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Compr" sheetId="3" r:id="rId3"/>
    <s:sheet name="Consolidated Balance Sheet" sheetId="4" r:id="rId4"/>
    <s:sheet name="Consolidated Balance Sheet (Par" sheetId="5" r:id="rId5"/>
    <s:sheet name="Consolidated Statement of Chang" sheetId="6" r:id="rId6"/>
    <s:sheet name="Consolidated Statement of Cash " sheetId="7" r:id="rId7"/>
    <s:sheet name="Summary of Significant Accounti" sheetId="8" r:id="rId8"/>
    <s:sheet name="Derivatives" sheetId="9" r:id="rId9"/>
    <s:sheet name="Securities" sheetId="10" r:id="rId10"/>
    <s:sheet name="Outstanding Loans and Leases" sheetId="11" r:id="rId11"/>
    <s:sheet name="Allowance for Credit Losses" sheetId="12" r:id="rId12"/>
    <s:sheet name="Securitizations and Other Varia" sheetId="13" r:id="rId13"/>
    <s:sheet name="Representations and Warranties " sheetId="14" r:id="rId14"/>
    <s:sheet name="Goodwill and Intangible Assets" sheetId="15" r:id="rId15"/>
    <s:sheet name="Federal Funds Sold or Purchased" sheetId="16" r:id="rId16"/>
    <s:sheet name="Commitments and Contingencies" sheetId="17" r:id="rId17"/>
    <s:sheet name="Shareholders' Equity" sheetId="18" r:id="rId18"/>
    <s:sheet name="Accumulated Other Comprehensive" sheetId="19" r:id="rId19"/>
    <s:sheet name="Earnings Per Common Share" sheetId="20" r:id="rId20"/>
    <s:sheet name="Fair Value Measurements" sheetId="21" r:id="rId21"/>
    <s:sheet name="Fair Value Option" sheetId="22" r:id="rId22"/>
    <s:sheet name="Fair Value of Financial Instrum" sheetId="23" r:id="rId23"/>
    <s:sheet name="Mortgage Servicing Rights" sheetId="24" r:id="rId24"/>
    <s:sheet name="Business Segment Information" sheetId="25" r:id="rId25"/>
    <s:sheet name="Summary of Significant Accoun26" sheetId="26" r:id="rId26"/>
    <s:sheet name="Derivatives (Tables)" sheetId="27" r:id="rId27"/>
    <s:sheet name="Securities (Tables)" sheetId="28" r:id="rId28"/>
    <s:sheet name="Outstanding Loans and Leases (T" sheetId="29" r:id="rId29"/>
    <s:sheet name="Allowance for Credit Losses (Ta" sheetId="30" r:id="rId30"/>
    <s:sheet name="Securitizations and Other Var31" sheetId="31" r:id="rId31"/>
    <s:sheet name="Representations and Warrantie32" sheetId="32" r:id="rId32"/>
    <s:sheet name="Goodwill and Intangible Assets " sheetId="33" r:id="rId33"/>
    <s:sheet name="Federal Funds Sold or Purchas34" sheetId="34" r:id="rId34"/>
    <s:sheet name="Commitments and Contingencies (" sheetId="35" r:id="rId35"/>
    <s:sheet name="Shareholders' Equity (Tables)" sheetId="36" r:id="rId36"/>
    <s:sheet name="Accumulated Other Comprehensi37" sheetId="37" r:id="rId37"/>
    <s:sheet name="Earnings Per Common Share (Tabl" sheetId="38" r:id="rId38"/>
    <s:sheet name="Fair Value Measurements (Tables" sheetId="39" r:id="rId39"/>
    <s:sheet name="Fair Value Option (Tables)" sheetId="40" r:id="rId40"/>
    <s:sheet name="Fair Value of Financial Instr41" sheetId="41" r:id="rId41"/>
    <s:sheet name="Mortgage Servicing Rights (Tabl" sheetId="42" r:id="rId42"/>
    <s:sheet name="Business Segment Information (T" sheetId="43" r:id="rId43"/>
    <s:sheet name="Summary of Significant Accoun44" sheetId="44" r:id="rId44"/>
    <s:sheet name="Derivatives - Derivative Balanc" sheetId="45" r:id="rId45"/>
    <s:sheet name="Derivatives - Offsetting Assets" sheetId="46" r:id="rId46"/>
    <s:sheet name="Derivatives - Offsetting Liabil" sheetId="47" r:id="rId47"/>
    <s:sheet name="Derivatives - Derivatives Desig" sheetId="48" r:id="rId48"/>
    <s:sheet name="Derivatives - Derivatives Des49" sheetId="49" r:id="rId49"/>
    <s:sheet name="Derivatives - Economic Hedges (" sheetId="50" r:id="rId50"/>
    <s:sheet name="Derivatives - Sales and Trading" sheetId="51" r:id="rId51"/>
    <s:sheet name="Derivatives - Credit Derivative" sheetId="52" r:id="rId52"/>
    <s:sheet name="Derivatives - Credit-related Co" sheetId="53" r:id="rId53"/>
    <s:sheet name="Derivatives - Derivative Valuat" sheetId="54" r:id="rId54"/>
    <s:sheet name="Derivatives - Narrative (Detail" sheetId="55" r:id="rId55"/>
    <s:sheet name="Securities - Amortized Cost, Ga" sheetId="56" r:id="rId56"/>
    <s:sheet name="Securities - Other Debt Securit" sheetId="57" r:id="rId57"/>
    <s:sheet name="Securities - Realized Gains and" sheetId="58" r:id="rId58"/>
    <s:sheet name="Securities - U.S. GSE, Agency, " sheetId="59" r:id="rId59"/>
    <s:sheet name="Securities - Gross Unrealized L" sheetId="60" r:id="rId60"/>
    <s:sheet name="Securities - Asset Impairment L" sheetId="61" r:id="rId61"/>
    <s:sheet name="Securities - Rollforward of Cre" sheetId="62" r:id="rId62"/>
    <s:sheet name="Securities - OTTI Significant A" sheetId="63" r:id="rId63"/>
    <s:sheet name="Securities - Expected Maturity " sheetId="64" r:id="rId64"/>
    <s:sheet name="Securities - Certain Corporate " sheetId="65" r:id="rId65"/>
    <s:sheet name="Outstanding Loans and Leases - " sheetId="66" r:id="rId66"/>
    <s:sheet name="Outstanding Loans and Leases 67" sheetId="67" r:id="rId67"/>
    <s:sheet name="Outstanding Loans and Leases 68" sheetId="68" r:id="rId68"/>
    <s:sheet name="Outstanding Loans and Leases 69" sheetId="69" r:id="rId69"/>
    <s:sheet name="Outstanding Loans and Leases 70" sheetId="70" r:id="rId70"/>
    <s:sheet name="Outstanding Loans and Leases 71" sheetId="71" r:id="rId71"/>
    <s:sheet name="Outstanding Loans and Leases 72" sheetId="72" r:id="rId72"/>
    <s:sheet name="Outstanding Loans and Leases Ou" sheetId="73" r:id="rId73"/>
    <s:sheet name="Outstanding Loans and Leases 74" sheetId="74" r:id="rId74"/>
    <s:sheet name="Outstanding Loans and Leases 75" sheetId="75" r:id="rId75"/>
    <s:sheet name="Outstanding Loans and Leases 76" sheetId="76" r:id="rId76"/>
    <s:sheet name="Outstanding Loans and Leases 77" sheetId="77" r:id="rId77"/>
    <s:sheet name="Outstanding Loans and Leases 78" sheetId="78" r:id="rId78"/>
    <s:sheet name="Outstanding Loans and Leases 79" sheetId="79" r:id="rId79"/>
    <s:sheet name="Outstanding Loans and Leases 80" sheetId="80" r:id="rId80"/>
    <s:sheet name="Outstanding Loans and Leases 81" sheetId="81" r:id="rId81"/>
    <s:sheet name="Outstanding Loans and Leases 82" sheetId="82" r:id="rId82"/>
    <s:sheet name="Allowance for Credit Losses - A" sheetId="83" r:id="rId83"/>
    <s:sheet name="Allowance for Credit Losses -84" sheetId="84" r:id="rId84"/>
    <s:sheet name="Allowance for Credit Losses -85" sheetId="85" r:id="rId85"/>
    <s:sheet name="Securitizations and Other Var86" sheetId="86" r:id="rId86"/>
    <s:sheet name="Securitizations and Other Var87" sheetId="87" r:id="rId87"/>
    <s:sheet name="Securitizations and Other Var88" sheetId="88" r:id="rId88"/>
    <s:sheet name="Securitizations and Other Var89" sheetId="89" r:id="rId89"/>
    <s:sheet name="Securitizations and Other Var90" sheetId="90" r:id="rId90"/>
    <s:sheet name="Securitizations and Other Var91" sheetId="91" r:id="rId91"/>
    <s:sheet name="Representations and Warrantie92" sheetId="92" r:id="rId92"/>
    <s:sheet name="Representations and Warrantie93" sheetId="93" r:id="rId93"/>
    <s:sheet name="Representations and Warrantie94" sheetId="94" r:id="rId94"/>
    <s:sheet name="Representations and Warrantie95" sheetId="95" r:id="rId95"/>
    <s:sheet name="Representations and Warrantie96" sheetId="96" r:id="rId96"/>
    <s:sheet name="Goodwill and Intangible Asset97" sheetId="97" r:id="rId97"/>
    <s:sheet name="Goodwill and Intangible Asset98" sheetId="98" r:id="rId98"/>
    <s:sheet name="Goodwill and Intangible Asset99" sheetId="99" r:id="rId99"/>
    <s:sheet name="Goodwill and Intangible Asse100" sheetId="100" r:id="rId100"/>
    <s:sheet name="Federal Funds Sold or Purcha101" sheetId="101" r:id="rId101"/>
    <s:sheet name="Federal Funds Sold or Purcha102" sheetId="102" r:id="rId102"/>
    <s:sheet name="Federal Funds Sold or Purcha103" sheetId="103" r:id="rId103"/>
    <s:sheet name="Federal Funds Sold or Purcha104" sheetId="104" r:id="rId104"/>
    <s:sheet name="Commitments and Contingencies -" sheetId="105" r:id="rId105"/>
    <s:sheet name="Commitments and Contingencies C" sheetId="106" r:id="rId106"/>
    <s:sheet name="Commitments and Contingencie107" sheetId="107" r:id="rId107"/>
    <s:sheet name="Shareholders' Equity (Details)" sheetId="108" r:id="rId108"/>
    <s:sheet name="Accumulated Other Comprehens109" sheetId="109" r:id="rId109"/>
    <s:sheet name="Accumulated Other Comprehens110" sheetId="110" r:id="rId110"/>
    <s:sheet name="Accumulated Other Comprehens111" sheetId="111" r:id="rId111"/>
    <s:sheet name="Earnings Per Common Share - Bas" sheetId="112" r:id="rId112"/>
    <s:sheet name="Earnings Per Common Share - Ant" sheetId="113" r:id="rId113"/>
    <s:sheet name="Earnings Per Common Share - Dil" sheetId="114" r:id="rId114"/>
    <s:sheet name="Fair Value Measurements - Recur" sheetId="115" r:id="rId115"/>
    <s:sheet name="Fair Value Measurements - Recon" sheetId="116" r:id="rId116"/>
    <s:sheet name="Fair Value Measurements - Gains" sheetId="117" r:id="rId117"/>
    <s:sheet name="Fair Value Measurements - Re118" sheetId="118" r:id="rId118"/>
    <s:sheet name="Fair Value Measurements - Nonre" sheetId="119" r:id="rId119"/>
    <s:sheet name="Fair Value Measurements - No120" sheetId="120" r:id="rId120"/>
    <s:sheet name="Fair Value Option - Elections (" sheetId="121" r:id="rId121"/>
    <s:sheet name="Fair Value Option - Changes in " sheetId="122" r:id="rId122"/>
    <s:sheet name="Fair Value Option - Gains (Loss" sheetId="123" r:id="rId123"/>
    <s:sheet name="Fair Value of Financial Inst124" sheetId="124" r:id="rId124"/>
    <s:sheet name="Mortgage Servicing Rights - Rol" sheetId="125" r:id="rId125"/>
    <s:sheet name="Mortgage Servicing Rights - Sig" sheetId="126" r:id="rId126"/>
    <s:sheet name="Mortgage Servicing Rights - Sen" sheetId="127" r:id="rId127"/>
    <s:sheet name="Business Segment Information Bu" sheetId="128" r:id="rId128"/>
    <s:sheet name="Business Segment Information (D" sheetId="129" r:id="rId129"/>
    <s:sheet name="Business Segment Information - " sheetId="130" r:id="rId130"/>
  </s:sheets>
  <s:definedNames/>
  <s:calcPr calcId="124519" calcMode="auto" fullCalcOnLoad="1"/>
</s:workbook>
</file>

<file path=xl/sharedStrings.xml><?xml version="1.0" encoding="utf-8"?>
<sst xmlns="http://schemas.openxmlformats.org/spreadsheetml/2006/main" uniqueCount="2219">
  <si>
    <t>Document and Entity Information - shares</t>
  </si>
  <si>
    <t>9 Months Ended</t>
  </si>
  <si>
    <t>Sep. 30, 2015</t>
  </si>
  <si>
    <t>Oct. 29, 2015</t>
  </si>
  <si>
    <t>Document and Entity Information [Abstract]</t>
  </si>
  <si>
    <t>Entity Registrant Name</t>
  </si>
  <si>
    <t>BANK OF AMERICA CORP /DE/</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Statement of Income - USD ($) shares in Thousands, $ in Millions</t>
  </si>
  <si>
    <t>3 Months Ended</t>
  </si>
  <si>
    <t>Sep. 30, 2014</t>
  </si>
  <si>
    <t>Interest income</t>
  </si>
  <si>
    <t>Loans and leases</t>
  </si>
  <si>
    <t>Debt securities</t>
  </si>
  <si>
    <t>Federal funds sold and securities borrowed or purchased under agreements to resell</t>
  </si>
  <si>
    <t>Trading account assets</t>
  </si>
  <si>
    <t>Other interest income</t>
  </si>
  <si>
    <t>Total interest income</t>
  </si>
  <si>
    <t>Interest expense</t>
  </si>
  <si>
    <t>Deposits</t>
  </si>
  <si>
    <t>Short-term borrowings</t>
  </si>
  <si>
    <t>Trading account liabilities</t>
  </si>
  <si>
    <t>Long-term debt</t>
  </si>
  <si>
    <t>Total interest expense</t>
  </si>
  <si>
    <t>Net interest income</t>
  </si>
  <si>
    <t>Noninterest income</t>
  </si>
  <si>
    <t>Card income</t>
  </si>
  <si>
    <t>Service charges</t>
  </si>
  <si>
    <t>Investment and brokerage services</t>
  </si>
  <si>
    <t>Investment banking income</t>
  </si>
  <si>
    <t>Equity investment income (loss)</t>
  </si>
  <si>
    <t>Trading account profits</t>
  </si>
  <si>
    <t>Mortgage banking income</t>
  </si>
  <si>
    <t>Gains on sales of debt securities</t>
  </si>
  <si>
    <t>Other income</t>
  </si>
  <si>
    <t>Total noninterest income</t>
  </si>
  <si>
    <t>Total revenue, net of interest expense</t>
  </si>
  <si>
    <t>Provision for credit losses</t>
  </si>
  <si>
    <t>Noninterest expense</t>
  </si>
  <si>
    <t>Personnel</t>
  </si>
  <si>
    <t>Occupancy</t>
  </si>
  <si>
    <t>Equipment</t>
  </si>
  <si>
    <t>Marketing</t>
  </si>
  <si>
    <t>Professional fees</t>
  </si>
  <si>
    <t>Amortization of intangibles</t>
  </si>
  <si>
    <t>Data processing</t>
  </si>
  <si>
    <t>Telecommunications</t>
  </si>
  <si>
    <t>Other general operating</t>
  </si>
  <si>
    <t>Total noninterest expense</t>
  </si>
  <si>
    <t>Income before income taxes</t>
  </si>
  <si>
    <t>Income tax expense</t>
  </si>
  <si>
    <t>Net income (loss)</t>
  </si>
  <si>
    <t>Preferred stock dividends</t>
  </si>
  <si>
    <t>Net income (loss) applicable to common shareholders</t>
  </si>
  <si>
    <t>Per common share information</t>
  </si>
  <si>
    <t>Earnings (in dollars per share)</t>
  </si>
  <si>
    <t>Diluted earnings (in dollars per share)</t>
  </si>
  <si>
    <t>Dividends paid (in dollars per share)</t>
  </si>
  <si>
    <t>Average common shares issued and outstanding (in thousands)</t>
  </si>
  <si>
    <t>Average diluted common shares issued and outstanding (in thousands)</t>
  </si>
  <si>
    <t>Consolidated Statement of Comprehensive Income - USD ($) $ in Millions</t>
  </si>
  <si>
    <t>Statement of Comprehensive Income [Abstract]</t>
  </si>
  <si>
    <t>Other comprehensive income (loss), net-of-tax:</t>
  </si>
  <si>
    <t>Net change in available-for-sale debt and marketable equity securities</t>
  </si>
  <si>
    <t>Net change in derivatives</t>
  </si>
  <si>
    <t>Employee benefit plan adjustments</t>
  </si>
  <si>
    <t>Net change in foreign currency translation adjustments</t>
  </si>
  <si>
    <t>Other comprehensive income (loss)</t>
  </si>
  <si>
    <t>Comprehensive income (loss)</t>
  </si>
  <si>
    <t>Consolidated Balance Sheet - USD ($) $ in Millions</t>
  </si>
  <si>
    <t>Dec. 31, 2014</t>
  </si>
  <si>
    <t>Assets</t>
  </si>
  <si>
    <t>Cash and due from banks</t>
  </si>
  <si>
    <t>Interest-bearing deposits with the Federal Reserve, non-U.S. central banks and other banks</t>
  </si>
  <si>
    <t>Cash and cash equivalents</t>
  </si>
  <si>
    <t>Time deposits placed and other short-term investments</t>
  </si>
  <si>
    <t>Federal funds sold and securities borrowed or purchased under agreements to resell (includes $62,806 and $62,182 measured at fair value)</t>
  </si>
  <si>
    <t>Derivative assets</t>
  </si>
  <si>
    <t>Debt securities:</t>
  </si>
  <si>
    <t>Carried at fair value (includes $55,573 and $46,976 pledged as collateral)</t>
  </si>
  <si>
    <t>Held-to-maturity, at cost (fair value – $66,480 and $59,641; $15,020 and $17,124 pledged as collateral)</t>
  </si>
  <si>
    <t>Total debt securities</t>
  </si>
  <si>
    <t>Allowance for loan and lease losses</t>
  </si>
  <si>
    <t>Loans and leases, net of allowance</t>
  </si>
  <si>
    <t>Premises and equipment, net</t>
  </si>
  <si>
    <t>Mortgage servicing rights (includes $3,043 and $3,530 measured at fair value)</t>
  </si>
  <si>
    <t>Goodwill</t>
  </si>
  <si>
    <t>Intangible assets</t>
  </si>
  <si>
    <t>Loans held-for-sale</t>
  </si>
  <si>
    <t>Customer and other receivables</t>
  </si>
  <si>
    <t>Other assets</t>
  </si>
  <si>
    <t>Total assets</t>
  </si>
  <si>
    <t>Deposits in U.S. offices:</t>
  </si>
  <si>
    <t>Noninterest-bearing</t>
  </si>
  <si>
    <t>Interest-bearing (includes $1,163 and $1,469 measured at fair value)</t>
  </si>
  <si>
    <t>Deposits in non-U.S. offices:</t>
  </si>
  <si>
    <t>Interest-bearing</t>
  </si>
  <si>
    <t>Total deposits</t>
  </si>
  <si>
    <t>Federal funds purchased and securities loaned or sold under agreements to repurchase (includes $38,914 and $35,357 measured at fair value)</t>
  </si>
  <si>
    <t>Derivative liabilities</t>
  </si>
  <si>
    <t>Accrued expenses and other liabilities (includes $13,356 and $12,055 measured at fair value and $661 and $528 of reserve for unfunded lending commitments)</t>
  </si>
  <si>
    <t>Total liabilities</t>
  </si>
  <si>
    <t>Commitments and contingencies</t>
  </si>
  <si>
    <t xml:space="preserve"> </t>
  </si>
  <si>
    <t>Shareholders' equity</t>
  </si>
  <si>
    <t>Preferred stock, $0.01 par value; authorized – 100,000,000 shares; issued and outstanding – 3,767,790 and 3,647,790 shares</t>
  </si>
  <si>
    <t>Common stock and additional paid-in capital, $0.01 par value; authorized – 12,800,000,000 shares; issued and outstanding – 10,427,305,035 and 10,516,542,476 shares</t>
  </si>
  <si>
    <t>Retained earnings</t>
  </si>
  <si>
    <t>Accumulated other comprehensive income (loss)</t>
  </si>
  <si>
    <t>Total shareholders' equity</t>
  </si>
  <si>
    <t>Total liabilities and shareholders' equity</t>
  </si>
  <si>
    <t>Consolidated VIEs</t>
  </si>
  <si>
    <t>All other liabilities (includes $38 and $84 of non-recourse liabilities)</t>
  </si>
  <si>
    <t>Consolidated Balance Sheet (Parenthetical) - USD ($) $ in Millions</t>
  </si>
  <si>
    <t>Federal funds sold and securities borrowed or purchased under agreements to resell measured at fair value</t>
  </si>
  <si>
    <t>Trading account assets, pledged as collateral</t>
  </si>
  <si>
    <t>Carried at fair value, pledged as collateral</t>
  </si>
  <si>
    <t>Held-to-maturity, fair value</t>
  </si>
  <si>
    <t>Held-to-maturity, pledged as collateral</t>
  </si>
  <si>
    <t>Loans and leases, measured at fair value</t>
  </si>
  <si>
    <t>Loans and leases, pledged as collateral</t>
  </si>
  <si>
    <t>Mortgage servicing rights, measured at fair value</t>
  </si>
  <si>
    <t>Loans held-for-sale, measured at fair value</t>
  </si>
  <si>
    <t>Other assets, measured at fair value</t>
  </si>
  <si>
    <t>Interest-bearing, measured at fair value</t>
  </si>
  <si>
    <t>Federal funds purchased and securities loaned or sold under agreements to repurchase, measured at fair value</t>
  </si>
  <si>
    <t>Short-term borrowings, measured at fair value</t>
  </si>
  <si>
    <t>Accrued expenses and other liabilities, measured at fair value</t>
  </si>
  <si>
    <t>Accrued expenses and other liabilities, reserve for unfunded lending commitments</t>
  </si>
  <si>
    <t>Long-term debt, measured at fair value</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solidated VIEs | Long-term debt</t>
  </si>
  <si>
    <t>Non-recourse debt</t>
  </si>
  <si>
    <t>Consolidated VIEs | Other liabilities</t>
  </si>
  <si>
    <t>Consolidated Statement of Changes in Shareholders' Equity - USD ($) shares in Thousands, $ in Millions</t>
  </si>
  <si>
    <t>Total</t>
  </si>
  <si>
    <t>Preferred Stock</t>
  </si>
  <si>
    <t>Common Stock and Additional Paid-in Capital</t>
  </si>
  <si>
    <t>Retained Earnings</t>
  </si>
  <si>
    <t>Accumulated Other Comprehensive Income (Loss)</t>
  </si>
  <si>
    <t>Beginning Balance at Dec. 31, 2013</t>
  </si>
  <si>
    <t>Beginning Balance, Shares at Dec. 31, 2013</t>
  </si>
  <si>
    <t>Increase (Decrease) in Stockholders' Equity [Roll Forward]</t>
  </si>
  <si>
    <t>Dividends paid:</t>
  </si>
  <si>
    <t>Common</t>
  </si>
  <si>
    <t>Preferred</t>
  </si>
  <si>
    <t>Issuance of preferred stock</t>
  </si>
  <si>
    <t>Common stock issued under employee plans and related tax effects, Shares</t>
  </si>
  <si>
    <t>Common stock issued under employee plans and related tax effects</t>
  </si>
  <si>
    <t>Common stock repurchased, Shares</t>
  </si>
  <si>
    <t>Common stock repurchased</t>
  </si>
  <si>
    <t>Ending Balance at Sep. 30, 2014</t>
  </si>
  <si>
    <t>Ending Balance, Shares at Sep. 30, 2014</t>
  </si>
  <si>
    <t>Beginning Balance at Dec. 31, 2014</t>
  </si>
  <si>
    <t>Beginning Balance, Shares at Dec. 31, 2014</t>
  </si>
  <si>
    <t>Ending Balance at Sep. 30, 2015</t>
  </si>
  <si>
    <t>Ending Balance, Shares at Sep. 30, 2015</t>
  </si>
  <si>
    <t>Consolidated Statement of Cash Flows - USD ($) $ in Millions</t>
  </si>
  <si>
    <t>Operating activities</t>
  </si>
  <si>
    <t>Adjustments to reconcile net income to net cash provided by operating activities:</t>
  </si>
  <si>
    <t>Depreciation and premises improvements amortization</t>
  </si>
  <si>
    <t>Net amortization of premium/discount on debt securities</t>
  </si>
  <si>
    <t>Deferred income taxes</t>
  </si>
  <si>
    <t>Loans held-for-sale:</t>
  </si>
  <si>
    <t>Originations and purchases</t>
  </si>
  <si>
    <t>Proceeds from sales and paydowns of loans originally classified as held-for-sale</t>
  </si>
  <si>
    <t>Net change in:</t>
  </si>
  <si>
    <t>Trading and derivative instruments</t>
  </si>
  <si>
    <t>Accrued expenses and other liabilities</t>
  </si>
  <si>
    <t>Other operating activities, net</t>
  </si>
  <si>
    <t>Net cash provided by operating activities</t>
  </si>
  <si>
    <t>Debt securities carried at fair value:</t>
  </si>
  <si>
    <t>Proceeds from sales</t>
  </si>
  <si>
    <t>Proceeds from paydowns and maturities</t>
  </si>
  <si>
    <t>Purchases</t>
  </si>
  <si>
    <t>Held-to-maturity debt securities:</t>
  </si>
  <si>
    <t>Loans and leases:</t>
  </si>
  <si>
    <t>Other changes in loans and leases, net</t>
  </si>
  <si>
    <t>Net purchases of premises and equipment</t>
  </si>
  <si>
    <t>Proceeds from sales of foreclosed properties</t>
  </si>
  <si>
    <t>Proceeds from sales of investments</t>
  </si>
  <si>
    <t>Other investing activities, net</t>
  </si>
  <si>
    <t>Net cash used in investing activities</t>
  </si>
  <si>
    <t>Federal funds purchased and securities loaned or sold under agreements to repurchase</t>
  </si>
  <si>
    <t>Long-term debt:</t>
  </si>
  <si>
    <t>Proceeds from issuance</t>
  </si>
  <si>
    <t>Retirement of long-term debt</t>
  </si>
  <si>
    <t>Proceeds from issuance of preferred stock</t>
  </si>
  <si>
    <t>Cash dividends paid</t>
  </si>
  <si>
    <t>Excess tax benefits on share-based payments</t>
  </si>
  <si>
    <t>Other financing activities, net</t>
  </si>
  <si>
    <t>Net cash provided by financing activities</t>
  </si>
  <si>
    <t>Effect of exchange rate changes on cash and cash equivalents</t>
  </si>
  <si>
    <t>Net increase (decrease) in cash and cash equivalents</t>
  </si>
  <si>
    <t>Cash and cash equivalents at January 1</t>
  </si>
  <si>
    <t>Cash and cash equivalents at September 30</t>
  </si>
  <si>
    <t>Summary of Significant Accounting Principles</t>
  </si>
  <si>
    <t>Accounting Policies [Abstract]</t>
  </si>
  <si>
    <t>NOTE 1 – Summary of Significant Accounting Principles Bank of America Corporation (together with its consolidated subsidiaries, the Corporation), a bank holding company and a financial holding company, provides a diverse range of financial services and products throughout the U.S. and in certain international markets. The term "the Corporation" as used herein may refer to Bank of America Corporation individually, Bank of America Corporation and its subsidiaries, or certain of Bank of America Corporation's subsidiaries or affiliates. Principles of Consolidation and Basis of Presentation The Consolidated Financial Statements include the accounts of the Corporation and its majority-owned subsidiaries, and those variable interest entities (VIEs) where the Corporation is the primary beneficiary. Intercompany accounts and transactions have been eliminated. Results of operations of acquired companies are included from the dates of acquisition and for VIEs, from the dates that the Corporation became the primary beneficiary. Assets held in an agency or fiduciary capacity are not included in the Consolidated Financial Statements. The Corporation accounts for investments in companies for which it owns a voting interest and for which it has the ability to exercise significant influence over operating and financing decisions using the equity method of accounting. These investments are included in other assets. Equity method investments are subject to impairment testing and the Corporation's proportionate share of income or loss is included in equity investment income. The preparation of the Consolidated Financial Statements in conformity with accounting principles generally accepted in the United States of America requires management to make estimates and assumptions that affect reported amounts and disclosures. Realized results could differ from those estimates and assumptions. The Corporation's Annual Report on Form 10-K for the year ended December 31, 2014 as supplemented by a Current Report on Form 8-K filed on April 29, 2015 to reflect reclassified business segment information is referred to herein as the 2014 Annual Report on Form 10-K. These unaudited Consolidated Financial Statements should be read in conjunction with the audited Consolidated Financial Statements of the Corporation's 2014 Annual Report on Form 10-K. The nature of the Corporation's business is such that the results of any interim period are not necessarily indicative of results for a full year. In the opinion of management, all adjustments, which consist of normal recurring adjustments necessary for a fair statement of the interim period results have been made. The Corporation evaluates subsequent events through the date of filing with the Securities and Exchange Commission (SEC). Certain prior-period amounts have been reclassified to conform to current period presentation. In the Consolidated Statement of Cash Flows, the Corporation made certain corrections which are not material, do not impact the Consolidated Statement of Income or Consolidated Balance Sheet, and have no impact on the Corporation’s cash and cash equivalents balance. Certain non-cash transactions involving the sale of loans and receipt of debt securities as proceeds were incorrectly classified between operating activities and investing activities. The corrections resulted in a $3.4 billion increase in net cash provided by operating activities, offset by a $3.4 billion increase in net cash used in investing activities for the nine months ended September 30, 2014. The Consolidated Statement of Cash Flows included in the previously-filed Form 10-Qs for the quarterly periods ended March 31, 2015 and June 30, 2015, and the Form 10-K for the year ended December 31, 2014 also incorrectly reported this type of non-cash activity by $4.8 billion , $9.3 billion and $3.4 billion , respectively, where an increase in net cash provided by operating activities was offset by an increase in net cash used in investing activities, and therefore, had no impact on the Corporation’s cash and cash equivalents balance. The incorrectly reported amounts in the prior periods also were not material and did not impact the Consolidated Statements of Income or Consolidated Balance Sheets. This non-cash activity is properly presented in the accompanying Consolidated Statement of Cash Flows for the nine months ended September 30, 2015 . Future filings will reflect the appropriate presentation for this item. New Accounting Pronouncements In February 2015, the Financial Accounting Standards Board (FASB) issued new accounting guidance that amends the criteria for determining whether limited partnerships and similar entities are VIEs, clarifies when a general partner or asset manager should consolidate an entity and eliminates the indefinite deferral of certain aspects of VIE accounting guidance for investments in certain investment funds. Money market funds registered under Rule 2a-7 of the Investment Company Act and similar funds are exempt from consolidation under the new guidance. The new accounting guidance is effective on January 1, 2016. Early adoption is permitted; however, the Corporation does not expect to adopt this new guidance early. The Corporation does not expect the new guidance to have a material impact on its consolidated financial position or results of operations. In May 2014, the FASB issued new accounting guidance to clarify the principles for recognizing revenue from contracts with customers. The new accounting guidance, which does not apply to financial instruments, is effective on January 1, 2018. The Corporation does not expect the new guidance to have a material impact on its consolidated financial position or results of operations.</t>
  </si>
  <si>
    <t>Derivatives</t>
  </si>
  <si>
    <t>Derivative Instruments and Hedging Activities Disclosure [Abstract]</t>
  </si>
  <si>
    <t>NOTE 2 – Derivatives Derivative Balances Derivatives are entered into on behalf of customers, for trading, or to support risk management activities. Derivatives used in risk management activities include derivatives that may or may not be designated in qualifying hedge accounting relationships. Derivatives that are not designated in qualifying hedge accounting relationships are referred to as other risk management derivatives. For more information on the Corporation's derivatives and hedging activities, see Note 1 – Summary of Significant Accounting Principles to the Consolidated Financial Statements of the Corporation's 2014 Annual Report on Form 10-K . The following tables present derivative instruments included on the Consolidated Balance Sheet in derivative assets and liabilities at September 30, 2015 and December 31, 2014 . Balances are presented on a gross basis, prior to the application of counterparty and cash collateral netting. Total derivative assets and liabilities are adjusted on an aggregate basis to take into consideration the effects of legally enforceable master netting agreements and have been reduced by the cash collateral received or paid. September 30, 2015 Gross Derivative Assets Gross Derivative Liabilities (Dollars in billions) Contract/ Notional (1) Trading and Other Risk Management Derivatives Qualifying Hedges Total Trading and Other Risk Management Derivatives Qualifying Hedges Total Interest rate contracts Swaps $ 22,297.6 $ 503.2 $ 8.7 $ 511.9 $ 502.6 $ 1.0 $ 503.6 Futures and forwards 8,949.3 2.0 0.1 2.1 2.3 — 2.3 Written options 1,538.3 — — — 65.9 — 65.9 Purchased options 1,524.6 67.2 — 67.2 — — — Foreign exchange contracts Swaps 2,145.0 50.4 0.9 51.3 52.7 2.5 55.2 Spot, futures and forwards 4,377.6 44.1 1.0 45.1 44.1 0.2 44.3 Written options 553.8 — — — 12.4 — 12.4 Purchased options 537.4 12.0 — 12.0 — — — Equity contracts Swaps 189.2 5.1 — 5.1 5.9 — 5.9 Futures and forwards 65.8 2.8 — 2.8 1.5 — 1.5 Written options 420.0 — — — 27.2 — 27.2 Purchased options 392.7 29.5 — 29.5 — — — Commodity contracts Swaps 53.7 4.4 — 4.4 7.3 — 7.3 Futures and forwards 402.7 4.0 — 4.0 1.0 — 1.0 Written options 89.5 — — — 7.8 — 7.8 Purchased options 102.4 7.3 — 7.3 — — — Credit derivatives Purchased credit derivatives: Credit default swaps 1,001.6 14.6 — 14.6 15.3 — 15.3 Total return swaps/other 46.5 0.2 — 0.2 1.9 — 1.9 Written credit derivatives: Credit default swaps 992.0 15.6 — 15.6 13.2 — 13.2 Total return swaps/other 51.0 2.4 — 2.4 0.6 — 0.6 Gross derivative assets/liabilities $ 764.8 $ 10.7 $ 775.5 $ 761.7 $ 3.7 $ 765.4 Less: Legally enforceable master netting agreements (674.1 ) (674.1 ) Less: Cash collateral received/paid (46.2 ) (45.4 ) Total derivative assets/liabilities $ 55.2 $ 45.9 (1) Represents the total contract/notional amount of derivative assets and liabilities outstanding. December 31, 2014 Gross Derivative Assets Gross Derivative Liabilities (Dollars in billions) Contract/ Notional (1) Trading and Other Risk Management Derivatives Qualifying Hedges Total Trading and Other Risk Management Derivatives Qualifying Hedges Total Interest rate contracts Swaps $ 29,445.4 $ 658.5 $ 8.5 $ 667.0 $ 658.2 $ 0.5 $ 658.7 Futures and forwards 10,159.4 1.7 — 1.7 2.0 — 2.0 Written options 1,725.2 — — — 85.4 — 85.4 Purchased options 1,739.8 85.6 — 85.6 — — — Foreign exchange contracts Swaps 2,159.1 51.5 0.8 52.3 54.6 1.9 56.5 Spot, futures and forwards 4,226.4 68.9 1.5 70.4 72.4 0.2 72.6 Written options 600.7 — — — 16.0 — 16.0 Purchased options 584.6 15.1 — 15.1 — — — Equity contracts Swaps 193.7 3.2 — 3.2 4.0 — 4.0 Futures and forwards 69.5 2.1 — 2.1 1.8 — 1.8 Written options 341.0 — — — 26.0 — 26.0 Purchased options 318.4 27.9 — 27.9 — — — Commodity contracts Swaps 74.3 5.8 — 5.8 8.5 — 8.5 Futures and forwards 376.5 4.5 — 4.5 1.8 — 1.8 Written options 129.5 — — — 11.5 — 11.5 Purchased options 141.3 10.7 — 10.7 — — — Credit derivatives Purchased credit derivatives: Credit default swaps 1,094.8 13.3 — 13.3 23.4 — 23.4 Total return swaps/other 44.3 0.2 — 0.2 1.4 — 1.4 Written credit derivatives: Credit default swaps 1,073.1 24.5 — 24.5 11.9 — 11.9 Total return swaps/other 61.0 0.5 — 0.5 0.3 — 0.3 Gross derivative assets/liabilities $ 974.0 $ 10.8 $ 984.8 $ 979.2 $ 2.6 $ 981.8 Less: Legally enforceable master netting agreements (884.8 ) (884.8 ) Less: Cash collateral received/paid (47.3 ) (50.1 ) Total derivative assets/liabilities $ 52.7 $ 46.9 (1) Represents the total contract/notional amount of derivative assets and liabilities outstanding. Offsetting of Derivatives The Corporation enters into International Swaps and Derivatives Association, Inc. (ISDA) master netting agreements or similar agreements with substantially all of the Corporation's derivative counterparties. Where legally enforceable, these master netting agreements give the Corporation, in the event of default by the counterparty, the right to liquidate securities held as collateral and to offset receivables and payables with the same counterparty. For purposes of the Consolidated Balance Sheet, the Corporation offsets derivative assets and liabilities and cash collateral held with the same counterparty where it has such a legally enforceable master netting agreement. The Offsetting of Derivatives table presents derivative instruments included in derivative assets and liabilities on the Consolidated Balance Sheet at September 30, 2015 and December 31, 2014 by primary risk (e.g., interest rate risk) and the platform, where applicable, on which these derivatives are transacted. Exchange-traded derivatives include listed options transacted on an exchange. Over-the-counter (OTC) derivatives include bilateral transactions between the Corporation and a particular counterparty. OTC-cleared derivatives include bilateral transactions between the Corporation and a counterparty where the transaction is cleared through a clearinghouse. Balances are presented on a gross basis, prior to the application of counterparty and cash collateral netting. Total gross derivative assets and liabilities are adjusted on an aggregate basis to take into consideration the effects of legally enforceable master netting agreements which includes reducing the balance for counterparty netting and cash collateral received or paid. Other gross derivative assets and liabilities in the table represent derivatives entered into under master netting agreements where uncertainty exists as to the enforceability of these agreements under bankruptcy laws in some countries or industries and, accordingly, receivables and payables with counterparties in these countries or industries are reported on a gross basis. Also included in the table is financial instruments collateral related to legally enforceable master netting agreements that represents securities collateral received or pledged and customer cash collateral held at third-party custodians. These amounts are not offset on the Consolidated Balance Sheet but are shown as a reduction to total derivative assets and liabilities in the table to derive net derivative assets and liabilities. For more information on offsetting of securities financing agreements, see Note 9 – Federal Funds Sold or Purchased, Securities Financing Agreements and Short-term Borrowings . Offsetting of Derivatives September 30, 2015 December 31, 2014 (Dollars in billions) Derivative Assets Derivative Liabilities Derivative Assets Derivative Liabilities Interest rate contracts Over-the-counter $ 344.0 $ 328.0 $ 386.6 $ 373.2 Exchange-traded 0.1 0.1 0.1 0.1 Over-the-counter cleared 235.4 239.4 365.7 368.7 Foreign exchange contracts Over-the-counter 104.6 107.6 133.0 139.9 Over-the-counter cleared 0.1 0.1 — — Equity contracts Over-the-counter 20.0 16.9 19.5 16.7 Exchange-traded 12.8 12.1 8.6 7.8 Commodity contracts Over-the-counter 7.5 9.7 10.2 11.9 Exchange-traded 4.4 4.6 7.4 7.7 Over-the-counter cleared 0.1 0.1 0.1 0.6 Credit derivatives Over-the-counter 25.4 23.9 30.8 30.2 Over-the-counter cleared 6.2 6.2 7.0 6.8 Total gross derivative assets/liabilities, before netting Over-the-counter 501.5 486.1 580.1 571.9 Exchange-traded 17.3 16.8 16.1 15.6 Over-the-counter cleared 241.8 245.8 372.8 376.1 Less: Legally enforceable master netting agreements and cash collateral received/paid Over-the-counter (465.0 ) (459.9 ) (545.7 ) (545.5 ) Exchange-traded (13.9 ) (13.9 ) (13.9 ) (13.9 ) Over-the-counter cleared (241.4 ) (245.7 ) (372.5 ) (375.5 ) Derivative assets/liabilities, after netting 40.3 29.2 36.9 28.7 Other gross derivative assets/liabilities 14.9 16.7 15.8 18.2 Total derivative assets/liabilities 55.2 45.9 52.7 46.9 Less: Financial instruments collateral (1) (14.5 ) (7.0 ) (13.3 ) (8.9 ) Total net derivative assets/liabilities $ 40.7 $ 38.9 $ 39.4 $ 38.0 (1) These amounts are limited to the derivative asset/liability balance and, accordingly, do not include excess collateral received/pledged. ALM and Risk Management Derivatives The Corporation's asset and liability management (ALM) and risk management activities include the use of derivatives to mitigate risk to the Corporation including derivatives designated in qualifying hedge accounting relationships and derivatives used in other risk management activities. Interest rate, foreign exchange, equity, commodity and credit contracts are utilized in the Corporation's ALM and risk management activities. The Corporation maintains an overall interest rate risk management strategy that incorporates the use of interest rate contracts, which are generally non-leveraged generic interest rate and basis swaps, options, futures and forwards, to minimize significant fluctuations in earnings caused by interest rate volatility. The Corporation's goal is to manage interest rate sensitivity and volatility so that movements in interest rates do not significantly adversely affect earnings or capital. As a result of interest rate fluctuations, hedged fixed-rate assets and liabilities appreciate or depreciate in fair value. Gains or losses on the derivative instruments that are linked to the hedged fixed-rate assets and liabilities are expected to substantially offset this unrealized appreciation or depreciation. Market risk, including interest rate risk, can be substantial in the mortgage business. Market risk is the risk that values of mortgage assets or revenues will be adversely affected by changes in market conditions such as interest rate movements. To mitigate the interest rate risk in mortgage banking production income, the Corporation utilizes forward loan sale commitments and other derivative instruments, including purchased options, and certain debt securities. The Corporation also utilizes derivatives such as interest rate options, interest rate swaps, forward settlement contracts and eurodollar futures to hedge certain market risks of mortgage servicing rights (MSR). For more information on MSRs, see Note 17 – Mortgage Servicing Rights . The Corporation uses foreign exchange contracts to manage the foreign exchange risk associated with certain foreign currency-denominated assets and liabilities, as well as the Corporation's investments in non-U.S. subsidiaries. Foreign exchange contracts, which include spot and forward contracts, represent agreements to exchange the currency of one country for the currency of another country at an agreed-upon price on an agreed-upon settlement date. Exposure to loss on these contracts will increase or decrease over their respective lives as currency exchange and interest rates fluctuate. The Corporation enters into derivative commodity contracts such as futures, swaps, options and forwards as well as non-derivative commodity contracts to provide price risk management services to customers or to manage price risk associated with its physical and financial commodity positions. The non-derivative commodity contracts and physical inventories of commodities expose the Corporation to earnings volatility. Fair value accounting hedges provide a method to mitigate a portion of this earnings volatility. The Corporation purchases credit derivatives to manage credit risk related to certain funded and unfunded credit exposures. Credit derivatives include credit default swaps (CDS), total return swaps and swaptions. These derivatives are recorded on the Consolidated Balance Sheet at fair value with changes in fair value recorded in other income. Derivatives Designated as Accounting Hedges The Corporation uses various types of interest rate, commodity and foreign exchange derivative contracts to protect against changes in the fair value of its assets and liabilities due to fluctuations in interest rates, commodity prices and exchange rates (fair value hedges). The Corporation also uses these types of contracts and equity derivatives to protect against changes in the cash flows of its assets and liabilities, and other forecasted transactions (cash flow hedges). The Corporation hedges its net investment in consolidated non-U.S. operations determined to have functional currencies other than the U.S. Dollar using forward exchange contracts and cross-currency basis swaps, and by issuing foreign currency-denominated debt (net investment hedges). Fair Value Hedges The table below summarizes information related to fair value hedges for the three and nine months ended September 30, 2015 and 2014 , including hedges of interest rate risk on long-term debt that were acquired as part of a business combination and redesignated at that time. At redesignation, the fair value of the derivatives was positive. As the derivatives mature, the fair value will approach zero. As a result, ineffectiveness will occur and the fair value changes in the derivatives and the long-term debt being hedged may be directionally the same in certain scenarios. Based on a regression analysis, the derivatives continue to be highly effective at offsetting changes in the fair value of the long-term debt attributable to interest rate risk. Derivatives Designated as Fair Value Hedges Gains (Losses) Three Months Ended September 30 Nine Months Ended September 30 2015 2015 (Dollars in millions) Derivative Hedged Item Hedge Ineffectiveness Derivative Hedged Item Hedge Ineffectiveness Interest rate risk on long-term debt (1) $ 1,921 $ (2,111 ) $ (190 ) $ 724 $ (1,362 ) $ (638 ) Interest rate and foreign currency risk on long-term debt (1) (138 ) 125 (13 ) (1,394 ) 1,311 (83 ) Interest rate risk on available-for-sale securities (2) (6 ) (1 ) (7 ) 39 (49 ) (10 ) Price risk on commodity inventory (3) 2 (2 ) — 15 (11 ) 4 Total $ 1,779 $ (1,989 ) $ (210 ) $ (616 ) $ (111 ) $ (727 ) 2014 2014 Interest rate risk on long-term debt (1) $ (489 ) $ 265 $ (224 ) $ 612 $ (1,239 ) $ (627 ) Interest rate and foreign currency risk on long-term debt (1) (1,631 ) 1,620 (11 ) (1,368 ) 1,305 (63 ) Interest rate risk on available-for-sale securities (2) 1 (21 ) (20 ) (20 ) (5 ) (25 ) Price risk on commodity inventory (3) 7 (7 ) — 9 (4 ) 5 Total $ (2,112 ) $ 1,857 $ (255 ) $ (767 ) $ 57 $ (710 ) (1) Amounts are recorded in interest expense on long-term debt and in other income. (2) Amounts are recorded in interest income on debt securities. (3) Amounts relating to commodity inventory are recorded in trading account profits. Cash Flow and Net Investment Hedges The table below summarizes certain information related to cash flow hedges and net investment hedges for the three and nine months ended September 30, 2015 and 2014 . Of the $1.2 billion net loss (after-tax) on derivatives in accumulated other comprehensive income (OCI) at September 30, 2015 , $643 million ( $402 million after-tax) is expected to be reclassified into earnings in the next 12 months. These net losses reclassified into earnings are expected to primarily reduce net interest income related to the respective hedged items. Amounts related to price risk on restricted stock awards reclassified from accumulated OCI are recorded in personnel expense. Derivatives Designated as Cash Flow and Net Investment Hedges Three Months Ended September 30 Nine Months Ended September 30 2015 2015 (Dollars in millions, amounts pretax) Gains (Losses) Recognized in Accumulated OCI on Derivatives Gains (Losses) in Income Reclassified from Accumulated OCI Hedge Ineffectiveness and Amounts Excluded from Effectiveness Testing (1) Gains (Losses) Recognized in Accumulated OCI on Derivatives Gains (Losses) in Income Reclassified from Accumulated OCI Hedge Ineffectiveness and Amounts Excluded from Effectiveness Testing (1) Cash flow hedges Interest rate risk on variable-rate portfolios $ 94 $ (254 ) $ 4 $ 99 $ (768 ) $ 3 Price risk on restricted stock awards (2) (112 ) 30 — (141 ) 57 — Total $ (18 ) $ (224 ) $ 4 $ (42 ) $ (711 ) $ 3 Net investment hedges Foreign exchange risk $ 1,407 $ 14 $ (98 ) $ 2,397 $ 98 $ (185 ) 2014 2014 Cash flow hedges Interest rate risk on variable-rate portfolios $ (12 ) $ (271 ) $ (4 ) $ 33 $ (831 ) $ (4 ) Price risk on restricted stock awards (2) 137 85 — 73 310 — Total $ 125 $ (186 ) $ (4 ) $ 106 $ (521 ) $ (4 ) Net investment hedges Foreign exchange risk $ 2,286 $ 9 $ (150 ) $ 1,308 $ 7 $ (326 ) (1) Amounts related to derivatives designated as cash flow hedges represent hedge ineffectiveness and amounts related to net investment hedges represent amounts excluded from effectiveness testing. (2) The hedge gain (loss) recognized in accumulated OCI is primarily related to the change in the Corporation's stock price for the period. Other Risk Management Derivatives Other risk management derivatives are used by the Corporation to reduce certain risk exposures. These derivatives are not qualifying accounting hedges because either they did not qualify for or were not designated as accounting hedges. The table below presents gains (losses) on these derivatives for the three and nine months ended September 30, 2015 and 2014 . These gains (losses) are largely offset by the income or expense that is recorded on the hedged item. Other Risk Management Derivatives Gains (Losses) Three Months Ended September 30 Nine Months Ended September 30 (Dollars in millions) 2015 2014 2015 2014 Interest rate risk on mortgage banking income (1) $ 474 $ (7 ) $ 380 $ 369 Credit risk on loans (2) 24 12 (34 ) (21 ) Interest rate and foreign currency risk on ALM activities (3) (527 ) (1,359 ) (202 ) (2,670 ) Price risk on restricted stock awards (4) (229 ) 373 (473 ) 399 Other 22 (3 ) 15 (7 ) (1) Net gains (losses) on these derivatives are recorded in mortgage banking income as they are used to mitigate the interest rate risk related to MSRs, interest rate lock commitments and mortgage loans held-for-sale, all of which are measured at fair value with changes in fair value recorded in mortgage banking income. The net gains on interest rate lock commitments related to the origination of mortgage loans that are held-for-sale, which are not included in the table but are considered derivative instruments, were $184 million and $611 million for the three and nine months ended September 30, 2015 compared to $166 million and $564 million for the same periods in 2014 . (2) Primarily related to derivatives that are economic hedges of credit risk on loans. Net gains (losses) on these derivatives are recorded in other income. (3) Primarily related to hedges of debt securities carried at fair value and hedges of foreign currency-denominated debt. Gains (losses) on these derivatives and the related hedged items are recorded in other income. (4) Gains (losses) on these derivatives are recorded in personnel expense. Transfers of Financial Assets with Risk Retained through Derivatives The Corporation enters into certain transactions involving the transfer of financial assets that are accounted for as sales where substantially all of the economic exposure to the transferred financial assets is retained by the Corporation through a derivative agreement with the initial transferee. These transactions are accounted for as sales because the Corporation does not retain control over the assets transferred. Through September 30, 2015 , the Corporation transferred $8.9 billion of non-U.S. government-guaranteed mortgage-backed securities (MBS) and non-U.S. government securities primarily to a trust created by a third party. The Corporation received gross cash proceeds of $8.9 billion at the transfer dates. The Corporation simultaneously entered into derivatives with those counterparties whereby the Corporation retained certain economic exposures to those securities (e.g., interest rate and/or credit risk). Generally, the maturity of the derivatives is the same as the maturity of assets initially transferred. A derivative asset of $137 million and a liability of $20 million were recorded at September 30, 2015 and are included in credit derivatives in the derivative instruments table on page 140 . At September 30, 2015 , the fair value of the securities previously transferred was $8.6 billion . The economic exposure retained by the Corporation, which is primarily interest rate risk and prepayment risk, is typically hedged with interest rate swaps and interest rate swaptions and, to a lesser extent, total return swaps. Sales and Trading Revenue The Corporation enters into trading derivatives to facilitate client transactions and to manage risk exposures arising from trading account assets and liabilities. It is the Corporation's policy to include these derivative instruments in its trading activities which include derivatives and non-derivative cash instruments. The resulting risk from these derivatives is managed on a portfolio basis as part of the Corporation's Global Markets business segment. The related sales and trading revenue generated within Global Markets is recorded in various income statement line items including trading account profits and net interest income as well as other revenue categories. Sales and trading revenue includes changes in the fair value and realized gains and losses on the sales of trading and other assets, net interest income, and fees primarily from commissions on equity securities. Revenue is generated by the difference in the client price for an instrument and the price at which the trading desk can execute the trade in the dealer market. For equity securities, commissions related to purchases and sales are recorded in the "Other" column in the Sales and Trading Revenue table. Changes in the fair value of these securities are included in trading account profits. For debt securities, revenue, with the exception of interest associated with the debt securities, is typically included in trading account profits. Unlike commissions for equity securities, the initial revenue related to broker-dealer services for debt securities is typically included in the pricing of the instrument rather than being charged through separate fee arrangements. Therefore, this revenue is recorded in trading account profits as part of the initial mark to fair value. For derivatives, the majority of revenue is included in trading account profits. In transactions where the Corporation acts as agent, which include exchange-traded futures and options, fees are recorded in other income. The table below, which includes both derivatives and non-derivative cash instruments, identifies the amounts in the respective income statement line items attributable to the Corporation's sales and trading revenue in Global Markets , categorized by primary risk, for the three and nine months ended September 30, 2015 and 2014 . The difference between total trading account profits in the table below and in the Consolidated Statement of Income represents trading activities in business segments other than Global Markets . This table includes debit valuation and funding valuation adjustment (DVA/FVA) gains (losses). Global Markets results in Note 18 – Business Segment Information are presented on a fully taxable-equivalent (FTE) basis. The table below is not presented on an FTE basis. Sales and Trading Revenue Three Months Ended September 30 Nine Months Ended September 30 2015 2015 (Dollars in millions) Trading Account Profits Net Interest Income Other (1) Total Trading Net Interest Income Other (1) Total Interest rate risk $ 395 $ 372 $ 231 $ 998 $ 1,240 $ 1,035 $ 464 $ 2,739 Foreign exchange risk 310 (3 ) (36 ) 271 1,051 (6 ) (98 ) 947 Equity risk 558 38 590 1,186 1,795 14 1,732 3,541 Credit risk 84 615 105 804 825 1,776 397 2,998 Other risk 115 (24 ) 83 174 371 (62 ) 158 467 Total sales and trading revenue $ 1,462 $ 998 $ 973 $ 3,433 $ 5,282 $ 2,757 $ 2,653 $ 10,692 2014 2014 Interest rate risk $ 403 $ 257 $ 85 $ 745 $ 1,210 $ 791 $ 318 $ 2,319 Foreign exchange risk 372 — (32 ) 340 837 4 (93 ) 748 Equity risk 502 5 598 1,105 1,653 (87 ) 1,768 3,334 Credit risk 330 637 111 1,078 1,865 1,945 473 4,283 Other risk 179 (25 ) 31 185 356 (85 ) 113 384 Total sales and trading revenue $ 1,786 $ 874 $ 793 $ 3,453 $ 5,921 $ 2,568 $ 2,579 $ 11,068 (1) Represents amounts in investment and brokerage services and other income that are recorded in Global Markets and included in the definition of sales and trading revenue. Includes investment and brokerage services revenue of $568 million and $1.7 billion for the three and nine months ended September 30, 2015 and $528 million and $1.6 billion for the same periods in 2014 . Credit Derivatives The Corporation enters into credit derivatives primarily to facilitate client transactions and to manage credit risk exposures. Credit derivatives derive value based on an underlying third-party referenced obligation or a portfolio of referenced obligations and generally require the Corporation, as the seller of credit protection, to make payments to a buyer upon the occurrence of a pre-defined credit event. Such credit events generally include bankruptcy of the referenced credit entity and failure to pay under the obligation, as well as acceleration of indebtedness and payment repudiation or moratorium. For credit derivatives based on a portfolio of referenced credits or credit indices, the Corporation may not be required to make payment until a specified amount of loss has occurred and/or may only be required to make payment up to a specified amount. Credit derivative instruments where the Corporation is the seller of credit protection and their expiration are summarized in the table below. These instruments are classified as investment and non-investment grade based on the credit quality of the underlying referenced obligation. The Corporation considers ratings of BBB- or higher as investment grade. Non-investment grade includes non-rated credit derivative instruments. The Corporation discloses internal categorizations of investment grade and non-investment grade consistent with how risk is managed for these instruments. Credit Derivative Instruments September 30, 2015 Carrying Value (Dollars in millions) Less than One Year One to Three Years Three to Five Years Over Five Years Total Credit default swaps: Investment grade $ 59 $ 526 $ 2,247 $ 1,362 $ 4,194 Non-investment grade 414 2,526 2,365 3,703 9,008 Total 473 3,052 4,612 5,065 13,202 Total return swaps/other: Investment grade 44 — — — 44 Non-investment grade 277 263 11 — 551 Total 321 263 11 — 595 Total credit derivatives $ 794 $ 3,315 $ 4,623 $ 5,065 $ 13,797 Credit-related notes: Investment grade $ 4 $ 18 $ 207 $ 2,742 $ 2,971 Non-investment grade 49 100 59 1,477 1,685 Total credit-related notes $ 53 $ 118 $ 266 $ 4,219 $ 4,656 Maximum Payout/Notional Credit default swaps: Investment grade $ 131,368 $ 304,659 $ 198,283 $ 50,319 $ 684,629 Non-investment grade 64,553 159,200 59,706 23,875 307,334 Total 195,921 463,859 257,989 74,194 991,963 Total return swaps/other: Investment grade 26,353 — — — 26,353 Non-investment grade 14,984 8,081 1,321 232 24,618 Total 41,337 8,081 1,321 232 50,971 Total credit derivatives $ 237,258 $ 471,940 $ 259,310 $ 74,426 $ 1,042,934 December 31, 2014 Carrying Value Credit default swaps: Investment grade $ 100 $ 714 $ 1,455 $ 939 $ 3,208 Non-investment grade 916 2,107 1,338 4,301 8,662 Total 1,016 2,821 2,793 5,240 11,870 Total return swaps/other: Investment grade 24 — — — 24 Non-investment grade 64 247 2 — 313 Total 88 247 2 — 337 Total credit derivatives $ 1,104 $ 3,068 $ 2,795 $ 5,240 $ 12,207 Credit-related notes: Investment grade $ 2 $ 365 $ 568 $ 2,634 $ 3,569 Non-investment grade 5 141 85 1,443 1,674 Total credit-related notes $ 7 $ 506 $ 653 $ 4,077 $ 5,243 Maximum Payout/Notional Credit default swaps: Investment grade $ 132,974 $ 342,914 $ 242,728 $ 28,982 $ 747,598 Non-investment grade 54,326 170,580 80,011 20,586 325,503 Total 187,300 513,494 322,739 49,568 1,073,101 Total return swaps/other: Investment grade 22,645 — — — 22,645 Non-investment grade 23,839 10,792 3,268 487 38,386 Total 46,484 10,792 3,268 487 61,031 Total credit derivatives $ 233,784 $ 524,286 $ 326,007 $ 50,055 $ 1,134,132 The notional amount represents the maximum amount payable by the Corporation for most credit derivatives. However, the Corporation does not monitor its exposure to credit derivatives based solely on the notional amount because this measure does not take into consideration the probability of occurrence. As such, the notional amount is not a reliable indicator of the Corporation's exposure to these contracts. Instead, a risk framework is used to define risk tolerances and establish limits to help ensure that certain credit risk-related losses occur within acceptable, predefined limits. The Corporation manages its market risk exposure to credit derivatives by entering into a variety of offsetting derivative contracts and security positions. For example, in certain instances, the Corporation may purchase credit protection with identical underlying referenced names to offset its exposure. The carrying value and notional amount of written credit derivatives for which the Corporation held purchased credit derivatives with identical underlying referenced names and terms were $8.4 billion and $812.6 billion at September 30, 2015 , and $5.7 billion and $880.6 billion at December 31, 2014 . Credit-related notes in the table on page 148 include investments in securities issued by collateralized debt obligation (CDO), collateralized loan obligation (CLO) and credit-linked note vehicles. These instruments are primarily classified as trading securities. The carrying value of these instruments equals the Corporation's maximum exposure to loss. The Corporation is not obligated to make any payments to the entities under the terms of the securities owned. Credit-related Contingent Features and Collateral The Corporation executes the majority of its derivative contracts in the OTC market with large, international financial institutions, including broker-dealers and, to a lesser degree, with a variety of non-financial companies. Substantially all of the derivative transactions are executed on a daily margin basis. Therefore, events such as a credit rating downgrade (depending on the ultimate rating level) or a breach of credit covenants would typically require an increase in the amount of collateral required of the counterparty, where applicable, and/or allow the Corporation to take additional protective measures such as early termination of all trades. Further, as previously discussed on page 140 , the Corporation enters into legally enforceable master netting agreements which reduce risk by permitting the closeout and netting of transactions with the same counterparty upon the occurrence of certain events. A majority of the Corporation's derivative contracts contain credit risk-related contingent features, primarily in the form of ISDA master netting agreements and credit support documentation that enhance the creditworthiness of these instruments compared to other obligations of the respective counterparty with whom the Corporation has transacted. These contingent features may be for the benefit of the Corporation as well as its counterparties with respect to changes in the Corporation's creditworthiness and the mark-to-market exposure under the derivative transactions. At September 30, 2015 and December 31, 2014 , the Corporation held cash and securities collateral of $80.9 billion and $82.0 billion , and posted cash and securities collateral of $61.7 billion and $67.7 billion in the normal course of business under derivative agreements. This excludes cross-product margining agreements where clients are permitted to margin on a net basis for both derivative and secured financing arrangements. In connection with certain OTC derivative contracts and other trading agreements, the Corporation can be required to provide additional collateral or to terminate transactions with certain counterparties in the event o</t>
  </si>
  <si>
    <t>Securities</t>
  </si>
  <si>
    <t>Investments, Debt and Equity Securities [Abstract]</t>
  </si>
  <si>
    <t>NOTE 3 – Securities The table below presents the amortized cost, gross unrealized gains and losses, and fair value of available-for-sale (AFS) debt securities, other debt securities carried at fair value, held-to-maturity (HTM) debt securities and AFS marketable equity securities at September 30, 2015 and December 31, 2014 . Debt Securities and Available-for-Sale Marketable Equity Securities September 30, 2015 (Dollars in millions) Amortized Cost Gross Unrealized Gains Gross Unrealized Losses Fair Value Available-for-sale debt securities Mortgage-backed securities: Agency $ 207,057 $ 1,854 $ (592 ) $ 208,319 Agency-collateralized mortgage obligations 11,836 263 (24 ) 12,075 Non-agency residential (1) 3,383 255 (56 ) 3,582 Commercial 5,422 115 (7 ) 5,530 Total mortgage-backed securities 227,698 2,487 (679 ) 229,506 U.S. Treasury and agency securities 39,422 711 (2 ) 40,131 Non-U.S. securities 6,356 26 (7 ) 6,375 Corporate/Agency bonds 231 4 (1 ) 234 Other taxable securities, substantially all asset-backed securities 9,769 18 (37 ) 9,750 Total taxable securities 283,476 3,246 (726 ) 285,996 Tax-exempt securities 11,685 31 (26 ) 11,690 Total available-for-sale debt securities 295,161 3,277 (752 ) 297,686 Other debt securities carried at fair value 27,457 161 (226 ) 27,392 Total debt securities carried at fair value 322,618 3,438 (978 ) 325,078 Held-to-maturity debt securities, substantially all U.S. agency mortgage-backed securities 66,573 495 (588 ) 66,480 Total debt securities $ 389,191 $ 3,933 $ (1,566 ) $ 391,558 Available-for-sale marketable equity securities (2) $ 331 $ 24 $ — $ 355 December 31, 2014 Available-for-sale debt securities Mortgage-backed securities: Agency $ 163,592 $ 2,040 $ (593 ) $ 165,039 Agency-collateralized mortgage obligations 14,175 152 (79 ) 14,248 Non-agency residential (1) 4,244 287 (77 ) 4,454 Commercial 3,931 69 — 4,000 Total mortgage-backed securities 185,942 2,548 (749 ) 187,741 U.S. Treasury and agency securities 69,267 360 (32 ) 69,595 Non-U.S. securities 6,208 33 (11 ) 6,230 Corporate/Agency bonds 361 9 (2 ) 368 Other taxable securities, substantially all asset-backed securities 10,774 39 (22 ) 10,791 Total taxable securities 272,552 2,989 (816 ) 274,725 Tax-exempt securities 9,556 12 (19 ) 9,549 Total available-for-sale debt securities 282,108 3,001 (835 ) 284,274 Other debt securities carried at fair value 36,524 261 (364 ) 36,421 Total debt securities carried at fair value 318,632 3,262 (1,199 ) 320,695 Held-to-maturity debt securities, substantially all U.S. agency mortgage-backed securities 59,766 486 (611 ) 59,641 Total debt securities $ 378,398 $ 3,748 $ (1,810 ) $ 380,336 Available-for-sale marketable equity securities (2) $ 336 $ 27 $ — $ 363 (1) At September 30, 2015 and December 31, 2014 , the underlying collateral type included approximately 74 percent and 76 percent prime, 14 percent and 14 percent Alt-A, and 12 percent and 10 percent subprime. (2) Classified in other assets on the Consolidated Balance Sheet. At September 30, 2015 , the accumulated net unrealized gain on AFS debt securities included in accumulated OCI was $1.6 billion , net of the related income tax expense of $963 million . At September 30, 2015 and December 31, 2014 , the Corporation had nonperforming AFS debt securities of $194 million and $161 million . The table below presents the components of other debt securities carried at fair value where the changes in fair value are reported in other income. In the three and nine months ended September 30, 2015 , the Corporation recorded unrealized mark-to-market net gains of $219 million and $49 million , and realized net losses of $152 million and $166 million , compared to unrealized net losses of $53 million and unrealized net gains of $807 million , and realized net gains of $73 million and $156 million for the same periods in 2014 . These amounts exclude hedge results. Other Debt Securities Carried at Fair Value (Dollars in millions) September 30 December 31 Mortgage-backed securities: Agency $ 7,944 $ 15,704 Agency-collateralized mortgage obligations 7 — Non-agency residential 3,635 3,745 Total mortgage-backed securities 11,586 19,449 U.S. Treasury and agency securities — 1,541 Non-U.S. securities (1) 15,529 15,132 Other taxable securities, substantially all asset-backed securities 277 299 Total $ 27,392 $ 36,421 (1) These securities are primarily used to satisfy certain international regulatory liquidity requirements. The gross realized gains and losses on sales of AFS debt securities for the three and nine months ended September 30, 2015 and 2014 are presented in the table below. Gains and Losses on Sales of AFS Debt Securities Three Months Ended September 30 Nine Months Ended September 30 (Dollars in millions) 2015 2014 2015 2014 Gross gains $ 399 $ 434 $ 844 $ 1,195 Gross losses (14 ) (2 ) (23 ) (4 ) Net gains on sales of AFS debt securities $ 385 $ 432 $ 821 $ 1,191 Income tax expense attributable to realized net gains on sales of AFS debt securities $ 146 $ 164 $ 312 $ 453 The table below presents the amortized cost and fair value of the Corporation's debt securities carried at fair value and HTM debt securities from Fannie Mae (FNMA), the Government National Mortgage Association (GNMA), U.S. Treasury and Freddie Mac (FHLMC), where the investment exceeded 10 percent of consolidated shareholders' equity at September 30, 2015 and December 31, 2014 . Selected Securities Exceeding 10 Percent of Shareholders' Equity September 30, 2015 December 31, 2014 (Dollars in millions) Amortized Cost Fair Value Amortized Cost Fair Value Fannie Mae $ 144,527 $ 145,423 $ 130,725 $ 131,418 Government National Mortgage Association 102,427 102,622 98,278 98,633 Freddie Mac 52,093 52,485 28,288 28,556 U.S. Treasury 37,424 38,061 68,481 68,801 The table below presents the fair value and the associated gross unrealized losses on AFS debt securities and whether these securities have had gross unrealized losses for less than 12 months or for 12 months or longer as of September 30, 2015 and December 31, 2014 . Temporarily Impaired and Other-than-temporarily Impaired AFS Debt Securities September 30, 2015 Less than Twelve Months Twelve Months or Longer Total (Dollars in millions) Fair Value Gross Unrealized Losses Fair Value Gross Unrealized Losses Fair Value Gross Unrealized Losses Temporarily impaired AFS debt securities Mortgage-backed securities: Agency $ 50,512 $ (292 ) $ 15,433 $ (300 ) $ 65,945 $ (592 ) Agency-collateralized mortgage obligations 392 (5 ) 1,382 (19 ) 1,774 (24 ) Non-agency residential 475 (9 ) 846 (37 ) 1,321 (46 ) Commercial 1,071 (7 ) — — 1,071 (7 ) Total mortgage-backed securities 52,450 (313 ) 17,661 (356 ) 70,111 (669 ) U.S. Treasury and agency securities 215 (1 ) 218 (1 ) 433 (2 ) Non-U.S. securities — — 173 (7 ) 173 (7 ) Corporate/Agency bonds 65 (1 ) — — 65 (1 ) Other taxable securities, substantially all asset-backed securities 4,321 (24 ) 832 (13 ) 5,153 (37 ) Total taxable securities 57,051 (339 ) 18,884 (377 ) 75,935 (716 ) Tax-exempt securities 2,159 (19 ) 2,039 (7 ) 4,198 (26 ) Total temporarily impaired AFS debt securities 59,210 (358 ) 20,923 (384 ) 80,133 (742 ) Other-than-temporarily impaired AFS debt securities (1) Non-agency residential mortgage-backed securities 181 (2 ) 53 (8 ) 234 (10 ) Total temporarily impaired and other-than-temporarily impaired AFS debt securities $ 59,391 $ (360 ) $ 20,976 $ (392 ) $ 80,367 $ (752 ) December 31, 2014 Temporarily impaired AFS debt securities Mortgage-backed securities: Agency $ 1,366 $ (8 ) $ 43,118 $ (585 ) $ 44,484 $ (593 ) Agency-collateralized mortgage obligations 2,242 (19 ) 3,075 (60 ) 5,317 (79 ) Non-agency residential 307 (3 ) 809 (41 ) 1,116 (44 ) Total mortgage-backed securities 3,915 (30 ) 47,002 (686 ) 50,917 (716 ) U.S. Treasury and agency securities 10,121 (22 ) 667 (10 ) 10,788 (32 ) Non-U.S. securities 157 (9 ) 32 (2 ) 189 (11 ) Corporate/Agency bonds 43 (1 ) 93 (1 ) 136 (2 ) Other taxable securities, substantially all asset-backed securities 575 (3 ) 1,080 (19 ) 1,655 (22 ) Total taxable securities 14,811 (65 ) 48,874 (718 ) 63,685 (783 ) Tax-exempt securities 980 (1 ) 680 (18 ) 1,660 (19 ) Total temporarily impaired AFS debt securities 15,791 (66 ) 49,554 (736 ) 65,345 (802 ) Other-than-temporarily impaired AFS debt securities (1) Non-agency residential mortgage-backed securities 555 (33 ) — — 555 (33 ) Total temporarily impaired and other-than-temporarily impaired AFS debt securities $ 16,346 $ (99 ) $ 49,554 $ (736 ) $ 65,900 $ (835 ) (1) Includes other-than-temporarily impaired AFS debt securities on which an OTTI loss, primarily related to changes in interest rates, remains in accumulated OCI. The Corporation recorded other-than-temporary impairment (OTTI) losses on AFS debt securities for the three and nine months ended September 30, 2015 and 2014 as presented in the Net Credit-related Impairment Losses Recognized in Earnings table. Substantially all OTTI losses in the three and nine months ended September 30, 2015 and 2014 consisted of credit losses on non-agency residential mortgage-backed securities (RMBS) and were recorded in other income in the Consolidated Statement of Income. The credit losses on the RMBS during the nine months ended September 30, 2015 were driven by decreases in the estimated RMBS cash flows primarily due to a model change resulting in the refinement of the expected cash flows. A debt security is impaired when its fair value is less than its amortized cost. If the Corporation intends or will more-likely-than-not be required to sell a debt security prior to recovery, the entire impairment loss is recorded in the Consolidated Statement of Income. For AFS debt securities the Corporation does not intend or will not more-likely-than-not be required to sell, an analysis is performed to determine if any of the impairment is due to credit or whether it is due to other factors (e.g., interest rate). Credit losses are considered unrecoverable and are recorded in the Consolidated Statement of Income with the remaining unrealized losses recorded in OCI. In certain instances, the credit loss on a debt security may exceed the total impairment, in which case, the excess of the credit loss over the total impairment is recorded as an unrealized gain in OCI. Net Credit-related Impairment Losses Recognized in Earnings Three Months Ended September 30 Nine Months Ended September 30 (Dollars in millions) 2015 2014 2015 2014 Total OTTI losses $ (5 ) $ (3 ) $ (87 ) $ (19 ) Less: non-credit portion of total OTTI losses recognized in OCI 3 2 10 7 Net credit-related impairment losses recognized in earnings $ (2 ) $ (1 ) $ (77 ) $ (12 ) The table below presents a rollforward of the credit losses recognized in earnings for the three and nine months ended September 30, 2015 and 2014 on AFS debt securities that the Corporation does not have the intent to sell or will not more-likely-than-not be required to sell. Rollforward of OTTI Credit Losses Recognized Three Months Ended September 30 Nine Months Ended September 30 (Dollars in millions) 2015 2014 2015 2014 Balance, beginning of period $ 261 $ 195 $ 201 $ 184 Additions for credit losses recognized on AFS debt securities that had no previous impairment losses 1 — 50 11 Additions for credit losses recognized on AFS debt securities that had previously incurred impairment losses — 1 26 1 Reductions for AFS debt securities matured, sold or intended to be sold — — (15 ) — Balance, September 30 $ 262 $ 196 $ 262 $ 196 The Corporation estimates the portion of a loss on a security that is attributable to credit using a discounted cash flow model and estimates the expected cash flows of the underlying collateral using internal credit, interest rate and prepayment risk models that incorporate management's best estimate of current key assumptions such as default rates, loss severity and prepayment rates. Assumptions used for the underlying loans that support the MBS can vary widely from loan to loan and are influenced by such factors as loan interest rate, geographic location of the borrower, borrower characteristics and collateral type. Based on these assumptions, the Corporation then determines how the underlying collateral cash flows will be distributed to each MBS issued from the applicable special purpose entity. Expected principal and interest cash flows on an impaired AFS debt security are discounted using the effective yield of each individual impaired AFS debt security. Significant assumptions used in estimating the expected cash flows for measuring credit losses on non-agency RMBS were as follows at September 30, 2015 . Significant Assumptions Range (1) Weighted- average 10th Percentile (2) 90th Percentile (2) Annual prepayment speed 12.0 % 3.6 % 24.5 % Loss severity 33.4 13.4 36.4 Life default rate 27.3 0.9 86.7 (1) Represents the range of inputs/assumptions based upon the underlying collateral. (2) The value of a variable below which the indicated percentile of observations will fall. Annual constant prepayment speed and loss severity rates are projected considering collateral characteristics such as loan-to-value (LTV), creditworthiness of borrowers as measured using FICO scores, and geographic concentrations. The weighted-average severity by collateral type was 29.9 percent for prime, 32.2 percent for Alt-A and 43.8 percent for subprime at September 30, 2015 . Additionally, default rates are projected by considering collateral characteristics including, but not limited to, LTV, FICO and geographic concentration. Weighted-average life default rates by collateral type were 16.8 percent for prime, 29.5 percent for Alt-A and 28.2 percent for subprime at September 30, 2015 . The expected maturity distribution of the Corporation's MBS, the contractual maturity distribution of the Corporation's other debt securities carried at fair value and HTM debt securities, and the yields on the Corporation's debt securities carried at fair value and HTM debt securities at September 30, 2015 are summarized in the table below. Actual maturities may differ from the contractual or expected maturities since borrowers may have the right to prepay obligations with or without prepayment penalties. Maturities of Debt Securities Carried at Fair Value and Held-to-maturity Debt Securities September 30, 2015 Due in One Year or Less Due after One Year through Five Years Due after Five Years through Ten Years Due after Ten Years Total (Dollars in millions) Amount Yield (1) Amount Yield (1) Amount Yield (1) Amount Yield (1) Amount Yield (1) Amortized cost of debt securities carried at fair value Mortgage-backed securities: Agency $ 40 4.40 % $ 36,815 2.40 % $ 172,124 2.80 % $ 6,048 3.10 % $ 215,027 2.74 % Agency-collateralized mortgage obligations 302 0.90 6,931 2.50 4,608 2.80 1 0.70 11,842 2.58 Non-agency residential 339 4.60 1,403 4.89 1,287 4.49 4,036 7.86 7,065 6.49 Commercial 73 6.86 620 1.90 4,729 2.80 — — 5,422 2.75 Total mortgage-backed securities 754 3.33 45,769 2.49 182,748 2.81 10,085 5.00 239,356 2.84 U.S. Treasury and agency securities 600 0.25 36,006 1.60 2,814 2.59 2 4.57 39,422 1.65 Non-U.S. securities 20,056 0.65 1,814 2.99 6 2.85 — — 21,876 0.86 Corporate/Agency bonds 54 3.76 68 3.75 106 3.48 3 5.60 231 3.65 Other taxable securities, substantially all asset-backed securities 2,601 1.00 4,675 1.28 1,998 2.68 774 3.72 10,048 1.62 Total taxable securities 24,065 0.78 88,332 2.07 187,672 2.81 10,864 4.91 310,933 2.52 Tax-exempt securities 557 0.63 3,138 1.34 3,446 1.49 4,544 0.96 11,685 1.19 Total amortized cost of debt securities carried at fair value $ 24,622 0.78 $ 91,470 2.05 $ 191,118 2.79 $ 15,408 3.68 $ 322,618 2.47 Amortized cost of HTM debt securities (2) $ — — $ 21,720 2.30 $ 44,457 2.40 $ 396 3.34 $ 66,573 2.37 Debt securities carried at fair value Mortgage-backed securities: Agency $ 41 $ 37,238 $ 172,932 $ 6,052 $ 216,263 Agency-collateralized mortgage obligations 303 7,042 4,736 1 12,082 Non-agency residential 372 1,394 1,385 4,066 7,217 Commercial 73 629 4,828 — 5,530 Total mortgage-backed securities 789 46,303 183,881 10,119 241,092 U.S. Treasury and agency securities 601 36,626 2,902 2 40,131 Non-U.S. securities 20,008 1,890 6 — 21,904 Corporate/Agency bonds 54 67 111 2 234 Other taxable securities, substantially all asset-backed securities 2,593 4,649 2,012 773 10,027 Total taxable securities 24,045 89,535 188,912 10,896 313,388 Tax-exempt securities 557 3,143 3,448 4,542 11,690 Total debt securities carried at fair value $ 24,602 $ 92,678 $ 192,360 $ 15,438 $ 325,078 Fair value of HTM debt securities (2) $ — $ 21,874 $ 44,201 $ 405 $ 66,480 (1) Average yield is computed using the effective yield of each security at the end of the period, weighted based on the amortized cost of each security. The effective yield considers the contractual coupon, amortization of premiums and accretion of discounts, and excludes the effect of related hedging derivatives. (2) Substantially all U.S. agency MBS. Certain Corporate and Strategic Investments The Corporation's 49 percent investment in a merchant services joint venture, which is recorded in other assets on the Consolidated Balance Sheet and in All Other, had a carrying value of $3.0 billion and $3.1 billion at September 30, 2015 and December 31, 2014 . For additional information, see Note 10 – Commitments and Contingencies .</t>
  </si>
  <si>
    <t>Outstanding Loans and Leases</t>
  </si>
  <si>
    <t>Loans and Leases Receivable Disclosure [Abstract]</t>
  </si>
  <si>
    <t>NOTE 4 – Outstanding Loans and Leases The following tables present total outstanding loans and leases and an aging analysis for the Consumer Real Estate, Credit Card and Other Consumer, and Commercial portfolio segments, by class of financing receivables, at September 30, 2015 and December 31, 2014 . September 30, 2015 (Dollars in millions) 30-59 Days (1) 60-89 Days (1) 90 Days or Past Due (2) Total Past Due 30 Days or More Total Current or Less Than 30 Days Past Due (3) Purchased (4) Loans Accounted for Under the Fair Value Option Total Consumer real estate Core portfolio Residential mortgage $ 1,723 $ 655 $ 4,017 $ 6,395 $ 136,826 $ 143,221 Home equity 216 116 699 1,031 47,952 48,983 Legacy Assets &amp; Servicing portfolio Residential mortgage (5) 1,795 927 6,509 9,231 22,906 $ 12,581 44,718 Home equity 325 170 1,029 1,524 22,658 4,865 29,047 Credit card and other consumer U.S. credit card 471 322 721 1,514 86,825 88,339 Non-U.S. credit card 39 31 78 148 9,918 10,066 Direct/Indirect consumer (6) 243 58 40 341 86,973 87,314 Other consumer (7) 14 3 4 21 1,991 2,012 Total consumer 4,826 2,282 13,097 20,205 416,049 17,446 453,700 Consumer loans accounted for under the fair value option (8) $ 1,944 1,944 Total consumer loans and leases 4,826 2,282 13,097 20,205 416,049 17,446 1,944 455,644 Commercial U.S. commercial 262 88 227 577 243,397 243,974 Commercial real estate (9) 74 5 128 207 55,422 55,629 Commercial lease financing 45 56 23 124 25,556 25,680 Non-U.S. commercial 68 — 1 69 88,401 88,470 U.S. small business commercial 48 36 76 160 12,898 13,058 Total commercial 497 185 455 1,137 425,674 426,811 Commercial loans accounted for under the fair value option (8) 5,234 5,234 Total commercial loans and leases 497 185 455 1,137 425,674 5,234 432,045 Total loans and leases $ 5,323 $ 2,467 $ 13,552 $ 21,342 $ 841,723 $ 17,446 $ 7,178 $ 887,689 Percentage of outstandings 0.60 % 0.28 % 1.52 % 2.40 % 94.82 % 1.97 % 0.81 % 100.00 % (1) Consumer real estate loans 30-59 days past due includes fully-insured loans of $1.8 billion and nonperforming loans of $426 million . Consumer real estate loans 60-89 days past due includes fully-insured loans of $1.0 billion and nonperforming loans of $341 million . (2) Consumer real estate includes fully-insured loans of $7.6 billion . (3) Consumer real estate includes $3.3 billion and direct/indirect consumer includes $22 million of nonperforming loans. (4) PCI loan amounts are shown gross of the valuation allowance. (5) Total outstandings includes pay option loans of $2.4 billion . The Corporation no longer originates this product. (6) Total outstandings includes auto and specialty lending loans of $41.7 billion , unsecured consumer lending loans of $1.0 billion , U.S. securities-based lending loans of $39.2 billion , non-U.S. consumer loans of $3.9 billion , student loans of $581 million and other consumer loans of $834 million . (7) Total outstandings includes consumer finance loans of $591 million , consumer leases of $1.2 billion and consumer overdrafts of $189 million . (8) Consumer loans accounted for under the fair value option were residential mortgage loans of $1.7 billion and home equity loans of $225 million . Commercial loans accounted for under the fair value option were U.S. commercial loans of $2.2 billion and non-U.S. commercial loans of $3.0 billion . For additional information, see Note 14 – Fair Value Measurements and Note 15 – Fair Value Option . (9) Total outstandings includes U.S. commercial real estate loans of $51.8 billion and non-U.S. commercial real estate loans of $3.8 billion . December 31, 2014 (Dollars in millions) 30-59 Days (1) 60-89 Days (1) 90 Days or Past Due (2) Total Past Due 30 Days or More Total Current or Less Than 30 Days Past Due (3) Purchased (4) Loans for Under the Fair Total Consumer real estate Core portfolio Residential mortgage $ 1,847 $ 700 $ 5,561 $ 8,108 $ 154,112 $ 162,220 Home equity 218 105 744 1,067 50,820 51,887 Legacy Assets &amp; Servicing portfolio Residential mortgage (5) 2,008 1,060 10,513 13,581 25,244 $ 15,152 53,977 Home equity 374 174 1,166 1,714 26,507 5,617 33,838 Credit card and other consumer U.S. credit card 494 341 866 1,701 90,178 91,879 Non-U.S. credit card 49 39 95 183 10,282 10,465 Direct/Indirect consumer (6) 245 71 65 381 80,000 80,381 Other consumer (7) 11 2 2 15 1,831 1,846 Total consumer 5,246 2,492 19,012 26,750 438,974 20,769 486,493 Consumer loans accounted for under the fair value option (8) $ 2,077 2,077 Total consumer loans and leases 5,246 2,492 19,012 26,750 438,974 20,769 2,077 488,570 Commercial U.S. commercial 320 151 318 789 219,504 220,293 Commercial real estate (9) 138 16 288 442 47,240 47,682 Commercial lease financing 121 41 42 204 24,662 24,866 Non-U.S. commercial 5 4 — 9 80,074 80,083 U.S. small business commercial 88 45 94 227 13,066 13,293 Total commercial 672 257 742 1,671 384,546 386,217 Commercial loans accounted for under the fair value option (8) 6,604 6,604 Total commercial loans and leases 672 257 742 1,671 384,546 6,604 392,821 Total loans and leases $ 5,918 $ 2,749 $ 19,754 $ 28,421 $ 823,520 $ 20,769 $ 8,681 $ 881,391 Percentage of outstandings 0.67 % 0.31 % 2.24 % 3.22 % 93.44 % 2.36 % 0.98 % 100.00 % (1) Consumer real estate loans 30-59 days past due includes fully-insured loans of $2.1 billion and nonperforming loans of $392 million . Consumer real estate loans 60-89 days past due includes fully-insured loans of $1.1 billion and nonperforming loans of $332 million . (2) Consumer real estate includes fully-insured loans of $11.4 billion . (3) Consumer real estate includes $3.6 billion and direct/indirect consumer includes $27 million of nonperforming loans. (4) PCI loan amounts are shown gross of the valuation allowance. (5) Total outstandings includes pay option loans of $3.2 billion . The Corporation no longer originates this product. (6) Total outstandings includes auto and specialty lending loans of $37.7 billion , unsecured consumer lending loans of $1.5 billion , U.S. securities-based lending loans of $35.8 billion , non-U.S. consumer loans of $4.0 billion , student loans of $632 million and other consumer loans of $761 million . (7) Total outstandings includes consumer finance loans of $676 million , consumer leases of $1.0 billion and consumer overdrafts of $162 million . (8) Consumer loans accounted for under the fair value option were residential mortgage loans of $1.9 billion and home equity loans of $196 million . Commercial loans accounted for under the fair value option were U.S. commercial loans of $1.9 billion and non-U.S. commercial loans of $4.7 billion . For additional information, see Note 14 – Fair Value Measurements and Note 15 – Fair Value Option . (9) Total outstandings includes U.S. commercial real estate loans of $45.2 billion and non-U.S. commercial real estate loans of $2.5 billion . The Corporation has entered into long-term credit protection agreements with FNMA and FHLMC on loans totaling $3.0 billion and $17.2 billion at September 30, 2015 and December 31, 2014 , providing full credit protection on residential mortgage loans that become severely delinquent. All of these loans are individually insured and therefore the Corporation does not record an allowance for credit losses related to these loans. Nonperforming Loans and Leases The Corporation classifies junior-lien home equity loans as nonperforming when the first-lien loan becomes 90 days past due even if the junior-lien loan is performing. At September 30, 2015 and December 31, 2014 , $554 million and $800 million of such junior-lien home equity loans were included in nonperforming loans. The Corporation classifies consumer real estate loans that have been discharged in Chapter 7 bankruptcy and not reaffirmed by the borrower as troubled debt restructurings (TDR), irrespective of payment history or delinquency status, even if the repayment terms for the loan have not been otherwise modified. The Corporation continues to have a lien on the underlying collateral. At September 30, 2015 , nonperforming loans discharged in Chapter 7 bankruptcy with no change in repayment terms were $860 million of which $494 million were current on their contractual payments, while $311 million were 90 days or more past due. Of the contractually current nonperforming loans, more than 75 percent were discharged in Chapter 7 bankruptcy more than 12 months ago, and nearly 60 percent were discharged 24 months or more ago. As subsequent cash payments are received on these nonperforming loans that are contractually current, the interest component of the payments is generally recorded as interest income on a cash basis and the principal component is recorded as a reduction in the carrying value of the loan. During the three and nine months ended September 30, 2015 , the Corporation sold nonperforming and other delinquent consumer real estate loans with a carrying value of $742 million and $2.7 billion , including $220 million and $1.2 billion of purchased credit-impaired (PCI) loans, compared to $2.5 billion and $5.4 billion , including $1.3 billion and $1.9 billion of PCI loans, for the same periods in 2014. The Corporation recorded recoveries related to these sales of $58 million and $125 million for the three and nine months ended September 30, 2015 compared to recoveries of $39 million and $224 million for the same periods in 2014. Gains related to these sales of $67 million and $142 million were also recorded in other income in the Consolidated Statement of Income for the three and nine months ended September 30, 2015 compared to gains of $66 million and $236 million for the same periods in 2014. The table below presents the Corporation's nonperforming loans and leases including nonperforming TDRs, and loans accruing past due 90 days or more at September 30, 2015 and December 31, 2014 . Nonperforming loans held-for-sale (LHFS) are excluded from nonperforming loans and leases as they are recorded at either fair value or the lower of cost or fair value. For more information on the criteria for classification as nonperforming, see Note 1 – Summary of Significant Accounting Principles to the Consolidated Financial Statements of the Corporation's 2014 Annual Report on Form 10-K . Credit Quality Nonperforming Loans and Leases Accruing Past Due 90 Days or More (Dollars in millions) September 30 December 31 September 30 December 31 Consumer real estate Core portfolio Residential mortgage (1) $ 1,949 $ 2,398 $ 2,773 $ 3,942 Home equity 1,376 1,496 — — Legacy Assets &amp; Servicing portfolio Residential mortgage (1) 3,293 4,491 4,843 7,465 Home equity 2,053 2,405 — — Credit card and other consumer U.S. credit card n/a n/a 721 866 Non-U.S. credit card n/a n/a 78 95 Direct/Indirect consumer 25 28 38 64 Other consumer 1 1 2 1 Total consumer 8,697 10,819 8,455 12,433 Commercial U.S. commercial 836 701 42 110 Commercial real estate 108 321 42 3 Commercial lease financing 17 3 18 41 Non-U.S. commercial 56 1 1 — U.S. small business commercial 85 87 60 67 Total commercial 1,102 1,113 163 221 Total loans and leases $ 9,799 $ 11,932 $ 8,618 $ 12,654 (1) Residential mortgage loans in the Core and Legacy Assets &amp; Servicing portfolios accruing past due 90 days or more are fully-insured loans. At September 30, 2015 and December 31, 2014 , residential mortgage includes $4.6 billion and $7.3 billion of loans on which interest has been curtailed by the FHA, and therefore are no longer accruing interest, although principal is still insured, and $3.0 billion and $4.1 billion of loans on which interest is still accruing. n/a = not applicable Credit Quality Indicators The Corporation monitors credit quality within its Consumer Real Estate, Credit Card and Other Consumer, and Commercial portfolio segments based on primary credit quality indicators. For more information on the portfolio segments, see Note 1 – Summary of Significant Accounting Principles to the Consolidated Financial Statements of the Corporation's 2014 Annual Report on Form 10-K . Within the Consumer Real Estate portfolio segment, the primary credit quality indicators are refreshed LTV and refreshed FICO score. Refreshed LTV measures the carrying value of the loan as a percentage of the value of the property securing the loan, refreshed quarterly. Home equity loans are evaluated using combined loan-to-value (CLTV) which measures the carrying value of the combined loans that have liens against the property and the available line of credit as a percentage of the value of the property securing the loan, refreshed quarterly. FICO score measures the creditworthiness of the borrower based on the financial obligations of the borrower and the borrower's credit history. At a minimum, FICO scores are refreshed quarterly, and in many cases, more frequently. FICO scores are also a primary credit quality indicator for the Credit Card and Other Consumer portfolio segment and the business card portfolio within U.S. small business commercial. Within the Commercial portfolio segment, loans are evaluated using the internal classifications of pass rated or reservable criticized as the primary credit quality indicators. The term reservable criticized refers to those commercial loans that are internally classified or listed by the Corporation as Special Mention, Substandard or Doubtful, which are asset quality categories defined by regulatory authorities. These assets have an elevated level of risk and may have a high probability of default or total loss. Pass rated refers to all loans not considered reservable criticized. In addition to these primary credit quality indicators, the Corporation uses other credit quality indicators for certain types of loans. The following tables present certain credit quality indicators for the Corporation's Consumer Real Estate, Credit Card and Other Consumer, and Commercial portfolio segments, by class of financing receivables, at September 30, 2015 and December 31, 2014 . Consumer Real Estate – Credit Quality Indicators (1) September 30, 2015 (Dollars in millions) Core Portfolio Residential Mortgage (2) Legacy Assets &amp; Servicing Residential Mortgage (2) Residential (3) Core Portfolio Home Equity (2) Legacy Assets &amp; Servicing Home Equity (2) Home Equity PCI Refreshed LTV (4) Less than or equal to 90 percent $ 105,799 $ 17,052 $ 8,657 $ 43,857 $ 15,678 $ 1,924 Greater than 90 percent but less than or equal to 100 percent 4,518 2,258 1,469 1,907 2,594 874 Greater than 100 percent 3,339 3,820 2,455 3,219 5,910 2,067 Fully-insured loans (5) 29,565 9,007 — — — — Total consumer real estate $ 143,221 $ 32,137 $ 12,581 $ 48,983 $ 24,182 $ 4,865 Refreshed FICO score Less than 620 $ 3,593 $ 4,827 $ 4,205 $ 1,958 $ 2,926 $ 734 Greater than or equal to 620 and less than 680 6,008 3,674 2,687 3,367 4,010 870 Greater than or equal to 680 and less than 740 21,294 5,791 3,162 9,475 6,783 1,434 Greater than or equal to 740 82,761 8,838 2,527 34,183 10,463 1,827 Fully-insured loans (5) 29,565 9,007 — — — — Total consumer real estate $ 143,221 $ 32,137 $ 12,581 $ 48,983 $ 24,182 $ 4,865 (1) Excludes $1.9 billion of loans accounted for under the fair value option. (2) Excludes PCI loans. (3) Includes $2.1 billion of pay option loans. The Corporation no longer originates this product. (4) Refreshed LTV percentages for PCI loans are calculated using the carrying value net of the related valuation allowance. (5) Credit quality indicators are not reported for fully-insured loans as principal repayment is insured. Credit Card and Other Consumer – Credit Quality Indicators September 30, 2015 (Dollars in millions) U.S. Credit Non-U.S. Direct/Indirect Other (1) Refreshed FICO score Less than 620 $ 4,112 $ — $ 1,219 $ 223 Greater than or equal to 620 and less than 680 11,728 — 1,702 215 Greater than or equal to 680 and less than 740 33,823 — 10,873 321 Greater than or equal to 740 38,676 — 28,925 1,061 Other internal credit metrics (2, 3, 4) — 10,066 44,595 192 Total credit card and other consumer $ 88,339 $ 10,066 $ 87,314 $ 2,012 (1) Twenty-nine percent of the other consumer portfolio is associated with portfolios from certain consumer finance businesses that the Corporation previously exited. (2) Other internal credit metrics may include delinquency status, geography or other factors. (3) Direct/indirect consumer includes $43.2 billion of securities-based lending which is overcollateralized and therefore has minimal credit risk and $584 million of loans the Corporation no longer originates, primarily student loans. (4) Non-U.S. credit card represents the U.K. credit card portfolio which is evaluated using internal credit metrics, including delinquency status. At September 30, 2015 , 98 percent of this portfolio was current or less than 30 days past due, one percent was 30-89 days past due and one percent was 90 days or more past due. Commercial – Credit Quality Indicators (1) September 30, 2015 (Dollars in millions) U.S. Commercial Real Estate Commercial Non-U.S. U.S. Small (2) Risk ratings Pass rated $ 235,801 $ 55,064 $ 24,458 $ 86,907 $ 594 Reservable criticized 8,173 565 1,222 1,563 112 Refreshed FICO score (3) Less than 620 177 Greater than or equal to 620 and less than 680 545 Greater than or equal to 680 and less than 740 1,637 Greater than or equal to 740 3,132 Other internal credit metrics (3, 4) 6,861 Total commercial $ 243,974 $ 55,629 $ 25,680 $ 88,470 $ 13,058 (1) Excludes $5.2 billion of loans accounted for under the fair value option. (2) U.S. small business commercial includes $698 million of criticized business card and small business loans which are evaluated using refreshed FICO scores or internal credit metrics, including delinquency status, rather than risk ratings. At September 30, 2015 , 99 percent of the balances where internal credit metrics are used was current or less than 30 days past due. (3) Refreshed FICO score and other internal credit metrics are applicable only to the U.S. small business commercial portfolio. (4) Other internal credit metrics may include delinquency status, application scores, geography or other factors. Consumer Real Estate – Credit Quality Indicators (1) December 31, 2014 (Dollars in millions) Core Portfolio (2) Legacy Assets &amp; Servicing (2) Residential (3) Core Portfolio Home Equity (2) Legacy Assets &amp; Servicing Home (2) Home Equity PCI Refreshed LTV (4) Less than or equal to 90 percent $ 100,255 $ 18,499 $ 9,972 $ 45,414 $ 17,453 $ 2,046 Greater than 90 percent but less than or equal to 100 percent 4,958 3,081 2,005 2,442 3,272 1,048 Greater than 100 percent 4,017 5,265 3,175 4,031 7,496 2,523 Fully-insured loans (5) 52,990 11,980 — — — — Total consumer real estate $ 162,220 $ 38,825 $ 15,152 $ 51,887 $ 28,221 $ 5,617 Refreshed FICO score Less than 620 $ 4,184 $ 6,313 $ 6,109 $ 2,169 $ 3,470 $ 864 Greater than or equal to 620 and less than 680 6,272 4,032 3,014 3,683 4,529 995 Greater than or equal to 680 and less than 740 21,946 6,463 3,310 10,231 7,905 1,651 Greater than or equal to 740 76,828 10,037 2,719 35,804 12,317 2,107 Fully-insured loans (5) 52,990 11,980 — — — — Total consumer real estate $ 162,220 $ 38,825 $ 15,152 $ 51,887 $ 28,221 $ 5,617 (1) Excludes $2.1 billion of loans accounted for under the fair value option. (2) Excludes PCI loans. (3) Includes $2.8 billion of pay option loans. The Corporation no longer originates this product. (4) Refreshed LTV percentages for PCI loans are calculated using the carrying value net of the related valuation allowance. (5) Credit quality indicators are not reported for fully-insured loans as principal repayment is insured. Credit Card and Other Consumer – Credit Quality Indicators December 31, 2014 (Dollars in millions) U.S. Credit Non-U.S. Direct/Indirect Other (1) Refreshed FICO score Less than 620 $ 4,467 $ — $ 1,296 $ 266 Greater than or equal to 620 and less than 680 12,177 — 1,892 227 Greater than or equal to 680 and less than 740 34,986 — 10,749 307 Greater than or equal to 740 40,249 — 25,279 881 Other internal credit metrics (2, 3, 4) — 10,465 41,165 165 Total credit card and other consumer $ 91,879 $ 10,465 $ 80,381 $ 1,846 (1) Thirty-seven percent of the other consumer portfolio is associated with portfolios from certain consumer finance businesses that the Corporation previously exited. (2) Other internal credit metrics may include delinquency status, geography or other factors. (3) Direct/indirect consumer includes $39.7 billion of securities-based lending which is overcollateralized and therefore has minimal credit risk and $632 million of loans the Corporation no longer originates, primarily student loans. (4) Non-U.S. credit card represents the U.K. credit card portfolio which is evaluated using internal credit metrics, including delinquency status. At December 31, 2014 , 98 percent of this portfolio was current or less than 30 days past due, one percent was 30-89 days past due and one percent was 90 days or more past due. Commercial – Credit Quality Indicators (1) December 31, 2014 (Dollars in millions) U.S. Commercial Real Estate Commercial Non-U.S. U.S. Small (2) Risk ratings Pass rated $ 213,839 $ 46,632 $ 23,832 $ 79,367 $ 751 Reservable criticized 6,454 1,050 1,034 716 182 Refreshed FICO score (3) Less than 620 184 Greater than or equal to 620 and less than 680 529 Greater than or equal to 680 and less than 740 1,591 Greater than or equal to 740 2,910 Other internal credit metrics (3, 4) 7,146 Total commercial $ 220,293 $ 47,682 $ 24,866 $ 80,083 $ 13,293 (1) Excludes $6.6 billion of loans accounted for under the fair value option. (2) U.S. small business commercial includes $762 million of criticized business card and small business loans which are evaluated using refreshed FICO scores or internal credit metrics, including delinquency status, rather than risk ratings. At December 31, 2014 , 98 percent of the balances where internal credit metrics are used was current or less than 30 days past due. (3) Refreshed FICO score and other internal credit metrics are applicable only to the U.S. small business commercial portfolio. (4) Other internal credit metrics may include delinquency status, application scores, geography or other factors. Impaired Loans and Troubled Debt Restructurings A loan is considered impaired when, based on current information, it is probable that the Corporation will be unable to collect all amounts due from the borrower in accordance with the contractual terms of the loan. Impaired loans include nonperforming commercial loans and all consumer and commercial TDRs. Impaired loans exclude nonperforming consumer loans and nonperforming commercial leases unless they are classified as TDRs. Loans accounted for under the fair value option are also excluded. PCI loans are excluded and reported separately on page 175 . For additional information, see Note 1 – Summary of Significant Accounting Principles to the Consolidated Financial Statements of the Corporation's 2014 Annual Report on Form 10-K . Consumer Real Estate Impaired consumer real estate loans within the Consumer Real Estate portfolio segment consist entirely of TDRs. Excluding PCI loans, most modifications of consumer real estate loans meet the definition of TDRs when a binding offer is extended to a borrower. Modifications of consumer real estate loans are done in accordance with the government's Making Home Affordable Program (modifications under government programs) or the Corporation's proprietary programs (modifications under proprietary programs). These modifications are considered to be TDRs if concessions have been granted to borrowers experiencing financial difficulties. Concessions may include reductions in interest rates, capitalization of past due amounts, principal and/or interest forbearance, payment extensions, principal and/or interest forgiveness, or combinations thereof. Prior to permanently modifying a loan, the Corporation may enter into trial modifications with certain borrowers under both government and proprietary programs. Trial modifications generally represent a three - to four -month period during which the borrower makes monthly payments under the anticipated modified payment terms. Upon successful completion of the trial period, the Corporation and the borrower enter into a permanent modification. Binding trial modifications are classified as TDRs when the trial offer is made and continue to be classified as TDRs regardless of whether the borrower enters into a permanent modification. Consumer real estate loans that have been discharged in Chapter 7 bankruptcy with no change in repayment terms and not reaffirmed by the borrower of $1.9 billion were included in TDRs at September 30, 2015 , of which $860 million were classified as nonperforming and $803 million were loans fully-insured by the Federal Housing Administration (FHA). For more information on loans discharged in Chapter 7 bankruptcy, see Nonperforming Loans and Leases in this Note. A consumer real estate loan, excluding PCI loans which are reported separately, is not classified as impaired unless it is a TDR. Once such a loan has been designated as a TDR, it is then individually assessed for impairment. Consumer real estate TDRs are measured primarily based on the net present value of the estimated cash flows discounted at the loan's original effective interest rate, as discussed in the following paragraph. If the carrying value of a TDR exceeds this amount, a specific allowance is recorded as a component of the allowance for loan and lease losses. Alternatively, consumer real estate TDRs that are considered to be dependent solely on the collateral for repayment (e.g., due to the lack of income verification) are measured based on the estimated fair value of the collateral and a charge-off is recorded if the carrying value exceeds the fair value of the collateral. Consumer real estate loans that reached 180 days past due prior to modification had been charged off to their net realizable value, less costs to sell, before they were modified as TDRs in accordance with established policy. Therefore, modifications of consumer real estate loans that are 180 or more days past due as TDRs do not have an impact on the allowance for loan and lease losses nor are additional charge-offs required at the time of modification. Subsequent declines in the fair value of the collateral after a loan has reached 180 days past due are recorded as charge-offs. Fully-insured loans are protected against principal loss, and therefore, the Corporation does not record an allowance for loan and lease losses on the outstanding principal balance, even after they have been modified in a TDR. The net present value of the estimated cash flows used to measure impairment is based on model-driven estimates of projected payments, prepayments, defaults and loss-given-default (LGD). Using statistical modeling methodologies, the Corporation estimates the probability that a loan will default prior to maturity based on the attributes of each loan. The factors that are most relevant to the probability of default are the refreshed LTV, or in the case of a subordinated lien, refreshed CLTV, borrower credit score, months since origination (i.e., vintage) and geography. Each of these factors is further broken down by present collection status (whether the loan is current, delinquent, in default or in bankruptcy). Severity (or LGD) is estimated based on the refreshed LTV for first mortgages or CLTV for subordinated liens. The estimates are based on the Corporation's historical experience as adjusted to reflect an assessment of environmental factors that may not be reflected in the historical data, such as changes in real estate values, local and national economies, underwriting standards and the regulatory environment. The probability of default models also incorporate recent experience with modification programs including redefaults subsequent to modification, a loan's default history prior to modification and the change in borrower payments post-modification. At September 30, 2015 and December 31, 2014 , remaining commitments to lend additional funds to debtors whose terms have been modified in a consumer real estate TDR were immaterial. Consumer real estate foreclosed properties totaled $479 million and $630 million at September 30, 2015 and December 31, 2014 . The carrying value of consumer real estate loans, including fully-insured and PCI loans, for which formal foreclosure proceedings were in process as of September 30, 2015 was $5.9 billion . The table below provides the unpaid principal balance, carrying value and related allowance at September 30, 2015 and December 31, 2014 , and the average carrying value and interest income recognized for the three and nine months ended September 30, 2015 and 2014 for impaired loans in the Corporation's Consumer Real Estate portfolio segment and includes primarily loans managed by Legacy Assets &amp; Servicing ( LAS) . Certain impaired consumer real estate loans do not have a related allowance as the current valuation of these impaired loans exceeded the carrying value, which is net of previously recorded charge-offs. Impaired Loans – Consumer Real Estate September 30, 2015 December 31, 2014 (Dollars in millions) Unpaid Carrying Related Unpaid Carrying Related With no recorded allowance Residential mortgage $ 15,956 $ 12,793 $ — $ 19,710 $ 15,605 $ — Home equity 3,541 1,766 — 3,540 1,630 — With an allowance recorded Residential mortgage $ 7,276 $ 7,098 $ 452 $ 7,861 $ 7,665 $ 531 Home equity 1,015 884 212 852 728 196 Total Residential mortgage $ 23,232 $ 19,891 $ 452 $ 27,571 $ 23,270 $ 531 Home equity 4,556 2,650 212 4,392 2,358 196 Three Months Ended September 30 Nine Months Ended September 30 2015 2014 2015 2014 Average Interest (1) Average Interest (1) Average Interest (1) Average Interest (1) With no recorded allowance Residential mortgage $ 13,202 $ 97 $ 13,981 $ 107 $ 14,332 $ 310 $ 15,181 $ 392 Home equity 1,835 23 1,509 23 1,777 68 1,449 65 With an allowance recorded Residential mortgage $ 7,398 $ 61 $ 10,621 $ 92 $ 7,563 $ 186 $ 11,482 $ 341 Home equity 809 6 745 6 756 18 746 19 Total Residential mortgage $ 20,600 $ 158 $ 24,602 $ 199 $ 21,895 $ 496 $ 26,663 $ 733 Home equity 2,644 29 2,254 29 2,533 86 2,195 84 (1) Interest income recognized includes interest accrued and collected on the outstanding balances of accruing impaired loans as well as interest cash collections on nonaccruing impaired loans for which the principal is considered collectible. The table below presents the September 30, 2015 and 2014 unpaid principal balance, carrying value, and average pre- and post-modification interest rates on consumer real estate loans that were modified in TDRs during the three and nine months ended September 30, 2015 and 2014 , and net charge-offs recorded during the period in which the modification occurred. The following Consumer Real Estate portfolio segment tables include loans that were initially classified as TDRs during the period and also loans that had previously been classified as TDRs and were modified again during the period. These TDRs are primarily managed by LAS . Consumer Real Estate – TDRs Entered into During the Three Months Ended September 30, 2015 and 2014 (1) September 30, 2015 Three Months Ended September 30, 2015 (Dollars in millions) Unpaid Principal Balance Carrying Value Pre-Modification Interest Rate Post-Modification Interest Rate (2) Net Charge-offs (3) Residential mortgage $ 1,163 $ 1,030 4.91 % 4.71 % $ 28 Home equity 302 243 3.41 3.34 25 Total $ 1,465 $ 1,273 4.60 4.42 $ 53 September 30, 2014 Three Months Ended September 30, 2014 Residential mortgage $ 1,332 $ 1,226 5.07 % 4.90 % $ 19 Home equity 314 228 3.74 3.44 32 Total $ 1,646 $ 1,454 4.82 4.62 $ 51 Consumer Real Estate – TDRs Entered into During the Nine Months Ended September 30, 2015 and 2014 (1) September 30, 2015 Nine Months Ended September 30, 2015 Residential mortgage $ 3,052 $ 2,707 4.99 % 4.47 % $ 70 Home equity 824 637 3.55 3.20 55 Total $ 3,876 $ 3,344 4.69 4.20 $ 125 September 30, 2014 Nine Months Ended September 30, 2014 Residential mortgage $ 3,498 $ 3,091 5.12 % 4.57 % $ 60 Home equity 702 477 3.98 3.31 76 Total $ 4,200 $ 3,568 4.93 4.36 $ 136 (1) During the three and nine months ended September 30, 2015 , the Corporation forgave principal of $48 million and $371 million related to residential mortgage loans and $1 million and $7 million related to home equity loans in connection with TDRs, compared to $13 million and $52 million related to residential mortgage loans and none related to home equity loans during the same periods in 2014 . (2) The post-modification interest rate reflects the interest rate applicable only to permanently c</t>
  </si>
  <si>
    <t>Allowance for Credit Losses</t>
  </si>
  <si>
    <t>Loans and Leases Receivable, Allowance [Abstract]</t>
  </si>
  <si>
    <t>NOTE 5 – Allowance for Credit Losses The table below summarizes the changes in the allowance for credit losses by portfolio segment for the three and nine months ended September 30, 2015 and 2014 . Three Months Ended September 30, 2015 (Dollars in millions) Consumer Real Estate Credit Card Commercial Total Allowance for loan and lease losses, July 1 $ 4,741 $ 3,702 $ 4,625 $ 13,068 Loans and leases charged off (345 ) (873 ) (157 ) (1,375 ) Recoveries of loans and leases previously charged off 199 198 46 443 Net charge-offs (146 ) (675 ) (111 ) (932 ) Write-offs of PCI loans (148 ) — — (148 ) Provision for loan and lease losses (12 ) 554 191 733 Other (1) (35 ) (29 ) — (64 ) Allowance for loan and lease losses, September 30 4,400 3,552 4,705 12,657 Reserve for unfunded lending commitments, July 1 — — 588 588 Provision for unfunded lending commitments — — 73 73 Reserve for unfunded lending commitments, September 30 — — 661 661 Allowance for credit losses, September 30 $ 4,400 $ 3,552 $ 5,366 $ 13,318 Three Months Ended September 30, 2014 Allowance for loan and lease losses, July 1 $ 6,908 $ 4,417 $ 4,486 $ 15,811 Loans and leases charged off (485 ) (994 ) (188 ) (1,667 ) Recoveries of loans and leases previously charged off 343 212 69 624 Net charge-offs (142 ) (782 ) (119 ) (1,043 ) Write-offs of PCI loans (246 ) — — (246 ) Provision for loan and lease losses (42 ) 586 66 610 Other (1) (2 ) (23 ) (1 ) (26 ) Allowance for loan and lease losses, September 30 6,476 4,198 4,432 15,106 Reserve for unfunded lending commitments, July 1 — — 503 503 Provision for unfunded lending commitments — — 26 26 Reserve for unfunded lending commitments, September 30 — — 529 529 Allowance for credit losses, September 30 $ 6,476 $ 4,198 $ 4,961 $ 15,635 Nine Months Ended September 30, 2015 Allowance for loan and lease losses, January 1 $ 5,935 $ 4,047 $ 4,437 $ 14,419 Loans and leases charged off (1,430 ) (2,733 ) (410 ) (4,573 ) Recoveries of loans and leases previously charged off 587 618 174 1,379 Net charge-offs (843 ) (2,115 ) (236 ) (3,194 ) Write-offs of PCI loans (726 ) — — (726 ) Provision for loan and lease losses 68 1,646 504 2,218 Other (1) (34 ) (26 ) — (60 ) Allowance for loan and lease losses, September 30 4,400 3,552 4,705 12,657 Reserve for unfunded lending commitments, January 1 — — 528 528 Provision for unfunded lending commitments — — 133 133 Reserve for unfunded lending commitments, September 30 — — 661 661 Allowance for credit losses, September 30 $ 4,400 $ 3,552 $ 5,366 $ 13,318 Nine Months Ended September 30, 2014 Allowance for loan and lease losses, January 1 $ 8,518 $ 4,905 $ 4,005 $ 17,428 Loans and leases charged off (1,713 ) (3,173 ) (493 ) (5,379 ) Recoveries of loans and leases previously charged off 938 671 266 1,875 Net charge-offs (775 ) (2,502 ) (227 ) (3,504 ) Write-offs of PCI loans (797 ) — — (797 ) Provision for loan and lease losses (467 ) 1,818 660 2,011 Other (1) (3 ) (23 ) (6 ) (32 ) Allowance for loan and lease losses, September 30 6,476 4,198 4,432 15,106 Reserve for unfunded lending commitments, January 1 — — 484 484 Provision for unfunded lending commitments — — 45 45 Reserve for unfunded lending commitments, September 30 — — 529 529 Allowance for credit losses, September 30 $ 6,476 $ 4,198 $ 4,961 $ 15,635 (1) Primarily represents the net impact of portfolio sales, consolidations and deconsolidations, and foreign currency translation adjustments. During the three and nine months ended September 30, 2015 , for the PCI loan portfolio, the Corporation recorded a provision benefit of $68 million and $40 million with a corresponding decrease in the valuation allowance included as part of the allowance for loan and lease losses. This compared to no provision for credit losses for the three months ended September 30, 2014 and a provision benefit of $106 million for the nine months ended September 30, 2014 . Write-offs in the PCI loan portfolio totaled $148 million and $726 million with a corresponding decrease in the PCI valuation allowance during the three and nine months ended September 30, 2015 compared to $246 million and $797 million for the same periods in 2014 . Write-offs included $38 million and $213 million associated with the sale of PCI loans during the three and nine months ended September 30, 2015 compared to $131 million and $317 million for the same periods in 2014 . The valuation allowance associated with the PCI loan portfolio was $886 million and $1.7 billion at September 30, 2015 and December 31, 2014 . The table below presents the allowance and the carrying value of outstanding loans and leases by portfolio segment at September 30, 2015 and December 31, 2014 . Allowance and Carrying Value by Portfolio Segment September 30, 2015 (Dollars in millions) Consumer Real Estate Credit Card Commercial Total Impaired loans and troubled debt restructurings (1) Allowance for loan and lease losses (2) $ 664 $ 286 $ 154 $ 1,104 Carrying value (3) 22,541 850 2,215 25,606 Allowance as a percentage of carrying value 2.95 % 33.65 % 6.95 % 4.31 % Loans collectively evaluated for impairment Allowance for loan and lease losses $ 2,850 $ 3,266 $ 4,551 $ 10,667 Carrying value (3, 4) 225,982 186,881 424,596 837,459 Allowance as a percentage of carrying value (4) 1.26 % 1.75 % 1.07 % 1.27 % Purchased credit-impaired loans Valuation allowance $ 886 n/a n/a $ 886 Carrying value gross of valuation allowance 17,446 n/a n/a 17,446 Valuation allowance as a percentage of carrying value 5.08 % n/a n/a 5.08 % Total Allowance for loan and lease losses $ 4,400 $ 3,552 $ 4,705 $ 12,657 Carrying value (3, 4) 265,969 187,731 426,811 880,511 Allowance as a percentage of carrying value (4) 1.65 % 1.89 % 1.10 % 1.44 % December 31, 2014 Impaired loans and troubled debt restructurings (1) Allowance for loan and lease losses (2) $ 727 $ 339 $ 159 $ 1,225 Carrying value (3) 25,628 1,141 2,198 28,967 Allowance as a percentage of carrying value 2.84 % 29.71 % 7.23 % 4.23 % Loans collectively evaluated for impairment Allowance for loan and lease losses $ 3,556 $ 3,708 $ 4,278 $ 11,542 Carrying value (3, 4) 255,525 183,430 384,019 822,974 Allowance as a percentage of carrying value (4) 1.39 % 2.02 % 1.11 % 1.40 % Purchased credit-impaired loans Valuation allowance $ 1,652 n/a n/a $ 1,652 Carrying value gross of valuation allowance 20,769 n/a n/a 20,769 Valuation allowance as a percentage of carrying value 7.95 % n/a n/a 7.95 % Total Allowance for loan and lease losses $ 5,935 $ 4,047 $ 4,437 $ 14,419 Carrying value (3, 4) 301,922 184,571 386,217 872,710 Allowance as a percentage of carrying value (4) 1.97 % 2.19 % 1.15 % 1.65 % (1) Impaired loans include nonperforming commercial loans and all TDRs, including both commercial and consumer TDRs. Impaired loans exclude nonperforming consumer loans unless they are TDRs, and all consumer and commercial loans accounted for under the fair value option. (2) Allowance for loan and lease losses includes $35 million related to impaired U.S. small business commercial at both September 30, 2015 and December 31, 2014 . (3) Amounts are presented gross of the allowance for loan and lease losses. (4) Outstanding loan and lease balances and ratios do not include loans accounted for under the fair value option of $7.2 billion and $8.7 billion at September 30, 2015 and December 31, 2014 . n/a = not applicable</t>
  </si>
  <si>
    <t>Securitizations and Other Variable Interest Entities</t>
  </si>
  <si>
    <t>Organization, Consolidation and Presentation of Financial Statements [Abstract]</t>
  </si>
  <si>
    <t>NOTE 6 – Securitizations and Other Variable Interest Entities The Corporation utilizes variable interest entities (VIEs) in the ordinary course of business to support its own and its customers' financing and investing needs. The Corporation routinely securitizes loans and debt securities using VIEs as a source of funding for the Corporation and as a means of transferring the economic risk of the loans or debt securities to third parties. The assets are transferred into a trust or other securitization vehicle such that the assets are legally isolated from the creditors of the Corporation and are not available to satisfy its obligations. These assets can only be used to settle obligations of the trust or other securitization vehicle. The Corporation also administers, structures or invests in other VIEs including CDOs, investment vehicles and other entities. For more information on the Corporation's utilization of VIEs, see Note 1 – Summary of Significant Accounting Principles and Note 6 – Securitizations and Other Variable Interest Entities to the Consolidated Financial Statements of the Corporation's 2014 Annual Report on Form 10-K . The tables in this Note present the assets and liabilities of consolidated and unconsolidated VIEs at September 30, 2015 and December 31, 2014 , in situations where the Corporation has continuing involvement with transferred assets or if the Corporation otherwise has a variable interest in the VIE. The tables also present the Corporation's maximum loss exposure at September 30, 2015 and December 31, 2014 resulting from its involvement with consolidated VIEs and unconsolidated VIEs in which the Corporation holds a variable interest. The Corporation's maximum loss exposure is based on the unlikely event that all of the assets in the VIEs become worthless and incorporates not only potential losses associated with assets recorded on the Consolidated Balance Sheet but also potential losses associated with off-balance sheet commitments such as unfunded liquidity commitments and other contractual arrangements. The Corporation's maximum loss exposure does not include losses previously recognized through write-downs of assets. The Corporation invests in asset-backed securities (ABS) issued by third-party VIEs with which it has no other form of involvement and enters into certain commercial lending arrangements that may also incorporate the use of VIEs to hold collateral. These securities and loans are included in Note 3 – Securities or Note 4 – Outstanding Loans and Leases . In addition, the Corporation uses VIEs such as trust preferred securities trusts in connection with its funding activities. For additional information, see Note 11 – Long-term Debt to the Consolidated Financial Statements of the Corporation's 2014 Annual Report on Form 10-K . The Corporation uses VIEs, such as cash funds managed within Global Wealth &amp; Investment Management (GWIM) , to provide investment opportunities for clients. These VIEs, which are not consolidated by the Corporation, are not included in the tables in this Note. Except as described below and in Note 6 – Securitizations and Other Variable Interest Entities to the Consolidated Financial Statements of the Corporation's 2014 Annual Report on Form 10-K , the Corporation did not provide financial support to consolidated or unconsolidated VIEs during the three and nine months ended September 30, 2015 or the year ended December 31, 2014 that it was not previously contractually required to provide, nor does it intend to do so. Mortgage-related Securitizations First-lien Mortgages As part of its mortgage banking activities, the Corporation securitizes a portion of the first-lien residential mortgage loans it originates or purchases from third parties, generally in the form of RMBS guaranteed by government-sponsored enterprises, FNMA and FHLMC (collectively the GSEs), or GNMA primarily in the case of FHA-insured and U.S. Department of Veterans Affairs (VA)-guaranteed mortgage loans. Securitization usually occurs in conjunction with or shortly after origination or purchase and the Corporation may also securitize loans held in its residential mortgage portfolio. In addition, the Corporation may, from time to time, securitize commercial mortgages it originates or purchases from other entities. The Corporation typically services the loans it securitizes. Further, the Corporation may retain beneficial interests in the securitization trusts including senior and subordinate securities and equity tranches issued by the trusts. Except as described below and in Note 7 – Representations and Warranties Obligations and Corporate Guarantees , the Corporation does not provide guarantees or recourse to the securitization trusts other than standard representations and warranties. The table below summarizes select information related to first-lien mortgage securitizations for the three and nine months ended September 30, 2015 and 2014 . First-lien Mortgage Securitizations Three Months Ended September 30 Residential Mortgage Agency Non-agency - Subprime Commercial Mortgage (Dollars in millions) 2015 2014 2015 2014 2015 2014 Cash proceeds from new securitizations (1) $ 7,632 $ 10,643 $ — $ — $ 807 $ 1,820 Gain on securitizations (2) 118 146 — — 14 19 Nine Months Ended September 30 2015 2014 2015 2014 2015 2014 Cash proceeds from new securitizations (1) $ 22,304 $ 25,661 $ — $ 809 $ 5,695 $ 4,032 Gain on securitizations (2) 475 114 — 49 46 70 (1) The Corporation transfers residential mortgage loans to securitizations sponsored by the GSEs or GNMA in the normal course of business and receives RMBS in exchange which may then be sold into the market to third-party investors for cash proceeds. (2) A majority of the first-lien residential and commercial mortgage loans securitized are initially classified as LHFS and accounted for under the fair value option. Gains recognized on these LHFS prior to securitization, which totaled $192 million and $623 million , net of hedges, during the three and nine months ended September 30, 2015 compared to $169 million and $552 million for the same periods in 2014 , are not included in the table above. In addition to cash proceeds as reported in the table above, the Corporation received securities with an initial fair value of $7.0 billion and $20.0 billion in connection with first-lien mortgage securitizations for the three and nine months ended September 30, 2015 compared to $4.1 billion and $5.0 billion for the same periods in 2014 . The receipt of these securities represents non-cash operating and investing activities, and accordingly, is not reflected on the Consolidated Statement of Cash Flows. All of these securities were initially classified as Level 2 assets within the fair value hierarchy. During the three and nine months ended September 30, 2015 and 2014 , there were no changes to the initial classification. The Corporation recognizes consumer MSRs from the sale or securitization of first-lien mortgage loans. Servicing fee and ancillary fee income on consumer mortgage loans serviced, including securitizations where the Corporation has continuing involvement, were $307 million and $1.0 billion during the three and nine months ended September 30, 2015 compared to $423 million and $1.4 billion for the same periods in 2014 . Servicing advances on consumer mortgage loans, including securitizations where the Corporation has continuing involvement, were $8.1 billion and $10.4 billion at September 30, 2015 and December 31, 2014 . The Corporation may have the option to repurchase delinquent loans out of securitization trusts, which reduces the amount of servicing advances it is required to make. During the three and nine months ended September 30, 2015 , $511 million and $2.4 billion of loans were repurchased from first-lien securitization trusts primarily as a result of loan delinquencies or to perform modifications compared to $1.5 billion and $3.9 billion for the same periods in 2014 . The majority of these loans repurchased were FHA-insured mortgages collateralizing GNMA securities. For more information on MSRs, see Note 17 – Mortgage Servicing Rights . During the three and nine months ended September 30, 2015 , the Corporation deconsolidated agency residential mortgage securitization vehicles with total assets of $2.9 billion and $4.5 billion following the sale of retained interests to third parties, after which the Corporation no longer had the unilateral ability to liquidate the vehicles. Gains on sale of $180 million and $287 million were recorded in other income in the Consolidated Statement of Income. The table below summarizes select information related to first-lien mortgage securitization trusts in which the Corporation held a variable interest at September 30, 2015 and December 31, 2014 . First-lien Mortgage VIEs Residential Mortgage Non-agency Agency Prime Subprime Alt-A Commercial Mortgage (Dollars in millions) September 30 December 31 September 30 December 31 September 30 December 31 September 30 December 31 September 30 December 31 Unconsolidated VIEs Maximum loss exposure (1) $ 29,091 $ 14,918 $ 1,088 $ 1,288 $ 3,015 $ 3,167 $ 647 $ 710 $ 413 $ 352 On-balance sheet assets Senior securities held (2) : Trading account assets $ 1,103 $ 584 $ 4 $ 3 $ 85 $ 14 $ 93 $ 81 $ 114 $ 54 Debt securities carried at fair value 25,951 13,473 658 816 2,570 2,811 359 383 — 76 Held-to-maturity securities 2,021 837 — — — — — — 38 42 Subordinate securities held (2) : Trading account assets — — — — 36 — 1 1 35 58 Debt securities carried at fair value — — 12 12 3 5 30 — 55 58 Held-to-maturity securities — — — — — — — — 13 15 Residual interests held — — 3 10 — — — — 59 22 All other assets (3) 16 24 41 56 — 1 164 245 — — Total retained positions $ 29,091 $ 14,918 $ 718 $ 897 $ 2,694 $ 2,831 $ 647 $ 710 $ 314 $ 325 Principal balance outstanding (4) $ 324,928 $ 397,055 $ 17,261 $ 20,167 $ 28,873 $ 32,592 $ 43,693 $ 50,054 $ 25,308 $ 20,593 Consolidated VIEs Maximum loss exposure (1) $ 27,559 $ 38,345 $ 70 $ 77 $ 225 $ 206 $ — $ — $ — $ — On-balance sheet assets Trading account assets $ 696 $ 1,538 $ — $ — $ 105 $ 30 $ — $ — $ — $ — Loans and leases 26,518 36,187 122 130 714 768 — — — — Allowance for loan and lease losses — (2 ) — — — — — — — — All other assets 345 623 — 6 51 15 — — — — Total assets $ 27,559 $ 38,346 $ 122 $ 136 $ 870 $ 813 $ — $ — $ — $ — On-balance sheet liabilities Long-term debt $ — $ 1 $ 52 $ 56 $ 808 $ 770 $ — $ — $ — $ — All other liabilities 10 — — 3 — 13 — — — — Total liabilities $ 10 $ 1 $ 52 $ 59 $ 808 $ 783 $ — $ — $ — $ — (1) Maximum loss exposure includes obligations under loss-sharing reinsurance and other arrangements for non-agency residential mortgage and commercial mortgage securitizations, but excludes the liability for representations and warranties obligations and corporate guarantees and also excludes servicing advances and other servicing rights and obligations. For additional information, see Note 7 – Representations and Warranties Obligations and Corporate Guarantees and Note 17 – Mortgage Servicing Rights . (2) As a holder of these securities, the Corporation receives scheduled principal and interest payments. During the three and nine months ended September 30, 2015 and 2014 , there were no OTTI losses recorded on those securities classified as AFS debt securities. (3) Not included in the table above are all other assets of $221 million and $635 million , representing the unpaid principal balance of mortgage loans eligible for repurchase from unconsolidated residential mortgage securitization vehicles, principally guaranteed by GNMA, and all other liabilities of $221 million and $635 million , representing the principal amount that would be payable to the securitization vehicles if the Corporation was to exercise the repurchase option, at September 30, 2015 and December 31, 2014 . (4) Principal balance outstanding includes loans the Corporation transferred with which it has continuing involvement, which may include servicing the loans. Home Equity Loans The Corporation retains interests in home equity securitization trusts to which it transferred home equity loans. These retained interests include senior and subordinate securities and residual interests. In addition, the Corporation may be obligated to provide subordinate funding to the trusts during a rapid amortization event. The Corporation typically services the loans in the trusts. Except as described below and in Note 7 – Representations and Warranties Obligations and Corporate Guarantees , the Corporation does not provide guarantees or recourse to the securitization trusts other than standard representations and warranties. There were no securitizations of home equity loans during the three and nine months ended September 30, 2015 and 2014 , and all of the home equity trusts that hold revolving home equity lines of credit have entered the rapid amortization phase. The table below summarizes select information related to home equity loan securitization trusts in which the Corporation held a variable interest at September 30, 2015 and December 31, 2014 . Home Equity Loan VIEs September 30, 2015 December 31, 2014 (Dollars in millions) Consolidated Unconsolidated Total Consolidated Unconsolidated Total Maximum loss exposure (1) $ 239 $ 4,434 $ 4,673 $ 991 $ 5,224 $ 6,215 On-balance sheet assets Trading account assets $ — $ 43 $ 43 $ — $ 14 $ 14 Debt securities carried at fair value — 59 59 — 39 39 Loans and leases 347 — 347 1,014 — 1,014 Allowance for loan and lease losses (16 ) — (16 ) (56 ) — (56 ) All other assets 8 — 8 33 — 33 Total $ 339 $ 102 $ 441 $ 991 $ 53 $ 1,044 On-balance sheet liabilities Long-term debt $ 202 $ — $ 202 $ 1,076 $ — $ 1,076 Total $ 202 $ — $ 202 $ 1,076 $ — $ 1,076 Principal balance outstanding $ 347 $ 6,168 $ 6,515 $ 1,014 $ 6,362 $ 7,376 (1) For unconsolidated VIEs, the maximum loss exposure includes outstanding trust certificates issued by trusts in rapid amortization, net of recorded reserves. For both consolidated and unconsolidated VIEs, the maximum loss exposure excludes the liability for representations and warranties obligations and corporate guarantees. For additional information, see Note 7 – Representations and Warranties Obligations and Corporate Guarantees . The maximum loss exposure in the table above includes the Corporation's obligation to provide subordinate funding to the consolidated and unconsolidated home equity loan securitizations that have entered a rapid amortization period. During this period, cash payments from borrowers are accumulated to repay outstanding debt securities and the Corporation continues to make advances to borrowers when they draw on their lines of credit. At September 30, 2015 and December 31, 2014 , home equity loan securitizations in rapid amortization for which the Corporation has a subordinate funding obligation, including both consolidated and unconsolidated trusts, had $4.4 billion and $6.3 billion of trust certificates outstanding. This amount is significantly greater than the amount the Corporation expects to fund. The charges that will ultimately be recorded as a result of the rapid amortization events depend on the undrawn available credit on the home equity lines, which totaled $11 million and $39 million at September 30, 2015 and December 31, 2014 , as well as performance of the loans, the amount of subsequent draws and the timing of related cash flows. During the three months ended September 30, 2015, the Corporation deconsolidated several home equity line of credit trusts with total assets of $488 million and total liabilities of $611 million as its obligation to provide subordinated funding is no longer considered to be a potentially significant variable interest in the trusts following a decline in the amount of credit available to be drawn upon by borrowers. In connection with the deconsolidation, the Corporation recorded a gain of $123 million in other income in the Consolidated Statement of Income. Credit Card Securitizations The Corporation securitizes originated and purchased credit card loans. The Corporation's continuing involvement with the securitization trust includes servicing the receivables, retaining an undivided interest (seller's interest) in the receivables, and holding certain retained interests including senior and subordinate securities, subordinate interests in accrued interest and fees on the securitized receivables, and cash reserve accounts. The seller's interest in the trust, which is pari passu to the investors' interest, is classified in loans and leases. The table below summarizes select information related to consolidated credit card securitization trust in which the Corporation held a variable interest at September 30, 2015 and December 31, 2014 . Credit Card VIEs (Dollars in millions) September 30 December 31 Consolidated VIEs Maximum loss exposure $ 37,383 $ 43,139 On-balance sheet assets Loans and leases (1) $ 48,183 $ 53,068 Allowance for loan and lease losses (1,575 ) (1,904 ) All other assets (2) 498 392 Total assets $ 47,106 $ 51,556 On-balance sheet liabilities Long-term debt $ 9,690 $ 8,401 All other liabilities 33 16 Total liabilities $ 9,723 $ 8,417 (1) At September 30, 2015 and December 31, 2014 , loans and leases included $29.3 billion and $36.9 billion of seller's interest. (2) At September 30, 2015 and December 31, 2014 , all other assets included restricted cash, certain short-term investments, and unbilled accrued interest and fees. During the three and nine months ended September 30, 2015 , $0 and $2.3 billion of new senior debt securities were issued to third-party investors from the credit card securitization trust compared to $1.1 billion and $4.1 billion for the same periods in 2014 . The Corporation held subordinate securities issued by the credit card securitization trust with a notional principal amount of $7.6 billion and $7.4 billion at September 30, 2015 and December 31, 2014 . These securities serve as a form of credit enhancement to the senior debt securities and have a stated interest rate of zero percent . There were $0 and $371 million of these subordinate securities issued during the three and nine months ended September 30, 2015 compared to $177 million and $662 million for the same periods in 2014 . Other Asset-backed Securitizations Other asset-backed securitizations include resecuritization trusts, municipal bond trusts, and automobile and other securitization trusts. The table below summarizes select information related to other asset-backed securitizations in which the Corporation held a variable interest at September 30, 2015 and December 31, 2014 . Other Asset-backed VIEs Resecuritization Trusts Municipal Bond Trusts Automobile and Other (Dollars in millions) September 30 December 31 September 30 December 31 September 30 December 31 Unconsolidated VIEs Maximum loss exposure $ 9,646 $ 8,569 $ 1,675 $ 2,100 $ 65 $ 77 On-balance sheet assets Senior securities held (1, 2) : Trading account assets $ 888 $ 767 $ 2 $ 25 $ — $ 6 Debt securities carried at fair value 5,046 6,945 — — 55 61 Held-to-maturity securities 3,559 740 — — — — Subordinate securities held (1, 2) : Trading account assets 83 37 — — — — Debt securities carried at fair value 70 73 — — — — Residual interests held (3) — 7 — — — — All other assets — — — — 10 10 Total retained positions $ 9,646 $ 8,569 $ 2 $ 25 $ 65 $ 77 Total assets of VIEs (4) $ 35,042 $ 28,065 $ 2,881 $ 3,314 $ 370 $ 1,276 Consolidated VIEs Maximum loss exposure $ 450 $ 654 $ 1,888 $ 2,440 $ — $ 92 On-balance sheet assets Trading account assets $ 864 $ 1,295 $ 1,899 $ 2,452 $ — $ — Loans held-for-sale — — — — — 555 All other assets — — 1 — — 54 Total assets $ 864 $ 1,295 $ 1,900 $ 2,452 $ — $ 609 On-balance sheet liabilities Short-term borrowings $ — $ — $ 567 $ 1,032 $ — $ — Long-term debt 414 641 12 12 — 516 All other liabilities — — — — — 1 Total liabilities $ 414 $ 641 $ 579 $ 1,044 $ — $ 517 (1) As a holder of these securities, the Corporation receives scheduled principal and interest payments. During the three and nine months ended September 30, 2015 and 2014 , there were no OTTI losses recorded on those securities classified as AFS debt securities. (2) The retained senior and subordinate securities were valued using quoted market prices or observable market inputs (Level 2 of the fair value hierarchy). (3) The retained residual interests are carried at fair value which was derived using model valuations (Level 2 of the fair value hierarchy). (4) Total assets include loans the Corporation transferred with which the Corporation has continuing involvement, which may include servicing the loan. Resecuritization Trusts The Corporation transfers existing securities, typically MBS, into resecuritization vehicles at the request of customers seeking securities with specific characteristics. The Corporation may also resecuritize securities within its investment portfolio for purposes of improving liquidity and capital, and managing credit or interest rate risk. Generally, there are no significant ongoing activities performed in a resecuritization trust and no single investor has the unilateral ability to liquidate the trust. The Corporation resecuritized $9.1 billion and $22.1 billion of securities during the three and nine months ended September 30, 2015 compared to $4.7 billion and $10.8 billion for the same periods in 2014 . Resecuritizations for the three and nine months ended September 30, 2014 included $549 million and $1.5 billion of AFS debt securities, and gains on sale of $9 million and $71 million were recorded. There were no resecuritizations of AFS debt securities during the three and nine months ended September 30, 2015 . Other securities transferred into resecuritization vehicles during the three and nine months ended September 30, 2015 and 2014 were measured at fair value with changes in fair value recorded in trading account profits or other income prior to the resecuritization and no gain or loss on sale was recorded. Resecuritization proceeds included securities with an initial fair value of $3.5 billion and $5.2 billion during the three and nine months ended September 30, 2015 , including $1.0 billion and $1.4 billion classified as HTM, and $1.6 billion and $4.2 billion for the same periods in 2014. All of these securities were classified as Level 2 within the fair value hierarchy. Municipal Bond Trusts The Corporation administers municipal bond trusts that hold highly-rated, long-term, fixed-rate municipal bonds. The trusts obtain financing by issuing floating-rate trust certificates that reprice on a weekly or other short-term basis to third-party investors. The Corporation may transfer assets into the trusts and may also serve as remarketing agent and/or liquidity provider for the trusts. The floating-rate investors have the right to tender the certificates at specified dates. Should the Corporation be unable to remarket the tendered certificates, it may be obligated to purchase them at par under standby liquidity facilities. The Corporation also provides credit enhancement to investors in certain municipal bond trusts whereby the Corporation guarantees the payment of interest and principal on floating-rate certificates issued by these trusts in the event of default by the issuer of the underlying municipal bond. The Corporation's liquidity commitments to unconsolidated municipal bond trusts, including those for which the Corporation was transferor, totaled $1.7 billion and $2.1 billion at September 30, 2015 and December 31, 2014 . The weighted-average remaining life of bonds held in the trusts at September 30, 2015 was 7.1 years. There were no material write-downs or downgrades of assets or issuers during the three and nine months ended September 30, 2015 and 2014 . Automobile and Other Securitization Trusts The Corporation transfers automobile and other loans into securitization trusts, typically to improve liquidity or manage credit risk. At September 30, 2015 and December 31, 2014 , the Corporation serviced assets or otherwise had continuing involvement with automobile and other securitization trusts with outstanding balances of $370 million and $1.9 billion , including trusts collateralized by automobile loans of $175 million and $400 million , student loans of $0 and $609 million , and other loans of $195 million and $876 million . Other Variable Interest Entities The table below summarizes select information related to other VIEs in which the Corporation held a variable interest at September 30, 2015 and December 31, 2014 . Other VIEs September 30, 2015 December 31, 2014 (Dollars in millions) Consolidated Unconsolidated Total Consolidated Unconsolidated Total Maximum loss exposure $ 6,789 $ 11,747 $ 18,536 $ 7,981 $ 12,391 $ 20,372 On-balance sheet assets Trading account assets $ 1,950 $ 611 $ 2,561 $ 1,575 $ 355 $ 1,930 Debt securities carried at fair value — 137 137 — 483 483 Loans and leases 3,237 2,833 6,070 4,020 2,693 6,713 Allowance for loan and lease losses (4 ) — (4 ) (6 ) — (6 ) Loans held-for-sale 338 618 956 1,267 814 2,081 All other assets 1,521 6,359 7,880 1,646 6,658 8,304 Total $ 7,042 $ 10,558 $ 17,600 $ 8,502 $ 11,003 $ 19,505 On-balance sheet liabilities Long-term debt (1) $ 1,744 $ — $ 1,744 $ 1,834 $ — $ 1,834 All other liabilities 60 2,696 2,756 105 2,643 2,748 Total $ 1,804 $ 2,696 $ 4,500 $ 1,939 $ 2,643 $ 4,582 Total assets of VIEs $ 7,042 $ 38,683 $ 45,725 $ 8,502 $ 41,467 $ 49,969 (1) Includes $780 million and $717 million of long-term debt at September 30, 2015 and $780 million and $584 million of long-term debt at December 31, 2014 issued by consolidated investment vehicles and customer vehicles, respectively, which has recourse to the general credit of the Corporation. Customer Vehicles Customer vehicles include credit-linked, equity-linked and commodity-linked note vehicles, repackaging vehicles, and asset acquisition vehicles, which are typically created on behalf of customers who wish to obtain market or credit exposure to a specific company, index, commodity or financial instrument. The Corporation may transfer assets to and invest in securities issued by these vehicles. The Corporation typically enters into credit, equity, interest rate, commodity or foreign currency derivatives to synthetically create or alter the investment profile of the issued securities. The Corporation's maximum loss exposure to consolidated and unconsolidated customer vehicles totaled $4.0 billion and $4.7 billion at September 30, 2015 and December 31, 2014 , including the notional amount of derivatives to which the Corporation is a counterparty, net of losses previously recorded, and the Corporation's investment, if any, in securities issued by the vehicles. The maximum loss exposure has not been reduced to reflect the benefit of offsetting swaps with the customers or collateral arrangements. The Corporation also had liquidity commitments, including written put options and collateral value guarantees, with certain unconsolidated vehicles of $700 million and $658 million at September 30, 2015 and December 31, 2014 , that are included in the table above. Collateralized Debt Obligation Vehicles The Corporation receives fees for structuring CDO vehicles, which hold diversified pools of fixed-income securities, typically corporate debt or ABS, which they fund by issuing multiple tranches of debt and equity securities. Synthetic CDOs enter into a portfolio of CDS to synthetically create exposure to fixed-income securities. CLOs, which are a subset of CDOs, hold pools of loans, typically corporate loans. CDOs are typically managed by third-party portfolio managers. The Corporation typically transfers assets to these CDOs, holds securities issued by the CDOs and may be a derivative counterparty to the CDOs, including a CDS counterparty for synthetic CDOs. The Corporation has also entered into total return swaps with certain CDOs whereby the Corporation absorbs the economic returns generated by specified assets held by the CDO. The Corporation's maximum loss exposure to consolidated and unconsolidated CDOs totaled $589 million and $780 million at September 30, 2015 and December 31, 2014 . This exposure is calculated on a gross basis and does not reflect any benefit from insurance purchased from third parties. At September 30, 2015 , the Corporation had $980 million of aggregate liquidity exposure, included in the Other VIEs table net of previously recorded losses, to unconsolidated CDOs which hold senior CDO debt securities or other debt securities on the Corporation's behalf. For additional information, see Note 10 – Commitments and Contingencies . Investment Vehicles The Corporation sponsors, invests in or provides financing, which may be in connection with the sale of assets, to a variety of investment vehicles that hold loans, real estate, debt securities or other financial instruments and are designed to provide the desired investment profile to investors or the Corporation. At both September 30, 2015 and December 31, 2014 , the Corporation's consolidated investment vehicles had total assets of $1.1 billion . The Corporation also held investments in unconsolidated vehicles with total assets of $12.5 billion and $11.2 billion at September 30, 2015 and December 31, 2014 . The Corporation's maximum loss exposure associated with both consolidated and unconsolidated investment vehicles totaled $4.8 billion and $5.1 billion at September 30, 2015 and December 31, 2014 comprised primarily of on-balance sheet assets less non-recourse liabilities. The Corporation transferred servicing advance receivables to independent third parties in connection with the sale of MSRs. Portions of the receivables were transferred into unconsolidated securitization trusts. The Corporation retained senior interests in such receivables with a maximum loss exposure and funding obligation of $250 million and $660 million , including a funded balance of $133 million and $431 million at September 30, 2015 and December 31, 2014 , which were classified in other debt securities carried at fair value. Leveraged Lease Trusts The Corporation's net investment in consolidated leveraged lease trusts totaled $3.0 billion and $3.3 billion at September 30, 2015 and December 31, 2014 . The trusts hold long-lived equipment such as rail cars, power generation and distribution equipment, and commercial aircraft. The Corporation structures the trusts and holds a significant residual interest. The net investment represents the Corporation's maximum loss exposure to the trusts in the unlikely event that the leveraged lease investments become worthless. Debt issued by the leveraged lease trusts is non-recourse to the Corporation. Real Estate Vehicles The Corporation held investments in unconsolidated real estate vehicles with total assets of $6.0 billion and $6.2 billion at September 30, 2015 and December 31, 2014 , which primarily consisted of investments in unconsolidated limited partnerships that finance the construction and rehabilitation of affordable rental housing and commercial real estate. An unrelated third party is typically the general partner and has control over the significant activities of the partnership. The Corporation earns a return primarily through the receipt of tax credits allocated to the real estate projects. The Corporation's risk of loss is mitigated by policies requiring that the project qualify for the expected tax credits prior to making its investment. The Corporation may from time to time be asked to invest additional amounts to support a troubled project. Such additional investments have not been and are not expected to be significant.</t>
  </si>
  <si>
    <t>Representations and Warranties Obligations and Corporate Guarantees</t>
  </si>
  <si>
    <t>Representations and Warranties Obligations and Corporate Guarantees [Abstract]</t>
  </si>
  <si>
    <t>NOTE 7 – Representations and Warranties Obligations and Corporate Guarantees Background The Corporation securitizes first-lien residential mortgage loans generally in the form of RMBS guaranteed by the GSEs or by GNMA in the case of FHA-insured, VA-guaranteed and Rural Housing Service-guaranteed mortgage loans, and sells pools of first-lien residential mortgage loans in the form of whole loans. In addition, in prior years, legacy companies and certain subsidiaries sold pools of first-lien residential mortgage loans and home equity loans as private-label securitizations (in certain of these securitizations, monoline insurers or other financial guarantee providers insured all or some of the securities) or in the form of whole loans. In connection with these transactions, the Corporation or certain of its subsidiaries or legacy companies made various representations and warranties. These representations and warranties, as set forth in the agreements, related to, among other things, the ownership of the loan, the validity of the lien securing the loan, the absence of delinquent taxes or liens against the property securing the loan, the process used to select the loan for inclusion in a transaction, the loan's compliance with any applicable loan criteria, including underwriting standards, and the loan's compliance with applicable federal, state and local laws. Breaches of these representations and warranties have resulted in and may continue to result in the requirement to repurchase mortgage loans or to otherwise make whole or provide other remedies to the GSEs, U.S. Department of Housing and Urban Development (HUD) with respect to FHA-insured loans, VA, whole-loan investors, securitization trusts, monoline insurers or other financial guarantors as applicable (collectively, repurchases). In all such cases, subsequent to repurchasing the loan, the Corporation would be exposed to any credit loss on the repurchased mortgage loans after accounting for any mortgage insurance (MI) or mortgage guarantee payments that it may receive. Subject to the requirements and limitations of the applicable sales and securitization agreements, including the applicable statute of limitations for contractual claims, these representations and warranties can be enforced by the GSEs, HUD, VA, the whole-loan investor, the securitization trustee or others as provided by the applicable agreement or, in certain first-lien and home equity securitizations where monoline insurers or other financial guarantee providers have insured all or some of the securities issued, by the monoline insurer or other financial guarantor, where the contract so provides. In the case of private-label securitizations, the applicable agreements may permit investors, which in some instances include the GSEs, with sufficient holdings to direct or influence action by the securitization trustee. In the case of loans sold to parties other than the GSEs or GNMA, the contractual liability to repurchase typically arises only if there is a breach of the representations and warranties that materially and adversely affects the interest of the investor, or investors, or of the monoline insurer or other financial guarantor (as applicable) in the loan. Contracts with the GSEs do not contain equivalent language. The Corporation believes that the longer a loan performs prior to default, the less likely it is that an alleged underwriting breach of representations and warranties would have a material impact on the loan's performance. Currently, the volume of unresolved repurchase claims from the FHA and VA for loans in GNMA-guaranteed securities is not significant because the claims are typically resolved promptly. The liability for representations and warranties exposures and the corresponding estimated range of possible loss are based upon currently available information, significant judgment, and a number of factors and assumptions, including those discussed in Liability for Representations and Warranties and Corporate Guarantees in this Note, that are subject to change. Changes to any one of these factors could significantly impact the liability for representations and warranties exposures and the corresponding estimated range of possible loss and could have a material adverse impact on the Corporation's results of operations for any particular period. Given that these factors vary by counterparty, the Corporation analyzes representations and warranties obligations based on the specific counterparty, or type of counterparty, with whom the sale was made. For additional information, see Note 7 – Representations and Warranties Obligations and Corporate Guarantees to the Consolidated Financial Statements of the Corporation's 2014 Annual Report on Form 10-K . Settlement Actions The Corporation has vigorously contested any request for repurchase where it has concluded that a valid basis for repurchase does not exist and will continue to do so in the future. However, in an effort to resolve legacy mortgage-related issues, the Corporation has reached bulk settlements, including various settlements with the GSEs, and including settlement amounts which have been significant, with counterparties in lieu of a loan-by-loan review process. These bulk settlements generally did not cover all transactions with the relevant counterparties or all potential claims that may arise, including in some instances securities law, fraud and servicing claims, which may be addressed separately. The Corporation's liability in connection with the transactions and claims not covered by these settlements could be material to the Corporation's results of operations or cash flows for any particular reporting period. The Corporation may reach other settlements in the future if opportunities arise on terms it believes to be advantageous. However, there can be no assurance that the Corporation will reach future settlements or, if it does, that the terms of past settlements can be relied upon to predict the terms of future settlements. The following provides a summary of the settlement with Bank of New York Mellon (BNY Mellon); the conditions of the settlement have now been fully satisfied. For a discussion of other large settlement actions entered into by the Corporation in recent years, see Note 7 – Representations and Warranties Obligations and Corporate Guarantees to the Consolidated Financial Statements of the Corporation's 2014 Annual Report on Form 10-K . Settlement with the Bank of New York Mellon, as Trustee On April 22, 2015, the New York County Supreme Court entered final judgment approving the BNY Mellon Settlement. In October 2015, BNY Mellon obtained certain state tax opinions and an IRS private letter ruling confirming that the settlement will not impact the real estate mortgage investment conduit tax status of the trusts. The final conditions of the settlement have thus been satisfied, requiring the Corporation to make the settlement payment of $8.5 billion (excluding legal fees) on or before February 9, 2016. The settlement payment and legal fees were previously fully reserved. BNY Mellon is required to determine the share of the settlement payment that will be allocated to each of the trusts covered by the settlement and then to distribute those amounts. For a description of the BNY Mellon Settlement, see Note 7 – Representations and Warranties Obligations and Corporate Guarantees to the Consolidated Financial Statements of the Corporation's 2014 Annual Report on Form 10-K and Note 7 – Representations and Warranties Obligations and Corporate Guarantees of the Corporation's Quarterly Report on Form 10-Q for the quarterly period ended March 31, 2015. Unresolved Repurchase Claims Unresolved representations and warranties repurchase claims represent the notional amount of repurchase claims made by counterparties, typically the outstanding principal balance or the unpaid principal balance at the time of default . In the case of first-lien mortgages, the claim amount is often significantly greater than the expected loss amount due to the benefit of collateral and, in some cases, MI or mortgage guarantee payments . Claims received from a counterparty remain outstanding until the underlying loan is repurchased, the claim is rescinded by the counterparty, the Corporation determines that the applicable statute of limitations has expired, or representations and warranties claims with respect to the applicable trust are settled, and fully and finally released . When a claim is denied and the Corporation does not receive a response from the counterparty, the claim remains in the unresolved repurchase claims balance until resolution in one of the ways described above . Certain of the claims that have been received are duplicate claims which represent more than one claim outstanding related to a particular loan, typically as the result of bulk claims submitted without individual file reviews. The table below presents unresolved repurchase claims at September 30, 2015 and December 31, 2014 . The unresolved repurchase claims include only claims where the Corporation believes that the counterparty has the contractual right to submit claims. For additional information, see Private-label Securitizations and Whole-loan Sales Experience in this Note . Unresolved Repurchase Claims by Counterparty and Product Type (Dollars in millions) September 30 December 31 2014 (1) By counterparty Private-label securitization trustees, whole-loan investors, including third-party securitization sponsors and other (2, 3) $ 19,277 $ 24,489 Monolines (4) 1,631 1,546 GSEs 36 59 Total gross claims 20,944 26,094 Duplicate claims (5) (2,623 ) (3,248 ) Total unresolved repurchase claims by counterparty, net of duplicate claims $ 18,321 $ 22,846 By product type Prime loans $ 167 $ 587 Alt-A 1,229 2,397 Home equity 2,077 2,485 Pay option 4,988 6,294 Subprime 12,470 14,121 Other 13 210 Total 20,944 26,094 Duplicate claims (5) (2,623 ) (3,248 ) Total unresolved repurchase claims by product type, net of duplicate claims $ 18,321 $ 22,846 (1) The December 31, 2014 amounts have been updated to reflect additional claims submitted from a single monoline, currently pursuing litigation, served in the fourth quarter of 2014, and addressed by the Corporation in 2015 pursuant to an existing litigation schedule. For more information on bond insurance litigation, see Note 12 – Commitments and Contingencies to the Consolidated Financial Statements of the Corporation's 2014 Annual Report on Form 10-K . (2) Includes $12.0 billion and $14.1 billion of claims based on individual file reviews and $7.3 billion and $10.4 billion of claims submitted without individual file reviews at September 30, 2015 and December 31, 2014 . (3) The total notional amount of unresolved repurchase claims does not include repurchase claims related to the trusts covered by the BNY Mellon Settlement. (4) At September 30, 2015 , substantially all of the unresolved monoline claims are currently the subject of litigation with a single monoline insurer and predominately pertain to second-lien loans. (5) Represents more than one claim outstanding related to a particular loan, typically as the result of bulk claims submitted without individual file reviews. The September 30, 2015 and December 31, 2014 amounts include approximately $2.5 billion and $2.9 billion of duplicate claims related to private-label investors submitted without individual loan file reviews. During the three and nine months ended September 30, 2015 , the Corporation received $268 million and $3.9 billion in gross new repurchase claims, including $3.2 billion submitted during the nine-month period without individual loan file reviews. During the three and nine months ended September 30, 2015 , $406 million and $7.9 billion in claims, net of duplicate claims, were resolved, including $297 million and $7.4 billion which are deemed resolved as a result of a New York Court of Appeals ruling in the ACE Securities Corp. v. DB Structured Products, Inc. (ACE) decision. For more information on the ACE decision, see Note 7 – Representations and Warranties Obligations and Corporate Guarantees to the Consolidated Financial Statements of the Corporation's Quarterly Report on Form 10-Q for the quarterly period ended June 30, 2015. In addition to the unresolved repurchase claims in the Unresolved Repurchase Claims by Counterparty and Product Type table, the Corporation has received notifications from sponsors of third-party securitizations with whom the Corporation engaged in whole-loan transactions indicating that the Corporation may have indemnity obligations with respect to loans for which the Corporation has not received a repurchase request . These outstanding notifications totaled $1.4 billion and $2.0 billion at September 30, 2015 and December 31, 2014 . The Corporation also from time to time receives correspondence purporting to raise representations and warranties breach issues from entities that do not have contractual standing or ability to bring such claims . The Corporation believes such communications to be procedurally and/or substantively invalid, and generally does not respond . The presence of repurchase claims on a given trust, receipt of notices of indemnification obligations and receipt of other communications, as discussed above, are all factors that inform the Corporation's liability for representations and warranties and the corresponding estimated range of possible loss . Government-sponsored Enterprises Experience As a result of various bulk settlements with the GSEs , the Corporation has resolved substantially all outstanding and potential representations and warranties repurchase claims on whole loans sold by legacy Bank of America and Countrywide to FNMA and FHLMC through June 30, 2012 and December 31, 2009, respectively. After these settlements , the Corporation's exposure to representations and warranties liability for loans originated prior to 2009 and sold to the GSEs is limited to loans with an original principal balance of $18.3 billion and loans with certain characteristics excluded from the settlements that the Corporation does not believe will be material, such as certain specified violations of the GSEs' charters, fraud and title defects. As of September 30, 2015 , of the $18.3 billion , approximately $16.0 billion in principal has been paid and $991 million in principal has defaulted or was severely delinquent . At September 30, 2015 , the notional amount of unresolved repurchase claims submitted by the GSEs was $20 million related to these vintages . Private-label Securitizations and Whole-loan Sales Experience In prior years, legacy companies and certain subsidiaries sold pools of first-lien residential mortgage loans and home equity loans as private-label securitizations or in the form of whole loans. In connection with these transactions, the Corporation or certain of its subsidiaries or legacy companies made various representations and warranties. When the Corporation provided representations and warranties in connection with the sale of whole loans, the whole-loan investors may retain the right to make repurchase claims even when the loans were aggregated with other collateral into private-label securitizations sponsored by the whole-loan investors. In other third-party securitizations, the whole-loan investors' rights to enforce the representations and warranties were transferred to the securitization trustees. Private-label securitization investors generally do not have the contractual right to demand repurchase of loans directly or the right to access loan files directly. In private-label securitizations, the applicable contracts provide that investors must meet certain presentation thresholds to issue a binding direction to a trustee to assert repurchase claims. However, in certain circumstances, the Corporation believes that trustees have presented repurchase claims without requiring investors to meet contractual voting rights thresholds. New private-label claims are primarily related to repurchase requests received from trustees for private-label securitization transactions not included in the BNY Mellon Settlement . At September 30, 2015 and December 31, 2014 , for loans originated between 2004 and 2008 , the notional amount of unresolved repurchase claims, net of duplicate claims, submitted by private-label securitization trustees, whole-loan investors, including third-party securitization sponsors, and others was $16.6 billion and $21.2 billion . These repurchase claims at September 30, 2015 exclude claims in the amount of $7.4 billion , net of duplicate claims, where the statute of limitations has expired without litigation being commenced . At December 31, 2014 , time-barred claims of $5.2 billion , net of duplicate claims, were included in unresolved repurchase claims . The notional amount of unresolved repurchase claims at both September 30, 2015 and December 31, 2014 includes $3.5 billion of claims, net of duplicate claims, related to loans in specific private-label securitization groups or tranches where the Corporation owns substantially all of the outstanding securities. The decrease in the notional amount of outstanding unresolved repurchase claims, net of duplicate claims, in the nine months ended September 30, 2015 is primarily due to the impact of the ACE decision. Excluding time-barred claims that were treated as outstanding at December 31, 2014, the remaining outstanding unresolved repurchase claims are driven by: (1) continued submission of claims by private-label securitization trustees, (2) the level of detail, support and analysis accompanying such claims, which impact overall claim quality and, therefore, claims resolution and (3) the lack of an established process to resolve disputes related to these claims . For example, claims submitted without individual file reviews generally lack the level of detail and analysis of individual loans that is necessary to evaluate a claim . The Corporation reviews properly presented repurchase claims on a loan-by-loan basis. Claims that are time-barred are treated as resolved. If, after the Corporation's review of timely claims, it does not believe a claim is valid, it will deny the claim and generally indicate a reason for the denial. When the counterparty agrees with the Corporation's denial of the claim, the counterparty may rescind the claim. When there is disagreement as to the resolution of the claim, meaningful dialogue and negotiation between the parties are generally necessary to reach a resolution on an individual claim. When a claim has been denied and the Corporation does not hear from the counterparty for six months, the Corporation views these claims as inactive; however, they remain in the outstanding claims balance until resolution in one of the manners described above. In the case of private-label securitization trustees and third-party sponsors, there is currently no established process in place for the parties to reach a conclusion on an individual loan if there is a disagreement on the resolution of the claim. The Corporation has performed an initial review with respect to substantially all of these claims and, although the Corporation does not believe a valid basis for repurchase has been established by the claimant, it considers such claims activity in the computation of its liability for representations and warranties. Parties seeking to pursue claims and/or lawsuits with respect to trusts where the statute of limitations for representations and warranties claims against the sponsor has expired may pursue other claims against the sponsor and/or assert claims against other contractual parties. For example, institutional investors have filed lawsuits against trustees based upon alleged contractual, statutory and tort theories of liability and alleging failure to pursue representations and warranties claims and servicer defaults. The potential impact on the Corporation, if any, of such legal theories or claims is unclear at this time. Monoline Insurers Experience For a description of the Corporation's experience with monoline insurers, see Note 7 – Representations and Warranties Obligations and Corporate Guarantees and Note 12 – Commitments and Contingencies to the Consolidated Financial Statements of the Corporation's 2014 Annual Report on Form 10-K . Open Mortgage Insurance Rescission Notices In addition to repurchase claims, the Corporation receives notices from mortgage insurance companies of claim denials, cancellations or coverage rescission (collectively, MI rescission notices). For more information, see Note 7 – Representations and Warranties Obligations and Corporate Guarantees to the Consolidated Financial Statements of the Corporation's 2014 Annual Report on Form 10-K . Liability for Representations and Warranties and Corporate Guarantees The liability for representations and warranties and corporate guarantees is included in accrued expenses and other liabilities on the Consolidated Balance Sheet and the related provision is included in mortgage banking income in the Consolidated Statement of Income . The liability for representations and warranties is established when those obligations are both probable and reasonably estimable. The Corporation's liability and corresponding estimated range of possible loss at September 30, 2015 for obligations under representations and warranties given to the GSEs considers a number of factors. These include the Corporation's experience related to actual defaults, projected future defaults, historical loss experience, estimated home prices and other economic conditions. In addition, the liability for representations and warranties and corporate guarantees and corresponding estimated range of possible loss consider such factors as the number of payments made by the borrower prior to default as well as certain other assumptions and judgmental factors. The Corporation's non-GSE representations and warranties liability and the corresponding estimated range of possible loss at September 30, 2015 considers, among other things, implied repurchase experience based on the BNY Mellon Settlement, adjusted to reflect differences between the trusts covered by the settlement and the remainder of the population of private-label securitizations where the statute of limitations for representations and warranties claims has not expired. Since the securitization trusts that were included in the BNY Mellon Settlement differ from those that were not included in the BNY Mellon Settlement, the Corporation adjusted the repurchase experience implied in the settlement in order to determine the non-GSE representations and warranties liability and the corresponding estimated range of possible loss. The judgmental adjustments made include consideration of the differences in the mix of products in the subject securitizations, loan originator, likelihood of claims expected, the differences in the number of payments that the borrower has made prior to default and the sponsor of the securitizations. Where relevant, the Corporation also considers more recent experience, such as claim activity, notification of potential indemnification obligations, its experience with various counterparties, the ACE decision and other recent court decisions related to the statute of limitations and other facts and circumstances, such as bulk settlements, as the Corporation believes appropriate. A factor that impacts the non-GSE representations and warranties liability and the portion of the estimated range of possible loss corresponding to non-GSE representations and warranties exposures is the likelihood that timely claims will be presented, which is impacted by a number of factors, including whether the applicable statute of limitations has lapsed, as well as the contractual provisions that investors meet certain presentation thresholds under the non-GSE securitization agreements. A securitization trustee may investigate or demand repurchase on its own action, and most agreements contain a presentation threshold, for example 25 percent of the voting rights per trust, that allows investors to declare a servicing event of default under certain circumstances or to request certain action, such as requesting loan files, that the trustee may choose to accept and follow, exempt from liability, provided the trustee is acting in good faith. If there is an uncured servicing event of default and the trustee fails to bring suit during a 60-day period, then, under most agreements, investors may file suit. In addition to this, most agreements allow investors to direct the securitization trustee to investigate loan files or demand the repurchase of loans if security holders hold a specified percentage, for example, 25 percent , of the voting rights of each tranche of the outstanding securities. However, in certain circumstances, the Corporation believes that trustees have presented repurchase claims without requiring investors to meet contractual voting rights thresholds. The population of private-label securitizations included in the BNY Mellon Settlement encompasses almost all Countrywide first-lien private-label securitizations including loans originated principally between 2004 and 2008 . For the remainder of the population of private-label securitizations, claimants have come forward on certain securitizations and the Corporation believes it is probable that other claimants may continue to come forward with claims that meet the contractual requirements of other securitizations. For more information on the representations and warranties liability and the corresponding estimated range of possible loss, see Estimated Range of Possible Loss in this Note. The table below presents a rollforward of the liability for representations and warranties and corporate guarantees. Representations and Warranties and Corporate Guarantees Three Months Ended September 30 Nine Months Ended September 30 (Dollars in millions) 2015 2014 2015 2014 Liability for representations and warranties and corporate guarantees, beginning of period $ 11,556 $ 12,084 $ 12,081 $ 13,282 Additions for new sales 2 2 5 7 Net reductions (174 ) (305 ) (581 ) (1,774 ) Provision (benefit) 75 167 (46 ) 433 Liability for representations and warranties and corporate guarantees, September 30 $ 11,459 $ 11,948 $ 11,459 $ 11,948 The representations and warranties liability represents the Corporation's best estimate of probable incurred losses as of September 30, 2015 . However, it is reasonably possible that future representations and warranties losses may occur in excess of the amounts recorded for these exposures. The benefit in the provision for representations and warranties for the nine-month period compared to a provision in the same period in 2014 was primarily driven by the impact of the ACE decision, as time-barred claims are now treated as resolved . Estimated Range of Possible Loss The Corporation currently estimates that the range of possible loss for representations and warranties exposures could be up to $2 billion over existing accruals at September 30, 2015 . The Corporation treats claims that are time-barred as resolved and does not consider such claims in the estimated range of possible loss . The estimated range of possible loss reflects principally non-GSE exposures. It represents a reasonably possible loss, but does not represent a probable loss, and is based on currently available information, significant judgment and a number of assumptions that are subject to change. The liability for representations and warranties exposures and the corresponding estimated range of possible loss do not consider losses related to servicing (except as such losses are included as potential costs of the BNY Mellon Settlement), including foreclosure and related costs, fraud, indemnity, or claims (including for RMBS) related to securities law or monoline insurance litigation. Losses with respect to one or more of these matters could be material to the Corporation's results of operations or cash flows for any particular reporting period. Future provisions and/or ranges of possible loss for representations and warranties may be significantly impacted if actual experiences are different from the Corporation's assumptions in predictive models, including, without limitation, the actual repurchase rates on loans in trusts not settled as part of the BNY Mellon settlement which may be different than the implied repurchase experience, estimated MI rescission rates, economic conditions, estimated home prices, consumer and counterparty behavior, the applicable statute of limitations, potential indemnity obligations to third parties to whom the Corporation has sold loans subject to representations and warranties and a variety of other judgmental factors. Adverse developments with respect to one or more of the assumptions underlying the liability for representations and warranties and the corresponding estimated range of possible loss could result in significant increases to future provisions and/or the estimated range of possible loss. Finally, although the Corporation believes that the representations and warranties typically given in non-GSE transactions are less rigorous than those given in GSE transactions, the Corporation does not have sufficient experience resolving loan-level claims in non-GSE transactions to measure the impact of these differences on the probability that a loan will be required to be repurchased. Cash Payments The Loan Repurchases and Indemnification Payments table presents first-lien and home equity loan repurchases and indemnification payments made by the Corporation to reimburse the investor or securitization trust for losses they incurred, and to resolve repurchase claims. Cash paid for loan repurchases includes the unpaid principal balance of the loan plus past due interest. The amount of loss for loan repurchases is reduced by the fair value of the underlying loan collateral. The repurchase of loans and indemnification payments related to first-lien and home equity repurchase claims generally resulted from material breaches of representations and warranties related to the loans' material compliance with the applicable underwriting standards, including borrower misrepresentation, credit exceptions without sufficient compensating factors and non-compliance with underwriting procedures. The actual representations and warranties made in a sales transaction and the resulting repurchase and indemnification activity can vary by transaction or investor. Loan repurchases or indemnification payments related to first-lien residential mortgages primarily involved the GSEs while repurchases or indemnification payments related to home equity loans primarily involved the monoline insurers. Loan Repurchases and Indemnification Payments (excluding cash payments for settlements) Three Months Ended September 30 2015 2014 (Dollars in millions) Unpaid Principal Balance Cash Paid for Repurchases Loss Unpaid Principal Balance Cash Paid for Repurchases Loss First-lien Repurchases $ 14 $ 17 $ 5 $ 56 $ 65 $ 22 Indemnification payments 71 19 19 194 44 44 Total first-lien 85 36 24 250 109 66 Home equity, indemnification payments 7 6 6 3 3 3 Total first-lien and home equity $ 92 $ 42 $ 30 $ 253 $ 112 $ 69 Nine Months Ended September 30 2015 2014 First-lien Repurchases $ 87 $ 97 $ 27 $ 160 $ 179 $ 54 Indemnification payments 430 70 69 437 152 152 Total first-lien 517 167 96 597 331 206 Home equity, indemnification payments 13 12 12 17 17 17 Total first-lien and home equity $ 530 $ 179 $ 108 $ 614 $ 348 $ 223 The amounts in the table above exclude amounts paid in bulk settlements during 2015 and 2014 .</t>
  </si>
  <si>
    <t>Goodwill and Intangible Assets</t>
  </si>
  <si>
    <t>Goodwill and Intangible Assets Disclosure [Abstract]</t>
  </si>
  <si>
    <t>NOTE 8 – Goodwill and Intangible Assets Goodwill The table below presents goodwill balances by business segment at September 30, 2015 and December 31, 2014 . The reporting units utilized for goodwill impairment testing are the operating segments or one level below. For additional information, see Note 8 – Goodwill and Intangible Assets to the Consolidated Financial Statements of the Corporation's 2014 Annual Report on Form 10-K . Goodwill (Dollars in millions) September 30 December 31 Consumer Banking $ 30,123 $ 30,123 Global Wealth &amp; Investment Management 9,698 9,698 Global Banking 23,923 23,923 Global Markets 5,197 5,197 All Other 820 836 Total goodwill $ 69,761 $ 69,777 There was no goodwill in LAS at September 30, 2015 and December 31, 2014 . During the three months ended September 30, 2015 , the Corporation completed its annual goodwill impairment test as of June 30, 2015 for all applicable reporting units. Based on the results of the annual goodwill impairment test, the Corporation determined there was no impairment. For more information regarding annual goodwill impairment testing, see Note 8 – Goodwill and Intangible Assets to the Consolidated Financial Statements of the Corporation's 2014 Annual Report on Form 10-K . Intangible Assets The table below presents the gross carrying value and accumulated amortization for intangible assets at September 30, 2015 and December 31, 2014 . Intangible Assets (1, 2) September 30, 2015 December 31, 2014 (Dollars in millions) Gross Carrying Value Accumulated Amortization Net Carrying Value Gross Carrying Value Accumulated Amortization Net Purchased credit card relationships $ 5,475 $ 4,709 $ 766 $ 5,504 $ 4,527 $ 977 Core deposit intangibles 1,779 1,477 302 1,779 1,382 397 Customer relationships 4,025 2,907 1,118 4,025 2,648 1,377 Affinity relationships 1,560 1,339 221 1,565 1,283 282 Other intangibles 2,045 479 1,566 2,045 466 1,579 Total intangible assets $ 14,884 $ 10,911 $ 3,973 $ 14,918 $ 10,306 $ 4,612 (1) Excludes fully amortized intangible assets. (2) At September 30, 2015 and December 31, 2014 , none of the intangible assets were impaired. The table below presents intangible asset amortization expense for the three and nine months ended September 30, 2015 and 2014 . Amortization Expense Three Months Ended Nine Months Ended (Dollars in millions) 2015 2014 2015 2014 Purchased credit card and affinity relationships $ 89 $ 105 $ 267 $ 312 Core deposit intangibles 31 36 94 108 Customer relationships 83 87 257 268 Other intangibles 4 6 14 20 Total amortization expense $ 207 $ 234 $ 632 $ 708 The table below presents estimated future intangible asset amortization expense as of September 30, 2015 . Estimated Future Amortization Expense (Dollars in millions) Remainder of 2015 2016 2017 2018 2019 2020 Purchased credit card and affinity relationships $ 88 $ 298 $ 239 $ 179 $ 121 $ 62 Core deposit intangibles 28 104 90 80 — — Customer relationships 83 325 310 302 — — Other intangibles 3 10 6 4 2 — Total estimated future amortization expense $ 202 $ 737 $ 645 $ 565 $ 123 $ 62</t>
  </si>
  <si>
    <t>Federal Funds Sold or Purchased, Securities Financing Agreements and Short-term Borrowings</t>
  </si>
  <si>
    <t>Federal Funds Sold, Securities Borrowed or Purchased Under Agreements to Resell and Short-term Borrowings [Abstract]</t>
  </si>
  <si>
    <t>NOTE 9 – Federal Funds Sold or Purchased, Securities Financing Agreements and Short-term Borrowings The table below presents federal funds sold or purchased, securities financing agreements, which include securities borrowed or purchased under agreements to resell and securities loaned or sold under agreements to repurchase, and short-term borrowings. The Corporation elects to account for certain securities financing agreements and short-term borrowings under the fair value option. For more information on the election of the fair value option, see Note 15 – Fair Value Option . Three Months Ended September 30 Nine Months Ended September 30 Amount Rate Amount Rate (Dollars in millions) 2015 2014 2015 2014 2015 2014 2015 2014 Average during period Federal funds sold and securities borrowed or purchased under agreements to resell $ 210,127 $ 223,978 0.52 % 0.42 % $ 212,781 $ 224,001 0.49 % 0.48 % Federal funds purchased and securities loaned or sold under agreements to repurchase $ 219,613 $ 216,245 0.83 % 0.90 % $ 218,112 $ 214,567 0.92 % 1.01 % Short-term borrowings 37,710 38,866 1.44 1.02 33,119 45,219 1.47 1.01 Total $ 257,323 $ 255,111 0.92 0.92 $ 251,231 $ 259,786 0.99 1.01 Maximum month-end balance during period Federal funds sold and securities borrowed or purchased under agreements to resell $ 217,701 $ 231,077 $ 226,502 $ 240,122 Federal funds purchased and securities loaned or sold under agreements to repurchase $ 235,232 $ 226,288 $ 235,232 $ 240,154 Short-term borrowings 40,110 40,403 40,110 51,409 September 30, 2015 December 31, 2014 Amount Rate Amount Rate Period-end Federal funds sold and securities borrowed or purchased under agreements to resell $ 206,681 0.47 % $ 191,823 0.47 % Federal funds purchased and securities loaned or sold under agreements to repurchase $ 199,238 0.81 % $ 201,277 0.98 % Short-term borrowings 34,518 1.46 31,172 1.47 Total $ 233,756 0.90 $ 232,449 1.04 Offsetting of Securities Financing Agreements Substantially all of the Corporation's repurchase and resale activities are transacted under legally enforceable master repurchase agreements that give the Corporation, in the event of default by the counterparty, the right to liquidate securities held and to offset receivables and payables with the same counterparty. The Corporation offsets repurchase and resale transactions with the same counterparty on the Consolidated Balance Sheet where it has such a legally enforceable master netting agreement and the transactions have the same maturity date. Substantially all securities borrowing and lending activities are transacted under legally enforceable master securities lending agreements that give the Corporation, in the event of default by the counterparty, the right to liquidate securities held and to offset receivables and payables with the same counterparty. The Corporation offsets securities borrowing and lending transactions with the same counterparty on the Consolidated Balance Sheet where it has such a legally enforceable master netting agreement and the transactions have the same maturity date. The Securities Financing Agreements table presents securities financing agreements included on the Consolidated Balance Sheet in federal funds sold and securities borrowed or purchased under agreements to resell, and in federal funds purchased and securities loaned or sold under agreements to repurchase at September 30, 2015 and December 31, 2014 . Balances are presented on a gross basis, prior to the application of counterparty netting. Gross assets and liabilities are adjusted on an aggregate basis to take into consideration the effects of legally enforceable master netting agreements. For more information on the offsetting of derivatives, see Note 2 – Derivatives . The "Other" amount in the table, which is included on the Consolidated Balance Sheet in accrued expenses and other liabilities, relates to transactions where the Corporation acts as the lender in a securities lending agreement and receives securities that can be pledged as collateral or sold. In these transactions, the Corporation recognizes an asset at fair value, representing the securities received, and a liability, representing the obligation to return those securities. Gross assets and liabilities in the table include activity where uncertainty exists as to the enforceability of certain master netting agreements under bankruptcy laws in some countries or industries and, accordingly, these are reported on a gross basis. The column titled "Financial Instruments" in the table includes securities collateral received or pledged under repurchase or securities lending agreements where there is a legally enforceable master netting agreement. These amounts are not offset on the Consolidated Balance Sheet, but are shown as a reduction to the net balance sheet amount in this table to derive a net asset or liability. Securities collateral received or pledged where the legal enforceability of the master netting agreements is not certain is not included. Securities Financing Agreements September 30, 2015 (Dollars in millions) Gross Assets/Liabilities Amounts Offset Net Balance Sheet Amount Financial Instruments Net Assets/Liabilities Securities borrowed or purchased under agreements to resell (1) $ 360,530 $ (153,849 ) $ 206,681 $ (156,934 ) $ 49,747 Securities loaned or sold under agreements to repurchase $ 353,077 $ (153,849 ) $ 199,228 $ (157,553 ) $ 41,675 Other 12,754 — 12,754 (12,754 ) — Total $ 365,831 $ (153,849 ) $ 211,982 $ (170,307 ) $ 41,675 December 31, 2014 Securities borrowed or purchased under agreements to resell (1) $ 316,567 $ (124,744 ) $ 191,823 $ (145,573 ) $ 46,250 Securities loaned or sold under agreements to repurchase $ 326,007 $ (124,744 ) $ 201,263 $ (164,306 ) $ 36,957 Other 11,641 — 11,641 (11,641 ) — Total $ 337,648 $ (124,744 ) $ 212,904 $ (175,947 ) $ 36,957 (1) Excludes repurchase activity of $8.5 billion and $5.6 billion reported in loans and leases on the Consolidated Balance Sheet at September 30, 2015 and December 31, 2014 . Repurchase Agreements and Securities Loaned Transactions Accounted for as Secured Borrowings The tables below present securities sold under agreements to repurchase and securities loaned by remaining contractual term to maturity and class of collateral pledged. Also included in "Other" are transactions where the Corporation acts as the lender in a securities lending agreement and receives securities that can be pledged as collateral or sold. Certain agreements contain a right to substitute collateral and/or terminate the agreement prior to maturity at the option of the Corporation or the counterparty. Such agreements are included in the table below based on the remaining contractual term to maturity. At September 30, 2015 , the Corporation had no outstanding repurchase-to-maturity transactions. Remaining Contractual Maturity September 30, 2015 (Dollars in millions) Overnight and Continuous 30 Days or Less After 30 Days Through 90 Days Greater than 90 Days (1) Total Securities sold under agreements to repurchase $ 146,482 $ 91,087 $ 39,574 $ 32,236 $ 309,379 Securities loaned 39,217 50 1,889 2,542 43,698 Other 12,754 — — — 12,754 Total $ 198,453 $ 91,137 $ 41,463 $ 34,778 $ 365,831 (1) No agreements have maturities greater than three years . Class of Collateral Pledged (1) September 30, 2015 (Dollars in millions) Securities Sold Under Agreements to Repurchase Securities Loaned Other Total U.S. government and agency securities $ 151,875 $ — $ 38 $ 151,913 Corporate securities, trading loans and other 11,580 610 232 12,422 Equity securities 30,071 13,617 12,472 56,160 Non-U.S. sovereign debt 103,597 29,471 12 133,080 Mortgage trading loans and ABS 12,256 — — 12,256 Total $ 309,379 $ 43,698 $ 12,754 $ 365,831 (1) Amounts represent carrying value. The Corporation is required to post collateral with a market value equal to or in excess of the principal amount borrowed under repurchase agreements. For securities loaned transactions, the Corporation receives collateral in the form of cash, letters of credit or other securities. To ensure that the market value of the underlying collateral remains sufficient, collateral is generally valued daily and the Corporation may be required to deposit additional collateral or may receive or return collateral pledged when appropriate. Repurchase agreements and securities loaned transactions are generally either overnight, continuous (i.e., no stated term) or short-term. The Corporation manages liquidity risks related to these agreements by sourcing funding from a diverse group of counterparties, providing a range of securities collateral and pursuing longer durations, when appropriate.</t>
  </si>
  <si>
    <t>Commitments and Contingencies</t>
  </si>
  <si>
    <t>Commitments and Contingencies Disclosure [Abstract]</t>
  </si>
  <si>
    <t>NOTE 10 – Commitments and Contingencies In the normal course of business, the Corporation enters into a number of off-balance sheet commitments. These commitments expose the Corporation to varying degrees of credit and market risk and are subject to the same credit and market risk limitation reviews as those instruments recorded on the Consolidated Balance Sheet. For more information on commitments and contingencies, see Note 12 – Commitments and Contingencies to the Consolidated Financial Statements of the Corporation's 2014 Annual Report on Form 10-K . Credit Extension Commitments The Corporation enters into commitments to extend credit such as loan commitments, standby letters of credit (SBLCs) and commercial letters of credit to meet the financing needs of its customers. The table below includes the notional amount of unfunded legally binding lending commitments net of amounts distributed (e.g., syndicated) to other financial institutions of $13.4 billion and $15.7 billion at September 30, 2015 and December 31, 2014 . At September 30, 2015 , the carrying value of these commitments, excluding commitments accounted for under the fair value option, was $680 million , including deferred revenue of $19 million and a reserve for unfunded lending commitments of $661 million . At December 31, 2014 , the comparable amounts were $546 million , $18 million and $528 million , respectively. The carrying value of these commitments is classified in accrued expenses and other liabilities on the Consolidated Balance Sheet. The table below also includes the notional amount of commitments of $7.9 billion and $9.9 billion at September 30, 2015 and December 31, 2014 that are accounted for under the fair value option. However, the table below excludes cumulative net fair value adjustments of $594 million and $405 million on these commitments, which are classified in accrued expenses and other liabilities. For more information regarding the Corporation's loan commitments accounted for under the fair value option, see Note 15 – Fair Value Option . Credit Extension Commitments September 30, 2015 (Dollars in millions) Expire in One Year or Less Expire After One Year Through Expire After Three Years Through Expire After Five Years Total Notional amount of credit extension commitments Loan commitments $ 78,452 $ 115,856 $ 149,567 $ 28,860 $ 372,735 Home equity lines of credit 6,949 19,388 6,331 18,417 51,085 Standby letters of credit and financial guarantees (1) 19,026 9,887 4,144 1,063 34,120 Letters of credit 1,871 163 41 91 2,166 Legally binding commitments 106,298 145,294 160,083 48,431 460,106 Credit card lines (2) 375,641 — — — 375,641 Total credit extension commitments $ 481,939 $ 145,294 $ 160,083 $ 48,431 $ 835,747 December 31, 2014 Notional amount of credit extension commitments Loan commitments $ 79,897 $ 97,583 $ 146,743 $ 18,942 $ 343,165 Home equity lines of credit 6,292 19,679 12,319 15,417 53,707 Standby letters of credit and financial guarantees (1) 19,259 9,106 4,519 1,807 34,691 Letters of credit 1,883 157 35 88 2,163 Legally binding commitments 107,331 126,525 163,616 36,254 433,726 Credit card lines (2) 363,989 — — — 363,989 Total credit extension commitments $ 471,320 $ 126,525 $ 163,616 $ 36,254 $ 797,715 (1) The notional amounts of SBLCs and financial guarantees classified as investment grade and non-investment grade based on the credit quality of the underlying reference name within the instrument were $25.9 billion and $8.1 billion at September 30, 2015 , and $26.1 billion and $8.2 billion at December 31, 2014 . Amounts in table include consumer SBLCs of $143 million and $396 million at September 30, 2015 and December 31, 2014 . (2) Includes business card unused lines of credit. Legally binding commitments to extend credit generally have specified rates and maturities. Certain of these commitments have adverse change clauses that help to protect the Corporation against deterioration in the borrower's ability to pay. Other Commitments At September 30, 2015 and December 31, 2014 , the Corporation had commitments to purchase loans (e.g., residential mortgage and commercial real estate) of $559 million and $1.8 billion , which upon settlement will be included in loans or LHFS. At September 30, 2015 and December 31, 2014 , the Corporation had commitments to purchase commodities, primarily liquefied natural gas of $2.6 billion and $241 million , which upon settlement will be included in trading account assets. At September 30, 2015 and December 31, 2014 , the Corporation had commitments to enter into forward-dated resale and securities borrowing agreements of $121.5 billion and $73.2 billion , and commitments to enter into forward-dated repurchase and securities lending agreements of $96.6 billion and $55.8 billion . These commitments expire within the next 12 months. The Corporation is a party to operating leases for certain of its premises and equipment. Commitments under these leases are approximately $640 million , $2.4 billion , $2.1 billion , $1.7 billion and $1.4 billion for the remainder of 2015 and the years through 2019 , respectively, and $5.5 billion in the aggregate for all years thereafter . Other Guarantees Bank-owned Life Insurance Book Value Protection The Corporation sells products that offer book value protection to insurance carriers who offer group life insurance policies to corporations, primarily banks. The book value protection is provided on portfolios of intermediate investment-grade fixed-income securities and is intended to cover any shortfall in the event that policyholders surrender their policies and market value is below book value. These guarantees are recorded as derivatives and carried at fair value in the trading portfolio. At September 30, 2015 and December 31, 2014 , the notional amount of these guarantees totaled $13.7 billion and $13.6 billion . At both September 30, 2015 and December 31, 2014 , the Corporation's maximum exposure related to these guarantees totaled $3.1 billion with estimated maturity dates between 2031 and 2039. The net fair value including the fee receivable associated with these guarantees was $14 million and $25 million at September 30, 2015 and December 31, 2014 , and reflects the probability of surrender as well as the multiple structural protection features in the contracts. Merchant Services In accordance with credit and debit card association rules, the Corporation sponsors merchant processing servicers that process credit and debit card transactions on behalf of various merchants. In connection with these services, a liability may arise in the event of a billing dispute between the merchant and a cardholder that is ultimately resolved in the cardholder's favor. If the merchant defaults on its obligation to reimburse the cardholder, the cardholder, through its issuing bank, generally has until six months after the date of the transaction to present a chargeback to the merchant processor, which is primarily liable for any losses on covered transactions. However, if the merchant processor fails to meet its obligation to reimburse the cardholder for disputed transactions, then the Corporation, as the sponsor, could be held liable for the disputed amount. For the three and nine months ended September 30, 2015 , the sponsored entities processed and settled $168.6 billion and $494.2 billion of transactions and recorded losses of $6 million and $16 million . For the three and nine months ended September 30, 2014 , the sponsored entities processed and settled $162.7 billion and $476.4 billion of transactions and recorded losses of $3 million and $11 million . A significant portion of this activity was processed by a joint venture in which the Corporation holds a 49 percent ownership. At September 30, 2015 and December 31, 2014 , the sponsored merchant processing servicers held as collateral $165 million and $130 million of merchant escrow deposits which may be used to offset amounts due from the individual merchants. The Corporation believes the maximum potential exposure for chargebacks would not exceed the total amount of merchant transactions processed through Visa and MasterCard for the last six months, which represents the claim period for the cardholder, plus any outstanding delayed-delivery transactions. As of September 30, 2015 and December 31, 2014 , the maximum potential exposure for sponsored transactions totaled $274.6 billion and $269.3 billion . However, the Corporation believes that the maximum potential exposure is not representative of the actual potential loss exposure and does not expect to make material payments in connection with these guarantees. Other Derivative Contracts The Corporation funds selected assets, including securities issued by CDOs and CLOs, through derivative contracts, typically total return swaps, with third parties and VIEs that are not consolidated by the Corporation. The total notional amount of these derivative contracts was $396 million and $527 million with commercial banks and $980 million and $1.2 billion with VIEs at September 30, 2015 and December 31, 2014 . The underlying securities are senior securities and substantially all of the Corporation's exposures are insured. Accordingly, the Corporation's exposure to loss consists principally of counterparty risk to the insurers. In certain circumstances, generally as a result of ratings downgrades, the Corporation may be required to purchase the underlying assets, which would not result in additional gain or loss to the Corporation as such exposure is already reflected in the fair value of the derivative contracts. Other Guarantees The Corporation has entered into additional guarantee agreements and commitments, including sold risk participation swaps, liquidity facilities, lease-end obligation agreements, partial credit guarantees on certain leases, real estate joint venture guarantees, divested business commitments and sold put options that require gross settlement. The maximum potential future payment under these agreements was approximately $6.1 billion and $6.2 billion at September 30, 2015 and December 31, 2014 . The estimated maturity dates of these obligations extend up to 2040. The Corporation has made no material payments under these guarantees. In the normal course of business, the Corporation periodically guarantees the obligations of its affiliates in a variety of transactions including ISDA-related transactions and non-ISDA related transactions such as commodities trading, repurchase agreements, prime brokerage agreements and other transactions. Payment Protection Insurance Claims Matter In the U.K., the Corporation previously sold payment protection insurance (PPI) through its international card services business to credit card customers and consumer loan customers. PPI covers a consumer's loan or debt repayment if certain events occur such as loss of job or illness. In response to an elevated level of customer complaints across the industry, heightened media coverage and pressure from consumer advocacy groups the U.K. Financial Services Authority, which has subsequently been replaced by the Prudential Regulation Authority (PRA) and the Financial Conduct Authority (FCA), investigated and raised concerns about the way some companies have handled complaints related to the sale of these insurance policies. In October 2015, the FCA issued a statement that it will issue guidance early next year on the treatment of certain PPI claims. In connection with this matter, the Corporation added to its reserve for PPI claims. The reserve was $434 million and $378 million at September 30, 2015 and December 31, 2014 . The Corporation recorded expense of $303 million and $319 million for the three and nine months ended September 30, 2015 compared to $298 million and $482 million for the same periods in 2014 . It is possible that the Corporation will incur additional expense related to PPI claims; however, the amount of such additional expense cannot be reasonably estimated. Litigation and Regulatory Matters The following supplements the disclosure in Note 12 – Commitments and Contingencies to the Consolidated Financial Statements of the Corporation's 2014 Annual Report on Form 10-K and in Note 10 – Commitments and Contingencies to the Consolidated Financial Statements of the Corporation's Quarterly Report on Form 10-Q for the quarterly periods ended June 30, 2015 and March 31, 2015 (the prior commitments and contingencies disclosure). In the ordinary course of business, the Corporation and its subsidiaries are routinely defendants in or parties to many pending and threatened legal actions and proceedings, including actions brought on behalf of various classes of claimants. These actions and proceedings are generally based on alleged violations of consumer protection, securities, environmental, banking, employment, contract and other laws. In some of these actions and proceedings, claims for substantial monetary damages are asserted against the Corporation and its subsidiaries. In the ordinary course of business, the Corporation and its subsidiaries are also subject to regulatory and governmental examinations, information gathering requests, inquiries, investigations, and threatened legal actions and proceedings. For example, certain subsidiaries of the Corporation are registered broker-dealers or investment advisors and are subject to regulation by the SEC, the Financial Industry Regulatory Authority, the European Commission, the PRA, the FCA and other international, federal and state securities regulators. In connection with formal and informal inquiries, the Corporation and its subsidiaries receive numerous requests, subpoenas and orders for documents, testimony and information in connection with various aspects of the Corporation's regulated activities. In view of the inherent difficulty of predicting the outcome of such litigation, regulatory and governmental matters, particularly where the claimants seek very large or indeterminate damages or where the matters present novel legal theories or involve a large number of parties, the Corporation generally cannot predict what the eventual outcome of the pending matters will be, what the timing of the ultimate resolution of these matters will be, or what the eventual loss, fines or penalties related to each pending matter may be. In accordance with applicable accounting guidance, the Corporation establishes an accrued liability for litigation, regulatory and governmental matters when those matters present loss contingencies that are both probable and estimable. In such cases, there may be an exposure to loss in excess of any amounts accrued. As a litigation, regulatory or governmental matter develops, the Corporation, in conjunction with any outside counsel handling the matter, evaluates on an ongoing basis whether such matter presents a loss contingency that is probable and estimable. When a loss contingency is not both probable and estimable, the Corporation does not establish an accrued liability. If, at the time of evaluation, the loss contingency related to a litigation, regulatory or governmental matter is not both probable and estimable, the matter will continue to be monitored for further developments that would make such loss contingency both probable and estimable. Once the loss contingency related to a litigation, regulatory or governmental matter is deemed to be both probable and estimable, the Corporation will establish an accrued liability with respect to such loss contingency and record a corresponding amount of litigation-related expense. The Corporation continues to monitor the matter for further developments that could affect the amount of the accrued liability that has been previously established. Excluding expenses of internal and external legal service providers, litigation-related expense of $231 million and $776 million was recognized for the three and nine months ended September 30, 2015 compared to $6.0 billion and $16.0 billion for the same periods in 2014 . For a limited number of the matters disclosed in this Note, and in the prior commitments and contingencies disclosure, for which a loss, whether in excess of a related accrued liability or where there is no accrued liability, is reasonably possible in future periods, the Corporation is able to estimate a range of possible loss. In determining whether it is possible to estimate a range of possible loss, the Corporation reviews and evaluates its material litigation, regulatory and governmental matters on an ongoing basis, in conjunction with any outside counsel handling the matter, in light of potentially relevant factual and legal developments. These may include information learned through the discovery process, rulings on dispositive motions, settlement discussions, and other rulings by courts, arbitrators or others. In cases in which the Corporation possesses sufficient appropriate information to estimate a range of possible loss, that estimate is aggregated and disclosed below. There may be other disclosed matters for which a loss is probable or reasonably possible but such an estimate of the range of possible loss may not be possible. For those matters where an estimate of the range of possible loss is possible, management currently estimates the aggregate range of possible loss is $0 to $2.4 billion in excess of the accrued liability (if any) related to those matters. This estimated range of possible loss is based upon currently available information and is subject to significant judgment and a variety of assumptions, and known and unknown uncertainties. The matters underlying the estimated range will change from time to time, and actual results may vary significantly from the current estimate. Those matters for which an estimate is not possible are not included within this estimated range. Therefore, this estimated range of possible loss represents what the Corporation believes to be an estimate of possible loss only for certain matters meeting these criteria. It does not represent the Corporation's maximum loss exposure. Information is provided below, or in the prior commitments and contingencies disclosure, regarding the nature of all of these contingencies and, where specified, the amount of the claim associated with these loss contingencies. Based on current knowledge, management does not believe that loss contingencies arising from pending matters, including the matters described herein and in the prior commitments and contingencies disclosure, will have a material adverse effect on the consolidated financial position or liquidity of the Corporation. However, in light of the inherent uncertainties involved in these matters, some of which are beyond the Corporation's control, and the very large or indeterminate damages sought in some of these matters, an adverse outcome in one or more of these matters could be material to the Corporation's results of operations or cash flows for any particular reporting period. Bond Insurance Litigation Ambac Countrywide Litigation On October 22, 2015, the New York Supreme Court, New York County, issued rulings in the action Ambac brought on September 29, 2010. The Court granted in part and denied in part Countrywide's motion for summary judgment and Ambac's motion for partial summary judgment against Countrywide. Among other things, the court granted summary judgment dismissing Ambac's claim for rescissory damages and denied summary judgment regarding Ambac's claims for fraud and breach of the insurance agreements. The Court also denied the Corporation's motion for summary judgment and granted in part Ambac's motion for partial summary judgment on Ambac's successor-liability claims with respect to a single element of its de facto merger claim. The Court denied summary judgment on the other elements of Ambac's de facto merger claim and the other successor-liability claims. Ambac filed its notice of appeal on October 27, 2015. The Corporation and Countrywide intend to appeal certain portions of the summary judgment rulings. Ambac First Franklin Litigation On September 17, 2015, the court denied Ambac's motion to dismiss defendants' affirmative defense of in pari delicto and granted Ambac's motion to dismiss defendants' affirmative defense of unclean hands . Montgomery On July 31, 2015, the U.S. Court of Appeals denied plaintiffs' petition for rehearing en banc. On October 29, 2015, plaintiffs filed a petition for a writ of certiorari before the U.S. Supreme Court. Mortgage Repurchase Litigation U.S. Bank Litigation On September 16, 2015, defendants (i) withdrew the appeal that had been noticed, but not briefed, regarding the court's November 13, 2014 order that had granted U.S. Bank's motion for leave to amend, and (ii) moved, on the ground of failure to perfect, for dismissal of U.S. Bank's appeal from the court's February 13, 2014 order that had dismissed a claim seeking repurchase of all mortgage loans and sought clarification of a prior dismissal order. On September 30, 2015, U.S. Bank advised the court that it did not oppose dismissal of its appeal from the February 13, 2014 order. Pennsylvania Public School Employees' Retirement System The parties in Pennsylvania Public School Employees ' Retirement System v. Bank of America, et al. agreed to settle the claims for $335 million , an amount that was fully accrued as of June 30, 2015. The agreement is subject to final documentation and court approval.</t>
  </si>
  <si>
    <t>Shareholders' Equity</t>
  </si>
  <si>
    <t>Equity [Abstract]</t>
  </si>
  <si>
    <t>NOTE 11 – Shareholders' Equity Common Stock The table below presents the declared quarterly cash dividends on common stock in 2015 and through October 30, 2015 . Declaration Date Record Date Payment Date Dividend Per Share October 22, 2015 December 4, 2015 December 24, 2015 $0.05 July 23, 2015 September 4, 2015 September 25, 2015 0.05 April 16, 2015 June 5, 2015 June 26, 2015 0.05 February 10, 2015 March 6, 2015 March 27, 2015 0.05 On March 11, 2015, the Corporation announced that the Federal Reserve completed its 2015 Comprehensive Capital Analysis and Review (CCAR) and advised that it did not object to the 2015 capital plan but gave a conditional non-objection under which the Corporation was required to resubmit its CCAR capital plan by September 30, 2015 and address certain weaknesses the Federal Reserve identified in the Corporation's capital planning process. The requested capital actions included a request to repurchase $4.0 billion of common stock over five quarters beginning in the second quarter of 2015, and to maintain the quarterly common stock dividend at the current rate of $0.05 per share. During the three and nine months ended September 30, 2015 , the Corporation repurchased and retired 44.6 million and 93.2 million shares of common stock in connection with the 2015 capital plan, which reduced shareholders' equity by $800 million and $1.6 billion . The Corporation has taken actions which it believes address the identified weaknesses, and resubmitted the CCAR capital plan on September 30, 2015. The Federal Reserve has 75 days to review the Corporation's resubmitted CCAR capital plan and its capital planning revisions. Following that review, the Federal Reserve may determine that the capital plan is not adequate or the identified weaknesses are not being satisfactorily addressed, and may restrict the Corporation’s future capital actions. During the nine months ended September 30, 2015 , in connection with employee stock plans, the Corporation issued approximately 7 million shares and repurchased approximately 3 million shares of its common stock to satisfy tax withholding obligations. At September 30, 2015 , the Corporation had reserved 1.6 billion unissued shares of common stock for future issuances under employee stock plans, common stock warrants, convertible notes and preferred stock. The Corporation has certain warrants outstanding and exercisable to purchase 150.4 million shares of its common stock, expiring on January 16, 2019 and warrants outstanding and exercisable to purchase 121.8 million shares of its common stock, expiring on October 28, 2018. These warrants were originally issued in connection with preferred stock issuances to the U.S. Department of the Treasury in 2009 and 2008, and are listed on the New York Stock Exchange. The exercise price of the warrants expiring on January 16, 2019 is subject to continued adjustment each time the quarterly cash dividend is in excess of $0.01 per common share to compensate the holders of the warrants for dilution resulting from an increased dividend. As a result of the Corporation's third-quarter 2015 dividend of $0.05 per common share, the exercise price of these warrants was adjusted to $13.137 . The warrants expiring on October 28, 2018 also contain this anti-dilution provision except the adjustment is triggered only when the Corporation declares quarterly dividends at a level greater than $0.32 per common share. Preferred Stock During the three months ended September 30, 2015 , June 30, 2015 and March 31, 2015 , the Corporation declared $441 million , $330 million and $382 million of cash dividends on preferred stock, or a total of $1.2 billion for the nine months ended September 30, 2015 . Restricted Stock Units During the nine months ended September 30, 2015 , the Corporation granted 131 million restricted stock unit (RSU) awards to certain employees under the Bank of America Corporation 2003 Key Associate Stock Plan (KASP). On May 6, 2015, Bank of America shareholders approved the amendment and restatement of KASP, and renamed it the Bank of America Corporation Key Employee Equity Plan. Generally, one-third of the RSUs vest on each of the first three anniversaries of the grant date provided that the employee remains continuously employed with the Corporation during that time. Except for two million RSUs that are authorized to settle in shares of common stock of the Corporation, the RSUs will be paid in cash to the employees on the vesting date based on the fair value of the Corporation's common stock as of the vesting date. The RSUs are expensed ratably over the vesting period, net of estimated forfeitures, for non-retirement eligible employees based upon the fair value of the Corporation's common stock on the accrual date. For RSUs granted to employees who are retirement eligible or will become retirement eligible during the vesting period, the RSUs are expensed as of the grant date or ratably over the period from the grant date to the date the employee becomes retirement eligible, net of estimated forfeitures. The accrued liability for the RSUs is adjusted to fair value based on changes in the fair value of the Corporation's common stock. The Corporation enters into cash-settled equity derivatives for a significant portion of the RSUs to minimize the change in expense driven by fluctuations in the fair value of the RSUs over the applicable vesting period. For additional information, see Note 18 – Stock-based Compensation Plans to the Consolidated Financial Statements of the Corporation's 2014 Annual Report on Form 10-K .</t>
  </si>
  <si>
    <t>NOTE 12 – Accumulated Other Comprehensive Income (Loss) The table below presents the changes in accumulated OCI after-tax for the nine months ended September 30, 2015 and 2014 . (Dollars in millions) Available-for-sale Debt Securities Available-for-sale Marketable Equity Securities Derivatives Employee Benefit Plans Foreign Currency (1) Total Balance, December 31, 2013 $ (3,257 ) $ (4 ) $ (2,277 ) $ (2,407 ) $ (512 ) $ (8,457 ) Net change 2,601 (1 ) 411 64 (133 ) 2,942 Balance, September 30, 2014 $ (656 ) $ (5 ) $ (1,866 ) $ (2,343 ) $ (645 ) $ (5,515 ) Balance, December 31, 2014 $ 1,343 $ 17 $ (1,661 ) $ (3,350 ) $ (669 ) $ (4,320 ) Net change 219 (2 ) 416 77 (84 ) 626 Balance, September 30, 2015 $ 1,562 $ 15 $ (1,245 ) $ (3,273 ) $ (753 ) $ (3,694 ) (1) The net change in fair value represents the impact of changes in spot foreign exchange rates on the Corporation's net investment in non-U.S. operations and related hedges. The table below presents the net change in fair value recorded in accumulated OCI, net realized gains and losses reclassified into earnings and other changes for each component of OCI before- and after-tax for the nine months ended September 30, 2015 and 2014 . Changes in OCI Components Before- and After-tax Nine Months Ended September 30 2015 2014 (Dollars in millions) Before-tax Tax effect After-tax Before-tax Tax effect After-tax Available-for-sale debt securities: Net increase in fair value $ 1,103 $ (423 ) $ 680 $ 5,322 $ (1,990 ) $ 3,332 Net realized gains reclassified into earnings (744 ) 283 (461 ) (1,179 ) 448 (731 ) Net change 359 (140 ) 219 4,143 (1,542 ) 2,601 Available-for-sale marketable equity securities: Net decrease in fair value (3 ) 1 (2 ) (1 ) — (1 ) Net change (3 ) 1 (2 ) (1 ) — (1 ) Derivatives: Net increase (decrease) in fair value (42 ) 14 (28 ) 106 (20 ) 86 Net realized losses reclassified into earnings 711 (267 ) 444 521 (196 ) 325 Net change 669 (253 ) 416 627 (216 ) 411 Employee benefit plans: Net decrease in fair value (2 ) 1 (1 ) — — — Net realized losses reclassified into earnings 128 (49 ) 79 37 (14 ) 23 Settlements, curtailments and other — (1 ) (1 ) — 41 41 Net change 126 (49 ) 77 37 27 64 Foreign currency: Net decrease in fair value 482 (566 ) (84 ) 258 (390 ) (132 ) Net realized gains reclassified into earnings (29 ) 29 — (2 ) 1 (1 ) Net change 453 (537 ) (84 ) 256 (389 ) (133 ) Total other comprehensive income $ 1,604 $ (978 ) $ 626 $ 5,062 $ (2,120 ) $ 2,942 The table below presents impacts on net income of significant amounts reclassified out of each component of accumulated OCI before- and after-tax for the nine months ended September 30, 2015 and 2014 . There were no amounts reclassified out of AFS marketable equity securities for the nine months ended September 30, 2015 and 2014 . Reclassifications Out of Accumulated OCI (Dollars in millions) Nine Months Ended September 30 Accumulated OCI Components Income Statement Line Item Impacted 2015 2014 Available-for-sale debt securities: Gains on sales of debt securities $ 821 $ 1,191 Other loss (77 ) (12 ) Income before income taxes 744 1,179 Income tax expense 283 448 Reclassification to net income 461 731 Derivatives: Interest rate contracts Net interest income (768 ) (831 ) Equity compensation contracts Personnel 57 310 Loss before income taxes (711 ) (521 ) Income tax benefit (267 ) (196 ) Reclassification to net income (444 ) (325 ) Employee benefit plans: Net actuarial losses and prior service costs Personnel (128 ) (37 ) Loss before income taxes (128 ) (37 ) Income tax benefit (49 ) (14 ) Reclassification to net income (79 ) (23 ) Foreign currency: Insignificant items Other income 29 2 Income before income taxes 29 2 Income tax expense 29 1 Reclassification to net income — 1 Total reclassification adjustments $ (62 ) $ 384</t>
  </si>
  <si>
    <t>Earnings Per Common Share</t>
  </si>
  <si>
    <t>Earnings Per Share [Abstract]</t>
  </si>
  <si>
    <t>NOTE 13 – Earnings Per Common Share The calculation of earnings per common share (EPS) and diluted EPS for both the three and nine months ended September 30, 2015 and 2014 is presented below. For more information on the calculation of EPS, see Note 1 – Summary of Significant Accounting Principles to the Consolidated Financial Statements of the Corporation's 2014 Annual Report on Form 10-K . Three Months Ended September 30 Nine Months Ended September 30 (Dollars in millions, except per share information; shares in thousands) 2015 2014 2015 2014 Earnings (loss) per common share Net income (loss) $ 4,508 $ (232 ) $ 13,185 $ 1,783 Preferred stock dividends (441 ) (238 ) (1,153 ) (732 ) Net income (loss) applicable to common shareholders $ 4,067 $ (470 ) $ 12,032 $ 1,051 Average common shares issued and outstanding 10,444,291 10,515,790 10,483,466 10,531,688 Earnings (loss) per common share $ 0.39 $ (0.04 ) $ 1.15 $ 0.10 Diluted earnings (loss) per common share Net income (loss) applicable to common shareholders $ 4,067 $ (470 ) $ 12,032 $ 1,051 Add preferred stock dividends due to assumed conversions 75 — 225 — Net income (loss) allocated to common shareholders $ 4,142 $ (470 ) $ 12,257 $ 1,051 Average common shares issued and outstanding 10,444,291 10,515,790 10,483,466 10,531,688 Dilutive potential common shares (1) 752,912 — 750,659 56,153 Total diluted average common shares issued and outstanding 11,197,203 10,515,790 11,234,125 10,587,841 Diluted earnings (loss) per common share $ 0.37 $ (0.04 ) $ 1.09 $ 0.10 (1) Includes incremental dilutive shares from restricted stock units, restricted stock, stock options and warrants. There were no potential common shares that are dilutive for the three months ended September 30, 2014 because of the net loss applicable to common shareholders. The Corporation previously issued a warrant to purchase 700 million shares of the Corporation's common stock to the holder of the Series T Preferred Stock. The warrant may be exercised, at the option of the holder, through tendering the Series T Preferred Stock or paying cash. For the three and nine months ended September 30, 2015 , the 700 million average dilutive potential common shares were included in the diluted share count under the "if-converted" method. For the three and nine months ended September 30, 2014 , the 700 million average dilutive potential common shares were not included in the diluted share count because the result would have been antidilutive under the "if-converted" method. For both the three and nine months ended September 30, 2015 and 2014 , 62 million average dilutive potential common shares associated with the 7.25% Non-Cumulative Perpetual Convertible Preferred Stock, Series L were not included in the diluted share count because the result would have been antidilutive under the "if-converted" method. For the three and nine months ended September 30, 2015 , average options to purchase 64 million and 67 million shares of common stock were outstanding but not included in the computation of EPS because the result would have been antidilutive under the treasury stock method compared to 88 million and 92 million for the same periods in 2014 . For the three and nine months ended September 30, 2015 , average warrants to purchase 122 million shares of common stock were outstanding but not included in the computation of EPS because the result would have been antidilutive under the treasury stock method and average warrants to purchase 150 million shares of common stock were included in the diluted EPS calculation using the treasury stock method. For the three and nine months ended September 30, 2014 , average warrants to purchase 272 million and 122 million shares of common stock were outstanding but not included in the computation of EPS because the result would have been antidilutive under the treasury stock method. For the nine months ended September 30, 2014 , average warrants to purchase 150 million shares of common stock were included in the diluted EPS calculation using the treasury stock method.</t>
  </si>
  <si>
    <t>Fair Value Measurements</t>
  </si>
  <si>
    <t>Fair Value Disclosures [Abstract]</t>
  </si>
  <si>
    <t xml:space="preserve">NOTE 14 – Fair Value Measurements Under applicable accounting guidanc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rporation determines the fair values of its financial instruments based on the fair value hierarchy established under applicable accounting guidance which requires an entity to maximize the use of observable inputs and minimize the use of unobservable inputs when measuring fair value. There are three levels of inputs used to measure fair value. The Corporation conducts a review of its fair value hierarchy classifications on a quarterly basis. Transfers into or out of fair value hierarchy classifications are made if the significant inputs used in the financial models measuring the fair values of the assets and liabilities became unobservable or observable, respectively, in the current marketplace. These transfers are considered to be effective as of the beginning of the quarter in which they occur. For more information regarding the fair value hierarchy and how the Corporation measures fair value, see Note 1 – Summary of Significant Accounting Principles and Note 20 – Fair Value Measurements to the Consolidated Financial Statements of the Corporation's 2014 Annual Report on Form 10-K . The Corporation accounts for certain financial instruments under the fair value option. For additional information, see Note 15 – Fair Value Option . Valuation Processes and Techniques The Corporation has various processes and controls in place to ensure that fair value is reasonably estimated. A model validation policy governs the use and control of valuation models used to estimate fair value. This policy requires review and approval of models by personnel who are independent of the front office, and periodic reassessments of models to ensure that they are continuing to perform as designed. In addition, detailed reviews of trading gains and losses are conducted on a daily basis by personnel who are independent of the front office. A price verification group, which is also independent of the front office, utilizes available market information including executed trades, market prices and market-observable valuation model inputs to ensure that fair values are reasonably estimated. The Corporation performs due diligence procedures over third-party pricing service providers in order to support their use in the valuation process. Where market information is not available to support internal valuations, independent reviews of the valuations are performed and any material exposures are escalated through a management review process. While the Corporation believes its valuation methods are appropriate and consistent with other market participants, the use of different methodologies or assumptions to determine the fair value of certain financial instruments could result in a different estimate of fair value at the reporting date. During the nine months ended September 30, 2015 , there were no changes to the valuation techniques that had, or are expected to have, a material impact on the Corporation's consolidated financial position or results of operations. Level 1, 2 and 3 Valuation Techniques Financial instruments are considered Level 1 when the valuation is based on quoted prices in active markets for identical assets or liabilities. Level 2 financial instruments are valued using quoted prices for similar assets or liabilities, quoted prices in markets that are not active, or models using inputs that are observable or can be corroborated by observable market data for substantially the full term of the assets or liabilities. Financial instruments are considered Level 3 when their values are determined using pricing models, discounted cash flow methodologies or similar techniques, and at least one significant model assumption or input is unobservable and when determination of the fair value requires significant management judgment or estimation. Recurring Fair Value Assets and liabilities carried at fair value on a recurring basis at September 30, 2015 and December 31, 2014 , including financial instruments which the Corporation accounts for under the fair value option, are summarized in the following tables. September 30, 2015 Fair Value Measurements (Dollars in millions) Level 1 Level 2 Level 3 Netting Adjustments (1) Assets/Liabilities at Fair Value Assets Federal funds sold and securities borrowed or purchased under agreements to resell $ — $ 62,806 $ — $ — $ 62,806 Trading account assets: U.S. government and agency securities (2) 36,542 17,447 — — 53,989 Corporate securities, trading loans and other 490 25,809 2,899 — 29,198 Equity securities 31,354 20,323 410 — 52,087 Non-U.S. sovereign debt 21,580 12,808 384 — 34,772 Mortgage trading loans and ABS — 7,967 2,005 — 9,972 Total trading account assets 89,966 84,354 5,698 — 180,018 Derivative assets (3) 7,403 762,127 6,014 (720,318 ) 55,226 AFS debt securities: U.S. Treasury and agency securities 38,075 2,056 — — 40,131 Mortgage-backed securities: Agency — 208,319 — — 208,319 Agency-collateralized mortgage obligations — 12,075 — — 12,075 Non-agency residential — 3,393 189 — 3,582 Commercial — 5,530 — — 5,530 Non-U.S. securities 2,996 3,376 3 — 6,375 Corporate/Agency bonds — 234 — — 234 Other taxable securities 20 9,149 581 — 9,750 Tax-exempt securities — 11,121 569 — 11,690 Total AFS debt securities 41,091 255,253 1,342 — 297,686 Other debt securities carried at fair value: Mortgage-backed securities: Agency — 7,944 — — 7,944 Agency-collateralized mortgage obligations — 7 — — 7 Non-agency residential — 3,604 31 — 3,635 Non-U.S. securities 14,393 1,136 — — 15,529 Other taxable securities — 277 — — 277 Total other debt securities carried at fair value 14,393 12,968 31 — 27,392 Loans and leases — 5,194 1,984 — 7,178 Mortgage servicing rights — — 3,043 — 3,043 Loans held-for-sale — 4,129 559 — 4,688 Other assets (4) 11,183 1,461 674 — 13,318 Total assets $ 164,036 $ 1,188,292 $ 19,345 $ (720,318 ) $ 651,355 Liabilities Interest-bearing deposits in U.S. offices $ — $ 1,163 $ — $ — $ 1,163 Federal funds purchased and securities loaned or sold under agreements to repurchase — 38,718 196 — 38,914 Trading account liabilities: U.S. government and agency securities 15,397 153 — — 15,550 Equity securities 30,112 2,564 — — 32,676 Non-U.S. sovereign debt 16,762 1,541 — — 18,303 Corporate securities and other 158 7,527 38 — 7,723 Total trading account liabilities 62,429 11,785 38 — 74,252 Derivative liabilities (3) 7,503 752,188 5,617 (719,446 ) 45,862 Short-term borrowings — 1,851 18 — 1,869 Accrued expenses and other liabilities 11,440 1,907 9 — 13,356 Long-term debt — 27,275 1,910 — 29,185 Total liabilities $ 81,372 $ 834,887 $ 7,788 $ (719,446 ) $ 204,601 (1) Amounts represent the impact of legally enforceable master netting agreements and also cash collateral held or placed with the same counterparties. (2) Includes $17.0 billion of government-sponsored enterprise obligations. (3) During the nine months ended September 30, 2015 , $6.2 billion of derivative assets and $6.3 billion of derivative liabilities were transferred from Level 1 to Level 2 based on inputs used to measure fair value. Additionally, $5.9 billion of derivative assets and $5.8 billion of derivative liabilities were transferred from Level 2 to Level 1 due to additional information related to certain options. For further disaggregation of derivative assets and liabilities, see Note 2 – Derivatives . (4) During the nine months ended September 30, 2015 , approximately $327 million of assets were transferred from Level 2 to Level 1 due to a restriction that was lifted for an equity investment. December 31, 2014 Fair Value Measurements (Dollars in millions) Level 1 Level 2 Level 3 Netting Adjustments (1) Assets/Liabilities at Fair Value Assets Federal funds sold and securities borrowed or purchased under agreements to resell $ — $ 62,182 $ — $ — $ 62,182 Trading account assets: U.S. government and agency securities (2) 33,470 17,549 — — 51,019 Corporate securities, trading loans and other 243 31,699 3,270 — 35,212 Equity securities 33,518 22,488 352 — 56,358 Non-U.S. sovereign debt 20,348 15,332 574 — 36,254 Mortgage trading loans and ABS — 10,879 2,063 — 12,942 Total trading account assets 87,579 97,947 6,259 — 191,785 Derivative assets (3) 4,957 972,977 6,851 (932,103 ) 52,682 AFS debt securities: U.S. Treasury and agency securities 67,413 2,182 — — 69,595 Mortgage-backed securities: Agency — 165,039 — — 165,039 Agency-collateralized mortgage obligations — 14,248 — — 14,248 Non-agency residential — 4,175 279 — 4,454 Commercial — 4,000 — — 4,000 Non-U.S. securities 3,191 3,029 10 — 6,230 Corporate/Agency bonds — 368 — — 368 Other taxable securities 20 9,104 1,667 — 10,791 Tax-exempt securities — 8,950 599 — 9,549 Total AFS debt securities 70,624 211,095 2,555 — 284,274 Other debt securities carried at fair value: U.S. Treasury and agency securities 1,541 — — — 1,541 Mortgage-backed securities: Agency — 15,704 — — 15,704 Non-agency residential — 3,745 — — 3,745 Non-U.S. securities 13,270 1,862 — — 15,132 Other taxable securities — 299 — — 299 Total other debt securities carried at fair value 14,811 21,610 — — 36,421 Loans and leases — 6,698 1,983 — 8,681 Mortgage servicing rights — — 3,530 — 3,530 Loans held-for-sale — 6,628 173 — 6,801 Other assets (4) 11,581 1,381 911 — 13,873 Total assets $ 189,552 $ 1,380,518 $ 22,262 $ (932,103 ) $ 660,229 Liabilities Interest-bearing deposits in U.S. offices $ — $ 1,469 $ — $ — $ 1,469 Federal funds purchased and securities loaned or sold under agreements to repurchase — 35,357 — — 35,357 Trading account liabilities: U.S. government and agency securities 18,514 446 — — 18,960 Equity securities 24,679 3,670 — — 28,349 Non-U.S. sovereign debt 16,089 3,625 — — 19,714 Corporate securities and other 189 6,944 36 — 7,169 Total trading account liabilities 59,471 14,685 36 — 74,192 Derivative liabilities (3) 4,493 969,502 7,771 (934,857 ) 46,909 Short-term borrowings — 2,697 — — 2,697 Accrued expenses and other liabilities 10,795 1,250 10 — 12,055 Long-term debt — 34,042 2,362 — 36,404 Total liabilities $ 74,759 $ 1,059,002 $ 10,179 $ (934,857 ) $ 209,083 (1) Amounts represent the impact of legally enforceable master netting agreements and also cash collateral held or placed with the same counterparties. (2) Includes $17.2 billion of government-sponsored enterprise obligations. (3) For further disaggregation of derivative assets and liabilities, see Note 2 – Derivatives . (4) During 2014 , the Corporation reclassified certain assets and liabilities within its fair value hierarchy based on a review of its inputs used to measure fair value. Accordingly, approximately $4.1 billion of assets related to U.S. government and agency securities, non-U.S. government securities and equity derivatives, and $570 million of liabilities related to equity derivatives were transferred from Level 1 to Level 2. The following tables present a reconciliation of all assets and liabilities measured at fair value on a recurring basis using significant unobservable inputs (Level 3) during the three and nine months ended September 30, 2015 and 2014 , including net realized and unrealized gains (losses) included in earnings and accumulated OCI. Level 3 – Fair Value Measurements (1) Three Months Ended September 30, 2015 Gross (Dollars in millions) Balance July 1 2015 Gains (Losses) in Earnings Gains (Losses) in OCI (2) Purchases Sales Issuances Settlements Gross Transfers into Level 3 Gross Transfers out of Level 3 Balance September 30 Trading account assets: Corporate securities, trading loans and other $ 3,326 $ (6 ) $ (11 ) $ 553 $ (681 ) $ — $ (295 ) $ 238 $ (225 ) $ 2,899 Equity securities 386 (1 ) — 32 — — (6 ) 2 (3 ) 410 Non-U.S. sovereign debt 468 12 (102 ) 7 (1 ) — — — — 384 Mortgage trading loans and ABS 2,159 (7 ) — 293 (264 ) — (157 ) 2 (21 ) 2,005 Total trading account assets 6,339 (2 ) (113 ) 885 (946 ) — (458 ) 242 (249 ) 5,698 Net derivative assets (3) (351 ) 1,042 (5 ) 80 (290 ) — (115 ) (20 ) 56 397 AFS debt securities: Non-agency residential MBS 234 — (2 ) 41 — — (47 ) — (37 ) 189 Non-U.S. securities 9 — — — — — (6 ) — — 3 Other taxable securities 677 — (2 ) — — — (88 ) — (6 ) 581 Tax-exempt securities 584 — — — — — (15 ) — — 569 Total AFS debt securities 1,504 — (4 ) 41 — — (156 ) — (43 ) 1,342 Other debt securities carried at fair value – Non-agency residential MBS 34 (3 ) — — — — — — — 31 Loans and leases (4, 5) 1,970 17 — — (1 ) 57 (59 ) 7 (7 ) 1,984 Mortgage servicing rights (5) 3,521 (363 ) — — (87 ) 185 (213 ) — — 3,043 Loans held-for-sale (4) 660 — — 2 (79 ) 3 (6 ) 7 (28 ) 559 Other assets (6) 756 (42 ) — 3 (11 ) — (17 ) — (15 ) 674 Federal funds purchased and securities loaned or sold under agreements to repurchase (4) (368 ) — — — — (5 ) 208 (32 ) 1 (196 ) Trading account liabilities – Corporate securities and other (57 ) — — — 19 — — — — (38 ) Short-term borrowings (4) — 4 — — — (3 ) — (19 ) — (18 ) Accrued expenses and other liabilities (9 ) — — — — — — — — (9 ) Long-term debt (4) (2,716 ) 252 — 139 — (40 ) 59 (264 ) 660 (1,910 ) (1) Assets (liabilities). For assets, increase (decrease) to Level 3 and for liabilities, (increase) decrease to Level 3. (2) Includes unrealized gains (losses) on AFS debt securities and foreign currency translation adjustments. (3) Net derivatives include derivative assets of $6.0 billion and derivative liabilities of $5.6 billion . (4) Amounts represent instruments that are accounted for under the fair value option. (5) Issuances represent loan originations and mortgage servicing rights retained following securitizations or whole-loan sales. (6) Other assets is primarily comprised of certain long-term fixed-rate margin loans that are accounted for under the fair value option and certain private equity investments. During the three months ended September 30, 2015 , the transfers into Level 3 included $242 million of trading account assets and $264 million of long-term debt. Transfers into Level 3 for trading account assets were primarily the result of decreased availability of third-party prices for certain corporate debt securities. Transfers into Level 3 for long-term debt were primarily due to changes in the impact of unobservable inputs on the value of certain structured liabilities. Transfers occur on a regular basis for these long-term debt instruments due to changes in the impact of unobservable inputs on the value of the embedded derivative in relation to the instrument as a whole. During the three months ended September 30, 2015 , the transfers out of Level 3 included $249 million of trading account assets and $660 million of long-term debt. Transfers out of Level 3 for trading account assets were primarily the result of increased market liquidity and price observability for certain corporate debt securities. Transfers out of Level 3 for long-term debt were primarily due to changes in the impact of unobservable inputs on the value of certain structured liabilities. Level 3 – Fair Value Measurements (1) Three Months Ended September 30, 2014 Gross (Dollars in millions) Balance July 1 2014 Gains (Losses) in Earnings Gains (Losses) in OCI Purchases Sales Issuances Settlements Gross Transfers into Level 3 Gross Transfers out of Level 3 Balance September 30 Trading account assets: U.S. government and agency securities $ — $ — $ — $ 87 $ — $ — $ — $ — $ — $ 87 Corporate securities, trading loans and other 2,772 50 — 451 (252 ) — (191 ) 532 (323 ) 3,039 Equity securities 356 2 — 49 (31 ) — (15 ) 56 (60 ) 357 Non-U.S. sovereign debt 640 (28 ) — 21 (28 ) — (11 ) — — 594 Mortgage trading loans and ABS 4,311 21 — 384 (270 ) — (63 ) 25 (2,518 ) 1,890 Total trading account assets 8,079 45 — 992 (581 ) — (280 ) 613 (2,901 ) 5,967 Net derivative assets (2) (1,035 ) 261 — 339 (372 ) — 115 (138 ) 78 (752 ) AFS debt securities: Non-agency residential MBS — (1 ) — 11 — — — — — 10 Non-U.S securities — — (11 ) 228 — — (27 ) — — 190 Corporate/Agency bonds — — — — — — — 93 — 93 Other taxable securities 3,266 1 — — — — (257 ) — (954 ) 2,056 Tax-exempt securities 735 5 (3 ) — (16 ) — (142 ) 35 — 614 Total AFS debt securities 4,001 5 (14 ) 239 (16 ) — (426 ) 128 (954 ) 2,963 Loans and leases (3, 4) 3,018 12 — — — 10 (757 ) 7 (248 ) 2,042 Mortgage servicing rights (4) 4,368 (95 ) — — (1 ) 203 (232 ) — — 4,243 Loans held-for-sale (3) 110 (14 ) — 29 (11 ) — (1 ) 67 (7 ) 173 Other assets (5) 972 15 — — (39 ) — (7 ) 3 (13 ) 931 Trading account liabilities – Corporate securities and other (27 ) — — 1 — — — — — (26 ) Accrued expenses and other liabilities (8 ) — — — — — — — — (8 ) Long-term debt (3) (2,416 ) 123 — 50 — (445 ) 168 (379 ) 550 (2,349 ) (1) Assets (liabilities). For assets, increase (decrease) to Level 3 and for liabilities, (increase) decrease to Level 3. (2) Net derivatives include derivative assets of $6.9 billion and derivative liabilities of $7.7 billion . (3) Amounts represent instruments that are accounted for under the fair value option. (4) Issuances represent loan originations and mortgage servicing rights retained following securitizations or whole-loan sales. (5) Other assets is primarily comprised of certain long-term fixed-rate margin loans that are accounted for under the fair value option and certain private equity investments. During the three months ended September 30, 2014 , the transfers into Level 3 included $613 million of trading account assets, $138 million of net derivative assets, $128 million of AFS debt securities and $379 million of long-term debt. Transfers into Level 3 for trading account assets were primarily the result of decreased availability of third-party prices for certain corporate loans and securities. Transfers into Level 3 for net derivative assets were primarily due to decreased price observability related to equity derivatives. Transfers into Level 3 for AFS debt securities were primarily due to decreased price observability related to municipal auction rate securities. Transfers into Level 3 for long-term debt were primarily due to changes in the impact of unobservable inputs on the value of certain structured liabilities. Transfers occur on a regular basis for these long-term debt instruments due to changes in the impact of unobservable inputs on the value of the embedded derivative in relation to the instrument as a whole. During the three months ended September 30, 2014 , the transfers out of Level 3 included $2.9 billion of trading account assets, $954 million of AFS debt securities, $248 million of loans and leases and $550 million of long-term debt. Transfers out of Level 3 for trading account assets were primarily the result of increased market liquidity and price observability on certain CLOs. Transfers out of Level 3 for AFS debt securities were primarily due to increased price observability on certain CLOs. Transfers out of Level 3 for loans and leases were primarily due to increased price observability. Transfers out of Level 3 for long-term debt were primarily due to changes in the impact of unobservable inputs on the value of certain structured liabilities. Level 3 – Fair Value Measurements (1) Nine Months Ended September 30, 2015 Gross (Dollars in millions) Balance January 1 2015 Gains (Losses) in Earnings Gains (Losses) in OCI (2) Purchases Sales Issuances Settlements Gross Transfers into Level 3 Gross Transfers out of Level 3 Balance September 30 Trading account assets: Corporate securities, trading loans and other $ 3,270 $ 28 $ (11 ) $ 1,030 $ (1,119 ) $ — $ (944 ) $ 1,221 $ (576 ) $ 2,899 Equity securities 352 13 — 48 (3 ) — (11 ) 33 (22 ) 410 Non-U.S. sovereign debt 574 94 (180 ) 34 (1 ) — (110 ) — (27 ) 384 Mortgage trading loans and ABS 2,063 154 — 1,102 (891 ) — (401 ) 12 (34 ) 2,005 Total trading account assets 6,259 289 (191 ) 2,214 (2,014 ) — (1,466 ) 1,266 (659 ) 5,698 Net derivative assets (3) (920 ) 1,608 (5 ) 193 (683 ) — 106 (80 ) 178 397 AFS debt securities: Non-agency residential MBS 279 (12 ) 5 103 — — (281 ) 132 (37 ) 189 Non-U.S. securities 10 — — — — — (7 ) — — 3 Other taxable securities 1,667 — (2 ) 6 — — (151 ) — (939 ) 581 Tax-exempt securities 599 — (1 ) — — — (29 ) — — 569 Total AFS debt securities 2,555 (12 ) 2 109 — — (468 ) 132 (976 ) 1,342 Other debt securities carried at fair value – Non-agency residential MBS — (2 ) — 33 — — — — — 31 Loans and leases (4, 5) 1,983 22 — — (3 ) 57 (179 ) 125 (21 ) 1,984 Mortgage servicing rights (5) 3,530 10 — — (399 ) 568 (666 ) — — 3,043 Loans held-for-sale (4) 173 (48 ) — 493 (174 ) 36 (12 ) 184 (93 ) 559 Other assets (6) 911 (46 ) — 12 (129 ) — (32 ) 8 (50 ) 674 Federal funds purchased and securities loaned or sold under agreements to repurchase (4) — (14 ) — — — (33 ) 208 (358 ) 1 (196 ) Trading account liabilities – Corporate securities and other (36 ) 3 — 33 (38 ) — — — — (38 ) Short-term borrowings (4) — 9 — — — (24 ) 1 (23 ) 19 (18 ) Accrued expenses and other liabilities (10 ) 1 — — — — — — — (9 ) Long-term debt (4) (2,362 ) 322 — 316 — (179 ) 219 (1,380 ) 1,154 (1,910 ) (1) Assets (liabilities). For assets, increase (decrease) to Level 3 and for liabilities, (increase) decrease to Level 3. (2) Includes unrealized gains (losses) on AFS debt securities and foreign currency translation adjustments. (3) Net derivatives include derivative assets of $6.0 billion and derivative liabilities of $5.6 billion . (4) Amounts represent instruments that are accounted for under the fair value option. (5) Issuances represent loan originations and mortgage servicing rights retained following securitizations or whole-loan sales. (6) Other assets is primarily comprised of certain long-term fixed-rate margin loans that are accounted for under the fair value option and certain private equity investments. During the nine months ended September 30, 2015 , the transfers into Level 3 included $1.3 billion of trading account assets, $132 million of AFS debt securities, $125 million of loans and leases, $184 million of LHFS, $358 million of federal funds purchased and securities loaned or sold under agreements to repurchase and $1.4 billion of long-term debt. Transfers into Level 3 for trading account assets were primarily the result of decreased availability of third-party prices for certain corporate debt securities. Transfers into Level 3 for AFS debt securities were primarily due to decreased price observability on certain CLOs. Transfers into Level 3 for loans and leases were primarily due to decreased price observability. Transfers into Level 3 for LHFS were primarily due to decreased price observability due to a decline in trading activity. Transfers into Level 3 for federal funds purchased and securities loaned or sold under agreements to repurchase were due to decreased price availability for certain structured secured financing agreements. Transfers into Level 3 for long-term debt were primarily due to changes in the impact of unobservable inputs on the value of certain structured liabilities. Transfers occur on a regular basis for these long-term debt instruments due to changes in the impact of unobservable inputs on the value of the embedded derivative in relation to the instrument as a whole. During the nine months ended September 30, 2015 , the transfers out of Level 3 included $659 million of trading account assets, $178 million of net derivative assets, $976 million of AFS debt securities and $1.2 billion of long-term debt. Transfers out of Level 3 for trading account assets were primarily the result of increased market liquidity and price observability for certain corporate debt securities. Transfers out of Level 3 for net derivative assets were primarily due to increased price observability related to certain equity derivatives. Transfers out of Level 3 for AFS debt securities were primarily due to increased price observability for certain corporate debt securities. Transfers out of Level 3 for long-term debt were primarily due to changes in the impact of unobservable inputs on the value of certain structured liabilities. Level 3 – Fair Value Measurements (1) Nine Months Ended September 30, 2014 Gross (Dollars in millions) Balance January 1 2014 Gains (Losses) in Earnings Gains (Losses) in OCI Purchases Sales Issuances Settlements Gross Transfers into Level 3 Gross Transfers out of Level 3 Balance September 30 Trading account assets: U.S. government and agency securities $ — $ — $ — $ 87 $ — $ — $ — $ — $ — $ 87 Corporate securities, trading loans and other 3,559 213 — 1,129 (693 ) — (700 ) 929 (1,398 ) 3,039 Equity securities 386 14 — 95 (64 ) — (15 ) 72 (131 ) 357 Non-U.S. sovereign debt 468 59 — 120 (34 ) — (17 ) — (2 ) 594 Mortgage trading loans and ABS 4,631 222 — 1,203 (1,084 ) — (524 ) 25 (2,583 ) 1,890 Total trading account assets 9,044 508 — 2,634 (1,875 ) — (1,256 ) 1,026 (4,114 ) 5,967 Net derivative assets (2) (224 ) 98 — 653 (1,429 ) — (131 ) (97 ) 378 (752 ) AFS debt securities: Non-agency residential MBS — (1 ) — 11 — — — — — 10 Non-U.S. securities 107 — (11 ) 228 — — (134 ) — — 190 Corporate/Agency bonds — — — — — — — 93 — 93 Other taxable securities 3,847 9 (5 ) 133 — — (974 ) — (954 ) 2,056 Tax-exempt securities 806 8 1 — (16 ) — (221 ) 36 — 614 Total AFS debt securities 4,760 16 (15 ) 372 (16 ) — (1,329 ) 129 (954 ) 2,963 Loans and leases (3, 4) 3,057 71 — — (3 ) 699 (1,538 ) 20 (264 ) 2,042 Mortgage servicing rights (4) 5,042 (634 ) — — (47 ) 581 (699 ) — — 4,243 Loans held-for-sale (3) 929 57 — 53 (725 ) — (213 ) 81 (9 ) 173 Other assets (5) 1,669 (71 ) — — (420 ) — (237 ) 3 (13 ) 931 Trading account liabilities – Corporate securities and other (35 ) 1 — 13 (7 ) — — — 2 (26 ) Accrued expenses and other liabilities (10 ) 1 — — — — — — 1 (8 ) Long-term debt (3) (1,990 ) 4 — 153 — (496 ) 404 (1,199 ) 775 (2,349 ) (1) Assets (liabilities). For assets, increase (decrease) to Level 3 and for liabilities, (increase) decrease to Level 3. (2) Net derivatives include derivative assets of $6.9 billion and derivative liabilities of $7.7 billion . (3) Amounts represent instruments that are accounted for under the fair value option. (4) Issuances represent loan originations and mortgage servicing rights retained following securitizations or whole-loan sales. (5) Other assets is primarily comprised of certain long-term fixed-rate margin loans that are accounted for under the fair value option and certain private equity investments. During the nine months ended September 30, 2014 , the transfers into Level 3 included $1.0 billion of trading account assets, $129 million of AFS debt securities and $1.2 billion of long-term debt. Transfers into Level 3 for trading account assets were primarily the result of decreased availability of third-party prices for certain corporate loans and securities. Transfers into Level 3 for AFS debt securities were primarily due to decreased price observability related to municipal auction rate securities. Transfers into Level 3 for long-term debt were primarily due to changes in the impact of unobservable inputs on the value of certain structured liabilities. Transfers occur on a regular basis for these long-term debt instruments due to changes in the impact of unobservable inputs on the value of the embedded derivative in relation to the instrument as a whole. During the nine months ended September 30, 2014 , the transfers out of Level 3 included $4.1 billion of trading account assets, $378 million of net derivative assets, $954 million of AFS debt securities, $264 million of loans and leases and $775 million of long-term debt. Transfers out of Level 3 for trading account assets were primarily the result of increased market liquidity and price observability on certain CLOs. Transfers out of Level 3 for net derivative assets were primarily due to increased price observability for certain equity derivatives. Transfers out of Level 3 for AFS debt securities were primarily due to increased price observability on certain CLOs. Transfers out of Level 3 for loans and leases were primarily due to increased price observability. Transfers out of Level 3 for long-term debt were primarily due to changes in the impact of unobservable inputs on the value of certain structured liabilities. The following tables summarize gains (losses) due to changes in fair value, including both realized and unrealized gains (losses), recorded in earnings for Level 3 assets and liabilities during the three and nine months ended September 30, 2015 and 2014 . These amounts include gains (losses) on loans, LHFS, loan commitments and structured liabilities that are accounted for under the fair value option. Level 3 – Total Realized and Unrealized Gains (Losses) Included in Earnings Three Months Ended September 30, 2015 (Dollars in millions) Trading Account Profits (Losses) Mortgage Banking Income (Loss) (1) Other Total Trading account assets: Corporate securities, trading loans and other $ (6 ) $ — $ — $ (6 ) Equity securities (1 ) — — (1 ) Non-U.S. sovereign debt 12 — — 12 Mortgage trading loans and ABS (7 ) — — (7 ) Total trading account assets (2 ) — — (2 ) Net derivative assets 837 184 21 1,042 Other debt securities carried at fair value – Non-agency residential MBS — — (3 ) (3 ) Loans and leases (2) 1 — 16 17 Mortgage servicing rights 13 (376 ) — (363 ) Loans held-for-sale (2) (4 ) — 4 — Other assets — (32 ) (10 ) (42 ) Short-term borrowings (2) 4 — — 4 Long-term debt (2) 251 — 1 252 Total $ 1,100 $ (224 ) $ 29 $ 905 Three Months Ended September 30, 2014 Trading account assets: Corporate securities, trading loans and other $ 50 $ — $ — $ 50 Equity securities 2 — — 2 Non-U.S. sovereign debt (28 ) — — (28 ) Mortgage trading loans and ABS 21 — — 21 Total trading account assets 45 — — 45 Net derivative assets 72 169 20 261 AFS debt securities: Non-agency residential MBS — — (1 ) (1 ) Other taxable securities — — 1 1 Tax-exempt securities — — 5 5 Total AFS debt securities — — 5 5 Loans and leases (2) — — 12 12 Mortgage servicing rights (9 ) (86 ) — (95 ) Loans held-for-sale (2) (2 ) — (12 ) (14 ) Other assets — 16 (1 ) 15 Long-term debt (2) 96 — 27 123 Total $ 202 $ 99 $ 51 $ 352 (1) Mortgage banking income (loss) does not reflect the impact of Level 1 and Level 2 hedges on MSRs. (2) Amounts represent instruments that are accounted for under the fair value option. Level 3 – Total Realized and Unrealized Gains (Losses) Included in Earnings Nine Months Ended September 30, 2015 (Dollars in millions) Trading Account Profits (Losses) Mortgage Banking Income (Loss) (1) Other Total Trading account assets: Corporate securities, trading loans and other $ 28 $ — $ — $ 28 Equity securities 13 — — 13 Non-U.S. sovereign debt 94 — — 94 Mortgage trading loans and ABS 154 — — 154 Total trading account assets 289 — — 289 Net derivative assets 902 662 44 1,608 AFS debt securities – Non-agency residential MBS — — (12 ) (12 ) Other debt securities carried at fair value – Non-agency residential MBS — — (2 ) (2 ) Loans and leases (2) (5 ) — 27 22 Mortgage servicing rights 2 8 — 10 Loans held-for-sale (2) (58 ) — 10 (48 ) Other assets — (56 ) 10 (46 ) Federal funds purchased and securities loaned or sold under agreements to repurchase (2) (14 ) — — (14 ) Trading account liabilities – Corporate securities and other 3 — — 3 Short-term borrowings (2) 9 — — 9 Accrued expenses and other liabilities — — 1 1 Long-term debt (2) 350 — (28 ) 322 Total $ 1,478 $ 614 $ 50 $ 2,142 Nine Months Ended September 30, 2014 Trading account assets: Corporate securities, trading loans and other $ 213 $ — $ — $ 213 Equity securities 14 — — 14 Non-U.S. sovereign debt 59 — — 59 Mortgage trading loans and ABS 222 — — 222 Total trading account assets 508 — — 508 Net derivative assets (523 ) 567 54 98 AFS debt securities: Non-agency residential MBS — — (1 ) (1 ) Other taxable securities — — 9 9 Tax-exempt securities — — 8 8 Total AFS debt securities — — 16 16 Loans and leases (2) — — 71 71 Mortgage servicing rights 3 (637 ) — (634 ) Loans held-for-sale (2) (2 ) — 59 57 Other assets — (49 ) (22 ) (71 ) Trading account liabilities – Corporate securities and other 1 — — 1 Accrued expenses and other liabilities — — 1 1 Long-term debt (2) 32 — (28 ) 4 Total $ 19 $ (119 ) $ 151 $ 51 (1) Mortgage banking income (loss) does not reflect the impact of Level 1 and Level 2 hedges on MSRs. (2) Amounts represent instruments that are accounted for under the fair value option. The following tables summarize changes in unrealized gains (losses) recorded in earnings during the three and nine months </t>
  </si>
  <si>
    <t>Fair Value Option</t>
  </si>
  <si>
    <t>Fair Value Option [Abstract]</t>
  </si>
  <si>
    <t>Fair Value, Option</t>
  </si>
  <si>
    <t>NOTE 15 – Fair Value Option The Corporation elects to account for certain financial instruments under the fair value option. For more information on the primary financial instruments for which the fair value option elections have been made, see Note 21 – Fair Value Option to the Consolidated Financial Statements of the Corporation's 2014 Annual Report on Form 10-K . The table below provides information about the fair value carrying amount and the contractual principal outstanding of assets and liabilities accounted for under the fair value option at September 30, 2015 and December 31, 2014 . Fair Value Option Elections September 30, 2015 December 31, 2014 (Dollars in millions) Fair Value Carrying Amount Contractual Principal Outstanding Fair Value Carrying Amount Less Unpaid Principal Fair Value Carrying Amount Contractual Principal Outstanding Fair Value Carrying Amount Less Unpaid Principal Federal funds sold and securities borrowed or purchased under agreements to resell $ 62,806 $ 62,558 $ 248 $ 62,182 $ 61,902 $ 280 Loans reported as trading account assets (1) 4,616 8,402 (3,786 ) 4,607 8,487 (3,880 ) Trading inventory – other 7,312 n/a n/a 6,865 n/a n/a Consumer and commercial loans 7,178 7,439 (261 ) 8,681 8,925 (244 ) Loans held-for-sale 4,688 5,702 (1,014 ) 6,801 8,072 (1,271 ) Other assets 269 270 (1 ) 253 270 (17 ) Long-term deposits 1,163 1,051 112 1,469 1,361 108 Federal funds purchased and securities loaned or sold under agreements to repurchase 38,914 39,053 (139 ) 35,357 35,332 25 Unfunded loan commitments 594 n/a n/a 405 n/a n/a Short-term borrowings 1,869 1,869 — 2,697 2,697 — Long-term debt (2) 29,185 29,961 (776 ) 36,404 35,815 589 (1) A significant portion of the loans reported as trading account assets are distressed loans which trade and were purchased at a deep discount to par, and the remainder are loans with a fair value near contractual principal outstanding. (2) Includes structured liabilities with a fair value of $28.4 billion and contractual principal outstanding of $29.1 billion at September 30, 2015 compared to $35.3 billion and $34.6 billion at December 31, 2014 . n/a = not applicable The following tables provide information about where changes in the fair value of assets and liabilities accounted for under the fair value option are included in the Consolidated Statement of Income for the three and nine months ended September 30, 2015 and 2014 . Gains (Losses) Relating to Assets and Liabilities Accounted for Under the Fair Value Option Three Months Ended September 30, 2015 (Dollars in millions) Trading Account Profits (Losses) Mortgage Banking Income (Loss) Other Income (Loss) Total Federal funds sold and securities borrowed or purchased under agreements to resell $ 7 $ — $ — $ 7 Loans reported as trading account assets (30 ) — — (30 ) Trading inventory – other (1) 273 — — 273 Consumer and commercial loans 11 — (129 ) (118 ) Loans held-for-sale (2) (4 ) 155 11 162 Other assets — — (3 ) (3 ) Long-term deposits (4 ) — (16 ) (20 ) Federal funds purchased and securities loaned or sold under agreements to repurchase (23 ) — — (23 ) Unfunded loan commitments — — (201 ) (201 ) Short-term borrowings 1 — — 1 Long-term debt (3) 1,297 — 247 1,544 Total $ 1,528 $ 155 $ (91 ) $ 1,592 Three Months Ended September 30, 2014 Federal funds sold and securities borrowed or purchased under agreements to resell $ (44 ) $ — $ — $ (44 ) Loans reported as trading account assets (89 ) — — (89 ) Trading inventory – other (1) 82 — — 82 Consumer and commercial loans (62 ) — 5 (57 ) Loans held-for-sale (2) (32 ) 119 (16 ) 71 Long-term deposits 13 — 3 16 Federal funds purchased and securities loaned or sold under agreements to repurchase 4 — — 4 Unfunded loan commitments — — 6 6 Short-term borrowings (2 ) — — (2 ) Long-term debt (3) 725 — 137 862 Total $ 595 $ 119 $ 135 $ 849 (1) The gains (losses) in trading account profits are primarily offset by gains (losses) on trading liabilities that hedge these assets. (2) Includes the value of interest rate lock commitments on funded loans, including those sold during the period. (3) The majority of the net gains (losses) in trading account profits relate to the embedded derivative in structured liabilities and are offset by gains (losses) on derivatives and securities that hedge these liabilities. The net gains (losses) in other income (loss) relate to the impact on structured liabilities of changes in the Corporation's credit spreads. Gains (Losses) Relating to Assets and Liabilities Accounted for Under the Fair Value Option Nine Months Ended September 30, 2015 (Dollars in millions) Trading Account Profits (Losses) Mortgage Banking Income (Loss) Other Income (Loss) Total Federal funds sold and securities borrowed or purchased under agreements to resell $ (81 ) $ — $ — $ (81 ) Loans reported as trading account assets (98 ) — — (98 ) Trading inventory – other (1) 447 — — 447 Consumer and commercial loans 40 — (196 ) (156 ) Loans held-for-sale (2) (25 ) 567 99 641 Other assets — — 4 4 Long-term deposits (4 ) — 5 1 Federal funds purchased and securities loaned or sold under agreements to repurchase 25 — — 25 Unfunded loan commitments — — (146 ) (146 ) Long-term debt (3) 1,887 — 418 2,305 Total $ 2,191 $ 567 $ 184 $ 2,942 Nine Months Ended September 30, 2014 Federal funds sold and securities borrowed or purchased under agreements to resell $ (77 ) $ — $ — $ (77 ) Loans reported as trading account assets (41 ) — — (41 ) Trading inventory – other (1) (208 ) — — (208 ) Consumer and commercial loans (44 ) — 110 66 Loans held-for-sale (2) (36 ) 555 54 573 Long-term deposits 24 — (9 ) 15 Federal funds purchased and securities loaned or sold under agreements to repurchase 2 — — 2 Unfunded loan commitments — — 20 20 Short-term borrowings 52 — — 52 Long-term debt (3) 98 — 402 500 Total $ (230 ) $ 555 $ 577 $ 902 (1) The gains (losses) in trading account profits are primarily offset by gains (losses) on trading liabilities that hedge these assets. (2) Includes the value of interest rate lock commitments on funded loans, including those sold during the period. (3) The majority of the net gains (losses) in trading account profits relate to the embedded derivative in structured liabilities and are offset by gains (losses) on derivatives and securities that hedge these liabilities. The net gains (losses) in other income (loss) relate to the impact on structured liabilities of changes in the Corporation's credit spreads. Gains (Losses) Related to Borrower-specific Credit Risk for Assets and Liabilities Accounted for Under the Fair Value Option (Dollars in millions) Three Months Ended September 30, 2015 Nine Months Ended September 30, 2015 Loans reported as trading account assets $ 14 $ 44 Consumer and commercial loans (88 ) (100 ) Loans held-for-sale 8 58 Three Months Ended September 30, 2014 Nine Months Ended September 30, 2014 Loans reported as trading account assets $ 30 $ 31 Consumer and commercial loans 1 80 Loans held-for-sale (3 ) 46</t>
  </si>
  <si>
    <t>Fair Value of Financial Instruments</t>
  </si>
  <si>
    <t>NOTE 16 – Fair Value of Financial Instruments Financial instruments are classified within the fair value hierarchy using the methodologies described in Note 14 – Fair Value Measurements . The following disclosures include financial instruments where only a portion of the ending balance at September 30, 2015 and December 31, 2014 was carried at fair value on the Consolidated Balance Sheet. For more information on these financial instruments and their valuation methodologies, see Note 20 – Fair Value Measurements and Note 22 – Fair Value of Financial Instruments to the Consolidated Financial Statements of the Corporation's 2014 Annual Report on Form 10-K . Fair Value of Financial Instruments The carrying values and fair values by fair value hierarchy of certain financial instruments where only a portion of the ending balance was carried at fair value at September 30, 2015 and December 31, 2014 are presented in the table below. Fair Value of Financial Instruments September 30, 2015 December 31, 2014 Fair Value Fair Value (Dollars in millions) Carrying Value Level 2 Level 3 Total Carrying Value Level 2 Level 3 Total Financial assets Loans $ 849,512 $ 69,998 $ 794,716 $ 864,714 $ 842,259 $ 87,174 $ 776,370 $ 863,544 Loans held-for-sale 8,842 8,007 835 8,842 12,836 12,236 618 12,854 Financial liabilities Deposits $ 1,162,009 $ 1,162,465 $ — $ 1,162,465 $ 1,118,936 $ 1,119,427 $ — $ 1,119,427 Long-term debt 237,288 240,356 1,910 242,266 243,139 249,692 2,362 252,054 Commercial Unfunded Lending Commitments Fair values were generally determined using a discounted cash flow valuation approach which is applied using market-based CDS or internally developed benchmark credit curves. The Corporation accounts for certain loan commitments under the fair value option. The carrying values and fair values of the Corporation's commercial unfunded lending commitments were $1.3 billion and $5.0 billion at September 30, 2015 , and $932 million and $3.8 billion at December 31, 2014 . Commercial unfunded lending commitments are primarily classified as Level 3. The carrying value of these commitments is classified in accrued expenses and other liabilities. The Corporation does not estimate the fair values of consumer unfunded lending commitments because, in many instances, the Corporation can reduce or cancel these commitments by providing notice to the borrower. For more information on commitments, see Note 10 – Commitments and Contingencies .</t>
  </si>
  <si>
    <t>Mortgage Servicing Rights</t>
  </si>
  <si>
    <t>Transfers and Servicing [Abstract]</t>
  </si>
  <si>
    <t>NOTE 17 – Mortgage Servicing Rights The Corporation accounts for consumer MSRs at fair value with changes in fair value recorded in mortgage banking income in the Consolidated Statement of Income. The Corporation manages the risk in these MSRs with derivatives such as options and interest rate swaps, which are not designated as accounting hedges, as well as securities including MBS and U.S. Treasury securities. The securities used to manage the risk in the MSRs are classified in other assets with changes in the fair value of the securities and the related interest income recorded in mortgage banking income. The table below presents activity for residential mortgage and home equity MSRs for the three and nine months ended September 30, 2015 and 2014 . Rollforward of Mortgage Servicing Rights Three Months Ended Nine Months Ended (Dollars in millions) 2015 2014 2015 2014 Balance, beginning of period $ 3,521 $ 4,368 $ 3,530 $ 5,042 Additions 185 203 568 581 Sales (87 ) (1 ) (399 ) (47 ) Amortization of expected cash flows (1) (213 ) (232 ) (666 ) (699 ) Impact of changes in interest rates and other market factors (2) (365 ) (10 ) (73 ) (637 ) Model and other cash flow assumption changes: (3) Projected cash flows, including changes in costs to service loans 11 (82 ) 97 (36 ) Impact of changes in the Home Price Index 6 5 (4 ) (2 ) Impact of changes to the prepayment model (19 ) (18 ) (10 ) 142 Other model changes (4) 4 10 — (101 ) Balance, September 30 (5) $ 3,043 $ 4,243 $ 3,043 $ 4,243 Mortgage loans serviced for investors (in billions) $ 408 $ 507 $ 408 $ 507 (1) Represents the net change in fair value of the MSR asset due to the recognition of modeled cash flows. (2) These amounts reflect the changes in modeled MSR fair value primarily due to observed changes in interest rates, volatility, spreads and the shape of the forward swap curve and periodic adjustments to valuation based on third-party price discovery. (3) These amounts reflect periodic adjustments to the valuation model to reflect changes in the modeled relationship between inputs and their impact on projected cash flows as well as changes in certain cash flow assumptions such as cost to service and ancillary income per loan. (4) These amounts include the impact of periodic recalibrations of the model to reflect changes in the relationship between market interest rate spreads and projected cash flows. (5) At September 30, 2015 , includes $2.7 billion of U.S. and $344 million of non-U.S. consumer MSR balances compared to $4.0 billion and $256 million at September 30, 2014 . The Corporation primarily uses an option-adjusted spread (OAS) valuation approach which factors in prepayment risk to determine the fair value of MSRs. This approach consists of projecting servicing cash flows under multiple interest rate scenarios and discounting these cash flows using risk-adjusted discount rates. In addition to updating the valuation model for interest, discount and prepayment rates, periodic adjustments are made to recalibrate the valuation model for factors used to project cash flows. The changes to the factors capture the effect of variances related to actual versus estimated servicing proceeds. Significant economic assumptions in estimating the fair value of MSRs at September 30, 2015 and December 31, 2014 are presented below. The change in fair value as a result of changes in OAS rates is included within "Model and other cash flow assumption changes" in the Rollforward of Mortgage Servicing Rights table. The weighted-average life is not an input in the valuation model but is a product of both changes in market rates of interest and changes in model and other cash flow assumptions. The weighted-average life represents the average period of time that the MSRs' cash flows are expected to be received. Absent other changes, an increase (decrease) to the weighted-average life would generally result in an increase (decrease) in the fair value of the MSRs. Significant Economic Assumptions September 30, 2015 December 31, 2014 Fixed Adjustable Fixed Adjustable Weighted-average OAS 4.63 % 7.73 % 4.52 % 7.61 % Weighted-average life, in years 4.37 3.19 4.53 2.95 The table below presents the sensitivity of the weighted-average lives and fair value of MSRs to changes in modeled assumptions. These sensitivities are hypothetical and should be used with caution. As the amounts indicate, changes in fair value based on variations in assumptions generally cannot be extrapolated because the relationship of the change in assumption to the change in fair value may not be linear. Also, the effect of a variation in a particular assumption on the fair value of MSRs that continue to be held by the Corporation is calculated without changing any other assumption. In reality, changes in one factor may result in changes in another, which might magnify or counteract the sensitivities. The below sensitivities do not reflect any hedge strategies that may be undertaken to mitigate such risk. Sensitivity Impacts September 30, 2015 Change in Weighted-average Lives (Dollars in millions) Fixed Adjustable Change in Fair Value Prepayment rates Impact of 10% decrease 0.23 years 0.19 years $ 194 Impact of 20% decrease 0.49 0.41 414 Impact of 10% increase (0.20 ) (0.17 ) (173 ) Impact of 20% increase (0.38 ) (0.32 ) (328 ) OAS level Impact of 100 bps decrease $ 128 Impact of 200 bps decrease 266 Impact of 100 bps increase (118 ) Impact of 200 bps increase (227 )</t>
  </si>
  <si>
    <t>Business Segment Information</t>
  </si>
  <si>
    <t>Segment Reporting [Abstract]</t>
  </si>
  <si>
    <t>NOTE 18 – Business Segment Information Effective January 1, 2015, to align the segments with how the Corporation manages the businesses in 2015, it changed its basis of presentation, and following such change, reports its results of operations through the following five business segments: Consumer Banking , Global Wealth &amp; Investment Management (GWIM) , Global Banking , Global Markets and Legacy Assets &amp; Servicing (LAS) , with the remaining operations recorded in All Other . The Home Loans business, which was included in the former Consumer Real Estate Services ( CRES) segment, is now included in Consumer Banking , and LAS (also in the former CRES segment) became a separate segment. A portion of the Business Banking business, based on the size of the client, was moved from the former Consumer &amp; Business Banking (CBB) segment to Global Banking , and the former CBB segment was renamed Consumer Banking . Also, the merchant services joint venture moved from the former CBB segment to All Other . In addition, certain management accounting methodologies, including the treatment of intersegment assets and liabilities, and related allocations were refined. Prior periods have been reclassified to conform to the current period presentation. Consumer Banking Consumer Banking offers a diversified range of credit, banking and investment products and services to consumers and small businesses. Consumer Banking product offerings include traditional savings accounts, money market savings accounts, CDs and IRAs, noninterest- and interest-bearing checking accounts, investment accounts and products , as well as credit and debit cards, residential mortgages and home equity loans, and direct and indirect loans to consumers and small businesses in the U.S. Customers and clients have access to a franchise network that stretches coast to coast through 33 states and the District of Columbia. The franchise network includes approximately 4,700 financial centers, 16,100 ATMs, nationwide call centers, and online and mobile platforms. Global Wealth &amp; Investment Management GWIM provides a high-touch client experience through a network of financial advisors focused on clients with over $250,000 in total investable assets , including tailored solutions to meet clients' needs through a full set of investment management, brokerage, banking and retirement products. GWIM also provides comprehensive wealth management solutions targeted to high net worth and ultra high net worth clients, as well as customized solutions to meet clients' wealth structuring, investment management, trust and banking needs, including specialty asset management services. Global Banking Global Banking provides a wide range of lending-related products and services, integrated working capital management and treasury solutions to clients, and underwriting and advisory services through the Corporation's network of offices and client relationship teams. Global Banking's lending products and services include commercial loans, leases, commitment facilities, trade finance, real estate lending and asset-based lending. Global Banking's treasury solutions business includes treasury management, foreign exchange and short-term investing options. Global Banking also provides investment banking products to clients such as debt and equity underwriting and distribution, and merger-related and other advisory services. The economics of most investment banking and underwriting activities are shared primarily between Global Banking and Global Markets based on the activities performed by each segment . Global Banking clients generally include middle-market companies, commercial real estate firms, auto dealerships , not-for-profit companies , large global corporations, financial institutions , leasing clients , and mid-sized U.S.-based businesses requiring customized and integrated financial advice and solutions . Global Markets Global Markets offers sales and trading services, including research, to institutional clients across fixed-income, credit, currency, commodity and equity businesses. Global Markets product coverage includes securities and derivative products in both the primary and secondary markets. Global Markets provides market-making, financing, securities clearing, settlement and custody services globally to institutional investor clients in support of their investing and trading activities. Global Markets also works with commercial and corporate clients to provide risk management products using interest rate, equity, credit, currency and commodity derivatives, foreign exchange, fixed-income and mortgage-related products. As a result of market-making activities in these products, Global Markets may be required to manage risk in a broad range of financial products including government securities, equity and equity-linked securities, high-grade and high-yield corporate debt securities, syndicated loans, MBS, commodities and ABS. In addition, the economics of most investment banking and underwriting activities are shared primarily between Global Markets and Global Banking based on the activities performed by each segment . Legacy Assets &amp; Servicing LAS is responsible for mortgage servicing activities related to residential first mortgage and home equity loans serviced for others and loans held by the Corporation, including loans that have been designated as the LAS Portfolios, and manages certain legacy exposures related to mortgage origination, sales and servicing activities (e.g., litigation, representations and warranties). LAS also includes the results of MSR activities, including net hedge results . Home equity loans are held on the balance sheet of LAS , and residential mortgage loans are included as part of All Other . The financial results of the on-balance sheet loans are reported in the segment that owns the loans or in All Other . All Other All Other consists of ALM activities, equity investments, the international consumer card business, liquidating businesses, residual expense allocations and other. ALM activities encompass residential mortgages, debt securities, interest rate and foreign currency risk management activities including the residual net interest income allocation, the impact of certain allocation methodologies and accounting hedge ineffectiveness. The results of certain ALM activities are allocated to the business segments . Additionally, certain residential mortgage loans that are managed by LAS are held in All Other . Basis of Presentation The management accounting and reporting process derives segment and business results by utilizing allocation methodologies for revenue and expense. The net income derived for the businesses is dependent upon revenue and cost allocations using an activity-based costing model, funds transfer pricing, and other methodologies and assumptions management believes are appropriate to reflect the results of the business. Total revenue, net of interest expense, includes net interest income on an FTE basis and noninterest income. The adjustment of net interest income to an FTE basis results in a corresponding increase in income tax expense. The segment results also reflect certain revenue and expense methodologies that are utilized to determine net income. The net interest income of the businesses includes the results of a funds transfer pricing process that matches assets and liabilities with similar interest rate sensitivity and maturity characteristics. In segments where the total of liabilities and equity exceeds assets, which are generally deposit-taking segments, the Corporation allocates assets to match liabilities. Net interest income of the business segments also includes an allocation of net interest income generated by certain of the Corporation's ALM activities. Further, net interest income on an FTE basis includes market-related adjustments, which are adjustments to net interest income to reflect the impact of changes in long-term interest rates on the estimated lives of mortgage-related debt securities thereby impacting premium amortization. Also included in market-related adjustments is hedge ineffectiveness that impacts net interest income. In addition, the business segments are impacted by the migration of customers and clients and their deposit, loan and brokerage balances between client-managed businesses. Subsequent to the date of migration, the associated net interest income, noninterest income and noninterest expense are recorded in the business to which the customers or clients migrated. The Corporation's ALM activities include an overall interest rate risk management strategy that incorporates the use of various derivatives and cash instruments to manage fluctuations in earnings and capital that are caused by interest rate volatility. The Corporation's goal is to manage interest rate sensitivity so that movements in interest rates do not significantly adversely affect earnings and capital. The results of a majority of the Corporation's ALM activities are allocated to the business segments and fluctuate based on the performance of the ALM activities. ALM activities include external product pricing decisions including deposit pricing strategies, the effects of the Corporation's internal funds transfer pricing process and the net effects of other ALM activities. Certain expenses not directly attributable to a specific business segment are allocated to the segments. The most significant of these expenses include data and item processing costs and certain centralized or shared functions. Data processing costs are allocated to the segments based on equipment usage. Item processing costs are allocated to the segments based on the volume of items processed for each segment. The costs of certain other centralized or shared functions are allocated based on methodologies that reflect utilization. The following tables present net income (loss) and the components thereto (with net interest income on an FTE basis) for the three and nine months ended September 30, 2015 and 2014 , and total assets at September 30, 2015 and 2014 for each business segment, as well as All Other . Results for Business Segments and All Other At and for the Three Months Ended September 30 Total Corporation (1) Consumer Banking Global Wealth &amp; Investment Management (Dollars in millions) 2015 2014 2015 2014 2015 2014 Net interest income (FTE basis) $ 9,742 $ 10,444 $ 5,005 $ 5,081 $ 1,376 $ 1,459 Noninterest income 11,171 10,990 2,827 2,668 3,092 3,207 Total revenue, net of interest expense (FTE basis) 20,913 21,434 7,832 7,749 4,468 4,666 Provision for credit losses 806 636 648 668 (2 ) (15 ) Noninterest expense 13,807 20,142 4,434 4,462 3,447 3,405 Income before income taxes (FTE basis) 6,300 656 2,750 2,619 1,023 1,276 Income tax expense (FTE basis) 1,792 888 991 950 367 464 Net income (loss) $ 4,508 $ (232 ) $ 1,759 $ 1,669 $ 656 $ 812 Period-end total assets $ 2,153,006 $ 2,123,613 $ 615,152 $ 580,372 $ 279,155 $ 266,240 Global Banking Global Markets 2015 2014 2015 2014 Net interest income (FTE basis) $ 2,345 $ 2,450 $ 1,135 $ 999 Noninterest income 1,846 1,895 2,936 3,162 Total revenue, net of interest expense (FTE basis) 4,191 4,345 4,071 4,161 Provision for credit losses 179 (64 ) 42 45 Noninterest expense 2,020 2,016 2,683 3,357 Income before income taxes (FTE basis) 1,992 2,393 1,346 759 Income tax expense (FTE basis) 715 872 338 388 Net income $ 1,277 $ 1,521 $ 1,008 $ 371 Period-end total assets $ 372,363 $ 354,944 $ 579,776 $ 598,804 Legacy Assets &amp; Servicing All Other 2015 2014 2015 2014 Net interest income (FTE basis) $ 383 $ 387 $ (502 ) $ 68 Noninterest income 458 169 12 (111 ) Total revenue, net of interest expense (FTE basis) 841 556 (490 ) (43 ) Provision for credit losses 6 267 (67 ) (265 ) Noninterest expense 1,143 6,648 80 254 Loss before income taxes (FTE basis) (308 ) (6,359 ) (503 ) (32 ) Income tax benefit (FTE basis) (112 ) (1,245 ) (507 ) (541 ) Net income (loss) $ (196 ) $ (5,114 ) $ 4 $ 509 Period-end total assets $ 49,080 $ 56,908 $ 257,480 $ 266,345 (1) There were no material intersegment revenues. Results of Business Segments and All Other At and for the Nine Months Ended September 30 Total Corporation (1) Consumer Banking Global Wealth &amp; (Dollars in millions) 2015 2014 2015 2014 2015 2014 Net interest income (FTE basis) $ 30,128 $ 30,956 $ 14,786 $ 15,211 $ 4,086 $ 4,430 Noninterest income 34,551 35,205 8,040 7,838 9,472 9,372 Total revenue, net of interest expense (FTE basis) 64,679 66,161 22,826 23,049 13,558 13,802 Provision for credit losses 2,351 2,056 1,870 2,027 36 — Noninterest expense 43,320 60,921 13,141 13,446 10,366 10,213 Income before income taxes (FTE basis) 19,008 3,184 7,815 7,576 3,156 3,589 Income tax expense (FTE basis) 5,823 1,401 2,875 2,795 1,161 1,325 Net income $ 13,185 $ 1,783 $ 4,940 $ 4,781 $ 1,995 $ 2,264 Period-end total assets $ 2,153,006 $ 2,123,613 $ 615,152 $ 580,372 $ 279,155 $ 266,240 Global Banking Global Markets 2015 2014 2015 2014 Net interest income (FTE basis) $ 6,818 $ 7,396 $ 3,172 $ 2,968 Noninterest income 5,749 5,897 9,789 10,833 Total revenue, net of interest expense (FTE basis) 12,567 13,293 12,961 13,801 Provision for credit losses 452 353 69 83 Noninterest expense 5,952 6,200 8,556 9,341 Income before income taxes (FTE basis) 6,163 6,740 4,336 4,377 Income tax expense (FTE basis) 2,268 2,491 1,392 1,597 Net income $ 3,895 $ 4,249 $ 2,944 $ 2,780 Period-end total assets $ 372,363 $ 354,944 $ 579,776 $ 598,804 Legacy Assets &amp; Servicing All Other 2015 2014 2015 2014 Net interest income (FTE basis) $ 1,228 $ 1,126 $ 38 $ (175 ) Noninterest income 1,616 916 (115 ) 349 Total revenue, net of interest expense (FTE basis) 2,844 2,042 (77 ) 174 Provision for credit losses 154 240 (230 ) (647 ) Noninterest expense 3,307 19,287 1,998 2,434 Loss before income taxes (FTE basis) (617 ) (17,485 ) (1,845 ) (1,613 ) Income tax benefit (FTE basis) (227 ) (4,748 ) (1,646 ) (2,059 ) Net income (loss) $ (390 ) $ (12,737 ) $ (199 ) $ 446 Period-end total assets $ 49,080 $ 56,908 $ 257,480 $ 266,345 (1) There were no material intersegment revenues. The table below presents a reconciliation of the five business segments' total revenue, net of interest expense, on an FTE basis, and net income (loss) to the Consolidated Statement of Income, and total assets to the Consolidated Balance Sheet. The adjustments presented in the table below include consolidated income, expense and asset amounts not specifically allocated to individual business segments. Business Segment Reconciliations Three Months Ended September 30 Nine Months Ended September 30 (Dollars in millions) 2015 2014 2015 2014 Segments' total revenue, net of interest expense (FTE basis) $ 21,403 $ 21,477 $ 64,756 $ 65,987 Adjustments: ALM activities (115 ) 195 677 (154 ) Equity investment income (loss) (46 ) (26 ) (34 ) 766 Liquidating businesses and other (329 ) (212 ) (720 ) (438 ) FTE basis adjustment (231 ) (225 ) (678 ) (639 ) Consolidated revenue, net of interest expense $ 20,682 $ 21,209 $ 64,001 $ 65,522 Segments' total net income (loss) $ 4,504 $ (741 ) $ 13,384 $ 1,337 Adjustments, net-of-taxes: ALM activities (184 ) 107 25 33 Equity investment income (loss) (29 ) (16 ) (21 ) 479 Liquidating businesses and other 217 418 (203 ) (66 ) Consolidated net income (loss) $ 4,508 $ (232 ) $ 13,185 $ 1,783 September 30 2015 2014 Segments' total assets $ 1,895,526 $ 1,857,268 Adjustments: ALM activities, including securities portfolio 683,700 665,202 Equity investments 4,378 5,001 Liquidating businesses and other 63,135 79,576 Elimination of segment asset allocations to match liabilities (493,733 ) (483,434 ) Consolidated total assets $ 2,153,006 $ 2,123,613</t>
  </si>
  <si>
    <t>Summary of Significant Accounting Principles (Policies)</t>
  </si>
  <si>
    <t>Consolidation</t>
  </si>
  <si>
    <t>The Consolidated Financial Statements include the accounts of the Corporation and its majority-owned subsidiaries, and those variable interest entities (VIEs) where the Corporation is the primary beneficiary. Intercompany accounts and transactions have been eliminated. Results of operations of acquired companies are included from the dates of acquisition and for VIEs, from the dates that the Corporation became the primary beneficiary. Assets held in an agency or fiduciary capacity are not included in the Consolidated Financial Statements. The Corporation accounts for investments in companies for which it owns a voting interest and for which it has the ability to exercise significant influence over operating and financing decisions using the equity method of accounting. These investments are included in other assets. Equity method investments are subject to impairment testing and the Corporation's proportionate share of income or loss is included in equity investment income.</t>
  </si>
  <si>
    <t>Basis of Accounting</t>
  </si>
  <si>
    <t xml:space="preserve">The preparation of the Consolidated Financial Statements in conformity with accounting principles generally accepted in the United States of America requires management to make estimates and assumptions that affect reported amounts and disclosures. Realized results could differ from those estimates and assumptions. The Corporation's Annual Report on Form 10-K for the year ended December 31, 2014 as supplemented by a Current Report on Form 8-K filed on April 29, 2015 to reflect reclassified business segment information is referred to herein as the 2014 Annual Report on Form 10-K. These unaudited Consolidated Financial Statements should be read in conjunction with the audited Consolidated Financial Statements of the Corporation's 2014 Annual Report on Form 10-K. The nature of the Corporation's business is such that the results of any interim period are not necessarily indicative of results for a full year. In the opinion of management, all adjustments, which consist of normal recurring adjustments necessary for a fair statement of the interim period results have been made. The Corporation evaluates subsequent events through the date of filing with the Securities and Exchange Commission (SEC). Certain prior-period amounts have been reclassified to conform to current period presentation. </t>
  </si>
  <si>
    <t>New Accounting Pronouncements</t>
  </si>
  <si>
    <t>In February 2015, the Financial Accounting Standards Board (FASB) issued new accounting guidance that amends the criteria for determining whether limited partnerships and similar entities are VIEs, clarifies when a general partner or asset manager should consolidate an entity and eliminates the indefinite deferral of certain aspects of VIE accounting guidance for investments in certain investment funds. Money market funds registered under Rule 2a-7 of the Investment Company Act and similar funds are exempt from consolidation under the new guidance. The new accounting guidance is effective on January 1, 2016. Early adoption is permitted; however, the Corporation does not expect to adopt this new guidance early. The Corporation does not expect the new guidance to have a material impact on its consolidated financial position or results of operations. In May 2014, the FASB issued new accounting guidance to clarify the principles for recognizing revenue from contracts with customers. The new accounting guidance, which does not apply to financial instruments, is effective on January 1, 2018. The Corporation does not expect the new guidance to have a material impact on its consolidated financial position or results of operations.</t>
  </si>
  <si>
    <t>Derivatives (Tables)</t>
  </si>
  <si>
    <t>Schedule of Derivative Instruments</t>
  </si>
  <si>
    <t>The following tables present derivative instruments included on the Consolidated Balance Sheet in derivative assets and liabilities at September 30, 2015 and December 31, 2014 . Balances are presented on a gross basis, prior to the application of counterparty and cash collateral netting. Total derivative assets and liabilities are adjusted on an aggregate basis to take into consideration the effects of legally enforceable master netting agreements and have been reduced by the cash collateral received or paid. September 30, 2015 Gross Derivative Assets Gross Derivative Liabilities (Dollars in billions) Contract/ Notional (1) Trading and Other Risk Management Derivatives Qualifying Hedges Total Trading and Other Risk Management Derivatives Qualifying Hedges Total Interest rate contracts Swaps $ 22,297.6 $ 503.2 $ 8.7 $ 511.9 $ 502.6 $ 1.0 $ 503.6 Futures and forwards 8,949.3 2.0 0.1 2.1 2.3 — 2.3 Written options 1,538.3 — — — 65.9 — 65.9 Purchased options 1,524.6 67.2 — 67.2 — — — Foreign exchange contracts Swaps 2,145.0 50.4 0.9 51.3 52.7 2.5 55.2 Spot, futures and forwards 4,377.6 44.1 1.0 45.1 44.1 0.2 44.3 Written options 553.8 — — — 12.4 — 12.4 Purchased options 537.4 12.0 — 12.0 — — — Equity contracts Swaps 189.2 5.1 — 5.1 5.9 — 5.9 Futures and forwards 65.8 2.8 — 2.8 1.5 — 1.5 Written options 420.0 — — — 27.2 — 27.2 Purchased options 392.7 29.5 — 29.5 — — — Commodity contracts Swaps 53.7 4.4 — 4.4 7.3 — 7.3 Futures and forwards 402.7 4.0 — 4.0 1.0 — 1.0 Written options 89.5 — — — 7.8 — 7.8 Purchased options 102.4 7.3 — 7.3 — — — Credit derivatives Purchased credit derivatives: Credit default swaps 1,001.6 14.6 — 14.6 15.3 — 15.3 Total return swaps/other 46.5 0.2 — 0.2 1.9 — 1.9 Written credit derivatives: Credit default swaps 992.0 15.6 — 15.6 13.2 — 13.2 Total return swaps/other 51.0 2.4 — 2.4 0.6 — 0.6 Gross derivative assets/liabilities $ 764.8 $ 10.7 $ 775.5 $ 761.7 $ 3.7 $ 765.4 Less: Legally enforceable master netting agreements (674.1 ) (674.1 ) Less: Cash collateral received/paid (46.2 ) (45.4 ) Total derivative assets/liabilities $ 55.2 $ 45.9 (1) Represents the total contract/notional amount of derivative assets and liabilities outstanding. December 31, 2014 Gross Derivative Assets Gross Derivative Liabilities (Dollars in billions) Contract/ Notional (1) Trading and Other Risk Management Derivatives Qualifying Hedges Total Trading and Other Risk Management Derivatives Qualifying Hedges Total Interest rate contracts Swaps $ 29,445.4 $ 658.5 $ 8.5 $ 667.0 $ 658.2 $ 0.5 $ 658.7 Futures and forwards 10,159.4 1.7 — 1.7 2.0 — 2.0 Written options 1,725.2 — — — 85.4 — 85.4 Purchased options 1,739.8 85.6 — 85.6 — — — Foreign exchange contracts Swaps 2,159.1 51.5 0.8 52.3 54.6 1.9 56.5 Spot, futures and forwards 4,226.4 68.9 1.5 70.4 72.4 0.2 72.6 Written options 600.7 — — — 16.0 — 16.0 Purchased options 584.6 15.1 — 15.1 — — — Equity contracts Swaps 193.7 3.2 — 3.2 4.0 — 4.0 Futures and forwards 69.5 2.1 — 2.1 1.8 — 1.8 Written options 341.0 — — — 26.0 — 26.0 Purchased options 318.4 27.9 — 27.9 — — — Commodity contracts Swaps 74.3 5.8 — 5.8 8.5 — 8.5 Futures and forwards 376.5 4.5 — 4.5 1.8 — 1.8 Written options 129.5 — — — 11.5 — 11.5 Purchased options 141.3 10.7 — 10.7 — — — Credit derivatives Purchased credit derivatives: Credit default swaps 1,094.8 13.3 — 13.3 23.4 — 23.4 Total return swaps/other 44.3 0.2 — 0.2 1.4 — 1.4 Written credit derivatives: Credit default swaps 1,073.1 24.5 — 24.5 11.9 — 11.9 Total return swaps/other 61.0 0.5 — 0.5 0.3 — 0.3 Gross derivative assets/liabilities $ 974.0 $ 10.8 $ 984.8 $ 979.2 $ 2.6 $ 981.8 Less: Legally enforceable master netting agreements (884.8 ) (884.8 ) Less: Cash collateral received/paid (47.3 ) (50.1 ) Total derivative assets/liabilities $ 52.7 $ 46.9 (1) Represents the total contract/notional amount of derivative assets and liabilities outstanding.</t>
  </si>
  <si>
    <t>Derivative [Line Items]</t>
  </si>
  <si>
    <t>Schedule of Derivative Instruments in Statement of Financial Position, Fair Value</t>
  </si>
  <si>
    <t>The table below summarizes information related to fair value hedges for the three and nine months ended September 30, 2015 and 2014 , including hedges of interest rate risk on long-term debt that were acquired as part of a business combination and redesignated at that time. At redesignation, the fair value of the derivatives was positive. As the derivatives mature, the fair value will approach zero. As a result, ineffectiveness will occur and the fair value changes in the derivatives and the long-term debt being hedged may be directionally the same in certain scenarios. Based on a regression analysis, the derivatives continue to be highly effective at offsetting changes in the fair value of the long-term debt attributable to interest rate risk. Derivatives Designated as Fair Value Hedges Gains (Losses) Three Months Ended September 30 Nine Months Ended September 30 2015 2015 (Dollars in millions) Derivative Hedged Item Hedge Ineffectiveness Derivative Hedged Item Hedge Ineffectiveness Interest rate risk on long-term debt (1) $ 1,921 $ (2,111 ) $ (190 ) $ 724 $ (1,362 ) $ (638 ) Interest rate and foreign currency risk on long-term debt (1) (138 ) 125 (13 ) (1,394 ) 1,311 (83 ) Interest rate risk on available-for-sale securities (2) (6 ) (1 ) (7 ) 39 (49 ) (10 ) Price risk on commodity inventory (3) 2 (2 ) — 15 (11 ) 4 Total $ 1,779 $ (1,989 ) $ (210 ) $ (616 ) $ (111 ) $ (727 ) 2014 2014 Interest rate risk on long-term debt (1) $ (489 ) $ 265 $ (224 ) $ 612 $ (1,239 ) $ (627 ) Interest rate and foreign currency risk on long-term debt (1) (1,631 ) 1,620 (11 ) (1,368 ) 1,305 (63 ) Interest rate risk on available-for-sale securities (2) 1 (21 ) (20 ) (20 ) (5 ) (25 ) Price risk on commodity inventory (3) 7 (7 ) — 9 (4 ) 5 Total $ (2,112 ) $ 1,857 $ (255 ) $ (767 ) $ 57 $ (710 ) (1) Amounts are recorded in interest expense on long-term debt and in other income. (2) Amounts are recorded in interest income on debt securities. (3) Amounts relating to commodity inventory are recorded in trading account profits.</t>
  </si>
  <si>
    <t>Cash Flow and Net Investment Hedges</t>
  </si>
  <si>
    <t>The table below summarizes certain information related to cash flow hedges and net investment hedges for the three and nine months ended September 30, 2015 and 2014 . Of the $1.2 billion net loss (after-tax) on derivatives in accumulated other comprehensive income (OCI) at September 30, 2015 , $643 million ( $402 million after-tax) is expected to be reclassified into earnings in the next 12 months. These net losses reclassified into earnings are expected to primarily reduce net interest income related to the respective hedged items. Amounts related to price risk on restricted stock awards reclassified from accumulated OCI are recorded in personnel expense. Derivatives Designated as Cash Flow and Net Investment Hedges Three Months Ended September 30 Nine Months Ended September 30 2015 2015 (Dollars in millions, amounts pretax) Gains (Losses) Recognized in Accumulated OCI on Derivatives Gains (Losses) in Income Reclassified from Accumulated OCI Hedge Ineffectiveness and Amounts Excluded from Effectiveness Testing (1) Gains (Losses) Recognized in Accumulated OCI on Derivatives Gains (Losses) in Income Reclassified from Accumulated OCI Hedge Ineffectiveness and Amounts Excluded from Effectiveness Testing (1) Cash flow hedges Interest rate risk on variable-rate portfolios $ 94 $ (254 ) $ 4 $ 99 $ (768 ) $ 3 Price risk on restricted stock awards (2) (112 ) 30 — (141 ) 57 — Total $ (18 ) $ (224 ) $ 4 $ (42 ) $ (711 ) $ 3 Net investment hedges Foreign exchange risk $ 1,407 $ 14 $ (98 ) $ 2,397 $ 98 $ (185 ) 2014 2014 Cash flow hedges Interest rate risk on variable-rate portfolios $ (12 ) $ (271 ) $ (4 ) $ 33 $ (831 ) $ (4 ) Price risk on restricted stock awards (2) 137 85 — 73 310 — Total $ 125 $ (186 ) $ (4 ) $ 106 $ (521 ) $ (4 ) Net investment hedges Foreign exchange risk $ 2,286 $ 9 $ (150 ) $ 1,308 $ 7 $ (326 ) (1) Amounts related to derivatives designated as cash flow hedges represent hedge ineffectiveness and amounts related to net investment hedges represent amounts excluded from effectiveness testing. (2) The hedge gain (loss) recognized in accumulated OCI is primarily related to the change in the Corporation's stock price for the period.</t>
  </si>
  <si>
    <t>Other Risk Management Derivatives</t>
  </si>
  <si>
    <t>The table below presents gains (losses) on these derivatives for the three and nine months ended September 30, 2015 and 2014 . These gains (losses) are largely offset by the income or expense that is recorded on the hedged item. Other Risk Management Derivatives Gains (Losses) Three Months Ended September 30 Nine Months Ended September 30 (Dollars in millions) 2015 2014 2015 2014 Interest rate risk on mortgage banking income (1) $ 474 $ (7 ) $ 380 $ 369 Credit risk on loans (2) 24 12 (34 ) (21 ) Interest rate and foreign currency risk on ALM activities (3) (527 ) (1,359 ) (202 ) (2,670 ) Price risk on restricted stock awards (4) (229 ) 373 (473 ) 399 Other 22 (3 ) 15 (7 ) (1) Net gains (losses) on these derivatives are recorded in mortgage banking income as they are used to mitigate the interest rate risk related to MSRs, interest rate lock commitments and mortgage loans held-for-sale, all of which are measured at fair value with changes in fair value recorded in mortgage banking income. The net gains on interest rate lock commitments related to the origination of mortgage loans that are held-for-sale, which are not included in the table but are considered derivative instruments, were $184 million and $611 million for the three and nine months ended September 30, 2015 compared to $166 million and $564 million for the same periods in 2014 . (2) Primarily related to derivatives that are economic hedges of credit risk on loans. Net gains (losses) on these derivatives are recorded in other income. (3) Primarily related to hedges of debt securities carried at fair value and hedges of foreign currency-denominated debt. Gains (losses) on these derivatives and the related hedged items are recorded in other income. (4) Gains (losses) on these derivatives are recorded in personnel expense.</t>
  </si>
  <si>
    <t>Schedule of Derivative Instruments Included in Trading Activities</t>
  </si>
  <si>
    <t>The table below, which includes both derivatives and non-derivative cash instruments, identifies the amounts in the respective income statement line items attributable to the Corporation's sales and trading revenue in Global Markets , categorized by primary risk, for the three and nine months ended September 30, 2015 and 2014 . The difference between total trading account profits in the table below and in the Consolidated Statement of Income represents trading activities in business segments other than Global Markets . This table includes debit valuation and funding valuation adjustment (DVA/FVA) gains (losses). Global Markets results in Note 18 – Business Segment Information are presented on a fully taxable-equivalent (FTE) basis. The table below is not presented on an FTE basis. Sales and Trading Revenue Three Months Ended September 30 Nine Months Ended September 30 2015 2015 (Dollars in millions) Trading Account Profits Net Interest Income Other (1) Total Trading Net Interest Income Other (1) Total Interest rate risk $ 395 $ 372 $ 231 $ 998 $ 1,240 $ 1,035 $ 464 $ 2,739 Foreign exchange risk 310 (3 ) (36 ) 271 1,051 (6 ) (98 ) 947 Equity risk 558 38 590 1,186 1,795 14 1,732 3,541 Credit risk 84 615 105 804 825 1,776 397 2,998 Other risk 115 (24 ) 83 174 371 (62 ) 158 467 Total sales and trading revenue $ 1,462 $ 998 $ 973 $ 3,433 $ 5,282 $ 2,757 $ 2,653 $ 10,692 2014 2014 Interest rate risk $ 403 $ 257 $ 85 $ 745 $ 1,210 $ 791 $ 318 $ 2,319 Foreign exchange risk 372 — (32 ) 340 837 4 (93 ) 748 Equity risk 502 5 598 1,105 1,653 (87 ) 1,768 3,334 Credit risk 330 637 111 1,078 1,865 1,945 473 4,283 Other risk 179 (25 ) 31 185 356 (85 ) 113 384 Total sales and trading revenue $ 1,786 $ 874 $ 793 $ 3,453 $ 5,921 $ 2,568 $ 2,579 $ 11,068 (1) Represents amounts in investment and brokerage services and other income that are recorded in Global Markets and included in the definition of sales and trading revenue. Includes investment and brokerage services revenue of $568 million and $1.7 billion for the three and nine months ended September 30, 2015 and $528 million and $1.6 billion for the same periods in 2014 .</t>
  </si>
  <si>
    <t>Disclosure of Credit Derivatives</t>
  </si>
  <si>
    <t>Credit derivative instruments where the Corporation is the seller of credit protection and their expiration are summarized in the table below. These instruments are classified as investment and non-investment grade based on the credit quality of the underlying referenced obligation. The Corporation considers ratings of BBB- or higher as investment grade. Non-investment grade includes non-rated credit derivative instruments. The Corporation discloses internal categorizations of investment grade and non-investment grade consistent with how risk is managed for these instruments. Credit Derivative Instruments September 30, 2015 Carrying Value (Dollars in millions) Less than One Year One to Three Years Three to Five Years Over Five Years Total Credit default swaps: Investment grade $ 59 $ 526 $ 2,247 $ 1,362 $ 4,194 Non-investment grade 414 2,526 2,365 3,703 9,008 Total 473 3,052 4,612 5,065 13,202 Total return swaps/other: Investment grade 44 — — — 44 Non-investment grade 277 263 11 — 551 Total 321 263 11 — 595 Total credit derivatives $ 794 $ 3,315 $ 4,623 $ 5,065 $ 13,797 Credit-related notes: Investment grade $ 4 $ 18 $ 207 $ 2,742 $ 2,971 Non-investment grade 49 100 59 1,477 1,685 Total credit-related notes $ 53 $ 118 $ 266 $ 4,219 $ 4,656 Maximum Payout/Notional Credit default swaps: Investment grade $ 131,368 $ 304,659 $ 198,283 $ 50,319 $ 684,629 Non-investment grade 64,553 159,200 59,706 23,875 307,334 Total 195,921 463,859 257,989 74,194 991,963 Total return swaps/other: Investment grade 26,353 — — — 26,353 Non-investment grade 14,984 8,081 1,321 232 24,618 Total 41,337 8,081 1,321 232 50,971 Total credit derivatives $ 237,258 $ 471,940 $ 259,310 $ 74,426 $ 1,042,934 December 31, 2014 Carrying Value Credit default swaps: Investment grade $ 100 $ 714 $ 1,455 $ 939 $ 3,208 Non-investment grade 916 2,107 1,338 4,301 8,662 Total 1,016 2,821 2,793 5,240 11,870 Total return swaps/other: Investment grade 24 — — — 24 Non-investment grade 64 247 2 — 313 Total 88 247 2 — 337 Total credit derivatives $ 1,104 $ 3,068 $ 2,795 $ 5,240 $ 12,207 Credit-related notes: Investment grade $ 2 $ 365 $ 568 $ 2,634 $ 3,569 Non-investment grade 5 141 85 1,443 1,674 Total credit-related notes $ 7 $ 506 $ 653 $ 4,077 $ 5,243 Maximum Payout/Notional Credit default swaps: Investment grade $ 132,974 $ 342,914 $ 242,728 $ 28,982 $ 747,598 Non-investment grade 54,326 170,580 80,011 20,586 325,503 Total 187,300 513,494 322,739 49,568 1,073,101 Total return swaps/other: Investment grade 22,645 — — — 22,645 Non-investment grade 23,839 10,792 3,268 487 38,386 Total 46,484 10,792 3,268 487 61,031 Total credit derivatives $ 233,784 $ 524,286 $ 326,007 $ 50,055 $ 1,134,132</t>
  </si>
  <si>
    <t>Additional Collateral required to be posted upon downgrade</t>
  </si>
  <si>
    <t>The table below presents the amount of additional collateral that would have been contractually required by derivative contracts and other trading agreements at September 30, 2015 if the rating agencies had downgraded their long-term senior debt ratings for the Corporation or certain subsidiaries by one incremental notch and by an additional second incremental notch. Additional Collateral Required to Be Posted Upon Downgrade September 30, 2015 (Dollars in millions) One incremental notch Second incremental notch Bank of America Corporation $ 1,224 $ 1,502 Bank of America, N.A. and subsidiaries (1) 940 1,043 (1) Included in Bank of America Corporation collateral requirements in this table.</t>
  </si>
  <si>
    <t>Derivative Liabilities subject to unilateral termination upon downgrade</t>
  </si>
  <si>
    <t>The table below presents the derivative liabilities that would be subject to unilateral termination by counterparties and the amounts of collateral that would have been contractually required at September 30, 2015 if the long-term senior debt ratings for the Corporation or certain subsidiaries had been lower by one incremental notch and by an additional second incremental notch. Derivative Liabilities Subject to Unilateral Termination Upon Downgrade September 30, 2015 (Dollars in millions) One incremental notch Second incremental notch Derivative liabilities $ 629 $ 3,495 Collateral posted 585 3,042</t>
  </si>
  <si>
    <t>Valuation Adjustments on Derivatives</t>
  </si>
  <si>
    <t>The table below presents CVA, DVA and FVA gains (losses) on derivatives, which are recorded in trading account profits, on a gross and net of hedge basis for the three and nine months ended September 30, 2015 and 2014 . CVA gains reduce the cumulative CVA thereby increasing the derivative assets balance. DVA gains increase the cumulative DVA thereby decreasing the derivative liabilities balance. CVA and DVA losses have the opposite impact. FVA gains related to derivative assets reduce the cumulative FVA thereby increasing the derivative assets balance. FVA gains related to derivative liabilities increase the cumulative FVA thereby decreasing the derivative liabilities balance. Valuation Adjustments on Derivatives Gains (Losses) Three Months Ended September 30 Nine Months Ended September 30 2015 2014 2015 2014 (Dollars in millions) Gross Net Gross Net Gross Net Gross Net Derivative assets (CVA) (1) $ (137 ) $ 67 $ (139 ) $ 51 $ 85 $ 174 $ 179 $ 252 Derivative assets (FVA) (2) (48 ) (48 ) — — (37 ) (37 ) — — Derivative liabilities (DVA) (3) 132 66 113 68 141 16 29 (16 ) Derivative liabilities (FVA) (2) — — — — 54 54 — — (1) At both September 30, 2015 and December 31, 2014 , the cumulative CVA reduced the derivative assets balance by $1.6 billion . (2) At September 30, 2015 and December 31, 2014 , the cumulative FVA reduced the net derivatives balances by $480 million and $497 million . (3) At September 30, 2015 and December 31, 2014 , the cumulative DVA reduced the derivative liabilities balance by $910 million and $769 million .</t>
  </si>
  <si>
    <t>Derivative</t>
  </si>
  <si>
    <t>Offsetting Liabilities</t>
  </si>
  <si>
    <t>Offsetting of Derivatives September 30, 2015 December 31, 2014 (Dollars in billions) Derivative Assets Derivative Liabilities Derivative Assets Derivative Liabilities Interest rate contracts Over-the-counter $ 344.0 $ 328.0 $ 386.6 $ 373.2 Exchange-traded 0.1 0.1 0.1 0.1 Over-the-counter cleared 235.4 239.4 365.7 368.7 Foreign exchange contracts Over-the-counter 104.6 107.6 133.0 139.9 Over-the-counter cleared 0.1 0.1 — — Equity contracts Over-the-counter 20.0 16.9 19.5 16.7 Exchange-traded 12.8 12.1 8.6 7.8 Commodity contracts Over-the-counter 7.5 9.7 10.2 11.9 Exchange-traded 4.4 4.6 7.4 7.7 Over-the-counter cleared 0.1 0.1 0.1 0.6 Credit derivatives Over-the-counter 25.4 23.9 30.8 30.2 Over-the-counter cleared 6.2 6.2 7.0 6.8 Total gross derivative assets/liabilities, before netting Over-the-counter 501.5 486.1 580.1 571.9 Exchange-traded 17.3 16.8 16.1 15.6 Over-the-counter cleared 241.8 245.8 372.8 376.1 Less: Legally enforceable master netting agreements and cash collateral received/paid Over-the-counter (465.0 ) (459.9 ) (545.7 ) (545.5 ) Exchange-traded (13.9 ) (13.9 ) (13.9 ) (13.9 ) Over-the-counter cleared (241.4 ) (245.7 ) (372.5 ) (375.5 ) Derivative assets/liabilities, after netting 40.3 29.2 36.9 28.7 Other gross derivative assets/liabilities 14.9 16.7 15.8 18.2 Total derivative assets/liabilities 55.2 45.9 52.7 46.9 Less: Financial instruments collateral (1) (14.5 ) (7.0 ) (13.3 ) (8.9 ) Total net derivative assets/liabilities $ 40.7 $ 38.9 $ 39.4 $ 38.0 (1) These amounts are limited to the derivative asset/liability balance and, accordingly, do not include excess collateral received/pledged.</t>
  </si>
  <si>
    <t>Offsetting Assets</t>
  </si>
  <si>
    <t>Offsetting of Derivatives September 30, 2015 December 31, 2014 (Dollars in billions) Derivative Assets Derivative Liabilities Derivative Assets Derivative Liabilities Interest rate contracts Over-the-counter $ 344.0 $ 328.0 $ 386.6 $ 373.2 Exchange-traded 0.1 0.1 0.1 0.1 Over-the-counter cleared 235.4 239.4 365.7 368.7 Foreign exchange contracts Over-the-counter 104.6 107.6 133.0 139.9 Over-the-counter cleared 0.1 0.1 — — Equity contracts Over-the-counter 20.0 16.9 19.5 16.7 Exchange-traded 12.8 12.1 8.6 7.8 Commodity contracts Over-the-counter 7.5 9.7 10.2 11.9 Exchange-traded 4.4 4.6 7.4 7.7 Over-the-counter cleared 0.1 0.1 0.1 0.6 Credit derivatives Over-the-counter 25.4 23.9 30.8 30.2 Over-the-counter cleared 6.2 6.2 7.0 6.8 Total gross derivative assets/liabilities, before netting Over-the-counter 501.5 486.1 580.1 571.9 Exchange-traded 17.3 16.8 16.1 15.6 Over-the-counter cleared 241.8 245.8 372.8 376.1 Less: Legally enforceable master netting agreements and cash collateral received/paid Over-the-counter (465.0 ) (459.9 ) (545.7 ) (545.5 ) Exchange-traded (13.9 ) (13.9 ) (13.9 ) (13.9 ) Over-the-counter cleared (241.4 ) (245.7 ) (372.5 ) (375.5 ) Derivative assets/liabilities, after netting 40.3 29.2 36.9 28.7 Other gross derivative assets/liabilities 14.9 16.7 15.8 18.2 Total derivative assets/liabilities 55.2 45.9 52.7 46.9 Less: Financial instruments collateral (1) (14.5 ) (7.0 ) (13.3 ) (8.9 ) Total net derivative assets/liabilities $ 40.7 $ 38.9 $ 39.4 $ 38.0 (1) These amounts are limited to the derivative asset/liability balance and, accordingly, do not include excess collateral received/pledged</t>
  </si>
  <si>
    <t>Securities (Tables)</t>
  </si>
  <si>
    <t>Marketable Securities</t>
  </si>
  <si>
    <t>The table below presents the amortized cost, gross unrealized gains and losses, and fair value of available-for-sale (AFS) debt securities, other debt securities carried at fair value, held-to-maturity (HTM) debt securities and AFS marketable equity securities at September 30, 2015 and December 31, 2014 . Debt Securities and Available-for-Sale Marketable Equity Securities September 30, 2015 (Dollars in millions) Amortized Cost Gross Unrealized Gains Gross Unrealized Losses Fair Value Available-for-sale debt securities Mortgage-backed securities: Agency $ 207,057 $ 1,854 $ (592 ) $ 208,319 Agency-collateralized mortgage obligations 11,836 263 (24 ) 12,075 Non-agency residential (1) 3,383 255 (56 ) 3,582 Commercial 5,422 115 (7 ) 5,530 Total mortgage-backed securities 227,698 2,487 (679 ) 229,506 U.S. Treasury and agency securities 39,422 711 (2 ) 40,131 Non-U.S. securities 6,356 26 (7 ) 6,375 Corporate/Agency bonds 231 4 (1 ) 234 Other taxable securities, substantially all asset-backed securities 9,769 18 (37 ) 9,750 Total taxable securities 283,476 3,246 (726 ) 285,996 Tax-exempt securities 11,685 31 (26 ) 11,690 Total available-for-sale debt securities 295,161 3,277 (752 ) 297,686 Other debt securities carried at fair value 27,457 161 (226 ) 27,392 Total debt securities carried at fair value 322,618 3,438 (978 ) 325,078 Held-to-maturity debt securities, substantially all U.S. agency mortgage-backed securities 66,573 495 (588 ) 66,480 Total debt securities $ 389,191 $ 3,933 $ (1,566 ) $ 391,558 Available-for-sale marketable equity securities (2) $ 331 $ 24 $ — $ 355 December 31, 2014 Available-for-sale debt securities Mortgage-backed securities: Agency $ 163,592 $ 2,040 $ (593 ) $ 165,039 Agency-collateralized mortgage obligations 14,175 152 (79 ) 14,248 Non-agency residential (1) 4,244 287 (77 ) 4,454 Commercial 3,931 69 — 4,000 Total mortgage-backed securities 185,942 2,548 (749 ) 187,741 U.S. Treasury and agency securities 69,267 360 (32 ) 69,595 Non-U.S. securities 6,208 33 (11 ) 6,230 Corporate/Agency bonds 361 9 (2 ) 368 Other taxable securities, substantially all asset-backed securities 10,774 39 (22 ) 10,791 Total taxable securities 272,552 2,989 (816 ) 274,725 Tax-exempt securities 9,556 12 (19 ) 9,549 Total available-for-sale debt securities 282,108 3,001 (835 ) 284,274 Other debt securities carried at fair value 36,524 261 (364 ) 36,421 Total debt securities carried at fair value 318,632 3,262 (1,199 ) 320,695 Held-to-maturity debt securities, substantially all U.S. agency mortgage-backed securities 59,766 486 (611 ) 59,641 Total debt securities $ 378,398 $ 3,748 $ (1,810 ) $ 380,336 Available-for-sale marketable equity securities (2) $ 336 $ 27 $ — $ 363 (1) At September 30, 2015 and December 31, 2014 , the underlying collateral type included approximately 74 percent and 76 percent prime, 14 percent and 14 percent Alt-A, and 12 percent and 10 percent subprime. (2) Classified in other assets on the Consolidated Balance Sheet.</t>
  </si>
  <si>
    <t>Schedule of Other Debt Securities Carried at Fair Value</t>
  </si>
  <si>
    <t>The table below presents the components of other debt securities carried at fair value where the changes in fair value are reported in other income. In the three and nine months ended September 30, 2015 , the Corporation recorded unrealized mark-to-market net gains of $219 million and $49 million , and realized net losses of $152 million and $166 million , compared to unrealized net losses of $53 million and unrealized net gains of $807 million , and realized net gains of $73 million and $156 million for the same periods in 2014 . These amounts exclude hedge results. Other Debt Securities Carried at Fair Value (Dollars in millions) September 30 December 31 Mortgage-backed securities: Agency $ 7,944 $ 15,704 Agency-collateralized mortgage obligations 7 — Non-agency residential 3,635 3,745 Total mortgage-backed securities 11,586 19,449 U.S. Treasury and agency securities — 1,541 Non-U.S. securities (1) 15,529 15,132 Other taxable securities, substantially all asset-backed securities 277 299 Total $ 27,392 $ 36,421 (1) These securities are primarily used to satisfy certain international regulatory liquidity requirements.</t>
  </si>
  <si>
    <t>Components of Realized Gains and Losses on Sales of Debt Securities</t>
  </si>
  <si>
    <t>The gross realized gains and losses on sales of AFS debt securities for the three and nine months ended September 30, 2015 and 2014 are presented in the table below. Gains and Losses on Sales of AFS Debt Securities Three Months Ended September 30 Nine Months Ended September 30 (Dollars in millions) 2015 2014 2015 2014 Gross gains $ 399 $ 434 $ 844 $ 1,195 Gross losses (14 ) (2 ) (23 ) (4 ) Net gains on sales of AFS debt securities $ 385 $ 432 $ 821 $ 1,191 Income tax expense attributable to realized net gains on sales of AFS debt securities $ 146 $ 164 $ 312 $ 453</t>
  </si>
  <si>
    <t>Current Fair Value and Associated Gross Unrealized Losses on Investments</t>
  </si>
  <si>
    <t>The table below presents the amortized cost and fair value of the Corporation's debt securities carried at fair value and HTM debt securities from Fannie Mae (FNMA), the Government National Mortgage Association (GNMA), U.S. Treasury and Freddie Mac (FHLMC), where the investment exceeded 10 percent of consolidated shareholders' equity at September 30, 2015 and December 31, 2014 . Selected Securities Exceeding 10 Percent of Shareholders' Equity September 30, 2015 December 31, 2014 (Dollars in millions) Amortized Cost Fair Value Amortized Cost Fair Value Fannie Mae $ 144,527 $ 145,423 $ 130,725 $ 131,418 Government National Mortgage Association 102,427 102,622 98,278 98,633 Freddie Mac 52,093 52,485 28,288 28,556 U.S. Treasury 37,424 38,061 68,481 68,801</t>
  </si>
  <si>
    <t>Amortized Cost and Fair Value of Corporations Investment</t>
  </si>
  <si>
    <t>The table below presents the fair value and the associated gross unrealized losses on AFS debt securities and whether these securities have had gross unrealized losses for less than 12 months or for 12 months or longer as of September 30, 2015 and December 31, 2014 . Temporarily Impaired and Other-than-temporarily Impaired AFS Debt Securities September 30, 2015 Less than Twelve Months Twelve Months or Longer Total (Dollars in millions) Fair Value Gross Unrealized Losses Fair Value Gross Unrealized Losses Fair Value Gross Unrealized Losses Temporarily impaired AFS debt securities Mortgage-backed securities: Agency $ 50,512 $ (292 ) $ 15,433 $ (300 ) $ 65,945 $ (592 ) Agency-collateralized mortgage obligations 392 (5 ) 1,382 (19 ) 1,774 (24 ) Non-agency residential 475 (9 ) 846 (37 ) 1,321 (46 ) Commercial 1,071 (7 ) — — 1,071 (7 ) Total mortgage-backed securities 52,450 (313 ) 17,661 (356 ) 70,111 (669 ) U.S. Treasury and agency securities 215 (1 ) 218 (1 ) 433 (2 ) Non-U.S. securities — — 173 (7 ) 173 (7 ) Corporate/Agency bonds 65 (1 ) — — 65 (1 ) Other taxable securities, substantially all asset-backed securities 4,321 (24 ) 832 (13 ) 5,153 (37 ) Total taxable securities 57,051 (339 ) 18,884 (377 ) 75,935 (716 ) Tax-exempt securities 2,159 (19 ) 2,039 (7 ) 4,198 (26 ) Total temporarily impaired AFS debt securities 59,210 (358 ) 20,923 (384 ) 80,133 (742 ) Other-than-temporarily impaired AFS debt securities (1) Non-agency residential mortgage-backed securities 181 (2 ) 53 (8 ) 234 (10 ) Total temporarily impaired and other-than-temporarily impaired AFS debt securities $ 59,391 $ (360 ) $ 20,976 $ (392 ) $ 80,367 $ (752 ) December 31, 2014 Temporarily impaired AFS debt securities Mortgage-backed securities: Agency $ 1,366 $ (8 ) $ 43,118 $ (585 ) $ 44,484 $ (593 ) Agency-collateralized mortgage obligations 2,242 (19 ) 3,075 (60 ) 5,317 (79 ) Non-agency residential 307 (3 ) 809 (41 ) 1,116 (44 ) Total mortgage-backed securities 3,915 (30 ) 47,002 (686 ) 50,917 (716 ) U.S. Treasury and agency securities 10,121 (22 ) 667 (10 ) 10,788 (32 ) Non-U.S. securities 157 (9 ) 32 (2 ) 189 (11 ) Corporate/Agency bonds 43 (1 ) 93 (1 ) 136 (2 ) Other taxable securities, substantially all asset-backed securities 575 (3 ) 1,080 (19 ) 1,655 (22 ) Total taxable securities 14,811 (65 ) 48,874 (718 ) 63,685 (783 ) Tax-exempt securities 980 (1 ) 680 (18 ) 1,660 (19 ) Total temporarily impaired AFS debt securities 15,791 (66 ) 49,554 (736 ) 65,345 (802 ) Other-than-temporarily impaired AFS debt securities (1) Non-agency residential mortgage-backed securities 555 (33 ) — — 555 (33 ) Total temporarily impaired and other-than-temporarily impaired AFS debt securities $ 16,346 $ (99 ) $ 49,554 $ (736 ) $ 65,900 $ (835 ) (1) Includes other-than-temporarily impaired AFS debt securities on which an OTTI loss, primarily related to changes in interest rates, remains in accumulated OCI.</t>
  </si>
  <si>
    <t>Corporation Recorded Other-than-Temporary Impairment Losses on AFS Debt Securities</t>
  </si>
  <si>
    <t>The Corporation recorded other-than-temporary impairment (OTTI) losses on AFS debt securities for the three and nine months ended September 30, 2015 and 2014 as presented in the Net Credit-related Impairment Losses Recognized in Earnings table. Substantially all OTTI losses in the three and nine months ended September 30, 2015 and 2014 consisted of credit losses on non-agency residential mortgage-backed securities (RMBS) and were recorded in other income in the Consolidated Statement of Income. The credit losses on the RMBS during the nine months ended September 30, 2015 were driven by decreases in the estimated RMBS cash flows primarily due to a model change resulting in the refinement of the expected cash flows. A debt security is impaired when its fair value is less than its amortized cost. If the Corporation intends or will more-likely-than-not be required to sell a debt security prior to recovery, the entire impairment loss is recorded in the Consolidated Statement of Income. For AFS debt securities the Corporation does not intend or will not more-likely-than-not be required to sell, an analysis is performed to determine if any of the impairment is due to credit or whether it is due to other factors (e.g., interest rate). Credit losses are considered unrecoverable and are recorded in the Consolidated Statement of Income with the remaining unrealized losses recorded in OCI. In certain instances, the credit loss on a debt security may exceed the total impairment, in which case, the excess of the credit loss over the total impairment is recorded as an unrealized gain in OCI. Net Credit-related Impairment Losses Recognized in Earnings Three Months Ended September 30 Nine Months Ended September 30 (Dollars in millions) 2015 2014 2015 2014 Total OTTI losses $ (5 ) $ (3 ) $ (87 ) $ (19 ) Less: non-credit portion of total OTTI losses recognized in OCI 3 2 10 7 Net credit-related impairment losses recognized in earnings $ (2 ) $ (1 ) $ (77 ) $ (12 ) The table below presents a rollforward of the credit losses recognized in earnings for the three and nine months ended September 30, 2015 and 2014 on AFS debt securities that the Corporation does not have the intent to sell or will not more-likely-than-not be required to sell. Rollforward of OTTI Credit Losses Recognized Three Months Ended September 30 Nine Months Ended September 30 (Dollars in millions) 2015 2014 2015 2014 Balance, beginning of period $ 261 $ 195 $ 201 $ 184 Additions for credit losses recognized on AFS debt securities that had no previous impairment losses 1 — 50 11 Additions for credit losses recognized on AFS debt securities that had previously incurred impairment losses — 1 26 1 Reductions for AFS debt securities matured, sold or intended to be sold — — (15 ) — Balance, September 30 $ 262 $ 196 $ 262 $ 196</t>
  </si>
  <si>
    <t>Significant Assumptions Used in the Valuation of Non-Agency Residential MBS</t>
  </si>
  <si>
    <t>Significant assumptions used in estimating the expected cash flows for measuring credit losses on non-agency RMBS were as follows at September 30, 2015 . Significant Assumptions Range (1) Weighted- average 10th Percentile (2) 90th Percentile (2) Annual prepayment speed 12.0 % 3.6 % 24.5 % Loss severity 33.4 13.4 36.4 Life default rate 27.3 0.9 86.7 (1) Represents the range of inputs/assumptions based upon the underlying collateral. (2) The value of a variable below which the indicated percentile of observations will fall.</t>
  </si>
  <si>
    <t>Expected Maturity Distribution</t>
  </si>
  <si>
    <t>The expected maturity distribution of the Corporation's MBS, the contractual maturity distribution of the Corporation's other debt securities carried at fair value and HTM debt securities, and the yields on the Corporation's debt securities carried at fair value and HTM debt securities at September 30, 2015 are summarized in the table below. Actual maturities may differ from the contractual or expected maturities since borrowers may have the right to prepay obligations with or without prepayment penalties. Maturities of Debt Securities Carried at Fair Value and Held-to-maturity Debt Securities September 30, 2015 Due in One Year or Less Due after One Year through Five Years Due after Five Years through Ten Years Due after Ten Years Total (Dollars in millions) Amount Yield (1) Amount Yield (1) Amount Yield (1) Amount Yield (1) Amount Yield (1) Amortized cost of debt securities carried at fair value Mortgage-backed securities: Agency $ 40 4.40 % $ 36,815 2.40 % $ 172,124 2.80 % $ 6,048 3.10 % $ 215,027 2.74 % Agency-collateralized mortgage obligations 302 0.90 6,931 2.50 4,608 2.80 1 0.70 11,842 2.58 Non-agency residential 339 4.60 1,403 4.89 1,287 4.49 4,036 7.86 7,065 6.49 Commercial 73 6.86 620 1.90 4,729 2.80 — — 5,422 2.75 Total mortgage-backed securities 754 3.33 45,769 2.49 182,748 2.81 10,085 5.00 239,356 2.84 U.S. Treasury and agency securities 600 0.25 36,006 1.60 2,814 2.59 2 4.57 39,422 1.65 Non-U.S. securities 20,056 0.65 1,814 2.99 6 2.85 — — 21,876 0.86 Corporate/Agency bonds 54 3.76 68 3.75 106 3.48 3 5.60 231 3.65 Other taxable securities, substantially all asset-backed securities 2,601 1.00 4,675 1.28 1,998 2.68 774 3.72 10,048 1.62 Total taxable securities 24,065 0.78 88,332 2.07 187,672 2.81 10,864 4.91 310,933 2.52 Tax-exempt securities 557 0.63 3,138 1.34 3,446 1.49 4,544 0.96 11,685 1.19 Total amortized cost of debt securities carried at fair value $ 24,622 0.78 $ 91,470 2.05 $ 191,118 2.79 $ 15,408 3.68 $ 322,618 2.47 Amortized cost of HTM debt securities (2) $ — — $ 21,720 2.30 $ 44,457 2.40 $ 396 3.34 $ 66,573 2.37 Debt securities carried at fair value Mortgage-backed securities: Agency $ 41 $ 37,238 $ 172,932 $ 6,052 $ 216,263 Agency-collateralized mortgage obligations 303 7,042 4,736 1 12,082 Non-agency residential 372 1,394 1,385 4,066 7,217 Commercial 73 629 4,828 — 5,530 Total mortgage-backed securities 789 46,303 183,881 10,119 241,092 U.S. Treasury and agency securities 601 36,626 2,902 2 40,131 Non-U.S. securities 20,008 1,890 6 — 21,904 Corporate/Agency bonds 54 67 111 2 234 Other taxable securities, substantially all asset-backed securities 2,593 4,649 2,012 773 10,027 Total taxable securities 24,045 89,535 188,912 10,896 313,388 Tax-exempt securities 557 3,143 3,448 4,542 11,690 Total debt securities carried at fair value $ 24,602 $ 92,678 $ 192,360 $ 15,438 $ 325,078 Fair value of HTM debt securities (2) $ — $ 21,874 $ 44,201 $ 405 $ 66,480 (1) Average yield is computed using the effective yield of each security at the end of the period, weighted based on the amortized cost of each security. The effective yield considers the contractual coupon, amortization of premiums and accretion of discounts, and excludes the effect of related hedging derivatives. (2) Substantially all U.S. agency MBS.</t>
  </si>
  <si>
    <t>Outstanding Loans and Leases (Tables)</t>
  </si>
  <si>
    <t>Schedule of Loans and Leases Outstanding</t>
  </si>
  <si>
    <t>The following tables present total outstanding loans and leases and an aging analysis for the Consumer Real Estate, Credit Card and Other Consumer, and Commercial portfolio segments, by class of financing receivables, at September 30, 2015 and December 31, 2014 . September 30, 2015 (Dollars in millions) 30-59 Days (1) 60-89 Days (1) 90 Days or Past Due (2) Total Past Due 30 Days or More Total Current or Less Than 30 Days Past Due (3) Purchased (4) Loans Accounted for Under the Fair Value Option Total Consumer real estate Core portfolio Residential mortgage $ 1,723 $ 655 $ 4,017 $ 6,395 $ 136,826 $ 143,221 Home equity 216 116 699 1,031 47,952 48,983 Legacy Assets &amp; Servicing portfolio Residential mortgage (5) 1,795 927 6,509 9,231 22,906 $ 12,581 44,718 Home equity 325 170 1,029 1,524 22,658 4,865 29,047 Credit card and other consumer U.S. credit card 471 322 721 1,514 86,825 88,339 Non-U.S. credit card 39 31 78 148 9,918 10,066 Direct/Indirect consumer (6) 243 58 40 341 86,973 87,314 Other consumer (7) 14 3 4 21 1,991 2,012 Total consumer 4,826 2,282 13,097 20,205 416,049 17,446 453,700 Consumer loans accounted for under the fair value option (8) $ 1,944 1,944 Total consumer loans and leases 4,826 2,282 13,097 20,205 416,049 17,446 1,944 455,644 Commercial U.S. commercial 262 88 227 577 243,397 243,974 Commercial real estate (9) 74 5 128 207 55,422 55,629 Commercial lease financing 45 56 23 124 25,556 25,680 Non-U.S. commercial 68 — 1 69 88,401 88,470 U.S. small business commercial 48 36 76 160 12,898 13,058 Total commercial 497 185 455 1,137 425,674 426,811 Commercial loans accounted for under the fair value option (8) 5,234 5,234 Total commercial loans and leases 497 185 455 1,137 425,674 5,234 432,045 Total loans and leases $ 5,323 $ 2,467 $ 13,552 $ 21,342 $ 841,723 $ 17,446 $ 7,178 $ 887,689 Percentage of outstandings 0.60 % 0.28 % 1.52 % 2.40 % 94.82 % 1.97 % 0.81 % 100.00 % (1) Consumer real estate loans 30-59 days past due includes fully-insured loans of $1.8 billion and nonperforming loans of $426 million . Consumer real estate loans 60-89 days past due includes fully-insured loans of $1.0 billion and nonperforming loans of $341 million . (2) Consumer real estate includes fully-insured loans of $7.6 billion . (3) Consumer real estate includes $3.3 billion and direct/indirect consumer includes $22 million of nonperforming loans. (4) PCI loan amounts are shown gross of the valuation allowance. (5) Total outstandings includes pay option loans of $2.4 billion . The Corporation no longer originates this product. (6) Total outstandings includes auto and specialty lending loans of $41.7 billion , unsecured consumer lending loans of $1.0 billion , U.S. securities-based lending loans of $39.2 billion , non-U.S. consumer loans of $3.9 billion , student loans of $581 million and other consumer loans of $834 million . (7) Total outstandings includes consumer finance loans of $591 million , consumer leases of $1.2 billion and consumer overdrafts of $189 million . (8) Consumer loans accounted for under the fair value option were residential mortgage loans of $1.7 billion and home equity loans of $225 million . Commercial loans accounted for under the fair value option were U.S. commercial loans of $2.2 billion and non-U.S. commercial loans of $3.0 billion . For additional information, see Note 14 – Fair Value Measurements and Note 15 – Fair Value Option . (9) Total outstandings includes U.S. commercial real estate loans of $51.8 billion and non-U.S. commercial real estate loans of $3.8 billion . December 31, 2014 (Dollars in millions) 30-59 Days (1) 60-89 Days (1) 90 Days or Past Due (2) Total Past Due 30 Days or More Total Current or Less Than 30 Days Past Due (3) Purchased (4) Loans for Under the Fair Total Consumer real estate Core portfolio Residential mortgage $ 1,847 $ 700 $ 5,561 $ 8,108 $ 154,112 $ 162,220 Home equity 218 105 744 1,067 50,820 51,887 Legacy Assets &amp; Servicing portfolio Residential mortgage (5) 2,008 1,060 10,513 13,581 25,244 $ 15,152 53,977 Home equity 374 174 1,166 1,714 26,507 5,617 33,838 Credit card and other consumer U.S. credit card 494 341 866 1,701 90,178 91,879 Non-U.S. credit card 49 39 95 183 10,282 10,465 Direct/Indirect consumer (6) 245 71 65 381 80,000 80,381 Other consumer (7) 11 2 2 15 1,831 1,846 Total consumer 5,246 2,492 19,012 26,750 438,974 20,769 486,493 Consumer loans accounted for under the fair value option (8) $ 2,077 2,077 Total consumer loans and leases 5,246 2,492 19,012 26,750 438,974 20,769 2,077 488,570 Commercial U.S. commercial 320 151 318 789 219,504 220,293 Commercial real estate (9) 138 16 288 442 47,240 47,682 Commercial lease financing 121 41 42 204 24,662 24,866 Non-U.S. commercial 5 4 — 9 80,074 80,083 U.S. small business commercial 88 45 94 227 13,066 13,293 Total commercial 672 257 742 1,671 384,546 386,217 Commercial loans accounted for under the fair value option (8) 6,604 6,604 Total commercial loans and leases 672 257 742 1,671 384,546 6,604 392,821 Total loans and leases $ 5,918 $ 2,749 $ 19,754 $ 28,421 $ 823,520 $ 20,769 $ 8,681 $ 881,391 Percentage of outstandings 0.67 % 0.31 % 2.24 % 3.22 % 93.44 % 2.36 % 0.98 % 100.00 % (1) Consumer real estate loans 30-59 days past due includes fully-insured loans of $2.1 billion and nonperforming loans of $392 million . Consumer real estate loans 60-89 days past due includes fully-insured loans of $1.1 billion and nonperforming loans of $332 million . (2) Consumer real estate includes fully-insured loans of $11.4 billion . (3) Consumer real estate includes $3.6 billion and direct/indirect consumer includes $27 million of nonperforming loans. (4) PCI loan amounts are shown gross of the valuation allowance. (5) Total outstandings includes pay option loans of $3.2 billion . The Corporation no longer originates this product. (6) Total outstandings includes auto and specialty lending loans of $37.7 billion , unsecured consumer lending loans of $1.5 billion , U.S. securities-based lending loans of $35.8 billion , non-U.S. consumer loans of $4.0 billion , student loans of $632 million and other consumer loans of $761 million . (7) Total outstandings includes consumer finance loans of $676 million , consumer leases of $1.0 billion and consumer overdrafts of $162 million . (8) Consumer loans accounted for under the fair value option were residential mortgage loans of $1.9 billion and home equity loans of $196 million . Commercial loans accounted for under the fair value option were U.S. commercial loans of $1.9 billion and non-U.S. commercial loans of $4.7 billion . For additional information, see Note 14 – Fair Value Measurements and Note 15 – Fair Value Option . (9) Total outstandings includes U.S. commercial real estate loans of $45.2 billion and non-U.S. commercial real estate loans of $2.5 billion .</t>
  </si>
  <si>
    <t>Schedule of Financing Receivables, Non Accrual Status</t>
  </si>
  <si>
    <t>The table below presents the Corporation's nonperforming loans and leases including nonperforming TDRs, and loans accruing past due 90 days or more at September 30, 2015 and December 31, 2014 . Nonperforming loans held-for-sale (LHFS) are excluded from nonperforming loans and leases as they are recorded at either fair value or the lower of cost or fair value. For more information on the criteria for classification as nonperforming, see Note 1 – Summary of Significant Accounting Principles to the Consolidated Financial Statements of the Corporation's 2014 Annual Report on Form 10-K . Credit Quality Nonperforming Loans and Leases Accruing Past Due 90 Days or More (Dollars in millions) September 30 December 31 September 30 December 31 Consumer real estate Core portfolio Residential mortgage (1) $ 1,949 $ 2,398 $ 2,773 $ 3,942 Home equity 1,376 1,496 — — Legacy Assets &amp; Servicing portfolio Residential mortgage (1) 3,293 4,491 4,843 7,465 Home equity 2,053 2,405 — — Credit card and other consumer U.S. credit card n/a n/a 721 866 Non-U.S. credit card n/a n/a 78 95 Direct/Indirect consumer 25 28 38 64 Other consumer 1 1 2 1 Total consumer 8,697 10,819 8,455 12,433 Commercial U.S. commercial 836 701 42 110 Commercial real estate 108 321 42 3 Commercial lease financing 17 3 18 41 Non-U.S. commercial 56 1 1 — U.S. small business commercial 85 87 60 67 Total commercial 1,102 1,113 163 221 Total loans and leases $ 9,799 $ 11,932 $ 8,618 $ 12,654 (1) Residential mortgage loans in the Core and Legacy Assets &amp; Servicing portfolios accruing past due 90 days or more are fully-insured loans. At September 30, 2015 and December 31, 2014 , residential mortgage includes $4.6 billion and $7.3 billion of loans on which interest has been curtailed by the FHA, and therefore are no longer accruing interest, although principal is still insured, and $3.0 billion and $4.1 billion of loans on which interest is still accruing. n/a = not applicable</t>
  </si>
  <si>
    <t>Financing Receivable Credit Quality Indicators</t>
  </si>
  <si>
    <t>The following tables present certain credit quality indicators for the Corporation's Consumer Real Estate, Credit Card and Other Consumer, and Commercial portfolio segments, by class of financing receivables, at September 30, 2015 and December 31, 2014 . Consumer Real Estate – Credit Quality Indicators (1) September 30, 2015 (Dollars in millions) Core Portfolio Residential Mortgage (2) Legacy Assets &amp; Servicing Residential Mortgage (2) Residential (3) Core Portfolio Home Equity (2) Legacy Assets &amp; Servicing Home Equity (2) Home Equity PCI Refreshed LTV (4) Less than or equal to 90 percent $ 105,799 $ 17,052 $ 8,657 $ 43,857 $ 15,678 $ 1,924 Greater than 90 percent but less than or equal to 100 percent 4,518 2,258 1,469 1,907 2,594 874 Greater than 100 percent 3,339 3,820 2,455 3,219 5,910 2,067 Fully-insured loans (5) 29,565 9,007 — — — — Total consumer real estate $ 143,221 $ 32,137 $ 12,581 $ 48,983 $ 24,182 $ 4,865 Refreshed FICO score Less than 620 $ 3,593 $ 4,827 $ 4,205 $ 1,958 $ 2,926 $ 734 Greater than or equal to 620 and less than 680 6,008 3,674 2,687 3,367 4,010 870 Greater than or equal to 680 and less than 740 21,294 5,791 3,162 9,475 6,783 1,434 Greater than or equal to 740 82,761 8,838 2,527 34,183 10,463 1,827 Fully-insured loans (5) 29,565 9,007 — — — — Total consumer real estate $ 143,221 $ 32,137 $ 12,581 $ 48,983 $ 24,182 $ 4,865 (1) Excludes $1.9 billion of loans accounted for under the fair value option. (2) Excludes PCI loans. (3) Includes $2.1 billion of pay option loans. The Corporation no longer originates this product. (4) Refreshed LTV percentages for PCI loans are calculated using the carrying value net of the related valuation allowance. (5) Credit quality indicators are not reported for fully-insured loans as principal repayment is insured. Credit Card and Other Consumer – Credit Quality Indicators September 30, 2015 (Dollars in millions) U.S. Credit Non-U.S. Direct/Indirect Other (1) Refreshed FICO score Less than 620 $ 4,112 $ — $ 1,219 $ 223 Greater than or equal to 620 and less than 680 11,728 — 1,702 215 Greater than or equal to 680 and less than 740 33,823 — 10,873 321 Greater than or equal to 740 38,676 — 28,925 1,061 Other internal credit metrics (2, 3, 4) — 10,066 44,595 192 Total credit card and other consumer $ 88,339 $ 10,066 $ 87,314 $ 2,012 (1) Twenty-nine percent of the other consumer portfolio is associated with portfolios from certain consumer finance businesses that the Corporation previously exited. (2) Other internal credit metrics may include delinquency status, geography or other factors. (3) Direct/indirect consumer includes $43.2 billion of securities-based lending which is overcollateralized and therefore has minimal credit risk and $584 million of loans the Corporation no longer originates, primarily student loans. (4) Non-U.S. credit card represents the U.K. credit card portfolio which is evaluated using internal credit metrics, including delinquency status. At September 30, 2015 , 98 percent of this portfolio was current or less than 30 days past due, one percent was 30-89 days past due and one percent was 90 days or more past due. Commercial – Credit Quality Indicators (1) September 30, 2015 (Dollars in millions) U.S. Commercial Real Estate Commercial Non-U.S. U.S. Small (2) Risk ratings Pass rated $ 235,801 $ 55,064 $ 24,458 $ 86,907 $ 594 Reservable criticized 8,173 565 1,222 1,563 112 Refreshed FICO score (3) Less than 620 177 Greater than or equal to 620 and less than 680 545 Greater than or equal to 680 and less than 740 1,637 Greater than or equal to 740 3,132 Other internal credit metrics (3, 4) 6,861 Total commercial $ 243,974 $ 55,629 $ 25,680 $ 88,470 $ 13,058 (1) Excludes $5.2 billion of loans accounted for under the fair value option. (2) U.S. small business commercial includes $698 million of criticized business card and small business loans which are evaluated using refreshed FICO scores or internal credit metrics, including delinquency status, rather than risk ratings. At September 30, 2015 , 99 percent of the balances where internal credit metrics are used was current or less than 30 days past due. (3) Refreshed FICO score and other internal credit metrics are applicable only to the U.S. small business commercial portfolio. (4) Other internal credit metrics may include delinquency status, application scores, geography or other factors. Consumer Real Estate – Credit Quality Indicators (1) December 31, 2014 (Dollars in millions) Core Portfolio (2) Legacy Assets &amp; Servicing (2) Residential (3) Core Portfolio Home Equity (2) Legacy Assets &amp; Servicing Home (2) Home Equity PCI Refreshed LTV (4) Less than or equal to 90 percent $ 100,255 $ 18,499 $ 9,972 $ 45,414 $ 17,453 $ 2,046 Greater than 90 percent but less than or equal to 100 percent 4,958 3,081 2,005 2,442 3,272 1,048 Greater than 100 percent 4,017 5,265 3,175 4,031 7,496 2,523 Fully-insured loans (5) 52,990 11,980 — — — — Total consumer real estate $ 162,220 $ 38,825 $ 15,152 $ 51,887 $ 28,221 $ 5,617 Refreshed FICO score Less than 620 $ 4,184 $ 6,313 $ 6,109 $ 2,169 $ 3,470 $ 864 Greater than or equal to 620 and less than 680 6,272 4,032 3,014 3,683 4,529 995 Greater than or equal to 680 and less than 740 21,946 6,463 3,310 10,231 7,905 1,651 Greater than or equal to 740 76,828 10,037 2,719 35,804 12,317 2,107 Fully-insured loans (5) 52,990 11,980 — — — — Total consumer real estate $ 162,220 $ 38,825 $ 15,152 $ 51,887 $ 28,221 $ 5,617 (1) Excludes $2.1 billion of loans accounted for under the fair value option. (2) Excludes PCI loans. (3) Includes $2.8 billion of pay option loans. The Corporation no longer originates this product. (4) Refreshed LTV percentages for PCI loans are calculated using the carrying value net of the related valuation allowance. (5) Credit quality indicators are not reported for fully-insured loans as principal repayment is insured. Credit Card and Other Consumer – Credit Quality Indicators December 31, 2014 (Dollars in millions) U.S. Credit Non-U.S. Direct/Indirect Other (1) Refreshed FICO score Less than 620 $ 4,467 $ — $ 1,296 $ 266 Greater than or equal to 620 and less than 680 12,177 — 1,892 227 Greater than or equal to 680 and less than 740 34,986 — 10,749 307 Greater than or equal to 740 40,249 — 25,279 881 Other internal credit metrics (2, 3, 4) — 10,465 41,165 165 Total credit card and other consumer $ 91,879 $ 10,465 $ 80,381 $ 1,846 (1) Thirty-seven percent of the other consumer portfolio is associated with portfolios from certain consumer finance businesses that the Corporation previously exited. (2) Other internal credit metrics may include delinquency status, geography or other factors. (3) Direct/indirect consumer includes $39.7 billion of securities-based lending which is overcollateralized and therefore has minimal credit risk and $632 million of loans the Corporation no longer originates, primarily student loans. (4) Non-U.S. credit card represents the U.K. credit card portfolio which is evaluated using internal credit metrics, including delinquency status. At December 31, 2014 , 98 percent of this portfolio was current or less than 30 days past due, one percent was 30-89 days past due and one percent was 90 days or more past due. Commercial – Credit Quality Indicators (1) December 31, 2014 (Dollars in millions) U.S. Commercial Real Estate Commercial Non-U.S. U.S. Small (2) Risk ratings Pass rated $ 213,839 $ 46,632 $ 23,832 $ 79,367 $ 751 Reservable criticized 6,454 1,050 1,034 716 182 Refreshed FICO score (3) Less than 620 184 Greater than or equal to 620 and less than 680 529 Greater than or equal to 680 and less than 740 1,591 Greater than or equal to 740 2,910 Other internal credit metrics (3, 4) 7,146 Total commercial $ 220,293 $ 47,682 $ 24,866 $ 80,083 $ 13,293 (1) Excludes $6.6 billion of loans accounted for under the fair value option. (2) U.S. small business commercial includes $762 million of criticized business card and small business loans which are evaluated using refreshed FICO scores or internal credit metrics, including delinquency status, rather than risk ratings. At December 31, 2014 , 98 percent of the balances where internal credit metrics are used was current or less than 30 days past due. (3) Refreshed FICO score and other internal credit metrics are applicable only to the U.S. small business commercial portfolio. (4) Other internal credit metrics may include delinquency status, application scores, geography or other factors.</t>
  </si>
  <si>
    <t>Financing Receivable, Modifications [Line Items]</t>
  </si>
  <si>
    <t>Accretable Yield Activity</t>
  </si>
  <si>
    <t>The table below shows activity for the accretable yield on PCI loans, which includes the Countrywide Financial Corporation (Countrywide) portfolio and loans repurchased in connection with the settlement with FNMA. For more information on the settlement with FNMA, see Note 7 – Representations and Warranties Obligations and Corporate Guarantees to the Consolidated Financial Statements of the Corporation's 2014 Annual Report on Form 10-K . The amount of accretable yield is affected by changes in credit outlooks, including metrics such as default rates and loss severities, prepayment speeds, which can change the amount and period of time over which interest payments are expected to be received, and the interest rates on variable rate loans. The reclassifications from nonaccretable difference in the three and nine months ended September 30, 2015 were primarily due to an increase in expected cash flows as a result of lower default estimates. The expected remaining life of the portfolio increased which results in a change to the amount of future principal and interest cash flows. Rollforward of Accretable Yield (Dollars in millions) Three Months Ended September 30, 2015 Nine Months Ended September 30, 2015 Accretable yield, beginning of period $ 4,968 $ 5,608 Accretion (208 ) (661 ) Disposals/transfers (66 ) (330 ) Reclassifications from nonaccretable difference 290 367 Accretable yield, September 30, 2015 $ 4,984 $ 4,984</t>
  </si>
  <si>
    <t>Consumer Real Estate</t>
  </si>
  <si>
    <t>Financing Receivable, Impaired [Line Items]</t>
  </si>
  <si>
    <t>Impaired Financing Receivables</t>
  </si>
  <si>
    <t>The table below provides the unpaid principal balance, carrying value and related allowance at September 30, 2015 and December 31, 2014 , and the average carrying value and interest income recognized for the three and nine months ended September 30, 2015 and 2014 for impaired loans in the Corporation's Consumer Real Estate portfolio segment and includes primarily loans managed by Legacy Assets &amp; Servicing ( LAS) . Certain impaired consumer real estate loans do not have a related allowance as the current valuation of these impaired loans exceeded the carrying value, which is net of previously recorded charge-offs. Impaired Loans – Consumer Real Estate September 30, 2015 December 31, 2014 (Dollars in millions) Unpaid Carrying Related Unpaid Carrying Related With no recorded allowance Residential mortgage $ 15,956 $ 12,793 $ — $ 19,710 $ 15,605 $ — Home equity 3,541 1,766 — 3,540 1,630 — With an allowance recorded Residential mortgage $ 7,276 $ 7,098 $ 452 $ 7,861 $ 7,665 $ 531 Home equity 1,015 884 212 852 728 196 Total Residential mortgage $ 23,232 $ 19,891 $ 452 $ 27,571 $ 23,270 $ 531 Home equity 4,556 2,650 212 4,392 2,358 196 Three Months Ended September 30 Nine Months Ended September 30 2015 2014 2015 2014 Average Interest (1) Average Interest (1) Average Interest (1) Average Interest (1) With no recorded allowance Residential mortgage $ 13,202 $ 97 $ 13,981 $ 107 $ 14,332 $ 310 $ 15,181 $ 392 Home equity 1,835 23 1,509 23 1,777 68 1,449 65 With an allowance recorded Residential mortgage $ 7,398 $ 61 $ 10,621 $ 92 $ 7,563 $ 186 $ 11,482 $ 341 Home equity 809 6 745 6 756 18 746 19 Total Residential mortgage $ 20,600 $ 158 $ 24,602 $ 199 $ 21,895 $ 496 $ 26,663 $ 733 Home equity 2,644 29 2,254 29 2,533 86 2,195 84 (1) Interest income recognized includes interest accrued and collected on the outstanding balances of accruing impaired loans as well as interest cash collections on nonaccruing impaired loans for which the principal is considered collectible.</t>
  </si>
  <si>
    <t>Troubled Debt Restructurings on Financing Receivables</t>
  </si>
  <si>
    <t>The table below presents the September 30, 2015 and 2014 carrying value for consumer real estate loans that were modified in a TDR during the three and nine months ended September 30, 2015 and 2014 by type of modification. Consumer Real Estate – Modification Programs TDRs Entered into During the Three Months Ended September 30, 2015 (Dollars in millions) Residential Mortgage Home Equity Total Carrying Value Modifications under government programs Contractual interest rate reduction $ 67 $ 2 $ 69 Principal and/or interest forbearance — 1 1 Other modifications (1) 7 — 7 Total modifications under government programs 74 3 77 Modifications under proprietary programs Contractual interest rate reduction 46 — 46 Capitalization of past due amounts 16 — 16 Principal and/or interest forbearance 4 1 5 Other modifications (1) 5 1 6 Total modifications under proprietary programs 71 2 73 Trial modifications 793 210 1,003 Loans discharged in Chapter 7 bankruptcy (2) 92 28 120 Total modifications $ 1,030 $ 243 $ 1,273 TDRs Entered into During the Three Months Ended September 30, 2014 Modifications under government programs Contractual interest rate reduction $ 103 $ 15 $ 118 Principal and/or interest forbearance — 9 9 Other modifications (1) 12 — 12 Total modifications under government programs 115 24 139 Modifications under proprietary programs Contractual interest rate reduction 53 2 55 Capitalization of past due amounts 29 1 30 Principal and/or interest forbearance 4 43 47 Other modifications (1) 11 — 11 Total modifications under proprietary programs 97 46 143 Trial modifications 843 105 948 Loans discharged in Chapter 7 bankruptcy (2) 171 53 224 Total modifications $ 1,226 $ 228 $ 1,454 (1) Includes other modifications such as term or payment extensions and repayment plans. (2) Includes loans discharged in Chapter 7 bankruptcy with no change in repayment terms that are classified as TDRs. Consumer Real Estate – Modification Programs TDRs Entered into During the Nine Months Ended September 30, 2015 (Dollars in millions) Residential Mortgage Home Equity Total Carrying Value Modifications under government programs Contractual interest rate reduction $ 453 $ 18 $ 471 Principal and/or interest forbearance 4 7 11 Other modifications (1) 35 — 35 Total modifications under government programs 492 25 517 Modifications under proprietary programs Contractual interest rate reduction 179 18 197 Capitalization of past due amounts 67 6 73 Principal and/or interest forbearance 101 32 133 Other modifications (1) 22 52 74 Total modifications under proprietary programs 369 108 477 Trial modifications 1,609 402 2,011 Loans discharged in Chapter 7 bankruptcy (2) 237 102 339 Total modifications $ 2,707 $ 637 $ 3,344 TDRs Entered into During the Nine Months Ended September 30, 2014 Modifications under government programs Contractual interest rate reduction $ 546 $ 49 $ 595 Principal and/or interest forbearance 15 18 33 Other modifications (1) 80 — 80 Total modifications under government programs 641 67 708 Modifications under proprietary programs Contractual interest rate reduction 232 14 246 Capitalization of past due amounts 70 1 71 Principal and/or interest forbearance 61 64 125 Other modifications (1) 33 27 60 Total modifications under proprietary programs 396 106 502 Trial modifications 1,616 158 1,774 Loans discharged in Chapter 7 bankruptcy (2) 438 146 584 Total modifications $ 3,091 $ 477 $ 3,568 (1) Includes other modifications such as term or payment extensions and repayment plans. (2) Includes loans discharged in Chapter 7 bankruptcy with no change in repayment terms that are classified as TDRs. The table below presents the September 30, 2015 and 2014 unpaid principal balance, carrying value, and average pre- and post-modification interest rates on consumer real estate loans that were modified in TDRs during the three and nine months ended September 30, 2015 and 2014 , and net charge-offs recorded during the period in which the modification occurred. The following Consumer Real Estate portfolio segment tables include loans that were initially classified as TDRs during the period and also loans that had previously been classified as TDRs and were modified again during the period. These TDRs are primarily managed by LAS . Consumer Real Estate – TDRs Entered into During the Three Months Ended September 30, 2015 and 2014 (1) September 30, 2015 Three Months Ended September 30, 2015 (Dollars in millions) Unpaid Principal Balance Carrying Value Pre-Modification Interest Rate Post-Modification Interest Rate (2) Net Charge-offs (3) Residential mortgage $ 1,163 $ 1,030 4.91 % 4.71 % $ 28 Home equity 302 243 3.41 3.34 25 Total $ 1,465 $ 1,273 4.60 4.42 $ 53 September 30, 2014 Three Months Ended September 30, 2014 Residential mortgage $ 1,332 $ 1,226 5.07 % 4.90 % $ 19 Home equity 314 228 3.74 3.44 32 Total $ 1,646 $ 1,454 4.82 4.62 $ 51 Consumer Real Estate – TDRs Entered into During the Nine Months Ended September 30, 2015 and 2014 (1) September 30, 2015 Nine Months Ended September 30, 2015 Residential mortgage $ 3,052 $ 2,707 4.99 % 4.47 % $ 70 Home equity 824 637 3.55 3.20 55 Total $ 3,876 $ 3,344 4.69 4.20 $ 125 September 30, 2014 Nine Months Ended September 30, 2014 Residential mortgage $ 3,498 $ 3,091 5.12 % 4.57 % $ 60 Home equity 702 477 3.98 3.31 76 Total $ 4,200 $ 3,568 4.93 4.36 $ 136 (1) During the three and nine months ended September 30, 2015 , the Corporation forgave principal of $48 million and $371 million related to residential mortgage loans and $1 million and $7 million related to home equity loans in connection with TDRs, compared to $13 million and $52 million related to residential mortgage loans and none related to home equity loans during the same periods in 2014 . (2) The post-modification interest rate reflects the interest rate applicable only to permanently completed modifications, which exclude loans that are in a trial modification period. (3) Net charge-offs include amounts recorded on loans modified during the period that are no longer held by the Corporation at September 30, 2015 and 2014 due to sales and other dispositions. The table below presents the carrying value of consumer real estate loans that entered into payment default during the three and nine months ended September 30, 2015 and 2014 that were modified in a TDR during the 12 months preceding payment default. A payment default for consumer real estate TDRs is recognized when a borrower has missed three monthly payments (not necessarily consecutively) since modification. Payment defaults on a trial modification where the borrower has not yet met the terms of the agreement are included in the table below if the borrower is 90 days or more past due three months after the offer to modify is made. Consumer Real Estate – TDRs Entering Payment Default That Were Modified During the Preceding 12 Months Three Months Ended September 30, 2015 (Dollars in millions) Residential Mortgage Home Equity Total Carrying Value (1) Modifications under government programs $ 117 $ 2 $ 119 Modifications under proprietary programs 97 1 98 Loans discharged in Chapter 7 bankruptcy (2) 57 20 77 Trial modifications (3) 327 49 376 Total modifications $ 598 $ 72 $ 670 Three Months Ended September 30, 2014 Modifications under government programs $ 193 $ 1 $ 194 Modifications under proprietary programs 137 1 138 Loans discharged in Chapter 7 bankruptcy (2) 121 15 136 Trial modifications 462 19 481 Total modifications $ 913 $ 36 $ 949 Nine Months Ended September 30, 2015 Modifications under government programs $ 323 $ 4 $ 327 Modifications under proprietary programs 175 19 194 Loans discharged in Chapter 7 bankruptcy (2) 189 40 229 Trial modifications (3) 2,563 100 2,663 Total modifications $ 3,250 $ 163 $ 3,413 Nine Months Ended September 30, 2014 Modifications under government programs $ 537 $ 3 $ 540 Modifications under proprietary programs 612 4 616 Loans discharged in Chapter 7 bankruptcy (2) 395 57 452 Trial modifications 1,753 37 1,790 Total modifications $ 3,297 $ 101 $ 3,398 (1) Includes loans with a carrying value of $1.4 billion and $1.1 billion that entered into payment default during the nine months ended September 30, 2015 and 2014 but were no longer held by the Corporation as of September 30, 2015 and 2014 due to sales and other dispositions. (2) Includes loans discharged in Chapter 7 bankruptcy with no change in repayment terms that are classified as TDRs. (3) Includes $59 million and $1.6 billion for the three and nine months ended September 30, 2015 of trial modification offers made in connection with the August 2014 Department of Justice settlement to which the customer has not responded.</t>
  </si>
  <si>
    <t>Credit card and other consumer</t>
  </si>
  <si>
    <t>The table below provides the unpaid principal balance, carrying value and related allowance at September 30, 2015 and December 31, 2014 , and the average carrying value and interest income recognized for the three and nine months ended September 30, 2015 and 2014 on the Corporation's renegotiated TDR portfolio in the Credit Card and Other Consumer portfolio segment. Impaired Loans – Credit Card and Other Consumer – Renegotiated TDRs September 30, 2015 December 31, 2014 (Dollars in millions) Unpaid Carrying (1) Related Unpaid Carrying (1) Related With no recorded allowance Direct/Indirect consumer $ 52 $ 22 $ — $ 59 $ 25 $ — With an allowance recorded U.S. credit card $ 649 $ 663 $ 204 $ 804 $ 856 $ 207 Non-U.S. credit card 114 134 75 132 168 108 Direct/Indirect consumer 26 31 7 76 92 24 Total U.S. credit card $ 649 $ 663 $ 204 $ 804 $ 856 $ 207 Non-U.S. credit card 114 134 75 132 168 108 Direct/Indirect consumer 78 53 7 135 117 24 Three Months Ended September 30 Nine Months Ended September 30 2015 2014 2015 2014 Average Interest (2) Average Interest (2) Average Interest (2) Average Interest (2) With no recorded allowance Direct/Indirect consumer $ 22 $ — $ 27 $ — $ 23 $ — $ 27 $ — Other consumer — — 34 — — — 34 1 With an allowance recorded U.S. credit card $ 714 $ 10 $ 1,045 $ 16 $ 779 $ 34 $ 1,218 $ 56 Non-U.S. credit card 142 1 204 2 150 3 221 5 Direct/Indirect consumer 40 1 152 2 60 3 202 8 Other consumer — — 24 — — — 24 1 Total U.S. credit card $ 714 $ 10 $ 1,045 $ 16 $ 779 $ 34 $ 1,218 $ 56 Non-U.S. credit card 142 1 204 2 150 3 221 5 Direct/Indirect consumer 62 1 179 2 83 3 229 8 Other consumer — — 58 — — — 58 2 (1) Includes accrued interest and fees. (2) Interest income recognized includes interest accrued and collected on the outstanding balances of accruing impaired loans as well as interest cash collections on nonaccruing impaired loans for which the principal is considered collectible.</t>
  </si>
  <si>
    <t>The table below provides information on the Corporation's renegotiated TDR portfolio including the September 30, 2015 and 2014 unpaid principal balance, carrying value and average pre- and post-modification interest rates of loans that were modified in TDRs during the three and nine months ended September 30, 2015 and 2014 , and net charge-offs recorded during the period in which the modification occurred. Credit Card and Other Consumer – Renegotiated TDRs Entered into During the Three Months Ended September 30, 2015 and 2014 September 30, 2015 Three Months Ended September 30, 2015 (Dollars in millions) Unpaid Principal Balance Carrying Value (1) Pre-Modification Interest Rate Post-Modification Interest Rate Net Charge-offs U.S. credit card $ 59 $ 65 17.10 % 4.97 % $ 8 Non-U.S. credit card 32 38 24.04 0.43 23 Direct/Indirect consumer 7 4 5.58 5.10 2 Total $ 98 $ 107 19.12 3.37 $ 33 September 30, 2014 Three Months Ended September 30, 2014 U.S. credit card $ 80 $ 88 16.59 % 5.13 % $ 12 Non-U.S. credit card 43 51 25.09 0.43 36 Direct/Indirect consumer 11 7 7.34 4.76 4 Other consumer 1 1 8.96 4.82 — Total $ 135 $ 147 18.98 3.50 $ 52 Credit Card and Other Consumer – Renegotiated TDRs Entered into During the Nine Months Ended September 30, 2015 and 2014 September 30, 2015 Nine Months Ended September 30, 2015 U.S. credit card $ 172 $ 184 16.98 % 5.02 % $ 16 Non-U.S. credit card 72 84 24.01 0.45 35 Direct/Indirect consumer 16 10 6.28 5.29 7 Total $ 260 $ 278 18.72 3.65 $ 58 September 30, 2014 Nine Months Ended September 30, 2014 U.S. credit card $ 223 $ 244 16.66 % 5.15 % $ 23 Non-U.S. credit card 93 109 25.11 0.58 53 Direct/Indirect consumer 26 19 8.64 4.71 11 Other consumer 6 6 9.10 5.21 — Total $ 348 $ 378 18.56 3.82 $ 87 (1) Includes accrued interest and fees. The table below provides information on the Corporation's primary modification programs for the renegotiated TDR portfolio for loans that were modified in TDRs during the three and nine months ended September 30, 2015 and 2014 . Credit Card and Other Consumer – Renegotiated TDRs Entered into During the Period by Program Type Three Months Ended September 30, 2015 (Dollars in millions) Internal Programs External Programs Other (1) Total U.S. credit card $ 41 $ 24 $ — $ 65 Non-U.S. credit card 1 1 36 38 Direct/Indirect consumer — — 4 4 Total renegotiated TDRs $ 42 $ 25 $ 40 $ 107 Three Months Ended September 30, 2014 U.S. credit card $ 57 $ 31 $ — $ 88 Non-U.S. credit card 2 2 47 51 Direct/Indirect consumer 1 — 6 7 Other consumer 1 — — 1 Total renegotiated TDRs $ 61 $ 33 $ 53 $ 147 Nine Months Ended September 30, 2015 U.S. credit card $ 118 $ 66 $ — $ 184 Non-U.S. credit card 3 3 78 84 Direct/Indirect consumer 1 — 9 10 Total renegotiated TDRs $ 122 $ 69 $ 87 $ 278 Nine Months Ended September 30, 2014 U.S. credit card $ 161 $ 83 $ — $ 244 Non-U.S. credit card 5 5 99 109 Direct/Indirect consumer 5 2 12 19 Other consumer 6 — — 6 Total renegotiated TDRs $ 177 $ 90 $ 111 $ 378 (1) Other TDRs for non-U.S. credit card include modifications of accounts that are ineligible for a fixed payment plan. The table below provides information on the Corporation's primary modification programs for the renegotiated TDR portfolio at September 30, 2015 and December 31, 2014 . Credit Card and Other Consumer – Renegotiated TDRs by Program Type Internal Programs External Programs Other (1) Total Percent of Balances Current or (Dollars in millions) September 30 December 31 September 30 December 31 September 30 December 31 September 30 December 31 September 30 December 31 U.S. credit card $ 347 $ 450 $ 314 $ 397 $ 2 $ 9 $ 663 $ 856 88.06 % 84.99 % Non-U.S. credit card 25 41 12 16 97 111 134 168 45.55 47.56 Direct/Indirect consumer 17 50 11 34 25 33 53 117 88.77 85.21 Total renegotiated TDRs $ 389 $ 541 $ 337 $ 447 $ 124 $ 153 $ 850 $ 1,141 81.40 79.51 (1) Other TDRs for non-U.S. credit card include modifications of accounts that are ineligible for a fixed payment plan.</t>
  </si>
  <si>
    <t>Commercial</t>
  </si>
  <si>
    <t>The table below provides the unpaid principal balance, carrying value and related allowance at September 30, 2015 and December 31, 2014 , and the average carrying value and interest income recognized for the three and nine months ended September 30, 2015 and 2014 for impaired loans in the Corporation's Commercial loan portfolio segment. Certain impaired commercial loans do not have a related allowance as the valuation of these impaired loans exceeded the carrying value, which is net of previously recorded charge-offs. Impaired Loans – Commercial September 30, 2015 December 31, 2014 (Dollars in millions) Unpaid Carrying Related Unpaid Carrying Related With no recorded allowance U.S. commercial $ 760 $ 738 $ — $ 668 $ 650 $ — Commercial real estate 89 72 — 60 48 — Non-U.S. commercial 46 46 — — — — With an allowance recorded U.S. commercial $ 1,241 $ 1,028 $ 85 $ 1,139 $ 839 $ 75 Commercial real estate 322 132 13 678 495 48 Non-U.S. commercial 113 93 21 47 44 1 U.S. small business commercial (1) 120 106 35 133 122 35 Total U.S. commercial $ 2,001 $ 1,766 $ 85 $ 1,807 $ 1,489 $ 75 Commercial real estate 411 204 13 738 543 48 Non-U.S. commercial 159 139 21 47 44 1 U.S. small business commercial (1) 120 106 35 133 122 35 Three Months Ended September 30 Nine Months Ended September 30 2015 2014 2015 2014 Average Interest (2) Average Interest (2) Average Interest (2) Average Interest (2) With no recorded allowance U.S. commercial $ 776 $ 4 $ 555 $ 3 $ 704 $ 12 $ 518 $ 8 Commercial real estate 73 — 158 1 75 1 190 3 Non-U.S. commercial 53 — 22 — 30 1 12 — With an allowance recorded U.S. commercial $ 981 $ 11 $ 1,173 $ 12 $ 902 $ 36 $ 1,289 $ 42 Commercial real estate 179 1 689 1 248 6 675 14 Non-U.S. commercial 102 1 45 1 96 2 60 3 U.S. small business commercial (1) 110 — 144 1 112 — 157 3 Total U.S. commercial $ 1,757 $ 15 $ 1,728 $ 15 $ 1,606 $ 48 $ 1,807 $ 50 Commercial real estate 252 1 847 2 323 7 865 17 Non-U.S. commercial 155 1 67 1 126 3 72 3 U.S. small business commercial (1) 110 — 144 1 112 — 157 3 (1) Includes U.S. small business commercial renegotiated TDR loans and related allowance. (2) Interest income recognized includes interest accrued and collected on the outstanding balances of accruing impaired loans as well as interest cash collections on nonaccruing impaired loans for which the principal is considered collectible.</t>
  </si>
  <si>
    <t>The table below presents the September 30, 2015 and 2014 unpaid principal balance and carrying value of commercial loans that were modified as TDRs during the three and nine months ended September 30, 2015 and 2014 , and net charge-offs that were recorded during the period in which the modification occurred. The table below includes loans that were initially classified as TDRs during the period and also loans that had previously been classified as TDRs and were modified again during the period. Commercial – TDRs Entered into During the Three Months Ended September 30, 2015 and 2014 September 30, 2015 Three Months Ended September 30, 2015 (Dollars in millions) Unpaid Principal Balance Carrying Value Net Charge-offs U.S. commercial $ 347 $ 324 $ 12 Commercial real estate 17 17 — Non-U.S. commercial 10 10 — U.S. small business commercial (1) 2 2 — Total $ 376 $ 353 $ 12 September 30, 2014 Three Months Ended September 30, 2014 U.S. commercial $ 361 $ 317 $ 33 Commercial real estate 49 39 8 Non-U.S. commercial 45 45 — U.S. small business commercial (1) 2 2 — Total $ 457 $ 403 $ 41 Commercial – TDRs Entered into During the Nine Months Ended September 30, 2015 and 2014 September 30, 2015 Nine Months Ended September 30, 2015 U.S. commercial $ 977 $ 900 $ 18 Commercial real estate 47 47 — Non-U.S. commercial 45 45 — U.S. small business commercial (1) 5 5 — Total $ 1,074 $ 997 $ 18 September 30, 2014 Nine Months Ended September 30, 2014 U.S. commercial $ 808 $ 759 $ 35 Commercial real estate 317 299 8 Non-U.S. commercial 45 45 — U.S. small business commercial (1) 6 6 — Total $ 1,176 $ 1,109 $ 43 (1) U.S. small business commercial TDRs are comprised of renegotiated small business card loans.</t>
  </si>
  <si>
    <t>Allowance for Credit Losses (Tables)</t>
  </si>
  <si>
    <t>Changes in the Allowance for Credit Losses</t>
  </si>
  <si>
    <t>The table below summarizes the changes in the allowance for credit losses by portfolio segment for the three and nine months ended September 30, 2015 and 2014 . Three Months Ended September 30, 2015 (Dollars in millions) Consumer Real Estate Credit Card Commercial Total Allowance for loan and lease losses, July 1 $ 4,741 $ 3,702 $ 4,625 $ 13,068 Loans and leases charged off (345 ) (873 ) (157 ) (1,375 ) Recoveries of loans and leases previously charged off 199 198 46 443 Net charge-offs (146 ) (675 ) (111 ) (932 ) Write-offs of PCI loans (148 ) — — (148 ) Provision for loan and lease losses (12 ) 554 191 733 Other (1) (35 ) (29 ) — (64 ) Allowance for loan and lease losses, September 30 4,400 3,552 4,705 12,657 Reserve for unfunded lending commitments, July 1 — — 588 588 Provision for unfunded lending commitments — — 73 73 Reserve for unfunded lending commitments, September 30 — — 661 661 Allowance for credit losses, September 30 $ 4,400 $ 3,552 $ 5,366 $ 13,318 Three Months Ended September 30, 2014 Allowance for loan and lease losses, July 1 $ 6,908 $ 4,417 $ 4,486 $ 15,811 Loans and leases charged off (485 ) (994 ) (188 ) (1,667 ) Recoveries of loans and leases previously charged off 343 212 69 624 Net charge-offs (142 ) (782 ) (119 ) (1,043 ) Write-offs of PCI loans (246 ) — — (246 ) Provision for loan and lease losses (42 ) 586 66 610 Other (1) (2 ) (23 ) (1 ) (26 ) Allowance for loan and lease losses, September 30 6,476 4,198 4,432 15,106 Reserve for unfunded lending commitments, July 1 — — 503 503 Provision for unfunded lending commitments — — 26 26 Reserve for unfunded lending commitments, September 30 — — 529 529 Allowance for credit losses, September 30 $ 6,476 $ 4,198 $ 4,961 $ 15,635 Nine Months Ended September 30, 2015 Allowance for loan and lease losses, January 1 $ 5,935 $ 4,047 $ 4,437 $ 14,419 Loans and leases charged off (1,430 ) (2,733 ) (410 ) (4,573 ) Recoveries of loans and leases previously charged off 587 618 174 1,379 Net charge-offs (843 ) (2,115 ) (236 ) (3,194 ) Write-offs of PCI loans (726 ) — — (726 ) Provision for loan and lease losses 68 1,646 504 2,218 Other (1) (34 ) (26 ) — (60 ) Allowance for loan and lease losses, September 30 4,400 3,552 4,705 12,657 Reserve for unfunded lending commitments, January 1 — — 528 528 Provision for unfunded lending commitments — — 133 133 Reserve for unfunded lending commitments, September 30 — — 661 661 Allowance for credit losses, September 30 $ 4,400 $ 3,552 $ 5,366 $ 13,318 Nine Months Ended September 30, 2014 Allowance for loan and lease losses, January 1 $ 8,518 $ 4,905 $ 4,005 $ 17,428 Loans and leases charged off (1,713 ) (3,173 ) (493 ) (5,379 ) Recoveries of loans and leases previously charged off 938 671 266 1,875 Net charge-offs (775 ) (2,502 ) (227 ) (3,504 ) Write-offs of PCI loans (797 ) — — (797 ) Provision for loan and lease losses (467 ) 1,818 660 2,011 Other (1) (3 ) (23 ) (6 ) (32 ) Allowance for loan and lease losses, September 30 6,476 4,198 4,432 15,106 Reserve for unfunded lending commitments, January 1 — — 484 484 Provision for unfunded lending commitments — — 45 45 Reserve for unfunded lending commitments, September 30 — — 529 529 Allowance for credit losses, September 30 $ 6,476 $ 4,198 $ 4,961 $ 15,635 (1) Primarily represents the net impact of portfolio sales, consolidations and deconsolidations, and foreign currency translation adjustments. The table below presents the allowance and the carrying value of outstanding loans and leases by portfolio segment at September 30, 2015 and December 31, 2014 . Allowance and Carrying Value by Portfolio Segment September 30, 2015 (Dollars in millions) Consumer Real Estate Credit Card Commercial Total Impaired loans and troubled debt restructurings (1) Allowance for loan and lease losses (2) $ 664 $ 286 $ 154 $ 1,104 Carrying value (3) 22,541 850 2,215 25,606 Allowance as a percentage of carrying value 2.95 % 33.65 % 6.95 % 4.31 % Loans collectively evaluated for impairment Allowance for loan and lease losses $ 2,850 $ 3,266 $ 4,551 $ 10,667 Carrying value (3, 4) 225,982 186,881 424,596 837,459 Allowance as a percentage of carrying value (4) 1.26 % 1.75 % 1.07 % 1.27 % Purchased credit-impaired loans Valuation allowance $ 886 n/a n/a $ 886 Carrying value gross of valuation allowance 17,446 n/a n/a 17,446 Valuation allowance as a percentage of carrying value 5.08 % n/a n/a 5.08 % Total Allowance for loan and lease losses $ 4,400 $ 3,552 $ 4,705 $ 12,657 Carrying value (3, 4) 265,969 187,731 426,811 880,511 Allowance as a percentage of carrying value (4) 1.65 % 1.89 % 1.10 % 1.44 % December 31, 2014 Impaired loans and troubled debt restructurings (1) Allowance for loan and lease losses (2) $ 727 $ 339 $ 159 $ 1,225 Carrying value (3) 25,628 1,141 2,198 28,967 Allowance as a percentage of carrying value 2.84 % 29.71 % 7.23 % 4.23 % Loans collectively evaluated for impairment Allowance for loan and lease losses $ 3,556 $ 3,708 $ 4,278 $ 11,542 Carrying value (3, 4) 255,525 183,430 384,019 822,974 Allowance as a percentage of carrying value (4) 1.39 % 2.02 % 1.11 % 1.40 % Purchased credit-impaired loans Valuation allowance $ 1,652 n/a n/a $ 1,652 Carrying value gross of valuation allowance 20,769 n/a n/a 20,769 Valuation allowance as a percentage of carrying value 7.95 % n/a n/a 7.95 % Total Allowance for loan and lease losses $ 5,935 $ 4,047 $ 4,437 $ 14,419 Carrying value (3, 4) 301,922 184,571 386,217 872,710 Allowance as a percentage of carrying value (4) 1.97 % 2.19 % 1.15 % 1.65 % (1) Impaired loans include nonperforming commercial loans and all TDRs, including both commercial and consumer TDRs. Impaired loans exclude nonperforming consumer loans unless they are TDRs, and all consumer and commercial loans accounted for under the fair value option. (2) Allowance for loan and lease losses includes $35 million related to impaired U.S. small business commercial at both September 30, 2015 and December 31, 2014 . (3) Amounts are presented gross of the allowance for loan and lease losses. (4) Outstanding loan and lease balances and ratios do not include loans accounted for under the fair value option of $7.2 billion and $8.7 billion at September 30, 2015 and December 31, 2014 . n/a = not applicable</t>
  </si>
  <si>
    <t>Securitizations and Other Variable Interest Entities (Tables)</t>
  </si>
  <si>
    <t>Variable Interest Entity [Line Items]</t>
  </si>
  <si>
    <t>Mortgage Related Securitizations</t>
  </si>
  <si>
    <t>The table below summarizes select information related to first-lien mortgage securitizations for the three and nine months ended September 30, 2015 and 2014 . First-lien Mortgage Securitizations Three Months Ended September 30 Residential Mortgage Agency Non-agency - Subprime Commercial Mortgage (Dollars in millions) 2015 2014 2015 2014 2015 2014 Cash proceeds from new securitizations (1) $ 7,632 $ 10,643 $ — $ — $ 807 $ 1,820 Gain on securitizations (2) 118 146 — — 14 19 Nine Months Ended September 30 2015 2014 2015 2014 2015 2014 Cash proceeds from new securitizations (1) $ 22,304 $ 25,661 $ — $ 809 $ 5,695 $ 4,032 Gain on securitizations (2) 475 114 — 49 46 70 (1) The Corporation transfers residential mortgage loans to securitizations sponsored by the GSEs or GNMA in the normal course of business and receives RMBS in exchange which may then be sold into the market to third-party investors for cash proceeds. (2) A majority of the first-lien residential and commercial mortgage loans securitized are initially classified as LHFS and accounted for under the fair value option. Gains recognized on these LHFS prior to securitization, which totaled $192 million and $623 million , net of hedges, during the three and nine months ended September 30, 2015 compared to $169 million and $552 million for the same periods in 2014 , are not included in the table above.</t>
  </si>
  <si>
    <t>First Lien Mortgages</t>
  </si>
  <si>
    <t>Schedule of Variable Interest Entities</t>
  </si>
  <si>
    <t>The table below summarizes select information related to first-lien mortgage securitization trusts in which the Corporation held a variable interest at September 30, 2015 and December 31, 2014 . First-lien Mortgage VIEs Residential Mortgage Non-agency Agency Prime Subprime Alt-A Commercial Mortgage (Dollars in millions) September 30 December 31 September 30 December 31 September 30 December 31 September 30 December 31 September 30 December 31 Unconsolidated VIEs Maximum loss exposure (1) $ 29,091 $ 14,918 $ 1,088 $ 1,288 $ 3,015 $ 3,167 $ 647 $ 710 $ 413 $ 352 On-balance sheet assets Senior securities held (2) : Trading account assets $ 1,103 $ 584 $ 4 $ 3 $ 85 $ 14 $ 93 $ 81 $ 114 $ 54 Debt securities carried at fair value 25,951 13,473 658 816 2,570 2,811 359 383 — 76 Held-to-maturity securities 2,021 837 — — — — — — 38 42 Subordinate securities held (2) : Trading account assets — — — — 36 — 1 1 35 58 Debt securities carried at fair value — — 12 12 3 5 30 — 55 58 Held-to-maturity securities — — — — — — — — 13 15 Residual interests held — — 3 10 — — — — 59 22 All other assets (3) 16 24 41 56 — 1 164 245 — — Total retained positions $ 29,091 $ 14,918 $ 718 $ 897 $ 2,694 $ 2,831 $ 647 $ 710 $ 314 $ 325 Principal balance outstanding (4) $ 324,928 $ 397,055 $ 17,261 $ 20,167 $ 28,873 $ 32,592 $ 43,693 $ 50,054 $ 25,308 $ 20,593 Consolidated VIEs Maximum loss exposure (1) $ 27,559 $ 38,345 $ 70 $ 77 $ 225 $ 206 $ — $ — $ — $ — On-balance sheet assets Trading account assets $ 696 $ 1,538 $ — $ — $ 105 $ 30 $ — $ — $ — $ — Loans and leases 26,518 36,187 122 130 714 768 — — — — Allowance for loan and lease losses — (2 ) — — — — — — — — All other assets 345 623 — 6 51 15 — — — — Total assets $ 27,559 $ 38,346 $ 122 $ 136 $ 870 $ 813 $ — $ — $ — $ — On-balance sheet liabilities Long-term debt $ — $ 1 $ 52 $ 56 $ 808 $ 770 $ — $ — $ — $ — All other liabilities 10 — — 3 — 13 — — — — Total liabilities $ 10 $ 1 $ 52 $ 59 $ 808 $ 783 $ — $ — $ — $ — (1) Maximum loss exposure includes obligations under loss-sharing reinsurance and other arrangements for non-agency residential mortgage and commercial mortgage securitizations, but excludes the liability for representations and warranties obligations and corporate guarantees and also excludes servicing advances and other servicing rights and obligations. For additional information, see Note 7 – Representations and Warranties Obligations and Corporate Guarantees and Note 17 – Mortgage Servicing Rights . (2) As a holder of these securities, the Corporation receives scheduled principal and interest payments. During the three and nine months ended September 30, 2015 and 2014 , there were no OTTI losses recorded on those securities classified as AFS debt securities. (3) Not included in the table above are all other assets of $221 million and $635 million , representing the unpaid principal balance of mortgage loans eligible for repurchase from unconsolidated residential mortgage securitization vehicles, principally guaranteed by GNMA, and all other liabilities of $221 million and $635 million , representing the principal amount that would be payable to the securitization vehicles if the Corporation was to exercise the repurchase option, at September 30, 2015 and December 31, 2014 . (4) Principal balance outstanding includes loans the Corporation transferred with which it has continuing involvement, which may include servicing the loans.</t>
  </si>
  <si>
    <t>Home equity</t>
  </si>
  <si>
    <t>The table below summarizes select information related to home equity loan securitization trusts in which the Corporation held a variable interest at September 30, 2015 and December 31, 2014 . Home Equity Loan VIEs September 30, 2015 December 31, 2014 (Dollars in millions) Consolidated Unconsolidated Total Consolidated Unconsolidated Total Maximum loss exposure (1) $ 239 $ 4,434 $ 4,673 $ 991 $ 5,224 $ 6,215 On-balance sheet assets Trading account assets $ — $ 43 $ 43 $ — $ 14 $ 14 Debt securities carried at fair value — 59 59 — 39 39 Loans and leases 347 — 347 1,014 — 1,014 Allowance for loan and lease losses (16 ) — (16 ) (56 ) — (56 ) All other assets 8 — 8 33 — 33 Total $ 339 $ 102 $ 441 $ 991 $ 53 $ 1,044 On-balance sheet liabilities Long-term debt $ 202 $ — $ 202 $ 1,076 $ — $ 1,076 Total $ 202 $ — $ 202 $ 1,076 $ — $ 1,076 Principal balance outstanding $ 347 $ 6,168 $ 6,515 $ 1,014 $ 6,362 $ 7,376 (1) For unconsolidated VIEs, the maximum loss exposure includes outstanding trust certificates issued by trusts in rapid amortization, net of recorded reserves. For both consolidated and unconsolidated VIEs, the maximum loss exposure excludes the liability for representations and warranties obligations and corporate guarantees. For additional information, see Note 7 – Representations and Warranties Obligations and Corporate Guarantees .</t>
  </si>
  <si>
    <t>Credit Card Receivable</t>
  </si>
  <si>
    <t>The table below summarizes select information related to consolidated credit card securitization trust in which the Corporation held a variable interest at September 30, 2015 and December 31, 2014 . Credit Card VIEs (Dollars in millions) September 30 December 31 Consolidated VIEs Maximum loss exposure $ 37,383 $ 43,139 On-balance sheet assets Loans and leases (1) $ 48,183 $ 53,068 Allowance for loan and lease losses (1,575 ) (1,904 ) All other assets (2) 498 392 Total assets $ 47,106 $ 51,556 On-balance sheet liabilities Long-term debt $ 9,690 $ 8,401 All other liabilities 33 16 Total liabilities $ 9,723 $ 8,417 (1) At September 30, 2015 and December 31, 2014 , loans and leases included $29.3 billion and $36.9 billion of seller's interest. (2) At September 30, 2015 and December 31, 2014 , all other assets included restricted cash, certain short-term investments, and unbilled accrued interest and fees.</t>
  </si>
  <si>
    <t>Other Asset-backed Securitizations</t>
  </si>
  <si>
    <t>The table below summarizes select information related to other asset-backed securitizations in which the Corporation held a variable interest at September 30, 2015 and December 31, 2014 . Other Asset-backed VIEs Resecuritization Trusts Municipal Bond Trusts Automobile and Other (Dollars in millions) September 30 December 31 September 30 December 31 September 30 December 31 Unconsolidated VIEs Maximum loss exposure $ 9,646 $ 8,569 $ 1,675 $ 2,100 $ 65 $ 77 On-balance sheet assets Senior securities held (1, 2) : Trading account assets $ 888 $ 767 $ 2 $ 25 $ — $ 6 Debt securities carried at fair value 5,046 6,945 — — 55 61 Held-to-maturity securities 3,559 740 — — — — Subordinate securities held (1, 2) : Trading account assets 83 37 — — — — Debt securities carried at fair value 70 73 — — — — Residual interests held (3) — 7 — — — — All other assets — — — — 10 10 Total retained positions $ 9,646 $ 8,569 $ 2 $ 25 $ 65 $ 77 Total assets of VIEs (4) $ 35,042 $ 28,065 $ 2,881 $ 3,314 $ 370 $ 1,276 Consolidated VIEs Maximum loss exposure $ 450 $ 654 $ 1,888 $ 2,440 $ — $ 92 On-balance sheet assets Trading account assets $ 864 $ 1,295 $ 1,899 $ 2,452 $ — $ — Loans held-for-sale — — — — — 555 All other assets — — 1 — — 54 Total assets $ 864 $ 1,295 $ 1,900 $ 2,452 $ — $ 609 On-balance sheet liabilities Short-term borrowings $ — $ — $ 567 $ 1,032 $ — $ — Long-term debt 414 641 12 12 — 516 All other liabilities — — — — — 1 Total liabilities $ 414 $ 641 $ 579 $ 1,044 $ — $ 517 (1) As a holder of these securities, the Corporation receives scheduled principal and interest payments. During the three and nine months ended September 30, 2015 and 2014 , there were no OTTI losses recorded on those securities classified as AFS debt securities. (2) The retained senior and subordinate securities were valued using quoted market prices or observable market inputs (Level 2 of the fair value hierarchy). (3) The retained residual interests are carried at fair value which was derived using model valuations (Level 2 of the fair value hierarchy). (4) Total assets include loans the Corporation transferred with which the Corporation has continuing involvement, which may include servicing the loan.</t>
  </si>
  <si>
    <t>Other Variable Interest Entities</t>
  </si>
  <si>
    <t>The table below summarizes select information related to other VIEs in which the Corporation held a variable interest at September 30, 2015 and December 31, 2014 . Other VIEs September 30, 2015 December 31, 2014 (Dollars in millions) Consolidated Unconsolidated Total Consolidated Unconsolidated Total Maximum loss exposure $ 6,789 $ 11,747 $ 18,536 $ 7,981 $ 12,391 $ 20,372 On-balance sheet assets Trading account assets $ 1,950 $ 611 $ 2,561 $ 1,575 $ 355 $ 1,930 Debt securities carried at fair value — 137 137 — 483 483 Loans and leases 3,237 2,833 6,070 4,020 2,693 6,713 Allowance for loan and lease losses (4 ) — (4 ) (6 ) — (6 ) Loans held-for-sale 338 618 956 1,267 814 2,081 All other assets 1,521 6,359 7,880 1,646 6,658 8,304 Total $ 7,042 $ 10,558 $ 17,600 $ 8,502 $ 11,003 $ 19,505 On-balance sheet liabilities Long-term debt (1) $ 1,744 $ — $ 1,744 $ 1,834 $ — $ 1,834 All other liabilities 60 2,696 2,756 105 2,643 2,748 Total $ 1,804 $ 2,696 $ 4,500 $ 1,939 $ 2,643 $ 4,582 Total assets of VIEs $ 7,042 $ 38,683 $ 45,725 $ 8,502 $ 41,467 $ 49,969 (1) Includes $780 million and $717 million of long-term debt at September 30, 2015 and $780 million and $584 million of long-term debt at December 31, 2014 issued by consolidated investment vehicles and customer vehicles, respectively, which has recourse to the general credit of the Corporation.</t>
  </si>
  <si>
    <t>Representations and Warranties Obligations and Corporate Guarantees (Tables)</t>
  </si>
  <si>
    <t>Outstanding Claims By Category And Product</t>
  </si>
  <si>
    <t>The table below presents unresolved repurchase claims at September 30, 2015 and December 31, 2014 . The unresolved repurchase claims include only claims where the Corporation believes that the counterparty has the contractual right to submit claims. For additional information, see Private-label Securitizations and Whole-loan Sales Experience in this Note . Unresolved Repurchase Claims by Counterparty and Product Type (Dollars in millions) September 30 December 31 2014 (1) By counterparty Private-label securitization trustees, whole-loan investors, including third-party securitization sponsors and other (2, 3) $ 19,277 $ 24,489 Monolines (4) 1,631 1,546 GSEs 36 59 Total gross claims 20,944 26,094 Duplicate claims (5) (2,623 ) (3,248 ) Total unresolved repurchase claims by counterparty, net of duplicate claims $ 18,321 $ 22,846 By product type Prime loans $ 167 $ 587 Alt-A 1,229 2,397 Home equity 2,077 2,485 Pay option 4,988 6,294 Subprime 12,470 14,121 Other 13 210 Total 20,944 26,094 Duplicate claims (5) (2,623 ) (3,248 ) Total unresolved repurchase claims by product type, net of duplicate claims $ 18,321 $ 22,846 (1) The December 31, 2014 amounts have been updated to reflect additional claims submitted from a single monoline, currently pursuing litigation, served in the fourth quarter of 2014, and addressed by the Corporation in 2015 pursuant to an existing litigation schedule. For more information on bond insurance litigation, see Note 12 – Commitments and Contingencies to the Consolidated Financial Statements of the Corporation's 2014 Annual Report on Form 10-K . (2) Includes $12.0 billion and $14.1 billion of claims based on individual file reviews and $7.3 billion and $10.4 billion of claims submitted without individual file reviews at September 30, 2015 and December 31, 2014 . (3) The total notional amount of unresolved repurchase claims does not include repurchase claims related to the trusts covered by the BNY Mellon Settlement. (4) At September 30, 2015 , substantially all of the unresolved monoline claims are currently the subject of litigation with a single monoline insurer and predominately pertain to second-lien loans. (5) Represents more than one claim outstanding related to a particular loan, typically as the result of bulk claims submitted without individual file reviews. The September 30, 2015 and December 31, 2014 amounts include approximately $2.5 billion and $2.9 billion of duplicate claims related to private-label investors submitted without individual loan file reviews.</t>
  </si>
  <si>
    <t>Rollforward Of Liability For Representations And Warranties</t>
  </si>
  <si>
    <t>The table below presents a rollforward of the liability for representations and warranties and corporate guarantees. Representations and Warranties and Corporate Guarantees Three Months Ended September 30 Nine Months Ended September 30 (Dollars in millions) 2015 2014 2015 2014 Liability for representations and warranties and corporate guarantees, beginning of period $ 11,556 $ 12,084 $ 12,081 $ 13,282 Additions for new sales 2 2 5 7 Net reductions (174 ) (305 ) (581 ) (1,774 ) Provision (benefit) 75 167 (46 ) 433 Liability for representations and warranties and corporate guarantees, September 30 $ 11,459 $ 11,948 $ 11,459 $ 11,948</t>
  </si>
  <si>
    <t>Loan Repurchases And Indemnification Payments</t>
  </si>
  <si>
    <t>The Loan Repurchases and Indemnification Payments table presents first-lien and home equity loan repurchases and indemnification payments made by the Corporation to reimburse the investor or securitization trust for losses they incurred, and to resolve repurchase claims. Cash paid for loan repurchases includes the unpaid principal balance of the loan plus past due interest. The amount of loss for loan repurchases is reduced by the fair value of the underlying loan collateral. The repurchase of loans and indemnification payments related to first-lien and home equity repurchase claims generally resulted from material breaches of representations and warranties related to the loans' material compliance with the applicable underwriting standards, including borrower misrepresentation, credit exceptions without sufficient compensating factors and non-compliance with underwriting procedures. The actual representations and warranties made in a sales transaction and the resulting repurchase and indemnification activity can vary by transaction or investor. Loan repurchases or indemnification payments related to first-lien residential mortgages primarily involved the GSEs while repurchases or indemnification payments related to home equity loans primarily involved the monoline insurers. Loan Repurchases and Indemnification Payments (excluding cash payments for settlements) Three Months Ended September 30 2015 2014 (Dollars in millions) Unpaid Principal Balance Cash Paid for Repurchases Loss Unpaid Principal Balance Cash Paid for Repurchases Loss First-lien Repurchases $ 14 $ 17 $ 5 $ 56 $ 65 $ 22 Indemnification payments 71 19 19 194 44 44 Total first-lien 85 36 24 250 109 66 Home equity, indemnification payments 7 6 6 3 3 3 Total first-lien and home equity $ 92 $ 42 $ 30 $ 253 $ 112 $ 69 Nine Months Ended September 30 2015 2014 First-lien Repurchases $ 87 $ 97 $ 27 $ 160 $ 179 $ 54 Indemnification payments 430 70 69 437 152 152 Total first-lien 517 167 96 597 331 206 Home equity, indemnification payments 13 12 12 17 17 17 Total first-lien and home equity $ 530 $ 179 $ 108 $ 614 $ 348 $ 223</t>
  </si>
  <si>
    <t>Goodwill and Intangible Assets (Tables)</t>
  </si>
  <si>
    <t>The table below presents goodwill balances by business segment at September 30, 2015 and December 31, 2014 . The reporting units utilized for goodwill impairment testing are the operating segments or one level below. For additional information, see Note 8 – Goodwill and Intangible Assets to the Consolidated Financial Statements of the Corporation's 2014 Annual Report on Form 10-K . Goodwill (Dollars in millions) September 30 December 31 Consumer Banking $ 30,123 $ 30,123 Global Wealth &amp; Investment Management 9,698 9,698 Global Banking 23,923 23,923 Global Markets 5,197 5,197 All Other 820 836 Total goodwill $ 69,761 $ 69,777</t>
  </si>
  <si>
    <t>Intangible Assets</t>
  </si>
  <si>
    <t>The table below presents the gross carrying value and accumulated amortization for intangible assets at September 30, 2015 and December 31, 2014 . Intangible Assets (1, 2) September 30, 2015 December 31, 2014 (Dollars in millions) Gross Carrying Value Accumulated Amortization Net Carrying Value Gross Carrying Value Accumulated Amortization Net Purchased credit card relationships $ 5,475 $ 4,709 $ 766 $ 5,504 $ 4,527 $ 977 Core deposit intangibles 1,779 1,477 302 1,779 1,382 397 Customer relationships 4,025 2,907 1,118 4,025 2,648 1,377 Affinity relationships 1,560 1,339 221 1,565 1,283 282 Other intangibles 2,045 479 1,566 2,045 466 1,579 Total intangible assets $ 14,884 $ 10,911 $ 3,973 $ 14,918 $ 10,306 $ 4,612 (1) Excludes fully amortized intangible assets. (2) At September 30, 2015 and December 31, 2014 , none of the intangible assets were impaired.</t>
  </si>
  <si>
    <t>Schedule of Amortization Expense</t>
  </si>
  <si>
    <t>The table below presents intangible asset amortization expense for the three and nine months ended September 30, 2015 and 2014 . Amortization Expense Three Months Ended Nine Months Ended (Dollars in millions) 2015 2014 2015 2014 Purchased credit card and affinity relationships $ 89 $ 105 $ 267 $ 312 Core deposit intangibles 31 36 94 108 Customer relationships 83 87 257 268 Other intangibles 4 6 14 20 Total amortization expense $ 207 $ 234 $ 632 $ 708</t>
  </si>
  <si>
    <t>Schedule of Future Intangible Asset Amortization Expense</t>
  </si>
  <si>
    <t>The table below presents estimated future intangible asset amortization expense as of September 30, 2015 . Estimated Future Amortization Expense (Dollars in millions) Remainder of 2015 2016 2017 2018 2019 2020 Purchased credit card and affinity relationships $ 88 $ 298 $ 239 $ 179 $ 121 $ 62 Core deposit intangibles 28 104 90 80 — — Customer relationships 83 325 310 302 — — Other intangibles 3 10 6 4 2 — Total estimated future amortization expense $ 202 $ 737 $ 645 $ 565 $ 123 $ 62</t>
  </si>
  <si>
    <t>Federal Funds Sold or Purchased, Securities Financing Agreements and Short-term Borrowings (Tables)</t>
  </si>
  <si>
    <t>Federal Funds Sold Securities Borrowed Or Purchased Under Agreements To Resell And Short Term Borrowings</t>
  </si>
  <si>
    <t xml:space="preserve">The table below presents federal funds sold or purchased, securities financing agreements, which include securities borrowed or purchased under agreements to resell and securities loaned or sold under agreements to repurchase, and short-term borrowings. The Corporation elects to account for certain securities financing agreements and short-term borrowings under the fair value option. For more information on the election of the fair value option, see Note 15 – Fair Value Option . Three Months Ended September 30 Nine Months Ended September 30 Amount Rate Amount Rate (Dollars in millions) 2015 2014 2015 2014 2015 2014 2015 2014 Average during period Federal funds sold and securities borrowed or purchased under agreements to resell $ 210,127 $ 223,978 0.52 % 0.42 % $ 212,781 $ 224,001 0.49 % 0.48 % Federal funds purchased and securities loaned or sold under agreements to repurchase $ 219,613 $ 216,245 0.83 % 0.90 % $ 218,112 $ 214,567 0.92 % 1.01 % Short-term borrowings 37,710 38,866 1.44 1.02 33,119 45,219 1.47 1.01 Total $ 257,323 $ 255,111 0.92 0.92 $ 251,231 $ 259,786 0.99 1.01 Maximum month-end balance during period Federal funds sold and securities borrowed or purchased under agreements to resell $ 217,701 $ 231,077 $ 226,502 $ 240,122 Federal funds purchased and securities loaned or sold under agreements to repurchase $ 235,232 $ 226,288 $ 235,232 $ 240,154 Short-term borrowings 40,110 40,403 40,110 51,409 September 30, 2015 December 31, 2014 Amount Rate Amount Rate Period-end Federal funds sold and securities borrowed or purchased under agreements to resell $ 206,681 0.47 % $ 191,823 0.47 % Federal funds purchased and securities loaned or sold under agreements to repurchase $ 199,238 0.81 % $ 201,277 0.98 % Short-term borrowings 34,518 1.46 31,172 1.47 Total $ 233,756 0.90 $ 232,449 1.04 </t>
  </si>
  <si>
    <t>Offsetting Assets [Line Items]</t>
  </si>
  <si>
    <t>Transfer of Certain Financial Assets Accounted for as Secured Borrowings</t>
  </si>
  <si>
    <t>The tables below present securities sold under agreements to repurchase and securities loaned by remaining contractual term to maturity and class of collateral pledged. Also included in "Other" are transactions where the Corporation acts as the lender in a securities lending agreement and receives securities that can be pledged as collateral or sold. Certain agreements contain a right to substitute collateral and/or terminate the agreement prior to maturity at the option of the Corporation or the counterparty. Such agreements are included in the table below based on the remaining contractual term to maturity. At September 30, 2015 , the Corporation had no outstanding repurchase-to-maturity transactions. Remaining Contractual Maturity September 30, 2015 (Dollars in millions) Overnight and Continuous 30 Days or Less After 30 Days Through 90 Days Greater than 90 Days (1) Total Securities sold under agreements to repurchase $ 146,482 $ 91,087 $ 39,574 $ 32,236 $ 309,379 Securities loaned 39,217 50 1,889 2,542 43,698 Other 12,754 — — — 12,754 Total $ 198,453 $ 91,137 $ 41,463 $ 34,778 $ 365,831 (1) No agreements have maturities greater than three years . Class of Collateral Pledged (1) September 30, 2015 (Dollars in millions) Securities Sold Under Agreements to Repurchase Securities Loaned Other Total U.S. government and agency securities $ 151,875 $ — $ 38 $ 151,913 Corporate securities, trading loans and other 11,580 610 232 12,422 Equity securities 30,071 13,617 12,472 56,160 Non-U.S. sovereign debt 103,597 29,471 12 133,080 Mortgage trading loans and ABS 12,256 — — 12,256 Total $ 309,379 $ 43,698 $ 12,754 $ 365,831 (1) Amounts represent carrying value.</t>
  </si>
  <si>
    <t>Securities Borrowed and Securities Purchased Under Agreements to Resell</t>
  </si>
  <si>
    <t>Securities Financing Agreements September 30, 2015 (Dollars in millions) Gross Assets/Liabilities Amounts Offset Net Balance Sheet Amount Financial Instruments Net Assets/Liabilities Securities borrowed or purchased under agreements to resell (1) $ 360,530 $ (153,849 ) $ 206,681 $ (156,934 ) $ 49,747 Securities loaned or sold under agreements to repurchase $ 353,077 $ (153,849 ) $ 199,228 $ (157,553 ) $ 41,675 Other 12,754 — 12,754 (12,754 ) — Total $ 365,831 $ (153,849 ) $ 211,982 $ (170,307 ) $ 41,675 December 31, 2014 Securities borrowed or purchased under agreements to resell (1) $ 316,567 $ (124,744 ) $ 191,823 $ (145,573 ) $ 46,250 Securities loaned or sold under agreements to repurchase $ 326,007 $ (124,744 ) $ 201,263 $ (164,306 ) $ 36,957 Other 11,641 — 11,641 (11,641 ) — Total $ 337,648 $ (124,744 ) $ 212,904 $ (175,947 ) $ 36,957 (1) Excludes repurchase activity of $8.5 billion and $5.6 billion reported in loans and leases on the Consolidated Balance Sheet at September 30, 2015 and December 31, 2014 .</t>
  </si>
  <si>
    <t>Securities Loaned and Financial Assets Sold Under Agreements to Repurchase</t>
  </si>
  <si>
    <t>Offsetting Liabilities [Line Items]</t>
  </si>
  <si>
    <t>Commitments and Contingencies (Tables)</t>
  </si>
  <si>
    <t>Schedule of Credit Extension Commitment Expirations</t>
  </si>
  <si>
    <t>The table below also includes the notional amount of commitments of $7.9 billion and $9.9 billion at September 30, 2015 and December 31, 2014 that are accounted for under the fair value option. However, the table below excludes cumulative net fair value adjustments of $594 million and $405 million on these commitments, which are classified in accrued expenses and other liabilities. For more information regarding the Corporation's loan commitments accounted for under the fair value option, see Note 15 – Fair Value Option . Credit Extension Commitments September 30, 2015 (Dollars in millions) Expire in One Year or Less Expire After One Year Through Expire After Three Years Through Expire After Five Years Total Notional amount of credit extension commitments Loan commitments $ 78,452 $ 115,856 $ 149,567 $ 28,860 $ 372,735 Home equity lines of credit 6,949 19,388 6,331 18,417 51,085 Standby letters of credit and financial guarantees (1) 19,026 9,887 4,144 1,063 34,120 Letters of credit 1,871 163 41 91 2,166 Legally binding commitments 106,298 145,294 160,083 48,431 460,106 Credit card lines (2) 375,641 — — — 375,641 Total credit extension commitments $ 481,939 $ 145,294 $ 160,083 $ 48,431 $ 835,747 December 31, 2014 Notional amount of credit extension commitments Loan commitments $ 79,897 $ 97,583 $ 146,743 $ 18,942 $ 343,165 Home equity lines of credit 6,292 19,679 12,319 15,417 53,707 Standby letters of credit and financial guarantees (1) 19,259 9,106 4,519 1,807 34,691 Letters of credit 1,883 157 35 88 2,163 Legally binding commitments 107,331 126,525 163,616 36,254 433,726 Credit card lines (2) 363,989 — — — 363,989 Total credit extension commitments $ 471,320 $ 126,525 $ 163,616 $ 36,254 $ 797,715 (1) The notional amounts of SBLCs and financial guarantees classified as investment grade and non-investment grade based on the credit quality of the underlying reference name within the instrument were $25.9 billion and $8.1 billion at September 30, 2015 , and $26.1 billion and $8.2 billion at December 31, 2014 . Amounts in table include consumer SBLCs of $143 million and $396 million at September 30, 2015 and December 31, 2014 . (2) Includes business card unused lines of credit.</t>
  </si>
  <si>
    <t>Shareholders' Equity (Tables)</t>
  </si>
  <si>
    <t>Schedule of Dividends</t>
  </si>
  <si>
    <t xml:space="preserve">The table below presents the declared quarterly cash dividends on common stock in 2015 and through October 30, 2015 . Declaration Date Record Date Payment Date Dividend Per Share October 22, 2015 December 4, 2015 December 24, 2015 $0.05 July 23, 2015 September 4, 2015 September 25, 2015 0.05 April 16, 2015 June 5, 2015 June 26, 2015 0.05 February 10, 2015 March 6, 2015 March 27, 2015 0.05 </t>
  </si>
  <si>
    <t>Accumulated Other Comprehensive Income (Loss) (Tables)</t>
  </si>
  <si>
    <t>Schedule of Accumulated OCI</t>
  </si>
  <si>
    <t>The table below presents the changes in accumulated OCI after-tax for the nine months ended September 30, 2015 and 2014 . (Dollars in millions) Available-for-sale Debt Securities Available-for-sale Marketable Equity Securities Derivatives Employee Benefit Plans Foreign Currency (1) Total Balance, December 31, 2013 $ (3,257 ) $ (4 ) $ (2,277 ) $ (2,407 ) $ (512 ) $ (8,457 ) Net change 2,601 (1 ) 411 64 (133 ) 2,942 Balance, September 30, 2014 $ (656 ) $ (5 ) $ (1,866 ) $ (2,343 ) $ (645 ) $ (5,515 ) Balance, December 31, 2014 $ 1,343 $ 17 $ (1,661 ) $ (3,350 ) $ (669 ) $ (4,320 ) Net change 219 (2 ) 416 77 (84 ) 626 Balance, September 30, 2015 $ 1,562 $ 15 $ (1,245 ) $ (3,273 ) $ (753 ) $ (3,694 ) (1) The net change in fair value represents the impact of changes in spot foreign exchange rates on the Corporation's net investment in non-U.S. operations and related hedges.</t>
  </si>
  <si>
    <t>Schedule of Amounts Recognized in Other Comprehensive Income (Loss) [Table Text Block]</t>
  </si>
  <si>
    <t>The table below presents the net change in fair value recorded in accumulated OCI, net realized gains and losses reclassified into earnings and other changes for each component of OCI before- and after-tax for the nine months ended September 30, 2015 and 2014 . Changes in OCI Components Before- and After-tax Nine Months Ended September 30 2015 2014 (Dollars in millions) Before-tax Tax effect After-tax Before-tax Tax effect After-tax Available-for-sale debt securities: Net increase in fair value $ 1,103 $ (423 ) $ 680 $ 5,322 $ (1,990 ) $ 3,332 Net realized gains reclassified into earnings (744 ) 283 (461 ) (1,179 ) 448 (731 ) Net change 359 (140 ) 219 4,143 (1,542 ) 2,601 Available-for-sale marketable equity securities: Net decrease in fair value (3 ) 1 (2 ) (1 ) — (1 ) Net change (3 ) 1 (2 ) (1 ) — (1 ) Derivatives: Net increase (decrease) in fair value (42 ) 14 (28 ) 106 (20 ) 86 Net realized losses reclassified into earnings 711 (267 ) 444 521 (196 ) 325 Net change 669 (253 ) 416 627 (216 ) 411 Employee benefit plans: Net decrease in fair value (2 ) 1 (1 ) — — — Net realized losses reclassified into earnings 128 (49 ) 79 37 (14 ) 23 Settlements, curtailments and other — (1 ) (1 ) — 41 41 Net change 126 (49 ) 77 37 27 64 Foreign currency: Net decrease in fair value 482 (566 ) (84 ) 258 (390 ) (132 ) Net realized gains reclassified into earnings (29 ) 29 — (2 ) 1 (1 ) Net change 453 (537 ) (84 ) 256 (389 ) (133 ) Total other comprehensive income $ 1,604 $ (978 ) $ 626 $ 5,062 $ (2,120 ) $ 2,942</t>
  </si>
  <si>
    <t>Reclassification out of Accumulated Other Comprehensive Income</t>
  </si>
  <si>
    <t>The table below presents impacts on net income of significant amounts reclassified out of each component of accumulated OCI before- and after-tax for the nine months ended September 30, 2015 and 2014 . There were no amounts reclassified out of AFS marketable equity securities for the nine months ended September 30, 2015 and 2014 . Reclassifications Out of Accumulated OCI (Dollars in millions) Nine Months Ended September 30 Accumulated OCI Components Income Statement Line Item Impacted 2015 2014 Available-for-sale debt securities: Gains on sales of debt securities $ 821 $ 1,191 Other loss (77 ) (12 ) Income before income taxes 744 1,179 Income tax expense 283 448 Reclassification to net income 461 731 Derivatives: Interest rate contracts Net interest income (768 ) (831 ) Equity compensation contracts Personnel 57 310 Loss before income taxes (711 ) (521 ) Income tax benefit (267 ) (196 ) Reclassification to net income (444 ) (325 ) Employee benefit plans: Net actuarial losses and prior service costs Personnel (128 ) (37 ) Loss before income taxes (128 ) (37 ) Income tax benefit (49 ) (14 ) Reclassification to net income (79 ) (23 ) Foreign currency: Insignificant items Other income 29 2 Income before income taxes 29 2 Income tax expense 29 1 Reclassification to net income — 1 Total reclassification adjustments $ (62 ) $ 384</t>
  </si>
  <si>
    <t>Earnings Per Common Share (Tables)</t>
  </si>
  <si>
    <t>Calculation of earnings per common share and diluted earnings per common share</t>
  </si>
  <si>
    <t>The calculation of earnings per common share (EPS) and diluted EPS for both the three and nine months ended September 30, 2015 and 2014 is presented below. For more information on the calculation of EPS, see Note 1 – Summary of Significant Accounting Principles to the Consolidated Financial Statements of the Corporation's 2014 Annual Report on Form 10-K . Three Months Ended September 30 Nine Months Ended September 30 (Dollars in millions, except per share information; shares in thousands) 2015 2014 2015 2014 Earnings (loss) per common share Net income (loss) $ 4,508 $ (232 ) $ 13,185 $ 1,783 Preferred stock dividends (441 ) (238 ) (1,153 ) (732 ) Net income (loss) applicable to common shareholders $ 4,067 $ (470 ) $ 12,032 $ 1,051 Average common shares issued and outstanding 10,444,291 10,515,790 10,483,466 10,531,688 Earnings (loss) per common share $ 0.39 $ (0.04 ) $ 1.15 $ 0.10 Diluted earnings (loss) per common share Net income (loss) applicable to common shareholders $ 4,067 $ (470 ) $ 12,032 $ 1,051 Add preferred stock dividends due to assumed conversions 75 — 225 — Net income (loss) allocated to common shareholders $ 4,142 $ (470 ) $ 12,257 $ 1,051 Average common shares issued and outstanding 10,444,291 10,515,790 10,483,466 10,531,688 Dilutive potential common shares (1) 752,912 — 750,659 56,153 Total diluted average common shares issued and outstanding 11,197,203 10,515,790 11,234,125 10,587,841 Diluted earnings (loss) per common share $ 0.37 $ (0.04 ) $ 1.09 $ 0.10 (1) Includes incremental dilutive shares from restricted stock units, restricted stock, stock options and warrants. There were no potential common shares that are dilutive for the three months ended September 30, 2014 because of the net loss applicable to common shareholders.</t>
  </si>
  <si>
    <t>Fair Value Measurements (Tables)</t>
  </si>
  <si>
    <t>Assets and Liabilities Carried at Fair Value on a Recurring Basis</t>
  </si>
  <si>
    <t>Assets and liabilities carried at fair value on a recurring basis at September 30, 2015 and December 31, 2014 , including financial instruments which the Corporation accounts for under the fair value option, are summarized in the following tables. September 30, 2015 Fair Value Measurements (Dollars in millions) Level 1 Level 2 Level 3 Netting Adjustments (1) Assets/Liabilities at Fair Value Assets Federal funds sold and securities borrowed or purchased under agreements to resell $ — $ 62,806 $ — $ — $ 62,806 Trading account assets: U.S. government and agency securities (2) 36,542 17,447 — — 53,989 Corporate securities, trading loans and other 490 25,809 2,899 — 29,198 Equity securities 31,354 20,323 410 — 52,087 Non-U.S. sovereign debt 21,580 12,808 384 — 34,772 Mortgage trading loans and ABS — 7,967 2,005 — 9,972 Total trading account assets 89,966 84,354 5,698 — 180,018 Derivative assets (3) 7,403 762,127 6,014 (720,318 ) 55,226 AFS debt securities: U.S. Treasury and agency securities 38,075 2,056 — — 40,131 Mortgage-backed securities: Agency — 208,319 — — 208,319 Agency-collateralized mortgage obligations — 12,075 — — 12,075 Non-agency residential — 3,393 189 — 3,582 Commercial — 5,530 — — 5,530 Non-U.S. securities 2,996 3,376 3 — 6,375 Corporate/Agency bonds — 234 — — 234 Other taxable securities 20 9,149 581 — 9,750 Tax-exempt securities — 11,121 569 — 11,690 Total AFS debt securities 41,091 255,253 1,342 — 297,686 Other debt securities carried at fair value: Mortgage-backed securities: Agency — 7,944 — — 7,944 Agency-collateralized mortgage obligations — 7 — — 7 Non-agency residential — 3,604 31 — 3,635 Non-U.S. securities 14,393 1,136 — — 15,529 Other taxable securities — 277 — — 277 Total other debt securities carried at fair value 14,393 12,968 31 — 27,392 Loans and leases — 5,194 1,984 — 7,178 Mortgage servicing rights — — 3,043 — 3,043 Loans held-for-sale — 4,129 559 — 4,688 Other assets (4) 11,183 1,461 674 — 13,318 Total assets $ 164,036 $ 1,188,292 $ 19,345 $ (720,318 ) $ 651,355 Liabilities Interest-bearing deposits in U.S. offices $ — $ 1,163 $ — $ — $ 1,163 Federal funds purchased and securities loaned or sold under agreements to repurchase — 38,718 196 — 38,914 Trading account liabilities: U.S. government and agency securities 15,397 153 — — 15,550 Equity securities 30,112 2,564 — — 32,676 Non-U.S. sovereign debt 16,762 1,541 — — 18,303 Corporate securities and other 158 7,527 38 — 7,723 Total trading account liabilities 62,429 11,785 38 — 74,252 Derivative liabilities (3) 7,503 752,188 5,617 (719,446 ) 45,862 Short-term borrowings — 1,851 18 — 1,869 Accrued expenses and other liabilities 11,440 1,907 9 — 13,356 Long-term debt — 27,275 1,910 — 29,185 Total liabilities $ 81,372 $ 834,887 $ 7,788 $ (719,446 ) $ 204,601 (1) Amounts represent the impact of legally enforceable master netting agreements and also cash collateral held or placed with the same counterparties. (2) Includes $17.0 billion of government-sponsored enterprise obligations. (3) During the nine months ended September 30, 2015 , $6.2 billion of derivative assets and $6.3 billion of derivative liabilities were transferred from Level 1 to Level 2 based on inputs used to measure fair value. Additionally, $5.9 billion of derivative assets and $5.8 billion of derivative liabilities were transferred from Level 2 to Level 1 due to additional information related to certain options. For further disaggregation of derivative assets and liabilities, see Note 2 – Derivatives . (4) During the nine months ended September 30, 2015 , approximately $327 million of assets were transferred from Level 2 to Level 1 due to a restriction that was lifted for an equity investment. December 31, 2014 Fair Value Measurements (Dollars in millions) Level 1 Level 2 Level 3 Netting Adjustments (1) Assets/Liabilities at Fair Value Assets Federal funds sold and securities borrowed or purchased under agreements to resell $ — $ 62,182 $ — $ — $ 62,182 Trading account assets: U.S. government and agency securities (2) 33,470 17,549 — — 51,019 Corporate securities, trading loans and other 243 31,699 3,270 — 35,212 Equity securities 33,518 22,488 352 — 56,358 Non-U.S. sovereign debt 20,348 15,332 574 — 36,254 Mortgage trading loans and ABS — 10,879 2,063 — 12,942 Total trading account assets 87,579 97,947 6,259 — 191,785 Derivative assets (3) 4,957 972,977 6,851 (932,103 ) 52,682 AFS debt securities: U.S. Treasury and agency securities 67,413 2,182 — — 69,595 Mortgage-backed securities: Agency — 165,039 — — 165,039 Agency-collateralized mortgage obligations — 14,248 — — 14,248 Non-agency residential — 4,175 279 — 4,454 Commercial — 4,000 — — 4,000 Non-U.S. securities 3,191 3,029 10 — 6,230 Corporate/Agency bonds — 368 — — 368 Other taxable securities 20 9,104 1,667 — 10,791 Tax-exempt securities — 8,950 599 — 9,549 Total AFS debt securities 70,624 211,095 2,555 — 284,274 Other debt securities carried at fair value: U.S. Treasury and agency securities 1,541 — — — 1,541 Mortgage-backed securities: Agency — 15,704 — — 15,704 Non-agency residential — 3,745 — — 3,745 Non-U.S. securities 13,270 1,862 — — 15,132 Other taxable securities — 299 — — 299 Total other debt securities carried at fair value 14,811 21,610 — — 36,421 Loans and leases — 6,698 1,983 — 8,681 Mortgage servicing rights — — 3,530 — 3,530 Loans held-for-sale — 6,628 173 — 6,801 Other assets (4) 11,581 1,381 911 — 13,873 Total assets $ 189,552 $ 1,380,518 $ 22,262 $ (932,103 ) $ 660,229 Liabilities Interest-bearing deposits in U.S. offices $ — $ 1,469 $ — $ — $ 1,469 Federal funds purchased and securities loaned or sold under agreements to repurchase — 35,357 — — 35,357 Trading account liabilities: U.S. government and agency securities 18,514 446 — — 18,960 Equity securities 24,679 3,670 — — 28,349 Non-U.S. sovereign debt 16,089 3,625 — — 19,714 Corporate securities and other 189 6,944 36 — 7,169 Total trading account liabilities 59,471 14,685 36 — 74,192 Derivative liabilities (3) 4,493 969,502 7,771 (934,857 ) 46,909 Short-term borrowings — 2,697 — — 2,697 Accrued expenses and other liabilities 10,795 1,250 10 — 12,055 Long-term debt — 34,042 2,362 — 36,404 Total liabilities $ 74,759 $ 1,059,002 $ 10,179 $ (934,857 ) $ 209,083 (1) Amounts represent the impact of legally enforceable master netting agreements and also cash collateral held or placed with the same counterparties. (2) Includes $17.2 billion of government-sponsored enterprise obligations. (3) For further disaggregation of derivative assets and liabilities, see Note 2 – Derivatives . (4) During 2014 , the Corporation reclassified certain assets and liabilities within its fair value hierarchy based on a review of its inputs used to measure fair value. Accordingly, approximately $4.1 billion of assets related to U.S. government and agency securities, non-U.S. government securities and equity derivatives, and $570 million of liabilities related to equity derivatives were transferred from Level 1 to Level 2.</t>
  </si>
  <si>
    <t>Fair Value, Assets Measured on Recurring Basis, Unobservable Input Reconciliation</t>
  </si>
  <si>
    <t>The following tables present a reconciliation of all assets and liabilities measured at fair value on a recurring basis using significant unobservable inputs (Level 3) during the three and nine months ended September 30, 2015 and 2014 , including net realized and unrealized gains (losses) included in earnings and accumulated OCI. Level 3 – Fair Value Measurements (1) Three Months Ended September 30, 2015 Gross (Dollars in millions) Balance July 1 2015 Gains (Losses) in Earnings Gains (Losses) in OCI (2) Purchases Sales Issuances Settlements Gross Transfers into Level 3 Gross Transfers out of Level 3 Balance September 30 Trading account assets: Corporate securities, trading loans and other $ 3,326 $ (6 ) $ (11 ) $ 553 $ (681 ) $ — $ (295 ) $ 238 $ (225 ) $ 2,899 Equity securities 386 (1 ) — 32 — — (6 ) 2 (3 ) 410 Non-U.S. sovereign debt 468 12 (102 ) 7 (1 ) — — — — 384 Mortgage trading loans and ABS 2,159 (7 ) — 293 (264 ) — (157 ) 2 (21 ) 2,005 Total trading account assets 6,339 (2 ) (113 ) 885 (946 ) — (458 ) 242 (249 ) 5,698 Net derivative assets (3) (351 ) 1,042 (5 ) 80 (290 ) — (115 ) (20 ) 56 397 AFS debt securities: Non-agency residential MBS 234 — (2 ) 41 — — (47 ) — (37 ) 189 Non-U.S. securities 9 — — — — — (6 ) — — 3 Other taxable securities 677 — (2 ) — — — (88 ) — (6 ) 581 Tax-exempt securities 584 — — — — — (15 ) — — 569 Total AFS debt securities 1,504 — (4 ) 41 — — (156 ) — (43 ) 1,342 Other debt securities carried at fair value – Non-agency residential MBS 34 (3 ) — — — — — — — 31 Loans and leases (4, 5) 1,970 17 — — (1 ) 57 (59 ) 7 (7 ) 1,984 Mortgage servicing rights (5) 3,521 (363 ) — — (87 ) 185 (213 ) — — 3,043 Loans held-for-sale (4) 660 — — 2 (79 ) 3 (6 ) 7 (28 ) 559 Other assets (6) 756 (42 ) — 3 (11 ) — (17 ) — (15 ) 674 Federal funds purchased and securities loaned or sold under agreements to repurchase (4) (368 ) — — — — (5 ) 208 (32 ) 1 (196 ) Trading account liabilities – Corporate securities and other (57 ) — — — 19 — — — — (38 ) Short-term borrowings (4) — 4 — — — (3 ) — (19 ) — (18 ) Accrued expenses and other liabilities (9 ) — — — — — — — — (9 ) Long-term debt (4) (2,716 ) 252 — 139 — (40 ) 59 (264 ) 660 (1,910 ) (1) Assets (liabilities). For assets, increase (decrease) to Level 3 and for liabilities, (increase) decrease to Level 3. (2) Includes unrealized gains (losses) on AFS debt securities and foreign currency translation adjustments. (3) Net derivatives include derivative assets of $6.0 billion and derivative liabilities of $5.6 billion . (4) Amounts represent instruments that are accounted for under the fair value option. (5) Issuances represent loan originations and mortgage servicing rights retained following securitizations or whole-loan sales. (6) Other assets is primarily comprised of certain long-term fixed-rate margin loans that are accounted for under the fair value option and certain private equity investments. Level 3 – Fair Value Measurements (1) Three Months Ended September 30, 2014 Gross (Dollars in millions) Balance July 1 2014 Gains (Losses) in Earnings Gains (Losses) in OCI Purchases Sales Issuances Settlements Gross Transfers into Level 3 Gross Transfers out of Level 3 Balance September 30 Trading account assets: U.S. government and agency securities $ — $ — $ — $ 87 $ — $ — $ — $ — $ — $ 87 Corporate securities, trading loans and other 2,772 50 — 451 (252 ) — (191 ) 532 (323 ) 3,039 Equity securities 356 2 — 49 (31 ) — (15 ) 56 (60 ) 357 Non-U.S. sovereign debt 640 (28 ) — 21 (28 ) — (11 ) — — 594 Mortgage trading loans and ABS 4,311 21 — 384 (270 ) — (63 ) 25 (2,518 ) 1,890 Total trading account assets 8,079 45 — 992 (581 ) — (280 ) 613 (2,901 ) 5,967 Net derivative assets (2) (1,035 ) 261 — 339 (372 ) — 115 (138 ) 78 (752 ) AFS debt securities: Non-agency residential MBS — (1 ) — 11 — — — — — 10 Non-U.S securities — — (11 ) 228 — — (27 ) — — 190 Corporate/Agency bonds — — — — — — — 93 — 93 Other taxable securities 3,266 1 — — — — (257 ) — (954 ) 2,056 Tax-exempt securities 735 5 (3 ) — (16 ) — (142 ) 35 — 614 Total AFS debt securities 4,001 5 (14 ) 239 (16 ) — (426 ) 128 (954 ) 2,963 Loans and leases (3, 4) 3,018 12 — — — 10 (757 ) 7 (248 ) 2,042 Mortgage servicing rights (4) 4,368 (95 ) — — (1 ) 203 (232 ) — — 4,243 Loans held-for-sale (3) 110 (14 ) — 29 (11 ) — (1 ) 67 (7 ) 173 Other assets (5) 972 15 — — (39 ) — (7 ) 3 (13 ) 931 Trading account liabilities – Corporate securities and other (27 ) — — 1 — — — — — (26 ) Accrued expenses and other liabilities (8 ) — — — — — — — — (8 ) Long-term debt (3) (2,416 ) 123 — 50 — (445 ) 168 (379 ) 550 (2,349 ) (1) Assets (liabilities). For assets, increase (decrease) to Level 3 and for liabilities, (increase) decrease to Level 3. (2) Net derivatives include derivative assets of $6.9 billion and derivative liabilities of $7.7 billion . (3) Amounts represent instruments that are accounted for under the fair value option. (4) Issuances represent loan originations and mortgage servicing rights retained following securitizations or whole-loan sales. (5) Other assets is primarily comprised of certain long-term fixed-rate margin loans that are accounted for under the fair value option and certain private equity investments. Level 3 – Fair Value Measurements (1) Nine Months Ended September 30, 2015 Gross (Dollars in millions) Balance January 1 2015 Gains (Losses) in Earnings Gains (Losses) in OCI (2) Purchases Sales Issuances Settlements Gross Transfers into Level 3 Gross Transfers out of Level 3 Balance September 30 Trading account assets: Corporate securities, trading loans and other $ 3,270 $ 28 $ (11 ) $ 1,030 $ (1,119 ) $ — $ (944 ) $ 1,221 $ (576 ) $ 2,899 Equity securities 352 13 — 48 (3 ) — (11 ) 33 (22 ) 410 Non-U.S. sovereign debt 574 94 (180 ) 34 (1 ) — (110 ) — (27 ) 384 Mortgage trading loans and ABS 2,063 154 — 1,102 (891 ) — (401 ) 12 (34 ) 2,005 Total trading account assets 6,259 289 (191 ) 2,214 (2,014 ) — (1,466 ) 1,266 (659 ) 5,698 Net derivative assets (3) (920 ) 1,608 (5 ) 193 (683 ) — 106 (80 ) 178 397 AFS debt securities: Non-agency residential MBS 279 (12 ) 5 103 — — (281 ) 132 (37 ) 189 Non-U.S. securities 10 — — — — — (7 ) — — 3 Other taxable securities 1,667 — (2 ) 6 — — (151 ) — (939 ) 581 Tax-exempt securities 599 — (1 ) — — — (29 ) — — 569 Total AFS debt securities 2,555 (12 ) 2 109 — — (468 ) 132 (976 ) 1,342 Other debt securities carried at fair value – Non-agency residential MBS — (2 ) — 33 — — — — — 31 Loans and leases (4, 5) 1,983 22 — — (3 ) 57 (179 ) 125 (21 ) 1,984 Mortgage servicing rights (5) 3,530 10 — — (399 ) 568 (666 ) — — 3,043 Loans held-for-sale (4) 173 (48 ) — 493 (174 ) 36 (12 ) 184 (93 ) 559 Other assets (6) 911 (46 ) — 12 (129 ) — (32 ) 8 (50 ) 674 Federal funds purchased and securities loaned or sold under agreements to repurchase (4) — (14 ) — — — (33 ) 208 (358 ) 1 (196 ) Trading account liabilities – Corporate securities and other (36 ) 3 — 33 (38 ) — — — — (38 ) Short-term borrowings (4) — 9 — — — (24 ) 1 (23 ) 19 (18 ) Accrued expenses and other liabilities (10 ) 1 — — — — — — — (9 ) Long-term debt (4) (2,362 ) 322 — 316 — (179 ) 219 (1,380 ) 1,154 (1,910 ) (1) Assets (liabilities). For assets, increase (decrease) to Level 3 and for liabilities, (increase) decrease to Level 3. (2) Includes unrealized gains (losses) on AFS debt securities and foreign currency translation adjustments. (3) Net derivatives include derivative assets of $6.0 billion and derivative liabilities of $5.6 billion . (4) Amounts represent instruments that are accounted for under the fair value option. (5) Issuances represent loan originations and mortgage servicing rights retained following securitizations or whole-loan sales. (6) Other assets is primarily comprised of certain long-term fixed-rate margin loans that are accounted for under the fair value option and certain private equity investments. Level 3 – Fair Value Measurements (1) Nine Months Ended September 30, 2014 Gross (Dollars in millions) Balance January 1 2014 Gains (Losses) in Earnings Gains (Losses) in OCI Purchases Sales Issuances Settlements Gross Transfers into Level 3 Gross Transfers out of Level 3 Balance September 30 Trading account assets: U.S. government and agency securities $ — $ — $ — $ 87 $ — $ — $ — $ — $ — $ 87 Corporate securities, trading loans and other 3,559 213 — 1,129 (693 ) — (700 ) 929 (1,398 ) 3,039 Equity securities 386 14 — 95 (64 ) — (15 ) 72 (131 ) 357 Non-U.S. sovereign debt 468 59 — 120 (34 ) — (17 ) — (2 ) 594 Mortgage trading loans and ABS 4,631 222 — 1,203 (1,084 ) — (524 ) 25 (2,583 ) 1,890 Total trading account assets 9,044 508 — 2,634 (1,875 ) — (1,256 ) 1,026 (4,114 ) 5,967 Net derivative assets (2) (224 ) 98 — 653 (1,429 ) — (131 ) (97 ) 378 (752 ) AFS debt securities: Non-agency residential MBS — (1 ) — 11 — — — — — 10 Non-U.S. securities 107 — (11 ) 228 — — (134 ) — — 190 Corporate/Agency bonds — — — — — — — 93 — 93 Other taxable securities 3,847 9 (5 ) 133 — — (974 ) — (954 ) 2,056 Tax-exempt securities 806 8 1 — (16 ) — (221 ) 36 — 614 Total AFS debt securities 4,760 16 (15 ) 372 (16 ) — (1,329 ) 129 (954 ) 2,963 Loans and leases (3, 4) 3,057 71 — — (3 ) 699 (1,538 ) 20 (264 ) 2,042 Mortgage servicing rights (4) 5,042 (634 ) — — (47 ) 581 (699 ) — — 4,243 Loans held-for-sale (3) 929 57 — 53 (725 ) — (213 ) 81 (9 ) 173 Other assets (5) 1,669 (71 ) — — (420 ) — (237 ) 3 (13 ) 931 Trading account liabilities – Corporate securities and other (35 ) 1 — 13 (7 ) — — — 2 (26 ) Accrued expenses and other liabilities (10 ) 1 — — — — — — 1 (8 ) Long-term debt (3) (1,990 ) 4 — 153 — (496 ) 404 (1,199 ) 775 (2,349 ) (1) Assets (liabilities). For assets, increase (decrease) to Level 3 and for liabilities, (increase) decrease to Level 3. (2) Net derivatives include derivative assets of $6.9 billion and derivative liabilities of $7.7 billion . (3) Amounts represent instruments that are accounted for under the fair value option. (4) Issuances represent loan originations and mortgage servicing rights retained following securitizations or whole-loan sales. (5) Other assets is primarily comprised of certain long-term fixed-rate margin loans that are accounted for under the fair value option and certain private equity investments.</t>
  </si>
  <si>
    <t>Fair Value, Liabilities Measured on Recurring Basis, Unobservable Input Reconciliation</t>
  </si>
  <si>
    <t>Level 3 – Fair Value Measurements (1) Nine Months Ended September 30, 2015 Gross (Dollars in millions) Balance January 1 2015 Gains (Losses) in Earnings Gains (Losses) in OCI (2) Purchases Sales Issuances Settlements Gross Transfers into Level 3 Gross Transfers out of Level 3 Balance September 30 Trading account assets: Corporate securities, trading loans and other $ 3,270 $ 28 $ (11 ) $ 1,030 $ (1,119 ) $ — $ (944 ) $ 1,221 $ (576 ) $ 2,899 Equity securities 352 13 — 48 (3 ) — (11 ) 33 (22 ) 410 Non-U.S. sovereign debt 574 94 (180 ) 34 (1 ) — (110 ) — (27 ) 384 Mortgage trading loans and ABS 2,063 154 — 1,102 (891 ) — (401 ) 12 (34 ) 2,005 Total trading account assets 6,259 289 (191 ) 2,214 (2,014 ) — (1,466 ) 1,266 (659 ) 5,698 Net derivative assets (3) (920 ) 1,608 (5 ) 193 (683 ) — 106 (80 ) 178 397 AFS debt securities: Non-agency residential MBS 279 (12 ) 5 103 — — (281 ) 132 (37 ) 189 Non-U.S. securities 10 — — — — — (7 ) — — 3 Other taxable securities 1,667 — (2 ) 6 — — (151 ) — (939 ) 581 Tax-exempt securities 599 — (1 ) — — — (29 ) — — 569 Total AFS debt securities 2,555 (12 ) 2 109 — — (468 ) 132 (976 ) 1,342 Other debt securities carried at fair value – Non-agency residential MBS — (2 ) — 33 — — — — — 31 Loans and leases (4, 5) 1,983 22 — — (3 ) 57 (179 ) 125 (21 ) 1,984 Mortgage servicing rights (5) 3,530 10 — — (399 ) 568 (666 ) — — 3,043 Loans held-for-sale (4) 173 (48 ) — 493 (174 ) 36 (12 ) 184 (93 ) 559 Other assets (6) 911 (46 ) — 12 (129 ) — (32 ) 8 (50 ) 674 Federal funds purchased and securities loaned or sold under agreements to repurchase (4) — (14 ) — — — (33 ) 208 (358 ) 1 (196 ) Trading account liabilities – Corporate securities and other (36 ) 3 — 33 (38 ) — — — — (38 ) Short-term borrowings (4) — 9 — — — (24 ) 1 (23 ) 19 (18 ) Accrued expenses and other liabilities (10 ) 1 — — — — — — — (9 ) Long-term debt (4) (2,362 ) 322 — 316 — (179 ) 219 (1,380 ) 1,154 (1,910 ) (1) Assets (liabilities). For assets, increase (decrease) to Level 3 and for liabilities, (increase) decrease to Level 3. (2) Includes unrealized gains (losses) on AFS debt securities and foreign currency translation adjustments. (3) Net derivatives include derivative assets of $6.0 billion and derivative liabilities of $5.6 billion . (4) Amounts represent instruments that are accounted for under the fair value option. (5) Issuances represent loan originations and mortgage servicing rights retained following securitizations or whole-loan sales. (6) Other assets is primarily comprised of Level 3 – Fair Value Measurements (1) Nine Months Ended September 30, 2014 Gross (Dollars in millions) Balance January 1 2014 Gains (Losses) in Earnings Gains (Losses) in OCI Purchases Sales Issuances Settlements Gross Transfers into Level 3 Gross Transfers out of Level 3 Balance September 30 Trading account assets: U.S. government and agency securities $ — $ — $ — $ 87 $ — $ — $ — $ — $ — $ 87 Corporate securities, trading loans and other 3,559 213 — 1,129 (693 ) — (700 ) 929 (1,398 ) 3,039 Equity securities 386 14 — 95 (64 ) — (15 ) 72 (131 ) 357 Non-U.S. sovereign debt 468 59 — 120 (34 ) — (17 ) — (2 ) 594 Mortgage trading loans and ABS 4,631 222 — 1,203 (1,084 ) — (524 ) 25 (2,583 ) 1,890 Total trading account assets 9,044 508 — 2,634 (1,875 ) — (1,256 ) 1,026 (4,114 ) 5,967 Net derivative assets (2) (224 ) 98 — 653 (1,429 ) — (131 ) (97 ) 378 (752 ) AFS debt securities: Non-agency residential MBS — (1 ) — 11 — — — — — 10 Non-U.S. securities 107 — (11 ) 228 — — (134 ) — — 190 Corporate/Agency bonds — — — — — — — 93 — 93 Other taxable securities 3,847 9 (5 ) 133 — — (974 ) — (954 ) 2,056 Tax-exempt securities 806 8 1 — (16 ) — (221 ) 36 — 614 Total AFS debt securities 4,760 16 (15 ) 372 (16 ) — (1,329 ) 129 (954 ) 2,963 Loans and leases (3, 4) 3,057 71 — — (3 ) 699 (1,538 ) 20 (264 ) 2,042 Mortgage servicing rights (4) 5,042 (634 ) — — (47 ) 581 (699 ) — — 4,243 Loans held-for-sale (3) 929 57 — 53 (725 ) — (213 ) 81 (9 ) 173 Other assets (5) 1,669 (71 ) — — (420 ) — (237 ) 3 (13 ) 931 Trading account liabilities – Corporate securities and other (35 ) 1 — 13 (7 ) — — — 2 (26 ) Accrued expenses and other liabilities (10 ) 1 — — — — — — 1 (8 ) Long-term debt (3) (1,990 ) 4 — 153 — (496 ) 404 (1,199 ) 775 (2,349 ) (1) Assets (liabilities). For assets, increase (decrease) to Level 3 and for liabilities, (increase) decrease to Level 3. (2) Net derivatives include derivative assets of $6.9 billion and derivative liabilities of $7.7 billion . (3) Amounts represent instruments that are accounted for under the fair value option. (4) Issuances represent loan originations and mortgage servicing rights retained following securitizations or whole-loan sales. (5) Other assets is primarily comprised of Level 3 – Fair Value Measurements (1) Three Months Ended September 30, 2014 Gross (Dollars in millions) Balance July 1 2014 Gains (Losses) in Earnings Gains (Losses) in OCI Purchases Sales Issuances Settlements Gross Transfers into Level 3 Gross Transfers out of Level 3 Balance September 30 Trading account assets: U.S. government and agency securities $ — $ — $ — $ 87 $ — $ — $ — $ — $ — $ 87 Corporate securities, trading loans and other 2,772 50 — 451 (252 ) — (191 ) 532 (323 ) 3,039 Equity securities 356 2 — 49 (31 ) — (15 ) 56 (60 ) 357 Non-U.S. sovereign debt 640 (28 ) — 21 (28 ) — (11 ) — — 594 Mortgage trading loans and ABS 4,311 21 — 384 (270 ) — (63 ) 25 (2,518 ) 1,890 Total trading account assets 8,079 45 — 992 (581 ) — (280 ) 613 (2,901 ) 5,967 Net derivative assets (2) (1,035 ) 261 — 339 (372 ) — 115 (138 ) 78 (752 ) AFS debt securities: Non-agency residential MBS — (1 ) — 11 — — — — — 10 Non-U.S securities — — (11 ) 228 — — (27 ) — — 190 Corporate/Agency bonds — — — — — — — 93 — 93 Other taxable securities 3,266 1 — — — — (257 ) — (954 ) 2,056 Tax-exempt securities 735 5 (3 ) — (16 ) — (142 ) 35 — 614 Total AFS debt securities 4,001 5 (14 ) 239 (16 ) — (426 ) 128 (954 ) 2,963 Loans and leases (3, 4) 3,018 12 — — — 10 (757 ) 7 (248 ) 2,042 Mortgage servicing rights (4) 4,368 (95 ) — — (1 ) 203 (232 ) — — 4,243 Loans held-for-sale (3) 110 (14 ) — 29 (11 ) — (1 ) 67 (7 ) 173 Other assets (5) 972 15 — — (39 ) — (7 ) 3 (13 ) 931 Trading account liabilities – Corporate securities and other (27 ) — — 1 — — — — — (26 ) Accrued expenses and other liabilities (8 ) — — — — — — — — (8 ) Long-term debt (3) (2,416 ) 123 — 50 — (445 ) 168 (379 ) 550 (2,349 ) (1) Assets (liabilities). For assets, increase (decrease) to Level 3 and for liabilities, (increase) decrease to Level 3. (2) Net derivatives include derivative assets of $6.9 billion and derivative liabilities of $7.7 billion . (3) Amounts represent instruments that are accounted for under the fair value option. (4) Issuances represent loan originations and mortgage servicing rights retained following securitizations or whole-loan sales. (5) Other assets is primarily comprised of The following tables present a reconciliation of all assets and liabilities measured at fair value on a recurring basis using significant unobservable inputs (Level 3) during the three and nine months ended September 30, 2015 and 2014 , including net realized and unrealized gains (losses) included in earnings and accumulated OCI. Level 3 – Fair Value Measurements (1) Three Months Ended September 30, 2015 Gross (Dollars in millions) Balance July 1 2015 Gains (Losses) in Earnings Gains (Losses) in OCI (2) Purchases Sales Issuances Settlements Gross Transfers into Level 3 Gross Transfers out of Level 3 Balance September 30 Trading account assets: Corporate securities, trading loans and other $ 3,326 $ (6 ) $ (11 ) $ 553 $ (681 ) $ — $ (295 ) $ 238 $ (225 ) $ 2,899 Equity securities 386 (1 ) — 32 — — (6 ) 2 (3 ) 410 Non-U.S. sovereign debt 468 12 (102 ) 7 (1 ) — — — — 384 Mortgage trading loans and ABS 2,159 (7 ) — 293 (264 ) — (157 ) 2 (21 ) 2,005 Total trading account assets 6,339 (2 ) (113 ) 885 (946 ) — (458 ) 242 (249 ) 5,698 Net derivative assets (3) (351 ) 1,042 (5 ) 80 (290 ) — (115 ) (20 ) 56 397 AFS debt securities: Non-agency residential MBS 234 — (2 ) 41 — — (47 ) — (37 ) 189 Non-U.S. securities 9 — — — — — (6 ) — — 3 Other taxable securities 677 — (2 ) — — — (88 ) — (6 ) 581 Tax-exempt securities 584 — — — — — (15 ) — — 569 Total AFS debt securities 1,504 — (4 ) 41 — — (156 ) — (43 ) 1,342 Other debt securities carried at fair value – Non-agency residential MBS 34 (3 ) — — — — — — — 31 Loans and leases (4, 5) 1,970 17 — — (1 ) 57 (59 ) 7 (7 ) 1,984 Mortgage servicing rights (5) 3,521 (363 ) — — (87 ) 185 (213 ) — — 3,043 Loans held-for-sale (4) 660 — — 2 (79 ) 3 (6 ) 7 (28 ) 559 Other assets (6) 756 (42 ) — 3 (11 ) — (17 ) — (15 ) 674 Federal funds purchased and securities loaned or sold under agreements to repurchase (4) (368 ) — — — — (5 ) 208 (32 ) 1 (196 ) Trading account liabilities – Corporate securities and other (57 ) — — — 19 — — — — (38 ) Short-term borrowings (4) — 4 — — — (3 ) — (19 ) — (18 ) Accrued expenses and other liabilities (9 ) — — — — — — — — (9 ) Long-term debt (4) (2,716 ) 252 — 139 — (40 ) 59 (264 ) 660 (1,910 ) (1) Assets (liabilities). For assets, increase (decrease) to Level 3 and for liabilities, (increase) decrease to Level 3. (2) Includes unrealized gains (losses) on AFS debt securities and foreign currency translation adjustments. (3) Net derivatives include derivative assets of $6.0 billion and derivative liabilities of $5.6 billion . (4) Amounts represent instruments that are accounted for under the fair value option. (5) Issuances represent loan originations and mortgage servicing rights retained following securitizations or whole-loan sales. (6) Other assets is primarily comprised of certain long-term fixed-rate margin loans that are accounted for under the fair value option and certain private equity investments.</t>
  </si>
  <si>
    <t>Fair Value, Measured on Recurring Basis, Gain (Loss) Included in Earnings</t>
  </si>
  <si>
    <t>The following tables summarize gains (losses) due to changes in fair value, including both realized and unrealized gains (losses), recorded in earnings for Level 3 assets and liabilities during the three and nine months ended September 30, 2015 and 2014 . These amounts include gains (losses) on loans, LHFS, loan commitments and structured liabilities that are accounted for under the fair value option. Level 3 – Total Realized and Unrealized Gains (Losses) Included in Earnings Three Months Ended September 30, 2015 (Dollars in millions) Trading Account Profits (Losses) Mortgage Banking Income (Loss) (1) Other Total Trading account assets: Corporate securities, trading loans and other $ (6 ) $ — $ — $ (6 ) Equity securities (1 ) — — (1 ) Non-U.S. sovereign debt 12 — — 12 Mortgage trading loans and ABS (7 ) — — (7 ) Total trading account assets (2 ) — — (2 ) Net derivative assets 837 184 21 1,042 Other debt securities carried at fair value – Non-agency residential MBS — — (3 ) (3 ) Loans and leases (2) 1 — 16 17 Mortgage servicing rights 13 (376 ) — (363 ) Loans held-for-sale (2) (4 ) — 4 — Other assets — (32 ) (10 ) (42 ) Short-term borrowings (2) 4 — — 4 Long-term debt (2) 251 — 1 252 Total $ 1,100 $ (224 ) $ 29 $ 905 Three Months Ended September 30, 2014 Trading account assets: Corporate securities, trading loans and other $ 50 $ — $ — $ 50 Equity securities 2 — — 2 Non-U.S. sovereign debt (28 ) — — (28 ) Mortgage trading loans and ABS 21 — — 21 Total trading account assets 45 — — 45 Net derivative assets 72 169 20 261 AFS debt securities: Non-agency residential MBS — — (1 ) (1 ) Other taxable securities — — 1 1 Tax-exempt securities — — 5 5 Total AFS debt securities — — 5 5 Loans and leases (2) — — 12 12 Mortgage servicing rights (9 ) (86 ) — (95 ) Loans held-for-sale (2) (2 ) — (12 ) (14 ) Other assets — 16 (1 ) 15 Long-term debt (2) 96 — 27 123 Total $ 202 $ 99 $ 51 $ 352 (1) Mortgage banking income (loss) does not reflect the impact of Level 1 and Level 2 hedges on MSRs. (2) Amounts represent instruments that are accounted for under the fair value option. Level 3 – Total Realized and Unrealized Gains (Losses) Included in Earnings Nine Months Ended September 30, 2015 (Dollars in millions) Trading Account Profits (Losses) Mortgage Banking Income (Loss) (1) Other Total Trading account assets: Corporate securities, trading loans and other $ 28 $ — $ — $ 28 Equity securities 13 — — 13 Non-U.S. sovereign debt 94 — — 94 Mortgage trading loans and ABS 154 — — 154 Total trading account assets 289 — — 289 Net derivative assets 902 662 44 1,608 AFS debt securities – Non-agency residential MBS — — (12 ) (12 ) Other debt securities carried at fair value – Non-agency residential MBS — — (2 ) (2 ) Loans and leases (2) (5 ) — 27 22 Mortgage servicing rights 2 8 — 10 Loans held-for-sale (2) (58 ) — 10 (48 ) Other assets — (56 ) 10 (46 ) Federal funds purchased and securities loaned or sold under agreements to repurchase (2) (14 ) — — (14 ) Trading account liabilities – Corporate securities and other 3 — — 3 Short-term borrowings (2) 9 — — 9 Accrued expenses and other liabilities — — 1 1 Long-term debt (2) 350 — (28 ) 322 Total $ 1,478 $ 614 $ 50 $ 2,142 Nine Months Ended September 30, 2014 Trading account assets: Corporate securities, trading loans and other $ 213 $ — $ — $ 213 Equity securities 14 — — 14 Non-U.S. sovereign debt 59 — — 59 Mortgage trading loans and ABS 222 — — 222 Total trading account assets 508 — — 508 Net derivative assets (523 ) 567 54 98 AFS debt securities: Non-agency residential MBS — — (1 ) (1 ) Other taxable securities — — 9 9 Tax-exempt securities — — 8 8 Total AFS debt securities — — 16 16 Loans and leases (2) — — 71 71 Mortgage servicing rights 3 (637 ) — (634 ) Loans held-for-sale (2) (2 ) — 59 57 Other assets — (49 ) (22 ) (71 ) Trading account liabilities – Corporate securities and other 1 — — 1 Accrued expenses and other liabilities — — 1 1 Long-term debt (2) 32 — (28 ) 4 Total $ 19 $ (119 ) $ 151 $ 51 (1) Mortgage banking income (loss) does not reflect the impact of Level 1 and Level 2 hedges on MSRs. (2) Amounts represent instruments that are accounted for under the fair value option.</t>
  </si>
  <si>
    <t>Level 3 Changes in Unrealized Gains (Losses) Relating to Assets and Liabilities Still Held at Reporting Date</t>
  </si>
  <si>
    <t>The following tables summarize changes in unrealized gains (losses) recorded in earnings during the three and nine months ended September 30, 2015 and 2014 for Level 3 assets and liabilities that were still held at September 30, 2015 and 2014 . These amounts include changes in fair value on loans, LHFS, loan commitments and structured liabilities that are accounted for under the fair value option. Level 3 – Changes in Unrealized Gains (Losses) Relating to Assets and Liabilities Still Held at Reporting Date Three Months Ended September 30, 2015 (Dollars in millions) Trading Account Profits (Losses) Mortgage Banking Income (Loss) (1) Other Total Trading account assets: Corporate securities, trading loans and other $ (34 ) $ — $ — $ (34 ) Equity securities (1 ) — — (1 ) Non-U.S. sovereign debt 12 — — 12 Mortgage trading loans and ABS (34 ) — — (34 ) Total trading account assets (57 ) — — (57 ) Net derivative assets 735 58 21 814 Loans and leases (2) 1 — 26 27 Mortgage servicing rights 13 (413 ) — (400 ) Other assets — (26 ) (12 ) (38 ) Trading account liabilities – Corporate securities and other 1 — — 1 Short-term borrowings (2) 4 — — 4 Long-term debt (2) 250 — — 250 Total $ 947 $ (381 ) $ 35 $ 601 Three Months Ended September 30, 2014 Trading account assets: Corporate securities, trading loans and other $ 14 $ — $ — $ 14 Equity securities 12 — — 12 Non-U.S. sovereign debt (28 ) — — (28 ) Mortgage trading loans and ABS (14 ) — — (14 ) Total trading account assets (16 ) — — (16 ) Net derivative assets 36 59 20 115 Loans and leases (2) — — 10 10 Mortgage servicing rights (9 ) (195 ) — (204 ) Loans held-for-sale (2) (2 ) — 1 (1 ) Other assets — 22 1 23 Long-term debt (2) 96 — 27 123 Total $ 105 $ (114 ) $ 59 $ 50 (1) Mortgage banking income (loss) does not reflect the impact of Level 1 and Level 2 hedges on MSRs. (2) Amounts represent instruments that are accounted for under the fair value option. Level 3 – Changes in Unrealized Gains (Losses) Relating to Assets and Liabilities Still Held at Reporting Date Nine Months Ended September 30, 2015 (Dollars in millions) Trading Account Profits (Losses) Mortgage Banking Income (Loss) (1) Other Total Trading account assets: Corporate securities, trading loans and other $ (102 ) $ — $ — $ (102 ) Equity securities 7 — — 7 Non-U.S. sovereign debt 81 — — 81 Mortgage trading loans and ABS (28 ) — — (28 ) Total trading account assets (42 ) — — (42 ) Net derivative assets 1,037 59 44 1,140 Loans and leases (2) — — 50 50 Mortgage servicing rights 2 (213 ) — (211 ) Loans held-for-sale (2) (1 ) — (30 ) (31 ) Other assets — (38 ) (8 ) (46 ) Federal funds purchased and securities loaned or sold under agreements to repurchase (2) (3 ) — — (3 ) Trading account liabilities – Corporate securities and other 1 — — 1 Short-term borrowings (2) 4 — — 4 Accrued expenses and other liabilities — — 1 1 Long-term debt (2) 308 — 1 309 Total $ 1,306 $ (192 ) $ 58 $ 1,172 Nine Months Ended September 30, 2014 Trading account assets: Corporate securities, trading loans and other $ 165 $ — $ — $ 165 Equity securities 17 — — 17 Non-U.S. sovereign debt 74 — — 74 Mortgage trading loans and ABS 130 — — 130 Total trading account assets 386 — — 386 Net derivative assets (464 ) 61 54 (349 ) Loans and leases (2) — — 69 69 Mortgage servicing rights 3 (1,071 ) — (1,068 ) Loans held-for-sale (2) 9 — 9 18 Other assets — (28 ) 36 8 Trading account liabilities – Corporate securities and other 1 — — 1 Long-term debt (2) 30 — (36 ) (6 ) Total $ (35 ) $ (1,038 ) $ 132 $ (941 ) (1) Mortgage banking income (loss) does not reflect the impact of Level 1 and Level 2 hedges on MSRs. (2) Amounts represent instruments that are accounted for under the fair value option.</t>
  </si>
  <si>
    <t>Fair Value Inputs, Assets, Quantitative Information</t>
  </si>
  <si>
    <t>The following tables present information about significant unobservable inputs related to the Corporation's material categories of Level 3 financial assets and liabilities at September 30, 2015 and December 31, 2014 . Quantitative Information about Level 3 Fair Value Measurements at September 30, 2015 (Dollars in millions) Inputs Financial Instrument Fair Value Valuation Technique Significant Unobservable Inputs Ranges of Inputs Weighted Average Loans and Securities (1) Instruments backed by residential real estate assets $ 2,349 Discounted cash flow, Market comparables Yield 0% to 25% 6 % Trading account assets – Mortgage trading loans and ABS 453 Prepayment speed 0% to 27% CPR 11 % Loans and leases 1,337 Default rate 0% to 10% CDR 4 % Loans held-for-sale 559 Loss severity 0% to 90% 41 % Commercial loans, debt securities and other $ 5,204 Discounted cash flow, Market comparables Yield 0% to 29% 4 % Trading account assets – Corporate securities, trading loans and other 2,493 Prepayment speed 5% to 30% 16 % Trading account assets – Non-U.S. sovereign debt 384 Default rate 1% to 5% 4 % Trading account assets – Mortgage trading loans and ABS 1,552 Loss severity 25% to 50% 37 % AFS debt securities – Other taxable securities 128 Duration 0 to 5 years 3 years Loans and leases 647 Price $0 to $275 $69 Auction rate securities $ 1,428 Discounted cash flow, Market comparables Price $10 to $102 $94 Trading account assets – Corporate securities, trading loans and other 406 AFS debt securities – Other taxable securities 453 AFS debt securities – Tax-exempt securities 569 Structured liabilities Long-term debt $ (1,910 ) Industry standard derivative pricing (2, 3) Equity correlation 24% to 98% 65 % Long-dated equity volatilities 4% to 103% 28 % Net derivative assets Credit derivatives $ 453 Discounted cash flow, Stochastic recovery correlation model Yield 0% to 26% 17 % Upfront points 0 to 101 points 75 Credit spreads 0 bps to 530 bps 127 bps Credit correlation 30% to 99% 40 % Prepayment speed 10% to 20% CPR 19 % Default rate 1% to 4% CDR 3 % Loss severity 20% to 35% 35 % Equity derivatives $ (831 ) Industry standard derivative pricing (2) Equity correlation 24% to 98% 65 % Long-dated equity volatilities 4% to 103% 28 % Commodity derivatives $ 161 Discounted cash flow, Industry standard derivative pricing (2) Natural gas forward price $2/MMBtu to $7/MMBtu $4/MMBtu Propane forward price $0.4/Gallon to $0.6/Gallon $0.5/Gallon Correlation 66% to 93% 86 % Volatilities 18% to 78% 34 % Interest rate derivatives $ 614 Industry standard derivative pricing (3) Correlation (IR/IR) 22% to 99% 47 % Correlation (FX/IR) -25% to 40% -7 % Long-dated inflation rates 0% to 7% 2 % Long-dated inflation volatilities 0% to 2% 1 % Total net derivative assets $ 397 (1) The categories are aggregated based upon product type which differs from financial statement classification. The following is a reconciliation to the line items in the table on page 209 : Trading account assets – Corporate securities, trading loans and other of $2.9 billion , Trading account assets – Non-U.S. sovereign debt of $384 million , Trading account assets – Mortgage trading loans and ABS of $2.0 billion , AFS debt securities – Other taxable securities of $581 million , AFS debt securities – Tax-exempt securities of $569 million , Loans and leases of $2.0 billion and LHFS of $559 million . (2) Includes models such as Monte Carlo simulation and Black-Scholes. (3) Includes models such as Monte Carlo simulation, Black-Scholes and other methods that model the joint dynamics of interest, inflation and foreign exchange rates. CPR = Constant Prepayment Rate CDR = Constant Default Rate MMBtu = Million British thermal units IR = Interest Rate FX = Foreign Exchange n/a = not applicable Quantitative Information about Level 3 Fair Value Measurements at December 31, 2014 (Dollars in millions) Inputs Financial Instrument Fair Value Valuation Technique Significant Unobservable Inputs Ranges of Inputs Weighted Average Loans and Securities (1) Instruments backed by residential real estate assets $ 2,030 Discounted cash flow, Market comparables Yield 0% to 25% 6 % Trading account assets – Mortgage trading loans and ABS 483 Prepayment speed 0% to 35% CPR 14 % Loans and leases 1,374 Default rate 2% to 15% CDR 7 % Loans held-for-sale 173 Loss severity 26% to 100% 34 % Commercial loans, debt securities and other $ 7,203 Discounted cash flow, Market comparables Yield 0% to 40% 9 % Trading account assets – Corporate securities, trading loans and other 3,224 Enterprise value/EBITDA multiple 0x to 30x 6x Trading account assets – Non-U.S. sovereign debt 574 Prepayment speed 1% to 30% 12 % Trading account assets – Mortgage trading loans and ABS 1,580 Default rate 1% to 5% 4 % AFS debt securities – Other taxable securities 1,216 Loss severity 25% to 40% 38 % Loans and leases 609 Duration 0 to 5 years 3 years Price $0 to $107 $76 Auction rate securities $ 1,096 Discounted cash flow, Market comparables Price $60 to $100 $95 Trading account assets – Corporate securities, trading loans and other 46 AFS debt securities – Other taxable securities 451 AFS debt securities – Tax-exempt securities 599 Structured liabilities Long-term debt $ (2,362 ) Industry standard derivative pricing (2, 3) Equity correlation 20% to 98% 65 % Long-dated equity volatilities 6% to 69% 24 % Long-dated volatilities (IR) 0% to 2% 1 % Net derivative assets Credit derivatives $ 22 Discounted cash flow, Stochastic recovery correlation model Yield 0% to 25% 14 % Upfront points 0 to 100 points 65 points Spread to index 25 bps to 450 bps 119 bps Credit correlation 24% to 99% 51 % Prepayment speed 3% to 20% CPR 11 % Default rate 4% CDR n/a Loss severity 35 % n/a Equity derivatives $ (1,560 ) Industry standard derivative pricing (2) Equity correlation 20% to 98% 65 % Long-dated equity volatilities 6% to 69% 24 % Commodity derivatives $ 141 Discounted cash flow, Industry standard derivative pricing (2) Natural gas forward price $2/MMBtu to $7/MMBtu $5/MMBtu Correlation 82% to 93% 90 % Volatilities 16% to 98% 35 % Interest rate derivatives $ 477 Industry standard derivative pricing (3) Correlation (IR/IR) 11% to 99% 55 % Correlation (FX/IR) -48% to 40% -5 % Long-dated inflation rates 0% to 3% 1 % Long-dated inflation volatilities 0% to 2% 1 % Total net derivative assets $ (920 ) (1) The categories are aggregated based upon product type which differs from financial statement classification. The following is a reconciliation to the line items in the table on page 210 : Trading account assets – Corporate securities, trading loans and other of $3.3 billion , Trading account assets – Non-U.S. sovereign debt of $574 million , Trading account assets – Mortgage trading loans and ABS of $2.1 billion , AFS debt securities – Other taxable securities of $1.7 billion , AFS debt securities – Tax-exempt securities of $599 million , Loans and leases of $2.0 billion and LHFS of $173 million . (2) Includes models such as Monte Carlo simulation and Black-Scholes. (3) Includes models such as Monte Carlo simulation, Black-Scholes and other methods that model the joint dynamics of interest, inflation and foreign exchange rates. CPR = Constant Prepayment Rate CDR = Constant Default Rate EBITDA = Earnings before interest, taxes, depreciation and amortization MMBtu = Million British thermal units IR = Interest Rate FX = Foreign Exchange n/a = not applicable</t>
  </si>
  <si>
    <t>Fair Value Inputs, Liabilities, Quantitative Information</t>
  </si>
  <si>
    <t>Assets and Liabilities Measured at Fair Value on Nonrecurring Basis</t>
  </si>
  <si>
    <t>The amounts below represent assets still held as of the reporting date for which a nonrecurring fair value adjustment was recorded during the three and nine months ended September 30, 2015 and 2014 . Assets Measured at Fair Value on a Nonrecurring Basis September 30, 2015 Three Months Ended September 30, 2015 Nine Months Ended September 30, 2015 (Dollars in millions) Level 2 Level 3 Gains (Losses) Assets Loans held-for-sale $ 10 $ 34 $ — $ (7 ) Loans and leases (1) 23 2,363 (225 ) (798 ) Foreclosed properties (2, 3) — 149 (36 ) (58 ) Other assets 39 — (4 ) (8 ) September 30, 2014 Three Months Ended September 30, 2014 Nine Months Ended September 30, 2014 Assets Loans held-for-sale $ 197 $ 32 $ (17 ) $ (6 ) Loans and leases (1) 9 4,298 (286 ) (671 ) Foreclosed properties (2, 3) — 210 (21 ) (34 ) Other assets 24 — (1 ) (2 ) (1) Includes $72 million and $146 million of losses on loans that were written down to a collateral value of zero during the three and nine months ended September 30, 2015 compared to losses of $71 million and $233 million for the same periods in 2014 . (2) Amounts are included in other assets on the Consolidated Balance Sheet and represent the carrying value of foreclosed properties that were written down subsequent to their initial classification as foreclosed properties. Losses on foreclosed properties include losses taken during the first 90 days after transfer of a loan to foreclosed properties. (3) Excludes $1.3 billion and $1.1 billion of properties acquired upon foreclosure of certain government-guaranteed loans (principally FHA-insured loans) as of September 30, 2015 and 2014 .</t>
  </si>
  <si>
    <t>Fair Value, Assets and Liabilities Measured on Nonrecurring Basis, Valuation Techniques</t>
  </si>
  <si>
    <t>The table below presents information about significant unobservable inputs related to the Corporation's nonrecurring Level 3 financial assets and liabilities at September 30, 2015 and December 31, 2014 . Quantitative Information about Nonrecurring Level 3 Fair Value Measurements September 30, 2015 (Dollars in millions) Inputs Financial Instrument Fair Value Valuation Technique Significant Unobservable Inputs Ranges of Inputs Weighted Average Instruments backed by residential real estate assets $ 2,363 Market comparables OREO discount 14% to 26% 18 % Loans and leases 2,363 Cost to sell 6% to 29% 7 % December 31, 2014 Instruments backed by residential real estate assets $ 4,636 Market comparables OREO discount 0% to 28% 8 % Loans and leases 4,636 Cost to sell 7% to 14% 8 %</t>
  </si>
  <si>
    <t>Fair Value Option (Tables)</t>
  </si>
  <si>
    <t>Schedule of Fair Value Option Elections</t>
  </si>
  <si>
    <t>The table below provides information about the fair value carrying amount and the contractual principal outstanding of assets and liabilities accounted for under the fair value option at September 30, 2015 and December 31, 2014 . Fair Value Option Elections September 30, 2015 December 31, 2014 (Dollars in millions) Fair Value Carrying Amount Contractual Principal Outstanding Fair Value Carrying Amount Less Unpaid Principal Fair Value Carrying Amount Contractual Principal Outstanding Fair Value Carrying Amount Less Unpaid Principal Federal funds sold and securities borrowed or purchased under agreements to resell $ 62,806 $ 62,558 $ 248 $ 62,182 $ 61,902 $ 280 Loans reported as trading account assets (1) 4,616 8,402 (3,786 ) 4,607 8,487 (3,880 ) Trading inventory – other 7,312 n/a n/a 6,865 n/a n/a Consumer and commercial loans 7,178 7,439 (261 ) 8,681 8,925 (244 ) Loans held-for-sale 4,688 5,702 (1,014 ) 6,801 8,072 (1,271 ) Other assets 269 270 (1 ) 253 270 (17 ) Long-term deposits 1,163 1,051 112 1,469 1,361 108 Federal funds purchased and securities loaned or sold under agreements to repurchase 38,914 39,053 (139 ) 35,357 35,332 25 Unfunded loan commitments 594 n/a n/a 405 n/a n/a Short-term borrowings 1,869 1,869 — 2,697 2,697 — Long-term debt (2) 29,185 29,961 (776 ) 36,404 35,815 589 (1) A significant portion of the loans reported as trading account assets are distressed loans which trade and were purchased at a deep discount to par, and the remainder are loans with a fair value near contractual principal outstanding. (2) Includes structured liabilities with a fair value of $28.4 billion and contractual principal outstanding of $29.1 billion at September 30, 2015 compared to $35.3 billion and $34.6 billion at December 31, 2014 . n/a = not applicable The following tables provide information about where changes in the fair value of assets and liabilities accounted for under the fair value option are included in the Consolidated Statement of Income for the three and nine months ended September 30, 2015 and 2014 . Gains (Losses) Relating to Assets and Liabilities Accounted for Under the Fair Value Option Three Months Ended September 30, 2015 (Dollars in millions) Trading Account Profits (Losses) Mortgage Banking Income (Loss) Other Income (Loss) Total Federal funds sold and securities borrowed or purchased under agreements to resell $ 7 $ — $ — $ 7 Loans reported as trading account assets (30 ) — — (30 ) Trading inventory – other (1) 273 — — 273 Consumer and commercial loans 11 — (129 ) (118 ) Loans held-for-sale (2) (4 ) 155 11 162 Other assets — — (3 ) (3 ) Long-term deposits (4 ) — (16 ) (20 ) Federal funds purchased and securities loaned or sold under agreements to repurchase (23 ) — — (23 ) Unfunded loan commitments — — (201 ) (201 ) Short-term borrowings 1 — — 1 Long-term debt (3) 1,297 — 247 1,544 Total $ 1,528 $ 155 $ (91 ) $ 1,592 Three Months Ended September 30, 2014 Federal funds sold and securities borrowed or purchased under agreements to resell $ (44 ) $ — $ — $ (44 ) Loans reported as trading account assets (89 ) — — (89 ) Trading inventory – other (1) 82 — — 82 Consumer and commercial loans (62 ) — 5 (57 ) Loans held-for-sale (2) (32 ) 119 (16 ) 71 Long-term deposits 13 — 3 16 Federal funds purchased and securities loaned or sold under agreements to repurchase 4 — — 4 Unfunded loan commitments — — 6 6 Short-term borrowings (2 ) — — (2 ) Long-term debt (3) 725 — 137 862 Total $ 595 $ 119 $ 135 $ 849 (1) The gains (losses) in trading account profits are primarily offset by gains (losses) on trading liabilities that hedge these assets. (2) Includes the value of interest rate lock commitments on funded loans, including those sold during the period. (3) The majority of the net gains (losses) in trading account profits relate to the embedded derivative in structured liabilities and are offset by gains (losses) on derivatives and securities that hedge these liabilities. The net gains (losses) in other income (loss) relate to the impact on structured liabilities of changes in the Corporation's credit spreads. Gains (Losses) Relating to Assets and Liabilities Accounted for Under the Fair Value Option Nine Months Ended September 30, 2015 (Dollars in millions) Trading Account Profits (Losses) Mortgage Banking Income (Loss) Other Income (Loss) Total Federal funds sold and securities borrowed or purchased under agreements to resell $ (81 ) $ — $ — $ (81 ) Loans reported as trading account assets (98 ) — — (98 ) Trading inventory – other (1) 447 — — 447 Consumer and commercial loans 40 — (196 ) (156 ) Loans held-for-sale (2) (25 ) 567 99 641 Other assets — — 4 4 Long-term deposits (4 ) — 5 1 Federal funds purchased and securities loaned or sold under agreements to repurchase 25 — — 25 Unfunded loan commitments — — (146 ) (146 ) Long-term debt (3) 1,887 — 418 2,305 Total $ 2,191 $ 567 $ 184 $ 2,942 Nine Months Ended September 30, 2014 Federal funds sold and securities borrowed or purchased under agreements to resell $ (77 ) $ — $ — $ (77 ) Loans reported as trading account assets (41 ) — — (41 ) Trading inventory – other (1) (208 ) — — (208 ) Consumer and commercial loans (44 ) — 110 66 Loans held-for-sale (2) (36 ) 555 54 573 Long-term deposits 24 — (9 ) 15 Federal funds purchased and securities loaned or sold under agreements to repurchase 2 — — 2 Unfunded loan commitments — — 20 20 Short-term borrowings 52 — — 52 Long-term debt (3) 98 — 402 500 Total $ (230 ) $ 555 $ 577 $ 902 (1) The gains (losses) in trading account profits are primarily offset by gains (losses) on trading liabilities that hedge these assets. (2) Includes the value of interest rate lock commitments on funded loans, including those sold during the period. (3) The majority of the net gains (losses) in trading account profits relate to the embedded derivative in structured liabilities and are offset by gains (losses) on derivatives and securities that hedge these liabilities. The net gains (losses) in other income (loss) relate to the impact on structured liabilities of changes in the Corporation's credit spreads. Gains (Losses) Related to Borrower-specific Credit Risk for Assets and Liabilities Accounted for Under the Fair Value Option (Dollars in millions) Three Months Ended September 30, 2015 Nine Months Ended September 30, 2015 Loans reported as trading account assets $ 14 $ 44 Consumer and commercial loans (88 ) (100 ) Loans held-for-sale 8 58 Three Months Ended September 30, 2014 Nine Months Ended September 30, 2014 Loans reported as trading account assets $ 30 $ 31 Consumer and commercial loans 1 80 Loans held-for-sale (3 ) 46</t>
  </si>
  <si>
    <t>Fair Value of Financial Instruments (Tables)</t>
  </si>
  <si>
    <t>Carrying and Fair Value of Financial Instruments</t>
  </si>
  <si>
    <t>The carrying values and fair values by fair value hierarchy of certain financial instruments where only a portion of the ending balance was carried at fair value at September 30, 2015 and December 31, 2014 are presented in the table below. Fair Value of Financial Instruments September 30, 2015 December 31, 2014 Fair Value Fair Value (Dollars in millions) Carrying Value Level 2 Level 3 Total Carrying Value Level 2 Level 3 Total Financial assets Loans $ 849,512 $ 69,998 $ 794,716 $ 864,714 $ 842,259 $ 87,174 $ 776,370 $ 863,544 Loans held-for-sale 8,842 8,007 835 8,842 12,836 12,236 618 12,854 Financial liabilities Deposits $ 1,162,009 $ 1,162,465 $ — $ 1,162,465 $ 1,118,936 $ 1,119,427 $ — $ 1,119,427 Long-term debt 237,288 240,356 1,910 242,266 243,139 249,692 2,362 252,054</t>
  </si>
  <si>
    <t>Mortgage Servicing Rights (Tables)</t>
  </si>
  <si>
    <t>Activity for Residential First Mortgage MSRs</t>
  </si>
  <si>
    <t>The table below presents activity for residential mortgage and home equity MSRs for the three and nine months ended September 30, 2015 and 2014 . Rollforward of Mortgage Servicing Rights Three Months Ended Nine Months Ended (Dollars in millions) 2015 2014 2015 2014 Balance, beginning of period $ 3,521 $ 4,368 $ 3,530 $ 5,042 Additions 185 203 568 581 Sales (87 ) (1 ) (399 ) (47 ) Amortization of expected cash flows (1) (213 ) (232 ) (666 ) (699 ) Impact of changes in interest rates and other market factors (2) (365 ) (10 ) (73 ) (637 ) Model and other cash flow assumption changes: (3) Projected cash flows, including changes in costs to service loans 11 (82 ) 97 (36 ) Impact of changes in the Home Price Index 6 5 (4 ) (2 ) Impact of changes to the prepayment model (19 ) (18 ) (10 ) 142 Other model changes (4) 4 10 — (101 ) Balance, September 30 (5) $ 3,043 $ 4,243 $ 3,043 $ 4,243 Mortgage loans serviced for investors (in billions) $ 408 $ 507 $ 408 $ 507 (1) Represents the net change in fair value of the MSR asset due to the recognition of modeled cash flows. (2) These amounts reflect the changes in modeled MSR fair value primarily due to observed changes in interest rates, volatility, spreads and the shape of the forward swap curve and periodic adjustments to valuation based on third-party price discovery. (3) These amounts reflect periodic adjustments to the valuation model to reflect changes in the modeled relationship between inputs and their impact on projected cash flows as well as changes in certain cash flow assumptions such as cost to service and ancillary income per loan. (4) These amounts include the impact of periodic recalibrations of the model to reflect changes in the relationship between market interest rate spreads and projected cash flows. (5) At September 30, 2015 , includes $2.7 billion of U.S. and $344 million of non-U.S. consumer MSR balances compared to $4.0 billion and $256 million at September 30, 2014 .</t>
  </si>
  <si>
    <t>Assumption for Fair Value of MSRs</t>
  </si>
  <si>
    <t>Significant economic assumptions in estimating the fair value of MSRs at September 30, 2015 and December 31, 2014 are presented below. The change in fair value as a result of changes in OAS rates is included within "Model and other cash flow assumption changes" in the Rollforward of Mortgage Servicing Rights table. The weighted-average life is not an input in the valuation model but is a product of both changes in market rates of interest and changes in model and other cash flow assumptions. The weighted-average life represents the average period of time that the MSRs' cash flows are expected to be received. Absent other changes, an increase (decrease) to the weighted-average life would generally result in an increase (decrease) in the fair value of the MSRs. Significant Economic Assumptions September 30, 2015 December 31, 2014 Fixed Adjustable Fixed Adjustable Weighted-average OAS 4.63 % 7.73 % 4.52 % 7.61 % Weighted-average life, in years 4.37 3.19 4.53 2.95</t>
  </si>
  <si>
    <t>Sensitivity of the Weighted-Average Lives and Fair Value of MSRs</t>
  </si>
  <si>
    <t>The table below presents the sensitivity of the weighted-average lives and fair value of MSRs to changes in modeled assumptions. These sensitivities are hypothetical and should be used with caution. As the amounts indicate, changes in fair value based on variations in assumptions generally cannot be extrapolated because the relationship of the change in assumption to the change in fair value may not be linear. Also, the effect of a variation in a particular assumption on the fair value of MSRs that continue to be held by the Corporation is calculated without changing any other assumption. In reality, changes in one factor may result in changes in another, which might magnify or counteract the sensitivities. The below sensitivities do not reflect any hedge strategies that may be undertaken to mitigate such risk. Sensitivity Impacts September 30, 2015 Change in Weighted-average Lives (Dollars in millions) Fixed Adjustable Change in Fair Value Prepayment rates Impact of 10% decrease 0.23 years 0.19 years $ 194 Impact of 20% decrease 0.49 0.41 414 Impact of 10% increase (0.20 ) (0.17 ) (173 ) Impact of 20% increase (0.38 ) (0.32 ) (328 ) OAS level Impact of 100 bps decrease $ 128 Impact of 200 bps decrease 266 Impact of 100 bps increase (118 ) Impact of 200 bps increase (227 )</t>
  </si>
  <si>
    <t>Business Segment Information (Tables)</t>
  </si>
  <si>
    <t>Schedule of Segment Reporting Information, by Segment</t>
  </si>
  <si>
    <t>The following tables present net income (loss) and the components thereto (with net interest income on an FTE basis) for the three and nine months ended September 30, 2015 and 2014 , and total assets at September 30, 2015 and 2014 for each business segment, as well as All Other . Results for Business Segments and All Other At and for the Three Months Ended September 30 Total Corporation (1) Consumer Banking Global Wealth &amp; Investment Management (Dollars in millions) 2015 2014 2015 2014 2015 2014 Net interest income (FTE basis) $ 9,742 $ 10,444 $ 5,005 $ 5,081 $ 1,376 $ 1,459 Noninterest income 11,171 10,990 2,827 2,668 3,092 3,207 Total revenue, net of interest expense (FTE basis) 20,913 21,434 7,832 7,749 4,468 4,666 Provision for credit losses 806 636 648 668 (2 ) (15 ) Noninterest expense 13,807 20,142 4,434 4,462 3,447 3,405 Income before income taxes (FTE basis) 6,300 656 2,750 2,619 1,023 1,276 Income tax expense (FTE basis) 1,792 888 991 950 367 464 Net income (loss) $ 4,508 $ (232 ) $ 1,759 $ 1,669 $ 656 $ 812 Period-end total assets $ 2,153,006 $ 2,123,613 $ 615,152 $ 580,372 $ 279,155 $ 266,240 Global Banking Global Markets 2015 2014 2015 2014 Net interest income (FTE basis) $ 2,345 $ 2,450 $ 1,135 $ 999 Noninterest income 1,846 1,895 2,936 3,162 Total revenue, net of interest expense (FTE basis) 4,191 4,345 4,071 4,161 Provision for credit losses 179 (64 ) 42 45 Noninterest expense 2,020 2,016 2,683 3,357 Income before income taxes (FTE basis) 1,992 2,393 1,346 759 Income tax expense (FTE basis) 715 872 338 388 Net income $ 1,277 $ 1,521 $ 1,008 $ 371 Period-end total assets $ 372,363 $ 354,944 $ 579,776 $ 598,804 Legacy Assets &amp; Servicing All Other 2015 2014 2015 2014 Net interest income (FTE basis) $ 383 $ 387 $ (502 ) $ 68 Noninterest income 458 169 12 (111 ) Total revenue, net of interest expense (FTE basis) 841 556 (490 ) (43 ) Provision for credit losses 6 267 (67 ) (265 ) Noninterest expense 1,143 6,648 80 254 Loss before income taxes (FTE basis) (308 ) (6,359 ) (503 ) (32 ) Income tax benefit (FTE basis) (112 ) (1,245 ) (507 ) (541 ) Net income (loss) $ (196 ) $ (5,114 ) $ 4 $ 509 Period-end total assets $ 49,080 $ 56,908 $ 257,480 $ 266,345 (1) There were no material intersegment revenues. Results of Business Segments and All Other At and for the Nine Months Ended September 30 Total Corporation (1) Consumer Banking Global Wealth &amp; (Dollars in millions) 2015 2014 2015 2014 2015 2014 Net interest income (FTE basis) $ 30,128 $ 30,956 $ 14,786 $ 15,211 $ 4,086 $ 4,430 Noninterest income 34,551 35,205 8,040 7,838 9,472 9,372 Total revenue, net of interest expense (FTE basis) 64,679 66,161 22,826 23,049 13,558 13,802 Provision for credit losses 2,351 2,056 1,870 2,027 36 — Noninterest expense 43,320 60,921 13,141 13,446 10,366 10,213 Income before income taxes (FTE basis) 19,008 3,184 7,815 7,576 3,156 3,589 Income tax expense (FTE basis) 5,823 1,401 2,875 2,795 1,161 1,325 Net income $ 13,185 $ 1,783 $ 4,940 $ 4,781 $ 1,995 $ 2,264 Period-end total assets $ 2,153,006 $ 2,123,613 $ 615,152 $ 580,372 $ 279,155 $ 266,240 Global Banking Global Markets 2015 2014 2015 2014 Net interest income (FTE basis) $ 6,818 $ 7,396 $ 3,172 $ 2,968 Noninterest income 5,749 5,897 9,789 10,833 Total revenue, net of interest expense (FTE basis) 12,567 13,293 12,961 13,801 Provision for credit losses 452 353 69 83 Noninterest expense 5,952 6,200 8,556 9,341 Income before income taxes (FTE basis) 6,163 6,740 4,336 4,377 Income tax expense (FTE basis) 2,268 2,491 1,392 1,597 Net income $ 3,895 $ 4,249 $ 2,944 $ 2,780 Period-end total assets $ 372,363 $ 354,944 $ 579,776 $ 598,804 Legacy Assets &amp; Servicing All Other 2015 2014 2015 2014 Net interest income (FTE basis) $ 1,228 $ 1,126 $ 38 $ (175 ) Noninterest income 1,616 916 (115 ) 349 Total revenue, net of interest expense (FTE basis) 2,844 2,042 (77 ) 174 Provision for credit losses 154 240 (230 ) (647 ) Noninterest expense 3,307 19,287 1,998 2,434 Loss before income taxes (FTE basis) (617 ) (17,485 ) (1,845 ) (1,613 ) Income tax benefit (FTE basis) (227 ) (4,748 ) (1,646 ) (2,059 ) Net income (loss) $ (390 ) $ (12,737 ) $ (199 ) $ 446 Period-end total assets $ 49,080 $ 56,908 $ 257,480 $ 266,345 (1) There were no material intersegment revenues.</t>
  </si>
  <si>
    <t>Reconciliation of Operating Profit (Loss) from Segments to Consolidated</t>
  </si>
  <si>
    <t>The table below presents a reconciliation of the five business segments' total revenue, net of interest expense, on an FTE basis, and net income (loss) to the Consolidated Statement of Income, and total assets to the Consolidated Balance Sheet. The adjustments presented in the table below include consolidated income, expense and asset amounts not specifically allocated to individual business segments. Business Segment Reconciliations Three Months Ended September 30 Nine Months Ended September 30 (Dollars in millions) 2015 2014 2015 2014 Segments' total revenue, net of interest expense (FTE basis) $ 21,403 $ 21,477 $ 64,756 $ 65,987 Adjustments: ALM activities (115 ) 195 677 (154 ) Equity investment income (loss) (46 ) (26 ) (34 ) 766 Liquidating businesses and other (329 ) (212 ) (720 ) (438 ) FTE basis adjustment (231 ) (225 ) (678 ) (639 ) Consolidated revenue, net of interest expense $ 20,682 $ 21,209 $ 64,001 $ 65,522 Segments' total net income (loss) $ 4,504 $ (741 ) $ 13,384 $ 1,337 Adjustments, net-of-taxes: ALM activities (184 ) 107 25 33 Equity investment income (loss) (29 ) (16 ) (21 ) 479 Liquidating businesses and other 217 418 (203 ) (66 ) Consolidated net income (loss) $ 4,508 $ (232 ) $ 13,185 $ 1,783 September 30 2015 2014 Segments' total assets $ 1,895,526 $ 1,857,268 Adjustments: ALM activities, including securities portfolio 683,700 665,202 Equity investments 4,378 5,001 Liquidating businesses and other 63,135 79,576 Elimination of segment asset allocations to match liabilities (493,733 ) (483,434 ) Consolidated total assets $ 2,153,006 $ 2,123,613</t>
  </si>
  <si>
    <t>Reconciliation of Revenue from Segments to Consolidated</t>
  </si>
  <si>
    <t>Reconciliation of Assets from Segment to Consolidated</t>
  </si>
  <si>
    <t>Summary of Significant Accounting Principles (Details) - USD ($) $ in Millions</t>
  </si>
  <si>
    <t>6 Months Ended</t>
  </si>
  <si>
    <t>12 Months Ended</t>
  </si>
  <si>
    <t>Mar. 31, 2015</t>
  </si>
  <si>
    <t>Jun. 30, 2015</t>
  </si>
  <si>
    <t>Error Corrections and Prior Period Adjustments Restatement [Line Items]</t>
  </si>
  <si>
    <t>Non-Cash Security Proceeds Reclassification | Restatement Adjustment</t>
  </si>
  <si>
    <t>Derivatives - Derivative Balances (Details) - USD ($) $ in Millions</t>
  </si>
  <si>
    <t>Derivative Assets [Abstract]</t>
  </si>
  <si>
    <t>Gross Derivative Assets</t>
  </si>
  <si>
    <t>Less: Legally enforceable master netting agreements</t>
  </si>
  <si>
    <t>Less: Cash collateral received/paid</t>
  </si>
  <si>
    <t>Derivative Liabilities [Abstract]</t>
  </si>
  <si>
    <t>Gross Derivative Liabilities</t>
  </si>
  <si>
    <t>Interest Rate Swap</t>
  </si>
  <si>
    <t>Notional Amount of Derivatives, [Abstract]</t>
  </si>
  <si>
    <t>Contract/Notional</t>
  </si>
  <si>
    <t>Interest Rate Future and Forward</t>
  </si>
  <si>
    <t>Interest Rate Option | Written options</t>
  </si>
  <si>
    <t>Interest Rate Option | Purchased options</t>
  </si>
  <si>
    <t>Currency Swap</t>
  </si>
  <si>
    <t>Foreign Exchange Spot Future And Forward</t>
  </si>
  <si>
    <t>Foreign Exchange Option | Written options</t>
  </si>
  <si>
    <t>Foreign Exchange Option | Purchased options</t>
  </si>
  <si>
    <t>Equity Swap</t>
  </si>
  <si>
    <t>Equity Future and Forward</t>
  </si>
  <si>
    <t>Equity Option | Written options</t>
  </si>
  <si>
    <t>Equity Option | Purchased options</t>
  </si>
  <si>
    <t>Commodity Swap</t>
  </si>
  <si>
    <t>Commodity Future and Forward</t>
  </si>
  <si>
    <t>Commodity Option | Written options</t>
  </si>
  <si>
    <t>Commodity Option | Purchased options</t>
  </si>
  <si>
    <t>Credit Default Swaps | Purchased credit derivatives</t>
  </si>
  <si>
    <t>Credit Default Swaps | Written credit derivatives</t>
  </si>
  <si>
    <t>Total Return Swaps/Other | Purchased credit derivatives</t>
  </si>
  <si>
    <t>Total Return Swaps/Other | Written credit derivatives</t>
  </si>
  <si>
    <t>Trading and Other Risk Management Derivatives</t>
  </si>
  <si>
    <t>Trading and Other Risk Management Derivatives | Interest Rate Swap</t>
  </si>
  <si>
    <t>Trading and Other Risk Management Derivatives | Interest Rate Future and Forward</t>
  </si>
  <si>
    <t>Trading and Other Risk Management Derivatives | Interest Rate Option | Written options</t>
  </si>
  <si>
    <t>Trading and Other Risk Management Derivatives | Interest Rate Option | Purchased options</t>
  </si>
  <si>
    <t>Trading and Other Risk Management Derivatives | Currency Swap</t>
  </si>
  <si>
    <t>Trading and Other Risk Management Derivatives | Foreign Exchange Spot Future And Forward</t>
  </si>
  <si>
    <t>Trading and Other Risk Management Derivatives | Foreign Exchange Option | Written options</t>
  </si>
  <si>
    <t>Trading and Other Risk Management Derivatives | Foreign Exchange Option | Purchased options</t>
  </si>
  <si>
    <t>Trading and Other Risk Management Derivatives | Equity Swap</t>
  </si>
  <si>
    <t>Trading and Other Risk Management Derivatives | Equity Future and Forward</t>
  </si>
  <si>
    <t>Trading and Other Risk Management Derivatives | Equity Option | Written options</t>
  </si>
  <si>
    <t>Trading and Other Risk Management Derivatives | Equity Option | Purchased options</t>
  </si>
  <si>
    <t>Trading and Other Risk Management Derivatives | Commodity Swap</t>
  </si>
  <si>
    <t>Trading and Other Risk Management Derivatives | Commodity Future and Forward</t>
  </si>
  <si>
    <t>Trading and Other Risk Management Derivatives | Commodity Option | Written options</t>
  </si>
  <si>
    <t>Trading and Other Risk Management Derivatives | Commodity Option | Purchased options</t>
  </si>
  <si>
    <t>Trading and Other Risk Management Derivatives | Credit Default Swaps | Purchased credit derivatives</t>
  </si>
  <si>
    <t>Trading and Other Risk Management Derivatives | Credit Default Swaps | Written credit derivatives</t>
  </si>
  <si>
    <t>Trading and Other Risk Management Derivatives | Total Return Swaps/Other | Purchased credit derivatives</t>
  </si>
  <si>
    <t>Trading and Other Risk Management Derivatives | Total Return Swaps/Other | Written credit derivatives</t>
  </si>
  <si>
    <t>Qualifying Accounting Hedges</t>
  </si>
  <si>
    <t>Qualifying Accounting Hedges | Interest Rate Swap</t>
  </si>
  <si>
    <t>Qualifying Accounting Hedges | Interest Rate Future and Forward</t>
  </si>
  <si>
    <t>Qualifying Accounting Hedges | Currency Swap</t>
  </si>
  <si>
    <t>Qualifying Accounting Hedges | Foreign Exchange Spot Future And Forward</t>
  </si>
  <si>
    <t>Qualifying Accounting Hedges | Commodity Swap</t>
  </si>
  <si>
    <t>Qualifying Accounting Hedges | Commodity Future and Forward</t>
  </si>
  <si>
    <t>Derivatives - Offsetting Assets (Details) - USD ($) $ in Millions</t>
  </si>
  <si>
    <t>Derivative assets, after netting</t>
  </si>
  <si>
    <t>Other gross derivative assets</t>
  </si>
  <si>
    <t>Less: Financial instruments collateral</t>
  </si>
  <si>
    <t>Total net derivative assets</t>
  </si>
  <si>
    <t>Over-the-counter</t>
  </si>
  <si>
    <t>Total gross derivative assets, before netting</t>
  </si>
  <si>
    <t>Less: Legally enforceable master netting agreements and cash collateral received</t>
  </si>
  <si>
    <t>Exchange-traded</t>
  </si>
  <si>
    <t>Over-the-counter cleared</t>
  </si>
  <si>
    <t>Interest rate contracts | Over-the-counter</t>
  </si>
  <si>
    <t>Interest rate contracts | Exchange-traded</t>
  </si>
  <si>
    <t>Interest rate contracts | Over-the-counter cleared</t>
  </si>
  <si>
    <t>Foreign exchange contracts | Over-the-counter</t>
  </si>
  <si>
    <t>Foreign exchange contracts | Over-the-counter cleared</t>
  </si>
  <si>
    <t>Equity contracts | Over-the-counter</t>
  </si>
  <si>
    <t>Equity contracts | Exchange-traded</t>
  </si>
  <si>
    <t>Commodity contracts | Over-the-counter</t>
  </si>
  <si>
    <t>Commodity contracts | Exchange-traded</t>
  </si>
  <si>
    <t>Commodity contracts | Over-the-counter cleared</t>
  </si>
  <si>
    <t>Credit derivatives</t>
  </si>
  <si>
    <t>Credit derivatives | Over-the-counter</t>
  </si>
  <si>
    <t>Credit derivatives | Over-the-counter cleared</t>
  </si>
  <si>
    <t>Derivatives - Offsetting Liabilities (Details) - USD ($) $ in Millions</t>
  </si>
  <si>
    <t>Derivative liabilities, after netting</t>
  </si>
  <si>
    <t>Other gross derivative liabilities</t>
  </si>
  <si>
    <t>Total net derivative liabilities</t>
  </si>
  <si>
    <t>Total gross derivative liabilities, before netting</t>
  </si>
  <si>
    <t>Less: Legally enforceable master netting agreements and cash collateral paid</t>
  </si>
  <si>
    <t>Derivatives - Derivatives Designated as Accounting Hedges - Fair Value Hedges (Details) - USD ($) $ in Millions</t>
  </si>
  <si>
    <t>Effect of Fair Value Hedges on Results of Operations [Abstract]</t>
  </si>
  <si>
    <t>Hedged Item</t>
  </si>
  <si>
    <t>Hedge Ineffectiveness</t>
  </si>
  <si>
    <t>Interest rate risk on long-term debt | Interest expense</t>
  </si>
  <si>
    <t>Interest rate and foreign currency risk on long-term debt | Interest expense</t>
  </si>
  <si>
    <t>Interest rate risk on AFS securities | Interest income</t>
  </si>
  <si>
    <t>Price risk on commodity inventory | Trading gain (loss)</t>
  </si>
  <si>
    <t>Derivatives - Derivatives Designated as Accounting Hedges - Cash Flow and Net Investment Hedges (Details) - USD ($) $ in Millions</t>
  </si>
  <si>
    <t>Cash flow hedges</t>
  </si>
  <si>
    <t>Derivative Instruments, Gain (Loss) [Line Items]</t>
  </si>
  <si>
    <t>Gains (Losses) Recognized in Accumulated OCI on Derivatives</t>
  </si>
  <si>
    <t>Gains (Losses) in Income Reclassified from Accumulated OCI</t>
  </si>
  <si>
    <t>Hedge Ineffectiveness and Amounts Excluded from Effectiveness Testing</t>
  </si>
  <si>
    <t>Interest rate risk on variable-rate portfolios | Cash flow hedges</t>
  </si>
  <si>
    <t>Price risk on restricted stock awards | Cash flow hedges</t>
  </si>
  <si>
    <t>Foreign exchange risk | Net investment hedges</t>
  </si>
  <si>
    <t>Derivatives - Economic Hedges (Details) - USD ($) $ in Millions</t>
  </si>
  <si>
    <t>Other</t>
  </si>
  <si>
    <t>Gain (loss) on derivatives not designated as hedging</t>
  </si>
  <si>
    <t>Interest rate lock commitments</t>
  </si>
  <si>
    <t>Mortgage banking income | Interest rate risk on mortgage banking income</t>
  </si>
  <si>
    <t>Other income | Credit risk on loans</t>
  </si>
  <si>
    <t>Other income | Interest rate and foreign currency risk on ALM activities</t>
  </si>
  <si>
    <t>Personnel expense | Price risk on restricted stock awards</t>
  </si>
  <si>
    <t>Derivatives - Sales and Trading Revenue (Details) - USD ($) $ in Millions</t>
  </si>
  <si>
    <t>Trading Activity, Gains and Losses, Net [Line Items]</t>
  </si>
  <si>
    <t>Sales and trading revenue</t>
  </si>
  <si>
    <t>Brokerage commissions and asset management fee revenue | Global Markets</t>
  </si>
  <si>
    <t>Trading Securities</t>
  </si>
  <si>
    <t>Trading Securities | Trading Account Profits</t>
  </si>
  <si>
    <t>Trading Securities | Net Interest Income</t>
  </si>
  <si>
    <t>Trading Securities | Other</t>
  </si>
  <si>
    <t>Trading Securities | Interest rate risk</t>
  </si>
  <si>
    <t>Trading Securities | Interest rate risk | Trading Account Profits</t>
  </si>
  <si>
    <t>Trading Securities | Interest rate risk | Net Interest Income</t>
  </si>
  <si>
    <t>Trading Securities | Interest rate risk | Other</t>
  </si>
  <si>
    <t>Trading Securities | Foreign exchange risk</t>
  </si>
  <si>
    <t>Trading Securities | Foreign exchange risk | Trading Account Profits</t>
  </si>
  <si>
    <t>Trading Securities | Foreign exchange risk | Net Interest Income</t>
  </si>
  <si>
    <t>Trading Securities | Foreign exchange risk | Other</t>
  </si>
  <si>
    <t>Trading Securities | Equity risk</t>
  </si>
  <si>
    <t>Trading Securities | Equity risk | Trading Account Profits</t>
  </si>
  <si>
    <t>Trading Securities | Equity risk | Net Interest Income</t>
  </si>
  <si>
    <t>Trading Securities | Equity risk | Other</t>
  </si>
  <si>
    <t>Trading Securities | Credit risk</t>
  </si>
  <si>
    <t>Trading Securities | Credit risk | Trading Account Profits</t>
  </si>
  <si>
    <t>Trading Securities | Credit risk | Net Interest Income</t>
  </si>
  <si>
    <t>Trading Securities | Credit risk | Other</t>
  </si>
  <si>
    <t>Trading Securities | Other risk</t>
  </si>
  <si>
    <t>Trading Securities | Other risk | Trading Account Profits</t>
  </si>
  <si>
    <t>Trading Securities | Other risk | Net Interest Income</t>
  </si>
  <si>
    <t>Trading Securities | Other risk | Other</t>
  </si>
  <si>
    <t>Derivatives - Credit Derivatives (Details) - USD ($) $ in Millions</t>
  </si>
  <si>
    <t>Carrying Value of Derivatives [Abstract]</t>
  </si>
  <si>
    <t>Carrying Value of Credit-Related Notes [Abstract]</t>
  </si>
  <si>
    <t>Less than One Year</t>
  </si>
  <si>
    <t>One to Three Years</t>
  </si>
  <si>
    <t>Three to Five Years</t>
  </si>
  <si>
    <t>Over Five Years</t>
  </si>
  <si>
    <t>Credit derivatives | Written credit derivatives</t>
  </si>
  <si>
    <t>Total return swaps/other | Written credit derivatives</t>
  </si>
  <si>
    <t>Investment grade</t>
  </si>
  <si>
    <t>Investment grade | Credit Default Swaps | Written credit derivatives</t>
  </si>
  <si>
    <t>Investment grade | Total return swaps/other | Written credit derivatives</t>
  </si>
  <si>
    <t>Non-investment grade</t>
  </si>
  <si>
    <t>Non-investment grade | Credit Default Swaps | Written credit derivatives</t>
  </si>
  <si>
    <t>Non-investment grade | Total return swaps/other | Written credit derivatives</t>
  </si>
  <si>
    <t>Derivatives - Credit-related Contingent Features and Collateral (Details) $ in Millions</t>
  </si>
  <si>
    <t>Sep. 30, 2015USD ($)</t>
  </si>
  <si>
    <t>Additional collateral required to be posted upon downgrade, one incremental notch</t>
  </si>
  <si>
    <t>Additional collateral required to be posted upon downgrade, second incremental notch</t>
  </si>
  <si>
    <t>Derivative liability subject to unilateral termination upon downgrade, one incremental notch</t>
  </si>
  <si>
    <t>Derivative liability subject to unilateral termination upon downgrade, second incremental notch</t>
  </si>
  <si>
    <t>Collateral posted subject to unilateral termination upon downgrade, one incremental notch</t>
  </si>
  <si>
    <t>Collateral posted subject to unilateral termination upon downgrade, second incremental notch</t>
  </si>
  <si>
    <t>Bank of America, N.A. and subsidiaries</t>
  </si>
  <si>
    <t>Derivatives - Derivative Valuation Adjustments (Details) - USD ($) $ in Millions</t>
  </si>
  <si>
    <t>Valuation adjustments on derivative assets, gross</t>
  </si>
  <si>
    <t>Funding valuation adjustment on derivative assets, gross</t>
  </si>
  <si>
    <t>Valuation adjustments on derivative liabilities, gross</t>
  </si>
  <si>
    <t>Funding valuation adjustment on derivative liabilities, gross</t>
  </si>
  <si>
    <t>Valuation adjustments on derivative assets, net</t>
  </si>
  <si>
    <t>Funding valuation adjustment on derivative assets, net</t>
  </si>
  <si>
    <t>Valuation adjustments on derivative liabilities, net</t>
  </si>
  <si>
    <t>Funding valuation adjustment on derivative liabilities, net</t>
  </si>
  <si>
    <t>Cumulative credit valuation adjustment</t>
  </si>
  <si>
    <t>Cumulative funding valuation adjustment</t>
  </si>
  <si>
    <t>Cumulative debit valuation adjustment</t>
  </si>
  <si>
    <t>Derivatives - Narrative (Details) - USD ($) $ in Millions</t>
  </si>
  <si>
    <t>Dec. 31, 2013</t>
  </si>
  <si>
    <t>Net loss on derivatives in AOCI</t>
  </si>
  <si>
    <t>Net Losses in AOCI expected to be reclassified to earnings</t>
  </si>
  <si>
    <t>Net Losses in AOCI expected to be reclassified to earnings, after tax</t>
  </si>
  <si>
    <t>Fair value of derivative</t>
  </si>
  <si>
    <t>Cash and securities held as collateral</t>
  </si>
  <si>
    <t>Cash and securities collateral posted</t>
  </si>
  <si>
    <t>Collateral not yet posted</t>
  </si>
  <si>
    <t>Aggregate fair value of derivative liability</t>
  </si>
  <si>
    <t>Foreign Mortgage-backed Securities and Foreign Securities</t>
  </si>
  <si>
    <t>Marketable securities transferred</t>
  </si>
  <si>
    <t>Proceeds from sale of securities</t>
  </si>
  <si>
    <t>Purchased credit derivatives | Credit derivatives</t>
  </si>
  <si>
    <t>Carrying value of written credit derivatives</t>
  </si>
  <si>
    <t>Notional amount of written credit derivatives</t>
  </si>
  <si>
    <t>Bank of America, N.A. | Credit derivatives</t>
  </si>
  <si>
    <t>Accumulated Net Gain (Loss) from Designated or Qualifying Cash Flow Hedges</t>
  </si>
  <si>
    <t>Securities - Amortized Cost, Gains and Losses, and Fair Value Available-for-sale (Details) - USD ($) $ in Millions</t>
  </si>
  <si>
    <t>Available-for-sale debt securities</t>
  </si>
  <si>
    <t>Amortized Cost</t>
  </si>
  <si>
    <t>Gross Unrealized Gains</t>
  </si>
  <si>
    <t>Gross Unrealized Losses</t>
  </si>
  <si>
    <t>Fair Value</t>
  </si>
  <si>
    <t>Available-for-sale marketable equity securities</t>
  </si>
  <si>
    <t>Net unrealized gain on AFS debt securities in AOCI</t>
  </si>
  <si>
    <t>Other debt securities carried at fair value</t>
  </si>
  <si>
    <t>Total debt securities carried at fair value</t>
  </si>
  <si>
    <t>Debt securities carried at fair value</t>
  </si>
  <si>
    <t>Held-to-maturity debt securities, substantially all U.S. agency mortgage-backed securities</t>
  </si>
  <si>
    <t>Securities financing agreements</t>
  </si>
  <si>
    <t>Nonperforming Financing Receivable</t>
  </si>
  <si>
    <t>Agency</t>
  </si>
  <si>
    <t>Agency-collateralized mortgage obligations</t>
  </si>
  <si>
    <t>Non-agency residential</t>
  </si>
  <si>
    <t>Non-agency residential | Prime</t>
  </si>
  <si>
    <t>Available-for-sale securities, percent held by rating</t>
  </si>
  <si>
    <t>74.00%</t>
  </si>
  <si>
    <t>76.00%</t>
  </si>
  <si>
    <t>Non-agency residential | Alt-A Loan</t>
  </si>
  <si>
    <t>14.00%</t>
  </si>
  <si>
    <t>Non-agency residential | Subprime</t>
  </si>
  <si>
    <t>12.00%</t>
  </si>
  <si>
    <t>10.00%</t>
  </si>
  <si>
    <t>Total mortgage-backed securities</t>
  </si>
  <si>
    <t>U.S. Treasury and agency securities</t>
  </si>
  <si>
    <t>Non-U.S. securities</t>
  </si>
  <si>
    <t>Corporate/Agency bonds</t>
  </si>
  <si>
    <t>Other taxable securities, substantially all asset-backed securities</t>
  </si>
  <si>
    <t>Total taxable securities</t>
  </si>
  <si>
    <t>Tax-exempt securities</t>
  </si>
  <si>
    <t>Accumulated other comprehensive income tax expense</t>
  </si>
  <si>
    <t>Debt securities | Available-for-sale debt securities</t>
  </si>
  <si>
    <t>Securities - Other Debt Securities Carried at Fair Value (Details) - USD ($) $ in Millions</t>
  </si>
  <si>
    <t>Other Debt Securities Carried at Fair Value [Line Items]</t>
  </si>
  <si>
    <t>Unrealized mark-to-market net gains (losses)</t>
  </si>
  <si>
    <t>Realized net gains (losses)</t>
  </si>
  <si>
    <t>Other income | Agency</t>
  </si>
  <si>
    <t>Other income | Agency-collateralized mortgage obligations</t>
  </si>
  <si>
    <t>Other income | Non-agency residential</t>
  </si>
  <si>
    <t>Other income | Total mortgage-backed securities</t>
  </si>
  <si>
    <t>Other income | U.S. Treasury and agency securities</t>
  </si>
  <si>
    <t>Other income | Non-U.S. securities</t>
  </si>
  <si>
    <t>Other income | Other taxable securities, substantially all asset-backed securities</t>
  </si>
  <si>
    <t>Securities - Realized Gains and Losses (Details) - USD ($) $ in Millions</t>
  </si>
  <si>
    <t>Available-for-sale Securities, Gross Realized Gain (Loss) [Abstract]</t>
  </si>
  <si>
    <t>Net gains on sales of AFS debt securities</t>
  </si>
  <si>
    <t>Gross gains</t>
  </si>
  <si>
    <t>Gross losses</t>
  </si>
  <si>
    <t>Income tax expense attributable to realized net gains on sales of AFS debt securities</t>
  </si>
  <si>
    <t>Securities - U.S. GSE, Agency, and Treasury Securities (Details) - USD ($) $ in Millions</t>
  </si>
  <si>
    <t>Fannie Mae</t>
  </si>
  <si>
    <t>Marketable Securities [Line Items]</t>
  </si>
  <si>
    <t>Government National Mortgage Association</t>
  </si>
  <si>
    <t>U.S. Treasury</t>
  </si>
  <si>
    <t>Freddie Mac</t>
  </si>
  <si>
    <t>Securities - Gross Unrealized Losses (Details) - USD ($) $ in Millions</t>
  </si>
  <si>
    <t>Available-for-sale Securities, Continuous Unrealized Loss Position [Abstract]</t>
  </si>
  <si>
    <t>Less than Twelve Months, Fair Value</t>
  </si>
  <si>
    <t>Less than Twelve Months, Gross Unrealized Losses</t>
  </si>
  <si>
    <t>Twelve Months or Longer, Fair Value</t>
  </si>
  <si>
    <t>Twelve Months or Longer, Gross Unrealized Losses</t>
  </si>
  <si>
    <t>Total, Fair Value</t>
  </si>
  <si>
    <t>Total, Gross Unrealized Losses</t>
  </si>
  <si>
    <t>Temporarily impaired AFS debt securities | Debt securities</t>
  </si>
  <si>
    <t>Temporarily impaired AFS debt securities | Agency</t>
  </si>
  <si>
    <t>Temporarily impaired AFS debt securities | Agency-collateralized mortgage obligations</t>
  </si>
  <si>
    <t>Temporarily impaired AFS debt securities | Non-agency residential</t>
  </si>
  <si>
    <t>Temporarily impaired AFS debt securities | Commercial</t>
  </si>
  <si>
    <t>Temporarily impaired AFS debt securities | Total mortgage-backed securities</t>
  </si>
  <si>
    <t>Temporarily impaired AFS debt securities | U.S. Treasury and agency securities</t>
  </si>
  <si>
    <t>Temporarily impaired AFS debt securities | Non-U.S. securities</t>
  </si>
  <si>
    <t>Temporarily impaired AFS debt securities | Corporate/Agency bonds</t>
  </si>
  <si>
    <t>Temporarily impaired AFS debt securities | Other taxable securities, substantially all asset-backed securities</t>
  </si>
  <si>
    <t>Temporarily impaired AFS debt securities | Total taxable securities</t>
  </si>
  <si>
    <t>Temporarily impaired AFS debt securities | Tax-exempt securities</t>
  </si>
  <si>
    <t>Other-than-temporarily impaired AFS debt securities | Non-agency residential</t>
  </si>
  <si>
    <t>Securities - Asset Impairment Losses Recognized in Earnings (Details) - Non-agency residential - USD ($) $ in Millions</t>
  </si>
  <si>
    <t>Other than Temporary Impairment Losses, Investments, Held-to-maturity Securities [Abstract]</t>
  </si>
  <si>
    <t>Total OTTI losses</t>
  </si>
  <si>
    <t>Less: non-credit portion of total OTTI losses recognized in OCI</t>
  </si>
  <si>
    <t>Net credit-related impairment losses recognized in earnings</t>
  </si>
  <si>
    <t>Securities - Rollforward of Credit Losses Recognized (Details) - USD ($) $ in Millions</t>
  </si>
  <si>
    <t>Rollforward of Credit Losses Recognized:</t>
  </si>
  <si>
    <t>Balance, beginning of period</t>
  </si>
  <si>
    <t>Additions for credit losses recognized on AFS debt securities that had no previous impairment losses</t>
  </si>
  <si>
    <t>Additions for credit losses recognized on AFS debt securities that had previously incurred impairment losses</t>
  </si>
  <si>
    <t>Reductions for AFS debt securities matured, sold or intended to be sold</t>
  </si>
  <si>
    <t>Balance, September 30</t>
  </si>
  <si>
    <t>Securities - OTTI Significant Assumptions (Details) - Non-agency residential</t>
  </si>
  <si>
    <t>Weighted Average</t>
  </si>
  <si>
    <t>Significant Assumptions:</t>
  </si>
  <si>
    <t>Annual prepayment speed</t>
  </si>
  <si>
    <t>Loss severity</t>
  </si>
  <si>
    <t>33.40%</t>
  </si>
  <si>
    <t>Life default rate</t>
  </si>
  <si>
    <t>27.30%</t>
  </si>
  <si>
    <t>Weighted Average | Prime</t>
  </si>
  <si>
    <t>29.90%</t>
  </si>
  <si>
    <t>16.80%</t>
  </si>
  <si>
    <t>Weighted Average | Alt-A Loan</t>
  </si>
  <si>
    <t>32.20%</t>
  </si>
  <si>
    <t>29.50%</t>
  </si>
  <si>
    <t>Weighted Average | Subprime</t>
  </si>
  <si>
    <t>43.80%</t>
  </si>
  <si>
    <t>28.20%</t>
  </si>
  <si>
    <t>10th Percentile</t>
  </si>
  <si>
    <t>3.60%</t>
  </si>
  <si>
    <t>13.40%</t>
  </si>
  <si>
    <t>0.90%</t>
  </si>
  <si>
    <t>90th Percentile</t>
  </si>
  <si>
    <t>24.50%</t>
  </si>
  <si>
    <t>36.40%</t>
  </si>
  <si>
    <t>86.70%</t>
  </si>
  <si>
    <t>Securities - Expected Maturity (Details) - USD ($) $ in Millions</t>
  </si>
  <si>
    <t>Amortized cost of HTM debt securities</t>
  </si>
  <si>
    <t>Due in One Year or Less, Amount</t>
  </si>
  <si>
    <t>Due in One Year or Less, Yield</t>
  </si>
  <si>
    <t>0.00%</t>
  </si>
  <si>
    <t>Due after One Year through Five Years, Amount</t>
  </si>
  <si>
    <t>Due after One Year through Five Years, Yield</t>
  </si>
  <si>
    <t>2.30%</t>
  </si>
  <si>
    <t>Due after Five Years through Ten Years, Amount</t>
  </si>
  <si>
    <t>Due after Five Years though Ten Years, Yield</t>
  </si>
  <si>
    <t>2.40%</t>
  </si>
  <si>
    <t>Due after Ten Years, Amount</t>
  </si>
  <si>
    <t>Due after Ten Years, Yield</t>
  </si>
  <si>
    <t>3.34%</t>
  </si>
  <si>
    <t>Total, Yield</t>
  </si>
  <si>
    <t>2.37%</t>
  </si>
  <si>
    <t>Total, Amount</t>
  </si>
  <si>
    <t>Fair value of HTM debt securities</t>
  </si>
  <si>
    <t>Due after Five Years though Ten Years, Amount</t>
  </si>
  <si>
    <t>Amortized cost of debt securities carried at fair value</t>
  </si>
  <si>
    <t>4.40%</t>
  </si>
  <si>
    <t>2.80%</t>
  </si>
  <si>
    <t>3.10%</t>
  </si>
  <si>
    <t>2.74%</t>
  </si>
  <si>
    <t>2.50%</t>
  </si>
  <si>
    <t>0.70%</t>
  </si>
  <si>
    <t>2.58%</t>
  </si>
  <si>
    <t>4.60%</t>
  </si>
  <si>
    <t>4.89%</t>
  </si>
  <si>
    <t>4.49%</t>
  </si>
  <si>
    <t>7.86%</t>
  </si>
  <si>
    <t>6.49%</t>
  </si>
  <si>
    <t>6.86%</t>
  </si>
  <si>
    <t>1.90%</t>
  </si>
  <si>
    <t>2.75%</t>
  </si>
  <si>
    <t>3.33%</t>
  </si>
  <si>
    <t>2.49%</t>
  </si>
  <si>
    <t>2.81%</t>
  </si>
  <si>
    <t>5.00%</t>
  </si>
  <si>
    <t>2.84%</t>
  </si>
  <si>
    <t>0.25%</t>
  </si>
  <si>
    <t>1.60%</t>
  </si>
  <si>
    <t>2.59%</t>
  </si>
  <si>
    <t>4.57%</t>
  </si>
  <si>
    <t>1.65%</t>
  </si>
  <si>
    <t>0.65%</t>
  </si>
  <si>
    <t>2.99%</t>
  </si>
  <si>
    <t>2.85%</t>
  </si>
  <si>
    <t>0.86%</t>
  </si>
  <si>
    <t>3.76%</t>
  </si>
  <si>
    <t>3.75%</t>
  </si>
  <si>
    <t>3.48%</t>
  </si>
  <si>
    <t>5.60%</t>
  </si>
  <si>
    <t>3.65%</t>
  </si>
  <si>
    <t>1.00%</t>
  </si>
  <si>
    <t>1.28%</t>
  </si>
  <si>
    <t>2.68%</t>
  </si>
  <si>
    <t>3.72%</t>
  </si>
  <si>
    <t>1.62%</t>
  </si>
  <si>
    <t>0.78%</t>
  </si>
  <si>
    <t>2.07%</t>
  </si>
  <si>
    <t>4.91%</t>
  </si>
  <si>
    <t>2.52%</t>
  </si>
  <si>
    <t>0.63%</t>
  </si>
  <si>
    <t>1.34%</t>
  </si>
  <si>
    <t>1.49%</t>
  </si>
  <si>
    <t>0.96%</t>
  </si>
  <si>
    <t>1.19%</t>
  </si>
  <si>
    <t>2.05%</t>
  </si>
  <si>
    <t>2.79%</t>
  </si>
  <si>
    <t>3.68%</t>
  </si>
  <si>
    <t>2.47%</t>
  </si>
  <si>
    <t>Securities - Certain Corporate and Strategic Investments (Details) - Merchant Servicing Joint Venture - USD ($) $ in Billions</t>
  </si>
  <si>
    <t>Schedule of Equity Method Investments [Line Items]</t>
  </si>
  <si>
    <t>Equity method investment ownership percentage</t>
  </si>
  <si>
    <t>49.00%</t>
  </si>
  <si>
    <t>Equity method investments</t>
  </si>
  <si>
    <t>Outstanding Loans and Leases - Past Due (Details) - USD ($) $ in Millions</t>
  </si>
  <si>
    <t>Financing Receivable, Recorded Investment, Past Due [Line Items]</t>
  </si>
  <si>
    <t>Loans Accounted for Under the Fair Value Option</t>
  </si>
  <si>
    <t>Total Outstandings</t>
  </si>
  <si>
    <t>Percentage outstanding, purchase credit-impaired</t>
  </si>
  <si>
    <t>1.97%</t>
  </si>
  <si>
    <t>2.36%</t>
  </si>
  <si>
    <t>Percentage outstanding, loans accounted for under the fair value option</t>
  </si>
  <si>
    <t>0.81%</t>
  </si>
  <si>
    <t>0.98%</t>
  </si>
  <si>
    <t>Percentage outstanding, total outstanding</t>
  </si>
  <si>
    <t>100.00%</t>
  </si>
  <si>
    <t>Federal National Mortgage Association Certificates and Obligations (FNMA) and Federal Home Loan Mortgage Corporation Certificates and Obligations (FHLMC) | Residential Mortgage</t>
  </si>
  <si>
    <t>Unpaid principal balance of loans covered by protection agreement</t>
  </si>
  <si>
    <t>Other Loans | Direct/Indirect Consumer</t>
  </si>
  <si>
    <t>Nonperforming Financing Receivable | Direct/Indirect Consumer</t>
  </si>
  <si>
    <t>Nonperforming loans</t>
  </si>
  <si>
    <t>Purchased Credit - impaired</t>
  </si>
  <si>
    <t>30 to 59 Days Past Due</t>
  </si>
  <si>
    <t>Total loans and leases</t>
  </si>
  <si>
    <t>Percentage of outstandings</t>
  </si>
  <si>
    <t>0.60%</t>
  </si>
  <si>
    <t>0.67%</t>
  </si>
  <si>
    <t>60 to 89 Days Past Due</t>
  </si>
  <si>
    <t>0.28%</t>
  </si>
  <si>
    <t>0.31%</t>
  </si>
  <si>
    <t>90 Days or More Past Due</t>
  </si>
  <si>
    <t>1.52%</t>
  </si>
  <si>
    <t>2.24%</t>
  </si>
  <si>
    <t>Total Past Due 30 Days or Greater</t>
  </si>
  <si>
    <t>3.22%</t>
  </si>
  <si>
    <t>Total Current or Less Than 30 Days Past Due</t>
  </si>
  <si>
    <t>94.82%</t>
  </si>
  <si>
    <t>93.44%</t>
  </si>
  <si>
    <t>Consumer Portfolio Segment</t>
  </si>
  <si>
    <t>Consumer Portfolio Segment | Residential Mortgage</t>
  </si>
  <si>
    <t>Consumer Portfolio Segment | Home equity</t>
  </si>
  <si>
    <t>Consumer Portfolio Segment | Carrying Value</t>
  </si>
  <si>
    <t>Consumer Portfolio Segment | Estimate of Fair Value Measurement</t>
  </si>
  <si>
    <t>Consumer Portfolio Segment | Purchased Credit - impaired</t>
  </si>
  <si>
    <t>Consumer Portfolio Segment | 30 to 59 Days Past Due</t>
  </si>
  <si>
    <t>Consumer Portfolio Segment | 60 to 89 Days Past Due</t>
  </si>
  <si>
    <t>Consumer Portfolio Segment | 90 Days or More Past Due</t>
  </si>
  <si>
    <t>Consumer Portfolio Segment | Total Past Due 30 Days or Greater</t>
  </si>
  <si>
    <t>Consumer Portfolio Segment | Total Current or Less Than 30 Days Past Due</t>
  </si>
  <si>
    <t>Consumer Real Estate | Core Portfolio, Residential Financing Receivable</t>
  </si>
  <si>
    <t>Consumer Real Estate | Core Portfolio, Home Equity Financing Receivable</t>
  </si>
  <si>
    <t>Consumer Real Estate | Legacy Assets and Servicing Portfolio, Residential Financing Receivable</t>
  </si>
  <si>
    <t>Consumer Real Estate | Legacy Assets and Servicing Portfolio, Home Equity Financing Receivable</t>
  </si>
  <si>
    <t>Consumer Real Estate | Pay option | Legacy Assets and Servicing Portfolio, Residential Financing Receivable</t>
  </si>
  <si>
    <t>Consumer Real Estate | Fully Insured Loans | Core Portfolio, Residential Financing Receivable</t>
  </si>
  <si>
    <t>Consumer Real Estate | Fully Insured Loans | Core Portfolio, Home Equity Financing Receivable</t>
  </si>
  <si>
    <t>Consumer Real Estate | Fully Insured Loans | Legacy Assets and Servicing Portfolio, Residential Financing Receivable</t>
  </si>
  <si>
    <t>Consumer Real Estate | Fully Insured Loans | Legacy Assets and Servicing Portfolio, Home Equity Financing Receivable</t>
  </si>
  <si>
    <t>Consumer Real Estate | Nonperforming Financing Receivable</t>
  </si>
  <si>
    <t>Consumer Real Estate | Carrying Value | Core Portfolio, Residential Financing Receivable</t>
  </si>
  <si>
    <t>Consumer Real Estate | Carrying Value | Core Portfolio, Home Equity Financing Receivable</t>
  </si>
  <si>
    <t>Consumer Real Estate | Carrying Value | Legacy Assets and Servicing Portfolio, Residential Financing Receivable</t>
  </si>
  <si>
    <t>Consumer Real Estate | Carrying Value | Legacy Assets and Servicing Portfolio, Home Equity Financing Receivable</t>
  </si>
  <si>
    <t>Consumer Real Estate | Purchased Credit - impaired</t>
  </si>
  <si>
    <t>Consumer Real Estate | Purchased Credit - impaired | Legacy Assets and Servicing Portfolio, Residential Financing Receivable</t>
  </si>
  <si>
    <t>Consumer Real Estate | Purchased Credit - impaired | Legacy Assets and Servicing Portfolio, Home Equity Financing Receivable</t>
  </si>
  <si>
    <t>Consumer Real Estate | 30 to 59 Days Past Due | Core Portfolio, Residential Financing Receivable</t>
  </si>
  <si>
    <t>Consumer Real Estate | 30 to 59 Days Past Due | Core Portfolio, Home Equity Financing Receivable</t>
  </si>
  <si>
    <t>Consumer Real Estate | 30 to 59 Days Past Due | Legacy Assets and Servicing Portfolio, Residential Financing Receivable</t>
  </si>
  <si>
    <t>Consumer Real Estate | 30 to 59 Days Past Due | Legacy Assets and Servicing Portfolio, Home Equity Financing Receivable</t>
  </si>
  <si>
    <t>Consumer Real Estate | 30 to 59 Days Past Due | Fully Insured Loans</t>
  </si>
  <si>
    <t>Consumer Real Estate | 30 to 59 Days Past Due | Nonperforming Financing Receivable</t>
  </si>
  <si>
    <t>Consumer Real Estate | 60 to 89 Days Past Due | Core Portfolio, Residential Financing Receivable</t>
  </si>
  <si>
    <t>Consumer Real Estate | 60 to 89 Days Past Due | Core Portfolio, Home Equity Financing Receivable</t>
  </si>
  <si>
    <t>Consumer Real Estate | 60 to 89 Days Past Due | Legacy Assets and Servicing Portfolio, Residential Financing Receivable</t>
  </si>
  <si>
    <t>Consumer Real Estate | 60 to 89 Days Past Due | Legacy Assets and Servicing Portfolio, Home Equity Financing Receivable</t>
  </si>
  <si>
    <t>Consumer Real Estate | 60 to 89 Days Past Due | Fully Insured Loans</t>
  </si>
  <si>
    <t>Consumer Real Estate | 60 to 89 Days Past Due | Nonperforming Financing Receivable</t>
  </si>
  <si>
    <t>Consumer Real Estate | 90 Days or More Past Due | Core Portfolio, Residential Financing Receivable</t>
  </si>
  <si>
    <t>Consumer Real Estate | 90 Days or More Past Due | Core Portfolio, Home Equity Financing Receivable</t>
  </si>
  <si>
    <t>Consumer Real Estate | 90 Days or More Past Due | Legacy Assets and Servicing Portfolio, Residential Financing Receivable</t>
  </si>
  <si>
    <t>Consumer Real Estate | 90 Days or More Past Due | Legacy Assets and Servicing Portfolio, Home Equity Financing Receivable</t>
  </si>
  <si>
    <t>Consumer Real Estate | 90 Days or More Past Due | Fully Insured Loans</t>
  </si>
  <si>
    <t>Consumer Real Estate | Total Past Due 30 Days or Greater | Core Portfolio, Residential Financing Receivable</t>
  </si>
  <si>
    <t>Consumer Real Estate | Total Past Due 30 Days or Greater | Core Portfolio, Home Equity Financing Receivable</t>
  </si>
  <si>
    <t>Consumer Real Estate | Total Past Due 30 Days or Greater | Legacy Assets and Servicing Portfolio, Residential Financing Receivable</t>
  </si>
  <si>
    <t>Consumer Real Estate | Total Past Due 30 Days or Greater | Legacy Assets and Servicing Portfolio, Home Equity Financing Receivable</t>
  </si>
  <si>
    <t>Consumer Real Estate | Total Current or Less Than 30 Days Past Due | Core Portfolio, Residential Financing Receivable</t>
  </si>
  <si>
    <t>Consumer Real Estate | Total Current or Less Than 30 Days Past Due | Core Portfolio, Home Equity Financing Receivable</t>
  </si>
  <si>
    <t>Consumer Real Estate | Total Current or Less Than 30 Days Past Due | Legacy Assets and Servicing Portfolio, Residential Financing Receivable</t>
  </si>
  <si>
    <t>Consumer Real Estate | Total Current or Less Than 30 Days Past Due | Legacy Assets and Servicing Portfolio, Home Equity Financing Receivable</t>
  </si>
  <si>
    <t>Credit card and other consumer | Credit Card Receivable | United States</t>
  </si>
  <si>
    <t>Credit card and other consumer | Credit Card Receivable | Non United States</t>
  </si>
  <si>
    <t>Credit card and other consumer | Direct/Indirect Consumer</t>
  </si>
  <si>
    <t>Credit card and other consumer | Other consumer</t>
  </si>
  <si>
    <t>Credit card and other consumer | Dealer Financial Services Loans | Direct/Indirect Consumer</t>
  </si>
  <si>
    <t>Credit card and other consumer | Unsecured Consumed Lending Loans | Direct/Indirect Consumer</t>
  </si>
  <si>
    <t>Credit card and other consumer | Securities Based Lending Loans | Direct/Indirect Consumer | United States</t>
  </si>
  <si>
    <t>Credit card and other consumer | Securities Based Lending Loans | Direct/Indirect Consumer | Non United States</t>
  </si>
  <si>
    <t>Credit card and other consumer | Student Loans | Direct/Indirect Consumer</t>
  </si>
  <si>
    <t>Credit card and other consumer | Other Loans | Direct/Indirect Consumer</t>
  </si>
  <si>
    <t>Credit card and other consumer | Consumer Finance Loans | Other consumer</t>
  </si>
  <si>
    <t>Credit card and other consumer | Consumer Leases | Other consumer</t>
  </si>
  <si>
    <t>Credit card and other consumer | Consumer Overdrafts | Other consumer</t>
  </si>
  <si>
    <t>Credit card and other consumer | Carrying Value | Credit Card Receivable | United States</t>
  </si>
  <si>
    <t>Credit card and other consumer | Carrying Value | Credit Card Receivable | Non United States</t>
  </si>
  <si>
    <t>Credit card and other consumer | Carrying Value | Direct/Indirect Consumer</t>
  </si>
  <si>
    <t>Credit card and other consumer | Carrying Value | Other consumer</t>
  </si>
  <si>
    <t>Credit card and other consumer | 30 to 59 Days Past Due | Credit Card Receivable | United States</t>
  </si>
  <si>
    <t>Credit card and other consumer | 30 to 59 Days Past Due | Credit Card Receivable | Non United States</t>
  </si>
  <si>
    <t>Credit card and other consumer | 30 to 59 Days Past Due | Direct/Indirect Consumer</t>
  </si>
  <si>
    <t>Credit card and other consumer | 30 to 59 Days Past Due | Other consumer</t>
  </si>
  <si>
    <t>Credit card and other consumer | 60 to 89 Days Past Due | Credit Card Receivable | United States</t>
  </si>
  <si>
    <t>Credit card and other consumer | 60 to 89 Days Past Due | Credit Card Receivable | Non United States</t>
  </si>
  <si>
    <t>Credit card and other consumer | 60 to 89 Days Past Due | Direct/Indirect Consumer</t>
  </si>
  <si>
    <t>Credit card and other consumer | 60 to 89 Days Past Due | Other consumer</t>
  </si>
  <si>
    <t>Credit card and other consumer | 90 Days or More Past Due | Credit Card Receivable | United States</t>
  </si>
  <si>
    <t>Credit card and other consumer | 90 Days or More Past Due | Credit Card Receivable | Non United States</t>
  </si>
  <si>
    <t>Credit card and other consumer | 90 Days or More Past Due | Direct/Indirect Consumer</t>
  </si>
  <si>
    <t>Credit card and other consumer | 90 Days or More Past Due | Other consumer</t>
  </si>
  <si>
    <t>Credit card and other consumer | Total Past Due 30 Days or Greater | Credit Card Receivable | United States</t>
  </si>
  <si>
    <t>Credit card and other consumer | Total Past Due 30 Days or Greater | Credit Card Receivable | Non United States</t>
  </si>
  <si>
    <t>Credit card and other consumer | Total Past Due 30 Days or Greater | Direct/Indirect Consumer</t>
  </si>
  <si>
    <t>Credit card and other consumer | Total Past Due 30 Days or Greater | Other consumer</t>
  </si>
  <si>
    <t>Credit card and other consumer | Total Current or Less Than 30 Days Past Due | Credit Card Receivable | United States</t>
  </si>
  <si>
    <t>Credit card and other consumer | Total Current or Less Than 30 Days Past Due | Credit Card Receivable | Non United States</t>
  </si>
  <si>
    <t>Credit card and other consumer | Total Current or Less Than 30 Days Past Due | Direct/Indirect Consumer</t>
  </si>
  <si>
    <t>Credit card and other consumer | Total Current or Less Than 30 Days Past Due | Other consumer</t>
  </si>
  <si>
    <t>Commercial | United States</t>
  </si>
  <si>
    <t>Commercial | Non United States</t>
  </si>
  <si>
    <t>Commercial | Commercial Real Estate</t>
  </si>
  <si>
    <t>Commercial | Commercial Real Estate | United States</t>
  </si>
  <si>
    <t>Commercial | Commercial Real Estate | Non United States</t>
  </si>
  <si>
    <t>Commercial | Commercial Lease Financing</t>
  </si>
  <si>
    <t>Commercial | Small Business Commercial | United States</t>
  </si>
  <si>
    <t>Commercial | Carrying Value</t>
  </si>
  <si>
    <t>Commercial | Carrying Value | United States</t>
  </si>
  <si>
    <t>Commercial | Carrying Value | Non United States</t>
  </si>
  <si>
    <t>Commercial | Carrying Value | Commercial Real Estate</t>
  </si>
  <si>
    <t>Commercial | Carrying Value | Commercial Lease Financing</t>
  </si>
  <si>
    <t>Commercial | Carrying Value | Small Business Commercial</t>
  </si>
  <si>
    <t>Commercial | Estimate of Fair Value Measurement</t>
  </si>
  <si>
    <t>Commercial | 30 to 59 Days Past Due</t>
  </si>
  <si>
    <t>Commercial | 30 to 59 Days Past Due | United States</t>
  </si>
  <si>
    <t>Commercial | 30 to 59 Days Past Due | Non United States</t>
  </si>
  <si>
    <t>Commercial | 30 to 59 Days Past Due | Commercial Real Estate</t>
  </si>
  <si>
    <t>Commercial | 30 to 59 Days Past Due | Commercial Lease Financing</t>
  </si>
  <si>
    <t>Commercial | 30 to 59 Days Past Due | Small Business Commercial</t>
  </si>
  <si>
    <t>Commercial | 60 to 89 Days Past Due</t>
  </si>
  <si>
    <t>Commercial | 60 to 89 Days Past Due | United States</t>
  </si>
  <si>
    <t>Commercial | 60 to 89 Days Past Due | Non United States</t>
  </si>
  <si>
    <t>Commercial | 60 to 89 Days Past Due | Commercial Real Estate</t>
  </si>
  <si>
    <t>Commercial | 60 to 89 Days Past Due | Commercial Lease Financing</t>
  </si>
  <si>
    <t>Commercial | 60 to 89 Days Past Due | Small Business Commercial</t>
  </si>
  <si>
    <t>Commercial | 90 Days or More Past Due</t>
  </si>
  <si>
    <t>Commercial | 90 Days or More Past Due | United States</t>
  </si>
  <si>
    <t>Commercial | 90 Days or More Past Due | Non United States</t>
  </si>
  <si>
    <t>Commercial | 90 Days or More Past Due | Commercial Real Estate</t>
  </si>
  <si>
    <t>Commercial | 90 Days or More Past Due | Commercial Lease Financing</t>
  </si>
  <si>
    <t>Commercial | 90 Days or More Past Due | Small Business Commercial</t>
  </si>
  <si>
    <t>Commercial | Total Past Due 30 Days or Greater</t>
  </si>
  <si>
    <t>Commercial | Total Past Due 30 Days or Greater | United States</t>
  </si>
  <si>
    <t>Commercial | Total Past Due 30 Days or Greater | Non United States</t>
  </si>
  <si>
    <t>Commercial | Total Past Due 30 Days or Greater | Commercial Real Estate</t>
  </si>
  <si>
    <t>Commercial | Total Past Due 30 Days or Greater | Commercial Lease Financing</t>
  </si>
  <si>
    <t>Commercial | Total Past Due 30 Days or Greater | Small Business Commercial</t>
  </si>
  <si>
    <t>Commercial | Total Current or Less Than 30 Days Past Due</t>
  </si>
  <si>
    <t>Commercial | Total Current or Less Than 30 Days Past Due | United States</t>
  </si>
  <si>
    <t>Commercial | Total Current or Less Than 30 Days Past Due | Non United States</t>
  </si>
  <si>
    <t>Commercial | Total Current or Less Than 30 Days Past Due | Commercial Real Estate</t>
  </si>
  <si>
    <t>Commercial | Total Current or Less Than 30 Days Past Due | Commercial Lease Financing</t>
  </si>
  <si>
    <t>Commercial | Total Current or Less Than 30 Days Past Due | Small Business Commercial</t>
  </si>
  <si>
    <t>Outstanding Loans and Leases - Nonperforming (Details) - USD ($) $ in Millions</t>
  </si>
  <si>
    <t>Purchased credit impaired loans sold</t>
  </si>
  <si>
    <t>Threshold period past due for nonperforming status of financing receivables</t>
  </si>
  <si>
    <t>90 days</t>
  </si>
  <si>
    <t>Nonperforming loans and leases</t>
  </si>
  <si>
    <t>Accruing past due 90 days or more</t>
  </si>
  <si>
    <t>Residential Mortgage</t>
  </si>
  <si>
    <t>Federal Housing Administration | Residential Mortgage</t>
  </si>
  <si>
    <t>Recoveries related to sales</t>
  </si>
  <si>
    <t>Nonperforming Financing Receivable | Junior Lien Home Equity Financing Receivable</t>
  </si>
  <si>
    <t>Chapter Seven Bankruptcy</t>
  </si>
  <si>
    <t>Chapter Seven Bankruptcy | Nonperforming Financing Receivable</t>
  </si>
  <si>
    <t>Non-performing troubled debt with no change in repayment terms at time of discharge, current with contractual payments</t>
  </si>
  <si>
    <t>Nonperforming loans discharged more than twelve months prior (more than)</t>
  </si>
  <si>
    <t>75.00%</t>
  </si>
  <si>
    <t>Nonperforming loans discharged more than twenty four months prior</t>
  </si>
  <si>
    <t>60.00%</t>
  </si>
  <si>
    <t>Consumer Real Estate | Junior Lien Home Equity Financing Receivable</t>
  </si>
  <si>
    <t>Commercial | Small Business Commercial</t>
  </si>
  <si>
    <t>Noninterest income | Nonperforming Financing Receivable</t>
  </si>
  <si>
    <t>Gain (loss) on sale</t>
  </si>
  <si>
    <t>Non-performing troubled debt with no change in repayment terms at time of discharge, 90 days or more past due</t>
  </si>
  <si>
    <t>90 Days or More Past Due | Chapter Seven Bankruptcy | Nonperforming Financing Receivable</t>
  </si>
  <si>
    <t>90 Days or More Past Due | Consumer Portfolio Segment</t>
  </si>
  <si>
    <t>90 Days or More Past Due | Consumer Real Estate | Core Portfolio, Residential Financing Receivable</t>
  </si>
  <si>
    <t>90 Days or More Past Due | Consumer Real Estate | Core Portfolio, Home Equity Financing Receivable</t>
  </si>
  <si>
    <t>90 Days or More Past Due | Consumer Real Estate | Legacy Assets and Servicing Portfolio, Residential Financing Receivable</t>
  </si>
  <si>
    <t>90 Days or More Past Due | Consumer Real Estate | Legacy Assets and Servicing Portfolio, Home Equity Financing Receivable</t>
  </si>
  <si>
    <t>90 Days or More Past Due | Credit card and other consumer | Credit Card Receivable | United States</t>
  </si>
  <si>
    <t>90 Days or More Past Due | Credit card and other consumer | Credit Card Receivable | Non United States</t>
  </si>
  <si>
    <t>90 Days or More Past Due | Credit card and other consumer | Direct/Indirect Consumer</t>
  </si>
  <si>
    <t>90 Days or More Past Due | Credit card and other consumer | Other consumer</t>
  </si>
  <si>
    <t>90 Days or More Past Due | Commercial</t>
  </si>
  <si>
    <t>90 Days or More Past Due | Commercial | United States</t>
  </si>
  <si>
    <t>90 Days or More Past Due | Commercial | Non United States</t>
  </si>
  <si>
    <t>90 Days or More Past Due | Commercial | Commercial Real Estate</t>
  </si>
  <si>
    <t>90 Days or More Past Due | Commercial | Commercial Lease Financing</t>
  </si>
  <si>
    <t>90 Days or More Past Due | Commercial | Small Business Commercial</t>
  </si>
  <si>
    <t>Outstanding Loans and Leases - Consumer Real Estate - Credit Quality Indicators (Details) - USD ($) $ in Millions</t>
  </si>
  <si>
    <t>Financing Receivable, Recorded Investment [Line Items]</t>
  </si>
  <si>
    <t>Consumer Real Estate | Core Portfolio Residential Mortgage</t>
  </si>
  <si>
    <t>Consumer Real Estate | Legacy Assets &amp; Servicing Residential Mortgage</t>
  </si>
  <si>
    <t>Consumer Real Estate | Legacy Assets &amp; Servicing Residential Mortgage | Pay option</t>
  </si>
  <si>
    <t>Consumer Real Estate | Residential Mortgage PCI</t>
  </si>
  <si>
    <t>Consumer Real Estate | Residential Mortgage PCI | Pay option</t>
  </si>
  <si>
    <t>Consumer Real Estate | Core Portfolio Home Equity</t>
  </si>
  <si>
    <t>Consumer Real Estate | Legacy Assets &amp; Servicing Home Equity</t>
  </si>
  <si>
    <t>Consumer Real Estate | Home Equity PCI</t>
  </si>
  <si>
    <t>Consumer Real Estate | Less than 620 | Core Portfolio Residential Mortgage</t>
  </si>
  <si>
    <t>Consumer Real Estate | Less than 620 | Legacy Assets &amp; Servicing Residential Mortgage</t>
  </si>
  <si>
    <t>Consumer Real Estate | Less than 620 | Residential Mortgage PCI</t>
  </si>
  <si>
    <t>Consumer Real Estate | Less than 620 | Core Portfolio Home Equity</t>
  </si>
  <si>
    <t>Consumer Real Estate | Less than 620 | Legacy Assets &amp; Servicing Home Equity</t>
  </si>
  <si>
    <t>Consumer Real Estate | Less than 620 | Home Equity PCI</t>
  </si>
  <si>
    <t>Consumer Real Estate | Greater than or equal to 620 and less than 680 | Core Portfolio Residential Mortgage</t>
  </si>
  <si>
    <t>Consumer Real Estate | Greater than or equal to 620 and less than 680 | Legacy Assets &amp; Servicing Residential Mortgage</t>
  </si>
  <si>
    <t>Consumer Real Estate | Greater than or equal to 620 and less than 680 | Residential Mortgage PCI</t>
  </si>
  <si>
    <t>Consumer Real Estate | Greater than or equal to 620 and less than 680 | Core Portfolio Home Equity</t>
  </si>
  <si>
    <t>Consumer Real Estate | Greater than or equal to 620 and less than 680 | Legacy Assets &amp; Servicing Home Equity</t>
  </si>
  <si>
    <t>Consumer Real Estate | Greater than or equal to 620 and less than 680 | Home Equity PCI</t>
  </si>
  <si>
    <t>Consumer Real Estate | Greater than or equal to 680 and less than 740 | Core Portfolio Residential Mortgage</t>
  </si>
  <si>
    <t>Consumer Real Estate | Greater than or equal to 680 and less than 740 | Legacy Assets &amp; Servicing Residential Mortgage</t>
  </si>
  <si>
    <t>Consumer Real Estate | Greater than or equal to 680 and less than 740 | Residential Mortgage PCI</t>
  </si>
  <si>
    <t>Consumer Real Estate | Greater than or equal to 680 and less than 740 | Core Portfolio Home Equity</t>
  </si>
  <si>
    <t>Consumer Real Estate | Greater than or equal to 680 and less than 740 | Legacy Assets &amp; Servicing Home Equity</t>
  </si>
  <si>
    <t>Consumer Real Estate | Greater than or equal to 680 and less than 740 | Home Equity PCI</t>
  </si>
  <si>
    <t>Consumer Real Estate | Greater than or equal to 740 | Core Portfolio Residential Mortgage</t>
  </si>
  <si>
    <t>Consumer Real Estate | Greater than or equal to 740 | Legacy Assets &amp; Servicing Residential Mortgage</t>
  </si>
  <si>
    <t>Consumer Real Estate | Greater than or equal to 740 | Residential Mortgage PCI</t>
  </si>
  <si>
    <t>Consumer Real Estate | Greater than or equal to 740 | Core Portfolio Home Equity</t>
  </si>
  <si>
    <t>Consumer Real Estate | Greater than or equal to 740 | Legacy Assets &amp; Servicing Home Equity</t>
  </si>
  <si>
    <t>Consumer Real Estate | Greater than or equal to 740 | Home Equity PCI</t>
  </si>
  <si>
    <t>Consumer Real Estate | Less than or equal to 90 percent | Core Portfolio Residential Mortgage</t>
  </si>
  <si>
    <t>Consumer Real Estate | Less than or equal to 90 percent | Legacy Assets &amp; Servicing Residential Mortgage</t>
  </si>
  <si>
    <t>Consumer Real Estate | Less than or equal to 90 percent | Residential Mortgage PCI</t>
  </si>
  <si>
    <t>Consumer Real Estate | Less than or equal to 90 percent | Core Portfolio Home Equity</t>
  </si>
  <si>
    <t>Consumer Real Estate | Less than or equal to 90 percent | Legacy Assets &amp; Servicing Home Equity</t>
  </si>
  <si>
    <t>Consumer Real Estate | Less than or equal to 90 percent | Home Equity PCI</t>
  </si>
  <si>
    <t>Consumer Real Estate | Greater than 90 percent but less than or equal to 100 percent | Core Portfolio Residential Mortgage</t>
  </si>
  <si>
    <t>Consumer Real Estate | Greater than 90 percent but less than or equal to 100 percent | Legacy Assets &amp; Servicing Residential Mortgage</t>
  </si>
  <si>
    <t>Consumer Real Estate | Greater than 90 percent but less than or equal to 100 percent | Residential Mortgage PCI</t>
  </si>
  <si>
    <t>Consumer Real Estate | Greater than 90 percent but less than or equal to 100 percent | Core Portfolio Home Equity</t>
  </si>
  <si>
    <t>Consumer Real Estate | Greater than 90 percent but less than or equal to 100 percent | Legacy Assets &amp; Servicing Home Equity</t>
  </si>
  <si>
    <t>Consumer Real Estate | Greater than 90 percent but less than or equal to 100 percent | Home Equity PCI</t>
  </si>
  <si>
    <t>Consumer Real Estate | Greater than 100 percent | Core Portfolio Residential Mortgage</t>
  </si>
  <si>
    <t>Consumer Real Estate | Greater than 100 percent | Legacy Assets &amp; Servicing Residential Mortgage</t>
  </si>
  <si>
    <t>Consumer Real Estate | Greater than 100 percent | Residential Mortgage PCI</t>
  </si>
  <si>
    <t>Consumer Real Estate | Greater than 100 percent | Core Portfolio Home Equity</t>
  </si>
  <si>
    <t>Consumer Real Estate | Greater than 100 percent | Legacy Assets &amp; Servicing Home Equity</t>
  </si>
  <si>
    <t>Consumer Real Estate | Greater than 100 percent | Home Equity PCI</t>
  </si>
  <si>
    <t>Consumer Real Estate | Fully Insured Loans | Core Portfolio Residential Mortgage</t>
  </si>
  <si>
    <t>Consumer Real Estate | Fully Insured Loans | Legacy Assets &amp; Servicing Residential Mortgage</t>
  </si>
  <si>
    <t>Consumer Real Estate | Fully Insured Loans | Residential Mortgage PCI</t>
  </si>
  <si>
    <t>Consumer Real Estate | Fully Insured Loans | Core Portfolio Home Equity</t>
  </si>
  <si>
    <t>Consumer Real Estate | Fully Insured Loans | Legacy Assets &amp; Servicing Home Equity</t>
  </si>
  <si>
    <t>Consumer Real Estate | Fully Insured Loans | Home Equity PCI</t>
  </si>
  <si>
    <t>Outstanding Loans and Leases - Credit Card and Other Consumer - Credit Quality Indicators (Details) - USD ($) $ in Millions</t>
  </si>
  <si>
    <t>Securities based lending overcollateralized</t>
  </si>
  <si>
    <t>Loans no longer originated by corporation</t>
  </si>
  <si>
    <t>Percentage from exited businesses</t>
  </si>
  <si>
    <t>29.00%</t>
  </si>
  <si>
    <t>37.00%</t>
  </si>
  <si>
    <t>Credit card and other consumer | United States | Credit Card Receivable</t>
  </si>
  <si>
    <t>Credit card and other consumer | Non United States | Credit Card Receivable</t>
  </si>
  <si>
    <t>Percentage outstanding, current or less than 30 days past due</t>
  </si>
  <si>
    <t>98.00%</t>
  </si>
  <si>
    <t>Percentage outstanding, 30-89 days past due</t>
  </si>
  <si>
    <t>Percentage outstanding, equal to greater than 90 days past due</t>
  </si>
  <si>
    <t>Credit card and other consumer | Less than 620 | Direct/Indirect Consumer</t>
  </si>
  <si>
    <t>Credit card and other consumer | Less than 620 | Other consumer</t>
  </si>
  <si>
    <t>Credit card and other consumer | Less than 620 | United States | Credit Card Receivable</t>
  </si>
  <si>
    <t>Credit card and other consumer | Less than 620 | Non United States | Credit Card Receivable</t>
  </si>
  <si>
    <t>Credit card and other consumer | Greater than or equal to 620 and less than 680 | Direct/Indirect Consumer</t>
  </si>
  <si>
    <t>Credit card and other consumer | Greater than or equal to 620 and less than 680 | Other consumer</t>
  </si>
  <si>
    <t>Credit card and other consumer | Greater than or equal to 620 and less than 680 | United States | Credit Card Receivable</t>
  </si>
  <si>
    <t>Credit card and other consumer | Greater than or equal to 620 and less than 680 | Non United States | Credit Card Receivable</t>
  </si>
  <si>
    <t>Credit card and other consumer | Greater than or equal to 680 and less than 740 | Direct/Indirect Consumer</t>
  </si>
  <si>
    <t>Credit card and other consumer | Greater than or equal to 680 and less than 740 | Other consumer</t>
  </si>
  <si>
    <t>Credit card and other consumer | Greater than or equal to 680 and less than 740 | United States | Credit Card Receivable</t>
  </si>
  <si>
    <t>Credit card and other consumer | Greater than or equal to 680 and less than 740 | Non United States | Credit Card Receivable</t>
  </si>
  <si>
    <t>Credit card and other consumer | Greater than or equal to 740 | Direct/Indirect Consumer</t>
  </si>
  <si>
    <t>Credit card and other consumer | Greater than or equal to 740 | Other consumer</t>
  </si>
  <si>
    <t>Credit card and other consumer | Greater than or equal to 740 | United States | Credit Card Receivable</t>
  </si>
  <si>
    <t>Credit card and other consumer | Greater than or equal to 740 | Non United States | Credit Card Receivable</t>
  </si>
  <si>
    <t>Credit card and other consumer | Other internal credit metrics | Direct/Indirect Consumer</t>
  </si>
  <si>
    <t>Credit card and other consumer | Other internal credit metrics | Other consumer</t>
  </si>
  <si>
    <t>Credit card and other consumer | Other internal credit metrics | United States | Credit Card Receivable</t>
  </si>
  <si>
    <t>Credit card and other consumer | Other internal credit metrics | Non United States | Credit Card Receivable</t>
  </si>
  <si>
    <t>Outstanding Loans and Leases - Commercial - Credit Quality Indicators (Details) - USD ($) $ in Millions</t>
  </si>
  <si>
    <t>Commercial | Pass rated | Commercial Real Estate</t>
  </si>
  <si>
    <t>Commercial | Pass rated | Commercial Lease Financing</t>
  </si>
  <si>
    <t>Commercial | Reservable criticized | Commercial Real Estate</t>
  </si>
  <si>
    <t>Commercial | Reservable criticized | Commercial Lease Financing</t>
  </si>
  <si>
    <t>Commercial | United States | Commercial Real Estate</t>
  </si>
  <si>
    <t>Commercial | United States | Small Business Commercial</t>
  </si>
  <si>
    <t>Commercial | United States | Pass rated</t>
  </si>
  <si>
    <t>Commercial | United States | Pass rated | Small Business Commercial</t>
  </si>
  <si>
    <t>Commercial | United States | Reservable criticized</t>
  </si>
  <si>
    <t>Commercial | United States | Reservable criticized | Small Business Commercial</t>
  </si>
  <si>
    <t>Commercial | United States | Internal Credit Metrics | Small Business Commercial</t>
  </si>
  <si>
    <t>99.00%</t>
  </si>
  <si>
    <t>Commercial | United States | Business Card and Small Business Loan | Refreshed FICO or Internal Credit Metric | Small Business Commercial</t>
  </si>
  <si>
    <t>Commercial | Non United States | Commercial Real Estate</t>
  </si>
  <si>
    <t>Commercial | Non United States | Pass rated</t>
  </si>
  <si>
    <t>Commercial | Non United States | Reservable criticized</t>
  </si>
  <si>
    <t>Commercial | Less than 620 | United States | Small Business Commercial</t>
  </si>
  <si>
    <t>Commercial | Greater than or equal to 620 and less than 680 | United States | Small Business Commercial</t>
  </si>
  <si>
    <t>Commercial | Greater than or equal to 680 and less than 740 | United States | Small Business Commercial</t>
  </si>
  <si>
    <t>Commercial | Greater than or equal to 740 | United States | Small Business Commercial</t>
  </si>
  <si>
    <t>Commercial | Refreshed FICO score other internal credit metrics [Member] | United States | Small Business Commercial</t>
  </si>
  <si>
    <t>Outstanding Loans and Leases - Consumer Real Estate - Impaired Loans (Details) - USD ($) $ in Millions</t>
  </si>
  <si>
    <t>Nonperforming Financing Receivable | Chapter Seven Bankruptcy</t>
  </si>
  <si>
    <t>Federal Housing Administration | Fully Insured Loans | Chapter Seven Bankruptcy</t>
  </si>
  <si>
    <t>Minimum period for modified payments under trial modification</t>
  </si>
  <si>
    <t>3 months</t>
  </si>
  <si>
    <t>Maximum period for modified payments under trial modification</t>
  </si>
  <si>
    <t>4 months</t>
  </si>
  <si>
    <t>Real estate acquired through foreclosure</t>
  </si>
  <si>
    <t>Loans with formal foreclosure proceeding in process</t>
  </si>
  <si>
    <t>Consumer Real Estate | Residential Mortgage</t>
  </si>
  <si>
    <t>Impaired Financing Receivable, Unpaid Principal Balance [Abstract]</t>
  </si>
  <si>
    <t>With no recorded allowance</t>
  </si>
  <si>
    <t>With an allowance recorded</t>
  </si>
  <si>
    <t>Impaired Financing Receivable, Recorded Investment [Abstract]</t>
  </si>
  <si>
    <t>Related Allowance</t>
  </si>
  <si>
    <t>Impaired Financing Receivable, Average Recorded Investment [Abstract]</t>
  </si>
  <si>
    <t>Impaired Financing Receivable, Interest Income, Accrual and Cash Basis Method [Abstract]</t>
  </si>
  <si>
    <t>Consumer Real Estate | Home equity</t>
  </si>
  <si>
    <t>Threshold period past due for write-off of financing receivable</t>
  </si>
  <si>
    <t>180 days</t>
  </si>
  <si>
    <t>Outstanding Loans and Leases - Consumer Real Estate - TDRs Entered into During the Period (Details) - Consumer Real Estate - USD ($)</t>
  </si>
  <si>
    <t>Unpaid Principal Balance</t>
  </si>
  <si>
    <t>Carrying Value</t>
  </si>
  <si>
    <t>Pre-Modification Interest Rate</t>
  </si>
  <si>
    <t>4.82%</t>
  </si>
  <si>
    <t>4.69%</t>
  </si>
  <si>
    <t>4.93%</t>
  </si>
  <si>
    <t>Post-Modification Interest Rate</t>
  </si>
  <si>
    <t>4.42%</t>
  </si>
  <si>
    <t>4.62%</t>
  </si>
  <si>
    <t>4.20%</t>
  </si>
  <si>
    <t>4.36%</t>
  </si>
  <si>
    <t>Net Charge-offs</t>
  </si>
  <si>
    <t>5.07%</t>
  </si>
  <si>
    <t>4.99%</t>
  </si>
  <si>
    <t>5.12%</t>
  </si>
  <si>
    <t>4.71%</t>
  </si>
  <si>
    <t>4.90%</t>
  </si>
  <si>
    <t>4.47%</t>
  </si>
  <si>
    <t>Principal forgiveness</t>
  </si>
  <si>
    <t>3.41%</t>
  </si>
  <si>
    <t>3.74%</t>
  </si>
  <si>
    <t>3.55%</t>
  </si>
  <si>
    <t>3.98%</t>
  </si>
  <si>
    <t>3.44%</t>
  </si>
  <si>
    <t>3.20%</t>
  </si>
  <si>
    <t>3.31%</t>
  </si>
  <si>
    <t>Outstanding Loans and Leases Outstanding Loans and Leases - Consumer Real Estate - Modification Programs (Details) - Consumer Real Estate - USD ($) $ in Millions</t>
  </si>
  <si>
    <t>Modifications under government programs</t>
  </si>
  <si>
    <t>Modifications under proprietary programs</t>
  </si>
  <si>
    <t>Trial modifications</t>
  </si>
  <si>
    <t>Loans discharged in Chapter 7 bankruptcy</t>
  </si>
  <si>
    <t>Contractual interest rate reduction | Modifications under government programs</t>
  </si>
  <si>
    <t>Contractual interest rate reduction | Modifications under proprietary programs</t>
  </si>
  <si>
    <t>Capitalization of past due amounts | Modifications under proprietary programs</t>
  </si>
  <si>
    <t>Principal and/or interest forbearance | Modifications under government programs</t>
  </si>
  <si>
    <t>Principal and/or interest forbearance | Modifications under proprietary programs</t>
  </si>
  <si>
    <t>Other modifications | Modifications under government programs</t>
  </si>
  <si>
    <t>Other modifications | Modifications under proprietary programs</t>
  </si>
  <si>
    <t>Residential Mortgage | Modifications under government programs</t>
  </si>
  <si>
    <t>Residential Mortgage | Modifications under proprietary programs</t>
  </si>
  <si>
    <t>Residential Mortgage | Trial modifications</t>
  </si>
  <si>
    <t>Residential Mortgage | Loans discharged in Chapter 7 bankruptcy</t>
  </si>
  <si>
    <t>Residential Mortgage | Contractual interest rate reduction | Modifications under government programs</t>
  </si>
  <si>
    <t>Residential Mortgage | Contractual interest rate reduction | Modifications under proprietary programs</t>
  </si>
  <si>
    <t>Residential Mortgage | Capitalization of past due amounts | Modifications under proprietary programs</t>
  </si>
  <si>
    <t>Residential Mortgage | Principal and/or interest forbearance | Modifications under government programs</t>
  </si>
  <si>
    <t>Residential Mortgage | Principal and/or interest forbearance | Modifications under proprietary programs</t>
  </si>
  <si>
    <t>Residential Mortgage | Other modifications | Modifications under government programs</t>
  </si>
  <si>
    <t>Residential Mortgage | Other modifications | Modifications under proprietary programs</t>
  </si>
  <si>
    <t>Home equity | Modifications under government programs</t>
  </si>
  <si>
    <t>Home equity | Modifications under proprietary programs</t>
  </si>
  <si>
    <t>Home equity | Trial modifications</t>
  </si>
  <si>
    <t>Home equity | Loans discharged in Chapter 7 bankruptcy</t>
  </si>
  <si>
    <t>Home equity | Contractual interest rate reduction | Modifications under government programs</t>
  </si>
  <si>
    <t>Home equity | Contractual interest rate reduction | Modifications under proprietary programs</t>
  </si>
  <si>
    <t>Home equity | Capitalization of past due amounts | Modifications under proprietary programs</t>
  </si>
  <si>
    <t>Home equity | Principal and/or interest forbearance | Modifications under government programs</t>
  </si>
  <si>
    <t>Home equity | Principal and/or interest forbearance | Modifications under proprietary programs</t>
  </si>
  <si>
    <t>Home equity | Other modifications | Modifications under government programs</t>
  </si>
  <si>
    <t>Home equity | Other modifications | Modifications under proprietary programs</t>
  </si>
  <si>
    <t>Outstanding Loans and Leases - Consumer Real Estate - TDRs Entering Payment Default That Were Modified During the Preceding 12 Months (Details) $ in Millions</t>
  </si>
  <si>
    <t>Sep. 30, 2014USD ($)</t>
  </si>
  <si>
    <t>Sep. 30, 2015USD ($)payment</t>
  </si>
  <si>
    <t>Loans in default sold or disposed of by the company</t>
  </si>
  <si>
    <t>Trouble debt restructurings entered payment default that were modified during the preceding twelve months</t>
  </si>
  <si>
    <t>Consumer Real Estate | Modifications under government programs</t>
  </si>
  <si>
    <t>Consumer Real Estate | Modifications under proprietary programs</t>
  </si>
  <si>
    <t>Consumer Real Estate | Loans discharged in Chapter 7 bankruptcy</t>
  </si>
  <si>
    <t>Consumer Real Estate | Trial modifications</t>
  </si>
  <si>
    <t>Loans in which customer did not response with payment to Department of Justice mailings</t>
  </si>
  <si>
    <t>Residential Mortgage | Consumer Real Estate</t>
  </si>
  <si>
    <t>Number of missing payments causing default | payment</t>
  </si>
  <si>
    <t>Threshold period past due after modification of financing receivable</t>
  </si>
  <si>
    <t>Residential Mortgage | Consumer Real Estate | Modifications under government programs</t>
  </si>
  <si>
    <t>Residential Mortgage | Consumer Real Estate | Modifications under proprietary programs</t>
  </si>
  <si>
    <t>Residential Mortgage | Consumer Real Estate | Loans discharged in Chapter 7 bankruptcy</t>
  </si>
  <si>
    <t>Residential Mortgage | Consumer Real Estate | Trial modifications</t>
  </si>
  <si>
    <t>Home equity | Consumer Real Estate</t>
  </si>
  <si>
    <t>Home equity | Consumer Real Estate | Modifications under government programs</t>
  </si>
  <si>
    <t>Home equity | Consumer Real Estate | Modifications under proprietary programs</t>
  </si>
  <si>
    <t>Home equity | Consumer Real Estate | Loans discharged in Chapter 7 bankruptcy</t>
  </si>
  <si>
    <t>Home equity | Consumer Real Estate | Trial modifications</t>
  </si>
  <si>
    <t>Outstanding Loans and Leases - Credit Card and Other Consumer - Impaired Loans (Details) - Credit card and other consumer - USD ($) $ in Millions</t>
  </si>
  <si>
    <t>Fixed payment plan period for loans modified</t>
  </si>
  <si>
    <t>60 months</t>
  </si>
  <si>
    <t>Threshold period past due for write-off of financing receivable after placed on fixed payment plan</t>
  </si>
  <si>
    <t>120 days</t>
  </si>
  <si>
    <t>Direct/Indirect Consumer</t>
  </si>
  <si>
    <t>Other consumer</t>
  </si>
  <si>
    <t>United States | Credit Card Receivable</t>
  </si>
  <si>
    <t>Non United States | Credit Card Receivable</t>
  </si>
  <si>
    <t>Outstanding Loans and Leases - Credit Card and Other Consumer - Renegotiated TDRs by Program Type (Details) - Credit card and other consumer - USD ($) $ in Millions</t>
  </si>
  <si>
    <t>Renegotiated TDRs</t>
  </si>
  <si>
    <t>Percent of balances current or less than 30 days past due</t>
  </si>
  <si>
    <t>81.40%</t>
  </si>
  <si>
    <t>79.51%</t>
  </si>
  <si>
    <t>Internal Programs</t>
  </si>
  <si>
    <t>External Programs</t>
  </si>
  <si>
    <t>Credit Card Receivable | United States</t>
  </si>
  <si>
    <t>88.06%</t>
  </si>
  <si>
    <t>84.99%</t>
  </si>
  <si>
    <t>Credit Card Receivable | Non United States</t>
  </si>
  <si>
    <t>45.55%</t>
  </si>
  <si>
    <t>47.56%</t>
  </si>
  <si>
    <t>Credit Card Receivable | Internal Programs | United States</t>
  </si>
  <si>
    <t>Credit Card Receivable | Internal Programs | Non United States</t>
  </si>
  <si>
    <t>Credit Card Receivable | External Programs | United States</t>
  </si>
  <si>
    <t>Credit Card Receivable | External Programs | Non United States</t>
  </si>
  <si>
    <t>Credit Card Receivable | Other | United States</t>
  </si>
  <si>
    <t>Credit Card Receivable | Other | Non United States</t>
  </si>
  <si>
    <t>88.77%</t>
  </si>
  <si>
    <t>85.21%</t>
  </si>
  <si>
    <t>Direct/Indirect Consumer | Internal Programs</t>
  </si>
  <si>
    <t>Direct/Indirect Consumer | External Programs</t>
  </si>
  <si>
    <t>Direct/Indirect Consumer | Other</t>
  </si>
  <si>
    <t>Outstanding Loans and Leases - Credit Card and Other Consumer - Renegotiated TDRs Entered into During the Period (Details) - Credit card and other consumer - USD ($) $ in Millions</t>
  </si>
  <si>
    <t>19.12%</t>
  </si>
  <si>
    <t>18.98%</t>
  </si>
  <si>
    <t>18.72%</t>
  </si>
  <si>
    <t>18.56%</t>
  </si>
  <si>
    <t>3.37%</t>
  </si>
  <si>
    <t>3.50%</t>
  </si>
  <si>
    <t>3.82%</t>
  </si>
  <si>
    <t>17.10%</t>
  </si>
  <si>
    <t>16.59%</t>
  </si>
  <si>
    <t>16.98%</t>
  </si>
  <si>
    <t>16.66%</t>
  </si>
  <si>
    <t>4.97%</t>
  </si>
  <si>
    <t>5.13%</t>
  </si>
  <si>
    <t>5.02%</t>
  </si>
  <si>
    <t>5.15%</t>
  </si>
  <si>
    <t>24.04%</t>
  </si>
  <si>
    <t>25.09%</t>
  </si>
  <si>
    <t>24.01%</t>
  </si>
  <si>
    <t>25.11%</t>
  </si>
  <si>
    <t>0.43%</t>
  </si>
  <si>
    <t>0.45%</t>
  </si>
  <si>
    <t>0.58%</t>
  </si>
  <si>
    <t>5.58%</t>
  </si>
  <si>
    <t>7.34%</t>
  </si>
  <si>
    <t>6.28%</t>
  </si>
  <si>
    <t>8.64%</t>
  </si>
  <si>
    <t>5.10%</t>
  </si>
  <si>
    <t>4.76%</t>
  </si>
  <si>
    <t>5.29%</t>
  </si>
  <si>
    <t>8.96%</t>
  </si>
  <si>
    <t>9.10%</t>
  </si>
  <si>
    <t>5.21%</t>
  </si>
  <si>
    <t>Outstanding Loans and Leases - Credit Card and Other Consumer - Renegotiated TDRs Entered into During the Period by Program Type (Details) - Credit card and other consumer - USD ($) $ in Millions</t>
  </si>
  <si>
    <t>Percent expected to be in payment default within 12 months after modification</t>
  </si>
  <si>
    <t>86.00%</t>
  </si>
  <si>
    <t>Other consumer | Internal Programs</t>
  </si>
  <si>
    <t>Other consumer | External Programs</t>
  </si>
  <si>
    <t>Other consumer | Other</t>
  </si>
  <si>
    <t>Outstanding Loans and Leases - Commercial Loans - Impaired Loans (Details) - Commercial - USD ($) $ in Millions</t>
  </si>
  <si>
    <t>U.S. Commercial</t>
  </si>
  <si>
    <t>Non United States</t>
  </si>
  <si>
    <t>Commercial Real Estate</t>
  </si>
  <si>
    <t>Small Business Commercial</t>
  </si>
  <si>
    <t>Outstanding Loans and Leases - Commercial Loans TDRs (Details) - USD ($) $ in Millions</t>
  </si>
  <si>
    <t>Commercial | U.S. Commercial</t>
  </si>
  <si>
    <t>Outstanding Loans and Leases - Purchased Credit-Impaired Loans (Details) - USD ($) $ in Millions</t>
  </si>
  <si>
    <t>Certain Loans Acquired in Transfer Not Accounted for as Debt Securities, Accretable Yield Movement Schedule [Roll Forward]</t>
  </si>
  <si>
    <t>Accretable yield, beginning of period</t>
  </si>
  <si>
    <t>Accretion</t>
  </si>
  <si>
    <t>Disposals/transfers</t>
  </si>
  <si>
    <t>Reclassifications from nonaccretable difference</t>
  </si>
  <si>
    <t>Accretable yield, September 30, 2015</t>
  </si>
  <si>
    <t>Financing Receivable, Allowance for Credit Losses [Line Items]</t>
  </si>
  <si>
    <t>Financing receivable allowance sold</t>
  </si>
  <si>
    <t>Outstanding Loans and Leases - Loans Held-for-Sale (Details) - USD ($) $ in Millions</t>
  </si>
  <si>
    <t>Proceeds including cash and securities from sales securitizations and paydowns of loans held for sale</t>
  </si>
  <si>
    <t>Allowance for Credit Losses - Allowance by Portfolio Segment (Details) - USD ($)</t>
  </si>
  <si>
    <t>Allowance for Loan and Lease Losses [Roll Forward]</t>
  </si>
  <si>
    <t>Allowance for loan and lease losses, beginning balance</t>
  </si>
  <si>
    <t>Loans and leases charged off</t>
  </si>
  <si>
    <t>Recoveries of loans and leases previously charged off</t>
  </si>
  <si>
    <t>Net charge-offs</t>
  </si>
  <si>
    <t>Provision for loan and lease losses</t>
  </si>
  <si>
    <t>Allowance for loan and lease losses, ending balance</t>
  </si>
  <si>
    <t>Provision for unfunded lending commitments</t>
  </si>
  <si>
    <t>Reserve for unfunded lending commitments, ending balance</t>
  </si>
  <si>
    <t>Unfunded loan commitments</t>
  </si>
  <si>
    <t>Reserve for unfunded lending commitments, beginning balance</t>
  </si>
  <si>
    <t>Consumer Real Estate | Unfunded loan commitments</t>
  </si>
  <si>
    <t>Credit Card and Other Consumer</t>
  </si>
  <si>
    <t>Credit Card and Other Consumer | Unfunded loan commitments</t>
  </si>
  <si>
    <t>Credit Card and Other Consumer | Purchased Credit - impaired</t>
  </si>
  <si>
    <t>Commercial | Unfunded loan commitments</t>
  </si>
  <si>
    <t>Commercial | Purchased Credit - impaired</t>
  </si>
  <si>
    <t>Allowance for Credit Losses - Additional Information (Details) - USD ($)</t>
  </si>
  <si>
    <t>Allowance for credit losses</t>
  </si>
  <si>
    <t>Receivables Acquired with Deteriorated Credit Quality [Member]</t>
  </si>
  <si>
    <t>Allowance for Credit Losses - Allowance and Carrying Value by Portfolio Segment (Details) - USD ($) $ in Millions</t>
  </si>
  <si>
    <t>Jun. 30, 2014</t>
  </si>
  <si>
    <t>Impaired loans and troubled debt restructurings</t>
  </si>
  <si>
    <t>Carrying value</t>
  </si>
  <si>
    <t>Allowance as a percentage of carrying value</t>
  </si>
  <si>
    <t>4.31%</t>
  </si>
  <si>
    <t>4.23%</t>
  </si>
  <si>
    <t>Loans collectively evaluated for impairment</t>
  </si>
  <si>
    <t>1.27%</t>
  </si>
  <si>
    <t>1.40%</t>
  </si>
  <si>
    <t>Purchased credit-impaired loans</t>
  </si>
  <si>
    <t>Valuation allowance</t>
  </si>
  <si>
    <t>Valuation allowance as a percentage of carrying value</t>
  </si>
  <si>
    <t>5.08%</t>
  </si>
  <si>
    <t>7.95%</t>
  </si>
  <si>
    <t>1.44%</t>
  </si>
  <si>
    <t>2.95%</t>
  </si>
  <si>
    <t>1.26%</t>
  </si>
  <si>
    <t>1.39%</t>
  </si>
  <si>
    <t>33.65%</t>
  </si>
  <si>
    <t>29.71%</t>
  </si>
  <si>
    <t>1.75%</t>
  </si>
  <si>
    <t>2.02%</t>
  </si>
  <si>
    <t>1.89%</t>
  </si>
  <si>
    <t>2.19%</t>
  </si>
  <si>
    <t>6.95%</t>
  </si>
  <si>
    <t>7.23%</t>
  </si>
  <si>
    <t>1.07%</t>
  </si>
  <si>
    <t>1.11%</t>
  </si>
  <si>
    <t>1.10%</t>
  </si>
  <si>
    <t>1.15%</t>
  </si>
  <si>
    <t>Small Business Commercial Loan | United States</t>
  </si>
  <si>
    <t>Carrying value gross of valuation allowance</t>
  </si>
  <si>
    <t>Purchased Credit - impaired | Consumer Real Estate</t>
  </si>
  <si>
    <t>Securitizations and Other Variable Interest Entities - First Lien Mortgage Securitizations (Details) - USD ($) $ in Millions</t>
  </si>
  <si>
    <t>Securitization or Asset-backed Financing Arrangement, Financial Asset for which Transfer is Accounted as Sale [Line Items]</t>
  </si>
  <si>
    <t>Servicing fees</t>
  </si>
  <si>
    <t>Gain (loss) on loans securitized</t>
  </si>
  <si>
    <t>Servicing advance</t>
  </si>
  <si>
    <t>Loans repurchased from investors and securitization trusts</t>
  </si>
  <si>
    <t>Cash proceeds from new securitizations</t>
  </si>
  <si>
    <t>Gain (loss) on securitizations</t>
  </si>
  <si>
    <t>Assets of deconsolidated securitization vehicles</t>
  </si>
  <si>
    <t>Gain on sale of securitization vehicles</t>
  </si>
  <si>
    <t>Non-agency | Subprime</t>
  </si>
  <si>
    <t>Commercial Mortgage</t>
  </si>
  <si>
    <t>Level 2 | First Lien Mortgages</t>
  </si>
  <si>
    <t>Transfers of financial assets accounted for as sale initial fair value of assets</t>
  </si>
  <si>
    <t>Securitizations and Other Variable Interest Entities - First Lien Mortgages VIE (Details) - USD ($)</t>
  </si>
  <si>
    <t>On-balance sheet assets</t>
  </si>
  <si>
    <t>Held-to-maturity securities</t>
  </si>
  <si>
    <t>All other assets</t>
  </si>
  <si>
    <t>On-balance sheet liabilities</t>
  </si>
  <si>
    <t>Unpaid principal balance of mortgage loans eligible for repurchase</t>
  </si>
  <si>
    <t>Principal amount that would be payable to the securitization vehicles</t>
  </si>
  <si>
    <t>Unconsolidated VIEs</t>
  </si>
  <si>
    <t>Other than temporary impairment losses recorded on AFS debt securities</t>
  </si>
  <si>
    <t>Unconsolidated VIEs | Agency</t>
  </si>
  <si>
    <t>Maximum loss exposure</t>
  </si>
  <si>
    <t>Residual interests held</t>
  </si>
  <si>
    <t>Principal amount outstanding</t>
  </si>
  <si>
    <t>Unconsolidated VIEs | Agency | Senior Lien</t>
  </si>
  <si>
    <t>Unconsolidated VIEs | Agency | Junior Lien</t>
  </si>
  <si>
    <t>Unconsolidated VIEs | Non-agency | Prime</t>
  </si>
  <si>
    <t>Unconsolidated VIEs | Non-agency | Prime | Senior Lien</t>
  </si>
  <si>
    <t>Unconsolidated VIEs | Non-agency | Prime | Junior Lien</t>
  </si>
  <si>
    <t>Unconsolidated VIEs | Non-agency | Subprime</t>
  </si>
  <si>
    <t>Unconsolidated VIEs | Non-agency | Subprime | Senior Lien</t>
  </si>
  <si>
    <t>Unconsolidated VIEs | Non-agency | Subprime | Junior Lien</t>
  </si>
  <si>
    <t>Unconsolidated VIEs | Non-agency | Alt-A Loan</t>
  </si>
  <si>
    <t>Unconsolidated VIEs | Non-agency | Alt-A Loan | Senior Lien</t>
  </si>
  <si>
    <t>Unconsolidated VIEs | Non-agency | Alt-A Loan | Junior Lien</t>
  </si>
  <si>
    <t>Unconsolidated VIEs | Commercial Mortgage</t>
  </si>
  <si>
    <t>Unconsolidated VIEs | Commercial Mortgage | Senior Lien</t>
  </si>
  <si>
    <t>Unconsolidated VIEs | Commercial Mortgage | Junior Lien</t>
  </si>
  <si>
    <t>Consolidated VIEs | Agency</t>
  </si>
  <si>
    <t>All other liabilities</t>
  </si>
  <si>
    <t>Consolidated VIEs | Non-agency | Prime</t>
  </si>
  <si>
    <t>Consolidated VIEs | Non-agency | Subprime</t>
  </si>
  <si>
    <t>Consolidated VIEs | Non-agency | Alt-A Loan</t>
  </si>
  <si>
    <t>Consolidated VIEs | Commercial Mortgage</t>
  </si>
  <si>
    <t>Securitizations and Other Variable Interest Entities - Home Equity Loans (Details) - USD ($) $ in Millions</t>
  </si>
  <si>
    <t>Trust certificates outstanding</t>
  </si>
  <si>
    <t>Remaining borrowing capacity on home equity line</t>
  </si>
  <si>
    <t>Liabilities of deconsolidated securitization vehicles</t>
  </si>
  <si>
    <t>Home equity | Consolidated VIEs</t>
  </si>
  <si>
    <t>Home equity | Unconsolidated VIEs</t>
  </si>
  <si>
    <t>Securitizations and Other Variable Interest Entities - Credit Card (Details) - USD ($) $ in Millions</t>
  </si>
  <si>
    <t>Transferred financial assets, stated interest rate</t>
  </si>
  <si>
    <t>Credit Card Receivable | Senior Lien</t>
  </si>
  <si>
    <t>Transferred financial assets, amount issued</t>
  </si>
  <si>
    <t>Credit Card Receivable | Junior Lien</t>
  </si>
  <si>
    <t>Consolidated VIEs | Credit Card Receivable</t>
  </si>
  <si>
    <t>Consolidated VIEs | Credit Card Receivable | Loans and leases</t>
  </si>
  <si>
    <t>Securitizations and Other Variable Interest Entities - Other Asset Backed (Details) - USD ($)</t>
  </si>
  <si>
    <t>Resecuritization Trusts</t>
  </si>
  <si>
    <t>Resecuritization Trusts | Available-for-sale Securities</t>
  </si>
  <si>
    <t>Gain on sale of resecuritizations</t>
  </si>
  <si>
    <t>Resecuritization Trusts | Other Security Investments</t>
  </si>
  <si>
    <t>Resecuritization Trusts | Debt securities</t>
  </si>
  <si>
    <t>Resecuritization Trusts | Held-to-maturity Securities</t>
  </si>
  <si>
    <t>Automobile and Other Securitization Trusts</t>
  </si>
  <si>
    <t>Automobile Loan</t>
  </si>
  <si>
    <t>Student Loan</t>
  </si>
  <si>
    <t>Other Loan and Receivable</t>
  </si>
  <si>
    <t>Unconsolidated VIEs | Resecuritization Trusts</t>
  </si>
  <si>
    <t>Unconsolidated total assets of VIEs</t>
  </si>
  <si>
    <t>Unconsolidated VIEs | Municipal Bond Trusts</t>
  </si>
  <si>
    <t>Unconsolidated VIEs | Automobile and Other Securitization Trusts</t>
  </si>
  <si>
    <t>Weighted average remaining life of bonds held in the trusts in years</t>
  </si>
  <si>
    <t>7 years 1 month</t>
  </si>
  <si>
    <t>Unconsolidated VIEs | Resecuritization Trusts | Senior Lien</t>
  </si>
  <si>
    <t>Unconsolidated VIEs | Resecuritization Trusts | Junior Lien</t>
  </si>
  <si>
    <t>Liquidity commitments to unconsolidated securitization trusts</t>
  </si>
  <si>
    <t>Unconsolidated VIEs | Municipal Bond Trusts | Senior Lien</t>
  </si>
  <si>
    <t>Unconsolidated VIEs | Municipal Bond Trusts | Junior Lien</t>
  </si>
  <si>
    <t>Unconsolidated VIEs | Automobile and Other Securitization Trusts | Senior Lien</t>
  </si>
  <si>
    <t>Unconsolidated VIEs | Automobile and Other Securitization Trusts | Junior Lien</t>
  </si>
  <si>
    <t>Consolidated VIEs | Resecuritization Trusts</t>
  </si>
  <si>
    <t>Consolidated VIEs | Municipal Bond Trusts</t>
  </si>
  <si>
    <t>Consolidated VIEs | Automobile and Other Securitization Trusts</t>
  </si>
  <si>
    <t>Securitizations and Other Variable Interest Entities - Other (Details) - USD ($) $ in Millions</t>
  </si>
  <si>
    <t>Investment Vehicles</t>
  </si>
  <si>
    <t>Customer Vehicles</t>
  </si>
  <si>
    <t>Collateralized Debt Obligations</t>
  </si>
  <si>
    <t>Notional amount of liquidity exposure</t>
  </si>
  <si>
    <t>Consolidated VIEs | Investment Vehicles</t>
  </si>
  <si>
    <t>Consolidated VIEs | Leveraged Lease Trusts</t>
  </si>
  <si>
    <t>Unconsolidated VIEs | Investment Vehicles</t>
  </si>
  <si>
    <t>Consolidated total assets of VIEs</t>
  </si>
  <si>
    <t>Unconsolidated VIEs | Real Estate Vehicles</t>
  </si>
  <si>
    <t>Other Variable Interest Entities | Consolidated VIEs</t>
  </si>
  <si>
    <t>Other Variable Interest Entities | Unconsolidated VIEs</t>
  </si>
  <si>
    <t>Total assets of VIEs</t>
  </si>
  <si>
    <t>Representations and Warranties Obligations and Corporate Guarantees - Settlement Actions (Details) $ in Billions</t>
  </si>
  <si>
    <t>Apr. 22, 2015USD ($)</t>
  </si>
  <si>
    <t>Bank of New York Mellon, As Trustee Settlement</t>
  </si>
  <si>
    <t>Loss Contingencies [Line Items]</t>
  </si>
  <si>
    <t>Litigation settlement</t>
  </si>
  <si>
    <t>Representations and Warranties Obligations and Corporate Guarantees - Outstanding Claims (Details) - USD ($) $ in Millions</t>
  </si>
  <si>
    <t>Notional amount of unresolved repurchase claims</t>
  </si>
  <si>
    <t>Duplicate claims</t>
  </si>
  <si>
    <t>Total unresolved repurchase claims by product type, net of duplicate claims</t>
  </si>
  <si>
    <t>Outstanding claims with review</t>
  </si>
  <si>
    <t>Outstanding claims without review</t>
  </si>
  <si>
    <t>New purchase claims</t>
  </si>
  <si>
    <t>Individual loan file reviews on repurchase claims</t>
  </si>
  <si>
    <t>Amount of loan repurchase claims resolved</t>
  </si>
  <si>
    <t>Unresolved repurchase claims, repurchase demands amount</t>
  </si>
  <si>
    <t>Claims resolved as a result of the ACE decision</t>
  </si>
  <si>
    <t>Prime loans</t>
  </si>
  <si>
    <t>Alt-A</t>
  </si>
  <si>
    <t>Pay option</t>
  </si>
  <si>
    <t>Subprime</t>
  </si>
  <si>
    <t>Private-label securitization trustees, whole-loan investors, including third-party securitization sponsors and other</t>
  </si>
  <si>
    <t>Monolines</t>
  </si>
  <si>
    <t>GSEs</t>
  </si>
  <si>
    <t>GSEs | Mortgage Loans Originated 2009 and Prior</t>
  </si>
  <si>
    <t>Unresolved repurchase claims principal paid</t>
  </si>
  <si>
    <t>Principal amount of delinquent loans</t>
  </si>
  <si>
    <t>Unresolved repurchase claims notional amount</t>
  </si>
  <si>
    <t>Private-Label Investors</t>
  </si>
  <si>
    <t>Duplicate claims submitted without individual loan file review</t>
  </si>
  <si>
    <t>Representations and Warranties Obligations and Corporate Guarantees - Private-label Securitization and Whole-loan Sales Experience (Details) - USD ($)</t>
  </si>
  <si>
    <t>Inactive claims, threshold period of inactivity after denial</t>
  </si>
  <si>
    <t>6 months</t>
  </si>
  <si>
    <t>Maximum estimated range of possible loss</t>
  </si>
  <si>
    <t>Representations and Warranties Exposure</t>
  </si>
  <si>
    <t>Mortgage Loans Originated between 2004 and 2008 | Private-label securitization trustees, whole-loan investors, including third-party securitization sponsors and other</t>
  </si>
  <si>
    <t>Net duplicate claims amount in which statue of limitations has expired</t>
  </si>
  <si>
    <t>Mortgage Loans Originated between 2004 and 2008 | Private-Label Securitization Trustees</t>
  </si>
  <si>
    <t>Amount in which corporation owns substantially all outstanding bonds in the tranche</t>
  </si>
  <si>
    <t>Representations and Warranties Obligations and Corporate Guarantees - Liabilities (Details) - USD ($) $ in Millions</t>
  </si>
  <si>
    <t>Loss Contingency Accrual [Roll Forward]</t>
  </si>
  <si>
    <t>Net reductions</t>
  </si>
  <si>
    <t>Additions for new sales</t>
  </si>
  <si>
    <t>Representations and Warranties Obligations and Corporate Guarantees | Provision for Loan Lease and Other Losses</t>
  </si>
  <si>
    <t>Provision (benefit)</t>
  </si>
  <si>
    <t>Representations and Warranties Obligations and Corporate Guarantees | Accrued Expenses And Other Liabilities</t>
  </si>
  <si>
    <t>Liability for representations and warranties and corporate guarantees, beginning of period</t>
  </si>
  <si>
    <t>Liability for representations and warranties and corporate guarantees, September 30</t>
  </si>
  <si>
    <t>Representations and Warranties Obligations and Corporate Guarantees - Loan Repurchases (Details) - USD ($) $ in Millions</t>
  </si>
  <si>
    <t>Cash Paid for Repurchases</t>
  </si>
  <si>
    <t>Loss</t>
  </si>
  <si>
    <t>First Mortgage</t>
  </si>
  <si>
    <t>First Mortgage | Repurchases</t>
  </si>
  <si>
    <t>First Mortgage | Indemnification Agreement</t>
  </si>
  <si>
    <t>Home equity | Indemnification Agreement</t>
  </si>
  <si>
    <t>Goodwill and Intangible Assets - Goodwill (Details) - USD ($)</t>
  </si>
  <si>
    <t>Goodwill [Line Items]</t>
  </si>
  <si>
    <t>Total goodwill</t>
  </si>
  <si>
    <t>Operating Segments | Consumer Banking</t>
  </si>
  <si>
    <t>Operating Segments | Global Wealth &amp; Investment Management</t>
  </si>
  <si>
    <t>Operating Segments | Global Banking</t>
  </si>
  <si>
    <t>Operating Segments | Global Markets</t>
  </si>
  <si>
    <t>Operating Segments | Legacy Assets &amp; Servicing</t>
  </si>
  <si>
    <t>All Other</t>
  </si>
  <si>
    <t>Goodwill and Intangible Assets - Intangible Assets (Details) - USD ($) $ in Millions</t>
  </si>
  <si>
    <t>Intangible Assets [Abstract]</t>
  </si>
  <si>
    <t>Gross Carrying Value</t>
  </si>
  <si>
    <t>Accumulated Amortization</t>
  </si>
  <si>
    <t>Net Carrying Value</t>
  </si>
  <si>
    <t>Purchased credit card relationships</t>
  </si>
  <si>
    <t>Core deposit intangibles</t>
  </si>
  <si>
    <t>Customer relationships</t>
  </si>
  <si>
    <t>Affinity relationships</t>
  </si>
  <si>
    <t>Other intangibles</t>
  </si>
  <si>
    <t>Goodwill and Intangible Assets - Amortization Expense (Details) - USD ($) $ in Millions</t>
  </si>
  <si>
    <t>Finite-Lived Intangible Assets [Line Items]</t>
  </si>
  <si>
    <t>Total amortization expense</t>
  </si>
  <si>
    <t>Purchased credit card and affinity relationships</t>
  </si>
  <si>
    <t>Goodwill and Intangible Assets - Estimated Future Amortization Expense (Details) $ in Millions</t>
  </si>
  <si>
    <t>Finite-Lived Intangible Assets, Net, Amortization Expense, Fiscal Year Maturity [Abstract]</t>
  </si>
  <si>
    <t>Remainder of 2015</t>
  </si>
  <si>
    <t>Federal Funds Sold or Purchased, Securities Financing Agreements and Short-term Borrowings (Details) - USD ($) $ in Millions</t>
  </si>
  <si>
    <t>Federal Funds Sold or Purchased, Securities Financing Agreements and Short-Term Borrowings [Line Items]</t>
  </si>
  <si>
    <t>Average liability amount during year</t>
  </si>
  <si>
    <t>Average liability rate during year (percent)</t>
  </si>
  <si>
    <t>0.92%</t>
  </si>
  <si>
    <t>0.99%</t>
  </si>
  <si>
    <t>1.01%</t>
  </si>
  <si>
    <t>Short-term Investments [Abstract]</t>
  </si>
  <si>
    <t>Short-term Debt [Abstract]</t>
  </si>
  <si>
    <t>Weighted average interest rate</t>
  </si>
  <si>
    <t>1.04%</t>
  </si>
  <si>
    <t>0.83%</t>
  </si>
  <si>
    <t>Maximum month-end liability balance during year</t>
  </si>
  <si>
    <t>1.02%</t>
  </si>
  <si>
    <t>1.47%</t>
  </si>
  <si>
    <t>1.46%</t>
  </si>
  <si>
    <t>Average asset outstanding amount</t>
  </si>
  <si>
    <t>Average asset outstanding rate (percent)</t>
  </si>
  <si>
    <t>0.52%</t>
  </si>
  <si>
    <t>0.42%</t>
  </si>
  <si>
    <t>0.49%</t>
  </si>
  <si>
    <t>0.48%</t>
  </si>
  <si>
    <t>Maximum month-end asset outstanding amount</t>
  </si>
  <si>
    <t>0.47%</t>
  </si>
  <si>
    <t>Federal Funds Sold or Purchased, Securities Financing Agreements and Short-term Borrowings - Offsetting Assets and Liabilities (Details) - USD ($) $ in Millions</t>
  </si>
  <si>
    <t>Securities borrowed or purchased under agreements to resell:</t>
  </si>
  <si>
    <t>Gross Assets</t>
  </si>
  <si>
    <t>Amounts Offset</t>
  </si>
  <si>
    <t>Net Balance Sheet Amount</t>
  </si>
  <si>
    <t>Financial Instruments</t>
  </si>
  <si>
    <t>Net Assets</t>
  </si>
  <si>
    <t>Securities loaned or sold under agreements to repurchase:</t>
  </si>
  <si>
    <t>Gross Liabilities</t>
  </si>
  <si>
    <t>Net Liabilities</t>
  </si>
  <si>
    <t>Other:</t>
  </si>
  <si>
    <t>Total Securities Financing Agreements Liability:</t>
  </si>
  <si>
    <t>Loans and leases repurchased</t>
  </si>
  <si>
    <t>Federal Funds Sold or Purchased, Securities Financing Agreements and Short-term Borrowings - Repurchase Agreements and Securities Loaned Transactions Accounted for as Secured Borrowings (Details) - USD ($) $ in Millions</t>
  </si>
  <si>
    <t>Remaining Contractual Maturity</t>
  </si>
  <si>
    <t>Securities sold under agreements to repurchase</t>
  </si>
  <si>
    <t>Securities loaned</t>
  </si>
  <si>
    <t>Maximum agreement maturity period (less than)</t>
  </si>
  <si>
    <t>3 years</t>
  </si>
  <si>
    <t>Overnight and Continuous</t>
  </si>
  <si>
    <t>30 Days or Less</t>
  </si>
  <si>
    <t>After 30 Days Through 90 Days</t>
  </si>
  <si>
    <t>Greater than 90 Days</t>
  </si>
  <si>
    <t>Federal Funds Sold or Purchased, Securities Financing Agreements and Short-term Borrowings - Class of Collateral Pledged (Details) - USD ($) $ in Millions</t>
  </si>
  <si>
    <t>Class of Collateral Pledged</t>
  </si>
  <si>
    <t>U.S. government and agency securities</t>
  </si>
  <si>
    <t>Corporate securities, trading loans and other</t>
  </si>
  <si>
    <t>Equity securities</t>
  </si>
  <si>
    <t>Non-U.S. sovereign debt</t>
  </si>
  <si>
    <t>Mortgage trading loans and ABS</t>
  </si>
  <si>
    <t>Commitments and Contingencies - Credit Extension Commitments Narrative (Details) - USD ($) $ in Millions</t>
  </si>
  <si>
    <t>Other Commitments [Line Items]</t>
  </si>
  <si>
    <t>Legally binding unfunded commitments syndicated</t>
  </si>
  <si>
    <t>Carrying amount credit extension commitments syndicated</t>
  </si>
  <si>
    <t>Deferred revenue</t>
  </si>
  <si>
    <t>Other liabilities reserve for unfunded lending commitments</t>
  </si>
  <si>
    <t>Notional amount of credit extension commitments under fair value option</t>
  </si>
  <si>
    <t>Fair value carrying amount liabilities</t>
  </si>
  <si>
    <t>Commitments and Contingencies Commitments and Contingencies - Credit Extension Commitments (Details) - USD ($) $ in Millions</t>
  </si>
  <si>
    <t>Expire in One Year or Less</t>
  </si>
  <si>
    <t>Expire After One Year Through Three Years</t>
  </si>
  <si>
    <t>Expire After Three Years Through Five Years</t>
  </si>
  <si>
    <t>Expire After Five Years</t>
  </si>
  <si>
    <t>Loan Commitments</t>
  </si>
  <si>
    <t>Standby letters of credit and financial guarantees</t>
  </si>
  <si>
    <t>Standby letters of credit and financial guarantees | Investment grade</t>
  </si>
  <si>
    <t>Standby letters of credit and financial guarantees | Non-investment grade</t>
  </si>
  <si>
    <t>Letters of credit</t>
  </si>
  <si>
    <t>Legally binding commitments</t>
  </si>
  <si>
    <t>Credit card lines</t>
  </si>
  <si>
    <t>Consumer Portfolio Segment | Standby letters of credit and financial guarantees</t>
  </si>
  <si>
    <t>Commitments and Contingencies - Additional Information (Details) - USD ($)</t>
  </si>
  <si>
    <t>Operating Leases, Future Minimum Payments Due [Abstract]</t>
  </si>
  <si>
    <t>Thereafter</t>
  </si>
  <si>
    <t>Litigation expense</t>
  </si>
  <si>
    <t>Minimum estimate range of possible loss</t>
  </si>
  <si>
    <t>Commercial Banks</t>
  </si>
  <si>
    <t>Notional amount of derivatives</t>
  </si>
  <si>
    <t>Life Insurance Book Value Protection</t>
  </si>
  <si>
    <t>Maximum potential exposure</t>
  </si>
  <si>
    <t>Net fair value of bank-owned life insurance book value protection</t>
  </si>
  <si>
    <t>Other Guarantee</t>
  </si>
  <si>
    <t>Other commitments</t>
  </si>
  <si>
    <t>Commodities Investment</t>
  </si>
  <si>
    <t>Forward-Dated Resale and Securities Borrowing Agreements</t>
  </si>
  <si>
    <t>Forward-Dated Repurchase and Securities Lending Agreements</t>
  </si>
  <si>
    <t>Payment Protection Insurance</t>
  </si>
  <si>
    <t>Loss contingency accrual</t>
  </si>
  <si>
    <t>Merchant Servicing Joint Venture</t>
  </si>
  <si>
    <t>Merchant Processing Servicers, Sponsored Entities</t>
  </si>
  <si>
    <t>Transactions processed and settled by sponsored entities</t>
  </si>
  <si>
    <t>Losses as result of cardholder disputed transactions</t>
  </si>
  <si>
    <t>Merchant escrow deposits held as collateral</t>
  </si>
  <si>
    <t>Merchant Processing Servicers, Sponsored Entities | Merchant Services</t>
  </si>
  <si>
    <t>Pennsylvania Public School Employees' Retirement System</t>
  </si>
  <si>
    <t>Shareholders' Equity (Details) - USD ($) $ / shares in Units, $ in Millions</t>
  </si>
  <si>
    <t>Oct. 22, 2015</t>
  </si>
  <si>
    <t>Jul. 23, 2015</t>
  </si>
  <si>
    <t>Apr. 16, 2015</t>
  </si>
  <si>
    <t>Mar. 11, 2015</t>
  </si>
  <si>
    <t>Feb. 10, 2015</t>
  </si>
  <si>
    <t>Class of Stock [Line Items]</t>
  </si>
  <si>
    <t>Common stock dividends declared (in usd per share)</t>
  </si>
  <si>
    <t>Share-based compensation, number of shares authorized (shares)</t>
  </si>
  <si>
    <t>Key Associate Stock Plan | Restricted Stock Units (RSUs)</t>
  </si>
  <si>
    <t>Awards granted in period</t>
  </si>
  <si>
    <t>Restricted stock units authorized to be converted to common stock upon vesting (shares)</t>
  </si>
  <si>
    <t>Key Associate Stock Plan | Restricted Stock Units (RSUs) | Anniversary One</t>
  </si>
  <si>
    <t>Vesting percentage</t>
  </si>
  <si>
    <t>33.00%</t>
  </si>
  <si>
    <t>Key Associate Stock Plan | Restricted Stock Units (RSUs) | Anniversary Two</t>
  </si>
  <si>
    <t>Key Associate Stock Plan | Restricted Stock Units (RSUs) | Anniversary Three</t>
  </si>
  <si>
    <t>Warrants Expiring January 16, 2019</t>
  </si>
  <si>
    <t>Warrants outstanding</t>
  </si>
  <si>
    <t>Minimum required dividend rate (in usd per share)</t>
  </si>
  <si>
    <t>Exercise price per warrant (in usd per share)</t>
  </si>
  <si>
    <t>Warrants Expiring October 28, 2018</t>
  </si>
  <si>
    <t>Common Stock</t>
  </si>
  <si>
    <t>Stock issued (shares)</t>
  </si>
  <si>
    <t>Shares paid for tax withholding for share based compensation (shares)</t>
  </si>
  <si>
    <t>2015 Capital Plan</t>
  </si>
  <si>
    <t>Requested stock repurchase (in shares)</t>
  </si>
  <si>
    <t>Required quarterly dividend rate</t>
  </si>
  <si>
    <t>Stock repurchase period</t>
  </si>
  <si>
    <t>15 months</t>
  </si>
  <si>
    <t>Common stock repurchased (in shares)</t>
  </si>
  <si>
    <t>Subsequent Event</t>
  </si>
  <si>
    <t>Accumulated Other Comprehensive Income (Loss) - Change in Accumulated OCI (Details) - USD ($) $ in Millions</t>
  </si>
  <si>
    <t>Accumulated Other Comprehensive Income (Loss), Net of Tax [Roll Forward]</t>
  </si>
  <si>
    <t>Beginning Balance</t>
  </si>
  <si>
    <t>Net change</t>
  </si>
  <si>
    <t>Ending Balance</t>
  </si>
  <si>
    <t>Employee Benefit Plans</t>
  </si>
  <si>
    <t>Foreign currency</t>
  </si>
  <si>
    <t>Equity securities | Available-for-sale debt securities</t>
  </si>
  <si>
    <t>Accumulated Other Comprehensive Income (Loss) - Changes in OCI Components Before- and After-tax (Details) - USD ($) $ in Millions</t>
  </si>
  <si>
    <t>Available-for-sale Securities, after tax</t>
  </si>
  <si>
    <t>Net changer, after tax</t>
  </si>
  <si>
    <t>Derivatives, before tax</t>
  </si>
  <si>
    <t>Net increase (decrease) in fair value, before tax</t>
  </si>
  <si>
    <t>Net realized losses reclassified into earnings, before tax</t>
  </si>
  <si>
    <t>Net change, before tax</t>
  </si>
  <si>
    <t>Derivatives, tax</t>
  </si>
  <si>
    <t>Net increase (decrease) in fair value, tax</t>
  </si>
  <si>
    <t>Net realized losses reclassified into earnings, tax</t>
  </si>
  <si>
    <t>Net change, tax</t>
  </si>
  <si>
    <t>Derivatives, after tax</t>
  </si>
  <si>
    <t>Net increase (decrease) in fair value, after tax</t>
  </si>
  <si>
    <t>Net realized losses reclassified into earnings, after tax</t>
  </si>
  <si>
    <t>Net change, after tax</t>
  </si>
  <si>
    <t>Employee benefit plans, before tax</t>
  </si>
  <si>
    <t>Net decrease in fair value, before tax</t>
  </si>
  <si>
    <t>Settlements, curtailments and other, before tax</t>
  </si>
  <si>
    <t>Employee benefit plans, tax</t>
  </si>
  <si>
    <t>Net decrease in fair value, tax</t>
  </si>
  <si>
    <t>Settlements, curtailments and other, tax</t>
  </si>
  <si>
    <t>Employee benefit plans, after tax</t>
  </si>
  <si>
    <t>Net decrease in fair value, after tax</t>
  </si>
  <si>
    <t>Net realized losses reclassified into earnings, after Tax</t>
  </si>
  <si>
    <t>Settlements, curtailments and other, after Tax</t>
  </si>
  <si>
    <t>Net change, after Tax</t>
  </si>
  <si>
    <t>Foreign currency, before tax</t>
  </si>
  <si>
    <t>Net increase (decrease) in fair value, before Tax</t>
  </si>
  <si>
    <t>Net realized gains reclassified into earnings, before Tax</t>
  </si>
  <si>
    <t>Foreign currency, tax</t>
  </si>
  <si>
    <t>Foreign currency, after tax</t>
  </si>
  <si>
    <t>Other comprehensive income (loss), before tax</t>
  </si>
  <si>
    <t>Other comprehensive income (loss), tax</t>
  </si>
  <si>
    <t>Available-for-sale Securities, before tax</t>
  </si>
  <si>
    <t>Net realized gains reclassified into earnings, before tax</t>
  </si>
  <si>
    <t>Available-for-sale Securities, tax</t>
  </si>
  <si>
    <t>Net realized gains reclassified into earnings, tax</t>
  </si>
  <si>
    <t>Net realized gains reclassified into earnings, after tax</t>
  </si>
  <si>
    <t>Accumulated Other Comprehensive Income (Loss) - Reclassifications Out of AOCI (Details) - USD ($) $ in Millions</t>
  </si>
  <si>
    <t>Reclassification Adjustment out of Accumulated Other Comprehensive Income [Line Items]</t>
  </si>
  <si>
    <t>Other income (loss)</t>
  </si>
  <si>
    <t>Income (loss) before income taxes</t>
  </si>
  <si>
    <t>Income tax expense (benefit)</t>
  </si>
  <si>
    <t>Reclassification out of Accumulated Other Comprehensive Income | Accumulated Net Unrealized Investment Gain (Loss) | Debt securities</t>
  </si>
  <si>
    <t>Reclassification out of Accumulated Other Comprehensive Income | Accumulated Net Gain (Loss) from Designated or Qualifying Cash Flow Hedges</t>
  </si>
  <si>
    <t>Reclassification out of Accumulated Other Comprehensive Income | Accumulated Net Gain (Loss) from Designated or Qualifying Cash Flow Hedges | Interest rate contracts</t>
  </si>
  <si>
    <t>Reclassification out of Accumulated Other Comprehensive Income | Accumulated Net Gain (Loss) from Designated or Qualifying Cash Flow Hedges | Equity contracts</t>
  </si>
  <si>
    <t>Reclassification out of Accumulated Other Comprehensive Income | Accumulated Defined Benefit Plans Adjustment</t>
  </si>
  <si>
    <t>Reclassification out of Accumulated Other Comprehensive Income | Foreign currency</t>
  </si>
  <si>
    <t>Earnings Per Common Share - Basic and Diluted (Details) - USD ($) $ / shares in Units, shares in Thousands, $ in Millions</t>
  </si>
  <si>
    <t>Earnings (loss) per common share</t>
  </si>
  <si>
    <t>Average common shares issued and outstanding (shares, in thousands)</t>
  </si>
  <si>
    <t>Earnings per common share (in dollars per share)</t>
  </si>
  <si>
    <t>Diluted earnings (loss) per common share</t>
  </si>
  <si>
    <t>Add preferred stock dividends due to assumed conversions</t>
  </si>
  <si>
    <t>Net income (loss) allocated to common shareholders</t>
  </si>
  <si>
    <t>Dilutive potential common (shares, in thousands)</t>
  </si>
  <si>
    <t>Total diluted average common shares issued and outstanding (shares, in thousands)</t>
  </si>
  <si>
    <t>Diluted earnings (loss) per common share (in dollars per share)</t>
  </si>
  <si>
    <t>Earnings Per Common Share - Antidilutive Securities (Details) - shares shares in Millions</t>
  </si>
  <si>
    <t>Series L Preferred Stock</t>
  </si>
  <si>
    <t>Antidilutive Securities Excluded from Computation of Earnings Per Share [Line Items]</t>
  </si>
  <si>
    <t>Preferred stock dividend rate</t>
  </si>
  <si>
    <t>7.25%</t>
  </si>
  <si>
    <t>Warrant</t>
  </si>
  <si>
    <t>Average options to purchase shares of common stock (in shares)</t>
  </si>
  <si>
    <t>Warrant | Series T Preferred Stock</t>
  </si>
  <si>
    <t>Convertible Preferred Stock Subject to Mandatory Redemption | Series L Preferred Stock</t>
  </si>
  <si>
    <t>Stock Options</t>
  </si>
  <si>
    <t>Earnings Per Common Share - Dilutive Shares (Details) - shares shares in Millions</t>
  </si>
  <si>
    <t>Incremental common shares attributable to dilutive effect of call options and warrants</t>
  </si>
  <si>
    <t>Series T Preferred Stock</t>
  </si>
  <si>
    <t>Incremental common shares attributable to dilutive effect of conversion of preferred stock</t>
  </si>
  <si>
    <t>Fair Value Measurements - Recurring Fair Value (Details) - USD ($) $ in Millions</t>
  </si>
  <si>
    <t>Financial assets</t>
  </si>
  <si>
    <t>Gross derivative assets</t>
  </si>
  <si>
    <t>Total AFS debt securities</t>
  </si>
  <si>
    <t>Mortgage servicing rights</t>
  </si>
  <si>
    <t>Liabilities</t>
  </si>
  <si>
    <t>Interest-bearing deposits in U.S. offices</t>
  </si>
  <si>
    <t>Gross derivative liabilities</t>
  </si>
  <si>
    <t>Assets and Liabilities, Recurring Basis, Supplemental Information:</t>
  </si>
  <si>
    <t>Assets transferred from Level 2 to Level 1</t>
  </si>
  <si>
    <t>Fair Value, Liabilities, Level 2 to Level 1 Transfers, Amount</t>
  </si>
  <si>
    <t>Assets transferred from Level 1 to Level 2</t>
  </si>
  <si>
    <t>Liabilities transferred from Level 1 to Level 2</t>
  </si>
  <si>
    <t>Other taxable securities</t>
  </si>
  <si>
    <t>US Government-sponsored Enterprises Debt Securities</t>
  </si>
  <si>
    <t>Recurring</t>
  </si>
  <si>
    <t>Netting adjustments</t>
  </si>
  <si>
    <t>Total trading account liabilities</t>
  </si>
  <si>
    <t>Netting adjustment</t>
  </si>
  <si>
    <t>Recurring | U.S. government and agency securities</t>
  </si>
  <si>
    <t>Recurring | Corporate securities, trading loans and other</t>
  </si>
  <si>
    <t>Recurring | Equity securities</t>
  </si>
  <si>
    <t>Recurring | Non-U.S. sovereign debt</t>
  </si>
  <si>
    <t>Recurring | Mortgage trading loans and ABS</t>
  </si>
  <si>
    <t>Recurring | U.S. Treasury and agency securities</t>
  </si>
  <si>
    <t>Recurring | Agency</t>
  </si>
  <si>
    <t>Recurring | Agency-collateralized mortgage obligations</t>
  </si>
  <si>
    <t>Recurring | Non-agency residential</t>
  </si>
  <si>
    <t>Recurring | Commercial</t>
  </si>
  <si>
    <t>Recurring | Non-U.S. securities</t>
  </si>
  <si>
    <t>Recurring | Corporate/Agency bonds</t>
  </si>
  <si>
    <t>Recurring | Other taxable securities</t>
  </si>
  <si>
    <t>Recurring | Tax-exempt securities</t>
  </si>
  <si>
    <t>Recurring | Level 1</t>
  </si>
  <si>
    <t>Recurring | Level 1 | U.S. government and agency securities</t>
  </si>
  <si>
    <t>Recurring | Level 1 | Corporate securities, trading loans and other</t>
  </si>
  <si>
    <t>Recurring | Level 1 | Equity securities</t>
  </si>
  <si>
    <t>Recurring | Level 1 | Non-U.S. sovereign debt</t>
  </si>
  <si>
    <t>Recurring | Level 1 | Mortgage trading loans and ABS</t>
  </si>
  <si>
    <t>Recurring | Level 1 | U.S. Treasury and agency securities</t>
  </si>
  <si>
    <t>Recurring | Level 1 | Agency</t>
  </si>
  <si>
    <t>Recurring | Level 1 | Agency-collateralized mortgage obligations</t>
  </si>
  <si>
    <t>Recurring | Level 1 | Non-agency residential</t>
  </si>
  <si>
    <t>Recurring | Level 1 | Commercial</t>
  </si>
  <si>
    <t>Recurring | Level 1 | Non-U.S. securities</t>
  </si>
  <si>
    <t>Recurring | Level 1 | Corporate/Agency bonds</t>
  </si>
  <si>
    <t>Recurring | Level 1 | Other taxable securities</t>
  </si>
  <si>
    <t>Recurring | Level 1 | Tax-exempt securities</t>
  </si>
  <si>
    <t>Recurring | Level 2</t>
  </si>
  <si>
    <t>Recurring | Level 2 | U.S. government and agency securities</t>
  </si>
  <si>
    <t>Recurring | Level 2 | Corporate securities, trading loans and other</t>
  </si>
  <si>
    <t>Recurring | Level 2 | Equity securities</t>
  </si>
  <si>
    <t>Recurring | Level 2 | Non-U.S. sovereign debt</t>
  </si>
  <si>
    <t>Recurring | Level 2 | Mortgage trading loans and ABS</t>
  </si>
  <si>
    <t>Recurring | Level 2 | U.S. Treasury and agency securities</t>
  </si>
  <si>
    <t>Recurring | Level 2 | Agency</t>
  </si>
  <si>
    <t>Recurring | Level 2 | Agency-collateralized mortgage obligations</t>
  </si>
  <si>
    <t>Recurring | Level 2 | Non-agency residential</t>
  </si>
  <si>
    <t>Recurring | Level 2 | Commercial</t>
  </si>
  <si>
    <t>Recurring | Level 2 | Non-U.S. securities</t>
  </si>
  <si>
    <t>Recurring | Level 2 | Corporate/Agency bonds</t>
  </si>
  <si>
    <t>Recurring | Level 2 | Other taxable securities</t>
  </si>
  <si>
    <t>Recurring | Level 2 | Tax-exempt securities</t>
  </si>
  <si>
    <t>Recurring | Level 3</t>
  </si>
  <si>
    <t>Recurring | Level 3 | U.S. government and agency securities</t>
  </si>
  <si>
    <t>Recurring | Level 3 | Corporate securities, trading loans and other</t>
  </si>
  <si>
    <t>Recurring | Level 3 | Equity securities</t>
  </si>
  <si>
    <t>Recurring | Level 3 | Non-U.S. sovereign debt</t>
  </si>
  <si>
    <t>Recurring | Level 3 | Mortgage trading loans and ABS</t>
  </si>
  <si>
    <t>Recurring | Level 3 | U.S. Treasury and agency securities</t>
  </si>
  <si>
    <t>Recurring | Level 3 | Agency</t>
  </si>
  <si>
    <t>Recurring | Level 3 | Agency-collateralized mortgage obligations</t>
  </si>
  <si>
    <t>Recurring | Level 3 | Non-agency residential</t>
  </si>
  <si>
    <t>Recurring | Level 3 | Commercial</t>
  </si>
  <si>
    <t>Recurring | Level 3 | Non-U.S. securities</t>
  </si>
  <si>
    <t>Recurring | Level 3 | Corporate/Agency bonds</t>
  </si>
  <si>
    <t>Recurring | Level 3 | Other taxable securities</t>
  </si>
  <si>
    <t>Recurring | Level 3 | Tax-exempt securities</t>
  </si>
  <si>
    <t>Fair Value Measurements - Reconciliation (Details) - USD ($) $ in Millions</t>
  </si>
  <si>
    <t>Fair Value, Net Derivative Asset (Liability) Measured on Recurring Basis, Unobservable Input Reconciliation [Roll Forward]</t>
  </si>
  <si>
    <t>Balance, beginning</t>
  </si>
  <si>
    <t>Gains (Losses) in Earnings</t>
  </si>
  <si>
    <t>Gains (Losses) in OCI (2)</t>
  </si>
  <si>
    <t>Sales</t>
  </si>
  <si>
    <t>Issuances</t>
  </si>
  <si>
    <t>Settlements</t>
  </si>
  <si>
    <t>Gross Transfers into Level 3</t>
  </si>
  <si>
    <t>Gross Transfers out of Level 3</t>
  </si>
  <si>
    <t>Balance, ending</t>
  </si>
  <si>
    <t>Fair Value, Net Derivative Asset (Liability) Measured on Recurring Basis, Unobservable Input Reconciliation [Line Items]</t>
  </si>
  <si>
    <t>Fair Value, Liabilities Measured on Recurring Basis, Unobservable Input Reconciliation, Calculation [Roll Forward]</t>
  </si>
  <si>
    <t>Gains (Losses) in OCI</t>
  </si>
  <si>
    <t>Level 3 | Recurring</t>
  </si>
  <si>
    <t>Fair Value, Assets Measured on Recurring Basis, Unobservable Input Reconciliation, Calculation [Roll Forward]</t>
  </si>
  <si>
    <t>Non-agency residential MBS</t>
  </si>
  <si>
    <t>Available-for-sale Securities</t>
  </si>
  <si>
    <t>Other debt securities carried at fair value – Non-agency residential MBS</t>
  </si>
  <si>
    <t>Fair Value Measurements - Gains and Losses (Details) - USD ($) $ in Millions</t>
  </si>
  <si>
    <t>Level 3 – Total Realized and Unrealized Gains (Losses) Included in Earnings</t>
  </si>
  <si>
    <t>Level 3 – Changes in Unrealized Gains (Losses) Relating to Assets and Liabilities Still Held at Reporting Date</t>
  </si>
  <si>
    <t>Change in realized gains (losses) included in earnings relating to liabilities</t>
  </si>
  <si>
    <t>Change in unrealized gains (losses) relating to liabilities still held at reporting date</t>
  </si>
  <si>
    <t>Corporate securities and other</t>
  </si>
  <si>
    <t>Change in realized gains (losses) included in earnings relating to assets</t>
  </si>
  <si>
    <t>Change in unrealized gains (losses) relating to assets still held at reporting date</t>
  </si>
  <si>
    <t>Other debt securities carried at fair value – Non-agency RMBS</t>
  </si>
  <si>
    <t>Trading Account Profits (Losses)</t>
  </si>
  <si>
    <t>Trading Account Profits (Losses) | Federal funds purchased and securities loaned or sold under agreements to repurchase</t>
  </si>
  <si>
    <t>Trading Account Profits (Losses) | Corporate securities and other</t>
  </si>
  <si>
    <t>Trading Account Profits (Losses) | Short-term borrowings</t>
  </si>
  <si>
    <t>Trading Account Profits (Losses) | Accrued expenses and other liabilities</t>
  </si>
  <si>
    <t>Trading Account Profits (Losses) | Long-term debt</t>
  </si>
  <si>
    <t>Trading Account Profits (Losses) | Corporate securities, trading loans and other</t>
  </si>
  <si>
    <t>Trading Account Profits (Losses) | Equity securities</t>
  </si>
  <si>
    <t>Trading Account Profits (Losses) | Non-U.S. sovereign debt</t>
  </si>
  <si>
    <t>Trading Account Profits (Losses) | Mortgage trading loans and ABS</t>
  </si>
  <si>
    <t>Trading Account Profits (Losses) | Trading Securities</t>
  </si>
  <si>
    <t>Trading Account Profits (Losses) | Derivative assets</t>
  </si>
  <si>
    <t>Trading Account Profits (Losses) | Non-agency residential MBS</t>
  </si>
  <si>
    <t>Trading Account Profits (Losses) | Other taxable securities</t>
  </si>
  <si>
    <t>Trading Account Profits (Losses) | Tax-exempt securities</t>
  </si>
  <si>
    <t>Trading Account Profits (Losses) | Available-for-sale Securities</t>
  </si>
  <si>
    <t>Trading Account Profits (Losses) | Other debt securities carried at fair value – Non-agency RMBS</t>
  </si>
  <si>
    <t>Trading Account Profits (Losses) | Loans and leases</t>
  </si>
  <si>
    <t>Trading Account Profits (Losses) | Mortgage servicing rights</t>
  </si>
  <si>
    <t>Trading Account Profits (Losses) | Loans held-for-sale</t>
  </si>
  <si>
    <t>Trading Account Profits (Losses) | Other assets</t>
  </si>
  <si>
    <t>Mortgage Banking Income (Loss)</t>
  </si>
  <si>
    <t>Mortgage Banking Income (Loss) | Federal funds purchased and securities loaned or sold under agreements to repurchase</t>
  </si>
  <si>
    <t>Mortgage Banking Income (Loss) | Corporate securities and other</t>
  </si>
  <si>
    <t>Mortgage Banking Income (Loss) | Short-term borrowings</t>
  </si>
  <si>
    <t>Mortgage Banking Income (Loss) | Accrued expenses and other liabilities</t>
  </si>
  <si>
    <t>Mortgage Banking Income (Loss) | Long-term debt</t>
  </si>
  <si>
    <t>Mortgage Banking Income (Loss) | Corporate securities, trading loans and other</t>
  </si>
  <si>
    <t>Mortgage Banking Income (Loss) | Equity securities</t>
  </si>
  <si>
    <t>Mortgage Banking Income (Loss) | Non-U.S. sovereign debt</t>
  </si>
  <si>
    <t>Mortgage Banking Income (Loss) | Mortgage trading loans and ABS</t>
  </si>
  <si>
    <t>Mortgage Banking Income (Loss) | Trading Securities</t>
  </si>
  <si>
    <t>Mortgage Banking Income (Loss) | Derivative assets</t>
  </si>
  <si>
    <t>Mortgage Banking Income (Loss) | Non-agency residential MBS</t>
  </si>
  <si>
    <t>Mortgage Banking Income (Loss) | Other taxable securities</t>
  </si>
  <si>
    <t>Mortgage Banking Income (Loss) | Tax-exempt securities</t>
  </si>
  <si>
    <t>Mortgage Banking Income (Loss) | Available-for-sale Securities</t>
  </si>
  <si>
    <t>Mortgage Banking Income (Loss) | Other debt securities carried at fair value – Non-agency RMBS</t>
  </si>
  <si>
    <t>Mortgage Banking Income (Loss) | Loans and leases</t>
  </si>
  <si>
    <t>Mortgage Banking Income (Loss) | Mortgage servicing rights</t>
  </si>
  <si>
    <t>Mortgage Banking Income (Loss) | Loans held-for-sale</t>
  </si>
  <si>
    <t>Mortgage Banking Income (Loss) | Other assets</t>
  </si>
  <si>
    <t>Other | Federal funds purchased and securities loaned or sold under agreements to repurchase</t>
  </si>
  <si>
    <t>Other | Corporate securities and other</t>
  </si>
  <si>
    <t>Other | Short-term borrowings</t>
  </si>
  <si>
    <t>Other | Accrued expenses and other liabilities</t>
  </si>
  <si>
    <t>Other | Long-term debt</t>
  </si>
  <si>
    <t>Other | Corporate securities, trading loans and other</t>
  </si>
  <si>
    <t>Other | Equity securities</t>
  </si>
  <si>
    <t>Other | Non-U.S. sovereign debt</t>
  </si>
  <si>
    <t>Other | Mortgage trading loans and ABS</t>
  </si>
  <si>
    <t>Other | Trading Securities</t>
  </si>
  <si>
    <t>Other | Derivative assets</t>
  </si>
  <si>
    <t>Other | Non-agency residential MBS</t>
  </si>
  <si>
    <t>Other | Other taxable securities</t>
  </si>
  <si>
    <t>Other | Tax-exempt securities</t>
  </si>
  <si>
    <t>Other | Available-for-sale Securities</t>
  </si>
  <si>
    <t>Other | Other debt securities carried at fair value – Non-agency RMBS</t>
  </si>
  <si>
    <t>Other | Loans and leases</t>
  </si>
  <si>
    <t>Other | Mortgage servicing rights</t>
  </si>
  <si>
    <t>Other | Loans held-for-sale</t>
  </si>
  <si>
    <t>Other | Other assets</t>
  </si>
  <si>
    <t>Fair Value Measurements - Recurring Fair Value Inputs (Details) - USD ($)</t>
  </si>
  <si>
    <t>Fair Value Inputs, Assets, Quantitative Information [Line Items]</t>
  </si>
  <si>
    <t>Net derivative asset</t>
  </si>
  <si>
    <t>Assets, fair value</t>
  </si>
  <si>
    <t>Recurring | Level 3 | Loans held-for-sale</t>
  </si>
  <si>
    <t>Recurring | Level 3 | Loans and leases</t>
  </si>
  <si>
    <t>Recurring | Level 3 | Credit derivatives</t>
  </si>
  <si>
    <t>Recurring | Level 3 | Credit derivatives | Income Approach Valuation Technique</t>
  </si>
  <si>
    <t>Fair Value Inputs [Abstract]</t>
  </si>
  <si>
    <t>Default rate</t>
  </si>
  <si>
    <t>4.00%</t>
  </si>
  <si>
    <t>35.00%</t>
  </si>
  <si>
    <t>Recurring | Level 3 | Credit derivatives | Minimum | Income Approach Valuation Technique</t>
  </si>
  <si>
    <t>Yield</t>
  </si>
  <si>
    <t>Prepayment speed</t>
  </si>
  <si>
    <t>3.00%</t>
  </si>
  <si>
    <t>20.00%</t>
  </si>
  <si>
    <t>Upfront points</t>
  </si>
  <si>
    <t>Spread to index</t>
  </si>
  <si>
    <t>Credit correlation</t>
  </si>
  <si>
    <t>30.00%</t>
  </si>
  <si>
    <t>24.00%</t>
  </si>
  <si>
    <t>Recurring | Level 3 | Credit derivatives | Maximum | Income Approach Valuation Technique</t>
  </si>
  <si>
    <t>26.00%</t>
  </si>
  <si>
    <t>25.00%</t>
  </si>
  <si>
    <t>5.30%</t>
  </si>
  <si>
    <t>4.50%</t>
  </si>
  <si>
    <t>Recurring | Level 3 | Credit derivatives | Weighted Average | Income Approach Valuation Technique</t>
  </si>
  <si>
    <t>17.00%</t>
  </si>
  <si>
    <t>19.00%</t>
  </si>
  <si>
    <t>11.00%</t>
  </si>
  <si>
    <t>0.75%</t>
  </si>
  <si>
    <t>40.00%</t>
  </si>
  <si>
    <t>51.00%</t>
  </si>
  <si>
    <t>Recurring | Level 3 | Equity derivatives</t>
  </si>
  <si>
    <t>Recurring | Level 3 | Equity derivatives | Minimum | Income Approach Valuation Technique</t>
  </si>
  <si>
    <t>Equity correlation</t>
  </si>
  <si>
    <t>Long-dated equity volatilities</t>
  </si>
  <si>
    <t>6.00%</t>
  </si>
  <si>
    <t>Recurring | Level 3 | Equity derivatives | Maximum | Income Approach Valuation Technique</t>
  </si>
  <si>
    <t>103.00%</t>
  </si>
  <si>
    <t>69.00%</t>
  </si>
  <si>
    <t>Recurring | Level 3 | Equity derivatives | Weighted Average | Income Approach Valuation Technique</t>
  </si>
  <si>
    <t>65.00%</t>
  </si>
  <si>
    <t>28.00%</t>
  </si>
  <si>
    <t>Recurring | Level 3 | Commodity contracts</t>
  </si>
  <si>
    <t>Recurring | Level 3 | Commodity contracts | Minimum | Income Approach Valuation Technique</t>
  </si>
  <si>
    <t>18.00%</t>
  </si>
  <si>
    <t>16.00%</t>
  </si>
  <si>
    <t>Natural gas forward price (in dollars per MMBtu)</t>
  </si>
  <si>
    <t>Propane forward price (in dollars per gallon)</t>
  </si>
  <si>
    <t>Correlation</t>
  </si>
  <si>
    <t>66.00%</t>
  </si>
  <si>
    <t>82.00%</t>
  </si>
  <si>
    <t>Recurring | Level 3 | Commodity contracts | Maximum | Income Approach Valuation Technique</t>
  </si>
  <si>
    <t>78.00%</t>
  </si>
  <si>
    <t>93.00%</t>
  </si>
  <si>
    <t>Recurring | Level 3 | Commodity contracts | Weighted Average | Income Approach Valuation Technique</t>
  </si>
  <si>
    <t>34.00%</t>
  </si>
  <si>
    <t>90.00%</t>
  </si>
  <si>
    <t>Recurring | Level 3 | Interest rate derivatives</t>
  </si>
  <si>
    <t>Recurring | Level 3 | Interest rate derivatives | Minimum | Income Approach Valuation Technique</t>
  </si>
  <si>
    <t>Correlation (IR/IR)</t>
  </si>
  <si>
    <t>22.00%</t>
  </si>
  <si>
    <t>Long-dated volatilities (IR)</t>
  </si>
  <si>
    <t>Correlation (FX/IR)</t>
  </si>
  <si>
    <t>(25.00%)</t>
  </si>
  <si>
    <t>(48.00%)</t>
  </si>
  <si>
    <t>Long-dated inflation rates</t>
  </si>
  <si>
    <t>Recurring | Level 3 | Interest rate derivatives | Maximum | Income Approach Valuation Technique</t>
  </si>
  <si>
    <t>2.00%</t>
  </si>
  <si>
    <t>7.00%</t>
  </si>
  <si>
    <t>Recurring | Level 3 | Interest rate derivatives | Weighted Average | Income Approach Valuation Technique</t>
  </si>
  <si>
    <t>47.00%</t>
  </si>
  <si>
    <t>55.00%</t>
  </si>
  <si>
    <t>(7.00%)</t>
  </si>
  <si>
    <t>(5.00%)</t>
  </si>
  <si>
    <t>Recurring | Level 3 | Other taxable securities, substantially all asset-backed securities</t>
  </si>
  <si>
    <t>Recurring | Level 3 | Instruments backed by residential real estate assets</t>
  </si>
  <si>
    <t>Recurring | Level 3 | Instruments backed by residential real estate assets | Minimum | Income and Market Approach Technique</t>
  </si>
  <si>
    <t>Recurring | Level 3 | Instruments backed by residential real estate assets | Maximum | Income and Market Approach Technique</t>
  </si>
  <si>
    <t>27.00%</t>
  </si>
  <si>
    <t>15.00%</t>
  </si>
  <si>
    <t>Recurring | Level 3 | Instruments backed by residential real estate assets | Weighted Average | Income and Market Approach Technique</t>
  </si>
  <si>
    <t>41.00%</t>
  </si>
  <si>
    <t>Recurring | Level 3 | Instruments backed by residential real estate assets | Loans held-for-sale</t>
  </si>
  <si>
    <t>Recurring | Level 3 | Instruments backed by residential real estate assets | Loans and leases</t>
  </si>
  <si>
    <t>Recurring | Level 3 | Instruments backed by residential real estate assets | Mortgage trading loans and ABS | Trading Securities</t>
  </si>
  <si>
    <t>Recurring | Level 3 | Commercial loans, debt securities and other</t>
  </si>
  <si>
    <t>Recurring | Level 3 | Commercial loans, debt securities and other | Minimum | Income and Market Approach Technique</t>
  </si>
  <si>
    <t>Enterprise value/EBITDA multiple</t>
  </si>
  <si>
    <t>Duration</t>
  </si>
  <si>
    <t>0 years</t>
  </si>
  <si>
    <t>Price (in usd per share)</t>
  </si>
  <si>
    <t>Recurring | Level 3 | Commercial loans, debt securities and other | Maximum | Income and Market Approach Technique</t>
  </si>
  <si>
    <t>50.00%</t>
  </si>
  <si>
    <t>5 years</t>
  </si>
  <si>
    <t>Recurring | Level 3 | Commercial loans, debt securities and other | Weighted Average | Income and Market Approach Technique</t>
  </si>
  <si>
    <t>9.00%</t>
  </si>
  <si>
    <t>38.00%</t>
  </si>
  <si>
    <t>Recurring | Level 3 | Commercial loans, debt securities and other | Loans and leases</t>
  </si>
  <si>
    <t>Recurring | Level 3 | Commercial loans, debt securities and other | Mortgage trading loans and ABS | Trading Securities</t>
  </si>
  <si>
    <t>Recurring | Level 3 | Commercial loans, debt securities and other | Corporate securities, trading loans and other | Trading Securities</t>
  </si>
  <si>
    <t>Recurring | Level 3 | Commercial loans, debt securities and other | Non-U.S. sovereign debt | Trading Securities</t>
  </si>
  <si>
    <t>Recurring | Level 3 | Commercial loans, debt securities and other | Other taxable securities, substantially all asset-backed securities | Available-for-sale Securities</t>
  </si>
  <si>
    <t>Recurring | Level 3 | Auction rate securities</t>
  </si>
  <si>
    <t>Recurring | Level 3 | Auction rate securities | Minimum | Income and Market Approach Technique</t>
  </si>
  <si>
    <t>Recurring | Level 3 | Auction rate securities | Maximum | Income and Market Approach Technique</t>
  </si>
  <si>
    <t>Recurring | Level 3 | Auction rate securities | Weighted Average | Income and Market Approach Technique</t>
  </si>
  <si>
    <t>Recurring | Level 3 | Auction rate securities | Corporate securities, trading loans and other | Trading Securities</t>
  </si>
  <si>
    <t>Recurring | Level 3 | Auction rate securities | Other taxable securities, substantially all asset-backed securities | Available-for-sale Securities</t>
  </si>
  <si>
    <t>Recurring | Level 3 | Auction rate securities | Tax-exempt securities | Available-for-sale Securities</t>
  </si>
  <si>
    <t>Recurring | Level 3 | Structured liabilities | Minimum | Income Approach Valuation Technique</t>
  </si>
  <si>
    <t>Recurring | Level 3 | Structured liabilities | Maximum | Income Approach Valuation Technique</t>
  </si>
  <si>
    <t>Recurring | Level 3 | Structured liabilities | Weighted Average | Income Approach Valuation Technique</t>
  </si>
  <si>
    <t>Recurring | Level 3 | Structured liabilities | Long-term debt</t>
  </si>
  <si>
    <t>Recurring | Level 3 | Structured liabilities | Long-term debt | Weighted Average | Income Approach Valuation Technique</t>
  </si>
  <si>
    <t>Fair Value Measurements - Nonrecurring Fair Value (Details) - USD ($) $ in Millions</t>
  </si>
  <si>
    <t>Assets and Liabilities Measured at Fair Value on a Nonrecurring Basis</t>
  </si>
  <si>
    <t>Nonrecurring</t>
  </si>
  <si>
    <t>Gains (Losses) on loans held-for-sale</t>
  </si>
  <si>
    <t>Gains (Losses) on loans and leases</t>
  </si>
  <si>
    <t>Gains (Losses) on foreclosed properties</t>
  </si>
  <si>
    <t>Gains (Losses) on other assets</t>
  </si>
  <si>
    <t>Nonrecurring | Level 2</t>
  </si>
  <si>
    <t>Foreclosed properties, measured at fair value</t>
  </si>
  <si>
    <t>Loan loss write-offs</t>
  </si>
  <si>
    <t>Period of gain/(loss) after transfer of loan to a foreclosed properties</t>
  </si>
  <si>
    <t>Nonrecurring | Level 3</t>
  </si>
  <si>
    <t>Government Guaranteed Mortgage Loans upon Foreclosure Receivable | Nonrecurring</t>
  </si>
  <si>
    <t>Fair Value Measurements - Nonrecurring Fair Value Inputs (Details) - USD ($) $ in Millions</t>
  </si>
  <si>
    <t>Instruments backed by residential real estate assets</t>
  </si>
  <si>
    <t>Frequency of appraisals conducted</t>
  </si>
  <si>
    <t>Nonrecurring | Level 3 | Market Comparables | Minimum</t>
  </si>
  <si>
    <t>Discount rate</t>
  </si>
  <si>
    <t>Cost to sell</t>
  </si>
  <si>
    <t>Nonrecurring | Level 3 | Market Comparables | Maximum</t>
  </si>
  <si>
    <t>Nonrecurring | Level 3 | Instruments backed by residential real estate assets</t>
  </si>
  <si>
    <t>Nonrecurring | Level 3 | Instruments backed by residential real estate assets | Market Comparables | Weighted Average</t>
  </si>
  <si>
    <t>8.00%</t>
  </si>
  <si>
    <t>Nonrecurring | Level 3 | Instruments backed by residential real estate assets | Loans and leases</t>
  </si>
  <si>
    <t>Fair Value Option - Elections (Details) - USD ($) $ in Millions</t>
  </si>
  <si>
    <t>Fair Value, Option, Quantitative Disclosures [Line Items]</t>
  </si>
  <si>
    <t>Fair Value Carrying Amount Assets</t>
  </si>
  <si>
    <t>Contractual Principal Outstanding Assets</t>
  </si>
  <si>
    <t>Fair Value Carrying Amount Less Unpaid Principal Assets</t>
  </si>
  <si>
    <t>Loans reported as trading account assets</t>
  </si>
  <si>
    <t>Trading inventory – other</t>
  </si>
  <si>
    <t>Consumer and commercial loans</t>
  </si>
  <si>
    <t>Long-term deposits</t>
  </si>
  <si>
    <t>Fair Value Carrying Amount Liabilities</t>
  </si>
  <si>
    <t>Contractual Principal Outstanding Liabilities</t>
  </si>
  <si>
    <t>Fair Value Carrying Amount Less Unpaid Principal Liabilities</t>
  </si>
  <si>
    <t>Structured liabilities</t>
  </si>
  <si>
    <t>Fair Value Option - Changes in FV of Assets and Liabilities (Details) - USD ($) $ in Millions</t>
  </si>
  <si>
    <t>Gains (losses) relating to assets and liabilities accounted for under the fair value option</t>
  </si>
  <si>
    <t>Trading Account Profits (Losses) | Federal funds sold and securities borrowed or purchased under agreements to resell</t>
  </si>
  <si>
    <t>Trading Account Profits (Losses) | Loans reported as trading account assets</t>
  </si>
  <si>
    <t>Trading Account Profits (Losses) | Trading inventory – other</t>
  </si>
  <si>
    <t>Trading Account Profits (Losses) | Consumer and commercial loans</t>
  </si>
  <si>
    <t>Trading Account Profits (Losses) | Long-term deposits</t>
  </si>
  <si>
    <t>Trading Account Profits (Losses) | Unfunded loan commitments</t>
  </si>
  <si>
    <t>Mortgage Banking Income (Loss) | Federal funds sold and securities borrowed or purchased under agreements to resell</t>
  </si>
  <si>
    <t>Mortgage Banking Income (Loss) | Loans reported as trading account assets</t>
  </si>
  <si>
    <t>Mortgage Banking Income (Loss) | Trading inventory – other</t>
  </si>
  <si>
    <t>Mortgage Banking Income (Loss) | Consumer and commercial loans</t>
  </si>
  <si>
    <t>Mortgage Banking Income (Loss) | Long-term deposits</t>
  </si>
  <si>
    <t>Mortgage Banking Income (Loss) | Unfunded loan commitments</t>
  </si>
  <si>
    <t>Other Income (Loss)</t>
  </si>
  <si>
    <t>Other Income (Loss) | Federal funds sold and securities borrowed or purchased under agreements to resell</t>
  </si>
  <si>
    <t>Other Income (Loss) | Loans reported as trading account assets</t>
  </si>
  <si>
    <t>Other Income (Loss) | Trading inventory – other</t>
  </si>
  <si>
    <t>Other Income (Loss) | Consumer and commercial loans</t>
  </si>
  <si>
    <t>Other Income (Loss) | Loans held-for-sale</t>
  </si>
  <si>
    <t>Other Income (Loss) | Other assets</t>
  </si>
  <si>
    <t>Other Income (Loss) | Long-term deposits</t>
  </si>
  <si>
    <t>Other Income (Loss) | Federal funds purchased and securities loaned or sold under agreements to repurchase</t>
  </si>
  <si>
    <t>Other Income (Loss) | Unfunded loan commitments</t>
  </si>
  <si>
    <t>Other Income (Loss) | Short-term borrowings</t>
  </si>
  <si>
    <t>Other Income (Loss) | Long-term debt</t>
  </si>
  <si>
    <t>Fair Value Option - Gains (Losses) Related to Borrower-specific Credit Risk (Details) - USD ($) $ in Millions</t>
  </si>
  <si>
    <t>Gains (losses) related to borrower-specific credit risk for assets and liabilities accounted for under the fair value option</t>
  </si>
  <si>
    <t>Fair Value of Financial Instruments (Details) - USD ($) $ in Millions</t>
  </si>
  <si>
    <t>Financial liabilities</t>
  </si>
  <si>
    <t>Loans</t>
  </si>
  <si>
    <t>Commercial unfunded lending commitments</t>
  </si>
  <si>
    <t>Estimate of Fair Value Measurement</t>
  </si>
  <si>
    <t>Level 2 | Estimate of Fair Value Measurement</t>
  </si>
  <si>
    <t>Level 3 | Estimate of Fair Value Measurement</t>
  </si>
  <si>
    <t>Mortgage Servicing Rights - Rollforward of Mortgage Servicing Rights (Details) - USD ($) $ in Millions</t>
  </si>
  <si>
    <t>Activity for residential first mortgage MSRs</t>
  </si>
  <si>
    <t>Additions</t>
  </si>
  <si>
    <t>Amortization of expected cash flows</t>
  </si>
  <si>
    <t>Impact of changes in interest rates and other market factors</t>
  </si>
  <si>
    <t>Model and other cash flow assumption changes:</t>
  </si>
  <si>
    <t>Projected cash flows, including changes in costs to service loans</t>
  </si>
  <si>
    <t>Impact of changes in the Home Price Index</t>
  </si>
  <si>
    <t>Impact of changes to the prepayment model</t>
  </si>
  <si>
    <t>Other model changes</t>
  </si>
  <si>
    <t>Balance, end of period</t>
  </si>
  <si>
    <t>Mortgage loans serviced for investors (in billions)</t>
  </si>
  <si>
    <t>Consumer Portfolio Segment | United States</t>
  </si>
  <si>
    <t>Consumer Portfolio Segment | Non United States</t>
  </si>
  <si>
    <t>Mortgage Servicing Rights - Significant Economic Assumptions (Details)</t>
  </si>
  <si>
    <t>Fixed</t>
  </si>
  <si>
    <t>Assumption for Fair Value as of Balance Sheet Date of Assets or Liabilities that relate to Transferor's Continuing Involvement [Line Items]</t>
  </si>
  <si>
    <t>Weighted-average OAS</t>
  </si>
  <si>
    <t>4.63%</t>
  </si>
  <si>
    <t>4.52%</t>
  </si>
  <si>
    <t>Weighted-average life, in years</t>
  </si>
  <si>
    <t>4 years 4 months 13 days</t>
  </si>
  <si>
    <t>4 years 6 months 10 days</t>
  </si>
  <si>
    <t>Adjustable</t>
  </si>
  <si>
    <t>7.73%</t>
  </si>
  <si>
    <t>7.61%</t>
  </si>
  <si>
    <t>3 years 2 months 8 days</t>
  </si>
  <si>
    <t>2 years 11 months 12 days</t>
  </si>
  <si>
    <t>Mortgage Servicing Rights - Sensitivity Impacts (Details) $ in Millions</t>
  </si>
  <si>
    <t>Sensitivity Analysis of Fair Value of Interests Continued to be Held by Transferor, Servicing Assets or Liabilities, Impact of Adverse Change in Assumption [Line Items]</t>
  </si>
  <si>
    <t>Prepayment rates, impact of 10 percent decrease</t>
  </si>
  <si>
    <t>Prepayment rates, impact of 20 percent decrease</t>
  </si>
  <si>
    <t>Prepayment rates, impact of 10 percent increase</t>
  </si>
  <si>
    <t>Prepayment rates, impact of 20 percent increase</t>
  </si>
  <si>
    <t>OAS level, impact of 100 bps decrease</t>
  </si>
  <si>
    <t>OAS level, impact of 200 bps decrease</t>
  </si>
  <si>
    <t>OAS level, impact of 100 bps increase</t>
  </si>
  <si>
    <t>OAS level, impact of 200 bps increase</t>
  </si>
  <si>
    <t>Impact of 10 percent decrease</t>
  </si>
  <si>
    <t>2 months 23 days</t>
  </si>
  <si>
    <t>Impact of 20 percent decrease</t>
  </si>
  <si>
    <t>5 months 26 days</t>
  </si>
  <si>
    <t>Impact of 10 percent increase</t>
  </si>
  <si>
    <t>2 months 12 days</t>
  </si>
  <si>
    <t>Impact of 20 percent increase</t>
  </si>
  <si>
    <t>4 months 17 days</t>
  </si>
  <si>
    <t>2 months 8 days</t>
  </si>
  <si>
    <t>4 months 27 days</t>
  </si>
  <si>
    <t>2 months 1 day</t>
  </si>
  <si>
    <t>3 months 25 days</t>
  </si>
  <si>
    <t>Business Segment Information Business Segment Information - Narrative (Details)</t>
  </si>
  <si>
    <t>Sep. 30, 2015banking_centeratmbusiness_segmentstate</t>
  </si>
  <si>
    <t>Number of operating segments | business_segment</t>
  </si>
  <si>
    <t>Consumer Banking</t>
  </si>
  <si>
    <t>Segment Reporting Information [Line Items]</t>
  </si>
  <si>
    <t>Number of states in which entity operates</t>
  </si>
  <si>
    <t>Number of banking centers | banking_center</t>
  </si>
  <si>
    <t>Number of ATMs | atm</t>
  </si>
  <si>
    <t>Business Segment Information (Details) - USD ($) $ in Millions</t>
  </si>
  <si>
    <t>Net interest income (FTE basis)</t>
  </si>
  <si>
    <t>Total revenue, net of interest expense (FTE basis)</t>
  </si>
  <si>
    <t>Income before income taxes (FTE basis)</t>
  </si>
  <si>
    <t>Income tax expense (FTE basis)</t>
  </si>
  <si>
    <t>Period-end total assets</t>
  </si>
  <si>
    <t>Operating Segments</t>
  </si>
  <si>
    <t>Business Segment Information - Reconciliation of Revenue and Net Income (Details) - USD ($) $ in Millions</t>
  </si>
  <si>
    <t>Segments' total revenue, net of interest expense (FTE basis)</t>
  </si>
  <si>
    <t>Consolidated revenue, net of interest expense</t>
  </si>
  <si>
    <t>Consolidated net income (loss)</t>
  </si>
  <si>
    <t>Consolidated total assets</t>
  </si>
  <si>
    <t>ALM activities</t>
  </si>
  <si>
    <t>Liquidating businesses and other</t>
  </si>
  <si>
    <t>FTE basis adjustment</t>
  </si>
  <si>
    <t>Elimination of segment asset allocations to match liabiliti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sharedStrings.xml" Type="http://schemas.openxmlformats.org/officeDocument/2006/relationships/sharedStrings"/><ns0:Relationship Id="rId132" Target="styles.xml" Type="http://schemas.openxmlformats.org/officeDocument/2006/relationships/styles"/><ns0:Relationship Id="rId1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70858</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104124796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spans="1:2" r="1">
      <c t="s" s="1" r="A1">
        <v>1573</v>
      </c>
      <c t="s" s="2" r="B1">
        <v>599</v>
      </c>
    </row>
    <row spans="1:2" r="2">
      <c t="s" s="3" r="A2">
        <v>1574</v>
      </c>
    </row>
    <row spans="1:2" r="3">
      <c t="s" s="4" r="A3">
        <v>1575</v>
      </c>
      <c t="n" s="7" r="B3">
        <v>202</v>
      </c>
    </row>
    <row spans="1:2" r="4">
      <c t="n" s="5" r="A4">
        <v>2016</v>
      </c>
      <c t="n" s="5" r="B4">
        <v>737</v>
      </c>
    </row>
    <row spans="1:2" r="5">
      <c t="n" s="5" r="A5">
        <v>2017</v>
      </c>
      <c t="n" s="5" r="B5">
        <v>645</v>
      </c>
    </row>
    <row spans="1:2" r="6">
      <c t="n" s="5" r="A6">
        <v>2018</v>
      </c>
      <c t="n" s="5" r="B6">
        <v>565</v>
      </c>
    </row>
    <row spans="1:2" r="7">
      <c t="n" s="5" r="A7">
        <v>2019</v>
      </c>
      <c t="n" s="5" r="B7">
        <v>123</v>
      </c>
    </row>
    <row spans="1:2" r="8">
      <c t="n" s="5" r="A8">
        <v>2020</v>
      </c>
      <c t="n" s="5" r="B8">
        <v>62</v>
      </c>
    </row>
    <row spans="1:2" r="9">
      <c t="s" s="4" r="A9">
        <v>1572</v>
      </c>
    </row>
    <row spans="1:2" r="10">
      <c t="s" s="3" r="A10">
        <v>1574</v>
      </c>
    </row>
    <row spans="1:2" r="11">
      <c t="s" s="4" r="A11">
        <v>1575</v>
      </c>
      <c t="n" s="5" r="B11">
        <v>88</v>
      </c>
    </row>
    <row spans="1:2" r="12">
      <c t="n" s="5" r="A12">
        <v>2016</v>
      </c>
      <c t="n" s="5" r="B12">
        <v>298</v>
      </c>
    </row>
    <row spans="1:2" r="13">
      <c t="n" s="5" r="A13">
        <v>2017</v>
      </c>
      <c t="n" s="5" r="B13">
        <v>239</v>
      </c>
    </row>
    <row spans="1:2" r="14">
      <c t="n" s="5" r="A14">
        <v>2018</v>
      </c>
      <c t="n" s="5" r="B14">
        <v>179</v>
      </c>
    </row>
    <row spans="1:2" r="15">
      <c t="n" s="5" r="A15">
        <v>2019</v>
      </c>
      <c t="n" s="5" r="B15">
        <v>121</v>
      </c>
    </row>
    <row spans="1:2" r="16">
      <c t="n" s="5" r="A16">
        <v>2020</v>
      </c>
      <c t="n" s="5" r="B16">
        <v>62</v>
      </c>
    </row>
    <row spans="1:2" r="17">
      <c t="s" s="4" r="A17">
        <v>1565</v>
      </c>
    </row>
    <row spans="1:2" r="18">
      <c t="s" s="3" r="A18">
        <v>1574</v>
      </c>
    </row>
    <row spans="1:2" r="19">
      <c t="s" s="4" r="A19">
        <v>1575</v>
      </c>
      <c t="n" s="5" r="B19">
        <v>28</v>
      </c>
    </row>
    <row spans="1:2" r="20">
      <c t="n" s="5" r="A20">
        <v>2016</v>
      </c>
      <c t="n" s="5" r="B20">
        <v>104</v>
      </c>
    </row>
    <row spans="1:2" r="21">
      <c t="n" s="5" r="A21">
        <v>2017</v>
      </c>
      <c t="n" s="5" r="B21">
        <v>90</v>
      </c>
    </row>
    <row spans="1:2" r="22">
      <c t="n" s="5" r="A22">
        <v>2018</v>
      </c>
      <c t="n" s="5" r="B22">
        <v>80</v>
      </c>
    </row>
    <row spans="1:2" r="23">
      <c t="n" s="5" r="A23">
        <v>2019</v>
      </c>
      <c t="n" s="5" r="B23">
        <v>0</v>
      </c>
    </row>
    <row spans="1:2" r="24">
      <c t="n" s="5" r="A24">
        <v>2020</v>
      </c>
      <c t="n" s="5" r="B24">
        <v>0</v>
      </c>
    </row>
    <row spans="1:2" r="25">
      <c t="s" s="4" r="A25">
        <v>1566</v>
      </c>
    </row>
    <row spans="1:2" r="26">
      <c t="s" s="3" r="A26">
        <v>1574</v>
      </c>
    </row>
    <row spans="1:2" r="27">
      <c t="s" s="4" r="A27">
        <v>1575</v>
      </c>
      <c t="n" s="5" r="B27">
        <v>83</v>
      </c>
    </row>
    <row spans="1:2" r="28">
      <c t="n" s="5" r="A28">
        <v>2016</v>
      </c>
      <c t="n" s="5" r="B28">
        <v>325</v>
      </c>
    </row>
    <row spans="1:2" r="29">
      <c t="n" s="5" r="A29">
        <v>2017</v>
      </c>
      <c t="n" s="5" r="B29">
        <v>310</v>
      </c>
    </row>
    <row spans="1:2" r="30">
      <c t="n" s="5" r="A30">
        <v>2018</v>
      </c>
      <c t="n" s="5" r="B30">
        <v>302</v>
      </c>
    </row>
    <row spans="1:2" r="31">
      <c t="n" s="5" r="A31">
        <v>2019</v>
      </c>
      <c t="n" s="5" r="B31">
        <v>0</v>
      </c>
    </row>
    <row spans="1:2" r="32">
      <c t="n" s="5" r="A32">
        <v>2020</v>
      </c>
      <c t="n" s="5" r="B32">
        <v>0</v>
      </c>
    </row>
    <row spans="1:2" r="33">
      <c t="s" s="4" r="A33">
        <v>1568</v>
      </c>
    </row>
    <row spans="1:2" r="34">
      <c t="s" s="3" r="A34">
        <v>1574</v>
      </c>
    </row>
    <row spans="1:2" r="35">
      <c t="s" s="4" r="A35">
        <v>1575</v>
      </c>
      <c t="n" s="5" r="B35">
        <v>3</v>
      </c>
    </row>
    <row spans="1:2" r="36">
      <c t="n" s="5" r="A36">
        <v>2016</v>
      </c>
      <c t="n" s="5" r="B36">
        <v>10</v>
      </c>
    </row>
    <row spans="1:2" r="37">
      <c t="n" s="5" r="A37">
        <v>2017</v>
      </c>
      <c t="n" s="5" r="B37">
        <v>6</v>
      </c>
    </row>
    <row spans="1:2" r="38">
      <c t="n" s="5" r="A38">
        <v>2018</v>
      </c>
      <c t="n" s="5" r="B38">
        <v>4</v>
      </c>
    </row>
    <row spans="1:2" r="39">
      <c t="n" s="5" r="A39">
        <v>2019</v>
      </c>
      <c t="n" s="5" r="B39">
        <v>2</v>
      </c>
    </row>
    <row spans="1:2" r="40">
      <c t="n" s="5" r="A40">
        <v>2020</v>
      </c>
      <c t="n" s="7" r="B40">
        <v>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576</v>
      </c>
      <c t="s" s="2" r="B1">
        <v>23</v>
      </c>
      <c t="s" s="2" r="D1">
        <v>1</v>
      </c>
    </row>
    <row spans="1:6" r="2">
      <c t="s" s="2" r="B2">
        <v>2</v>
      </c>
      <c t="s" s="2" r="C2">
        <v>24</v>
      </c>
      <c t="s" s="2" r="D2">
        <v>2</v>
      </c>
      <c t="s" s="2" r="E2">
        <v>24</v>
      </c>
      <c t="s" s="2" r="F2">
        <v>84</v>
      </c>
    </row>
    <row spans="1:6" r="3">
      <c t="s" s="3" r="A3">
        <v>1577</v>
      </c>
    </row>
    <row spans="1:6" r="4">
      <c t="s" s="4" r="A4">
        <v>1578</v>
      </c>
      <c t="n" s="7" r="B4">
        <v>257323</v>
      </c>
      <c t="n" s="7" r="C4">
        <v>255111</v>
      </c>
      <c t="n" s="7" r="D4">
        <v>251231</v>
      </c>
      <c t="n" s="7" r="E4">
        <v>259786</v>
      </c>
    </row>
    <row spans="1:6" r="5">
      <c t="s" s="4" r="A5">
        <v>1579</v>
      </c>
      <c t="s" s="4" r="B5">
        <v>1580</v>
      </c>
      <c t="s" s="4" r="C5">
        <v>1580</v>
      </c>
      <c t="s" s="4" r="D5">
        <v>1581</v>
      </c>
      <c t="s" s="4" r="E5">
        <v>1582</v>
      </c>
    </row>
    <row spans="1:6" r="6">
      <c t="s" s="3" r="A6">
        <v>1583</v>
      </c>
    </row>
    <row spans="1:6" r="7">
      <c t="s" s="4" r="A7">
        <v>90</v>
      </c>
      <c t="n" s="7" r="B7">
        <v>206681</v>
      </c>
      <c t="n" s="7" r="D7">
        <v>206681</v>
      </c>
      <c t="n" s="7" r="F7">
        <v>191823</v>
      </c>
    </row>
    <row spans="1:6" r="8">
      <c t="s" s="3" r="A8">
        <v>1584</v>
      </c>
    </row>
    <row spans="1:6" r="9">
      <c t="s" s="4" r="A9">
        <v>112</v>
      </c>
      <c t="n" s="5" r="B9">
        <v>199238</v>
      </c>
      <c t="n" s="5" r="D9">
        <v>199238</v>
      </c>
      <c t="n" s="5" r="F9">
        <v>201277</v>
      </c>
    </row>
    <row spans="1:6" r="10">
      <c t="s" s="4" r="A10">
        <v>34</v>
      </c>
      <c t="n" s="5" r="B10">
        <v>34518</v>
      </c>
      <c t="n" s="5" r="D10">
        <v>34518</v>
      </c>
      <c t="n" s="5" r="F10">
        <v>31172</v>
      </c>
    </row>
    <row spans="1:6" r="11">
      <c t="s" s="4" r="A11">
        <v>156</v>
      </c>
      <c t="n" s="7" r="B11">
        <v>233756</v>
      </c>
      <c t="n" s="7" r="D11">
        <v>233756</v>
      </c>
      <c t="n" s="7" r="F11">
        <v>232449</v>
      </c>
    </row>
    <row spans="1:6" r="12">
      <c t="s" s="4" r="A12">
        <v>1585</v>
      </c>
      <c t="s" s="4" r="B12">
        <v>748</v>
      </c>
      <c t="s" s="4" r="D12">
        <v>748</v>
      </c>
      <c t="s" s="4" r="F12">
        <v>1586</v>
      </c>
    </row>
    <row spans="1:6" r="13">
      <c t="s" s="4" r="A13">
        <v>204</v>
      </c>
    </row>
    <row spans="1:6" r="14">
      <c t="s" s="3" r="A14">
        <v>1577</v>
      </c>
    </row>
    <row spans="1:6" r="15">
      <c t="s" s="4" r="A15">
        <v>1578</v>
      </c>
      <c t="n" s="7" r="B15">
        <v>219613</v>
      </c>
      <c t="n" s="7" r="C15">
        <v>216245</v>
      </c>
      <c t="n" s="7" r="D15">
        <v>218112</v>
      </c>
      <c t="n" s="7" r="E15">
        <v>214567</v>
      </c>
    </row>
    <row spans="1:6" r="16">
      <c t="s" s="4" r="A16">
        <v>1579</v>
      </c>
      <c t="s" s="4" r="B16">
        <v>1587</v>
      </c>
      <c t="s" s="4" r="C16">
        <v>748</v>
      </c>
      <c t="s" s="4" r="D16">
        <v>1580</v>
      </c>
      <c t="s" s="4" r="E16">
        <v>1582</v>
      </c>
    </row>
    <row spans="1:6" r="17">
      <c t="s" s="4" r="A17">
        <v>1588</v>
      </c>
      <c t="n" s="7" r="B17">
        <v>235232</v>
      </c>
      <c t="n" s="7" r="C17">
        <v>226288</v>
      </c>
      <c t="n" s="7" r="D17">
        <v>235232</v>
      </c>
      <c t="n" s="7" r="E17">
        <v>240154</v>
      </c>
    </row>
    <row spans="1:6" r="18">
      <c t="s" s="3" r="A18">
        <v>1584</v>
      </c>
    </row>
    <row spans="1:6" r="19">
      <c t="s" s="4" r="A19">
        <v>1585</v>
      </c>
      <c t="s" s="4" r="B19">
        <v>838</v>
      </c>
      <c t="s" s="4" r="D19">
        <v>838</v>
      </c>
      <c t="s" s="4" r="F19">
        <v>839</v>
      </c>
    </row>
    <row spans="1:6" r="20">
      <c t="s" s="4" r="A20">
        <v>34</v>
      </c>
    </row>
    <row spans="1:6" r="21">
      <c t="s" s="3" r="A21">
        <v>1577</v>
      </c>
    </row>
    <row spans="1:6" r="22">
      <c t="s" s="4" r="A22">
        <v>1578</v>
      </c>
      <c t="n" s="7" r="B22">
        <v>37710</v>
      </c>
      <c t="n" s="7" r="C22">
        <v>38866</v>
      </c>
      <c t="n" s="7" r="D22">
        <v>33119</v>
      </c>
      <c t="n" s="7" r="E22">
        <v>45219</v>
      </c>
    </row>
    <row spans="1:6" r="23">
      <c t="s" s="4" r="A23">
        <v>1579</v>
      </c>
      <c t="s" s="4" r="B23">
        <v>1377</v>
      </c>
      <c t="s" s="4" r="C23">
        <v>1589</v>
      </c>
      <c t="s" s="4" r="D23">
        <v>1590</v>
      </c>
      <c t="s" s="4" r="E23">
        <v>1582</v>
      </c>
    </row>
    <row spans="1:6" r="24">
      <c t="s" s="4" r="A24">
        <v>1588</v>
      </c>
      <c t="n" s="7" r="B24">
        <v>40110</v>
      </c>
      <c t="n" s="7" r="C24">
        <v>40403</v>
      </c>
      <c t="n" s="7" r="D24">
        <v>40110</v>
      </c>
      <c t="n" s="7" r="E24">
        <v>51409</v>
      </c>
    </row>
    <row spans="1:6" r="25">
      <c t="s" s="3" r="A25">
        <v>1584</v>
      </c>
    </row>
    <row spans="1:6" r="26">
      <c t="s" s="4" r="A26">
        <v>1585</v>
      </c>
      <c t="s" s="4" r="B26">
        <v>1591</v>
      </c>
      <c t="s" s="4" r="D26">
        <v>1591</v>
      </c>
      <c t="s" s="4" r="F26">
        <v>1590</v>
      </c>
    </row>
    <row spans="1:6" r="27">
      <c t="s" s="4" r="A27">
        <v>28</v>
      </c>
    </row>
    <row spans="1:6" r="28">
      <c t="s" s="3" r="A28">
        <v>1577</v>
      </c>
    </row>
    <row spans="1:6" r="29">
      <c t="s" s="4" r="A29">
        <v>1592</v>
      </c>
      <c t="n" s="7" r="B29">
        <v>210127</v>
      </c>
      <c t="n" s="7" r="C29">
        <v>223978</v>
      </c>
      <c t="n" s="7" r="D29">
        <v>212781</v>
      </c>
      <c t="n" s="7" r="E29">
        <v>224001</v>
      </c>
    </row>
    <row spans="1:6" r="30">
      <c t="s" s="4" r="A30">
        <v>1593</v>
      </c>
      <c t="s" s="4" r="B30">
        <v>1594</v>
      </c>
      <c t="s" s="4" r="C30">
        <v>1595</v>
      </c>
      <c t="s" s="4" r="D30">
        <v>1596</v>
      </c>
      <c t="s" s="4" r="E30">
        <v>1597</v>
      </c>
    </row>
    <row spans="1:6" r="31">
      <c t="s" s="4" r="A31">
        <v>1598</v>
      </c>
      <c t="n" s="7" r="B31">
        <v>217701</v>
      </c>
      <c t="n" s="7" r="C31">
        <v>231077</v>
      </c>
      <c t="n" s="7" r="D31">
        <v>226502</v>
      </c>
      <c t="n" s="7" r="E31">
        <v>240122</v>
      </c>
    </row>
    <row spans="1:6" r="32">
      <c t="s" s="3" r="A32">
        <v>1583</v>
      </c>
    </row>
    <row spans="1:6" r="33">
      <c t="s" s="4" r="A33">
        <v>1585</v>
      </c>
      <c t="s" s="4" r="B33">
        <v>1599</v>
      </c>
      <c t="s" s="4" r="D33">
        <v>1599</v>
      </c>
      <c t="s" s="4" r="F33">
        <v>1599</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00</v>
      </c>
      <c t="s" s="2" r="B1">
        <v>2</v>
      </c>
      <c t="s" s="2" r="C1">
        <v>84</v>
      </c>
    </row>
    <row spans="1:3" r="2">
      <c t="s" s="3" r="A2">
        <v>1601</v>
      </c>
    </row>
    <row spans="1:3" r="3">
      <c t="s" s="4" r="A3">
        <v>1602</v>
      </c>
      <c t="n" s="7" r="B3">
        <v>360530</v>
      </c>
      <c t="n" s="7" r="C3">
        <v>316567</v>
      </c>
    </row>
    <row spans="1:3" r="4">
      <c t="s" s="4" r="A4">
        <v>1603</v>
      </c>
      <c t="n" s="5" r="B4">
        <v>-153849</v>
      </c>
      <c t="n" s="5" r="C4">
        <v>-124744</v>
      </c>
    </row>
    <row spans="1:3" r="5">
      <c t="s" s="4" r="A5">
        <v>1604</v>
      </c>
      <c t="n" s="5" r="B5">
        <v>206681</v>
      </c>
      <c t="n" s="5" r="C5">
        <v>191823</v>
      </c>
    </row>
    <row spans="1:3" r="6">
      <c t="s" s="4" r="A6">
        <v>1605</v>
      </c>
      <c t="n" s="5" r="B6">
        <v>-156934</v>
      </c>
      <c t="n" s="5" r="C6">
        <v>-145573</v>
      </c>
    </row>
    <row spans="1:3" r="7">
      <c t="s" s="4" r="A7">
        <v>1606</v>
      </c>
      <c t="n" s="5" r="B7">
        <v>49747</v>
      </c>
      <c t="n" s="5" r="C7">
        <v>46250</v>
      </c>
    </row>
    <row spans="1:3" r="8">
      <c t="s" s="3" r="A8">
        <v>1607</v>
      </c>
    </row>
    <row spans="1:3" r="9">
      <c t="s" s="4" r="A9">
        <v>1608</v>
      </c>
      <c t="n" s="5" r="B9">
        <v>353077</v>
      </c>
      <c t="n" s="5" r="C9">
        <v>326007</v>
      </c>
    </row>
    <row spans="1:3" r="10">
      <c t="s" s="4" r="A10">
        <v>1603</v>
      </c>
      <c t="n" s="5" r="B10">
        <v>-153849</v>
      </c>
      <c t="n" s="5" r="C10">
        <v>-124744</v>
      </c>
    </row>
    <row spans="1:3" r="11">
      <c t="s" s="4" r="A11">
        <v>1604</v>
      </c>
      <c t="n" s="5" r="B11">
        <v>199228</v>
      </c>
      <c t="n" s="5" r="C11">
        <v>201263</v>
      </c>
    </row>
    <row spans="1:3" r="12">
      <c t="s" s="4" r="A12">
        <v>1605</v>
      </c>
      <c t="n" s="5" r="B12">
        <v>-157553</v>
      </c>
      <c t="n" s="5" r="C12">
        <v>-164306</v>
      </c>
    </row>
    <row spans="1:3" r="13">
      <c t="s" s="4" r="A13">
        <v>1609</v>
      </c>
      <c t="n" s="5" r="B13">
        <v>41675</v>
      </c>
      <c t="n" s="5" r="C13">
        <v>36957</v>
      </c>
    </row>
    <row spans="1:3" r="14">
      <c t="s" s="3" r="A14">
        <v>1610</v>
      </c>
    </row>
    <row spans="1:3" r="15">
      <c t="s" s="4" r="A15">
        <v>1608</v>
      </c>
      <c t="n" s="5" r="B15">
        <v>12754</v>
      </c>
      <c t="n" s="5" r="C15">
        <v>11641</v>
      </c>
    </row>
    <row spans="1:3" r="16">
      <c t="s" s="4" r="A16">
        <v>1603</v>
      </c>
      <c t="n" s="5" r="B16">
        <v>0</v>
      </c>
      <c t="n" s="5" r="C16">
        <v>0</v>
      </c>
    </row>
    <row spans="1:3" r="17">
      <c t="s" s="4" r="A17">
        <v>1604</v>
      </c>
      <c t="n" s="5" r="B17">
        <v>12754</v>
      </c>
      <c t="n" s="5" r="C17">
        <v>11641</v>
      </c>
    </row>
    <row spans="1:3" r="18">
      <c t="s" s="4" r="A18">
        <v>1605</v>
      </c>
      <c t="n" s="5" r="B18">
        <v>-12754</v>
      </c>
      <c t="n" s="5" r="C18">
        <v>-11641</v>
      </c>
    </row>
    <row spans="1:3" r="19">
      <c t="s" s="4" r="A19">
        <v>1609</v>
      </c>
      <c t="n" s="5" r="B19">
        <v>0</v>
      </c>
      <c t="n" s="5" r="C19">
        <v>0</v>
      </c>
    </row>
    <row spans="1:3" r="20">
      <c t="s" s="3" r="A20">
        <v>1611</v>
      </c>
    </row>
    <row spans="1:3" r="21">
      <c t="s" s="4" r="A21">
        <v>1608</v>
      </c>
      <c t="n" s="5" r="B21">
        <v>365831</v>
      </c>
      <c t="n" s="5" r="C21">
        <v>337648</v>
      </c>
    </row>
    <row spans="1:3" r="22">
      <c t="s" s="4" r="A22">
        <v>1603</v>
      </c>
      <c t="n" s="5" r="B22">
        <v>-153849</v>
      </c>
      <c t="n" s="5" r="C22">
        <v>-124744</v>
      </c>
    </row>
    <row spans="1:3" r="23">
      <c t="s" s="4" r="A23">
        <v>1604</v>
      </c>
      <c t="n" s="5" r="B23">
        <v>211982</v>
      </c>
      <c t="n" s="5" r="C23">
        <v>212904</v>
      </c>
    </row>
    <row spans="1:3" r="24">
      <c t="s" s="4" r="A24">
        <v>1605</v>
      </c>
      <c t="n" s="5" r="B24">
        <v>-170307</v>
      </c>
      <c t="n" s="5" r="C24">
        <v>-175947</v>
      </c>
    </row>
    <row spans="1:3" r="25">
      <c t="s" s="4" r="A25">
        <v>1609</v>
      </c>
      <c t="n" s="5" r="B25">
        <v>41675</v>
      </c>
      <c t="n" s="5" r="C25">
        <v>36957</v>
      </c>
    </row>
    <row spans="1:3" r="26">
      <c t="s" s="4" r="A26">
        <v>1612</v>
      </c>
      <c t="n" s="7" r="B26">
        <v>8500</v>
      </c>
      <c t="n" s="7" r="C26">
        <v>56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13</v>
      </c>
      <c t="s" s="2" r="B1">
        <v>1</v>
      </c>
    </row>
    <row spans="1:3" r="2">
      <c t="s" s="2" r="B2">
        <v>2</v>
      </c>
      <c t="s" s="2" r="C2">
        <v>84</v>
      </c>
    </row>
    <row spans="1:3" r="3">
      <c t="s" s="3" r="A3">
        <v>1614</v>
      </c>
    </row>
    <row spans="1:3" r="4">
      <c t="s" s="4" r="A4">
        <v>1615</v>
      </c>
      <c t="n" s="7" r="B4">
        <v>309379</v>
      </c>
    </row>
    <row spans="1:3" r="5">
      <c t="s" s="4" r="A5">
        <v>1616</v>
      </c>
      <c t="n" s="5" r="B5">
        <v>43698</v>
      </c>
    </row>
    <row spans="1:3" r="6">
      <c t="s" s="4" r="A6">
        <v>548</v>
      </c>
      <c t="n" s="5" r="B6">
        <v>12754</v>
      </c>
      <c t="n" s="7" r="C6">
        <v>11641</v>
      </c>
    </row>
    <row spans="1:3" r="7">
      <c t="s" s="4" r="A7">
        <v>156</v>
      </c>
      <c t="n" s="7" r="B7">
        <v>365831</v>
      </c>
    </row>
    <row spans="1:3" r="8">
      <c t="s" s="4" r="A8">
        <v>1617</v>
      </c>
      <c t="s" s="4" r="B8">
        <v>1618</v>
      </c>
    </row>
    <row spans="1:3" r="9">
      <c t="s" s="4" r="A9">
        <v>1619</v>
      </c>
    </row>
    <row spans="1:3" r="10">
      <c t="s" s="3" r="A10">
        <v>1614</v>
      </c>
    </row>
    <row spans="1:3" r="11">
      <c t="s" s="4" r="A11">
        <v>1615</v>
      </c>
      <c t="n" s="7" r="B11">
        <v>146482</v>
      </c>
    </row>
    <row spans="1:3" r="12">
      <c t="s" s="4" r="A12">
        <v>1616</v>
      </c>
      <c t="n" s="5" r="B12">
        <v>39217</v>
      </c>
    </row>
    <row spans="1:3" r="13">
      <c t="s" s="4" r="A13">
        <v>548</v>
      </c>
      <c t="n" s="5" r="B13">
        <v>12754</v>
      </c>
    </row>
    <row spans="1:3" r="14">
      <c t="s" s="4" r="A14">
        <v>156</v>
      </c>
      <c t="n" s="5" r="B14">
        <v>198453</v>
      </c>
    </row>
    <row spans="1:3" r="15">
      <c t="s" s="4" r="A15">
        <v>1620</v>
      </c>
    </row>
    <row spans="1:3" r="16">
      <c t="s" s="3" r="A16">
        <v>1614</v>
      </c>
    </row>
    <row spans="1:3" r="17">
      <c t="s" s="4" r="A17">
        <v>1615</v>
      </c>
      <c t="n" s="5" r="B17">
        <v>91087</v>
      </c>
    </row>
    <row spans="1:3" r="18">
      <c t="s" s="4" r="A18">
        <v>1616</v>
      </c>
      <c t="n" s="5" r="B18">
        <v>50</v>
      </c>
    </row>
    <row spans="1:3" r="19">
      <c t="s" s="4" r="A19">
        <v>548</v>
      </c>
      <c t="n" s="5" r="B19">
        <v>0</v>
      </c>
    </row>
    <row spans="1:3" r="20">
      <c t="s" s="4" r="A20">
        <v>156</v>
      </c>
      <c t="n" s="5" r="B20">
        <v>91137</v>
      </c>
    </row>
    <row spans="1:3" r="21">
      <c t="s" s="4" r="A21">
        <v>1621</v>
      </c>
    </row>
    <row spans="1:3" r="22">
      <c t="s" s="3" r="A22">
        <v>1614</v>
      </c>
    </row>
    <row spans="1:3" r="23">
      <c t="s" s="4" r="A23">
        <v>1615</v>
      </c>
      <c t="n" s="5" r="B23">
        <v>39574</v>
      </c>
    </row>
    <row spans="1:3" r="24">
      <c t="s" s="4" r="A24">
        <v>1616</v>
      </c>
      <c t="n" s="5" r="B24">
        <v>1889</v>
      </c>
    </row>
    <row spans="1:3" r="25">
      <c t="s" s="4" r="A25">
        <v>548</v>
      </c>
      <c t="n" s="5" r="B25">
        <v>0</v>
      </c>
    </row>
    <row spans="1:3" r="26">
      <c t="s" s="4" r="A26">
        <v>156</v>
      </c>
      <c t="n" s="5" r="B26">
        <v>41463</v>
      </c>
    </row>
    <row spans="1:3" r="27">
      <c t="s" s="4" r="A27">
        <v>1622</v>
      </c>
    </row>
    <row spans="1:3" r="28">
      <c t="s" s="3" r="A28">
        <v>1614</v>
      </c>
    </row>
    <row spans="1:3" r="29">
      <c t="s" s="4" r="A29">
        <v>1615</v>
      </c>
      <c t="n" s="5" r="B29">
        <v>32236</v>
      </c>
    </row>
    <row spans="1:3" r="30">
      <c t="s" s="4" r="A30">
        <v>1616</v>
      </c>
      <c t="n" s="5" r="B30">
        <v>2542</v>
      </c>
    </row>
    <row spans="1:3" r="31">
      <c t="s" s="4" r="A31">
        <v>548</v>
      </c>
      <c t="n" s="5" r="B31">
        <v>0</v>
      </c>
    </row>
    <row spans="1:3" r="32">
      <c t="s" s="4" r="A32">
        <v>156</v>
      </c>
      <c t="n" s="7" r="B32">
        <v>34778</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23</v>
      </c>
      <c t="s" s="2" r="B1">
        <v>2</v>
      </c>
      <c t="s" s="2" r="C1">
        <v>84</v>
      </c>
    </row>
    <row spans="1:3" r="2">
      <c t="s" s="3" r="A2">
        <v>1624</v>
      </c>
    </row>
    <row spans="1:3" r="3">
      <c t="s" s="4" r="A3">
        <v>1615</v>
      </c>
      <c t="n" s="7" r="B3">
        <v>309379</v>
      </c>
    </row>
    <row spans="1:3" r="4">
      <c t="s" s="4" r="A4">
        <v>1616</v>
      </c>
      <c t="n" s="5" r="B4">
        <v>43698</v>
      </c>
    </row>
    <row spans="1:3" r="5">
      <c t="s" s="4" r="A5">
        <v>548</v>
      </c>
      <c t="n" s="5" r="B5">
        <v>12754</v>
      </c>
      <c t="n" s="7" r="C5">
        <v>11641</v>
      </c>
    </row>
    <row spans="1:3" r="6">
      <c t="s" s="4" r="A6">
        <v>156</v>
      </c>
      <c t="n" s="5" r="B6">
        <v>365831</v>
      </c>
    </row>
    <row spans="1:3" r="7">
      <c t="s" s="4" r="A7">
        <v>1625</v>
      </c>
    </row>
    <row spans="1:3" r="8">
      <c t="s" s="3" r="A8">
        <v>1624</v>
      </c>
    </row>
    <row spans="1:3" r="9">
      <c t="s" s="4" r="A9">
        <v>1615</v>
      </c>
      <c t="n" s="5" r="B9">
        <v>151875</v>
      </c>
    </row>
    <row spans="1:3" r="10">
      <c t="s" s="4" r="A10">
        <v>1616</v>
      </c>
      <c t="n" s="5" r="B10">
        <v>0</v>
      </c>
    </row>
    <row spans="1:3" r="11">
      <c t="s" s="4" r="A11">
        <v>548</v>
      </c>
      <c t="n" s="5" r="B11">
        <v>38</v>
      </c>
    </row>
    <row spans="1:3" r="12">
      <c t="s" s="4" r="A12">
        <v>156</v>
      </c>
      <c t="n" s="5" r="B12">
        <v>151913</v>
      </c>
    </row>
    <row spans="1:3" r="13">
      <c t="s" s="4" r="A13">
        <v>1626</v>
      </c>
    </row>
    <row spans="1:3" r="14">
      <c t="s" s="3" r="A14">
        <v>1624</v>
      </c>
    </row>
    <row spans="1:3" r="15">
      <c t="s" s="4" r="A15">
        <v>1615</v>
      </c>
      <c t="n" s="5" r="B15">
        <v>11580</v>
      </c>
    </row>
    <row spans="1:3" r="16">
      <c t="s" s="4" r="A16">
        <v>1616</v>
      </c>
      <c t="n" s="5" r="B16">
        <v>610</v>
      </c>
    </row>
    <row spans="1:3" r="17">
      <c t="s" s="4" r="A17">
        <v>548</v>
      </c>
      <c t="n" s="5" r="B17">
        <v>232</v>
      </c>
    </row>
    <row spans="1:3" r="18">
      <c t="s" s="4" r="A18">
        <v>156</v>
      </c>
      <c t="n" s="5" r="B18">
        <v>12422</v>
      </c>
    </row>
    <row spans="1:3" r="19">
      <c t="s" s="4" r="A19">
        <v>1627</v>
      </c>
    </row>
    <row spans="1:3" r="20">
      <c t="s" s="3" r="A20">
        <v>1624</v>
      </c>
    </row>
    <row spans="1:3" r="21">
      <c t="s" s="4" r="A21">
        <v>1615</v>
      </c>
      <c t="n" s="5" r="B21">
        <v>30071</v>
      </c>
    </row>
    <row spans="1:3" r="22">
      <c t="s" s="4" r="A22">
        <v>1616</v>
      </c>
      <c t="n" s="5" r="B22">
        <v>13617</v>
      </c>
    </row>
    <row spans="1:3" r="23">
      <c t="s" s="4" r="A23">
        <v>548</v>
      </c>
      <c t="n" s="5" r="B23">
        <v>12472</v>
      </c>
    </row>
    <row spans="1:3" r="24">
      <c t="s" s="4" r="A24">
        <v>156</v>
      </c>
      <c t="n" s="5" r="B24">
        <v>56160</v>
      </c>
    </row>
    <row spans="1:3" r="25">
      <c t="s" s="4" r="A25">
        <v>1628</v>
      </c>
    </row>
    <row spans="1:3" r="26">
      <c t="s" s="3" r="A26">
        <v>1624</v>
      </c>
    </row>
    <row spans="1:3" r="27">
      <c t="s" s="4" r="A27">
        <v>1615</v>
      </c>
      <c t="n" s="5" r="B27">
        <v>103597</v>
      </c>
    </row>
    <row spans="1:3" r="28">
      <c t="s" s="4" r="A28">
        <v>1616</v>
      </c>
      <c t="n" s="5" r="B28">
        <v>29471</v>
      </c>
    </row>
    <row spans="1:3" r="29">
      <c t="s" s="4" r="A29">
        <v>548</v>
      </c>
      <c t="n" s="5" r="B29">
        <v>12</v>
      </c>
    </row>
    <row spans="1:3" r="30">
      <c t="s" s="4" r="A30">
        <v>156</v>
      </c>
      <c t="n" s="5" r="B30">
        <v>133080</v>
      </c>
    </row>
    <row spans="1:3" r="31">
      <c t="s" s="4" r="A31">
        <v>1629</v>
      </c>
    </row>
    <row spans="1:3" r="32">
      <c t="s" s="3" r="A32">
        <v>1624</v>
      </c>
    </row>
    <row spans="1:3" r="33">
      <c t="s" s="4" r="A33">
        <v>1615</v>
      </c>
      <c t="n" s="5" r="B33">
        <v>12256</v>
      </c>
    </row>
    <row spans="1:3" r="34">
      <c t="s" s="4" r="A34">
        <v>1616</v>
      </c>
      <c t="n" s="5" r="B34">
        <v>0</v>
      </c>
    </row>
    <row spans="1:3" r="35">
      <c t="s" s="4" r="A35">
        <v>548</v>
      </c>
      <c t="n" s="5" r="B35">
        <v>0</v>
      </c>
    </row>
    <row spans="1:3" r="36">
      <c t="s" s="4" r="A36">
        <v>156</v>
      </c>
      <c t="n" s="7" r="B36">
        <v>12256</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30</v>
      </c>
      <c t="s" s="2" r="B1">
        <v>2</v>
      </c>
      <c t="s" s="2" r="C1">
        <v>84</v>
      </c>
    </row>
    <row spans="1:3" r="2">
      <c t="s" s="3" r="A2">
        <v>1631</v>
      </c>
    </row>
    <row spans="1:3" r="3">
      <c t="s" s="4" r="A3">
        <v>1632</v>
      </c>
      <c t="n" s="7" r="B3">
        <v>13400</v>
      </c>
      <c t="n" s="7" r="C3">
        <v>15700</v>
      </c>
    </row>
    <row spans="1:3" r="4">
      <c t="s" s="4" r="A4">
        <v>1633</v>
      </c>
      <c t="n" s="5" r="B4">
        <v>680</v>
      </c>
      <c t="n" s="5" r="C4">
        <v>546</v>
      </c>
    </row>
    <row spans="1:3" r="5">
      <c t="s" s="4" r="A5">
        <v>1634</v>
      </c>
      <c t="n" s="5" r="B5">
        <v>19</v>
      </c>
      <c t="n" s="5" r="C5">
        <v>18</v>
      </c>
    </row>
    <row spans="1:3" r="6">
      <c t="s" s="4" r="A6">
        <v>1635</v>
      </c>
      <c t="n" s="5" r="B6">
        <v>661</v>
      </c>
      <c t="n" s="5" r="C6">
        <v>528</v>
      </c>
    </row>
    <row spans="1:3" r="7">
      <c t="s" s="4" r="A7">
        <v>1636</v>
      </c>
      <c t="n" s="5" r="B7">
        <v>7900</v>
      </c>
      <c t="n" s="5" r="C7">
        <v>9900</v>
      </c>
    </row>
    <row spans="1:3" r="8">
      <c t="s" s="4" r="A8">
        <v>1351</v>
      </c>
    </row>
    <row spans="1:3" r="9">
      <c t="s" s="3" r="A9">
        <v>1631</v>
      </c>
    </row>
    <row spans="1:3" r="10">
      <c t="s" s="4" r="A10">
        <v>1637</v>
      </c>
      <c t="n" s="7" r="B10">
        <v>594</v>
      </c>
      <c t="n" s="7" r="C10">
        <v>405</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38</v>
      </c>
      <c t="s" s="2" r="B1">
        <v>2</v>
      </c>
      <c t="s" s="2" r="C1">
        <v>84</v>
      </c>
    </row>
    <row spans="1:3" r="2">
      <c t="s" s="3" r="A2">
        <v>1631</v>
      </c>
    </row>
    <row spans="1:3" r="3">
      <c t="s" s="4" r="A3">
        <v>1639</v>
      </c>
      <c t="n" s="7" r="B3">
        <v>481939</v>
      </c>
      <c t="n" s="7" r="C3">
        <v>471320</v>
      </c>
    </row>
    <row spans="1:3" r="4">
      <c t="s" s="4" r="A4">
        <v>1640</v>
      </c>
      <c t="n" s="5" r="B4">
        <v>145294</v>
      </c>
      <c t="n" s="5" r="C4">
        <v>126525</v>
      </c>
    </row>
    <row spans="1:3" r="5">
      <c t="s" s="4" r="A5">
        <v>1641</v>
      </c>
      <c t="n" s="5" r="B5">
        <v>160083</v>
      </c>
      <c t="n" s="5" r="C5">
        <v>163616</v>
      </c>
    </row>
    <row spans="1:3" r="6">
      <c t="s" s="4" r="A6">
        <v>1642</v>
      </c>
      <c t="n" s="5" r="B6">
        <v>48431</v>
      </c>
      <c t="n" s="5" r="C6">
        <v>36254</v>
      </c>
    </row>
    <row spans="1:3" r="7">
      <c t="s" s="4" r="A7">
        <v>156</v>
      </c>
      <c t="n" s="5" r="B7">
        <v>835747</v>
      </c>
      <c t="n" s="5" r="C7">
        <v>797715</v>
      </c>
    </row>
    <row spans="1:3" r="8">
      <c t="s" s="4" r="A8">
        <v>1643</v>
      </c>
    </row>
    <row spans="1:3" r="9">
      <c t="s" s="3" r="A9">
        <v>1631</v>
      </c>
    </row>
    <row spans="1:3" r="10">
      <c t="s" s="4" r="A10">
        <v>1639</v>
      </c>
      <c t="n" s="5" r="B10">
        <v>78452</v>
      </c>
      <c t="n" s="5" r="C10">
        <v>79897</v>
      </c>
    </row>
    <row spans="1:3" r="11">
      <c t="s" s="4" r="A11">
        <v>1640</v>
      </c>
      <c t="n" s="5" r="B11">
        <v>115856</v>
      </c>
      <c t="n" s="5" r="C11">
        <v>97583</v>
      </c>
    </row>
    <row spans="1:3" r="12">
      <c t="s" s="4" r="A12">
        <v>1641</v>
      </c>
      <c t="n" s="5" r="B12">
        <v>149567</v>
      </c>
      <c t="n" s="5" r="C12">
        <v>146743</v>
      </c>
    </row>
    <row spans="1:3" r="13">
      <c t="s" s="4" r="A13">
        <v>1642</v>
      </c>
      <c t="n" s="5" r="B13">
        <v>28860</v>
      </c>
      <c t="n" s="5" r="C13">
        <v>18942</v>
      </c>
    </row>
    <row spans="1:3" r="14">
      <c t="s" s="4" r="A14">
        <v>156</v>
      </c>
      <c t="n" s="5" r="B14">
        <v>372735</v>
      </c>
      <c t="n" s="5" r="C14">
        <v>343165</v>
      </c>
    </row>
    <row spans="1:3" r="15">
      <c t="s" s="4" r="A15">
        <v>350</v>
      </c>
    </row>
    <row spans="1:3" r="16">
      <c t="s" s="3" r="A16">
        <v>1631</v>
      </c>
    </row>
    <row spans="1:3" r="17">
      <c t="s" s="4" r="A17">
        <v>1639</v>
      </c>
      <c t="n" s="5" r="B17">
        <v>6949</v>
      </c>
      <c t="n" s="5" r="C17">
        <v>6292</v>
      </c>
    </row>
    <row spans="1:3" r="18">
      <c t="s" s="4" r="A18">
        <v>1640</v>
      </c>
      <c t="n" s="5" r="B18">
        <v>19388</v>
      </c>
      <c t="n" s="5" r="C18">
        <v>19679</v>
      </c>
    </row>
    <row spans="1:3" r="19">
      <c t="s" s="4" r="A19">
        <v>1641</v>
      </c>
      <c t="n" s="5" r="B19">
        <v>6331</v>
      </c>
      <c t="n" s="5" r="C19">
        <v>12319</v>
      </c>
    </row>
    <row spans="1:3" r="20">
      <c t="s" s="4" r="A20">
        <v>1642</v>
      </c>
      <c t="n" s="5" r="B20">
        <v>18417</v>
      </c>
      <c t="n" s="5" r="C20">
        <v>15417</v>
      </c>
    </row>
    <row spans="1:3" r="21">
      <c t="s" s="4" r="A21">
        <v>156</v>
      </c>
      <c t="n" s="5" r="B21">
        <v>51085</v>
      </c>
      <c t="n" s="5" r="C21">
        <v>53707</v>
      </c>
    </row>
    <row spans="1:3" r="22">
      <c t="s" s="4" r="A22">
        <v>1644</v>
      </c>
    </row>
    <row spans="1:3" r="23">
      <c t="s" s="3" r="A23">
        <v>1631</v>
      </c>
    </row>
    <row spans="1:3" r="24">
      <c t="s" s="4" r="A24">
        <v>1639</v>
      </c>
      <c t="n" s="5" r="B24">
        <v>19026</v>
      </c>
      <c t="n" s="5" r="C24">
        <v>19259</v>
      </c>
    </row>
    <row spans="1:3" r="25">
      <c t="s" s="4" r="A25">
        <v>1640</v>
      </c>
      <c t="n" s="5" r="B25">
        <v>9887</v>
      </c>
      <c t="n" s="5" r="C25">
        <v>9106</v>
      </c>
    </row>
    <row spans="1:3" r="26">
      <c t="s" s="4" r="A26">
        <v>1641</v>
      </c>
      <c t="n" s="5" r="B26">
        <v>4144</v>
      </c>
      <c t="n" s="5" r="C26">
        <v>4519</v>
      </c>
    </row>
    <row spans="1:3" r="27">
      <c t="s" s="4" r="A27">
        <v>1642</v>
      </c>
      <c t="n" s="5" r="B27">
        <v>1063</v>
      </c>
      <c t="n" s="5" r="C27">
        <v>1807</v>
      </c>
    </row>
    <row spans="1:3" r="28">
      <c t="s" s="4" r="A28">
        <v>156</v>
      </c>
      <c t="n" s="5" r="B28">
        <v>34120</v>
      </c>
      <c t="n" s="5" r="C28">
        <v>34691</v>
      </c>
    </row>
    <row spans="1:3" r="29">
      <c t="s" s="4" r="A29">
        <v>1645</v>
      </c>
    </row>
    <row spans="1:3" r="30">
      <c t="s" s="3" r="A30">
        <v>1631</v>
      </c>
    </row>
    <row spans="1:3" r="31">
      <c t="s" s="4" r="A31">
        <v>156</v>
      </c>
      <c t="n" s="5" r="B31">
        <v>25900</v>
      </c>
      <c t="n" s="5" r="C31">
        <v>26100</v>
      </c>
    </row>
    <row spans="1:3" r="32">
      <c t="s" s="4" r="A32">
        <v>1646</v>
      </c>
    </row>
    <row spans="1:3" r="33">
      <c t="s" s="3" r="A33">
        <v>1631</v>
      </c>
    </row>
    <row spans="1:3" r="34">
      <c t="s" s="4" r="A34">
        <v>156</v>
      </c>
      <c t="n" s="5" r="B34">
        <v>8100</v>
      </c>
      <c t="n" s="5" r="C34">
        <v>8200</v>
      </c>
    </row>
    <row spans="1:3" r="35">
      <c t="s" s="4" r="A35">
        <v>1647</v>
      </c>
    </row>
    <row spans="1:3" r="36">
      <c t="s" s="3" r="A36">
        <v>1631</v>
      </c>
    </row>
    <row spans="1:3" r="37">
      <c t="s" s="4" r="A37">
        <v>1639</v>
      </c>
      <c t="n" s="5" r="B37">
        <v>1871</v>
      </c>
      <c t="n" s="5" r="C37">
        <v>1883</v>
      </c>
    </row>
    <row spans="1:3" r="38">
      <c t="s" s="4" r="A38">
        <v>1640</v>
      </c>
      <c t="n" s="5" r="B38">
        <v>163</v>
      </c>
      <c t="n" s="5" r="C38">
        <v>157</v>
      </c>
    </row>
    <row spans="1:3" r="39">
      <c t="s" s="4" r="A39">
        <v>1641</v>
      </c>
      <c t="n" s="5" r="B39">
        <v>41</v>
      </c>
      <c t="n" s="5" r="C39">
        <v>35</v>
      </c>
    </row>
    <row spans="1:3" r="40">
      <c t="s" s="4" r="A40">
        <v>1642</v>
      </c>
      <c t="n" s="5" r="B40">
        <v>91</v>
      </c>
      <c t="n" s="5" r="C40">
        <v>88</v>
      </c>
    </row>
    <row spans="1:3" r="41">
      <c t="s" s="4" r="A41">
        <v>156</v>
      </c>
      <c t="n" s="5" r="B41">
        <v>2166</v>
      </c>
      <c t="n" s="5" r="C41">
        <v>2163</v>
      </c>
    </row>
    <row spans="1:3" r="42">
      <c t="s" s="4" r="A42">
        <v>1648</v>
      </c>
    </row>
    <row spans="1:3" r="43">
      <c t="s" s="3" r="A43">
        <v>1631</v>
      </c>
    </row>
    <row spans="1:3" r="44">
      <c t="s" s="4" r="A44">
        <v>1639</v>
      </c>
      <c t="n" s="5" r="B44">
        <v>106298</v>
      </c>
      <c t="n" s="5" r="C44">
        <v>107331</v>
      </c>
    </row>
    <row spans="1:3" r="45">
      <c t="s" s="4" r="A45">
        <v>1640</v>
      </c>
      <c t="n" s="5" r="B45">
        <v>145294</v>
      </c>
      <c t="n" s="5" r="C45">
        <v>126525</v>
      </c>
    </row>
    <row spans="1:3" r="46">
      <c t="s" s="4" r="A46">
        <v>1641</v>
      </c>
      <c t="n" s="5" r="B46">
        <v>160083</v>
      </c>
      <c t="n" s="5" r="C46">
        <v>163616</v>
      </c>
    </row>
    <row spans="1:3" r="47">
      <c t="s" s="4" r="A47">
        <v>1642</v>
      </c>
      <c t="n" s="5" r="B47">
        <v>48431</v>
      </c>
      <c t="n" s="5" r="C47">
        <v>36254</v>
      </c>
    </row>
    <row spans="1:3" r="48">
      <c t="s" s="4" r="A48">
        <v>156</v>
      </c>
      <c t="n" s="5" r="B48">
        <v>460106</v>
      </c>
      <c t="n" s="5" r="C48">
        <v>433726</v>
      </c>
    </row>
    <row spans="1:3" r="49">
      <c t="s" s="4" r="A49">
        <v>1649</v>
      </c>
    </row>
    <row spans="1:3" r="50">
      <c t="s" s="3" r="A50">
        <v>1631</v>
      </c>
    </row>
    <row spans="1:3" r="51">
      <c t="s" s="4" r="A51">
        <v>1639</v>
      </c>
      <c t="n" s="5" r="B51">
        <v>375641</v>
      </c>
      <c t="n" s="5" r="C51">
        <v>363989</v>
      </c>
    </row>
    <row spans="1:3" r="52">
      <c t="s" s="4" r="A52">
        <v>1640</v>
      </c>
      <c t="n" s="5" r="B52">
        <v>0</v>
      </c>
      <c t="n" s="5" r="C52">
        <v>0</v>
      </c>
    </row>
    <row spans="1:3" r="53">
      <c t="s" s="4" r="A53">
        <v>1641</v>
      </c>
      <c t="n" s="5" r="B53">
        <v>0</v>
      </c>
      <c t="n" s="5" r="C53">
        <v>0</v>
      </c>
    </row>
    <row spans="1:3" r="54">
      <c t="s" s="4" r="A54">
        <v>1642</v>
      </c>
      <c t="n" s="5" r="B54">
        <v>0</v>
      </c>
      <c t="n" s="5" r="C54">
        <v>0</v>
      </c>
    </row>
    <row spans="1:3" r="55">
      <c t="s" s="4" r="A55">
        <v>156</v>
      </c>
      <c t="n" s="5" r="B55">
        <v>375641</v>
      </c>
      <c t="n" s="5" r="C55">
        <v>363989</v>
      </c>
    </row>
    <row spans="1:3" r="56">
      <c t="s" s="4" r="A56">
        <v>1650</v>
      </c>
    </row>
    <row spans="1:3" r="57">
      <c t="s" s="3" r="A57">
        <v>1631</v>
      </c>
    </row>
    <row spans="1:3" r="58">
      <c t="s" s="4" r="A58">
        <v>156</v>
      </c>
      <c t="n" s="7" r="B58">
        <v>143</v>
      </c>
      <c t="n" s="7" r="C58">
        <v>396</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75"/>
    <col customWidth="1" max="2" min="2" width="17"/>
    <col customWidth="1" max="3" min="3" width="15"/>
    <col customWidth="1" max="4" min="4" width="17"/>
    <col customWidth="1" max="5" min="5" width="16"/>
    <col customWidth="1" max="6" min="6" width="17"/>
  </cols>
  <sheetData>
    <row spans="1:6" r="1">
      <c t="s" s="1" r="A1">
        <v>1651</v>
      </c>
      <c t="s" s="2" r="B1">
        <v>23</v>
      </c>
      <c t="s" s="2" r="D1">
        <v>1</v>
      </c>
    </row>
    <row spans="1:6" r="2">
      <c t="s" s="2" r="B2">
        <v>2</v>
      </c>
      <c t="s" s="2" r="C2">
        <v>24</v>
      </c>
      <c t="s" s="2" r="D2">
        <v>2</v>
      </c>
      <c t="s" s="2" r="E2">
        <v>24</v>
      </c>
      <c t="s" s="2" r="F2">
        <v>84</v>
      </c>
    </row>
    <row spans="1:6" r="3">
      <c t="s" s="3" r="A3">
        <v>1652</v>
      </c>
    </row>
    <row spans="1:6" r="4">
      <c t="s" s="4" r="A4">
        <v>1575</v>
      </c>
      <c t="n" s="7" r="B4">
        <v>640000000</v>
      </c>
      <c t="n" s="7" r="D4">
        <v>640000000</v>
      </c>
    </row>
    <row spans="1:6" r="5">
      <c t="n" s="5" r="A5">
        <v>2016</v>
      </c>
      <c t="n" s="5" r="B5">
        <v>2400000000</v>
      </c>
      <c t="n" s="5" r="D5">
        <v>2400000000</v>
      </c>
    </row>
    <row spans="1:6" r="6">
      <c t="n" s="5" r="A6">
        <v>2017</v>
      </c>
      <c t="n" s="5" r="B6">
        <v>2100000000</v>
      </c>
      <c t="n" s="5" r="D6">
        <v>2100000000</v>
      </c>
    </row>
    <row spans="1:6" r="7">
      <c t="n" s="5" r="A7">
        <v>2018</v>
      </c>
      <c t="n" s="5" r="B7">
        <v>1700000000</v>
      </c>
      <c t="n" s="5" r="D7">
        <v>1700000000</v>
      </c>
    </row>
    <row spans="1:6" r="8">
      <c t="n" s="5" r="A8">
        <v>2019</v>
      </c>
      <c t="n" s="5" r="B8">
        <v>1400000000</v>
      </c>
      <c t="n" s="5" r="D8">
        <v>1400000000</v>
      </c>
    </row>
    <row spans="1:6" r="9">
      <c t="s" s="4" r="A9">
        <v>1653</v>
      </c>
      <c t="n" s="5" r="B9">
        <v>5500000000</v>
      </c>
      <c t="n" s="5" r="D9">
        <v>5500000000</v>
      </c>
    </row>
    <row spans="1:6" r="10">
      <c t="s" s="4" r="A10">
        <v>1654</v>
      </c>
      <c t="n" s="5" r="B10">
        <v>231000000</v>
      </c>
      <c t="n" s="7" r="C10">
        <v>6000000000</v>
      </c>
      <c t="n" s="5" r="D10">
        <v>776000000</v>
      </c>
      <c t="n" s="7" r="E10">
        <v>16000000000</v>
      </c>
    </row>
    <row spans="1:6" r="11">
      <c t="s" s="4" r="A11">
        <v>1655</v>
      </c>
      <c t="n" s="5" r="B11">
        <v>0</v>
      </c>
      <c t="n" s="5" r="D11">
        <v>0</v>
      </c>
    </row>
    <row spans="1:6" r="12">
      <c t="s" s="4" r="A12">
        <v>1528</v>
      </c>
      <c t="n" s="5" r="B12">
        <v>2400000000</v>
      </c>
      <c t="n" s="5" r="D12">
        <v>2400000000</v>
      </c>
    </row>
    <row spans="1:6" r="13">
      <c t="s" s="4" r="A13">
        <v>1656</v>
      </c>
    </row>
    <row spans="1:6" r="14">
      <c t="s" s="3" r="A14">
        <v>1652</v>
      </c>
    </row>
    <row spans="1:6" r="15">
      <c t="s" s="4" r="A15">
        <v>1657</v>
      </c>
      <c t="n" s="5" r="B15">
        <v>396000000</v>
      </c>
      <c t="n" s="5" r="D15">
        <v>396000000</v>
      </c>
      <c t="n" s="7" r="F15">
        <v>527000000</v>
      </c>
    </row>
    <row spans="1:6" r="16">
      <c t="s" s="4" r="A16">
        <v>1417</v>
      </c>
    </row>
    <row spans="1:6" r="17">
      <c t="s" s="3" r="A17">
        <v>1652</v>
      </c>
    </row>
    <row spans="1:6" r="18">
      <c t="s" s="4" r="A18">
        <v>1657</v>
      </c>
      <c t="n" s="5" r="B18">
        <v>980000000</v>
      </c>
      <c t="n" s="5" r="D18">
        <v>980000000</v>
      </c>
      <c t="n" s="5" r="F18">
        <v>1200000000</v>
      </c>
    </row>
    <row spans="1:6" r="19">
      <c t="s" s="4" r="A19">
        <v>1658</v>
      </c>
    </row>
    <row spans="1:6" r="20">
      <c t="s" s="3" r="A20">
        <v>1652</v>
      </c>
    </row>
    <row spans="1:6" r="21">
      <c t="s" s="4" r="A21">
        <v>1657</v>
      </c>
      <c t="n" s="5" r="B21">
        <v>13700000000</v>
      </c>
      <c t="n" s="5" r="D21">
        <v>13700000000</v>
      </c>
      <c t="n" s="5" r="F21">
        <v>13600000000</v>
      </c>
    </row>
    <row spans="1:6" r="22">
      <c t="s" s="4" r="A22">
        <v>1659</v>
      </c>
      <c t="n" s="5" r="B22">
        <v>3100000000</v>
      </c>
      <c t="n" s="5" r="D22">
        <v>3100000000</v>
      </c>
      <c t="n" s="5" r="F22">
        <v>3100000000</v>
      </c>
    </row>
    <row spans="1:6" r="23">
      <c t="s" s="4" r="A23">
        <v>1660</v>
      </c>
      <c t="n" s="5" r="B23">
        <v>14000000</v>
      </c>
      <c t="n" s="5" r="D23">
        <v>14000000</v>
      </c>
      <c t="n" s="5" r="F23">
        <v>25000000</v>
      </c>
    </row>
    <row spans="1:6" r="24">
      <c t="s" s="4" r="A24">
        <v>1661</v>
      </c>
    </row>
    <row spans="1:6" r="25">
      <c t="s" s="3" r="A25">
        <v>1652</v>
      </c>
    </row>
    <row spans="1:6" r="26">
      <c t="s" s="4" r="A26">
        <v>1659</v>
      </c>
      <c t="n" s="5" r="B26">
        <v>6100000000</v>
      </c>
      <c t="n" s="5" r="D26">
        <v>6100000000</v>
      </c>
      <c t="n" s="5" r="F26">
        <v>6200000000</v>
      </c>
    </row>
    <row spans="1:6" r="27">
      <c t="s" s="4" r="A27">
        <v>1643</v>
      </c>
    </row>
    <row spans="1:6" r="28">
      <c t="s" s="3" r="A28">
        <v>1499</v>
      </c>
    </row>
    <row spans="1:6" r="29">
      <c t="s" s="4" r="A29">
        <v>1662</v>
      </c>
      <c t="n" s="5" r="B29">
        <v>559000000</v>
      </c>
      <c t="n" s="5" r="D29">
        <v>559000000</v>
      </c>
      <c t="n" s="5" r="F29">
        <v>1800000000</v>
      </c>
    </row>
    <row spans="1:6" r="30">
      <c t="s" s="4" r="A30">
        <v>1663</v>
      </c>
    </row>
    <row spans="1:6" r="31">
      <c t="s" s="3" r="A31">
        <v>1499</v>
      </c>
    </row>
    <row spans="1:6" r="32">
      <c t="s" s="4" r="A32">
        <v>1662</v>
      </c>
      <c t="n" s="5" r="B32">
        <v>2600000000</v>
      </c>
      <c t="n" s="5" r="D32">
        <v>2600000000</v>
      </c>
      <c t="n" s="5" r="F32">
        <v>241000000</v>
      </c>
    </row>
    <row spans="1:6" r="33">
      <c t="s" s="4" r="A33">
        <v>1664</v>
      </c>
    </row>
    <row spans="1:6" r="34">
      <c t="s" s="3" r="A34">
        <v>1499</v>
      </c>
    </row>
    <row spans="1:6" r="35">
      <c t="s" s="4" r="A35">
        <v>1662</v>
      </c>
      <c t="n" s="5" r="B35">
        <v>121500000000</v>
      </c>
      <c t="n" s="5" r="D35">
        <v>121500000000</v>
      </c>
      <c t="n" s="5" r="F35">
        <v>73200000000</v>
      </c>
    </row>
    <row spans="1:6" r="36">
      <c t="s" s="4" r="A36">
        <v>1665</v>
      </c>
    </row>
    <row spans="1:6" r="37">
      <c t="s" s="3" r="A37">
        <v>1499</v>
      </c>
    </row>
    <row spans="1:6" r="38">
      <c t="s" s="4" r="A38">
        <v>1662</v>
      </c>
      <c t="n" s="5" r="B38">
        <v>96600000000</v>
      </c>
      <c t="n" s="5" r="D38">
        <v>96600000000</v>
      </c>
      <c t="n" s="5" r="F38">
        <v>55800000000</v>
      </c>
    </row>
    <row spans="1:6" r="39">
      <c t="s" s="4" r="A39">
        <v>1666</v>
      </c>
    </row>
    <row spans="1:6" r="40">
      <c t="s" s="3" r="A40">
        <v>1652</v>
      </c>
    </row>
    <row spans="1:6" r="41">
      <c t="s" s="4" r="A41">
        <v>1667</v>
      </c>
      <c t="n" s="5" r="B41">
        <v>434000000</v>
      </c>
      <c t="n" s="5" r="D41">
        <v>434000000</v>
      </c>
      <c t="n" s="7" r="F41">
        <v>378000000</v>
      </c>
    </row>
    <row spans="1:6" r="42">
      <c t="s" s="4" r="A42">
        <v>1539</v>
      </c>
      <c t="n" s="7" r="B42">
        <v>303000000</v>
      </c>
      <c t="n" s="5" r="C42">
        <v>298000000</v>
      </c>
      <c t="n" s="7" r="D42">
        <v>319000000</v>
      </c>
      <c t="n" s="5" r="E42">
        <v>482000000</v>
      </c>
    </row>
    <row spans="1:6" r="43">
      <c t="s" s="4" r="A43">
        <v>1668</v>
      </c>
    </row>
    <row spans="1:6" r="44">
      <c t="s" s="3" r="A44">
        <v>1652</v>
      </c>
    </row>
    <row spans="1:6" r="45">
      <c t="s" s="4" r="A45">
        <v>827</v>
      </c>
      <c t="s" s="4" r="B45">
        <v>828</v>
      </c>
      <c t="s" s="4" r="D45">
        <v>828</v>
      </c>
      <c t="s" s="4" r="F45">
        <v>828</v>
      </c>
    </row>
    <row spans="1:6" r="46">
      <c t="s" s="4" r="A46">
        <v>1669</v>
      </c>
    </row>
    <row spans="1:6" r="47">
      <c t="s" s="3" r="A47">
        <v>1652</v>
      </c>
    </row>
    <row spans="1:6" r="48">
      <c t="s" s="4" r="A48">
        <v>1670</v>
      </c>
      <c t="n" s="7" r="B48">
        <v>168600000000</v>
      </c>
      <c t="n" s="5" r="C48">
        <v>162700000000</v>
      </c>
      <c t="n" s="7" r="D48">
        <v>494200000000</v>
      </c>
      <c t="n" s="5" r="E48">
        <v>476400000000</v>
      </c>
    </row>
    <row spans="1:6" r="49">
      <c t="s" s="4" r="A49">
        <v>1671</v>
      </c>
      <c t="n" s="5" r="B49">
        <v>6000000</v>
      </c>
      <c t="n" s="7" r="C49">
        <v>3000000</v>
      </c>
      <c t="n" s="5" r="D49">
        <v>16000000</v>
      </c>
      <c t="n" s="7" r="E49">
        <v>11000000</v>
      </c>
    </row>
    <row spans="1:6" r="50">
      <c t="s" s="4" r="A50">
        <v>1672</v>
      </c>
      <c t="n" s="5" r="B50">
        <v>165000000</v>
      </c>
      <c t="n" s="5" r="D50">
        <v>165000000</v>
      </c>
      <c t="n" s="7" r="F50">
        <v>130000000</v>
      </c>
    </row>
    <row spans="1:6" r="51">
      <c t="s" s="4" r="A51">
        <v>1673</v>
      </c>
    </row>
    <row spans="1:6" r="52">
      <c t="s" s="3" r="A52">
        <v>1652</v>
      </c>
    </row>
    <row spans="1:6" r="53">
      <c t="s" s="4" r="A53">
        <v>1659</v>
      </c>
      <c t="n" s="7" r="B53">
        <v>274600000000</v>
      </c>
      <c t="n" s="5" r="D53">
        <v>274600000000</v>
      </c>
      <c t="n" s="7" r="F53">
        <v>269300000000</v>
      </c>
    </row>
    <row spans="1:6" r="54">
      <c t="s" s="4" r="A54">
        <v>1674</v>
      </c>
    </row>
    <row spans="1:6" r="55">
      <c t="s" s="3" r="A55">
        <v>1652</v>
      </c>
    </row>
    <row spans="1:6" r="56">
      <c t="s" s="4" r="A56">
        <v>1500</v>
      </c>
      <c t="n" s="7" r="D56">
        <v>335000000</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1675</v>
      </c>
      <c t="s" s="2" r="B1">
        <v>1676</v>
      </c>
      <c t="s" s="2" r="C1">
        <v>1677</v>
      </c>
      <c t="s" s="2" r="D1">
        <v>1678</v>
      </c>
      <c t="s" s="2" r="E1">
        <v>1679</v>
      </c>
      <c t="s" s="2" r="F1">
        <v>1680</v>
      </c>
      <c t="s" s="2" r="G1">
        <v>2</v>
      </c>
      <c t="s" s="2" r="H1">
        <v>441</v>
      </c>
      <c t="s" s="2" r="I1">
        <v>440</v>
      </c>
      <c t="s" s="2" r="J1">
        <v>2</v>
      </c>
      <c t="s" s="2" r="K1">
        <v>24</v>
      </c>
    </row>
    <row spans="1:11" r="2">
      <c t="s" s="3" r="A2">
        <v>1681</v>
      </c>
    </row>
    <row spans="1:11" r="3">
      <c t="s" s="4" r="A3">
        <v>1682</v>
      </c>
      <c t="n" s="8" r="C3">
        <v>0.05</v>
      </c>
      <c t="n" s="8" r="D3">
        <v>0.05</v>
      </c>
      <c t="n" s="8" r="F3">
        <v>0.05</v>
      </c>
    </row>
    <row spans="1:11" r="4">
      <c t="s" s="4" r="A4">
        <v>171</v>
      </c>
      <c t="n" s="7" r="J4">
        <v>1575</v>
      </c>
      <c t="n" s="7" r="K4">
        <v>1675</v>
      </c>
    </row>
    <row spans="1:11" r="5">
      <c t="s" s="4" r="A5">
        <v>1683</v>
      </c>
      <c t="n" s="5" r="G5">
        <v>1600000000</v>
      </c>
      <c t="n" s="5" r="J5">
        <v>1600000000</v>
      </c>
    </row>
    <row spans="1:11" r="6">
      <c t="s" s="4" r="A6">
        <v>66</v>
      </c>
      <c t="n" s="7" r="G6">
        <v>441</v>
      </c>
      <c t="n" s="7" r="H6">
        <v>330</v>
      </c>
      <c t="n" s="7" r="I6">
        <v>382</v>
      </c>
      <c t="n" s="7" r="J6">
        <v>1153</v>
      </c>
      <c t="n" s="7" r="K6">
        <v>732</v>
      </c>
    </row>
    <row spans="1:11" r="7">
      <c t="s" s="4" r="A7">
        <v>1684</v>
      </c>
    </row>
    <row spans="1:11" r="8">
      <c t="s" s="3" r="A8">
        <v>1681</v>
      </c>
    </row>
    <row spans="1:11" r="9">
      <c t="s" s="4" r="A9">
        <v>1685</v>
      </c>
      <c t="n" s="5" r="J9">
        <v>131000000</v>
      </c>
    </row>
    <row spans="1:11" r="10">
      <c t="s" s="4" r="A10">
        <v>1686</v>
      </c>
      <c t="n" s="5" r="G10">
        <v>2000000</v>
      </c>
      <c t="n" s="5" r="J10">
        <v>2000000</v>
      </c>
    </row>
    <row spans="1:11" r="11">
      <c t="s" s="4" r="A11">
        <v>1687</v>
      </c>
    </row>
    <row spans="1:11" r="12">
      <c t="s" s="3" r="A12">
        <v>1681</v>
      </c>
    </row>
    <row spans="1:11" r="13">
      <c t="s" s="4" r="A13">
        <v>1688</v>
      </c>
      <c t="s" s="4" r="J13">
        <v>1689</v>
      </c>
    </row>
    <row spans="1:11" r="14">
      <c t="s" s="4" r="A14">
        <v>1690</v>
      </c>
    </row>
    <row spans="1:11" r="15">
      <c t="s" s="3" r="A15">
        <v>1681</v>
      </c>
    </row>
    <row spans="1:11" r="16">
      <c t="s" s="4" r="A16">
        <v>1688</v>
      </c>
      <c t="s" s="4" r="J16">
        <v>1689</v>
      </c>
    </row>
    <row spans="1:11" r="17">
      <c t="s" s="4" r="A17">
        <v>1691</v>
      </c>
    </row>
    <row spans="1:11" r="18">
      <c t="s" s="3" r="A18">
        <v>1681</v>
      </c>
    </row>
    <row spans="1:11" r="19">
      <c t="s" s="4" r="A19">
        <v>1688</v>
      </c>
      <c t="s" s="4" r="J19">
        <v>1689</v>
      </c>
    </row>
    <row spans="1:11" r="20">
      <c t="s" s="4" r="A20">
        <v>1692</v>
      </c>
    </row>
    <row spans="1:11" r="21">
      <c t="s" s="3" r="A21">
        <v>1681</v>
      </c>
    </row>
    <row spans="1:11" r="22">
      <c t="s" s="4" r="A22">
        <v>1693</v>
      </c>
      <c t="n" s="5" r="G22">
        <v>150400000</v>
      </c>
      <c t="n" s="5" r="J22">
        <v>150400000</v>
      </c>
    </row>
    <row spans="1:11" r="23">
      <c t="s" s="4" r="A23">
        <v>1694</v>
      </c>
      <c t="n" s="8" r="G23">
        <v>0.01</v>
      </c>
      <c t="n" s="8" r="J23">
        <v>0.01</v>
      </c>
    </row>
    <row spans="1:11" r="24">
      <c t="s" s="4" r="A24">
        <v>1695</v>
      </c>
      <c t="n" s="11" r="G24">
        <v>13.137</v>
      </c>
      <c t="n" s="11" r="J24">
        <v>13.137</v>
      </c>
    </row>
    <row spans="1:11" r="25">
      <c t="s" s="4" r="A25">
        <v>1696</v>
      </c>
    </row>
    <row spans="1:11" r="26">
      <c t="s" s="3" r="A26">
        <v>1681</v>
      </c>
    </row>
    <row spans="1:11" r="27">
      <c t="s" s="4" r="A27">
        <v>1693</v>
      </c>
      <c t="n" s="5" r="G27">
        <v>121800000</v>
      </c>
      <c t="n" s="5" r="J27">
        <v>121800000</v>
      </c>
    </row>
    <row spans="1:11" r="28">
      <c t="s" s="4" r="A28">
        <v>1694</v>
      </c>
      <c t="n" s="8" r="G28">
        <v>0.32</v>
      </c>
      <c t="n" s="8" r="J28">
        <v>0.32</v>
      </c>
    </row>
    <row spans="1:11" r="29">
      <c t="s" s="4" r="A29">
        <v>1697</v>
      </c>
    </row>
    <row spans="1:11" r="30">
      <c t="s" s="3" r="A30">
        <v>1681</v>
      </c>
    </row>
    <row spans="1:11" r="31">
      <c t="s" s="4" r="A31">
        <v>1698</v>
      </c>
      <c t="n" s="5" r="J31">
        <v>7000000</v>
      </c>
    </row>
    <row spans="1:11" r="32">
      <c t="s" s="4" r="A32">
        <v>1699</v>
      </c>
      <c t="n" s="5" r="J32">
        <v>3000000</v>
      </c>
    </row>
    <row spans="1:11" r="33">
      <c t="s" s="4" r="A33">
        <v>1700</v>
      </c>
    </row>
    <row spans="1:11" r="34">
      <c t="s" s="3" r="A34">
        <v>1681</v>
      </c>
    </row>
    <row spans="1:11" r="35">
      <c t="s" s="4" r="A35">
        <v>1701</v>
      </c>
      <c t="n" s="5" r="E35">
        <v>4000000000</v>
      </c>
    </row>
    <row spans="1:11" r="36">
      <c t="s" s="4" r="A36">
        <v>1702</v>
      </c>
      <c t="n" s="8" r="E36">
        <v>0.05</v>
      </c>
    </row>
    <row spans="1:11" r="37">
      <c t="s" s="4" r="A37">
        <v>1703</v>
      </c>
      <c t="s" s="4" r="E37">
        <v>1704</v>
      </c>
    </row>
    <row spans="1:11" r="38">
      <c t="s" s="4" r="A38">
        <v>1705</v>
      </c>
      <c t="n" s="5" r="G38">
        <v>44600000</v>
      </c>
      <c t="n" s="5" r="J38">
        <v>93200000</v>
      </c>
    </row>
    <row spans="1:11" r="39">
      <c t="s" s="4" r="A39">
        <v>171</v>
      </c>
      <c t="n" s="7" r="G39">
        <v>800</v>
      </c>
      <c t="n" s="7" r="J39">
        <v>1600</v>
      </c>
    </row>
    <row spans="1:11" r="40">
      <c t="s" s="4" r="A40">
        <v>1706</v>
      </c>
    </row>
    <row spans="1:11" r="41">
      <c t="s" s="3" r="A41">
        <v>1681</v>
      </c>
    </row>
    <row spans="1:11" r="42">
      <c t="s" s="4" r="A42">
        <v>1682</v>
      </c>
      <c t="n" s="8" r="B42">
        <v>0.05</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707</v>
      </c>
      <c t="s" s="2" r="B1">
        <v>23</v>
      </c>
      <c t="s" s="2" r="D1">
        <v>1</v>
      </c>
    </row>
    <row spans="1:5" r="2">
      <c t="s" s="2" r="B2">
        <v>2</v>
      </c>
      <c t="s" s="2" r="C2">
        <v>24</v>
      </c>
      <c t="s" s="2" r="D2">
        <v>2</v>
      </c>
      <c t="s" s="2" r="E2">
        <v>24</v>
      </c>
    </row>
    <row spans="1:5" r="3">
      <c t="s" s="3" r="A3">
        <v>1708</v>
      </c>
    </row>
    <row spans="1:5" r="4">
      <c t="s" s="4" r="A4">
        <v>1709</v>
      </c>
      <c t="n" s="7" r="D4">
        <v>243471</v>
      </c>
      <c t="n" s="7" r="E4">
        <v>232685</v>
      </c>
    </row>
    <row spans="1:5" r="5">
      <c t="s" s="4" r="A5">
        <v>1710</v>
      </c>
      <c t="n" s="7" r="B5">
        <v>1496</v>
      </c>
      <c t="n" s="7" r="C5">
        <v>-804</v>
      </c>
      <c t="n" s="5" r="D5">
        <v>626</v>
      </c>
      <c t="n" s="5" r="E5">
        <v>2942</v>
      </c>
    </row>
    <row spans="1:5" r="6">
      <c t="s" s="4" r="A6">
        <v>1711</v>
      </c>
      <c t="n" s="5" r="B6">
        <v>255905</v>
      </c>
      <c t="n" s="5" r="C6">
        <v>238681</v>
      </c>
      <c t="n" s="5" r="D6">
        <v>255905</v>
      </c>
      <c t="n" s="5" r="E6">
        <v>238681</v>
      </c>
    </row>
    <row spans="1:5" r="7">
      <c t="s" s="4" r="A7">
        <v>220</v>
      </c>
    </row>
    <row spans="1:5" r="8">
      <c t="s" s="3" r="A8">
        <v>1708</v>
      </c>
    </row>
    <row spans="1:5" r="9">
      <c t="s" s="4" r="A9">
        <v>1709</v>
      </c>
      <c t="n" s="5" r="D9">
        <v>-1661</v>
      </c>
      <c t="n" s="5" r="E9">
        <v>-2277</v>
      </c>
    </row>
    <row spans="1:5" r="10">
      <c t="s" s="4" r="A10">
        <v>1710</v>
      </c>
      <c t="n" s="5" r="D10">
        <v>416</v>
      </c>
      <c t="n" s="5" r="E10">
        <v>411</v>
      </c>
    </row>
    <row spans="1:5" r="11">
      <c t="s" s="4" r="A11">
        <v>1711</v>
      </c>
      <c t="n" s="5" r="B11">
        <v>-1245</v>
      </c>
      <c t="n" s="5" r="C11">
        <v>-1866</v>
      </c>
      <c t="n" s="5" r="D11">
        <v>-1245</v>
      </c>
      <c t="n" s="5" r="E11">
        <v>-1866</v>
      </c>
    </row>
    <row spans="1:5" r="12">
      <c t="s" s="4" r="A12">
        <v>1712</v>
      </c>
    </row>
    <row spans="1:5" r="13">
      <c t="s" s="3" r="A13">
        <v>1708</v>
      </c>
    </row>
    <row spans="1:5" r="14">
      <c t="s" s="4" r="A14">
        <v>1709</v>
      </c>
      <c t="n" s="5" r="D14">
        <v>-3350</v>
      </c>
      <c t="n" s="5" r="E14">
        <v>-2407</v>
      </c>
    </row>
    <row spans="1:5" r="15">
      <c t="s" s="4" r="A15">
        <v>1710</v>
      </c>
      <c t="n" s="5" r="D15">
        <v>77</v>
      </c>
      <c t="n" s="5" r="E15">
        <v>64</v>
      </c>
    </row>
    <row spans="1:5" r="16">
      <c t="s" s="4" r="A16">
        <v>1711</v>
      </c>
      <c t="n" s="5" r="B16">
        <v>-3273</v>
      </c>
      <c t="n" s="5" r="C16">
        <v>-2343</v>
      </c>
      <c t="n" s="5" r="D16">
        <v>-3273</v>
      </c>
      <c t="n" s="5" r="E16">
        <v>-2343</v>
      </c>
    </row>
    <row spans="1:5" r="17">
      <c t="s" s="4" r="A17">
        <v>1713</v>
      </c>
    </row>
    <row spans="1:5" r="18">
      <c t="s" s="3" r="A18">
        <v>1708</v>
      </c>
    </row>
    <row spans="1:5" r="19">
      <c t="s" s="4" r="A19">
        <v>1709</v>
      </c>
      <c t="n" s="5" r="D19">
        <v>-669</v>
      </c>
      <c t="n" s="5" r="E19">
        <v>-512</v>
      </c>
    </row>
    <row spans="1:5" r="20">
      <c t="s" s="4" r="A20">
        <v>1710</v>
      </c>
      <c t="n" s="5" r="D20">
        <v>-84</v>
      </c>
      <c t="n" s="5" r="E20">
        <v>-133</v>
      </c>
    </row>
    <row spans="1:5" r="21">
      <c t="s" s="4" r="A21">
        <v>1711</v>
      </c>
      <c t="n" s="5" r="B21">
        <v>-753</v>
      </c>
      <c t="n" s="5" r="C21">
        <v>-645</v>
      </c>
      <c t="n" s="5" r="D21">
        <v>-753</v>
      </c>
      <c t="n" s="5" r="E21">
        <v>-645</v>
      </c>
    </row>
    <row spans="1:5" r="22">
      <c t="s" s="4" r="A22">
        <v>156</v>
      </c>
    </row>
    <row spans="1:5" r="23">
      <c t="s" s="3" r="A23">
        <v>1708</v>
      </c>
    </row>
    <row spans="1:5" r="24">
      <c t="s" s="4" r="A24">
        <v>1709</v>
      </c>
      <c t="n" s="5" r="D24">
        <v>-4320</v>
      </c>
      <c t="n" s="5" r="E24">
        <v>-8457</v>
      </c>
    </row>
    <row spans="1:5" r="25">
      <c t="s" s="4" r="A25">
        <v>1710</v>
      </c>
      <c t="n" s="5" r="D25">
        <v>626</v>
      </c>
      <c t="n" s="5" r="E25">
        <v>2942</v>
      </c>
    </row>
    <row spans="1:5" r="26">
      <c t="s" s="4" r="A26">
        <v>1711</v>
      </c>
      <c t="n" s="5" r="B26">
        <v>-3694</v>
      </c>
      <c t="n" s="5" r="C26">
        <v>-5515</v>
      </c>
      <c t="n" s="5" r="D26">
        <v>-3694</v>
      </c>
      <c t="n" s="5" r="E26">
        <v>-5515</v>
      </c>
    </row>
    <row spans="1:5" r="27">
      <c t="s" s="4" r="A27">
        <v>671</v>
      </c>
    </row>
    <row spans="1:5" r="28">
      <c t="s" s="3" r="A28">
        <v>1708</v>
      </c>
    </row>
    <row spans="1:5" r="29">
      <c t="s" s="4" r="A29">
        <v>1709</v>
      </c>
      <c t="n" s="5" r="D29">
        <v>1343</v>
      </c>
      <c t="n" s="5" r="E29">
        <v>-3257</v>
      </c>
    </row>
    <row spans="1:5" r="30">
      <c t="s" s="4" r="A30">
        <v>1710</v>
      </c>
      <c t="n" s="5" r="D30">
        <v>219</v>
      </c>
      <c t="n" s="5" r="E30">
        <v>2601</v>
      </c>
    </row>
    <row spans="1:5" r="31">
      <c t="s" s="4" r="A31">
        <v>1711</v>
      </c>
      <c t="n" s="5" r="B31">
        <v>1562</v>
      </c>
      <c t="n" s="5" r="C31">
        <v>-656</v>
      </c>
      <c t="n" s="5" r="D31">
        <v>1562</v>
      </c>
      <c t="n" s="5" r="E31">
        <v>-656</v>
      </c>
    </row>
    <row spans="1:5" r="32">
      <c t="s" s="4" r="A32">
        <v>1714</v>
      </c>
    </row>
    <row spans="1:5" r="33">
      <c t="s" s="3" r="A33">
        <v>1708</v>
      </c>
    </row>
    <row spans="1:5" r="34">
      <c t="s" s="4" r="A34">
        <v>1709</v>
      </c>
      <c t="n" s="5" r="D34">
        <v>17</v>
      </c>
      <c t="n" s="5" r="E34">
        <v>-4</v>
      </c>
    </row>
    <row spans="1:5" r="35">
      <c t="s" s="4" r="A35">
        <v>1710</v>
      </c>
      <c t="n" s="5" r="D35">
        <v>-2</v>
      </c>
      <c t="n" s="5" r="E35">
        <v>-1</v>
      </c>
    </row>
    <row spans="1:5" r="36">
      <c t="s" s="4" r="A36">
        <v>1711</v>
      </c>
      <c t="n" s="7" r="B36">
        <v>15</v>
      </c>
      <c t="n" s="7" r="C36">
        <v>-5</v>
      </c>
      <c t="n" s="7" r="D36">
        <v>15</v>
      </c>
      <c t="n" s="7" r="E36">
        <v>-5</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715</v>
      </c>
      <c t="s" s="2" r="B1">
        <v>23</v>
      </c>
      <c t="s" s="2" r="D1">
        <v>1</v>
      </c>
    </row>
    <row spans="1:5" r="2">
      <c t="s" s="2" r="B2">
        <v>2</v>
      </c>
      <c t="s" s="2" r="C2">
        <v>24</v>
      </c>
      <c t="s" s="2" r="D2">
        <v>2</v>
      </c>
      <c t="s" s="2" r="E2">
        <v>24</v>
      </c>
    </row>
    <row spans="1:5" r="3">
      <c t="s" s="3" r="A3">
        <v>1716</v>
      </c>
    </row>
    <row spans="1:5" r="4">
      <c t="s" s="4" r="A4">
        <v>1717</v>
      </c>
      <c t="n" s="7" r="B4">
        <v>1418</v>
      </c>
      <c t="n" s="7" r="C4">
        <v>-994</v>
      </c>
      <c t="n" s="7" r="D4">
        <v>217</v>
      </c>
      <c t="n" s="7" r="E4">
        <v>2600</v>
      </c>
    </row>
    <row spans="1:5" r="5">
      <c t="s" s="3" r="A5">
        <v>1718</v>
      </c>
    </row>
    <row spans="1:5" r="6">
      <c t="s" s="4" r="A6">
        <v>1719</v>
      </c>
      <c t="n" s="5" r="D6">
        <v>-42</v>
      </c>
      <c t="n" s="5" r="E6">
        <v>106</v>
      </c>
    </row>
    <row spans="1:5" r="7">
      <c t="s" s="4" r="A7">
        <v>1720</v>
      </c>
      <c t="n" s="5" r="D7">
        <v>711</v>
      </c>
      <c t="n" s="5" r="E7">
        <v>521</v>
      </c>
    </row>
    <row spans="1:5" r="8">
      <c t="s" s="4" r="A8">
        <v>1721</v>
      </c>
      <c t="n" s="5" r="D8">
        <v>669</v>
      </c>
      <c t="n" s="5" r="E8">
        <v>627</v>
      </c>
    </row>
    <row spans="1:5" r="9">
      <c t="s" s="3" r="A9">
        <v>1722</v>
      </c>
    </row>
    <row spans="1:5" r="10">
      <c t="s" s="4" r="A10">
        <v>1723</v>
      </c>
      <c t="n" s="5" r="D10">
        <v>14</v>
      </c>
      <c t="n" s="5" r="E10">
        <v>-20</v>
      </c>
    </row>
    <row spans="1:5" r="11">
      <c t="s" s="4" r="A11">
        <v>1724</v>
      </c>
      <c t="n" s="5" r="D11">
        <v>-267</v>
      </c>
      <c t="n" s="5" r="E11">
        <v>-196</v>
      </c>
    </row>
    <row spans="1:5" r="12">
      <c t="s" s="4" r="A12">
        <v>1725</v>
      </c>
      <c t="n" s="5" r="D12">
        <v>-253</v>
      </c>
      <c t="n" s="5" r="E12">
        <v>-216</v>
      </c>
    </row>
    <row spans="1:5" r="13">
      <c t="s" s="3" r="A13">
        <v>1726</v>
      </c>
    </row>
    <row spans="1:5" r="14">
      <c t="s" s="4" r="A14">
        <v>1727</v>
      </c>
      <c t="n" s="5" r="D14">
        <v>-28</v>
      </c>
      <c t="n" s="5" r="E14">
        <v>86</v>
      </c>
    </row>
    <row spans="1:5" r="15">
      <c t="s" s="4" r="A15">
        <v>1728</v>
      </c>
      <c t="n" s="5" r="D15">
        <v>444</v>
      </c>
      <c t="n" s="5" r="E15">
        <v>325</v>
      </c>
    </row>
    <row spans="1:5" r="16">
      <c t="s" s="4" r="A16">
        <v>1729</v>
      </c>
      <c t="n" s="5" r="B16">
        <v>127</v>
      </c>
      <c t="n" s="5" r="C16">
        <v>196</v>
      </c>
      <c t="n" s="5" r="D16">
        <v>416</v>
      </c>
      <c t="n" s="5" r="E16">
        <v>411</v>
      </c>
    </row>
    <row spans="1:5" r="17">
      <c t="s" s="3" r="A17">
        <v>1730</v>
      </c>
    </row>
    <row spans="1:5" r="18">
      <c t="s" s="4" r="A18">
        <v>1731</v>
      </c>
      <c t="n" s="5" r="D18">
        <v>-2</v>
      </c>
      <c t="n" s="5" r="E18">
        <v>0</v>
      </c>
    </row>
    <row spans="1:5" r="19">
      <c t="s" s="4" r="A19">
        <v>1720</v>
      </c>
      <c t="n" s="5" r="D19">
        <v>128</v>
      </c>
      <c t="n" s="5" r="E19">
        <v>37</v>
      </c>
    </row>
    <row spans="1:5" r="20">
      <c t="s" s="4" r="A20">
        <v>1732</v>
      </c>
      <c t="n" s="5" r="D20">
        <v>0</v>
      </c>
      <c t="n" s="5" r="E20">
        <v>0</v>
      </c>
    </row>
    <row spans="1:5" r="21">
      <c t="s" s="4" r="A21">
        <v>1721</v>
      </c>
      <c t="n" s="5" r="D21">
        <v>126</v>
      </c>
      <c t="n" s="5" r="E21">
        <v>37</v>
      </c>
    </row>
    <row spans="1:5" r="22">
      <c t="s" s="3" r="A22">
        <v>1733</v>
      </c>
    </row>
    <row spans="1:5" r="23">
      <c t="s" s="4" r="A23">
        <v>1734</v>
      </c>
      <c t="n" s="5" r="D23">
        <v>1</v>
      </c>
      <c t="n" s="5" r="E23">
        <v>0</v>
      </c>
    </row>
    <row spans="1:5" r="24">
      <c t="s" s="4" r="A24">
        <v>1724</v>
      </c>
      <c t="n" s="5" r="D24">
        <v>-49</v>
      </c>
      <c t="n" s="5" r="E24">
        <v>-14</v>
      </c>
    </row>
    <row spans="1:5" r="25">
      <c t="s" s="4" r="A25">
        <v>1735</v>
      </c>
      <c t="n" s="5" r="D25">
        <v>-1</v>
      </c>
      <c t="n" s="5" r="E25">
        <v>41</v>
      </c>
    </row>
    <row spans="1:5" r="26">
      <c t="s" s="4" r="A26">
        <v>1725</v>
      </c>
      <c t="n" s="5" r="D26">
        <v>-49</v>
      </c>
      <c t="n" s="5" r="E26">
        <v>27</v>
      </c>
    </row>
    <row spans="1:5" r="27">
      <c t="s" s="3" r="A27">
        <v>1736</v>
      </c>
    </row>
    <row spans="1:5" r="28">
      <c t="s" s="4" r="A28">
        <v>1737</v>
      </c>
      <c t="n" s="5" r="D28">
        <v>-1</v>
      </c>
      <c t="n" s="5" r="E28">
        <v>0</v>
      </c>
    </row>
    <row spans="1:5" r="29">
      <c t="s" s="4" r="A29">
        <v>1738</v>
      </c>
      <c t="n" s="5" r="D29">
        <v>79</v>
      </c>
      <c t="n" s="5" r="E29">
        <v>23</v>
      </c>
    </row>
    <row spans="1:5" r="30">
      <c t="s" s="4" r="A30">
        <v>1739</v>
      </c>
      <c t="n" s="5" r="D30">
        <v>-1</v>
      </c>
      <c t="n" s="5" r="E30">
        <v>41</v>
      </c>
    </row>
    <row spans="1:5" r="31">
      <c t="s" s="4" r="A31">
        <v>1740</v>
      </c>
      <c t="n" s="5" r="B31">
        <v>27</v>
      </c>
      <c t="n" s="5" r="C31">
        <v>8</v>
      </c>
      <c t="n" s="5" r="D31">
        <v>77</v>
      </c>
      <c t="n" s="5" r="E31">
        <v>64</v>
      </c>
    </row>
    <row spans="1:5" r="32">
      <c t="s" s="3" r="A32">
        <v>1741</v>
      </c>
    </row>
    <row spans="1:5" r="33">
      <c t="s" s="4" r="A33">
        <v>1742</v>
      </c>
      <c t="n" s="5" r="D33">
        <v>482</v>
      </c>
      <c t="n" s="5" r="E33">
        <v>258</v>
      </c>
    </row>
    <row spans="1:5" r="34">
      <c t="s" s="4" r="A34">
        <v>1743</v>
      </c>
      <c t="n" s="5" r="D34">
        <v>-29</v>
      </c>
      <c t="n" s="5" r="E34">
        <v>-2</v>
      </c>
    </row>
    <row spans="1:5" r="35">
      <c t="s" s="4" r="A35">
        <v>1721</v>
      </c>
      <c t="n" s="5" r="D35">
        <v>453</v>
      </c>
      <c t="n" s="5" r="E35">
        <v>256</v>
      </c>
    </row>
    <row spans="1:5" r="36">
      <c t="s" s="3" r="A36">
        <v>1744</v>
      </c>
    </row>
    <row spans="1:5" r="37">
      <c t="s" s="4" r="A37">
        <v>1723</v>
      </c>
      <c t="n" s="5" r="D37">
        <v>-566</v>
      </c>
      <c t="n" s="5" r="E37">
        <v>-390</v>
      </c>
    </row>
    <row spans="1:5" r="38">
      <c t="s" s="4" r="A38">
        <v>1724</v>
      </c>
      <c t="n" s="5" r="D38">
        <v>29</v>
      </c>
      <c t="n" s="5" r="E38">
        <v>1</v>
      </c>
    </row>
    <row spans="1:5" r="39">
      <c t="s" s="4" r="A39">
        <v>1725</v>
      </c>
      <c t="n" s="5" r="D39">
        <v>-537</v>
      </c>
      <c t="n" s="5" r="E39">
        <v>-389</v>
      </c>
    </row>
    <row spans="1:5" r="40">
      <c t="s" s="3" r="A40">
        <v>1745</v>
      </c>
    </row>
    <row spans="1:5" r="41">
      <c t="s" s="4" r="A41">
        <v>1727</v>
      </c>
      <c t="n" s="5" r="D41">
        <v>-84</v>
      </c>
      <c t="n" s="5" r="E41">
        <v>-132</v>
      </c>
    </row>
    <row spans="1:5" r="42">
      <c t="s" s="4" r="A42">
        <v>1728</v>
      </c>
      <c t="n" s="5" r="E42">
        <v>-1</v>
      </c>
    </row>
    <row spans="1:5" r="43">
      <c t="s" s="4" r="A43">
        <v>1729</v>
      </c>
      <c t="n" s="5" r="B43">
        <v>-76</v>
      </c>
      <c t="n" s="5" r="C43">
        <v>-14</v>
      </c>
      <c t="n" s="5" r="D43">
        <v>-84</v>
      </c>
      <c t="n" s="5" r="E43">
        <v>-133</v>
      </c>
    </row>
    <row spans="1:5" r="44">
      <c t="s" s="3" r="A44">
        <v>76</v>
      </c>
    </row>
    <row spans="1:5" r="45">
      <c t="s" s="4" r="A45">
        <v>1746</v>
      </c>
      <c t="n" s="5" r="D45">
        <v>1604</v>
      </c>
      <c t="n" s="5" r="E45">
        <v>5062</v>
      </c>
    </row>
    <row spans="1:5" r="46">
      <c t="s" s="4" r="A46">
        <v>1747</v>
      </c>
      <c t="n" s="5" r="D46">
        <v>-978</v>
      </c>
      <c t="n" s="5" r="E46">
        <v>-2120</v>
      </c>
    </row>
    <row spans="1:5" r="47">
      <c t="s" s="4" r="A47">
        <v>81</v>
      </c>
      <c t="n" s="7" r="B47">
        <v>1496</v>
      </c>
      <c t="n" s="7" r="C47">
        <v>-804</v>
      </c>
      <c t="n" s="5" r="D47">
        <v>626</v>
      </c>
      <c t="n" s="5" r="E47">
        <v>2942</v>
      </c>
    </row>
    <row spans="1:5" r="48">
      <c t="s" s="4" r="A48">
        <v>27</v>
      </c>
    </row>
    <row spans="1:5" r="49">
      <c t="s" s="3" r="A49">
        <v>1748</v>
      </c>
    </row>
    <row spans="1:5" r="50">
      <c t="s" s="4" r="A50">
        <v>1719</v>
      </c>
      <c t="n" s="5" r="D50">
        <v>1103</v>
      </c>
      <c t="n" s="5" r="E50">
        <v>5322</v>
      </c>
    </row>
    <row spans="1:5" r="51">
      <c t="s" s="4" r="A51">
        <v>1749</v>
      </c>
      <c t="n" s="5" r="D51">
        <v>-744</v>
      </c>
      <c t="n" s="5" r="E51">
        <v>-1179</v>
      </c>
    </row>
    <row spans="1:5" r="52">
      <c t="s" s="4" r="A52">
        <v>1721</v>
      </c>
      <c t="n" s="5" r="D52">
        <v>359</v>
      </c>
      <c t="n" s="5" r="E52">
        <v>4143</v>
      </c>
    </row>
    <row spans="1:5" r="53">
      <c t="s" s="3" r="A53">
        <v>1750</v>
      </c>
    </row>
    <row spans="1:5" r="54">
      <c t="s" s="4" r="A54">
        <v>1723</v>
      </c>
      <c t="n" s="5" r="D54">
        <v>-423</v>
      </c>
      <c t="n" s="5" r="E54">
        <v>-1990</v>
      </c>
    </row>
    <row spans="1:5" r="55">
      <c t="s" s="4" r="A55">
        <v>1751</v>
      </c>
      <c t="n" s="5" r="D55">
        <v>283</v>
      </c>
      <c t="n" s="5" r="E55">
        <v>448</v>
      </c>
    </row>
    <row spans="1:5" r="56">
      <c t="s" s="4" r="A56">
        <v>1725</v>
      </c>
      <c t="n" s="5" r="D56">
        <v>-140</v>
      </c>
      <c t="n" s="5" r="E56">
        <v>-1542</v>
      </c>
    </row>
    <row spans="1:5" r="57">
      <c t="s" s="3" r="A57">
        <v>1716</v>
      </c>
    </row>
    <row spans="1:5" r="58">
      <c t="s" s="4" r="A58">
        <v>1727</v>
      </c>
      <c t="n" s="5" r="D58">
        <v>680</v>
      </c>
      <c t="n" s="5" r="E58">
        <v>3332</v>
      </c>
    </row>
    <row spans="1:5" r="59">
      <c t="s" s="4" r="A59">
        <v>1752</v>
      </c>
      <c t="n" s="5" r="D59">
        <v>-461</v>
      </c>
      <c t="n" s="5" r="E59">
        <v>-731</v>
      </c>
    </row>
    <row spans="1:5" r="60">
      <c t="s" s="4" r="A60">
        <v>1717</v>
      </c>
      <c t="n" s="5" r="D60">
        <v>219</v>
      </c>
      <c t="n" s="5" r="E60">
        <v>2601</v>
      </c>
    </row>
    <row spans="1:5" r="61">
      <c t="s" s="4" r="A61">
        <v>1627</v>
      </c>
    </row>
    <row spans="1:5" r="62">
      <c t="s" s="3" r="A62">
        <v>1748</v>
      </c>
    </row>
    <row spans="1:5" r="63">
      <c t="s" s="4" r="A63">
        <v>1719</v>
      </c>
      <c t="n" s="5" r="D63">
        <v>-3</v>
      </c>
      <c t="n" s="5" r="E63">
        <v>-1</v>
      </c>
    </row>
    <row spans="1:5" r="64">
      <c t="s" s="4" r="A64">
        <v>1721</v>
      </c>
      <c t="n" s="5" r="D64">
        <v>-3</v>
      </c>
      <c t="n" s="5" r="E64">
        <v>-1</v>
      </c>
    </row>
    <row spans="1:5" r="65">
      <c t="s" s="3" r="A65">
        <v>1750</v>
      </c>
    </row>
    <row spans="1:5" r="66">
      <c t="s" s="4" r="A66">
        <v>1723</v>
      </c>
      <c t="n" s="5" r="D66">
        <v>1</v>
      </c>
      <c t="n" s="5" r="E66">
        <v>0</v>
      </c>
    </row>
    <row spans="1:5" r="67">
      <c t="s" s="4" r="A67">
        <v>1725</v>
      </c>
      <c t="n" s="5" r="D67">
        <v>1</v>
      </c>
      <c t="n" s="5" r="E67">
        <v>0</v>
      </c>
    </row>
    <row spans="1:5" r="68">
      <c t="s" s="3" r="A68">
        <v>1716</v>
      </c>
    </row>
    <row spans="1:5" r="69">
      <c t="s" s="4" r="A69">
        <v>1727</v>
      </c>
      <c t="n" s="5" r="D69">
        <v>-2</v>
      </c>
      <c t="n" s="5" r="E69">
        <v>-1</v>
      </c>
    </row>
    <row spans="1:5" r="70">
      <c t="s" s="4" r="A70">
        <v>1717</v>
      </c>
      <c t="n" s="7" r="D70">
        <v>-2</v>
      </c>
      <c t="n" s="7" r="E70">
        <v>-1</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753</v>
      </c>
      <c t="s" s="2" r="B1">
        <v>23</v>
      </c>
      <c t="s" s="2" r="D1">
        <v>1</v>
      </c>
    </row>
    <row spans="1:5" r="2">
      <c t="s" s="2" r="B2">
        <v>2</v>
      </c>
      <c t="s" s="2" r="C2">
        <v>24</v>
      </c>
      <c t="s" s="2" r="D2">
        <v>2</v>
      </c>
      <c t="s" s="2" r="E2">
        <v>24</v>
      </c>
    </row>
    <row spans="1:5" r="3">
      <c t="s" s="3" r="A3">
        <v>1754</v>
      </c>
    </row>
    <row spans="1:5" r="4">
      <c t="s" s="4" r="A4">
        <v>47</v>
      </c>
      <c t="n" s="7" r="B4">
        <v>385</v>
      </c>
      <c t="n" s="7" r="C4">
        <v>432</v>
      </c>
      <c t="n" s="7" r="D4">
        <v>821</v>
      </c>
      <c t="n" s="7" r="E4">
        <v>1191</v>
      </c>
    </row>
    <row spans="1:5" r="5">
      <c t="s" s="4" r="A5">
        <v>1755</v>
      </c>
      <c t="n" s="5" r="B5">
        <v>763</v>
      </c>
      <c t="n" s="5" r="C5">
        <v>293</v>
      </c>
      <c t="n" s="5" r="D5">
        <v>1733</v>
      </c>
      <c t="n" s="5" r="E5">
        <v>1111</v>
      </c>
    </row>
    <row spans="1:5" r="6">
      <c t="s" s="4" r="A6">
        <v>1756</v>
      </c>
      <c t="n" s="5" r="B6">
        <v>6069</v>
      </c>
      <c t="n" s="5" r="C6">
        <v>431</v>
      </c>
      <c t="n" s="5" r="D6">
        <v>18330</v>
      </c>
      <c t="n" s="5" r="E6">
        <v>2545</v>
      </c>
    </row>
    <row spans="1:5" r="7">
      <c t="s" s="4" r="A7">
        <v>38</v>
      </c>
      <c t="n" s="5" r="B7">
        <v>9511</v>
      </c>
      <c t="n" s="5" r="C7">
        <v>10219</v>
      </c>
      <c t="n" s="5" r="D7">
        <v>29450</v>
      </c>
      <c t="n" s="5" r="E7">
        <v>30317</v>
      </c>
    </row>
    <row spans="1:5" r="8">
      <c t="s" s="4" r="A8">
        <v>53</v>
      </c>
      <c t="n" s="5" r="B8">
        <v>-7829</v>
      </c>
      <c t="n" s="5" r="C8">
        <v>-8039</v>
      </c>
      <c t="n" s="5" r="D8">
        <v>-25333</v>
      </c>
      <c t="n" s="5" r="E8">
        <v>-26094</v>
      </c>
    </row>
    <row spans="1:5" r="9">
      <c t="s" s="4" r="A9">
        <v>1757</v>
      </c>
      <c t="n" s="5" r="B9">
        <v>1561</v>
      </c>
      <c t="n" s="5" r="C9">
        <v>663</v>
      </c>
      <c t="n" s="5" r="D9">
        <v>5145</v>
      </c>
      <c t="n" s="5" r="E9">
        <v>762</v>
      </c>
    </row>
    <row spans="1:5" r="10">
      <c t="s" s="4" r="A10">
        <v>65</v>
      </c>
      <c t="n" s="7" r="B10">
        <v>4508</v>
      </c>
      <c t="n" s="7" r="C10">
        <v>-232</v>
      </c>
      <c t="n" s="5" r="D10">
        <v>13185</v>
      </c>
      <c t="n" s="5" r="E10">
        <v>1783</v>
      </c>
    </row>
    <row spans="1:5" r="11">
      <c t="s" s="4" r="A11">
        <v>394</v>
      </c>
    </row>
    <row spans="1:5" r="12">
      <c t="s" s="3" r="A12">
        <v>1754</v>
      </c>
    </row>
    <row spans="1:5" r="13">
      <c t="s" s="4" r="A13">
        <v>65</v>
      </c>
      <c t="n" s="5" r="D13">
        <v>-62</v>
      </c>
      <c t="n" s="5" r="E13">
        <v>384</v>
      </c>
    </row>
    <row spans="1:5" r="14">
      <c t="s" s="4" r="A14">
        <v>1758</v>
      </c>
    </row>
    <row spans="1:5" r="15">
      <c t="s" s="3" r="A15">
        <v>1754</v>
      </c>
    </row>
    <row spans="1:5" r="16">
      <c t="s" s="4" r="A16">
        <v>47</v>
      </c>
      <c t="n" s="5" r="D16">
        <v>821</v>
      </c>
      <c t="n" s="5" r="E16">
        <v>1191</v>
      </c>
    </row>
    <row spans="1:5" r="17">
      <c t="s" s="4" r="A17">
        <v>1755</v>
      </c>
      <c t="n" s="5" r="D17">
        <v>-77</v>
      </c>
      <c t="n" s="5" r="E17">
        <v>-12</v>
      </c>
    </row>
    <row spans="1:5" r="18">
      <c t="s" s="4" r="A18">
        <v>1756</v>
      </c>
      <c t="n" s="5" r="D18">
        <v>744</v>
      </c>
      <c t="n" s="5" r="E18">
        <v>1179</v>
      </c>
    </row>
    <row spans="1:5" r="19">
      <c t="s" s="4" r="A19">
        <v>1757</v>
      </c>
      <c t="n" s="5" r="D19">
        <v>283</v>
      </c>
      <c t="n" s="5" r="E19">
        <v>448</v>
      </c>
    </row>
    <row spans="1:5" r="20">
      <c t="s" s="4" r="A20">
        <v>65</v>
      </c>
      <c t="n" s="5" r="D20">
        <v>461</v>
      </c>
      <c t="n" s="5" r="E20">
        <v>731</v>
      </c>
    </row>
    <row spans="1:5" r="21">
      <c t="s" s="4" r="A21">
        <v>1759</v>
      </c>
    </row>
    <row spans="1:5" r="22">
      <c t="s" s="3" r="A22">
        <v>1754</v>
      </c>
    </row>
    <row spans="1:5" r="23">
      <c t="s" s="4" r="A23">
        <v>1756</v>
      </c>
      <c t="n" s="5" r="D23">
        <v>-711</v>
      </c>
      <c t="n" s="5" r="E23">
        <v>-521</v>
      </c>
    </row>
    <row spans="1:5" r="24">
      <c t="s" s="4" r="A24">
        <v>1757</v>
      </c>
      <c t="n" s="5" r="D24">
        <v>-267</v>
      </c>
      <c t="n" s="5" r="E24">
        <v>-196</v>
      </c>
    </row>
    <row spans="1:5" r="25">
      <c t="s" s="4" r="A25">
        <v>65</v>
      </c>
      <c t="n" s="5" r="D25">
        <v>-444</v>
      </c>
      <c t="n" s="5" r="E25">
        <v>-325</v>
      </c>
    </row>
    <row spans="1:5" r="26">
      <c t="s" s="4" r="A26">
        <v>1760</v>
      </c>
    </row>
    <row spans="1:5" r="27">
      <c t="s" s="3" r="A27">
        <v>1754</v>
      </c>
    </row>
    <row spans="1:5" r="28">
      <c t="s" s="4" r="A28">
        <v>38</v>
      </c>
      <c t="n" s="5" r="D28">
        <v>-768</v>
      </c>
      <c t="n" s="5" r="E28">
        <v>-831</v>
      </c>
    </row>
    <row spans="1:5" r="29">
      <c t="s" s="4" r="A29">
        <v>1761</v>
      </c>
    </row>
    <row spans="1:5" r="30">
      <c t="s" s="3" r="A30">
        <v>1754</v>
      </c>
    </row>
    <row spans="1:5" r="31">
      <c t="s" s="4" r="A31">
        <v>53</v>
      </c>
      <c t="n" s="5" r="D31">
        <v>57</v>
      </c>
      <c t="n" s="5" r="E31">
        <v>310</v>
      </c>
    </row>
    <row spans="1:5" r="32">
      <c t="s" s="4" r="A32">
        <v>1762</v>
      </c>
    </row>
    <row spans="1:5" r="33">
      <c t="s" s="3" r="A33">
        <v>1754</v>
      </c>
    </row>
    <row spans="1:5" r="34">
      <c t="s" s="4" r="A34">
        <v>1756</v>
      </c>
      <c t="n" s="5" r="D34">
        <v>-128</v>
      </c>
      <c t="n" s="5" r="E34">
        <v>-37</v>
      </c>
    </row>
    <row spans="1:5" r="35">
      <c t="s" s="4" r="A35">
        <v>53</v>
      </c>
      <c t="n" s="5" r="D35">
        <v>-128</v>
      </c>
      <c t="n" s="5" r="E35">
        <v>-37</v>
      </c>
    </row>
    <row spans="1:5" r="36">
      <c t="s" s="4" r="A36">
        <v>1757</v>
      </c>
      <c t="n" s="5" r="D36">
        <v>-49</v>
      </c>
      <c t="n" s="5" r="E36">
        <v>-14</v>
      </c>
    </row>
    <row spans="1:5" r="37">
      <c t="s" s="4" r="A37">
        <v>65</v>
      </c>
      <c t="n" s="5" r="D37">
        <v>-79</v>
      </c>
      <c t="n" s="5" r="E37">
        <v>-23</v>
      </c>
    </row>
    <row spans="1:5" r="38">
      <c t="s" s="4" r="A38">
        <v>1763</v>
      </c>
    </row>
    <row spans="1:5" r="39">
      <c t="s" s="3" r="A39">
        <v>1754</v>
      </c>
    </row>
    <row spans="1:5" r="40">
      <c t="s" s="4" r="A40">
        <v>1755</v>
      </c>
      <c t="n" s="5" r="D40">
        <v>29</v>
      </c>
      <c t="n" s="5" r="E40">
        <v>2</v>
      </c>
    </row>
    <row spans="1:5" r="41">
      <c t="s" s="4" r="A41">
        <v>1756</v>
      </c>
      <c t="n" s="5" r="D41">
        <v>29</v>
      </c>
      <c t="n" s="5" r="E41">
        <v>2</v>
      </c>
    </row>
    <row spans="1:5" r="42">
      <c t="s" s="4" r="A42">
        <v>1757</v>
      </c>
      <c t="n" s="5" r="D42">
        <v>29</v>
      </c>
      <c t="n" s="5" r="E42">
        <v>1</v>
      </c>
    </row>
    <row spans="1:5" r="43">
      <c t="s" s="4" r="A43">
        <v>65</v>
      </c>
      <c t="n" s="7" r="D43">
        <v>0</v>
      </c>
      <c t="n" s="7" r="E43">
        <v>1</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764</v>
      </c>
      <c t="s" s="2" r="B1">
        <v>23</v>
      </c>
      <c t="s" s="2" r="D1">
        <v>1</v>
      </c>
    </row>
    <row spans="1:5" r="2">
      <c t="s" s="2" r="B2">
        <v>2</v>
      </c>
      <c t="s" s="2" r="C2">
        <v>24</v>
      </c>
      <c t="s" s="2" r="D2">
        <v>2</v>
      </c>
      <c t="s" s="2" r="E2">
        <v>24</v>
      </c>
    </row>
    <row spans="1:5" r="3">
      <c t="s" s="3" r="A3">
        <v>1765</v>
      </c>
    </row>
    <row spans="1:5" r="4">
      <c t="s" s="4" r="A4">
        <v>65</v>
      </c>
      <c t="n" s="7" r="B4">
        <v>4508</v>
      </c>
      <c t="n" s="7" r="C4">
        <v>-232</v>
      </c>
      <c t="n" s="7" r="D4">
        <v>13185</v>
      </c>
      <c t="n" s="7" r="E4">
        <v>1783</v>
      </c>
    </row>
    <row spans="1:5" r="5">
      <c t="s" s="4" r="A5">
        <v>66</v>
      </c>
      <c t="n" s="5" r="B5">
        <v>-441</v>
      </c>
      <c t="n" s="5" r="C5">
        <v>-238</v>
      </c>
      <c t="n" s="5" r="D5">
        <v>-1153</v>
      </c>
      <c t="n" s="5" r="E5">
        <v>-732</v>
      </c>
    </row>
    <row spans="1:5" r="6">
      <c t="s" s="4" r="A6">
        <v>67</v>
      </c>
      <c t="n" s="7" r="B6">
        <v>4067</v>
      </c>
      <c t="n" s="7" r="C6">
        <v>-470</v>
      </c>
      <c t="n" s="7" r="D6">
        <v>12032</v>
      </c>
      <c t="n" s="7" r="E6">
        <v>1051</v>
      </c>
    </row>
    <row spans="1:5" r="7">
      <c t="s" s="4" r="A7">
        <v>1766</v>
      </c>
      <c t="n" s="5" r="B7">
        <v>10444291</v>
      </c>
      <c t="n" s="5" r="C7">
        <v>10515790</v>
      </c>
      <c t="n" s="5" r="D7">
        <v>10483466</v>
      </c>
      <c t="n" s="5" r="E7">
        <v>10531688</v>
      </c>
    </row>
    <row spans="1:5" r="8">
      <c t="s" s="4" r="A8">
        <v>1767</v>
      </c>
      <c t="n" s="8" r="B8">
        <v>0.39</v>
      </c>
      <c t="n" s="8" r="C8">
        <v>-0.04</v>
      </c>
      <c t="n" s="8" r="D8">
        <v>1.15</v>
      </c>
      <c t="n" s="8" r="E8">
        <v>0.1</v>
      </c>
    </row>
    <row spans="1:5" r="9">
      <c t="s" s="3" r="A9">
        <v>1768</v>
      </c>
    </row>
    <row spans="1:5" r="10">
      <c t="s" s="4" r="A10">
        <v>1769</v>
      </c>
      <c t="n" s="7" r="B10">
        <v>75</v>
      </c>
      <c t="n" s="7" r="C10">
        <v>0</v>
      </c>
      <c t="n" s="7" r="D10">
        <v>225</v>
      </c>
      <c t="n" s="7" r="E10">
        <v>0</v>
      </c>
    </row>
    <row spans="1:5" r="11">
      <c t="s" s="4" r="A11">
        <v>1770</v>
      </c>
      <c t="n" s="7" r="B11">
        <v>4142</v>
      </c>
      <c t="n" s="7" r="C11">
        <v>-470</v>
      </c>
      <c t="n" s="7" r="D11">
        <v>12257</v>
      </c>
      <c t="n" s="7" r="E11">
        <v>1051</v>
      </c>
    </row>
    <row spans="1:5" r="12">
      <c t="s" s="4" r="A12">
        <v>1766</v>
      </c>
      <c t="n" s="5" r="B12">
        <v>10444291</v>
      </c>
      <c t="n" s="5" r="C12">
        <v>10515790</v>
      </c>
      <c t="n" s="5" r="D12">
        <v>10483466</v>
      </c>
      <c t="n" s="5" r="E12">
        <v>10531688</v>
      </c>
    </row>
    <row spans="1:5" r="13">
      <c t="s" s="4" r="A13">
        <v>1771</v>
      </c>
      <c t="n" s="5" r="B13">
        <v>752912</v>
      </c>
      <c t="n" s="5" r="C13">
        <v>0</v>
      </c>
      <c t="n" s="5" r="D13">
        <v>750659</v>
      </c>
      <c t="n" s="5" r="E13">
        <v>56153</v>
      </c>
    </row>
    <row spans="1:5" r="14">
      <c t="s" s="4" r="A14">
        <v>1772</v>
      </c>
      <c t="n" s="5" r="B14">
        <v>11197203</v>
      </c>
      <c t="n" s="5" r="C14">
        <v>10515790</v>
      </c>
      <c t="n" s="5" r="D14">
        <v>11234125</v>
      </c>
      <c t="n" s="5" r="E14">
        <v>10587841</v>
      </c>
    </row>
    <row spans="1:5" r="15">
      <c t="s" s="4" r="A15">
        <v>1773</v>
      </c>
      <c t="n" s="8" r="B15">
        <v>0.37</v>
      </c>
      <c t="n" s="8" r="C15">
        <v>-0.04</v>
      </c>
      <c t="n" s="8" r="D15">
        <v>1.09</v>
      </c>
      <c t="n" s="8" r="E15">
        <v>0.1</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774</v>
      </c>
      <c t="s" s="2" r="B1">
        <v>23</v>
      </c>
      <c t="s" s="2" r="D1">
        <v>1</v>
      </c>
    </row>
    <row spans="1:5" r="2">
      <c t="s" s="2" r="B2">
        <v>2</v>
      </c>
      <c t="s" s="2" r="C2">
        <v>24</v>
      </c>
      <c t="s" s="2" r="D2">
        <v>2</v>
      </c>
      <c t="s" s="2" r="E2">
        <v>24</v>
      </c>
    </row>
    <row spans="1:5" r="3">
      <c t="s" s="4" r="A3">
        <v>1775</v>
      </c>
    </row>
    <row spans="1:5" r="4">
      <c t="s" s="3" r="A4">
        <v>1776</v>
      </c>
    </row>
    <row spans="1:5" r="5">
      <c t="s" s="4" r="A5">
        <v>1777</v>
      </c>
      <c t="s" s="4" r="D5">
        <v>1778</v>
      </c>
    </row>
    <row spans="1:5" r="6">
      <c t="s" s="4" r="A6">
        <v>1779</v>
      </c>
    </row>
    <row spans="1:5" r="7">
      <c t="s" s="3" r="A7">
        <v>1776</v>
      </c>
    </row>
    <row spans="1:5" r="8">
      <c t="s" s="4" r="A8">
        <v>1780</v>
      </c>
      <c t="n" s="5" r="B8">
        <v>122</v>
      </c>
      <c t="n" s="5" r="C8">
        <v>272</v>
      </c>
      <c t="n" s="5" r="D8">
        <v>122</v>
      </c>
      <c t="n" s="5" r="E8">
        <v>122</v>
      </c>
    </row>
    <row spans="1:5" r="9">
      <c t="s" s="4" r="A9">
        <v>1781</v>
      </c>
    </row>
    <row spans="1:5" r="10">
      <c t="s" s="3" r="A10">
        <v>1776</v>
      </c>
    </row>
    <row spans="1:5" r="11">
      <c t="s" s="4" r="A11">
        <v>1780</v>
      </c>
      <c t="n" s="5" r="C11">
        <v>700</v>
      </c>
      <c t="n" s="5" r="E11">
        <v>700</v>
      </c>
    </row>
    <row spans="1:5" r="12">
      <c t="s" s="4" r="A12">
        <v>1782</v>
      </c>
    </row>
    <row spans="1:5" r="13">
      <c t="s" s="3" r="A13">
        <v>1776</v>
      </c>
    </row>
    <row spans="1:5" r="14">
      <c t="s" s="4" r="A14">
        <v>1780</v>
      </c>
      <c t="n" s="5" r="B14">
        <v>62</v>
      </c>
      <c t="n" s="5" r="C14">
        <v>62</v>
      </c>
      <c t="n" s="5" r="D14">
        <v>62</v>
      </c>
      <c t="n" s="5" r="E14">
        <v>62</v>
      </c>
    </row>
    <row spans="1:5" r="15">
      <c t="s" s="4" r="A15">
        <v>1783</v>
      </c>
    </row>
    <row spans="1:5" r="16">
      <c t="s" s="3" r="A16">
        <v>1776</v>
      </c>
    </row>
    <row spans="1:5" r="17">
      <c t="s" s="4" r="A17">
        <v>1780</v>
      </c>
      <c t="n" s="5" r="B17">
        <v>64</v>
      </c>
      <c t="n" s="5" r="C17">
        <v>88</v>
      </c>
      <c t="n" s="5" r="D17">
        <v>67</v>
      </c>
      <c t="n" s="5" r="E17">
        <v>92</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1784</v>
      </c>
      <c t="s" s="2" r="B1">
        <v>23</v>
      </c>
      <c t="s" s="2" r="C1">
        <v>1</v>
      </c>
    </row>
    <row spans="1:4" r="2">
      <c t="s" s="2" r="B2">
        <v>2</v>
      </c>
      <c t="s" s="2" r="C2">
        <v>2</v>
      </c>
      <c t="s" s="2" r="D2">
        <v>24</v>
      </c>
    </row>
    <row spans="1:4" r="3">
      <c t="s" s="3" r="A3">
        <v>1681</v>
      </c>
    </row>
    <row spans="1:4" r="4">
      <c t="s" s="4" r="A4">
        <v>1785</v>
      </c>
      <c t="n" s="5" r="B4">
        <v>150</v>
      </c>
      <c t="n" s="5" r="C4">
        <v>150</v>
      </c>
      <c t="n" s="5" r="D4">
        <v>150</v>
      </c>
    </row>
    <row spans="1:4" r="5">
      <c t="s" s="4" r="A5">
        <v>1786</v>
      </c>
    </row>
    <row spans="1:4" r="6">
      <c t="s" s="3" r="A6">
        <v>1681</v>
      </c>
    </row>
    <row spans="1:4" r="7">
      <c t="s" s="4" r="A7">
        <v>1787</v>
      </c>
      <c t="n" s="5" r="B7">
        <v>700</v>
      </c>
      <c t="n" s="5" r="C7">
        <v>700</v>
      </c>
    </row>
  </sheetData>
  <mergeCells count="2">
    <mergeCell ref="A1:A2"/>
    <mergeCell ref="C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G3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1788</v>
      </c>
      <c t="s" s="2" r="B1">
        <v>2</v>
      </c>
      <c t="s" s="2" r="C1">
        <v>441</v>
      </c>
      <c t="s" s="2" r="D1">
        <v>84</v>
      </c>
      <c t="s" s="2" r="E1">
        <v>24</v>
      </c>
      <c t="s" s="2" r="F1">
        <v>1363</v>
      </c>
      <c t="s" s="2" r="G1">
        <v>620</v>
      </c>
    </row>
    <row spans="1:7" r="2">
      <c t="s" s="3" r="A2">
        <v>1789</v>
      </c>
    </row>
    <row spans="1:7" r="3">
      <c t="s" s="4" r="A3">
        <v>28</v>
      </c>
      <c t="n" s="7" r="B3">
        <v>62806</v>
      </c>
      <c t="n" s="7" r="D3">
        <v>62182</v>
      </c>
    </row>
    <row spans="1:7" r="4">
      <c t="s" s="4" r="A4">
        <v>29</v>
      </c>
      <c t="n" s="5" r="B4">
        <v>180018</v>
      </c>
      <c t="n" s="5" r="D4">
        <v>191785</v>
      </c>
    </row>
    <row spans="1:7" r="5">
      <c t="s" s="4" r="A5">
        <v>1790</v>
      </c>
      <c t="n" s="5" r="B5">
        <v>775500</v>
      </c>
      <c t="n" s="5" r="D5">
        <v>984800</v>
      </c>
    </row>
    <row spans="1:7" r="6">
      <c t="s" s="4" r="A6">
        <v>91</v>
      </c>
      <c t="n" s="5" r="B6">
        <v>55226</v>
      </c>
      <c t="n" s="5" r="D6">
        <v>52682</v>
      </c>
    </row>
    <row spans="1:7" r="7">
      <c t="s" s="4" r="A7">
        <v>1791</v>
      </c>
      <c t="n" s="5" r="B7">
        <v>297686</v>
      </c>
      <c t="n" s="5" r="D7">
        <v>284274</v>
      </c>
    </row>
    <row spans="1:7" r="8">
      <c t="s" s="4" r="A8">
        <v>645</v>
      </c>
      <c t="n" s="5" r="B8">
        <v>27392</v>
      </c>
      <c t="n" s="5" r="D8">
        <v>36421</v>
      </c>
    </row>
    <row spans="1:7" r="9">
      <c t="s" s="4" r="A9">
        <v>133</v>
      </c>
      <c t="n" s="5" r="B9">
        <v>7178</v>
      </c>
      <c t="n" s="5" r="D9">
        <v>8681</v>
      </c>
    </row>
    <row spans="1:7" r="10">
      <c t="s" s="4" r="A10">
        <v>1792</v>
      </c>
      <c t="n" s="5" r="B10">
        <v>3043</v>
      </c>
      <c t="n" s="7" r="C10">
        <v>3521</v>
      </c>
      <c t="n" s="5" r="D10">
        <v>3530</v>
      </c>
      <c t="n" s="7" r="E10">
        <v>4243</v>
      </c>
      <c t="n" s="7" r="F10">
        <v>4368</v>
      </c>
      <c t="n" s="7" r="G10">
        <v>5042</v>
      </c>
    </row>
    <row spans="1:7" r="11">
      <c t="s" s="4" r="A11">
        <v>136</v>
      </c>
      <c t="n" s="5" r="B11">
        <v>4688</v>
      </c>
      <c t="n" s="5" r="D11">
        <v>6801</v>
      </c>
    </row>
    <row spans="1:7" r="12">
      <c t="s" s="4" r="A12">
        <v>104</v>
      </c>
      <c t="n" s="5" r="B12">
        <v>13318</v>
      </c>
      <c t="n" s="5" r="D12">
        <v>13873</v>
      </c>
    </row>
    <row spans="1:7" r="13">
      <c t="s" s="3" r="A13">
        <v>1793</v>
      </c>
    </row>
    <row spans="1:7" r="14">
      <c t="s" s="4" r="A14">
        <v>1794</v>
      </c>
      <c t="n" s="5" r="B14">
        <v>1163</v>
      </c>
      <c t="n" s="5" r="D14">
        <v>1469</v>
      </c>
    </row>
    <row spans="1:7" r="15">
      <c t="s" s="4" r="A15">
        <v>139</v>
      </c>
      <c t="n" s="5" r="B15">
        <v>38914</v>
      </c>
      <c t="n" s="5" r="D15">
        <v>35357</v>
      </c>
    </row>
    <row spans="1:7" r="16">
      <c t="s" s="4" r="A16">
        <v>1795</v>
      </c>
      <c t="n" s="5" r="B16">
        <v>765400</v>
      </c>
      <c t="n" s="5" r="D16">
        <v>981800</v>
      </c>
    </row>
    <row spans="1:7" r="17">
      <c t="s" s="4" r="A17">
        <v>113</v>
      </c>
      <c t="n" s="5" r="B17">
        <v>45862</v>
      </c>
      <c t="n" s="5" r="D17">
        <v>46909</v>
      </c>
    </row>
    <row spans="1:7" r="18">
      <c t="s" s="4" r="A18">
        <v>140</v>
      </c>
      <c t="n" s="5" r="B18">
        <v>1869</v>
      </c>
      <c t="n" s="5" r="D18">
        <v>2697</v>
      </c>
    </row>
    <row spans="1:7" r="19">
      <c t="s" s="4" r="A19">
        <v>36</v>
      </c>
      <c t="n" s="5" r="B19">
        <v>29185</v>
      </c>
      <c t="n" s="5" r="D19">
        <v>36404</v>
      </c>
    </row>
    <row spans="1:7" r="20">
      <c t="s" s="3" r="A20">
        <v>1796</v>
      </c>
    </row>
    <row spans="1:7" r="21">
      <c t="s" s="4" r="A21">
        <v>1797</v>
      </c>
      <c t="n" s="5" r="B21">
        <v>5900</v>
      </c>
    </row>
    <row spans="1:7" r="22">
      <c t="s" s="4" r="A22">
        <v>1798</v>
      </c>
      <c t="n" s="5" r="B22">
        <v>5800</v>
      </c>
    </row>
    <row spans="1:7" r="23">
      <c t="s" s="4" r="A23">
        <v>1799</v>
      </c>
      <c t="n" s="5" r="B23">
        <v>6200</v>
      </c>
      <c t="n" s="5" r="D23">
        <v>4100</v>
      </c>
    </row>
    <row spans="1:7" r="24">
      <c t="s" s="4" r="A24">
        <v>1800</v>
      </c>
      <c t="n" s="5" r="B24">
        <v>6300</v>
      </c>
      <c t="n" s="5" r="D24">
        <v>570</v>
      </c>
    </row>
    <row spans="1:7" r="25">
      <c t="s" s="4" r="A25">
        <v>1627</v>
      </c>
    </row>
    <row spans="1:7" r="26">
      <c t="s" s="3" r="A26">
        <v>1796</v>
      </c>
    </row>
    <row spans="1:7" r="27">
      <c t="s" s="4" r="A27">
        <v>1797</v>
      </c>
      <c t="n" s="5" r="B27">
        <v>327</v>
      </c>
    </row>
    <row spans="1:7" r="28">
      <c t="s" s="4" r="A28">
        <v>664</v>
      </c>
    </row>
    <row spans="1:7" r="29">
      <c t="s" s="3" r="A29">
        <v>1789</v>
      </c>
    </row>
    <row spans="1:7" r="30">
      <c t="s" s="4" r="A30">
        <v>1791</v>
      </c>
      <c t="n" s="5" r="B30">
        <v>40131</v>
      </c>
      <c t="n" s="5" r="D30">
        <v>69595</v>
      </c>
    </row>
    <row spans="1:7" r="31">
      <c t="s" s="4" r="A31">
        <v>651</v>
      </c>
    </row>
    <row spans="1:7" r="32">
      <c t="s" s="3" r="A32">
        <v>1789</v>
      </c>
    </row>
    <row spans="1:7" r="33">
      <c t="s" s="4" r="A33">
        <v>1791</v>
      </c>
      <c t="n" s="5" r="B33">
        <v>208319</v>
      </c>
      <c t="n" s="5" r="D33">
        <v>165039</v>
      </c>
    </row>
    <row spans="1:7" r="34">
      <c t="s" s="4" r="A34">
        <v>652</v>
      </c>
    </row>
    <row spans="1:7" r="35">
      <c t="s" s="3" r="A35">
        <v>1789</v>
      </c>
    </row>
    <row spans="1:7" r="36">
      <c t="s" s="4" r="A36">
        <v>1791</v>
      </c>
      <c t="n" s="5" r="B36">
        <v>12075</v>
      </c>
      <c t="n" s="5" r="D36">
        <v>14248</v>
      </c>
    </row>
    <row spans="1:7" r="37">
      <c t="s" s="4" r="A37">
        <v>653</v>
      </c>
    </row>
    <row spans="1:7" r="38">
      <c t="s" s="3" r="A38">
        <v>1789</v>
      </c>
    </row>
    <row spans="1:7" r="39">
      <c t="s" s="4" r="A39">
        <v>1791</v>
      </c>
      <c t="n" s="5" r="B39">
        <v>3582</v>
      </c>
      <c t="n" s="5" r="D39">
        <v>4454</v>
      </c>
    </row>
    <row spans="1:7" r="40">
      <c t="s" s="4" r="A40">
        <v>337</v>
      </c>
    </row>
    <row spans="1:7" r="41">
      <c t="s" s="3" r="A41">
        <v>1789</v>
      </c>
    </row>
    <row spans="1:7" r="42">
      <c t="s" s="4" r="A42">
        <v>1791</v>
      </c>
      <c t="n" s="5" r="B42">
        <v>5530</v>
      </c>
      <c t="n" s="5" r="D42">
        <v>4000</v>
      </c>
    </row>
    <row spans="1:7" r="43">
      <c t="s" s="4" r="A43">
        <v>1801</v>
      </c>
    </row>
    <row spans="1:7" r="44">
      <c t="s" s="3" r="A44">
        <v>1789</v>
      </c>
    </row>
    <row spans="1:7" r="45">
      <c t="s" s="4" r="A45">
        <v>1791</v>
      </c>
      <c t="n" s="5" r="B45">
        <v>9750</v>
      </c>
      <c t="n" s="5" r="D45">
        <v>10791</v>
      </c>
    </row>
    <row spans="1:7" r="46">
      <c t="s" s="4" r="A46">
        <v>669</v>
      </c>
    </row>
    <row spans="1:7" r="47">
      <c t="s" s="3" r="A47">
        <v>1789</v>
      </c>
    </row>
    <row spans="1:7" r="48">
      <c t="s" s="4" r="A48">
        <v>1791</v>
      </c>
      <c t="n" s="5" r="B48">
        <v>11690</v>
      </c>
      <c t="n" s="5" r="D48">
        <v>9549</v>
      </c>
    </row>
    <row spans="1:7" r="49">
      <c t="s" s="4" r="A49">
        <v>1802</v>
      </c>
    </row>
    <row spans="1:7" r="50">
      <c t="s" s="3" r="A50">
        <v>1789</v>
      </c>
    </row>
    <row spans="1:7" r="51">
      <c t="s" s="4" r="A51">
        <v>29</v>
      </c>
      <c t="n" s="5" r="B51">
        <v>17000</v>
      </c>
      <c t="n" s="5" r="D51">
        <v>17200</v>
      </c>
    </row>
    <row spans="1:7" r="52">
      <c t="s" s="4" r="A52">
        <v>1803</v>
      </c>
    </row>
    <row spans="1:7" r="53">
      <c t="s" s="3" r="A53">
        <v>1789</v>
      </c>
    </row>
    <row spans="1:7" r="54">
      <c t="s" s="4" r="A54">
        <v>28</v>
      </c>
      <c t="n" s="5" r="B54">
        <v>62806</v>
      </c>
      <c t="n" s="5" r="D54">
        <v>62182</v>
      </c>
    </row>
    <row spans="1:7" r="55">
      <c t="s" s="4" r="A55">
        <v>29</v>
      </c>
      <c t="n" s="5" r="B55">
        <v>180018</v>
      </c>
      <c t="n" s="5" r="D55">
        <v>191785</v>
      </c>
    </row>
    <row spans="1:7" r="56">
      <c t="s" s="4" r="A56">
        <v>1804</v>
      </c>
      <c t="n" s="5" r="B56">
        <v>-720318</v>
      </c>
      <c t="n" s="5" r="D56">
        <v>-932103</v>
      </c>
    </row>
    <row spans="1:7" r="57">
      <c t="s" s="4" r="A57">
        <v>91</v>
      </c>
      <c t="n" s="5" r="B57">
        <v>55226</v>
      </c>
      <c t="n" s="5" r="D57">
        <v>52682</v>
      </c>
    </row>
    <row spans="1:7" r="58">
      <c t="s" s="4" r="A58">
        <v>1791</v>
      </c>
      <c t="n" s="5" r="B58">
        <v>297686</v>
      </c>
      <c t="n" s="5" r="D58">
        <v>284274</v>
      </c>
    </row>
    <row spans="1:7" r="59">
      <c t="s" s="4" r="A59">
        <v>645</v>
      </c>
      <c t="n" s="5" r="B59">
        <v>27392</v>
      </c>
      <c t="n" s="5" r="D59">
        <v>36421</v>
      </c>
    </row>
    <row spans="1:7" r="60">
      <c t="s" s="4" r="A60">
        <v>133</v>
      </c>
      <c t="n" s="5" r="B60">
        <v>7178</v>
      </c>
      <c t="n" s="5" r="D60">
        <v>8681</v>
      </c>
    </row>
    <row spans="1:7" r="61">
      <c t="s" s="4" r="A61">
        <v>1792</v>
      </c>
      <c t="n" s="5" r="B61">
        <v>3043</v>
      </c>
      <c t="n" s="5" r="D61">
        <v>3530</v>
      </c>
    </row>
    <row spans="1:7" r="62">
      <c t="s" s="4" r="A62">
        <v>136</v>
      </c>
      <c t="n" s="5" r="B62">
        <v>4688</v>
      </c>
      <c t="n" s="5" r="D62">
        <v>6801</v>
      </c>
    </row>
    <row spans="1:7" r="63">
      <c t="s" s="4" r="A63">
        <v>104</v>
      </c>
      <c t="n" s="5" r="B63">
        <v>13318</v>
      </c>
      <c t="n" s="5" r="D63">
        <v>13873</v>
      </c>
    </row>
    <row spans="1:7" r="64">
      <c t="s" s="4" r="A64">
        <v>105</v>
      </c>
      <c t="n" s="5" r="B64">
        <v>651355</v>
      </c>
      <c t="n" s="5" r="D64">
        <v>660229</v>
      </c>
    </row>
    <row spans="1:7" r="65">
      <c t="s" s="3" r="A65">
        <v>1793</v>
      </c>
    </row>
    <row spans="1:7" r="66">
      <c t="s" s="4" r="A66">
        <v>1794</v>
      </c>
      <c t="n" s="5" r="B66">
        <v>1163</v>
      </c>
      <c t="n" s="5" r="D66">
        <v>1469</v>
      </c>
    </row>
    <row spans="1:7" r="67">
      <c t="s" s="4" r="A67">
        <v>139</v>
      </c>
      <c t="n" s="5" r="B67">
        <v>38914</v>
      </c>
      <c t="n" s="5" r="D67">
        <v>35357</v>
      </c>
    </row>
    <row spans="1:7" r="68">
      <c t="s" s="4" r="A68">
        <v>1805</v>
      </c>
      <c t="n" s="5" r="B68">
        <v>74252</v>
      </c>
      <c t="n" s="5" r="D68">
        <v>74192</v>
      </c>
    </row>
    <row spans="1:7" r="69">
      <c t="s" s="4" r="A69">
        <v>1806</v>
      </c>
      <c t="n" s="5" r="B69">
        <v>-719446</v>
      </c>
      <c t="n" s="5" r="D69">
        <v>-934857</v>
      </c>
    </row>
    <row spans="1:7" r="70">
      <c t="s" s="4" r="A70">
        <v>113</v>
      </c>
      <c t="n" s="5" r="B70">
        <v>45862</v>
      </c>
      <c t="n" s="5" r="D70">
        <v>46909</v>
      </c>
    </row>
    <row spans="1:7" r="71">
      <c t="s" s="4" r="A71">
        <v>140</v>
      </c>
      <c t="n" s="5" r="B71">
        <v>1869</v>
      </c>
      <c t="n" s="5" r="D71">
        <v>2697</v>
      </c>
    </row>
    <row spans="1:7" r="72">
      <c t="s" s="4" r="A72">
        <v>189</v>
      </c>
      <c t="n" s="5" r="B72">
        <v>13356</v>
      </c>
      <c t="n" s="5" r="D72">
        <v>12055</v>
      </c>
    </row>
    <row spans="1:7" r="73">
      <c t="s" s="4" r="A73">
        <v>36</v>
      </c>
      <c t="n" s="5" r="B73">
        <v>29185</v>
      </c>
      <c t="n" s="5" r="D73">
        <v>36404</v>
      </c>
    </row>
    <row spans="1:7" r="74">
      <c t="s" s="4" r="A74">
        <v>115</v>
      </c>
      <c t="n" s="5" r="B74">
        <v>204601</v>
      </c>
      <c t="n" s="5" r="D74">
        <v>209083</v>
      </c>
    </row>
    <row spans="1:7" r="75">
      <c t="s" s="4" r="A75">
        <v>1807</v>
      </c>
    </row>
    <row spans="1:7" r="76">
      <c t="s" s="3" r="A76">
        <v>1789</v>
      </c>
    </row>
    <row spans="1:7" r="77">
      <c t="s" s="4" r="A77">
        <v>29</v>
      </c>
      <c t="n" s="5" r="B77">
        <v>53989</v>
      </c>
      <c t="n" s="5" r="D77">
        <v>51019</v>
      </c>
    </row>
    <row spans="1:7" r="78">
      <c t="s" s="3" r="A78">
        <v>1793</v>
      </c>
    </row>
    <row spans="1:7" r="79">
      <c t="s" s="4" r="A79">
        <v>1805</v>
      </c>
      <c t="n" s="5" r="B79">
        <v>15550</v>
      </c>
      <c t="n" s="5" r="D79">
        <v>18960</v>
      </c>
    </row>
    <row spans="1:7" r="80">
      <c t="s" s="4" r="A80">
        <v>1808</v>
      </c>
    </row>
    <row spans="1:7" r="81">
      <c t="s" s="3" r="A81">
        <v>1789</v>
      </c>
    </row>
    <row spans="1:7" r="82">
      <c t="s" s="4" r="A82">
        <v>29</v>
      </c>
      <c t="n" s="5" r="B82">
        <v>29198</v>
      </c>
      <c t="n" s="5" r="D82">
        <v>35212</v>
      </c>
    </row>
    <row spans="1:7" r="83">
      <c t="s" s="3" r="A83">
        <v>1793</v>
      </c>
    </row>
    <row spans="1:7" r="84">
      <c t="s" s="4" r="A84">
        <v>1805</v>
      </c>
      <c t="n" s="5" r="B84">
        <v>7723</v>
      </c>
      <c t="n" s="5" r="D84">
        <v>7169</v>
      </c>
    </row>
    <row spans="1:7" r="85">
      <c t="s" s="4" r="A85">
        <v>1809</v>
      </c>
    </row>
    <row spans="1:7" r="86">
      <c t="s" s="3" r="A86">
        <v>1789</v>
      </c>
    </row>
    <row spans="1:7" r="87">
      <c t="s" s="4" r="A87">
        <v>29</v>
      </c>
      <c t="n" s="5" r="B87">
        <v>52087</v>
      </c>
      <c t="n" s="5" r="D87">
        <v>56358</v>
      </c>
    </row>
    <row spans="1:7" r="88">
      <c t="s" s="3" r="A88">
        <v>1793</v>
      </c>
    </row>
    <row spans="1:7" r="89">
      <c t="s" s="4" r="A89">
        <v>1805</v>
      </c>
      <c t="n" s="5" r="B89">
        <v>32676</v>
      </c>
      <c t="n" s="5" r="D89">
        <v>28349</v>
      </c>
    </row>
    <row spans="1:7" r="90">
      <c t="s" s="4" r="A90">
        <v>1810</v>
      </c>
    </row>
    <row spans="1:7" r="91">
      <c t="s" s="3" r="A91">
        <v>1789</v>
      </c>
    </row>
    <row spans="1:7" r="92">
      <c t="s" s="4" r="A92">
        <v>29</v>
      </c>
      <c t="n" s="5" r="B92">
        <v>34772</v>
      </c>
      <c t="n" s="5" r="D92">
        <v>36254</v>
      </c>
    </row>
    <row spans="1:7" r="93">
      <c t="s" s="3" r="A93">
        <v>1793</v>
      </c>
    </row>
    <row spans="1:7" r="94">
      <c t="s" s="4" r="A94">
        <v>1805</v>
      </c>
      <c t="n" s="5" r="B94">
        <v>18303</v>
      </c>
      <c t="n" s="5" r="D94">
        <v>19714</v>
      </c>
    </row>
    <row spans="1:7" r="95">
      <c t="s" s="4" r="A95">
        <v>1811</v>
      </c>
    </row>
    <row spans="1:7" r="96">
      <c t="s" s="3" r="A96">
        <v>1789</v>
      </c>
    </row>
    <row spans="1:7" r="97">
      <c t="s" s="4" r="A97">
        <v>29</v>
      </c>
      <c t="n" s="5" r="B97">
        <v>9972</v>
      </c>
      <c t="n" s="5" r="D97">
        <v>12942</v>
      </c>
    </row>
    <row spans="1:7" r="98">
      <c t="s" s="4" r="A98">
        <v>1812</v>
      </c>
    </row>
    <row spans="1:7" r="99">
      <c t="s" s="3" r="A99">
        <v>1789</v>
      </c>
    </row>
    <row spans="1:7" r="100">
      <c t="s" s="4" r="A100">
        <v>1791</v>
      </c>
      <c t="n" s="5" r="B100">
        <v>40131</v>
      </c>
      <c t="n" s="5" r="D100">
        <v>69595</v>
      </c>
    </row>
    <row spans="1:7" r="101">
      <c t="s" s="4" r="A101">
        <v>645</v>
      </c>
      <c t="n" s="5" r="D101">
        <v>1541</v>
      </c>
    </row>
    <row spans="1:7" r="102">
      <c t="s" s="4" r="A102">
        <v>1813</v>
      </c>
    </row>
    <row spans="1:7" r="103">
      <c t="s" s="3" r="A103">
        <v>1789</v>
      </c>
    </row>
    <row spans="1:7" r="104">
      <c t="s" s="4" r="A104">
        <v>1791</v>
      </c>
      <c t="n" s="5" r="B104">
        <v>208319</v>
      </c>
      <c t="n" s="5" r="D104">
        <v>165039</v>
      </c>
    </row>
    <row spans="1:7" r="105">
      <c t="s" s="4" r="A105">
        <v>645</v>
      </c>
      <c t="n" s="5" r="B105">
        <v>7944</v>
      </c>
      <c t="n" s="5" r="D105">
        <v>15704</v>
      </c>
    </row>
    <row spans="1:7" r="106">
      <c t="s" s="4" r="A106">
        <v>1814</v>
      </c>
    </row>
    <row spans="1:7" r="107">
      <c t="s" s="3" r="A107">
        <v>1789</v>
      </c>
    </row>
    <row spans="1:7" r="108">
      <c t="s" s="4" r="A108">
        <v>1791</v>
      </c>
      <c t="n" s="5" r="B108">
        <v>12075</v>
      </c>
      <c t="n" s="5" r="D108">
        <v>14248</v>
      </c>
    </row>
    <row spans="1:7" r="109">
      <c t="s" s="4" r="A109">
        <v>645</v>
      </c>
      <c t="n" s="5" r="B109">
        <v>7</v>
      </c>
    </row>
    <row spans="1:7" r="110">
      <c t="s" s="4" r="A110">
        <v>1815</v>
      </c>
    </row>
    <row spans="1:7" r="111">
      <c t="s" s="3" r="A111">
        <v>1789</v>
      </c>
    </row>
    <row spans="1:7" r="112">
      <c t="s" s="4" r="A112">
        <v>1791</v>
      </c>
      <c t="n" s="5" r="B112">
        <v>3582</v>
      </c>
      <c t="n" s="5" r="D112">
        <v>4454</v>
      </c>
    </row>
    <row spans="1:7" r="113">
      <c t="s" s="4" r="A113">
        <v>645</v>
      </c>
      <c t="n" s="5" r="B113">
        <v>3635</v>
      </c>
      <c t="n" s="5" r="D113">
        <v>3745</v>
      </c>
    </row>
    <row spans="1:7" r="114">
      <c t="s" s="4" r="A114">
        <v>1816</v>
      </c>
    </row>
    <row spans="1:7" r="115">
      <c t="s" s="3" r="A115">
        <v>1789</v>
      </c>
    </row>
    <row spans="1:7" r="116">
      <c t="s" s="4" r="A116">
        <v>1791</v>
      </c>
      <c t="n" s="5" r="B116">
        <v>5530</v>
      </c>
      <c t="n" s="5" r="D116">
        <v>4000</v>
      </c>
    </row>
    <row spans="1:7" r="117">
      <c t="s" s="4" r="A117">
        <v>1817</v>
      </c>
    </row>
    <row spans="1:7" r="118">
      <c t="s" s="3" r="A118">
        <v>1789</v>
      </c>
    </row>
    <row spans="1:7" r="119">
      <c t="s" s="4" r="A119">
        <v>1791</v>
      </c>
      <c t="n" s="5" r="B119">
        <v>6375</v>
      </c>
      <c t="n" s="5" r="D119">
        <v>6230</v>
      </c>
    </row>
    <row spans="1:7" r="120">
      <c t="s" s="4" r="A120">
        <v>645</v>
      </c>
      <c t="n" s="5" r="B120">
        <v>15529</v>
      </c>
      <c t="n" s="5" r="D120">
        <v>15132</v>
      </c>
    </row>
    <row spans="1:7" r="121">
      <c t="s" s="4" r="A121">
        <v>1818</v>
      </c>
    </row>
    <row spans="1:7" r="122">
      <c t="s" s="3" r="A122">
        <v>1789</v>
      </c>
    </row>
    <row spans="1:7" r="123">
      <c t="s" s="4" r="A123">
        <v>1791</v>
      </c>
      <c t="n" s="5" r="B123">
        <v>234</v>
      </c>
      <c t="n" s="5" r="D123">
        <v>368</v>
      </c>
    </row>
    <row spans="1:7" r="124">
      <c t="s" s="4" r="A124">
        <v>1819</v>
      </c>
    </row>
    <row spans="1:7" r="125">
      <c t="s" s="3" r="A125">
        <v>1789</v>
      </c>
    </row>
    <row spans="1:7" r="126">
      <c t="s" s="4" r="A126">
        <v>1791</v>
      </c>
      <c t="n" s="5" r="B126">
        <v>9750</v>
      </c>
      <c t="n" s="5" r="D126">
        <v>10791</v>
      </c>
    </row>
    <row spans="1:7" r="127">
      <c t="s" s="4" r="A127">
        <v>645</v>
      </c>
      <c t="n" s="5" r="B127">
        <v>277</v>
      </c>
      <c t="n" s="5" r="D127">
        <v>299</v>
      </c>
    </row>
    <row spans="1:7" r="128">
      <c t="s" s="4" r="A128">
        <v>1820</v>
      </c>
    </row>
    <row spans="1:7" r="129">
      <c t="s" s="3" r="A129">
        <v>1789</v>
      </c>
    </row>
    <row spans="1:7" r="130">
      <c t="s" s="4" r="A130">
        <v>1791</v>
      </c>
      <c t="n" s="5" r="B130">
        <v>11690</v>
      </c>
      <c t="n" s="5" r="D130">
        <v>9549</v>
      </c>
    </row>
    <row spans="1:7" r="131">
      <c t="s" s="4" r="A131">
        <v>1821</v>
      </c>
    </row>
    <row spans="1:7" r="132">
      <c t="s" s="3" r="A132">
        <v>1789</v>
      </c>
    </row>
    <row spans="1:7" r="133">
      <c t="s" s="4" r="A133">
        <v>28</v>
      </c>
      <c t="n" s="5" r="B133">
        <v>0</v>
      </c>
      <c t="n" s="5" r="D133">
        <v>0</v>
      </c>
    </row>
    <row spans="1:7" r="134">
      <c t="s" s="4" r="A134">
        <v>29</v>
      </c>
      <c t="n" s="5" r="B134">
        <v>89966</v>
      </c>
      <c t="n" s="5" r="D134">
        <v>87579</v>
      </c>
    </row>
    <row spans="1:7" r="135">
      <c t="s" s="4" r="A135">
        <v>1790</v>
      </c>
      <c t="n" s="5" r="B135">
        <v>7403</v>
      </c>
      <c t="n" s="5" r="D135">
        <v>4957</v>
      </c>
    </row>
    <row spans="1:7" r="136">
      <c t="s" s="4" r="A136">
        <v>1791</v>
      </c>
      <c t="n" s="5" r="B136">
        <v>41091</v>
      </c>
      <c t="n" s="5" r="D136">
        <v>70624</v>
      </c>
    </row>
    <row spans="1:7" r="137">
      <c t="s" s="4" r="A137">
        <v>645</v>
      </c>
      <c t="n" s="5" r="B137">
        <v>14393</v>
      </c>
      <c t="n" s="5" r="D137">
        <v>14811</v>
      </c>
    </row>
    <row spans="1:7" r="138">
      <c t="s" s="4" r="A138">
        <v>133</v>
      </c>
      <c t="n" s="5" r="B138">
        <v>0</v>
      </c>
      <c t="n" s="5" r="D138">
        <v>0</v>
      </c>
    </row>
    <row spans="1:7" r="139">
      <c t="s" s="4" r="A139">
        <v>1792</v>
      </c>
      <c t="n" s="5" r="B139">
        <v>0</v>
      </c>
      <c t="n" s="5" r="D139">
        <v>0</v>
      </c>
    </row>
    <row spans="1:7" r="140">
      <c t="s" s="4" r="A140">
        <v>136</v>
      </c>
      <c t="n" s="5" r="B140">
        <v>0</v>
      </c>
      <c t="n" s="5" r="D140">
        <v>0</v>
      </c>
    </row>
    <row spans="1:7" r="141">
      <c t="s" s="4" r="A141">
        <v>104</v>
      </c>
      <c t="n" s="5" r="B141">
        <v>11183</v>
      </c>
      <c t="n" s="5" r="D141">
        <v>11581</v>
      </c>
    </row>
    <row spans="1:7" r="142">
      <c t="s" s="4" r="A142">
        <v>105</v>
      </c>
      <c t="n" s="5" r="B142">
        <v>164036</v>
      </c>
      <c t="n" s="5" r="D142">
        <v>189552</v>
      </c>
    </row>
    <row spans="1:7" r="143">
      <c t="s" s="3" r="A143">
        <v>1793</v>
      </c>
    </row>
    <row spans="1:7" r="144">
      <c t="s" s="4" r="A144">
        <v>1794</v>
      </c>
      <c t="n" s="5" r="B144">
        <v>0</v>
      </c>
      <c t="n" s="5" r="D144">
        <v>0</v>
      </c>
    </row>
    <row spans="1:7" r="145">
      <c t="s" s="4" r="A145">
        <v>139</v>
      </c>
      <c t="n" s="5" r="B145">
        <v>0</v>
      </c>
      <c t="n" s="5" r="D145">
        <v>0</v>
      </c>
    </row>
    <row spans="1:7" r="146">
      <c t="s" s="4" r="A146">
        <v>1805</v>
      </c>
      <c t="n" s="5" r="B146">
        <v>62429</v>
      </c>
      <c t="n" s="5" r="D146">
        <v>59471</v>
      </c>
    </row>
    <row spans="1:7" r="147">
      <c t="s" s="4" r="A147">
        <v>1795</v>
      </c>
      <c t="n" s="5" r="B147">
        <v>7503</v>
      </c>
      <c t="n" s="5" r="D147">
        <v>4493</v>
      </c>
    </row>
    <row spans="1:7" r="148">
      <c t="s" s="4" r="A148">
        <v>140</v>
      </c>
      <c t="n" s="5" r="B148">
        <v>0</v>
      </c>
      <c t="n" s="5" r="D148">
        <v>0</v>
      </c>
    </row>
    <row spans="1:7" r="149">
      <c t="s" s="4" r="A149">
        <v>189</v>
      </c>
      <c t="n" s="5" r="B149">
        <v>11440</v>
      </c>
      <c t="n" s="5" r="D149">
        <v>10795</v>
      </c>
    </row>
    <row spans="1:7" r="150">
      <c t="s" s="4" r="A150">
        <v>36</v>
      </c>
      <c t="n" s="5" r="B150">
        <v>0</v>
      </c>
      <c t="n" s="5" r="D150">
        <v>0</v>
      </c>
    </row>
    <row spans="1:7" r="151">
      <c t="s" s="4" r="A151">
        <v>115</v>
      </c>
      <c t="n" s="5" r="B151">
        <v>81372</v>
      </c>
      <c t="n" s="5" r="D151">
        <v>74759</v>
      </c>
    </row>
    <row spans="1:7" r="152">
      <c t="s" s="4" r="A152">
        <v>1822</v>
      </c>
    </row>
    <row spans="1:7" r="153">
      <c t="s" s="3" r="A153">
        <v>1789</v>
      </c>
    </row>
    <row spans="1:7" r="154">
      <c t="s" s="4" r="A154">
        <v>29</v>
      </c>
      <c t="n" s="5" r="B154">
        <v>36542</v>
      </c>
      <c t="n" s="5" r="D154">
        <v>33470</v>
      </c>
    </row>
    <row spans="1:7" r="155">
      <c t="s" s="3" r="A155">
        <v>1793</v>
      </c>
    </row>
    <row spans="1:7" r="156">
      <c t="s" s="4" r="A156">
        <v>1805</v>
      </c>
      <c t="n" s="5" r="B156">
        <v>15397</v>
      </c>
      <c t="n" s="5" r="D156">
        <v>18514</v>
      </c>
    </row>
    <row spans="1:7" r="157">
      <c t="s" s="4" r="A157">
        <v>1823</v>
      </c>
    </row>
    <row spans="1:7" r="158">
      <c t="s" s="3" r="A158">
        <v>1789</v>
      </c>
    </row>
    <row spans="1:7" r="159">
      <c t="s" s="4" r="A159">
        <v>29</v>
      </c>
      <c t="n" s="5" r="B159">
        <v>490</v>
      </c>
      <c t="n" s="5" r="D159">
        <v>243</v>
      </c>
    </row>
    <row spans="1:7" r="160">
      <c t="s" s="3" r="A160">
        <v>1793</v>
      </c>
    </row>
    <row spans="1:7" r="161">
      <c t="s" s="4" r="A161">
        <v>1805</v>
      </c>
      <c t="n" s="5" r="B161">
        <v>158</v>
      </c>
      <c t="n" s="5" r="D161">
        <v>189</v>
      </c>
    </row>
    <row spans="1:7" r="162">
      <c t="s" s="4" r="A162">
        <v>1824</v>
      </c>
    </row>
    <row spans="1:7" r="163">
      <c t="s" s="3" r="A163">
        <v>1789</v>
      </c>
    </row>
    <row spans="1:7" r="164">
      <c t="s" s="4" r="A164">
        <v>29</v>
      </c>
      <c t="n" s="5" r="B164">
        <v>31354</v>
      </c>
      <c t="n" s="5" r="D164">
        <v>33518</v>
      </c>
    </row>
    <row spans="1:7" r="165">
      <c t="s" s="3" r="A165">
        <v>1793</v>
      </c>
    </row>
    <row spans="1:7" r="166">
      <c t="s" s="4" r="A166">
        <v>1805</v>
      </c>
      <c t="n" s="5" r="B166">
        <v>30112</v>
      </c>
      <c t="n" s="5" r="D166">
        <v>24679</v>
      </c>
    </row>
    <row spans="1:7" r="167">
      <c t="s" s="4" r="A167">
        <v>1825</v>
      </c>
    </row>
    <row spans="1:7" r="168">
      <c t="s" s="3" r="A168">
        <v>1789</v>
      </c>
    </row>
    <row spans="1:7" r="169">
      <c t="s" s="4" r="A169">
        <v>29</v>
      </c>
      <c t="n" s="5" r="B169">
        <v>21580</v>
      </c>
      <c t="n" s="5" r="D169">
        <v>20348</v>
      </c>
    </row>
    <row spans="1:7" r="170">
      <c t="s" s="3" r="A170">
        <v>1793</v>
      </c>
    </row>
    <row spans="1:7" r="171">
      <c t="s" s="4" r="A171">
        <v>1805</v>
      </c>
      <c t="n" s="5" r="B171">
        <v>16762</v>
      </c>
      <c t="n" s="5" r="D171">
        <v>16089</v>
      </c>
    </row>
    <row spans="1:7" r="172">
      <c t="s" s="4" r="A172">
        <v>1826</v>
      </c>
    </row>
    <row spans="1:7" r="173">
      <c t="s" s="3" r="A173">
        <v>1789</v>
      </c>
    </row>
    <row spans="1:7" r="174">
      <c t="s" s="4" r="A174">
        <v>29</v>
      </c>
      <c t="n" s="5" r="B174">
        <v>0</v>
      </c>
      <c t="n" s="5" r="D174">
        <v>0</v>
      </c>
    </row>
    <row spans="1:7" r="175">
      <c t="s" s="4" r="A175">
        <v>1827</v>
      </c>
    </row>
    <row spans="1:7" r="176">
      <c t="s" s="3" r="A176">
        <v>1789</v>
      </c>
    </row>
    <row spans="1:7" r="177">
      <c t="s" s="4" r="A177">
        <v>1791</v>
      </c>
      <c t="n" s="5" r="B177">
        <v>38075</v>
      </c>
      <c t="n" s="5" r="D177">
        <v>67413</v>
      </c>
    </row>
    <row spans="1:7" r="178">
      <c t="s" s="4" r="A178">
        <v>645</v>
      </c>
      <c t="n" s="5" r="D178">
        <v>1541</v>
      </c>
    </row>
    <row spans="1:7" r="179">
      <c t="s" s="4" r="A179">
        <v>1828</v>
      </c>
    </row>
    <row spans="1:7" r="180">
      <c t="s" s="3" r="A180">
        <v>1789</v>
      </c>
    </row>
    <row spans="1:7" r="181">
      <c t="s" s="4" r="A181">
        <v>1791</v>
      </c>
      <c t="n" s="5" r="B181">
        <v>0</v>
      </c>
      <c t="n" s="5" r="D181">
        <v>0</v>
      </c>
    </row>
    <row spans="1:7" r="182">
      <c t="s" s="4" r="A182">
        <v>645</v>
      </c>
      <c t="n" s="5" r="B182">
        <v>0</v>
      </c>
      <c t="n" s="5" r="D182">
        <v>0</v>
      </c>
    </row>
    <row spans="1:7" r="183">
      <c t="s" s="4" r="A183">
        <v>1829</v>
      </c>
    </row>
    <row spans="1:7" r="184">
      <c t="s" s="3" r="A184">
        <v>1789</v>
      </c>
    </row>
    <row spans="1:7" r="185">
      <c t="s" s="4" r="A185">
        <v>1791</v>
      </c>
      <c t="n" s="5" r="B185">
        <v>0</v>
      </c>
      <c t="n" s="5" r="D185">
        <v>0</v>
      </c>
    </row>
    <row spans="1:7" r="186">
      <c t="s" s="4" r="A186">
        <v>645</v>
      </c>
      <c t="n" s="5" r="B186">
        <v>0</v>
      </c>
    </row>
    <row spans="1:7" r="187">
      <c t="s" s="4" r="A187">
        <v>1830</v>
      </c>
    </row>
    <row spans="1:7" r="188">
      <c t="s" s="3" r="A188">
        <v>1789</v>
      </c>
    </row>
    <row spans="1:7" r="189">
      <c t="s" s="4" r="A189">
        <v>1791</v>
      </c>
      <c t="n" s="5" r="B189">
        <v>0</v>
      </c>
      <c t="n" s="5" r="D189">
        <v>0</v>
      </c>
    </row>
    <row spans="1:7" r="190">
      <c t="s" s="4" r="A190">
        <v>645</v>
      </c>
      <c t="n" s="5" r="B190">
        <v>0</v>
      </c>
      <c t="n" s="5" r="D190">
        <v>0</v>
      </c>
    </row>
    <row spans="1:7" r="191">
      <c t="s" s="4" r="A191">
        <v>1831</v>
      </c>
    </row>
    <row spans="1:7" r="192">
      <c t="s" s="3" r="A192">
        <v>1789</v>
      </c>
    </row>
    <row spans="1:7" r="193">
      <c t="s" s="4" r="A193">
        <v>1791</v>
      </c>
      <c t="n" s="5" r="B193">
        <v>0</v>
      </c>
      <c t="n" s="5" r="D193">
        <v>0</v>
      </c>
    </row>
    <row spans="1:7" r="194">
      <c t="s" s="4" r="A194">
        <v>1832</v>
      </c>
    </row>
    <row spans="1:7" r="195">
      <c t="s" s="3" r="A195">
        <v>1789</v>
      </c>
    </row>
    <row spans="1:7" r="196">
      <c t="s" s="4" r="A196">
        <v>1791</v>
      </c>
      <c t="n" s="5" r="B196">
        <v>2996</v>
      </c>
      <c t="n" s="5" r="D196">
        <v>3191</v>
      </c>
    </row>
    <row spans="1:7" r="197">
      <c t="s" s="4" r="A197">
        <v>645</v>
      </c>
      <c t="n" s="5" r="B197">
        <v>14393</v>
      </c>
      <c t="n" s="5" r="D197">
        <v>13270</v>
      </c>
    </row>
    <row spans="1:7" r="198">
      <c t="s" s="4" r="A198">
        <v>1833</v>
      </c>
    </row>
    <row spans="1:7" r="199">
      <c t="s" s="3" r="A199">
        <v>1789</v>
      </c>
    </row>
    <row spans="1:7" r="200">
      <c t="s" s="4" r="A200">
        <v>1791</v>
      </c>
      <c t="n" s="5" r="B200">
        <v>0</v>
      </c>
      <c t="n" s="5" r="D200">
        <v>0</v>
      </c>
    </row>
    <row spans="1:7" r="201">
      <c t="s" s="4" r="A201">
        <v>1834</v>
      </c>
    </row>
    <row spans="1:7" r="202">
      <c t="s" s="3" r="A202">
        <v>1789</v>
      </c>
    </row>
    <row spans="1:7" r="203">
      <c t="s" s="4" r="A203">
        <v>1791</v>
      </c>
      <c t="n" s="5" r="B203">
        <v>20</v>
      </c>
      <c t="n" s="5" r="D203">
        <v>20</v>
      </c>
    </row>
    <row spans="1:7" r="204">
      <c t="s" s="4" r="A204">
        <v>645</v>
      </c>
      <c t="n" s="5" r="B204">
        <v>0</v>
      </c>
      <c t="n" s="5" r="D204">
        <v>0</v>
      </c>
    </row>
    <row spans="1:7" r="205">
      <c t="s" s="4" r="A205">
        <v>1835</v>
      </c>
    </row>
    <row spans="1:7" r="206">
      <c t="s" s="3" r="A206">
        <v>1789</v>
      </c>
    </row>
    <row spans="1:7" r="207">
      <c t="s" s="4" r="A207">
        <v>1791</v>
      </c>
      <c t="n" s="5" r="B207">
        <v>0</v>
      </c>
      <c t="n" s="5" r="D207">
        <v>0</v>
      </c>
    </row>
    <row spans="1:7" r="208">
      <c t="s" s="4" r="A208">
        <v>1836</v>
      </c>
    </row>
    <row spans="1:7" r="209">
      <c t="s" s="3" r="A209">
        <v>1789</v>
      </c>
    </row>
    <row spans="1:7" r="210">
      <c t="s" s="4" r="A210">
        <v>28</v>
      </c>
      <c t="n" s="5" r="B210">
        <v>62806</v>
      </c>
      <c t="n" s="5" r="D210">
        <v>62182</v>
      </c>
    </row>
    <row spans="1:7" r="211">
      <c t="s" s="4" r="A211">
        <v>29</v>
      </c>
      <c t="n" s="5" r="B211">
        <v>84354</v>
      </c>
      <c t="n" s="5" r="D211">
        <v>97947</v>
      </c>
    </row>
    <row spans="1:7" r="212">
      <c t="s" s="4" r="A212">
        <v>1790</v>
      </c>
      <c t="n" s="5" r="B212">
        <v>762127</v>
      </c>
      <c t="n" s="5" r="D212">
        <v>972977</v>
      </c>
    </row>
    <row spans="1:7" r="213">
      <c t="s" s="4" r="A213">
        <v>1791</v>
      </c>
      <c t="n" s="5" r="B213">
        <v>255253</v>
      </c>
      <c t="n" s="5" r="D213">
        <v>211095</v>
      </c>
    </row>
    <row spans="1:7" r="214">
      <c t="s" s="4" r="A214">
        <v>645</v>
      </c>
      <c t="n" s="5" r="B214">
        <v>12968</v>
      </c>
      <c t="n" s="5" r="D214">
        <v>21610</v>
      </c>
    </row>
    <row spans="1:7" r="215">
      <c t="s" s="4" r="A215">
        <v>133</v>
      </c>
      <c t="n" s="5" r="B215">
        <v>5194</v>
      </c>
      <c t="n" s="5" r="D215">
        <v>6698</v>
      </c>
    </row>
    <row spans="1:7" r="216">
      <c t="s" s="4" r="A216">
        <v>1792</v>
      </c>
      <c t="n" s="5" r="B216">
        <v>0</v>
      </c>
      <c t="n" s="5" r="D216">
        <v>0</v>
      </c>
    </row>
    <row spans="1:7" r="217">
      <c t="s" s="4" r="A217">
        <v>136</v>
      </c>
      <c t="n" s="5" r="B217">
        <v>4129</v>
      </c>
      <c t="n" s="5" r="D217">
        <v>6628</v>
      </c>
    </row>
    <row spans="1:7" r="218">
      <c t="s" s="4" r="A218">
        <v>104</v>
      </c>
      <c t="n" s="5" r="B218">
        <v>1461</v>
      </c>
      <c t="n" s="5" r="D218">
        <v>1381</v>
      </c>
    </row>
    <row spans="1:7" r="219">
      <c t="s" s="4" r="A219">
        <v>105</v>
      </c>
      <c t="n" s="5" r="B219">
        <v>1188292</v>
      </c>
      <c t="n" s="5" r="D219">
        <v>1380518</v>
      </c>
    </row>
    <row spans="1:7" r="220">
      <c t="s" s="3" r="A220">
        <v>1793</v>
      </c>
    </row>
    <row spans="1:7" r="221">
      <c t="s" s="4" r="A221">
        <v>1794</v>
      </c>
      <c t="n" s="5" r="B221">
        <v>1163</v>
      </c>
      <c t="n" s="5" r="D221">
        <v>1469</v>
      </c>
    </row>
    <row spans="1:7" r="222">
      <c t="s" s="4" r="A222">
        <v>139</v>
      </c>
      <c t="n" s="5" r="B222">
        <v>38718</v>
      </c>
      <c t="n" s="5" r="D222">
        <v>35357</v>
      </c>
    </row>
    <row spans="1:7" r="223">
      <c t="s" s="4" r="A223">
        <v>1805</v>
      </c>
      <c t="n" s="5" r="B223">
        <v>11785</v>
      </c>
      <c t="n" s="5" r="D223">
        <v>14685</v>
      </c>
    </row>
    <row spans="1:7" r="224">
      <c t="s" s="4" r="A224">
        <v>1795</v>
      </c>
      <c t="n" s="5" r="B224">
        <v>752188</v>
      </c>
      <c t="n" s="5" r="D224">
        <v>969502</v>
      </c>
    </row>
    <row spans="1:7" r="225">
      <c t="s" s="4" r="A225">
        <v>140</v>
      </c>
      <c t="n" s="5" r="B225">
        <v>1851</v>
      </c>
      <c t="n" s="5" r="D225">
        <v>2697</v>
      </c>
    </row>
    <row spans="1:7" r="226">
      <c t="s" s="4" r="A226">
        <v>189</v>
      </c>
      <c t="n" s="5" r="B226">
        <v>1907</v>
      </c>
      <c t="n" s="5" r="D226">
        <v>1250</v>
      </c>
    </row>
    <row spans="1:7" r="227">
      <c t="s" s="4" r="A227">
        <v>36</v>
      </c>
      <c t="n" s="5" r="B227">
        <v>27275</v>
      </c>
      <c t="n" s="5" r="D227">
        <v>34042</v>
      </c>
    </row>
    <row spans="1:7" r="228">
      <c t="s" s="4" r="A228">
        <v>115</v>
      </c>
      <c t="n" s="5" r="B228">
        <v>834887</v>
      </c>
      <c t="n" s="5" r="D228">
        <v>1059002</v>
      </c>
    </row>
    <row spans="1:7" r="229">
      <c t="s" s="4" r="A229">
        <v>1837</v>
      </c>
    </row>
    <row spans="1:7" r="230">
      <c t="s" s="3" r="A230">
        <v>1789</v>
      </c>
    </row>
    <row spans="1:7" r="231">
      <c t="s" s="4" r="A231">
        <v>29</v>
      </c>
      <c t="n" s="5" r="B231">
        <v>17447</v>
      </c>
      <c t="n" s="5" r="D231">
        <v>17549</v>
      </c>
    </row>
    <row spans="1:7" r="232">
      <c t="s" s="3" r="A232">
        <v>1793</v>
      </c>
    </row>
    <row spans="1:7" r="233">
      <c t="s" s="4" r="A233">
        <v>1805</v>
      </c>
      <c t="n" s="5" r="B233">
        <v>153</v>
      </c>
      <c t="n" s="5" r="D233">
        <v>446</v>
      </c>
    </row>
    <row spans="1:7" r="234">
      <c t="s" s="4" r="A234">
        <v>1838</v>
      </c>
    </row>
    <row spans="1:7" r="235">
      <c t="s" s="3" r="A235">
        <v>1789</v>
      </c>
    </row>
    <row spans="1:7" r="236">
      <c t="s" s="4" r="A236">
        <v>29</v>
      </c>
      <c t="n" s="5" r="B236">
        <v>25809</v>
      </c>
      <c t="n" s="5" r="D236">
        <v>31699</v>
      </c>
    </row>
    <row spans="1:7" r="237">
      <c t="s" s="3" r="A237">
        <v>1793</v>
      </c>
    </row>
    <row spans="1:7" r="238">
      <c t="s" s="4" r="A238">
        <v>1805</v>
      </c>
      <c t="n" s="5" r="B238">
        <v>7527</v>
      </c>
      <c t="n" s="5" r="D238">
        <v>6944</v>
      </c>
    </row>
    <row spans="1:7" r="239">
      <c t="s" s="4" r="A239">
        <v>1839</v>
      </c>
    </row>
    <row spans="1:7" r="240">
      <c t="s" s="3" r="A240">
        <v>1789</v>
      </c>
    </row>
    <row spans="1:7" r="241">
      <c t="s" s="4" r="A241">
        <v>29</v>
      </c>
      <c t="n" s="5" r="B241">
        <v>20323</v>
      </c>
      <c t="n" s="5" r="D241">
        <v>22488</v>
      </c>
    </row>
    <row spans="1:7" r="242">
      <c t="s" s="3" r="A242">
        <v>1793</v>
      </c>
    </row>
    <row spans="1:7" r="243">
      <c t="s" s="4" r="A243">
        <v>1805</v>
      </c>
      <c t="n" s="5" r="B243">
        <v>2564</v>
      </c>
      <c t="n" s="5" r="D243">
        <v>3670</v>
      </c>
    </row>
    <row spans="1:7" r="244">
      <c t="s" s="4" r="A244">
        <v>1840</v>
      </c>
    </row>
    <row spans="1:7" r="245">
      <c t="s" s="3" r="A245">
        <v>1789</v>
      </c>
    </row>
    <row spans="1:7" r="246">
      <c t="s" s="4" r="A246">
        <v>29</v>
      </c>
      <c t="n" s="5" r="B246">
        <v>12808</v>
      </c>
      <c t="n" s="5" r="D246">
        <v>15332</v>
      </c>
    </row>
    <row spans="1:7" r="247">
      <c t="s" s="3" r="A247">
        <v>1793</v>
      </c>
    </row>
    <row spans="1:7" r="248">
      <c t="s" s="4" r="A248">
        <v>1805</v>
      </c>
      <c t="n" s="5" r="B248">
        <v>1541</v>
      </c>
      <c t="n" s="5" r="D248">
        <v>3625</v>
      </c>
    </row>
    <row spans="1:7" r="249">
      <c t="s" s="4" r="A249">
        <v>1841</v>
      </c>
    </row>
    <row spans="1:7" r="250">
      <c t="s" s="3" r="A250">
        <v>1789</v>
      </c>
    </row>
    <row spans="1:7" r="251">
      <c t="s" s="4" r="A251">
        <v>29</v>
      </c>
      <c t="n" s="5" r="B251">
        <v>7967</v>
      </c>
      <c t="n" s="5" r="D251">
        <v>10879</v>
      </c>
    </row>
    <row spans="1:7" r="252">
      <c t="s" s="4" r="A252">
        <v>1842</v>
      </c>
    </row>
    <row spans="1:7" r="253">
      <c t="s" s="3" r="A253">
        <v>1789</v>
      </c>
    </row>
    <row spans="1:7" r="254">
      <c t="s" s="4" r="A254">
        <v>1791</v>
      </c>
      <c t="n" s="5" r="B254">
        <v>2056</v>
      </c>
      <c t="n" s="5" r="D254">
        <v>2182</v>
      </c>
    </row>
    <row spans="1:7" r="255">
      <c t="s" s="4" r="A255">
        <v>645</v>
      </c>
      <c t="n" s="5" r="D255">
        <v>0</v>
      </c>
    </row>
    <row spans="1:7" r="256">
      <c t="s" s="4" r="A256">
        <v>1843</v>
      </c>
    </row>
    <row spans="1:7" r="257">
      <c t="s" s="3" r="A257">
        <v>1789</v>
      </c>
    </row>
    <row spans="1:7" r="258">
      <c t="s" s="4" r="A258">
        <v>1791</v>
      </c>
      <c t="n" s="5" r="B258">
        <v>208319</v>
      </c>
      <c t="n" s="5" r="D258">
        <v>165039</v>
      </c>
    </row>
    <row spans="1:7" r="259">
      <c t="s" s="4" r="A259">
        <v>645</v>
      </c>
      <c t="n" s="5" r="B259">
        <v>7944</v>
      </c>
      <c t="n" s="5" r="D259">
        <v>15704</v>
      </c>
    </row>
    <row spans="1:7" r="260">
      <c t="s" s="4" r="A260">
        <v>1844</v>
      </c>
    </row>
    <row spans="1:7" r="261">
      <c t="s" s="3" r="A261">
        <v>1789</v>
      </c>
    </row>
    <row spans="1:7" r="262">
      <c t="s" s="4" r="A262">
        <v>1791</v>
      </c>
      <c t="n" s="5" r="B262">
        <v>12075</v>
      </c>
      <c t="n" s="5" r="D262">
        <v>14248</v>
      </c>
    </row>
    <row spans="1:7" r="263">
      <c t="s" s="4" r="A263">
        <v>645</v>
      </c>
      <c t="n" s="5" r="B263">
        <v>7</v>
      </c>
    </row>
    <row spans="1:7" r="264">
      <c t="s" s="4" r="A264">
        <v>1845</v>
      </c>
    </row>
    <row spans="1:7" r="265">
      <c t="s" s="3" r="A265">
        <v>1789</v>
      </c>
    </row>
    <row spans="1:7" r="266">
      <c t="s" s="4" r="A266">
        <v>1791</v>
      </c>
      <c t="n" s="5" r="B266">
        <v>3393</v>
      </c>
      <c t="n" s="5" r="D266">
        <v>4175</v>
      </c>
    </row>
    <row spans="1:7" r="267">
      <c t="s" s="4" r="A267">
        <v>645</v>
      </c>
      <c t="n" s="5" r="B267">
        <v>3604</v>
      </c>
      <c t="n" s="5" r="D267">
        <v>3745</v>
      </c>
    </row>
    <row spans="1:7" r="268">
      <c t="s" s="4" r="A268">
        <v>1846</v>
      </c>
    </row>
    <row spans="1:7" r="269">
      <c t="s" s="3" r="A269">
        <v>1789</v>
      </c>
    </row>
    <row spans="1:7" r="270">
      <c t="s" s="4" r="A270">
        <v>1791</v>
      </c>
      <c t="n" s="5" r="B270">
        <v>5530</v>
      </c>
      <c t="n" s="5" r="D270">
        <v>4000</v>
      </c>
    </row>
    <row spans="1:7" r="271">
      <c t="s" s="4" r="A271">
        <v>1847</v>
      </c>
    </row>
    <row spans="1:7" r="272">
      <c t="s" s="3" r="A272">
        <v>1789</v>
      </c>
    </row>
    <row spans="1:7" r="273">
      <c t="s" s="4" r="A273">
        <v>1791</v>
      </c>
      <c t="n" s="5" r="B273">
        <v>3376</v>
      </c>
      <c t="n" s="5" r="D273">
        <v>3029</v>
      </c>
    </row>
    <row spans="1:7" r="274">
      <c t="s" s="4" r="A274">
        <v>645</v>
      </c>
      <c t="n" s="5" r="B274">
        <v>1136</v>
      </c>
      <c t="n" s="5" r="D274">
        <v>1862</v>
      </c>
    </row>
    <row spans="1:7" r="275">
      <c t="s" s="4" r="A275">
        <v>1848</v>
      </c>
    </row>
    <row spans="1:7" r="276">
      <c t="s" s="3" r="A276">
        <v>1789</v>
      </c>
    </row>
    <row spans="1:7" r="277">
      <c t="s" s="4" r="A277">
        <v>1791</v>
      </c>
      <c t="n" s="5" r="B277">
        <v>234</v>
      </c>
      <c t="n" s="5" r="D277">
        <v>368</v>
      </c>
    </row>
    <row spans="1:7" r="278">
      <c t="s" s="4" r="A278">
        <v>1849</v>
      </c>
    </row>
    <row spans="1:7" r="279">
      <c t="s" s="3" r="A279">
        <v>1789</v>
      </c>
    </row>
    <row spans="1:7" r="280">
      <c t="s" s="4" r="A280">
        <v>1791</v>
      </c>
      <c t="n" s="5" r="B280">
        <v>9149</v>
      </c>
      <c t="n" s="5" r="D280">
        <v>9104</v>
      </c>
    </row>
    <row spans="1:7" r="281">
      <c t="s" s="4" r="A281">
        <v>645</v>
      </c>
      <c t="n" s="5" r="B281">
        <v>277</v>
      </c>
      <c t="n" s="5" r="D281">
        <v>299</v>
      </c>
    </row>
    <row spans="1:7" r="282">
      <c t="s" s="4" r="A282">
        <v>1850</v>
      </c>
    </row>
    <row spans="1:7" r="283">
      <c t="s" s="3" r="A283">
        <v>1789</v>
      </c>
    </row>
    <row spans="1:7" r="284">
      <c t="s" s="4" r="A284">
        <v>1791</v>
      </c>
      <c t="n" s="5" r="B284">
        <v>11121</v>
      </c>
      <c t="n" s="5" r="D284">
        <v>8950</v>
      </c>
    </row>
    <row spans="1:7" r="285">
      <c t="s" s="4" r="A285">
        <v>1851</v>
      </c>
    </row>
    <row spans="1:7" r="286">
      <c t="s" s="3" r="A286">
        <v>1789</v>
      </c>
    </row>
    <row spans="1:7" r="287">
      <c t="s" s="4" r="A287">
        <v>28</v>
      </c>
      <c t="n" s="5" r="B287">
        <v>0</v>
      </c>
      <c t="n" s="5" r="D287">
        <v>0</v>
      </c>
    </row>
    <row spans="1:7" r="288">
      <c t="s" s="4" r="A288">
        <v>29</v>
      </c>
      <c t="n" s="5" r="B288">
        <v>5698</v>
      </c>
      <c t="n" s="5" r="D288">
        <v>6259</v>
      </c>
    </row>
    <row spans="1:7" r="289">
      <c t="s" s="4" r="A289">
        <v>1790</v>
      </c>
      <c t="n" s="5" r="B289">
        <v>6014</v>
      </c>
      <c t="n" s="5" r="D289">
        <v>6851</v>
      </c>
      <c t="n" s="5" r="E289">
        <v>6900</v>
      </c>
    </row>
    <row spans="1:7" r="290">
      <c t="s" s="4" r="A290">
        <v>1791</v>
      </c>
      <c t="n" s="5" r="B290">
        <v>1342</v>
      </c>
      <c t="n" s="5" r="D290">
        <v>2555</v>
      </c>
    </row>
    <row spans="1:7" r="291">
      <c t="s" s="4" r="A291">
        <v>645</v>
      </c>
      <c t="n" s="5" r="B291">
        <v>31</v>
      </c>
      <c t="n" s="5" r="D291">
        <v>0</v>
      </c>
    </row>
    <row spans="1:7" r="292">
      <c t="s" s="4" r="A292">
        <v>133</v>
      </c>
      <c t="n" s="5" r="B292">
        <v>1984</v>
      </c>
      <c t="n" s="5" r="D292">
        <v>1983</v>
      </c>
    </row>
    <row spans="1:7" r="293">
      <c t="s" s="4" r="A293">
        <v>1792</v>
      </c>
      <c t="n" s="5" r="B293">
        <v>3043</v>
      </c>
      <c t="n" s="5" r="D293">
        <v>3530</v>
      </c>
    </row>
    <row spans="1:7" r="294">
      <c t="s" s="4" r="A294">
        <v>136</v>
      </c>
      <c t="n" s="5" r="B294">
        <v>559</v>
      </c>
      <c t="n" s="5" r="D294">
        <v>173</v>
      </c>
    </row>
    <row spans="1:7" r="295">
      <c t="s" s="4" r="A295">
        <v>104</v>
      </c>
      <c t="n" s="5" r="B295">
        <v>674</v>
      </c>
      <c t="n" s="5" r="D295">
        <v>911</v>
      </c>
    </row>
    <row spans="1:7" r="296">
      <c t="s" s="4" r="A296">
        <v>105</v>
      </c>
      <c t="n" s="5" r="B296">
        <v>19345</v>
      </c>
      <c t="n" s="5" r="D296">
        <v>22262</v>
      </c>
    </row>
    <row spans="1:7" r="297">
      <c t="s" s="3" r="A297">
        <v>1793</v>
      </c>
    </row>
    <row spans="1:7" r="298">
      <c t="s" s="4" r="A298">
        <v>1794</v>
      </c>
      <c t="n" s="5" r="B298">
        <v>0</v>
      </c>
      <c t="n" s="5" r="D298">
        <v>0</v>
      </c>
    </row>
    <row spans="1:7" r="299">
      <c t="s" s="4" r="A299">
        <v>139</v>
      </c>
      <c t="n" s="5" r="B299">
        <v>196</v>
      </c>
      <c t="n" s="5" r="D299">
        <v>0</v>
      </c>
    </row>
    <row spans="1:7" r="300">
      <c t="s" s="4" r="A300">
        <v>1805</v>
      </c>
      <c t="n" s="5" r="B300">
        <v>38</v>
      </c>
      <c t="n" s="5" r="D300">
        <v>36</v>
      </c>
    </row>
    <row spans="1:7" r="301">
      <c t="s" s="4" r="A301">
        <v>1795</v>
      </c>
      <c t="n" s="5" r="B301">
        <v>5617</v>
      </c>
      <c t="n" s="5" r="D301">
        <v>7771</v>
      </c>
      <c t="n" s="7" r="E301">
        <v>7700</v>
      </c>
    </row>
    <row spans="1:7" r="302">
      <c t="s" s="4" r="A302">
        <v>140</v>
      </c>
      <c t="n" s="5" r="B302">
        <v>18</v>
      </c>
      <c t="n" s="5" r="D302">
        <v>0</v>
      </c>
    </row>
    <row spans="1:7" r="303">
      <c t="s" s="4" r="A303">
        <v>189</v>
      </c>
      <c t="n" s="5" r="B303">
        <v>9</v>
      </c>
      <c t="n" s="5" r="D303">
        <v>10</v>
      </c>
    </row>
    <row spans="1:7" r="304">
      <c t="s" s="4" r="A304">
        <v>36</v>
      </c>
      <c t="n" s="5" r="B304">
        <v>1910</v>
      </c>
      <c t="n" s="5" r="D304">
        <v>2362</v>
      </c>
    </row>
    <row spans="1:7" r="305">
      <c t="s" s="4" r="A305">
        <v>115</v>
      </c>
      <c t="n" s="5" r="B305">
        <v>7788</v>
      </c>
      <c t="n" s="5" r="D305">
        <v>10179</v>
      </c>
    </row>
    <row spans="1:7" r="306">
      <c t="s" s="4" r="A306">
        <v>1852</v>
      </c>
    </row>
    <row spans="1:7" r="307">
      <c t="s" s="3" r="A307">
        <v>1789</v>
      </c>
    </row>
    <row spans="1:7" r="308">
      <c t="s" s="4" r="A308">
        <v>29</v>
      </c>
      <c t="n" s="5" r="D308">
        <v>0</v>
      </c>
    </row>
    <row spans="1:7" r="309">
      <c t="s" s="3" r="A309">
        <v>1793</v>
      </c>
    </row>
    <row spans="1:7" r="310">
      <c t="s" s="4" r="A310">
        <v>1805</v>
      </c>
      <c t="n" s="5" r="B310">
        <v>0</v>
      </c>
      <c t="n" s="5" r="D310">
        <v>0</v>
      </c>
    </row>
    <row spans="1:7" r="311">
      <c t="s" s="4" r="A311">
        <v>1853</v>
      </c>
    </row>
    <row spans="1:7" r="312">
      <c t="s" s="3" r="A312">
        <v>1789</v>
      </c>
    </row>
    <row spans="1:7" r="313">
      <c t="s" s="4" r="A313">
        <v>29</v>
      </c>
      <c t="n" s="5" r="B313">
        <v>2899</v>
      </c>
      <c t="n" s="5" r="D313">
        <v>3270</v>
      </c>
    </row>
    <row spans="1:7" r="314">
      <c t="s" s="4" r="A314">
        <v>105</v>
      </c>
      <c t="n" s="5" r="B314">
        <v>2900</v>
      </c>
      <c t="n" s="5" r="D314">
        <v>3300</v>
      </c>
    </row>
    <row spans="1:7" r="315">
      <c t="s" s="3" r="A315">
        <v>1793</v>
      </c>
    </row>
    <row spans="1:7" r="316">
      <c t="s" s="4" r="A316">
        <v>1805</v>
      </c>
      <c t="n" s="5" r="B316">
        <v>38</v>
      </c>
      <c t="n" s="5" r="D316">
        <v>36</v>
      </c>
    </row>
    <row spans="1:7" r="317">
      <c t="s" s="4" r="A317">
        <v>1854</v>
      </c>
    </row>
    <row spans="1:7" r="318">
      <c t="s" s="3" r="A318">
        <v>1789</v>
      </c>
    </row>
    <row spans="1:7" r="319">
      <c t="s" s="4" r="A319">
        <v>29</v>
      </c>
      <c t="n" s="5" r="B319">
        <v>410</v>
      </c>
      <c t="n" s="5" r="D319">
        <v>352</v>
      </c>
    </row>
    <row spans="1:7" r="320">
      <c t="s" s="3" r="A320">
        <v>1793</v>
      </c>
    </row>
    <row spans="1:7" r="321">
      <c t="s" s="4" r="A321">
        <v>1805</v>
      </c>
      <c t="n" s="5" r="B321">
        <v>0</v>
      </c>
      <c t="n" s="5" r="D321">
        <v>0</v>
      </c>
    </row>
    <row spans="1:7" r="322">
      <c t="s" s="4" r="A322">
        <v>1855</v>
      </c>
    </row>
    <row spans="1:7" r="323">
      <c t="s" s="3" r="A323">
        <v>1789</v>
      </c>
    </row>
    <row spans="1:7" r="324">
      <c t="s" s="4" r="A324">
        <v>29</v>
      </c>
      <c t="n" s="5" r="B324">
        <v>384</v>
      </c>
      <c t="n" s="5" r="D324">
        <v>574</v>
      </c>
    </row>
    <row spans="1:7" r="325">
      <c t="s" s="4" r="A325">
        <v>105</v>
      </c>
      <c t="n" s="5" r="B325">
        <v>384</v>
      </c>
      <c t="n" s="5" r="D325">
        <v>574</v>
      </c>
    </row>
    <row spans="1:7" r="326">
      <c t="s" s="3" r="A326">
        <v>1793</v>
      </c>
    </row>
    <row spans="1:7" r="327">
      <c t="s" s="4" r="A327">
        <v>1805</v>
      </c>
      <c t="n" s="5" r="B327">
        <v>0</v>
      </c>
      <c t="n" s="5" r="D327">
        <v>0</v>
      </c>
    </row>
    <row spans="1:7" r="328">
      <c t="s" s="4" r="A328">
        <v>1856</v>
      </c>
    </row>
    <row spans="1:7" r="329">
      <c t="s" s="3" r="A329">
        <v>1789</v>
      </c>
    </row>
    <row spans="1:7" r="330">
      <c t="s" s="4" r="A330">
        <v>29</v>
      </c>
      <c t="n" s="5" r="B330">
        <v>2005</v>
      </c>
      <c t="n" s="5" r="D330">
        <v>2063</v>
      </c>
    </row>
    <row spans="1:7" r="331">
      <c t="s" s="4" r="A331">
        <v>105</v>
      </c>
      <c t="n" s="5" r="B331">
        <v>2000</v>
      </c>
      <c t="n" s="5" r="D331">
        <v>2100</v>
      </c>
    </row>
    <row spans="1:7" r="332">
      <c t="s" s="4" r="A332">
        <v>1857</v>
      </c>
    </row>
    <row spans="1:7" r="333">
      <c t="s" s="3" r="A333">
        <v>1789</v>
      </c>
    </row>
    <row spans="1:7" r="334">
      <c t="s" s="4" r="A334">
        <v>1791</v>
      </c>
      <c t="n" s="5" r="B334">
        <v>0</v>
      </c>
      <c t="n" s="5" r="D334">
        <v>0</v>
      </c>
    </row>
    <row spans="1:7" r="335">
      <c t="s" s="4" r="A335">
        <v>645</v>
      </c>
      <c t="n" s="5" r="D335">
        <v>0</v>
      </c>
    </row>
    <row spans="1:7" r="336">
      <c t="s" s="4" r="A336">
        <v>1858</v>
      </c>
    </row>
    <row spans="1:7" r="337">
      <c t="s" s="3" r="A337">
        <v>1789</v>
      </c>
    </row>
    <row spans="1:7" r="338">
      <c t="s" s="4" r="A338">
        <v>1791</v>
      </c>
      <c t="n" s="5" r="B338">
        <v>0</v>
      </c>
      <c t="n" s="5" r="D338">
        <v>0</v>
      </c>
    </row>
    <row spans="1:7" r="339">
      <c t="s" s="4" r="A339">
        <v>645</v>
      </c>
      <c t="n" s="5" r="B339">
        <v>0</v>
      </c>
      <c t="n" s="5" r="D339">
        <v>0</v>
      </c>
    </row>
    <row spans="1:7" r="340">
      <c t="s" s="4" r="A340">
        <v>1859</v>
      </c>
    </row>
    <row spans="1:7" r="341">
      <c t="s" s="3" r="A341">
        <v>1789</v>
      </c>
    </row>
    <row spans="1:7" r="342">
      <c t="s" s="4" r="A342">
        <v>1791</v>
      </c>
      <c t="n" s="5" r="B342">
        <v>0</v>
      </c>
      <c t="n" s="5" r="D342">
        <v>0</v>
      </c>
    </row>
    <row spans="1:7" r="343">
      <c t="s" s="4" r="A343">
        <v>645</v>
      </c>
      <c t="n" s="5" r="B343">
        <v>0</v>
      </c>
    </row>
    <row spans="1:7" r="344">
      <c t="s" s="4" r="A344">
        <v>1860</v>
      </c>
    </row>
    <row spans="1:7" r="345">
      <c t="s" s="3" r="A345">
        <v>1789</v>
      </c>
    </row>
    <row spans="1:7" r="346">
      <c t="s" s="4" r="A346">
        <v>1791</v>
      </c>
      <c t="n" s="5" r="B346">
        <v>189</v>
      </c>
      <c t="n" s="5" r="D346">
        <v>279</v>
      </c>
    </row>
    <row spans="1:7" r="347">
      <c t="s" s="4" r="A347">
        <v>645</v>
      </c>
      <c t="n" s="5" r="B347">
        <v>31</v>
      </c>
      <c t="n" s="5" r="D347">
        <v>0</v>
      </c>
    </row>
    <row spans="1:7" r="348">
      <c t="s" s="4" r="A348">
        <v>1861</v>
      </c>
    </row>
    <row spans="1:7" r="349">
      <c t="s" s="3" r="A349">
        <v>1789</v>
      </c>
    </row>
    <row spans="1:7" r="350">
      <c t="s" s="4" r="A350">
        <v>1791</v>
      </c>
      <c t="n" s="5" r="B350">
        <v>0</v>
      </c>
      <c t="n" s="5" r="D350">
        <v>0</v>
      </c>
    </row>
    <row spans="1:7" r="351">
      <c t="s" s="4" r="A351">
        <v>1862</v>
      </c>
    </row>
    <row spans="1:7" r="352">
      <c t="s" s="3" r="A352">
        <v>1789</v>
      </c>
    </row>
    <row spans="1:7" r="353">
      <c t="s" s="4" r="A353">
        <v>1791</v>
      </c>
      <c t="n" s="5" r="B353">
        <v>3</v>
      </c>
      <c t="n" s="5" r="D353">
        <v>10</v>
      </c>
    </row>
    <row spans="1:7" r="354">
      <c t="s" s="4" r="A354">
        <v>645</v>
      </c>
      <c t="n" s="5" r="B354">
        <v>0</v>
      </c>
      <c t="n" s="5" r="D354">
        <v>0</v>
      </c>
    </row>
    <row spans="1:7" r="355">
      <c t="s" s="4" r="A355">
        <v>1863</v>
      </c>
    </row>
    <row spans="1:7" r="356">
      <c t="s" s="3" r="A356">
        <v>1789</v>
      </c>
    </row>
    <row spans="1:7" r="357">
      <c t="s" s="4" r="A357">
        <v>1791</v>
      </c>
      <c t="n" s="5" r="B357">
        <v>0</v>
      </c>
      <c t="n" s="5" r="D357">
        <v>0</v>
      </c>
    </row>
    <row spans="1:7" r="358">
      <c t="s" s="4" r="A358">
        <v>1864</v>
      </c>
    </row>
    <row spans="1:7" r="359">
      <c t="s" s="3" r="A359">
        <v>1789</v>
      </c>
    </row>
    <row spans="1:7" r="360">
      <c t="s" s="4" r="A360">
        <v>1791</v>
      </c>
      <c t="n" s="5" r="B360">
        <v>581</v>
      </c>
      <c t="n" s="5" r="D360">
        <v>1667</v>
      </c>
    </row>
    <row spans="1:7" r="361">
      <c t="s" s="4" r="A361">
        <v>645</v>
      </c>
      <c t="n" s="5" r="B361">
        <v>0</v>
      </c>
      <c t="n" s="5" r="D361">
        <v>0</v>
      </c>
    </row>
    <row spans="1:7" r="362">
      <c t="s" s="4" r="A362">
        <v>105</v>
      </c>
      <c t="n" s="5" r="B362">
        <v>581</v>
      </c>
      <c t="n" s="5" r="D362">
        <v>1700</v>
      </c>
    </row>
    <row spans="1:7" r="363">
      <c t="s" s="4" r="A363">
        <v>1865</v>
      </c>
    </row>
    <row spans="1:7" r="364">
      <c t="s" s="3" r="A364">
        <v>1789</v>
      </c>
    </row>
    <row spans="1:7" r="365">
      <c t="s" s="4" r="A365">
        <v>1791</v>
      </c>
      <c t="n" s="5" r="B365">
        <v>569</v>
      </c>
      <c t="n" s="5" r="D365">
        <v>599</v>
      </c>
    </row>
    <row spans="1:7" r="366">
      <c t="s" s="4" r="A366">
        <v>105</v>
      </c>
      <c t="n" s="7" r="B366">
        <v>569</v>
      </c>
      <c t="n" s="7" r="D366">
        <v>599</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F28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866</v>
      </c>
      <c t="s" s="2" r="B1">
        <v>23</v>
      </c>
      <c t="s" s="2" r="D1">
        <v>1</v>
      </c>
    </row>
    <row spans="1:6" r="2">
      <c t="s" s="2" r="B2">
        <v>2</v>
      </c>
      <c t="s" s="2" r="C2">
        <v>24</v>
      </c>
      <c t="s" s="2" r="D2">
        <v>2</v>
      </c>
      <c t="s" s="2" r="E2">
        <v>24</v>
      </c>
      <c t="s" s="2" r="F2">
        <v>84</v>
      </c>
    </row>
    <row spans="1:6" r="3">
      <c t="s" s="3" r="A3">
        <v>1867</v>
      </c>
    </row>
    <row spans="1:6" r="4">
      <c t="s" s="4" r="A4">
        <v>1868</v>
      </c>
      <c t="n" s="7" r="B4">
        <v>-351</v>
      </c>
      <c t="n" s="7" r="C4">
        <v>-1035</v>
      </c>
      <c t="n" s="7" r="D4">
        <v>-920</v>
      </c>
      <c t="n" s="7" r="E4">
        <v>-224</v>
      </c>
    </row>
    <row spans="1:6" r="5">
      <c t="s" s="4" r="A5">
        <v>1869</v>
      </c>
      <c t="n" s="5" r="B5">
        <v>1042</v>
      </c>
      <c t="n" s="5" r="C5">
        <v>261</v>
      </c>
      <c t="n" s="5" r="D5">
        <v>1608</v>
      </c>
      <c t="n" s="5" r="E5">
        <v>98</v>
      </c>
    </row>
    <row spans="1:6" r="6">
      <c t="s" s="4" r="A6">
        <v>1870</v>
      </c>
      <c t="n" s="5" r="B6">
        <v>-5</v>
      </c>
      <c t="n" s="5" r="C6">
        <v>0</v>
      </c>
      <c t="n" s="5" r="D6">
        <v>-5</v>
      </c>
      <c t="n" s="5" r="E6">
        <v>0</v>
      </c>
    </row>
    <row spans="1:6" r="7">
      <c t="s" s="4" r="A7">
        <v>195</v>
      </c>
      <c t="n" s="5" r="B7">
        <v>80</v>
      </c>
      <c t="n" s="5" r="C7">
        <v>339</v>
      </c>
      <c t="n" s="5" r="D7">
        <v>193</v>
      </c>
      <c t="n" s="5" r="E7">
        <v>653</v>
      </c>
    </row>
    <row spans="1:6" r="8">
      <c t="s" s="4" r="A8">
        <v>1871</v>
      </c>
      <c t="n" s="5" r="B8">
        <v>-290</v>
      </c>
      <c t="n" s="5" r="C8">
        <v>-372</v>
      </c>
      <c t="n" s="5" r="D8">
        <v>-683</v>
      </c>
      <c t="n" s="5" r="E8">
        <v>-1429</v>
      </c>
    </row>
    <row spans="1:6" r="9">
      <c t="s" s="4" r="A9">
        <v>1872</v>
      </c>
      <c t="n" s="5" r="B9">
        <v>0</v>
      </c>
      <c t="n" s="5" r="C9">
        <v>0</v>
      </c>
      <c t="n" s="5" r="D9">
        <v>0</v>
      </c>
      <c t="n" s="5" r="E9">
        <v>0</v>
      </c>
    </row>
    <row spans="1:6" r="10">
      <c t="s" s="4" r="A10">
        <v>1873</v>
      </c>
      <c t="n" s="5" r="B10">
        <v>-115</v>
      </c>
      <c t="n" s="5" r="C10">
        <v>115</v>
      </c>
      <c t="n" s="5" r="D10">
        <v>106</v>
      </c>
      <c t="n" s="5" r="E10">
        <v>-131</v>
      </c>
    </row>
    <row spans="1:6" r="11">
      <c t="s" s="4" r="A11">
        <v>1874</v>
      </c>
      <c t="n" s="5" r="B11">
        <v>-20</v>
      </c>
      <c t="n" s="5" r="C11">
        <v>-138</v>
      </c>
      <c t="n" s="5" r="D11">
        <v>-80</v>
      </c>
      <c t="n" s="5" r="E11">
        <v>-97</v>
      </c>
    </row>
    <row spans="1:6" r="12">
      <c t="s" s="4" r="A12">
        <v>1875</v>
      </c>
      <c t="n" s="5" r="B12">
        <v>56</v>
      </c>
      <c t="n" s="5" r="C12">
        <v>78</v>
      </c>
      <c t="n" s="5" r="D12">
        <v>178</v>
      </c>
      <c t="n" s="5" r="E12">
        <v>378</v>
      </c>
    </row>
    <row spans="1:6" r="13">
      <c t="s" s="4" r="A13">
        <v>1876</v>
      </c>
      <c t="n" s="5" r="B13">
        <v>397</v>
      </c>
      <c t="n" s="5" r="C13">
        <v>-752</v>
      </c>
      <c t="n" s="5" r="D13">
        <v>397</v>
      </c>
      <c t="n" s="5" r="E13">
        <v>-752</v>
      </c>
    </row>
    <row spans="1:6" r="14">
      <c t="s" s="3" r="A14">
        <v>1877</v>
      </c>
    </row>
    <row spans="1:6" r="15">
      <c t="s" s="4" r="A15">
        <v>446</v>
      </c>
      <c t="n" s="5" r="B15">
        <v>775500</v>
      </c>
      <c t="n" s="5" r="D15">
        <v>775500</v>
      </c>
      <c t="n" s="7" r="F15">
        <v>984800</v>
      </c>
    </row>
    <row spans="1:6" r="16">
      <c t="s" s="4" r="A16">
        <v>450</v>
      </c>
      <c t="n" s="5" r="B16">
        <v>765400</v>
      </c>
      <c t="n" s="5" r="D16">
        <v>765400</v>
      </c>
      <c t="n" s="5" r="F16">
        <v>981800</v>
      </c>
    </row>
    <row spans="1:6" r="17">
      <c t="s" s="4" r="A17">
        <v>204</v>
      </c>
    </row>
    <row spans="1:6" r="18">
      <c t="s" s="3" r="A18">
        <v>1878</v>
      </c>
    </row>
    <row spans="1:6" r="19">
      <c t="s" s="4" r="A19">
        <v>1868</v>
      </c>
      <c t="n" s="5" r="B19">
        <v>-368</v>
      </c>
      <c t="n" s="5" r="D19">
        <v>0</v>
      </c>
    </row>
    <row spans="1:6" r="20">
      <c t="s" s="4" r="A20">
        <v>1869</v>
      </c>
      <c t="n" s="5" r="B20">
        <v>0</v>
      </c>
      <c t="n" s="5" r="D20">
        <v>-14</v>
      </c>
    </row>
    <row spans="1:6" r="21">
      <c t="s" s="4" r="A21">
        <v>1879</v>
      </c>
      <c t="n" s="5" r="B21">
        <v>0</v>
      </c>
      <c t="n" s="5" r="D21">
        <v>0</v>
      </c>
    </row>
    <row spans="1:6" r="22">
      <c t="s" s="4" r="A22">
        <v>195</v>
      </c>
      <c t="n" s="5" r="B22">
        <v>0</v>
      </c>
      <c t="n" s="5" r="D22">
        <v>0</v>
      </c>
    </row>
    <row spans="1:6" r="23">
      <c t="s" s="4" r="A23">
        <v>1871</v>
      </c>
      <c t="n" s="5" r="B23">
        <v>0</v>
      </c>
      <c t="n" s="5" r="D23">
        <v>0</v>
      </c>
    </row>
    <row spans="1:6" r="24">
      <c t="s" s="4" r="A24">
        <v>1872</v>
      </c>
      <c t="n" s="5" r="B24">
        <v>-5</v>
      </c>
      <c t="n" s="5" r="D24">
        <v>-33</v>
      </c>
    </row>
    <row spans="1:6" r="25">
      <c t="s" s="4" r="A25">
        <v>1873</v>
      </c>
      <c t="n" s="5" r="B25">
        <v>208</v>
      </c>
      <c t="n" s="5" r="D25">
        <v>208</v>
      </c>
    </row>
    <row spans="1:6" r="26">
      <c t="s" s="4" r="A26">
        <v>1874</v>
      </c>
      <c t="n" s="5" r="B26">
        <v>-32</v>
      </c>
      <c t="n" s="5" r="D26">
        <v>-358</v>
      </c>
    </row>
    <row spans="1:6" r="27">
      <c t="s" s="4" r="A27">
        <v>1875</v>
      </c>
      <c t="n" s="5" r="B27">
        <v>1</v>
      </c>
      <c t="n" s="5" r="D27">
        <v>1</v>
      </c>
    </row>
    <row spans="1:6" r="28">
      <c t="s" s="4" r="A28">
        <v>1876</v>
      </c>
      <c t="n" s="5" r="B28">
        <v>-196</v>
      </c>
      <c t="n" s="5" r="D28">
        <v>-196</v>
      </c>
    </row>
    <row spans="1:6" r="29">
      <c t="s" s="4" r="A29">
        <v>1626</v>
      </c>
    </row>
    <row spans="1:6" r="30">
      <c t="s" s="3" r="A30">
        <v>1878</v>
      </c>
    </row>
    <row spans="1:6" r="31">
      <c t="s" s="4" r="A31">
        <v>1868</v>
      </c>
      <c t="n" s="5" r="B31">
        <v>-57</v>
      </c>
      <c t="n" s="5" r="C31">
        <v>-27</v>
      </c>
      <c t="n" s="5" r="D31">
        <v>-36</v>
      </c>
      <c t="n" s="5" r="E31">
        <v>-35</v>
      </c>
    </row>
    <row spans="1:6" r="32">
      <c t="s" s="4" r="A32">
        <v>1869</v>
      </c>
      <c t="n" s="5" r="B32">
        <v>0</v>
      </c>
      <c t="n" s="5" r="C32">
        <v>0</v>
      </c>
      <c t="n" s="5" r="D32">
        <v>3</v>
      </c>
      <c t="n" s="5" r="E32">
        <v>1</v>
      </c>
    </row>
    <row spans="1:6" r="33">
      <c t="s" s="4" r="A33">
        <v>1879</v>
      </c>
      <c t="n" s="5" r="B33">
        <v>0</v>
      </c>
      <c t="n" s="5" r="C33">
        <v>0</v>
      </c>
      <c t="n" s="5" r="D33">
        <v>0</v>
      </c>
      <c t="n" s="5" r="E33">
        <v>0</v>
      </c>
    </row>
    <row spans="1:6" r="34">
      <c t="s" s="4" r="A34">
        <v>195</v>
      </c>
      <c t="n" s="5" r="B34">
        <v>0</v>
      </c>
      <c t="n" s="5" r="C34">
        <v>1</v>
      </c>
      <c t="n" s="5" r="D34">
        <v>33</v>
      </c>
      <c t="n" s="5" r="E34">
        <v>13</v>
      </c>
    </row>
    <row spans="1:6" r="35">
      <c t="s" s="4" r="A35">
        <v>1871</v>
      </c>
      <c t="n" s="5" r="B35">
        <v>19</v>
      </c>
      <c t="n" s="5" r="C35">
        <v>0</v>
      </c>
      <c t="n" s="5" r="D35">
        <v>-38</v>
      </c>
      <c t="n" s="5" r="E35">
        <v>-7</v>
      </c>
    </row>
    <row spans="1:6" r="36">
      <c t="s" s="4" r="A36">
        <v>1872</v>
      </c>
      <c t="n" s="5" r="B36">
        <v>0</v>
      </c>
      <c t="n" s="5" r="C36">
        <v>0</v>
      </c>
      <c t="n" s="5" r="D36">
        <v>0</v>
      </c>
      <c t="n" s="5" r="E36">
        <v>0</v>
      </c>
    </row>
    <row spans="1:6" r="37">
      <c t="s" s="4" r="A37">
        <v>1873</v>
      </c>
      <c t="n" s="5" r="B37">
        <v>0</v>
      </c>
      <c t="n" s="5" r="C37">
        <v>0</v>
      </c>
      <c t="n" s="5" r="D37">
        <v>0</v>
      </c>
      <c t="n" s="5" r="E37">
        <v>0</v>
      </c>
    </row>
    <row spans="1:6" r="38">
      <c t="s" s="4" r="A38">
        <v>1874</v>
      </c>
      <c t="n" s="5" r="B38">
        <v>0</v>
      </c>
      <c t="n" s="5" r="C38">
        <v>0</v>
      </c>
      <c t="n" s="5" r="D38">
        <v>0</v>
      </c>
      <c t="n" s="5" r="E38">
        <v>0</v>
      </c>
    </row>
    <row spans="1:6" r="39">
      <c t="s" s="4" r="A39">
        <v>1875</v>
      </c>
      <c t="n" s="5" r="B39">
        <v>0</v>
      </c>
      <c t="n" s="5" r="C39">
        <v>0</v>
      </c>
      <c t="n" s="5" r="D39">
        <v>0</v>
      </c>
      <c t="n" s="5" r="E39">
        <v>2</v>
      </c>
    </row>
    <row spans="1:6" r="40">
      <c t="s" s="4" r="A40">
        <v>1876</v>
      </c>
      <c t="n" s="5" r="B40">
        <v>-38</v>
      </c>
      <c t="n" s="5" r="C40">
        <v>-26</v>
      </c>
      <c t="n" s="5" r="D40">
        <v>-38</v>
      </c>
      <c t="n" s="5" r="E40">
        <v>-26</v>
      </c>
    </row>
    <row spans="1:6" r="41">
      <c t="s" s="4" r="A41">
        <v>34</v>
      </c>
    </row>
    <row spans="1:6" r="42">
      <c t="s" s="3" r="A42">
        <v>1878</v>
      </c>
    </row>
    <row spans="1:6" r="43">
      <c t="s" s="4" r="A43">
        <v>1868</v>
      </c>
      <c t="n" s="5" r="B43">
        <v>0</v>
      </c>
      <c t="n" s="5" r="D43">
        <v>0</v>
      </c>
    </row>
    <row spans="1:6" r="44">
      <c t="s" s="4" r="A44">
        <v>1869</v>
      </c>
      <c t="n" s="5" r="B44">
        <v>4</v>
      </c>
      <c t="n" s="5" r="D44">
        <v>9</v>
      </c>
    </row>
    <row spans="1:6" r="45">
      <c t="s" s="4" r="A45">
        <v>1879</v>
      </c>
      <c t="n" s="5" r="B45">
        <v>0</v>
      </c>
      <c t="n" s="5" r="D45">
        <v>0</v>
      </c>
    </row>
    <row spans="1:6" r="46">
      <c t="s" s="4" r="A46">
        <v>195</v>
      </c>
      <c t="n" s="5" r="B46">
        <v>0</v>
      </c>
      <c t="n" s="5" r="D46">
        <v>0</v>
      </c>
    </row>
    <row spans="1:6" r="47">
      <c t="s" s="4" r="A47">
        <v>1871</v>
      </c>
      <c t="n" s="5" r="B47">
        <v>0</v>
      </c>
      <c t="n" s="5" r="D47">
        <v>0</v>
      </c>
    </row>
    <row spans="1:6" r="48">
      <c t="s" s="4" r="A48">
        <v>1872</v>
      </c>
      <c t="n" s="5" r="B48">
        <v>-3</v>
      </c>
      <c t="n" s="5" r="D48">
        <v>-24</v>
      </c>
    </row>
    <row spans="1:6" r="49">
      <c t="s" s="4" r="A49">
        <v>1873</v>
      </c>
      <c t="n" s="5" r="B49">
        <v>0</v>
      </c>
      <c t="n" s="5" r="D49">
        <v>1</v>
      </c>
    </row>
    <row spans="1:6" r="50">
      <c t="s" s="4" r="A50">
        <v>1874</v>
      </c>
      <c t="n" s="5" r="B50">
        <v>-19</v>
      </c>
      <c t="n" s="5" r="D50">
        <v>-23</v>
      </c>
    </row>
    <row spans="1:6" r="51">
      <c t="s" s="4" r="A51">
        <v>1875</v>
      </c>
      <c t="n" s="5" r="B51">
        <v>0</v>
      </c>
      <c t="n" s="5" r="D51">
        <v>19</v>
      </c>
    </row>
    <row spans="1:6" r="52">
      <c t="s" s="4" r="A52">
        <v>1876</v>
      </c>
      <c t="n" s="5" r="B52">
        <v>-18</v>
      </c>
      <c t="n" s="5" r="D52">
        <v>-18</v>
      </c>
    </row>
    <row spans="1:6" r="53">
      <c t="s" s="4" r="A53">
        <v>189</v>
      </c>
    </row>
    <row spans="1:6" r="54">
      <c t="s" s="3" r="A54">
        <v>1878</v>
      </c>
    </row>
    <row spans="1:6" r="55">
      <c t="s" s="4" r="A55">
        <v>1868</v>
      </c>
      <c t="n" s="5" r="B55">
        <v>-9</v>
      </c>
      <c t="n" s="5" r="C55">
        <v>-8</v>
      </c>
      <c t="n" s="5" r="D55">
        <v>-10</v>
      </c>
      <c t="n" s="5" r="E55">
        <v>-10</v>
      </c>
    </row>
    <row spans="1:6" r="56">
      <c t="s" s="4" r="A56">
        <v>1869</v>
      </c>
      <c t="n" s="5" r="B56">
        <v>0</v>
      </c>
      <c t="n" s="5" r="C56">
        <v>0</v>
      </c>
      <c t="n" s="5" r="D56">
        <v>1</v>
      </c>
      <c t="n" s="5" r="E56">
        <v>1</v>
      </c>
    </row>
    <row spans="1:6" r="57">
      <c t="s" s="4" r="A57">
        <v>1879</v>
      </c>
      <c t="n" s="5" r="B57">
        <v>0</v>
      </c>
      <c t="n" s="5" r="C57">
        <v>0</v>
      </c>
      <c t="n" s="5" r="D57">
        <v>0</v>
      </c>
      <c t="n" s="5" r="E57">
        <v>0</v>
      </c>
    </row>
    <row spans="1:6" r="58">
      <c t="s" s="4" r="A58">
        <v>195</v>
      </c>
      <c t="n" s="5" r="B58">
        <v>0</v>
      </c>
      <c t="n" s="5" r="C58">
        <v>0</v>
      </c>
      <c t="n" s="5" r="D58">
        <v>0</v>
      </c>
      <c t="n" s="5" r="E58">
        <v>0</v>
      </c>
    </row>
    <row spans="1:6" r="59">
      <c t="s" s="4" r="A59">
        <v>1871</v>
      </c>
      <c t="n" s="5" r="B59">
        <v>0</v>
      </c>
      <c t="n" s="5" r="C59">
        <v>0</v>
      </c>
      <c t="n" s="5" r="D59">
        <v>0</v>
      </c>
      <c t="n" s="5" r="E59">
        <v>0</v>
      </c>
    </row>
    <row spans="1:6" r="60">
      <c t="s" s="4" r="A60">
        <v>1872</v>
      </c>
      <c t="n" s="5" r="B60">
        <v>0</v>
      </c>
      <c t="n" s="5" r="C60">
        <v>0</v>
      </c>
      <c t="n" s="5" r="D60">
        <v>0</v>
      </c>
      <c t="n" s="5" r="E60">
        <v>0</v>
      </c>
    </row>
    <row spans="1:6" r="61">
      <c t="s" s="4" r="A61">
        <v>1873</v>
      </c>
      <c t="n" s="5" r="B61">
        <v>0</v>
      </c>
      <c t="n" s="5" r="C61">
        <v>0</v>
      </c>
      <c t="n" s="5" r="D61">
        <v>0</v>
      </c>
      <c t="n" s="5" r="E61">
        <v>0</v>
      </c>
    </row>
    <row spans="1:6" r="62">
      <c t="s" s="4" r="A62">
        <v>1874</v>
      </c>
      <c t="n" s="5" r="B62">
        <v>0</v>
      </c>
      <c t="n" s="5" r="C62">
        <v>0</v>
      </c>
      <c t="n" s="5" r="D62">
        <v>0</v>
      </c>
      <c t="n" s="5" r="E62">
        <v>0</v>
      </c>
    </row>
    <row spans="1:6" r="63">
      <c t="s" s="4" r="A63">
        <v>1875</v>
      </c>
      <c t="n" s="5" r="B63">
        <v>0</v>
      </c>
      <c t="n" s="5" r="C63">
        <v>0</v>
      </c>
      <c t="n" s="5" r="D63">
        <v>0</v>
      </c>
      <c t="n" s="5" r="E63">
        <v>1</v>
      </c>
    </row>
    <row spans="1:6" r="64">
      <c t="s" s="4" r="A64">
        <v>1876</v>
      </c>
      <c t="n" s="5" r="B64">
        <v>-9</v>
      </c>
      <c t="n" s="5" r="C64">
        <v>-8</v>
      </c>
      <c t="n" s="5" r="D64">
        <v>-9</v>
      </c>
      <c t="n" s="5" r="E64">
        <v>-8</v>
      </c>
    </row>
    <row spans="1:6" r="65">
      <c t="s" s="4" r="A65">
        <v>36</v>
      </c>
    </row>
    <row spans="1:6" r="66">
      <c t="s" s="3" r="A66">
        <v>1878</v>
      </c>
    </row>
    <row spans="1:6" r="67">
      <c t="s" s="4" r="A67">
        <v>1868</v>
      </c>
      <c t="n" s="5" r="B67">
        <v>-2716</v>
      </c>
      <c t="n" s="5" r="C67">
        <v>-2416</v>
      </c>
      <c t="n" s="5" r="D67">
        <v>-2362</v>
      </c>
      <c t="n" s="5" r="E67">
        <v>-1990</v>
      </c>
    </row>
    <row spans="1:6" r="68">
      <c t="s" s="4" r="A68">
        <v>1869</v>
      </c>
      <c t="n" s="5" r="B68">
        <v>252</v>
      </c>
      <c t="n" s="5" r="C68">
        <v>123</v>
      </c>
      <c t="n" s="5" r="D68">
        <v>322</v>
      </c>
      <c t="n" s="5" r="E68">
        <v>4</v>
      </c>
    </row>
    <row spans="1:6" r="69">
      <c t="s" s="4" r="A69">
        <v>1879</v>
      </c>
      <c t="n" s="5" r="B69">
        <v>0</v>
      </c>
      <c t="n" s="5" r="C69">
        <v>0</v>
      </c>
      <c t="n" s="5" r="D69">
        <v>0</v>
      </c>
      <c t="n" s="5" r="E69">
        <v>0</v>
      </c>
    </row>
    <row spans="1:6" r="70">
      <c t="s" s="4" r="A70">
        <v>195</v>
      </c>
      <c t="n" s="5" r="B70">
        <v>139</v>
      </c>
      <c t="n" s="5" r="C70">
        <v>50</v>
      </c>
      <c t="n" s="5" r="D70">
        <v>316</v>
      </c>
      <c t="n" s="5" r="E70">
        <v>153</v>
      </c>
    </row>
    <row spans="1:6" r="71">
      <c t="s" s="4" r="A71">
        <v>1871</v>
      </c>
      <c t="n" s="5" r="B71">
        <v>0</v>
      </c>
      <c t="n" s="5" r="C71">
        <v>0</v>
      </c>
      <c t="n" s="5" r="D71">
        <v>0</v>
      </c>
      <c t="n" s="5" r="E71">
        <v>0</v>
      </c>
    </row>
    <row spans="1:6" r="72">
      <c t="s" s="4" r="A72">
        <v>1872</v>
      </c>
      <c t="n" s="5" r="B72">
        <v>-40</v>
      </c>
      <c t="n" s="5" r="C72">
        <v>-445</v>
      </c>
      <c t="n" s="5" r="D72">
        <v>-179</v>
      </c>
      <c t="n" s="5" r="E72">
        <v>-496</v>
      </c>
    </row>
    <row spans="1:6" r="73">
      <c t="s" s="4" r="A73">
        <v>1873</v>
      </c>
      <c t="n" s="5" r="B73">
        <v>59</v>
      </c>
      <c t="n" s="5" r="C73">
        <v>168</v>
      </c>
      <c t="n" s="5" r="D73">
        <v>219</v>
      </c>
      <c t="n" s="5" r="E73">
        <v>404</v>
      </c>
    </row>
    <row spans="1:6" r="74">
      <c t="s" s="4" r="A74">
        <v>1874</v>
      </c>
      <c t="n" s="5" r="B74">
        <v>-264</v>
      </c>
      <c t="n" s="5" r="C74">
        <v>-379</v>
      </c>
      <c t="n" s="5" r="D74">
        <v>-1380</v>
      </c>
      <c t="n" s="5" r="E74">
        <v>-1199</v>
      </c>
    </row>
    <row spans="1:6" r="75">
      <c t="s" s="4" r="A75">
        <v>1875</v>
      </c>
      <c t="n" s="5" r="B75">
        <v>660</v>
      </c>
      <c t="n" s="5" r="C75">
        <v>550</v>
      </c>
      <c t="n" s="5" r="D75">
        <v>1154</v>
      </c>
      <c t="n" s="5" r="E75">
        <v>775</v>
      </c>
    </row>
    <row spans="1:6" r="76">
      <c t="s" s="4" r="A76">
        <v>1876</v>
      </c>
      <c t="n" s="5" r="B76">
        <v>-1910</v>
      </c>
      <c t="n" s="5" r="C76">
        <v>-2349</v>
      </c>
      <c t="n" s="5" r="D76">
        <v>-1910</v>
      </c>
      <c t="n" s="5" r="E76">
        <v>-2349</v>
      </c>
    </row>
    <row spans="1:6" r="77">
      <c t="s" s="4" r="A77">
        <v>1880</v>
      </c>
    </row>
    <row spans="1:6" r="78">
      <c t="s" s="3" r="A78">
        <v>1867</v>
      </c>
    </row>
    <row spans="1:6" r="79">
      <c t="s" s="4" r="A79">
        <v>1868</v>
      </c>
      <c t="n" s="5" r="D79">
        <v>-920</v>
      </c>
    </row>
    <row spans="1:6" r="80">
      <c t="s" s="4" r="A80">
        <v>1876</v>
      </c>
      <c t="n" s="5" r="B80">
        <v>397</v>
      </c>
      <c t="n" s="5" r="D80">
        <v>397</v>
      </c>
    </row>
    <row spans="1:6" r="81">
      <c t="s" s="3" r="A81">
        <v>1877</v>
      </c>
    </row>
    <row spans="1:6" r="82">
      <c t="s" s="4" r="A82">
        <v>446</v>
      </c>
      <c t="n" s="5" r="B82">
        <v>6014</v>
      </c>
      <c t="n" s="5" r="C82">
        <v>6900</v>
      </c>
      <c t="n" s="5" r="D82">
        <v>6014</v>
      </c>
      <c t="n" s="5" r="E82">
        <v>6900</v>
      </c>
      <c t="n" s="5" r="F82">
        <v>6851</v>
      </c>
    </row>
    <row spans="1:6" r="83">
      <c t="s" s="4" r="A83">
        <v>450</v>
      </c>
      <c t="n" s="5" r="B83">
        <v>5617</v>
      </c>
      <c t="n" s="5" r="C83">
        <v>7700</v>
      </c>
      <c t="n" s="5" r="D83">
        <v>5617</v>
      </c>
      <c t="n" s="5" r="E83">
        <v>7700</v>
      </c>
      <c t="n" s="7" r="F83">
        <v>7771</v>
      </c>
    </row>
    <row spans="1:6" r="84">
      <c t="s" s="4" r="A84">
        <v>1625</v>
      </c>
    </row>
    <row spans="1:6" r="85">
      <c t="s" s="3" r="A85">
        <v>1881</v>
      </c>
    </row>
    <row spans="1:6" r="86">
      <c t="s" s="4" r="A86">
        <v>1868</v>
      </c>
      <c t="n" s="5" r="C86">
        <v>0</v>
      </c>
      <c t="n" s="5" r="E86">
        <v>0</v>
      </c>
    </row>
    <row spans="1:6" r="87">
      <c t="s" s="4" r="A87">
        <v>1869</v>
      </c>
      <c t="n" s="5" r="C87">
        <v>0</v>
      </c>
      <c t="n" s="5" r="E87">
        <v>0</v>
      </c>
    </row>
    <row spans="1:6" r="88">
      <c t="s" s="4" r="A88">
        <v>1879</v>
      </c>
      <c t="n" s="5" r="C88">
        <v>0</v>
      </c>
      <c t="n" s="5" r="E88">
        <v>0</v>
      </c>
    </row>
    <row spans="1:6" r="89">
      <c t="s" s="4" r="A89">
        <v>195</v>
      </c>
      <c t="n" s="5" r="C89">
        <v>87</v>
      </c>
      <c t="n" s="5" r="E89">
        <v>87</v>
      </c>
    </row>
    <row spans="1:6" r="90">
      <c t="s" s="4" r="A90">
        <v>1871</v>
      </c>
      <c t="n" s="5" r="C90">
        <v>0</v>
      </c>
      <c t="n" s="5" r="E90">
        <v>0</v>
      </c>
    </row>
    <row spans="1:6" r="91">
      <c t="s" s="4" r="A91">
        <v>1872</v>
      </c>
      <c t="n" s="5" r="C91">
        <v>0</v>
      </c>
      <c t="n" s="5" r="E91">
        <v>0</v>
      </c>
    </row>
    <row spans="1:6" r="92">
      <c t="s" s="4" r="A92">
        <v>1873</v>
      </c>
      <c t="n" s="5" r="C92">
        <v>0</v>
      </c>
      <c t="n" s="5" r="E92">
        <v>0</v>
      </c>
    </row>
    <row spans="1:6" r="93">
      <c t="s" s="4" r="A93">
        <v>1874</v>
      </c>
      <c t="n" s="5" r="C93">
        <v>0</v>
      </c>
      <c t="n" s="5" r="E93">
        <v>0</v>
      </c>
    </row>
    <row spans="1:6" r="94">
      <c t="s" s="4" r="A94">
        <v>1875</v>
      </c>
      <c t="n" s="5" r="C94">
        <v>0</v>
      </c>
      <c t="n" s="5" r="E94">
        <v>0</v>
      </c>
    </row>
    <row spans="1:6" r="95">
      <c t="s" s="4" r="A95">
        <v>1876</v>
      </c>
      <c t="n" s="5" r="C95">
        <v>87</v>
      </c>
      <c t="n" s="5" r="E95">
        <v>87</v>
      </c>
    </row>
    <row spans="1:6" r="96">
      <c t="s" s="4" r="A96">
        <v>1626</v>
      </c>
    </row>
    <row spans="1:6" r="97">
      <c t="s" s="3" r="A97">
        <v>1881</v>
      </c>
    </row>
    <row spans="1:6" r="98">
      <c t="s" s="4" r="A98">
        <v>1868</v>
      </c>
      <c t="n" s="5" r="B98">
        <v>3326</v>
      </c>
      <c t="n" s="5" r="C98">
        <v>2772</v>
      </c>
      <c t="n" s="5" r="D98">
        <v>3270</v>
      </c>
      <c t="n" s="5" r="E98">
        <v>3559</v>
      </c>
    </row>
    <row spans="1:6" r="99">
      <c t="s" s="4" r="A99">
        <v>1869</v>
      </c>
      <c t="n" s="5" r="B99">
        <v>-6</v>
      </c>
      <c t="n" s="5" r="C99">
        <v>50</v>
      </c>
      <c t="n" s="5" r="D99">
        <v>28</v>
      </c>
      <c t="n" s="5" r="E99">
        <v>213</v>
      </c>
    </row>
    <row spans="1:6" r="100">
      <c t="s" s="4" r="A100">
        <v>1879</v>
      </c>
      <c t="n" s="5" r="B100">
        <v>-11</v>
      </c>
      <c t="n" s="5" r="C100">
        <v>0</v>
      </c>
      <c t="n" s="5" r="D100">
        <v>-11</v>
      </c>
      <c t="n" s="5" r="E100">
        <v>0</v>
      </c>
    </row>
    <row spans="1:6" r="101">
      <c t="s" s="4" r="A101">
        <v>195</v>
      </c>
      <c t="n" s="5" r="B101">
        <v>553</v>
      </c>
      <c t="n" s="5" r="C101">
        <v>451</v>
      </c>
      <c t="n" s="5" r="D101">
        <v>1030</v>
      </c>
      <c t="n" s="5" r="E101">
        <v>1129</v>
      </c>
    </row>
    <row spans="1:6" r="102">
      <c t="s" s="4" r="A102">
        <v>1871</v>
      </c>
      <c t="n" s="5" r="B102">
        <v>-681</v>
      </c>
      <c t="n" s="5" r="C102">
        <v>-252</v>
      </c>
      <c t="n" s="5" r="D102">
        <v>-1119</v>
      </c>
      <c t="n" s="5" r="E102">
        <v>-693</v>
      </c>
    </row>
    <row spans="1:6" r="103">
      <c t="s" s="4" r="A103">
        <v>1872</v>
      </c>
      <c t="n" s="5" r="B103">
        <v>0</v>
      </c>
      <c t="n" s="5" r="C103">
        <v>0</v>
      </c>
      <c t="n" s="5" r="D103">
        <v>0</v>
      </c>
      <c t="n" s="5" r="E103">
        <v>0</v>
      </c>
    </row>
    <row spans="1:6" r="104">
      <c t="s" s="4" r="A104">
        <v>1873</v>
      </c>
      <c t="n" s="5" r="B104">
        <v>-295</v>
      </c>
      <c t="n" s="5" r="C104">
        <v>-191</v>
      </c>
      <c t="n" s="5" r="D104">
        <v>-944</v>
      </c>
      <c t="n" s="5" r="E104">
        <v>-700</v>
      </c>
    </row>
    <row spans="1:6" r="105">
      <c t="s" s="4" r="A105">
        <v>1874</v>
      </c>
      <c t="n" s="5" r="B105">
        <v>238</v>
      </c>
      <c t="n" s="5" r="C105">
        <v>532</v>
      </c>
      <c t="n" s="5" r="D105">
        <v>1221</v>
      </c>
      <c t="n" s="5" r="E105">
        <v>929</v>
      </c>
    </row>
    <row spans="1:6" r="106">
      <c t="s" s="4" r="A106">
        <v>1875</v>
      </c>
      <c t="n" s="5" r="B106">
        <v>-225</v>
      </c>
      <c t="n" s="5" r="C106">
        <v>-323</v>
      </c>
      <c t="n" s="5" r="D106">
        <v>-576</v>
      </c>
      <c t="n" s="5" r="E106">
        <v>-1398</v>
      </c>
    </row>
    <row spans="1:6" r="107">
      <c t="s" s="4" r="A107">
        <v>1876</v>
      </c>
      <c t="n" s="5" r="B107">
        <v>2899</v>
      </c>
      <c t="n" s="5" r="C107">
        <v>3039</v>
      </c>
      <c t="n" s="5" r="D107">
        <v>2899</v>
      </c>
      <c t="n" s="5" r="E107">
        <v>3039</v>
      </c>
    </row>
    <row spans="1:6" r="108">
      <c t="s" s="4" r="A108">
        <v>1627</v>
      </c>
    </row>
    <row spans="1:6" r="109">
      <c t="s" s="3" r="A109">
        <v>1881</v>
      </c>
    </row>
    <row spans="1:6" r="110">
      <c t="s" s="4" r="A110">
        <v>1868</v>
      </c>
      <c t="n" s="5" r="B110">
        <v>386</v>
      </c>
      <c t="n" s="5" r="C110">
        <v>356</v>
      </c>
      <c t="n" s="5" r="D110">
        <v>352</v>
      </c>
      <c t="n" s="5" r="E110">
        <v>386</v>
      </c>
    </row>
    <row spans="1:6" r="111">
      <c t="s" s="4" r="A111">
        <v>1869</v>
      </c>
      <c t="n" s="5" r="B111">
        <v>-1</v>
      </c>
      <c t="n" s="5" r="C111">
        <v>2</v>
      </c>
      <c t="n" s="5" r="D111">
        <v>13</v>
      </c>
      <c t="n" s="5" r="E111">
        <v>14</v>
      </c>
    </row>
    <row spans="1:6" r="112">
      <c t="s" s="4" r="A112">
        <v>1879</v>
      </c>
      <c t="n" s="5" r="B112">
        <v>0</v>
      </c>
      <c t="n" s="5" r="C112">
        <v>0</v>
      </c>
      <c t="n" s="5" r="D112">
        <v>0</v>
      </c>
      <c t="n" s="5" r="E112">
        <v>0</v>
      </c>
    </row>
    <row spans="1:6" r="113">
      <c t="s" s="4" r="A113">
        <v>195</v>
      </c>
      <c t="n" s="5" r="B113">
        <v>32</v>
      </c>
      <c t="n" s="5" r="C113">
        <v>49</v>
      </c>
      <c t="n" s="5" r="D113">
        <v>48</v>
      </c>
      <c t="n" s="5" r="E113">
        <v>95</v>
      </c>
    </row>
    <row spans="1:6" r="114">
      <c t="s" s="4" r="A114">
        <v>1871</v>
      </c>
      <c t="n" s="5" r="B114">
        <v>0</v>
      </c>
      <c t="n" s="5" r="C114">
        <v>-31</v>
      </c>
      <c t="n" s="5" r="D114">
        <v>-3</v>
      </c>
      <c t="n" s="5" r="E114">
        <v>-64</v>
      </c>
    </row>
    <row spans="1:6" r="115">
      <c t="s" s="4" r="A115">
        <v>1872</v>
      </c>
      <c t="n" s="5" r="B115">
        <v>0</v>
      </c>
      <c t="n" s="5" r="C115">
        <v>0</v>
      </c>
      <c t="n" s="5" r="D115">
        <v>0</v>
      </c>
      <c t="n" s="5" r="E115">
        <v>0</v>
      </c>
    </row>
    <row spans="1:6" r="116">
      <c t="s" s="4" r="A116">
        <v>1873</v>
      </c>
      <c t="n" s="5" r="B116">
        <v>-6</v>
      </c>
      <c t="n" s="5" r="C116">
        <v>-15</v>
      </c>
      <c t="n" s="5" r="D116">
        <v>-11</v>
      </c>
      <c t="n" s="5" r="E116">
        <v>-15</v>
      </c>
    </row>
    <row spans="1:6" r="117">
      <c t="s" s="4" r="A117">
        <v>1874</v>
      </c>
      <c t="n" s="5" r="B117">
        <v>2</v>
      </c>
      <c t="n" s="5" r="C117">
        <v>56</v>
      </c>
      <c t="n" s="5" r="D117">
        <v>33</v>
      </c>
      <c t="n" s="5" r="E117">
        <v>72</v>
      </c>
    </row>
    <row spans="1:6" r="118">
      <c t="s" s="4" r="A118">
        <v>1875</v>
      </c>
      <c t="n" s="5" r="B118">
        <v>-3</v>
      </c>
      <c t="n" s="5" r="C118">
        <v>-60</v>
      </c>
      <c t="n" s="5" r="D118">
        <v>-22</v>
      </c>
      <c t="n" s="5" r="E118">
        <v>-131</v>
      </c>
    </row>
    <row spans="1:6" r="119">
      <c t="s" s="4" r="A119">
        <v>1876</v>
      </c>
      <c t="n" s="5" r="B119">
        <v>410</v>
      </c>
      <c t="n" s="5" r="C119">
        <v>357</v>
      </c>
      <c t="n" s="5" r="D119">
        <v>410</v>
      </c>
      <c t="n" s="5" r="E119">
        <v>357</v>
      </c>
    </row>
    <row spans="1:6" r="120">
      <c t="s" s="4" r="A120">
        <v>1628</v>
      </c>
    </row>
    <row spans="1:6" r="121">
      <c t="s" s="3" r="A121">
        <v>1881</v>
      </c>
    </row>
    <row spans="1:6" r="122">
      <c t="s" s="4" r="A122">
        <v>1868</v>
      </c>
      <c t="n" s="5" r="B122">
        <v>468</v>
      </c>
      <c t="n" s="5" r="C122">
        <v>640</v>
      </c>
      <c t="n" s="5" r="D122">
        <v>574</v>
      </c>
      <c t="n" s="5" r="E122">
        <v>468</v>
      </c>
    </row>
    <row spans="1:6" r="123">
      <c t="s" s="4" r="A123">
        <v>1869</v>
      </c>
      <c t="n" s="5" r="B123">
        <v>12</v>
      </c>
      <c t="n" s="5" r="C123">
        <v>-28</v>
      </c>
      <c t="n" s="5" r="D123">
        <v>94</v>
      </c>
      <c t="n" s="5" r="E123">
        <v>59</v>
      </c>
    </row>
    <row spans="1:6" r="124">
      <c t="s" s="4" r="A124">
        <v>1879</v>
      </c>
      <c t="n" s="5" r="B124">
        <v>-102</v>
      </c>
      <c t="n" s="5" r="C124">
        <v>0</v>
      </c>
      <c t="n" s="5" r="D124">
        <v>-180</v>
      </c>
      <c t="n" s="5" r="E124">
        <v>0</v>
      </c>
    </row>
    <row spans="1:6" r="125">
      <c t="s" s="4" r="A125">
        <v>195</v>
      </c>
      <c t="n" s="5" r="B125">
        <v>7</v>
      </c>
      <c t="n" s="5" r="C125">
        <v>21</v>
      </c>
      <c t="n" s="5" r="D125">
        <v>34</v>
      </c>
      <c t="n" s="5" r="E125">
        <v>120</v>
      </c>
    </row>
    <row spans="1:6" r="126">
      <c t="s" s="4" r="A126">
        <v>1871</v>
      </c>
      <c t="n" s="5" r="B126">
        <v>-1</v>
      </c>
      <c t="n" s="5" r="C126">
        <v>-28</v>
      </c>
      <c t="n" s="5" r="D126">
        <v>-1</v>
      </c>
      <c t="n" s="5" r="E126">
        <v>-34</v>
      </c>
    </row>
    <row spans="1:6" r="127">
      <c t="s" s="4" r="A127">
        <v>1872</v>
      </c>
      <c t="n" s="5" r="B127">
        <v>0</v>
      </c>
      <c t="n" s="5" r="C127">
        <v>0</v>
      </c>
      <c t="n" s="5" r="D127">
        <v>0</v>
      </c>
      <c t="n" s="5" r="E127">
        <v>0</v>
      </c>
    </row>
    <row spans="1:6" r="128">
      <c t="s" s="4" r="A128">
        <v>1873</v>
      </c>
      <c t="n" s="5" r="B128">
        <v>0</v>
      </c>
      <c t="n" s="5" r="C128">
        <v>-11</v>
      </c>
      <c t="n" s="5" r="D128">
        <v>-110</v>
      </c>
      <c t="n" s="5" r="E128">
        <v>-17</v>
      </c>
    </row>
    <row spans="1:6" r="129">
      <c t="s" s="4" r="A129">
        <v>1874</v>
      </c>
      <c t="n" s="5" r="B129">
        <v>0</v>
      </c>
      <c t="n" s="5" r="C129">
        <v>0</v>
      </c>
      <c t="n" s="5" r="D129">
        <v>0</v>
      </c>
      <c t="n" s="5" r="E129">
        <v>0</v>
      </c>
    </row>
    <row spans="1:6" r="130">
      <c t="s" s="4" r="A130">
        <v>1875</v>
      </c>
      <c t="n" s="5" r="B130">
        <v>0</v>
      </c>
      <c t="n" s="5" r="C130">
        <v>0</v>
      </c>
      <c t="n" s="5" r="D130">
        <v>-27</v>
      </c>
      <c t="n" s="5" r="E130">
        <v>-2</v>
      </c>
    </row>
    <row spans="1:6" r="131">
      <c t="s" s="4" r="A131">
        <v>1876</v>
      </c>
      <c t="n" s="5" r="B131">
        <v>384</v>
      </c>
      <c t="n" s="5" r="C131">
        <v>594</v>
      </c>
      <c t="n" s="5" r="D131">
        <v>384</v>
      </c>
      <c t="n" s="5" r="E131">
        <v>594</v>
      </c>
    </row>
    <row spans="1:6" r="132">
      <c t="s" s="4" r="A132">
        <v>1629</v>
      </c>
    </row>
    <row spans="1:6" r="133">
      <c t="s" s="3" r="A133">
        <v>1881</v>
      </c>
    </row>
    <row spans="1:6" r="134">
      <c t="s" s="4" r="A134">
        <v>1868</v>
      </c>
      <c t="n" s="5" r="B134">
        <v>2159</v>
      </c>
      <c t="n" s="5" r="C134">
        <v>4311</v>
      </c>
      <c t="n" s="5" r="D134">
        <v>2063</v>
      </c>
      <c t="n" s="5" r="E134">
        <v>4631</v>
      </c>
    </row>
    <row spans="1:6" r="135">
      <c t="s" s="4" r="A135">
        <v>1869</v>
      </c>
      <c t="n" s="5" r="B135">
        <v>-7</v>
      </c>
      <c t="n" s="5" r="C135">
        <v>21</v>
      </c>
      <c t="n" s="5" r="D135">
        <v>154</v>
      </c>
      <c t="n" s="5" r="E135">
        <v>222</v>
      </c>
    </row>
    <row spans="1:6" r="136">
      <c t="s" s="4" r="A136">
        <v>1879</v>
      </c>
      <c t="n" s="5" r="B136">
        <v>0</v>
      </c>
      <c t="n" s="5" r="C136">
        <v>0</v>
      </c>
      <c t="n" s="5" r="D136">
        <v>0</v>
      </c>
      <c t="n" s="5" r="E136">
        <v>0</v>
      </c>
    </row>
    <row spans="1:6" r="137">
      <c t="s" s="4" r="A137">
        <v>195</v>
      </c>
      <c t="n" s="5" r="B137">
        <v>293</v>
      </c>
      <c t="n" s="5" r="C137">
        <v>384</v>
      </c>
      <c t="n" s="5" r="D137">
        <v>1102</v>
      </c>
      <c t="n" s="5" r="E137">
        <v>1203</v>
      </c>
    </row>
    <row spans="1:6" r="138">
      <c t="s" s="4" r="A138">
        <v>1871</v>
      </c>
      <c t="n" s="5" r="B138">
        <v>-264</v>
      </c>
      <c t="n" s="5" r="C138">
        <v>-270</v>
      </c>
      <c t="n" s="5" r="D138">
        <v>-891</v>
      </c>
      <c t="n" s="5" r="E138">
        <v>-1084</v>
      </c>
    </row>
    <row spans="1:6" r="139">
      <c t="s" s="4" r="A139">
        <v>1872</v>
      </c>
      <c t="n" s="5" r="B139">
        <v>0</v>
      </c>
      <c t="n" s="5" r="C139">
        <v>0</v>
      </c>
      <c t="n" s="5" r="D139">
        <v>0</v>
      </c>
      <c t="n" s="5" r="E139">
        <v>0</v>
      </c>
    </row>
    <row spans="1:6" r="140">
      <c t="s" s="4" r="A140">
        <v>1873</v>
      </c>
      <c t="n" s="5" r="B140">
        <v>-157</v>
      </c>
      <c t="n" s="5" r="C140">
        <v>-63</v>
      </c>
      <c t="n" s="5" r="D140">
        <v>-401</v>
      </c>
      <c t="n" s="5" r="E140">
        <v>-524</v>
      </c>
    </row>
    <row spans="1:6" r="141">
      <c t="s" s="4" r="A141">
        <v>1874</v>
      </c>
      <c t="n" s="5" r="B141">
        <v>2</v>
      </c>
      <c t="n" s="5" r="C141">
        <v>25</v>
      </c>
      <c t="n" s="5" r="D141">
        <v>12</v>
      </c>
      <c t="n" s="5" r="E141">
        <v>25</v>
      </c>
    </row>
    <row spans="1:6" r="142">
      <c t="s" s="4" r="A142">
        <v>1875</v>
      </c>
      <c t="n" s="5" r="B142">
        <v>-21</v>
      </c>
      <c t="n" s="5" r="C142">
        <v>-2518</v>
      </c>
      <c t="n" s="5" r="D142">
        <v>-34</v>
      </c>
      <c t="n" s="5" r="E142">
        <v>-2583</v>
      </c>
    </row>
    <row spans="1:6" r="143">
      <c t="s" s="4" r="A143">
        <v>1876</v>
      </c>
      <c t="n" s="5" r="B143">
        <v>2005</v>
      </c>
      <c t="n" s="5" r="C143">
        <v>1890</v>
      </c>
      <c t="n" s="5" r="D143">
        <v>2005</v>
      </c>
      <c t="n" s="5" r="E143">
        <v>1890</v>
      </c>
    </row>
    <row spans="1:6" r="144">
      <c t="s" s="4" r="A144">
        <v>559</v>
      </c>
    </row>
    <row spans="1:6" r="145">
      <c t="s" s="3" r="A145">
        <v>1881</v>
      </c>
    </row>
    <row spans="1:6" r="146">
      <c t="s" s="4" r="A146">
        <v>1868</v>
      </c>
      <c t="n" s="5" r="B146">
        <v>6339</v>
      </c>
      <c t="n" s="5" r="C146">
        <v>8079</v>
      </c>
      <c t="n" s="5" r="D146">
        <v>6259</v>
      </c>
      <c t="n" s="5" r="E146">
        <v>9044</v>
      </c>
    </row>
    <row spans="1:6" r="147">
      <c t="s" s="4" r="A147">
        <v>1869</v>
      </c>
      <c t="n" s="5" r="B147">
        <v>-2</v>
      </c>
      <c t="n" s="5" r="C147">
        <v>45</v>
      </c>
      <c t="n" s="5" r="D147">
        <v>289</v>
      </c>
      <c t="n" s="5" r="E147">
        <v>508</v>
      </c>
    </row>
    <row spans="1:6" r="148">
      <c t="s" s="4" r="A148">
        <v>1879</v>
      </c>
      <c t="n" s="5" r="B148">
        <v>-113</v>
      </c>
      <c t="n" s="5" r="C148">
        <v>0</v>
      </c>
      <c t="n" s="5" r="D148">
        <v>-191</v>
      </c>
      <c t="n" s="5" r="E148">
        <v>0</v>
      </c>
    </row>
    <row spans="1:6" r="149">
      <c t="s" s="4" r="A149">
        <v>195</v>
      </c>
      <c t="n" s="5" r="B149">
        <v>885</v>
      </c>
      <c t="n" s="5" r="C149">
        <v>992</v>
      </c>
      <c t="n" s="5" r="D149">
        <v>2214</v>
      </c>
      <c t="n" s="5" r="E149">
        <v>2634</v>
      </c>
    </row>
    <row spans="1:6" r="150">
      <c t="s" s="4" r="A150">
        <v>1871</v>
      </c>
      <c t="n" s="5" r="B150">
        <v>-946</v>
      </c>
      <c t="n" s="5" r="C150">
        <v>-581</v>
      </c>
      <c t="n" s="5" r="D150">
        <v>-2014</v>
      </c>
      <c t="n" s="5" r="E150">
        <v>-1875</v>
      </c>
    </row>
    <row spans="1:6" r="151">
      <c t="s" s="4" r="A151">
        <v>1872</v>
      </c>
      <c t="n" s="5" r="B151">
        <v>0</v>
      </c>
      <c t="n" s="5" r="C151">
        <v>0</v>
      </c>
      <c t="n" s="5" r="D151">
        <v>0</v>
      </c>
      <c t="n" s="5" r="E151">
        <v>0</v>
      </c>
    </row>
    <row spans="1:6" r="152">
      <c t="s" s="4" r="A152">
        <v>1873</v>
      </c>
      <c t="n" s="5" r="B152">
        <v>-458</v>
      </c>
      <c t="n" s="5" r="C152">
        <v>-280</v>
      </c>
      <c t="n" s="5" r="D152">
        <v>-1466</v>
      </c>
      <c t="n" s="5" r="E152">
        <v>-1256</v>
      </c>
    </row>
    <row spans="1:6" r="153">
      <c t="s" s="4" r="A153">
        <v>1874</v>
      </c>
      <c t="n" s="5" r="B153">
        <v>242</v>
      </c>
      <c t="n" s="5" r="C153">
        <v>613</v>
      </c>
      <c t="n" s="5" r="D153">
        <v>1266</v>
      </c>
      <c t="n" s="5" r="E153">
        <v>1026</v>
      </c>
    </row>
    <row spans="1:6" r="154">
      <c t="s" s="4" r="A154">
        <v>1875</v>
      </c>
      <c t="n" s="5" r="B154">
        <v>-249</v>
      </c>
      <c t="n" s="5" r="C154">
        <v>-2901</v>
      </c>
      <c t="n" s="5" r="D154">
        <v>-659</v>
      </c>
      <c t="n" s="5" r="E154">
        <v>-4114</v>
      </c>
    </row>
    <row spans="1:6" r="155">
      <c t="s" s="4" r="A155">
        <v>1876</v>
      </c>
      <c t="n" s="5" r="B155">
        <v>5698</v>
      </c>
      <c t="n" s="5" r="C155">
        <v>5967</v>
      </c>
      <c t="n" s="5" r="D155">
        <v>5698</v>
      </c>
      <c t="n" s="5" r="E155">
        <v>5967</v>
      </c>
    </row>
    <row spans="1:6" r="156">
      <c t="s" s="4" r="A156">
        <v>1882</v>
      </c>
    </row>
    <row spans="1:6" r="157">
      <c t="s" s="3" r="A157">
        <v>1881</v>
      </c>
    </row>
    <row spans="1:6" r="158">
      <c t="s" s="4" r="A158">
        <v>1868</v>
      </c>
      <c t="n" s="5" r="B158">
        <v>234</v>
      </c>
      <c t="n" s="5" r="C158">
        <v>0</v>
      </c>
      <c t="n" s="5" r="D158">
        <v>279</v>
      </c>
      <c t="n" s="5" r="E158">
        <v>0</v>
      </c>
    </row>
    <row spans="1:6" r="159">
      <c t="s" s="4" r="A159">
        <v>1869</v>
      </c>
      <c t="n" s="5" r="B159">
        <v>0</v>
      </c>
      <c t="n" s="5" r="C159">
        <v>-1</v>
      </c>
      <c t="n" s="5" r="D159">
        <v>-12</v>
      </c>
      <c t="n" s="5" r="E159">
        <v>-1</v>
      </c>
    </row>
    <row spans="1:6" r="160">
      <c t="s" s="4" r="A160">
        <v>1879</v>
      </c>
      <c t="n" s="5" r="B160">
        <v>-2</v>
      </c>
      <c t="n" s="5" r="C160">
        <v>0</v>
      </c>
      <c t="n" s="5" r="D160">
        <v>5</v>
      </c>
      <c t="n" s="5" r="E160">
        <v>0</v>
      </c>
    </row>
    <row spans="1:6" r="161">
      <c t="s" s="4" r="A161">
        <v>195</v>
      </c>
      <c t="n" s="5" r="B161">
        <v>41</v>
      </c>
      <c t="n" s="5" r="C161">
        <v>11</v>
      </c>
      <c t="n" s="5" r="D161">
        <v>103</v>
      </c>
      <c t="n" s="5" r="E161">
        <v>11</v>
      </c>
    </row>
    <row spans="1:6" r="162">
      <c t="s" s="4" r="A162">
        <v>1871</v>
      </c>
      <c t="n" s="5" r="B162">
        <v>0</v>
      </c>
      <c t="n" s="5" r="C162">
        <v>0</v>
      </c>
      <c t="n" s="5" r="D162">
        <v>0</v>
      </c>
      <c t="n" s="5" r="E162">
        <v>0</v>
      </c>
    </row>
    <row spans="1:6" r="163">
      <c t="s" s="4" r="A163">
        <v>1872</v>
      </c>
      <c t="n" s="5" r="B163">
        <v>0</v>
      </c>
      <c t="n" s="5" r="C163">
        <v>0</v>
      </c>
      <c t="n" s="5" r="D163">
        <v>0</v>
      </c>
      <c t="n" s="5" r="E163">
        <v>0</v>
      </c>
    </row>
    <row spans="1:6" r="164">
      <c t="s" s="4" r="A164">
        <v>1873</v>
      </c>
      <c t="n" s="5" r="B164">
        <v>-47</v>
      </c>
      <c t="n" s="5" r="C164">
        <v>0</v>
      </c>
      <c t="n" s="5" r="D164">
        <v>-281</v>
      </c>
      <c t="n" s="5" r="E164">
        <v>0</v>
      </c>
    </row>
    <row spans="1:6" r="165">
      <c t="s" s="4" r="A165">
        <v>1874</v>
      </c>
      <c t="n" s="5" r="B165">
        <v>0</v>
      </c>
      <c t="n" s="5" r="C165">
        <v>0</v>
      </c>
      <c t="n" s="5" r="D165">
        <v>132</v>
      </c>
      <c t="n" s="5" r="E165">
        <v>0</v>
      </c>
    </row>
    <row spans="1:6" r="166">
      <c t="s" s="4" r="A166">
        <v>1875</v>
      </c>
      <c t="n" s="5" r="B166">
        <v>-37</v>
      </c>
      <c t="n" s="5" r="C166">
        <v>0</v>
      </c>
      <c t="n" s="5" r="D166">
        <v>-37</v>
      </c>
      <c t="n" s="5" r="E166">
        <v>0</v>
      </c>
    </row>
    <row spans="1:6" r="167">
      <c t="s" s="4" r="A167">
        <v>1876</v>
      </c>
      <c t="n" s="5" r="B167">
        <v>189</v>
      </c>
      <c t="n" s="5" r="C167">
        <v>10</v>
      </c>
      <c t="n" s="5" r="D167">
        <v>189</v>
      </c>
      <c t="n" s="5" r="E167">
        <v>10</v>
      </c>
    </row>
    <row spans="1:6" r="168">
      <c t="s" s="4" r="A168">
        <v>665</v>
      </c>
    </row>
    <row spans="1:6" r="169">
      <c t="s" s="3" r="A169">
        <v>1881</v>
      </c>
    </row>
    <row spans="1:6" r="170">
      <c t="s" s="4" r="A170">
        <v>1868</v>
      </c>
      <c t="n" s="5" r="B170">
        <v>9</v>
      </c>
      <c t="n" s="5" r="C170">
        <v>0</v>
      </c>
      <c t="n" s="5" r="D170">
        <v>10</v>
      </c>
      <c t="n" s="5" r="E170">
        <v>107</v>
      </c>
    </row>
    <row spans="1:6" r="171">
      <c t="s" s="4" r="A171">
        <v>1869</v>
      </c>
      <c t="n" s="5" r="B171">
        <v>0</v>
      </c>
      <c t="n" s="5" r="C171">
        <v>0</v>
      </c>
      <c t="n" s="5" r="D171">
        <v>0</v>
      </c>
      <c t="n" s="5" r="E171">
        <v>0</v>
      </c>
    </row>
    <row spans="1:6" r="172">
      <c t="s" s="4" r="A172">
        <v>1879</v>
      </c>
      <c t="n" s="5" r="B172">
        <v>0</v>
      </c>
      <c t="n" s="5" r="C172">
        <v>-11</v>
      </c>
      <c t="n" s="5" r="D172">
        <v>0</v>
      </c>
      <c t="n" s="5" r="E172">
        <v>-11</v>
      </c>
    </row>
    <row spans="1:6" r="173">
      <c t="s" s="4" r="A173">
        <v>195</v>
      </c>
      <c t="n" s="5" r="B173">
        <v>0</v>
      </c>
      <c t="n" s="5" r="C173">
        <v>228</v>
      </c>
      <c t="n" s="5" r="D173">
        <v>0</v>
      </c>
      <c t="n" s="5" r="E173">
        <v>228</v>
      </c>
    </row>
    <row spans="1:6" r="174">
      <c t="s" s="4" r="A174">
        <v>1871</v>
      </c>
      <c t="n" s="5" r="B174">
        <v>0</v>
      </c>
      <c t="n" s="5" r="C174">
        <v>0</v>
      </c>
      <c t="n" s="5" r="D174">
        <v>0</v>
      </c>
      <c t="n" s="5" r="E174">
        <v>0</v>
      </c>
    </row>
    <row spans="1:6" r="175">
      <c t="s" s="4" r="A175">
        <v>1872</v>
      </c>
      <c t="n" s="5" r="B175">
        <v>0</v>
      </c>
      <c t="n" s="5" r="C175">
        <v>0</v>
      </c>
      <c t="n" s="5" r="D175">
        <v>0</v>
      </c>
      <c t="n" s="5" r="E175">
        <v>0</v>
      </c>
    </row>
    <row spans="1:6" r="176">
      <c t="s" s="4" r="A176">
        <v>1873</v>
      </c>
      <c t="n" s="5" r="B176">
        <v>-6</v>
      </c>
      <c t="n" s="5" r="C176">
        <v>-27</v>
      </c>
      <c t="n" s="5" r="D176">
        <v>-7</v>
      </c>
      <c t="n" s="5" r="E176">
        <v>-134</v>
      </c>
    </row>
    <row spans="1:6" r="177">
      <c t="s" s="4" r="A177">
        <v>1874</v>
      </c>
      <c t="n" s="5" r="B177">
        <v>0</v>
      </c>
      <c t="n" s="5" r="C177">
        <v>0</v>
      </c>
      <c t="n" s="5" r="D177">
        <v>0</v>
      </c>
      <c t="n" s="5" r="E177">
        <v>0</v>
      </c>
    </row>
    <row spans="1:6" r="178">
      <c t="s" s="4" r="A178">
        <v>1875</v>
      </c>
      <c t="n" s="5" r="B178">
        <v>0</v>
      </c>
      <c t="n" s="5" r="C178">
        <v>0</v>
      </c>
      <c t="n" s="5" r="D178">
        <v>0</v>
      </c>
      <c t="n" s="5" r="E178">
        <v>0</v>
      </c>
    </row>
    <row spans="1:6" r="179">
      <c t="s" s="4" r="A179">
        <v>1876</v>
      </c>
      <c t="n" s="5" r="B179">
        <v>3</v>
      </c>
      <c t="n" s="5" r="C179">
        <v>190</v>
      </c>
      <c t="n" s="5" r="D179">
        <v>3</v>
      </c>
      <c t="n" s="5" r="E179">
        <v>190</v>
      </c>
    </row>
    <row spans="1:6" r="180">
      <c t="s" s="4" r="A180">
        <v>666</v>
      </c>
    </row>
    <row spans="1:6" r="181">
      <c t="s" s="3" r="A181">
        <v>1881</v>
      </c>
    </row>
    <row spans="1:6" r="182">
      <c t="s" s="4" r="A182">
        <v>1868</v>
      </c>
      <c t="n" s="5" r="C182">
        <v>0</v>
      </c>
      <c t="n" s="5" r="E182">
        <v>0</v>
      </c>
    </row>
    <row spans="1:6" r="183">
      <c t="s" s="4" r="A183">
        <v>1869</v>
      </c>
      <c t="n" s="5" r="C183">
        <v>0</v>
      </c>
      <c t="n" s="5" r="E183">
        <v>0</v>
      </c>
    </row>
    <row spans="1:6" r="184">
      <c t="s" s="4" r="A184">
        <v>1879</v>
      </c>
      <c t="n" s="5" r="C184">
        <v>0</v>
      </c>
      <c t="n" s="5" r="E184">
        <v>0</v>
      </c>
    </row>
    <row spans="1:6" r="185">
      <c t="s" s="4" r="A185">
        <v>195</v>
      </c>
      <c t="n" s="5" r="C185">
        <v>0</v>
      </c>
      <c t="n" s="5" r="E185">
        <v>0</v>
      </c>
    </row>
    <row spans="1:6" r="186">
      <c t="s" s="4" r="A186">
        <v>1871</v>
      </c>
      <c t="n" s="5" r="C186">
        <v>0</v>
      </c>
      <c t="n" s="5" r="E186">
        <v>0</v>
      </c>
    </row>
    <row spans="1:6" r="187">
      <c t="s" s="4" r="A187">
        <v>1872</v>
      </c>
      <c t="n" s="5" r="C187">
        <v>0</v>
      </c>
      <c t="n" s="5" r="E187">
        <v>0</v>
      </c>
    </row>
    <row spans="1:6" r="188">
      <c t="s" s="4" r="A188">
        <v>1873</v>
      </c>
      <c t="n" s="5" r="C188">
        <v>0</v>
      </c>
      <c t="n" s="5" r="E188">
        <v>0</v>
      </c>
    </row>
    <row spans="1:6" r="189">
      <c t="s" s="4" r="A189">
        <v>1874</v>
      </c>
      <c t="n" s="5" r="C189">
        <v>93</v>
      </c>
      <c t="n" s="5" r="E189">
        <v>93</v>
      </c>
    </row>
    <row spans="1:6" r="190">
      <c t="s" s="4" r="A190">
        <v>1875</v>
      </c>
      <c t="n" s="5" r="C190">
        <v>0</v>
      </c>
      <c t="n" s="5" r="E190">
        <v>0</v>
      </c>
    </row>
    <row spans="1:6" r="191">
      <c t="s" s="4" r="A191">
        <v>1876</v>
      </c>
      <c t="n" s="5" r="C191">
        <v>93</v>
      </c>
      <c t="n" s="5" r="E191">
        <v>93</v>
      </c>
    </row>
    <row spans="1:6" r="192">
      <c t="s" s="4" r="A192">
        <v>1801</v>
      </c>
    </row>
    <row spans="1:6" r="193">
      <c t="s" s="3" r="A193">
        <v>1881</v>
      </c>
    </row>
    <row spans="1:6" r="194">
      <c t="s" s="4" r="A194">
        <v>1868</v>
      </c>
      <c t="n" s="5" r="B194">
        <v>677</v>
      </c>
      <c t="n" s="5" r="C194">
        <v>3266</v>
      </c>
      <c t="n" s="5" r="D194">
        <v>1667</v>
      </c>
      <c t="n" s="5" r="E194">
        <v>3847</v>
      </c>
    </row>
    <row spans="1:6" r="195">
      <c t="s" s="4" r="A195">
        <v>1869</v>
      </c>
      <c t="n" s="5" r="B195">
        <v>0</v>
      </c>
      <c t="n" s="5" r="C195">
        <v>1</v>
      </c>
      <c t="n" s="5" r="D195">
        <v>0</v>
      </c>
      <c t="n" s="5" r="E195">
        <v>9</v>
      </c>
    </row>
    <row spans="1:6" r="196">
      <c t="s" s="4" r="A196">
        <v>1879</v>
      </c>
      <c t="n" s="5" r="B196">
        <v>-2</v>
      </c>
      <c t="n" s="5" r="C196">
        <v>0</v>
      </c>
      <c t="n" s="5" r="D196">
        <v>-2</v>
      </c>
      <c t="n" s="5" r="E196">
        <v>-5</v>
      </c>
    </row>
    <row spans="1:6" r="197">
      <c t="s" s="4" r="A197">
        <v>195</v>
      </c>
      <c t="n" s="5" r="B197">
        <v>0</v>
      </c>
      <c t="n" s="5" r="C197">
        <v>0</v>
      </c>
      <c t="n" s="5" r="D197">
        <v>6</v>
      </c>
      <c t="n" s="5" r="E197">
        <v>133</v>
      </c>
    </row>
    <row spans="1:6" r="198">
      <c t="s" s="4" r="A198">
        <v>1871</v>
      </c>
      <c t="n" s="5" r="B198">
        <v>0</v>
      </c>
      <c t="n" s="5" r="C198">
        <v>0</v>
      </c>
      <c t="n" s="5" r="D198">
        <v>0</v>
      </c>
      <c t="n" s="5" r="E198">
        <v>0</v>
      </c>
    </row>
    <row spans="1:6" r="199">
      <c t="s" s="4" r="A199">
        <v>1872</v>
      </c>
      <c t="n" s="5" r="B199">
        <v>0</v>
      </c>
      <c t="n" s="5" r="C199">
        <v>0</v>
      </c>
      <c t="n" s="5" r="D199">
        <v>0</v>
      </c>
      <c t="n" s="5" r="E199">
        <v>0</v>
      </c>
    </row>
    <row spans="1:6" r="200">
      <c t="s" s="4" r="A200">
        <v>1873</v>
      </c>
      <c t="n" s="5" r="B200">
        <v>-88</v>
      </c>
      <c t="n" s="5" r="C200">
        <v>-257</v>
      </c>
      <c t="n" s="5" r="D200">
        <v>-151</v>
      </c>
      <c t="n" s="5" r="E200">
        <v>-974</v>
      </c>
    </row>
    <row spans="1:6" r="201">
      <c t="s" s="4" r="A201">
        <v>1874</v>
      </c>
      <c t="n" s="5" r="B201">
        <v>0</v>
      </c>
      <c t="n" s="5" r="C201">
        <v>0</v>
      </c>
      <c t="n" s="5" r="D201">
        <v>0</v>
      </c>
      <c t="n" s="5" r="E201">
        <v>0</v>
      </c>
    </row>
    <row spans="1:6" r="202">
      <c t="s" s="4" r="A202">
        <v>1875</v>
      </c>
      <c t="n" s="5" r="B202">
        <v>-6</v>
      </c>
      <c t="n" s="5" r="C202">
        <v>-954</v>
      </c>
      <c t="n" s="5" r="D202">
        <v>-939</v>
      </c>
      <c t="n" s="5" r="E202">
        <v>-954</v>
      </c>
    </row>
    <row spans="1:6" r="203">
      <c t="s" s="4" r="A203">
        <v>1876</v>
      </c>
      <c t="n" s="5" r="B203">
        <v>581</v>
      </c>
      <c t="n" s="5" r="C203">
        <v>2056</v>
      </c>
      <c t="n" s="5" r="D203">
        <v>581</v>
      </c>
      <c t="n" s="5" r="E203">
        <v>2056</v>
      </c>
    </row>
    <row spans="1:6" r="204">
      <c t="s" s="4" r="A204">
        <v>669</v>
      </c>
    </row>
    <row spans="1:6" r="205">
      <c t="s" s="3" r="A205">
        <v>1881</v>
      </c>
    </row>
    <row spans="1:6" r="206">
      <c t="s" s="4" r="A206">
        <v>1868</v>
      </c>
      <c t="n" s="5" r="B206">
        <v>584</v>
      </c>
      <c t="n" s="5" r="C206">
        <v>735</v>
      </c>
      <c t="n" s="5" r="D206">
        <v>599</v>
      </c>
      <c t="n" s="5" r="E206">
        <v>806</v>
      </c>
    </row>
    <row spans="1:6" r="207">
      <c t="s" s="4" r="A207">
        <v>1869</v>
      </c>
      <c t="n" s="5" r="B207">
        <v>0</v>
      </c>
      <c t="n" s="5" r="C207">
        <v>5</v>
      </c>
      <c t="n" s="5" r="D207">
        <v>0</v>
      </c>
      <c t="n" s="5" r="E207">
        <v>8</v>
      </c>
    </row>
    <row spans="1:6" r="208">
      <c t="s" s="4" r="A208">
        <v>1879</v>
      </c>
      <c t="n" s="5" r="B208">
        <v>0</v>
      </c>
      <c t="n" s="5" r="C208">
        <v>-3</v>
      </c>
      <c t="n" s="5" r="D208">
        <v>-1</v>
      </c>
      <c t="n" s="5" r="E208">
        <v>1</v>
      </c>
    </row>
    <row spans="1:6" r="209">
      <c t="s" s="4" r="A209">
        <v>195</v>
      </c>
      <c t="n" s="5" r="B209">
        <v>0</v>
      </c>
      <c t="n" s="5" r="C209">
        <v>0</v>
      </c>
      <c t="n" s="5" r="D209">
        <v>0</v>
      </c>
      <c t="n" s="5" r="E209">
        <v>0</v>
      </c>
    </row>
    <row spans="1:6" r="210">
      <c t="s" s="4" r="A210">
        <v>1871</v>
      </c>
      <c t="n" s="5" r="B210">
        <v>0</v>
      </c>
      <c t="n" s="5" r="C210">
        <v>-16</v>
      </c>
      <c t="n" s="5" r="D210">
        <v>0</v>
      </c>
      <c t="n" s="5" r="E210">
        <v>-16</v>
      </c>
    </row>
    <row spans="1:6" r="211">
      <c t="s" s="4" r="A211">
        <v>1872</v>
      </c>
      <c t="n" s="5" r="B211">
        <v>0</v>
      </c>
      <c t="n" s="5" r="C211">
        <v>0</v>
      </c>
      <c t="n" s="5" r="D211">
        <v>0</v>
      </c>
      <c t="n" s="5" r="E211">
        <v>0</v>
      </c>
    </row>
    <row spans="1:6" r="212">
      <c t="s" s="4" r="A212">
        <v>1873</v>
      </c>
      <c t="n" s="5" r="B212">
        <v>-15</v>
      </c>
      <c t="n" s="5" r="C212">
        <v>-142</v>
      </c>
      <c t="n" s="5" r="D212">
        <v>-29</v>
      </c>
      <c t="n" s="5" r="E212">
        <v>-221</v>
      </c>
    </row>
    <row spans="1:6" r="213">
      <c t="s" s="4" r="A213">
        <v>1874</v>
      </c>
      <c t="n" s="5" r="B213">
        <v>0</v>
      </c>
      <c t="n" s="5" r="C213">
        <v>35</v>
      </c>
      <c t="n" s="5" r="D213">
        <v>0</v>
      </c>
      <c t="n" s="5" r="E213">
        <v>36</v>
      </c>
    </row>
    <row spans="1:6" r="214">
      <c t="s" s="4" r="A214">
        <v>1875</v>
      </c>
      <c t="n" s="5" r="B214">
        <v>0</v>
      </c>
      <c t="n" s="5" r="C214">
        <v>0</v>
      </c>
      <c t="n" s="5" r="D214">
        <v>0</v>
      </c>
      <c t="n" s="5" r="E214">
        <v>0</v>
      </c>
    </row>
    <row spans="1:6" r="215">
      <c t="s" s="4" r="A215">
        <v>1876</v>
      </c>
      <c t="n" s="5" r="B215">
        <v>569</v>
      </c>
      <c t="n" s="5" r="C215">
        <v>614</v>
      </c>
      <c t="n" s="5" r="D215">
        <v>569</v>
      </c>
      <c t="n" s="5" r="E215">
        <v>614</v>
      </c>
    </row>
    <row spans="1:6" r="216">
      <c t="s" s="4" r="A216">
        <v>1883</v>
      </c>
    </row>
    <row spans="1:6" r="217">
      <c t="s" s="3" r="A217">
        <v>1881</v>
      </c>
    </row>
    <row spans="1:6" r="218">
      <c t="s" s="4" r="A218">
        <v>1868</v>
      </c>
      <c t="n" s="5" r="B218">
        <v>1504</v>
      </c>
      <c t="n" s="5" r="C218">
        <v>4001</v>
      </c>
      <c t="n" s="5" r="D218">
        <v>2555</v>
      </c>
      <c t="n" s="5" r="E218">
        <v>4760</v>
      </c>
    </row>
    <row spans="1:6" r="219">
      <c t="s" s="4" r="A219">
        <v>1869</v>
      </c>
      <c t="n" s="5" r="B219">
        <v>0</v>
      </c>
      <c t="n" s="5" r="C219">
        <v>5</v>
      </c>
      <c t="n" s="5" r="D219">
        <v>-12</v>
      </c>
      <c t="n" s="5" r="E219">
        <v>16</v>
      </c>
    </row>
    <row spans="1:6" r="220">
      <c t="s" s="4" r="A220">
        <v>1879</v>
      </c>
      <c t="n" s="5" r="B220">
        <v>-4</v>
      </c>
      <c t="n" s="5" r="C220">
        <v>-14</v>
      </c>
      <c t="n" s="5" r="D220">
        <v>2</v>
      </c>
      <c t="n" s="5" r="E220">
        <v>-15</v>
      </c>
    </row>
    <row spans="1:6" r="221">
      <c t="s" s="4" r="A221">
        <v>195</v>
      </c>
      <c t="n" s="5" r="B221">
        <v>41</v>
      </c>
      <c t="n" s="5" r="C221">
        <v>239</v>
      </c>
      <c t="n" s="5" r="D221">
        <v>109</v>
      </c>
      <c t="n" s="5" r="E221">
        <v>372</v>
      </c>
    </row>
    <row spans="1:6" r="222">
      <c t="s" s="4" r="A222">
        <v>1871</v>
      </c>
      <c t="n" s="5" r="B222">
        <v>0</v>
      </c>
      <c t="n" s="5" r="C222">
        <v>-16</v>
      </c>
      <c t="n" s="5" r="D222">
        <v>0</v>
      </c>
      <c t="n" s="5" r="E222">
        <v>-16</v>
      </c>
    </row>
    <row spans="1:6" r="223">
      <c t="s" s="4" r="A223">
        <v>1872</v>
      </c>
      <c t="n" s="5" r="B223">
        <v>0</v>
      </c>
      <c t="n" s="5" r="C223">
        <v>0</v>
      </c>
      <c t="n" s="5" r="D223">
        <v>0</v>
      </c>
      <c t="n" s="5" r="E223">
        <v>0</v>
      </c>
    </row>
    <row spans="1:6" r="224">
      <c t="s" s="4" r="A224">
        <v>1873</v>
      </c>
      <c t="n" s="5" r="B224">
        <v>-156</v>
      </c>
      <c t="n" s="5" r="C224">
        <v>-426</v>
      </c>
      <c t="n" s="5" r="D224">
        <v>-468</v>
      </c>
      <c t="n" s="5" r="E224">
        <v>-1329</v>
      </c>
    </row>
    <row spans="1:6" r="225">
      <c t="s" s="4" r="A225">
        <v>1874</v>
      </c>
      <c t="n" s="5" r="B225">
        <v>0</v>
      </c>
      <c t="n" s="5" r="C225">
        <v>128</v>
      </c>
      <c t="n" s="5" r="D225">
        <v>132</v>
      </c>
      <c t="n" s="5" r="E225">
        <v>129</v>
      </c>
    </row>
    <row spans="1:6" r="226">
      <c t="s" s="4" r="A226">
        <v>1875</v>
      </c>
      <c t="n" s="5" r="B226">
        <v>-43</v>
      </c>
      <c t="n" s="5" r="C226">
        <v>-954</v>
      </c>
      <c t="n" s="5" r="D226">
        <v>-976</v>
      </c>
      <c t="n" s="5" r="E226">
        <v>-954</v>
      </c>
    </row>
    <row spans="1:6" r="227">
      <c t="s" s="4" r="A227">
        <v>1876</v>
      </c>
      <c t="n" s="5" r="B227">
        <v>1342</v>
      </c>
      <c t="n" s="5" r="C227">
        <v>2963</v>
      </c>
      <c t="n" s="5" r="D227">
        <v>1342</v>
      </c>
      <c t="n" s="5" r="E227">
        <v>2963</v>
      </c>
    </row>
    <row spans="1:6" r="228">
      <c t="s" s="4" r="A228">
        <v>1884</v>
      </c>
    </row>
    <row spans="1:6" r="229">
      <c t="s" s="3" r="A229">
        <v>1881</v>
      </c>
    </row>
    <row spans="1:6" r="230">
      <c t="s" s="4" r="A230">
        <v>1868</v>
      </c>
      <c t="n" s="5" r="B230">
        <v>34</v>
      </c>
      <c t="n" s="5" r="D230">
        <v>0</v>
      </c>
    </row>
    <row spans="1:6" r="231">
      <c t="s" s="4" r="A231">
        <v>1869</v>
      </c>
      <c t="n" s="5" r="B231">
        <v>-3</v>
      </c>
      <c t="n" s="5" r="D231">
        <v>-2</v>
      </c>
    </row>
    <row spans="1:6" r="232">
      <c t="s" s="4" r="A232">
        <v>1879</v>
      </c>
      <c t="n" s="5" r="B232">
        <v>0</v>
      </c>
      <c t="n" s="5" r="D232">
        <v>0</v>
      </c>
    </row>
    <row spans="1:6" r="233">
      <c t="s" s="4" r="A233">
        <v>195</v>
      </c>
      <c t="n" s="5" r="B233">
        <v>0</v>
      </c>
      <c t="n" s="5" r="D233">
        <v>33</v>
      </c>
    </row>
    <row spans="1:6" r="234">
      <c t="s" s="4" r="A234">
        <v>1871</v>
      </c>
      <c t="n" s="5" r="B234">
        <v>0</v>
      </c>
      <c t="n" s="5" r="D234">
        <v>0</v>
      </c>
    </row>
    <row spans="1:6" r="235">
      <c t="s" s="4" r="A235">
        <v>1872</v>
      </c>
      <c t="n" s="5" r="B235">
        <v>0</v>
      </c>
      <c t="n" s="5" r="D235">
        <v>0</v>
      </c>
    </row>
    <row spans="1:6" r="236">
      <c t="s" s="4" r="A236">
        <v>1873</v>
      </c>
      <c t="n" s="5" r="B236">
        <v>0</v>
      </c>
      <c t="n" s="5" r="D236">
        <v>0</v>
      </c>
    </row>
    <row spans="1:6" r="237">
      <c t="s" s="4" r="A237">
        <v>1874</v>
      </c>
      <c t="n" s="5" r="B237">
        <v>0</v>
      </c>
      <c t="n" s="5" r="D237">
        <v>0</v>
      </c>
    </row>
    <row spans="1:6" r="238">
      <c t="s" s="4" r="A238">
        <v>1875</v>
      </c>
      <c t="n" s="5" r="B238">
        <v>0</v>
      </c>
      <c t="n" s="5" r="D238">
        <v>0</v>
      </c>
    </row>
    <row spans="1:6" r="239">
      <c t="s" s="4" r="A239">
        <v>1876</v>
      </c>
      <c t="n" s="5" r="B239">
        <v>31</v>
      </c>
      <c t="n" s="5" r="D239">
        <v>31</v>
      </c>
    </row>
    <row spans="1:6" r="240">
      <c t="s" s="4" r="A240">
        <v>26</v>
      </c>
    </row>
    <row spans="1:6" r="241">
      <c t="s" s="3" r="A241">
        <v>1881</v>
      </c>
    </row>
    <row spans="1:6" r="242">
      <c t="s" s="4" r="A242">
        <v>1868</v>
      </c>
      <c t="n" s="5" r="B242">
        <v>1970</v>
      </c>
      <c t="n" s="5" r="C242">
        <v>3018</v>
      </c>
      <c t="n" s="5" r="D242">
        <v>1983</v>
      </c>
      <c t="n" s="5" r="E242">
        <v>3057</v>
      </c>
    </row>
    <row spans="1:6" r="243">
      <c t="s" s="4" r="A243">
        <v>1869</v>
      </c>
      <c t="n" s="5" r="B243">
        <v>17</v>
      </c>
      <c t="n" s="5" r="C243">
        <v>12</v>
      </c>
      <c t="n" s="5" r="D243">
        <v>22</v>
      </c>
      <c t="n" s="5" r="E243">
        <v>71</v>
      </c>
    </row>
    <row spans="1:6" r="244">
      <c t="s" s="4" r="A244">
        <v>1879</v>
      </c>
      <c t="n" s="5" r="B244">
        <v>0</v>
      </c>
      <c t="n" s="5" r="C244">
        <v>0</v>
      </c>
      <c t="n" s="5" r="D244">
        <v>0</v>
      </c>
      <c t="n" s="5" r="E244">
        <v>0</v>
      </c>
    </row>
    <row spans="1:6" r="245">
      <c t="s" s="4" r="A245">
        <v>195</v>
      </c>
      <c t="n" s="5" r="B245">
        <v>0</v>
      </c>
      <c t="n" s="5" r="C245">
        <v>0</v>
      </c>
      <c t="n" s="5" r="D245">
        <v>0</v>
      </c>
      <c t="n" s="5" r="E245">
        <v>0</v>
      </c>
    </row>
    <row spans="1:6" r="246">
      <c t="s" s="4" r="A246">
        <v>1871</v>
      </c>
      <c t="n" s="5" r="B246">
        <v>-1</v>
      </c>
      <c t="n" s="5" r="C246">
        <v>0</v>
      </c>
      <c t="n" s="5" r="D246">
        <v>-3</v>
      </c>
      <c t="n" s="5" r="E246">
        <v>-3</v>
      </c>
    </row>
    <row spans="1:6" r="247">
      <c t="s" s="4" r="A247">
        <v>1872</v>
      </c>
      <c t="n" s="5" r="B247">
        <v>57</v>
      </c>
      <c t="n" s="5" r="C247">
        <v>10</v>
      </c>
      <c t="n" s="5" r="D247">
        <v>57</v>
      </c>
      <c t="n" s="5" r="E247">
        <v>699</v>
      </c>
    </row>
    <row spans="1:6" r="248">
      <c t="s" s="4" r="A248">
        <v>1873</v>
      </c>
      <c t="n" s="5" r="B248">
        <v>-59</v>
      </c>
      <c t="n" s="5" r="C248">
        <v>-757</v>
      </c>
      <c t="n" s="5" r="D248">
        <v>-179</v>
      </c>
      <c t="n" s="5" r="E248">
        <v>-1538</v>
      </c>
    </row>
    <row spans="1:6" r="249">
      <c t="s" s="4" r="A249">
        <v>1874</v>
      </c>
      <c t="n" s="5" r="B249">
        <v>7</v>
      </c>
      <c t="n" s="5" r="C249">
        <v>7</v>
      </c>
      <c t="n" s="5" r="D249">
        <v>125</v>
      </c>
      <c t="n" s="5" r="E249">
        <v>20</v>
      </c>
    </row>
    <row spans="1:6" r="250">
      <c t="s" s="4" r="A250">
        <v>1875</v>
      </c>
      <c t="n" s="5" r="B250">
        <v>-7</v>
      </c>
      <c t="n" s="5" r="C250">
        <v>-248</v>
      </c>
      <c t="n" s="5" r="D250">
        <v>-21</v>
      </c>
      <c t="n" s="5" r="E250">
        <v>-264</v>
      </c>
    </row>
    <row spans="1:6" r="251">
      <c t="s" s="4" r="A251">
        <v>1876</v>
      </c>
      <c t="n" s="5" r="B251">
        <v>1984</v>
      </c>
      <c t="n" s="5" r="C251">
        <v>2042</v>
      </c>
      <c t="n" s="5" r="D251">
        <v>1984</v>
      </c>
      <c t="n" s="5" r="E251">
        <v>2042</v>
      </c>
    </row>
    <row spans="1:6" r="252">
      <c t="s" s="4" r="A252">
        <v>1792</v>
      </c>
    </row>
    <row spans="1:6" r="253">
      <c t="s" s="3" r="A253">
        <v>1881</v>
      </c>
    </row>
    <row spans="1:6" r="254">
      <c t="s" s="4" r="A254">
        <v>1868</v>
      </c>
      <c t="n" s="5" r="B254">
        <v>3521</v>
      </c>
      <c t="n" s="5" r="C254">
        <v>4368</v>
      </c>
      <c t="n" s="5" r="D254">
        <v>3530</v>
      </c>
      <c t="n" s="5" r="E254">
        <v>5042</v>
      </c>
    </row>
    <row spans="1:6" r="255">
      <c t="s" s="4" r="A255">
        <v>1869</v>
      </c>
      <c t="n" s="5" r="B255">
        <v>-363</v>
      </c>
      <c t="n" s="5" r="C255">
        <v>-95</v>
      </c>
      <c t="n" s="5" r="D255">
        <v>10</v>
      </c>
      <c t="n" s="5" r="E255">
        <v>-634</v>
      </c>
    </row>
    <row spans="1:6" r="256">
      <c t="s" s="4" r="A256">
        <v>1879</v>
      </c>
      <c t="n" s="5" r="B256">
        <v>0</v>
      </c>
      <c t="n" s="5" r="C256">
        <v>0</v>
      </c>
      <c t="n" s="5" r="D256">
        <v>0</v>
      </c>
      <c t="n" s="5" r="E256">
        <v>0</v>
      </c>
    </row>
    <row spans="1:6" r="257">
      <c t="s" s="4" r="A257">
        <v>195</v>
      </c>
      <c t="n" s="5" r="B257">
        <v>0</v>
      </c>
      <c t="n" s="5" r="C257">
        <v>0</v>
      </c>
      <c t="n" s="5" r="D257">
        <v>0</v>
      </c>
      <c t="n" s="5" r="E257">
        <v>0</v>
      </c>
    </row>
    <row spans="1:6" r="258">
      <c t="s" s="4" r="A258">
        <v>1871</v>
      </c>
      <c t="n" s="5" r="B258">
        <v>-87</v>
      </c>
      <c t="n" s="5" r="C258">
        <v>-1</v>
      </c>
      <c t="n" s="5" r="D258">
        <v>-399</v>
      </c>
      <c t="n" s="5" r="E258">
        <v>-47</v>
      </c>
    </row>
    <row spans="1:6" r="259">
      <c t="s" s="4" r="A259">
        <v>1872</v>
      </c>
      <c t="n" s="5" r="B259">
        <v>185</v>
      </c>
      <c t="n" s="5" r="C259">
        <v>203</v>
      </c>
      <c t="n" s="5" r="D259">
        <v>568</v>
      </c>
      <c t="n" s="5" r="E259">
        <v>581</v>
      </c>
    </row>
    <row spans="1:6" r="260">
      <c t="s" s="4" r="A260">
        <v>1873</v>
      </c>
      <c t="n" s="5" r="B260">
        <v>-213</v>
      </c>
      <c t="n" s="5" r="C260">
        <v>-232</v>
      </c>
      <c t="n" s="5" r="D260">
        <v>-666</v>
      </c>
      <c t="n" s="5" r="E260">
        <v>-699</v>
      </c>
    </row>
    <row spans="1:6" r="261">
      <c t="s" s="4" r="A261">
        <v>1874</v>
      </c>
      <c t="n" s="5" r="B261">
        <v>0</v>
      </c>
      <c t="n" s="5" r="C261">
        <v>0</v>
      </c>
      <c t="n" s="5" r="D261">
        <v>0</v>
      </c>
      <c t="n" s="5" r="E261">
        <v>0</v>
      </c>
    </row>
    <row spans="1:6" r="262">
      <c t="s" s="4" r="A262">
        <v>1875</v>
      </c>
      <c t="n" s="5" r="B262">
        <v>0</v>
      </c>
      <c t="n" s="5" r="C262">
        <v>0</v>
      </c>
      <c t="n" s="5" r="D262">
        <v>0</v>
      </c>
      <c t="n" s="5" r="E262">
        <v>0</v>
      </c>
    </row>
    <row spans="1:6" r="263">
      <c t="s" s="4" r="A263">
        <v>1876</v>
      </c>
      <c t="n" s="5" r="B263">
        <v>3043</v>
      </c>
      <c t="n" s="5" r="C263">
        <v>4243</v>
      </c>
      <c t="n" s="5" r="D263">
        <v>3043</v>
      </c>
      <c t="n" s="5" r="E263">
        <v>4243</v>
      </c>
    </row>
    <row spans="1:6" r="264">
      <c t="s" s="4" r="A264">
        <v>102</v>
      </c>
    </row>
    <row spans="1:6" r="265">
      <c t="s" s="3" r="A265">
        <v>1881</v>
      </c>
    </row>
    <row spans="1:6" r="266">
      <c t="s" s="4" r="A266">
        <v>1868</v>
      </c>
      <c t="n" s="5" r="B266">
        <v>660</v>
      </c>
      <c t="n" s="5" r="C266">
        <v>110</v>
      </c>
      <c t="n" s="5" r="D266">
        <v>173</v>
      </c>
      <c t="n" s="5" r="E266">
        <v>929</v>
      </c>
    </row>
    <row spans="1:6" r="267">
      <c t="s" s="4" r="A267">
        <v>1869</v>
      </c>
      <c t="n" s="5" r="B267">
        <v>0</v>
      </c>
      <c t="n" s="5" r="C267">
        <v>-14</v>
      </c>
      <c t="n" s="5" r="D267">
        <v>-48</v>
      </c>
      <c t="n" s="5" r="E267">
        <v>57</v>
      </c>
    </row>
    <row spans="1:6" r="268">
      <c t="s" s="4" r="A268">
        <v>1879</v>
      </c>
      <c t="n" s="5" r="B268">
        <v>0</v>
      </c>
      <c t="n" s="5" r="C268">
        <v>0</v>
      </c>
      <c t="n" s="5" r="D268">
        <v>0</v>
      </c>
      <c t="n" s="5" r="E268">
        <v>0</v>
      </c>
    </row>
    <row spans="1:6" r="269">
      <c t="s" s="4" r="A269">
        <v>195</v>
      </c>
      <c t="n" s="5" r="B269">
        <v>2</v>
      </c>
      <c t="n" s="5" r="C269">
        <v>29</v>
      </c>
      <c t="n" s="5" r="D269">
        <v>493</v>
      </c>
      <c t="n" s="5" r="E269">
        <v>53</v>
      </c>
    </row>
    <row spans="1:6" r="270">
      <c t="s" s="4" r="A270">
        <v>1871</v>
      </c>
      <c t="n" s="5" r="B270">
        <v>-79</v>
      </c>
      <c t="n" s="5" r="C270">
        <v>-11</v>
      </c>
      <c t="n" s="5" r="D270">
        <v>-174</v>
      </c>
      <c t="n" s="5" r="E270">
        <v>-725</v>
      </c>
    </row>
    <row spans="1:6" r="271">
      <c t="s" s="4" r="A271">
        <v>1872</v>
      </c>
      <c t="n" s="5" r="B271">
        <v>3</v>
      </c>
      <c t="n" s="5" r="C271">
        <v>0</v>
      </c>
      <c t="n" s="5" r="D271">
        <v>36</v>
      </c>
      <c t="n" s="5" r="E271">
        <v>0</v>
      </c>
    </row>
    <row spans="1:6" r="272">
      <c t="s" s="4" r="A272">
        <v>1873</v>
      </c>
      <c t="n" s="5" r="B272">
        <v>-6</v>
      </c>
      <c t="n" s="5" r="C272">
        <v>-1</v>
      </c>
      <c t="n" s="5" r="D272">
        <v>-12</v>
      </c>
      <c t="n" s="5" r="E272">
        <v>-213</v>
      </c>
    </row>
    <row spans="1:6" r="273">
      <c t="s" s="4" r="A273">
        <v>1874</v>
      </c>
      <c t="n" s="5" r="B273">
        <v>7</v>
      </c>
      <c t="n" s="5" r="C273">
        <v>67</v>
      </c>
      <c t="n" s="5" r="D273">
        <v>184</v>
      </c>
      <c t="n" s="5" r="E273">
        <v>81</v>
      </c>
    </row>
    <row spans="1:6" r="274">
      <c t="s" s="4" r="A274">
        <v>1875</v>
      </c>
      <c t="n" s="5" r="B274">
        <v>-28</v>
      </c>
      <c t="n" s="5" r="C274">
        <v>-7</v>
      </c>
      <c t="n" s="5" r="D274">
        <v>-93</v>
      </c>
      <c t="n" s="5" r="E274">
        <v>-9</v>
      </c>
    </row>
    <row spans="1:6" r="275">
      <c t="s" s="4" r="A275">
        <v>1876</v>
      </c>
      <c t="n" s="5" r="B275">
        <v>559</v>
      </c>
      <c t="n" s="5" r="C275">
        <v>173</v>
      </c>
      <c t="n" s="5" r="D275">
        <v>559</v>
      </c>
      <c t="n" s="5" r="E275">
        <v>173</v>
      </c>
    </row>
    <row spans="1:6" r="276">
      <c t="s" s="4" r="A276">
        <v>104</v>
      </c>
    </row>
    <row spans="1:6" r="277">
      <c t="s" s="3" r="A277">
        <v>1881</v>
      </c>
    </row>
    <row spans="1:6" r="278">
      <c t="s" s="4" r="A278">
        <v>1868</v>
      </c>
      <c t="n" s="5" r="B278">
        <v>756</v>
      </c>
      <c t="n" s="5" r="C278">
        <v>972</v>
      </c>
      <c t="n" s="5" r="D278">
        <v>911</v>
      </c>
      <c t="n" s="5" r="E278">
        <v>1669</v>
      </c>
    </row>
    <row spans="1:6" r="279">
      <c t="s" s="4" r="A279">
        <v>1869</v>
      </c>
      <c t="n" s="5" r="B279">
        <v>-42</v>
      </c>
      <c t="n" s="5" r="C279">
        <v>15</v>
      </c>
      <c t="n" s="5" r="D279">
        <v>-46</v>
      </c>
      <c t="n" s="5" r="E279">
        <v>-71</v>
      </c>
    </row>
    <row spans="1:6" r="280">
      <c t="s" s="4" r="A280">
        <v>1879</v>
      </c>
      <c t="n" s="5" r="B280">
        <v>0</v>
      </c>
      <c t="n" s="5" r="C280">
        <v>0</v>
      </c>
      <c t="n" s="5" r="D280">
        <v>0</v>
      </c>
      <c t="n" s="5" r="E280">
        <v>0</v>
      </c>
    </row>
    <row spans="1:6" r="281">
      <c t="s" s="4" r="A281">
        <v>195</v>
      </c>
      <c t="n" s="5" r="B281">
        <v>3</v>
      </c>
      <c t="n" s="5" r="C281">
        <v>0</v>
      </c>
      <c t="n" s="5" r="D281">
        <v>12</v>
      </c>
      <c t="n" s="5" r="E281">
        <v>0</v>
      </c>
    </row>
    <row spans="1:6" r="282">
      <c t="s" s="4" r="A282">
        <v>1871</v>
      </c>
      <c t="n" s="5" r="B282">
        <v>-11</v>
      </c>
      <c t="n" s="5" r="C282">
        <v>-39</v>
      </c>
      <c t="n" s="5" r="D282">
        <v>-129</v>
      </c>
      <c t="n" s="5" r="E282">
        <v>-420</v>
      </c>
    </row>
    <row spans="1:6" r="283">
      <c t="s" s="4" r="A283">
        <v>1872</v>
      </c>
      <c t="n" s="5" r="B283">
        <v>0</v>
      </c>
      <c t="n" s="5" r="C283">
        <v>0</v>
      </c>
      <c t="n" s="5" r="D283">
        <v>0</v>
      </c>
      <c t="n" s="5" r="E283">
        <v>0</v>
      </c>
    </row>
    <row spans="1:6" r="284">
      <c t="s" s="4" r="A284">
        <v>1873</v>
      </c>
      <c t="n" s="5" r="B284">
        <v>-17</v>
      </c>
      <c t="n" s="5" r="C284">
        <v>-7</v>
      </c>
      <c t="n" s="5" r="D284">
        <v>-32</v>
      </c>
      <c t="n" s="5" r="E284">
        <v>-237</v>
      </c>
    </row>
    <row spans="1:6" r="285">
      <c t="s" s="4" r="A285">
        <v>1874</v>
      </c>
      <c t="n" s="5" r="B285">
        <v>0</v>
      </c>
      <c t="n" s="5" r="C285">
        <v>3</v>
      </c>
      <c t="n" s="5" r="D285">
        <v>8</v>
      </c>
      <c t="n" s="5" r="E285">
        <v>3</v>
      </c>
    </row>
    <row spans="1:6" r="286">
      <c t="s" s="4" r="A286">
        <v>1875</v>
      </c>
      <c t="n" s="5" r="B286">
        <v>-15</v>
      </c>
      <c t="n" s="5" r="C286">
        <v>-13</v>
      </c>
      <c t="n" s="5" r="D286">
        <v>-50</v>
      </c>
      <c t="n" s="5" r="E286">
        <v>-13</v>
      </c>
    </row>
    <row spans="1:6" r="287">
      <c t="s" s="4" r="A287">
        <v>1876</v>
      </c>
      <c t="n" s="7" r="B287">
        <v>674</v>
      </c>
      <c t="n" s="7" r="C287">
        <v>931</v>
      </c>
      <c t="n" s="7" r="D287">
        <v>674</v>
      </c>
      <c t="n" s="7" r="E287">
        <v>931</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3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885</v>
      </c>
      <c t="s" s="2" r="B1">
        <v>23</v>
      </c>
      <c t="s" s="2" r="D1">
        <v>1</v>
      </c>
    </row>
    <row spans="1:5" r="2">
      <c t="s" s="2" r="B2">
        <v>2</v>
      </c>
      <c t="s" s="2" r="C2">
        <v>24</v>
      </c>
      <c t="s" s="2" r="D2">
        <v>2</v>
      </c>
      <c t="s" s="2" r="E2">
        <v>24</v>
      </c>
    </row>
    <row spans="1:5" r="3">
      <c t="s" s="3" r="A3">
        <v>1886</v>
      </c>
    </row>
    <row spans="1:5" r="4">
      <c t="s" s="4" r="A4">
        <v>156</v>
      </c>
      <c t="n" s="7" r="B4">
        <v>905</v>
      </c>
      <c t="n" s="7" r="C4">
        <v>352</v>
      </c>
      <c t="n" s="7" r="D4">
        <v>2142</v>
      </c>
      <c t="n" s="7" r="E4">
        <v>51</v>
      </c>
    </row>
    <row spans="1:5" r="5">
      <c t="s" s="3" r="A5">
        <v>1887</v>
      </c>
    </row>
    <row spans="1:5" r="6">
      <c t="s" s="4" r="A6">
        <v>156</v>
      </c>
      <c t="n" s="5" r="B6">
        <v>601</v>
      </c>
      <c t="n" s="5" r="C6">
        <v>50</v>
      </c>
      <c t="n" s="5" r="D6">
        <v>1172</v>
      </c>
      <c t="n" s="5" r="E6">
        <v>-941</v>
      </c>
    </row>
    <row spans="1:5" r="7">
      <c t="s" s="4" r="A7">
        <v>204</v>
      </c>
    </row>
    <row spans="1:5" r="8">
      <c t="s" s="3" r="A8">
        <v>1886</v>
      </c>
    </row>
    <row spans="1:5" r="9">
      <c t="s" s="4" r="A9">
        <v>1888</v>
      </c>
      <c t="n" s="5" r="B9">
        <v>0</v>
      </c>
      <c t="n" s="5" r="D9">
        <v>-14</v>
      </c>
    </row>
    <row spans="1:5" r="10">
      <c t="s" s="3" r="A10">
        <v>1887</v>
      </c>
    </row>
    <row spans="1:5" r="11">
      <c t="s" s="4" r="A11">
        <v>1889</v>
      </c>
      <c t="n" s="5" r="D11">
        <v>-3</v>
      </c>
    </row>
    <row spans="1:5" r="12">
      <c t="s" s="4" r="A12">
        <v>1890</v>
      </c>
    </row>
    <row spans="1:5" r="13">
      <c t="s" s="3" r="A13">
        <v>1886</v>
      </c>
    </row>
    <row spans="1:5" r="14">
      <c t="s" s="4" r="A14">
        <v>1888</v>
      </c>
      <c t="n" s="5" r="D14">
        <v>3</v>
      </c>
      <c t="n" s="5" r="E14">
        <v>1</v>
      </c>
    </row>
    <row spans="1:5" r="15">
      <c t="s" s="3" r="A15">
        <v>1887</v>
      </c>
    </row>
    <row spans="1:5" r="16">
      <c t="s" s="4" r="A16">
        <v>1889</v>
      </c>
      <c t="n" s="5" r="B16">
        <v>1</v>
      </c>
      <c t="n" s="5" r="D16">
        <v>1</v>
      </c>
      <c t="n" s="5" r="E16">
        <v>1</v>
      </c>
    </row>
    <row spans="1:5" r="17">
      <c t="s" s="4" r="A17">
        <v>34</v>
      </c>
    </row>
    <row spans="1:5" r="18">
      <c t="s" s="3" r="A18">
        <v>1886</v>
      </c>
    </row>
    <row spans="1:5" r="19">
      <c t="s" s="4" r="A19">
        <v>1888</v>
      </c>
      <c t="n" s="5" r="B19">
        <v>4</v>
      </c>
      <c t="n" s="5" r="D19">
        <v>9</v>
      </c>
    </row>
    <row spans="1:5" r="20">
      <c t="s" s="3" r="A20">
        <v>1887</v>
      </c>
    </row>
    <row spans="1:5" r="21">
      <c t="s" s="4" r="A21">
        <v>1889</v>
      </c>
      <c t="n" s="5" r="B21">
        <v>4</v>
      </c>
      <c t="n" s="5" r="D21">
        <v>4</v>
      </c>
    </row>
    <row spans="1:5" r="22">
      <c t="s" s="4" r="A22">
        <v>189</v>
      </c>
    </row>
    <row spans="1:5" r="23">
      <c t="s" s="3" r="A23">
        <v>1886</v>
      </c>
    </row>
    <row spans="1:5" r="24">
      <c t="s" s="4" r="A24">
        <v>1888</v>
      </c>
      <c t="n" s="5" r="B24">
        <v>0</v>
      </c>
      <c t="n" s="5" r="C24">
        <v>0</v>
      </c>
      <c t="n" s="5" r="D24">
        <v>1</v>
      </c>
      <c t="n" s="5" r="E24">
        <v>1</v>
      </c>
    </row>
    <row spans="1:5" r="25">
      <c t="s" s="3" r="A25">
        <v>1887</v>
      </c>
    </row>
    <row spans="1:5" r="26">
      <c t="s" s="4" r="A26">
        <v>1889</v>
      </c>
      <c t="n" s="5" r="D26">
        <v>1</v>
      </c>
    </row>
    <row spans="1:5" r="27">
      <c t="s" s="4" r="A27">
        <v>36</v>
      </c>
    </row>
    <row spans="1:5" r="28">
      <c t="s" s="3" r="A28">
        <v>1886</v>
      </c>
    </row>
    <row spans="1:5" r="29">
      <c t="s" s="4" r="A29">
        <v>1888</v>
      </c>
      <c t="n" s="5" r="B29">
        <v>252</v>
      </c>
      <c t="n" s="5" r="C29">
        <v>123</v>
      </c>
      <c t="n" s="5" r="D29">
        <v>322</v>
      </c>
      <c t="n" s="5" r="E29">
        <v>4</v>
      </c>
    </row>
    <row spans="1:5" r="30">
      <c t="s" s="3" r="A30">
        <v>1887</v>
      </c>
    </row>
    <row spans="1:5" r="31">
      <c t="s" s="4" r="A31">
        <v>1889</v>
      </c>
      <c t="n" s="5" r="B31">
        <v>250</v>
      </c>
      <c t="n" s="5" r="C31">
        <v>123</v>
      </c>
      <c t="n" s="5" r="D31">
        <v>309</v>
      </c>
      <c t="n" s="5" r="E31">
        <v>-6</v>
      </c>
    </row>
    <row spans="1:5" r="32">
      <c t="s" s="4" r="A32">
        <v>1626</v>
      </c>
    </row>
    <row spans="1:5" r="33">
      <c t="s" s="3" r="A33">
        <v>1886</v>
      </c>
    </row>
    <row spans="1:5" r="34">
      <c t="s" s="4" r="A34">
        <v>1891</v>
      </c>
      <c t="n" s="5" r="B34">
        <v>-6</v>
      </c>
      <c t="n" s="5" r="C34">
        <v>50</v>
      </c>
      <c t="n" s="5" r="D34">
        <v>28</v>
      </c>
      <c t="n" s="5" r="E34">
        <v>213</v>
      </c>
    </row>
    <row spans="1:5" r="35">
      <c t="s" s="3" r="A35">
        <v>1887</v>
      </c>
    </row>
    <row spans="1:5" r="36">
      <c t="s" s="4" r="A36">
        <v>1892</v>
      </c>
      <c t="n" s="5" r="B36">
        <v>-34</v>
      </c>
      <c t="n" s="5" r="C36">
        <v>14</v>
      </c>
      <c t="n" s="5" r="D36">
        <v>-102</v>
      </c>
      <c t="n" s="5" r="E36">
        <v>165</v>
      </c>
    </row>
    <row spans="1:5" r="37">
      <c t="s" s="4" r="A37">
        <v>1627</v>
      </c>
    </row>
    <row spans="1:5" r="38">
      <c t="s" s="3" r="A38">
        <v>1886</v>
      </c>
    </row>
    <row spans="1:5" r="39">
      <c t="s" s="4" r="A39">
        <v>1891</v>
      </c>
      <c t="n" s="5" r="B39">
        <v>-1</v>
      </c>
      <c t="n" s="5" r="C39">
        <v>2</v>
      </c>
      <c t="n" s="5" r="D39">
        <v>13</v>
      </c>
      <c t="n" s="5" r="E39">
        <v>14</v>
      </c>
    </row>
    <row spans="1:5" r="40">
      <c t="s" s="3" r="A40">
        <v>1887</v>
      </c>
    </row>
    <row spans="1:5" r="41">
      <c t="s" s="4" r="A41">
        <v>1892</v>
      </c>
      <c t="n" s="5" r="B41">
        <v>-1</v>
      </c>
      <c t="n" s="5" r="C41">
        <v>12</v>
      </c>
      <c t="n" s="5" r="D41">
        <v>7</v>
      </c>
      <c t="n" s="5" r="E41">
        <v>17</v>
      </c>
    </row>
    <row spans="1:5" r="42">
      <c t="s" s="4" r="A42">
        <v>1628</v>
      </c>
    </row>
    <row spans="1:5" r="43">
      <c t="s" s="3" r="A43">
        <v>1886</v>
      </c>
    </row>
    <row spans="1:5" r="44">
      <c t="s" s="4" r="A44">
        <v>1891</v>
      </c>
      <c t="n" s="5" r="B44">
        <v>12</v>
      </c>
      <c t="n" s="5" r="C44">
        <v>-28</v>
      </c>
      <c t="n" s="5" r="D44">
        <v>94</v>
      </c>
      <c t="n" s="5" r="E44">
        <v>59</v>
      </c>
    </row>
    <row spans="1:5" r="45">
      <c t="s" s="3" r="A45">
        <v>1887</v>
      </c>
    </row>
    <row spans="1:5" r="46">
      <c t="s" s="4" r="A46">
        <v>1892</v>
      </c>
      <c t="n" s="5" r="B46">
        <v>12</v>
      </c>
      <c t="n" s="5" r="C46">
        <v>-28</v>
      </c>
      <c t="n" s="5" r="D46">
        <v>81</v>
      </c>
      <c t="n" s="5" r="E46">
        <v>74</v>
      </c>
    </row>
    <row spans="1:5" r="47">
      <c t="s" s="4" r="A47">
        <v>1629</v>
      </c>
    </row>
    <row spans="1:5" r="48">
      <c t="s" s="3" r="A48">
        <v>1886</v>
      </c>
    </row>
    <row spans="1:5" r="49">
      <c t="s" s="4" r="A49">
        <v>1891</v>
      </c>
      <c t="n" s="5" r="B49">
        <v>-7</v>
      </c>
      <c t="n" s="5" r="C49">
        <v>21</v>
      </c>
      <c t="n" s="5" r="D49">
        <v>154</v>
      </c>
      <c t="n" s="5" r="E49">
        <v>222</v>
      </c>
    </row>
    <row spans="1:5" r="50">
      <c t="s" s="3" r="A50">
        <v>1887</v>
      </c>
    </row>
    <row spans="1:5" r="51">
      <c t="s" s="4" r="A51">
        <v>1892</v>
      </c>
      <c t="n" s="5" r="B51">
        <v>-34</v>
      </c>
      <c t="n" s="5" r="C51">
        <v>-14</v>
      </c>
      <c t="n" s="5" r="D51">
        <v>-28</v>
      </c>
      <c t="n" s="5" r="E51">
        <v>130</v>
      </c>
    </row>
    <row spans="1:5" r="52">
      <c t="s" s="4" r="A52">
        <v>559</v>
      </c>
    </row>
    <row spans="1:5" r="53">
      <c t="s" s="3" r="A53">
        <v>1886</v>
      </c>
    </row>
    <row spans="1:5" r="54">
      <c t="s" s="4" r="A54">
        <v>1891</v>
      </c>
      <c t="n" s="5" r="B54">
        <v>-2</v>
      </c>
      <c t="n" s="5" r="C54">
        <v>45</v>
      </c>
      <c t="n" s="5" r="D54">
        <v>289</v>
      </c>
      <c t="n" s="5" r="E54">
        <v>508</v>
      </c>
    </row>
    <row spans="1:5" r="55">
      <c t="s" s="3" r="A55">
        <v>1887</v>
      </c>
    </row>
    <row spans="1:5" r="56">
      <c t="s" s="4" r="A56">
        <v>1892</v>
      </c>
      <c t="n" s="5" r="B56">
        <v>-57</v>
      </c>
      <c t="n" s="5" r="C56">
        <v>-16</v>
      </c>
      <c t="n" s="5" r="D56">
        <v>-42</v>
      </c>
      <c t="n" s="5" r="E56">
        <v>386</v>
      </c>
    </row>
    <row spans="1:5" r="57">
      <c t="s" s="4" r="A57">
        <v>91</v>
      </c>
    </row>
    <row spans="1:5" r="58">
      <c t="s" s="3" r="A58">
        <v>1886</v>
      </c>
    </row>
    <row spans="1:5" r="59">
      <c t="s" s="4" r="A59">
        <v>1891</v>
      </c>
      <c t="n" s="5" r="B59">
        <v>1042</v>
      </c>
      <c t="n" s="5" r="C59">
        <v>261</v>
      </c>
      <c t="n" s="5" r="D59">
        <v>1608</v>
      </c>
      <c t="n" s="5" r="E59">
        <v>98</v>
      </c>
    </row>
    <row spans="1:5" r="60">
      <c t="s" s="3" r="A60">
        <v>1887</v>
      </c>
    </row>
    <row spans="1:5" r="61">
      <c t="s" s="4" r="A61">
        <v>1892</v>
      </c>
      <c t="n" s="5" r="B61">
        <v>814</v>
      </c>
      <c t="n" s="5" r="C61">
        <v>115</v>
      </c>
      <c t="n" s="5" r="D61">
        <v>1140</v>
      </c>
      <c t="n" s="5" r="E61">
        <v>-349</v>
      </c>
    </row>
    <row spans="1:5" r="62">
      <c t="s" s="4" r="A62">
        <v>1882</v>
      </c>
    </row>
    <row spans="1:5" r="63">
      <c t="s" s="3" r="A63">
        <v>1886</v>
      </c>
    </row>
    <row spans="1:5" r="64">
      <c t="s" s="4" r="A64">
        <v>1891</v>
      </c>
      <c t="n" s="5" r="B64">
        <v>0</v>
      </c>
      <c t="n" s="5" r="C64">
        <v>-1</v>
      </c>
      <c t="n" s="5" r="D64">
        <v>-12</v>
      </c>
      <c t="n" s="5" r="E64">
        <v>-1</v>
      </c>
    </row>
    <row spans="1:5" r="65">
      <c t="s" s="4" r="A65">
        <v>1801</v>
      </c>
    </row>
    <row spans="1:5" r="66">
      <c t="s" s="3" r="A66">
        <v>1886</v>
      </c>
    </row>
    <row spans="1:5" r="67">
      <c t="s" s="4" r="A67">
        <v>1891</v>
      </c>
      <c t="n" s="5" r="B67">
        <v>0</v>
      </c>
      <c t="n" s="5" r="C67">
        <v>1</v>
      </c>
      <c t="n" s="5" r="D67">
        <v>0</v>
      </c>
      <c t="n" s="5" r="E67">
        <v>9</v>
      </c>
    </row>
    <row spans="1:5" r="68">
      <c t="s" s="4" r="A68">
        <v>669</v>
      </c>
    </row>
    <row spans="1:5" r="69">
      <c t="s" s="3" r="A69">
        <v>1886</v>
      </c>
    </row>
    <row spans="1:5" r="70">
      <c t="s" s="4" r="A70">
        <v>1891</v>
      </c>
      <c t="n" s="5" r="B70">
        <v>0</v>
      </c>
      <c t="n" s="5" r="C70">
        <v>5</v>
      </c>
      <c t="n" s="5" r="D70">
        <v>0</v>
      </c>
      <c t="n" s="5" r="E70">
        <v>8</v>
      </c>
    </row>
    <row spans="1:5" r="71">
      <c t="s" s="4" r="A71">
        <v>1883</v>
      </c>
    </row>
    <row spans="1:5" r="72">
      <c t="s" s="3" r="A72">
        <v>1886</v>
      </c>
    </row>
    <row spans="1:5" r="73">
      <c t="s" s="4" r="A73">
        <v>1891</v>
      </c>
      <c t="n" s="5" r="B73">
        <v>0</v>
      </c>
      <c t="n" s="5" r="C73">
        <v>5</v>
      </c>
      <c t="n" s="5" r="D73">
        <v>-12</v>
      </c>
      <c t="n" s="5" r="E73">
        <v>16</v>
      </c>
    </row>
    <row spans="1:5" r="74">
      <c t="s" s="4" r="A74">
        <v>1893</v>
      </c>
    </row>
    <row spans="1:5" r="75">
      <c t="s" s="3" r="A75">
        <v>1886</v>
      </c>
    </row>
    <row spans="1:5" r="76">
      <c t="s" s="4" r="A76">
        <v>1891</v>
      </c>
      <c t="n" s="5" r="B76">
        <v>-3</v>
      </c>
      <c t="n" s="5" r="D76">
        <v>-2</v>
      </c>
    </row>
    <row spans="1:5" r="77">
      <c t="s" s="4" r="A77">
        <v>26</v>
      </c>
    </row>
    <row spans="1:5" r="78">
      <c t="s" s="3" r="A78">
        <v>1886</v>
      </c>
    </row>
    <row spans="1:5" r="79">
      <c t="s" s="4" r="A79">
        <v>1891</v>
      </c>
      <c t="n" s="5" r="B79">
        <v>17</v>
      </c>
      <c t="n" s="5" r="C79">
        <v>12</v>
      </c>
      <c t="n" s="5" r="D79">
        <v>22</v>
      </c>
      <c t="n" s="5" r="E79">
        <v>71</v>
      </c>
    </row>
    <row spans="1:5" r="80">
      <c t="s" s="3" r="A80">
        <v>1887</v>
      </c>
    </row>
    <row spans="1:5" r="81">
      <c t="s" s="4" r="A81">
        <v>1892</v>
      </c>
      <c t="n" s="5" r="B81">
        <v>27</v>
      </c>
      <c t="n" s="5" r="C81">
        <v>10</v>
      </c>
      <c t="n" s="5" r="D81">
        <v>50</v>
      </c>
      <c t="n" s="5" r="E81">
        <v>69</v>
      </c>
    </row>
    <row spans="1:5" r="82">
      <c t="s" s="4" r="A82">
        <v>1792</v>
      </c>
    </row>
    <row spans="1:5" r="83">
      <c t="s" s="3" r="A83">
        <v>1886</v>
      </c>
    </row>
    <row spans="1:5" r="84">
      <c t="s" s="4" r="A84">
        <v>1891</v>
      </c>
      <c t="n" s="5" r="B84">
        <v>-363</v>
      </c>
      <c t="n" s="5" r="C84">
        <v>-95</v>
      </c>
      <c t="n" s="5" r="D84">
        <v>10</v>
      </c>
      <c t="n" s="5" r="E84">
        <v>-634</v>
      </c>
    </row>
    <row spans="1:5" r="85">
      <c t="s" s="3" r="A85">
        <v>1887</v>
      </c>
    </row>
    <row spans="1:5" r="86">
      <c t="s" s="4" r="A86">
        <v>1892</v>
      </c>
      <c t="n" s="5" r="B86">
        <v>-400</v>
      </c>
      <c t="n" s="5" r="C86">
        <v>-204</v>
      </c>
      <c t="n" s="5" r="D86">
        <v>-211</v>
      </c>
      <c t="n" s="5" r="E86">
        <v>-1068</v>
      </c>
    </row>
    <row spans="1:5" r="87">
      <c t="s" s="4" r="A87">
        <v>102</v>
      </c>
    </row>
    <row spans="1:5" r="88">
      <c t="s" s="3" r="A88">
        <v>1886</v>
      </c>
    </row>
    <row spans="1:5" r="89">
      <c t="s" s="4" r="A89">
        <v>1891</v>
      </c>
      <c t="n" s="5" r="B89">
        <v>0</v>
      </c>
      <c t="n" s="5" r="C89">
        <v>-14</v>
      </c>
      <c t="n" s="5" r="D89">
        <v>-48</v>
      </c>
      <c t="n" s="5" r="E89">
        <v>57</v>
      </c>
    </row>
    <row spans="1:5" r="90">
      <c t="s" s="3" r="A90">
        <v>1887</v>
      </c>
    </row>
    <row spans="1:5" r="91">
      <c t="s" s="4" r="A91">
        <v>1892</v>
      </c>
      <c t="n" s="5" r="C91">
        <v>-1</v>
      </c>
      <c t="n" s="5" r="D91">
        <v>-31</v>
      </c>
      <c t="n" s="5" r="E91">
        <v>18</v>
      </c>
    </row>
    <row spans="1:5" r="92">
      <c t="s" s="4" r="A92">
        <v>104</v>
      </c>
    </row>
    <row spans="1:5" r="93">
      <c t="s" s="3" r="A93">
        <v>1886</v>
      </c>
    </row>
    <row spans="1:5" r="94">
      <c t="s" s="4" r="A94">
        <v>1891</v>
      </c>
      <c t="n" s="5" r="B94">
        <v>-42</v>
      </c>
      <c t="n" s="5" r="C94">
        <v>15</v>
      </c>
      <c t="n" s="5" r="D94">
        <v>-46</v>
      </c>
      <c t="n" s="5" r="E94">
        <v>-71</v>
      </c>
    </row>
    <row spans="1:5" r="95">
      <c t="s" s="3" r="A95">
        <v>1887</v>
      </c>
    </row>
    <row spans="1:5" r="96">
      <c t="s" s="4" r="A96">
        <v>1892</v>
      </c>
      <c t="n" s="5" r="B96">
        <v>-38</v>
      </c>
      <c t="n" s="5" r="C96">
        <v>23</v>
      </c>
      <c t="n" s="5" r="D96">
        <v>-46</v>
      </c>
      <c t="n" s="5" r="E96">
        <v>8</v>
      </c>
    </row>
    <row spans="1:5" r="97">
      <c t="s" s="4" r="A97">
        <v>1894</v>
      </c>
    </row>
    <row spans="1:5" r="98">
      <c t="s" s="3" r="A98">
        <v>1886</v>
      </c>
    </row>
    <row spans="1:5" r="99">
      <c t="s" s="4" r="A99">
        <v>156</v>
      </c>
      <c t="n" s="5" r="B99">
        <v>1100</v>
      </c>
      <c t="n" s="5" r="C99">
        <v>202</v>
      </c>
      <c t="n" s="5" r="D99">
        <v>1478</v>
      </c>
      <c t="n" s="5" r="E99">
        <v>19</v>
      </c>
    </row>
    <row spans="1:5" r="100">
      <c t="s" s="3" r="A100">
        <v>1887</v>
      </c>
    </row>
    <row spans="1:5" r="101">
      <c t="s" s="4" r="A101">
        <v>156</v>
      </c>
      <c t="n" s="5" r="B101">
        <v>947</v>
      </c>
      <c t="n" s="5" r="C101">
        <v>105</v>
      </c>
      <c t="n" s="5" r="D101">
        <v>1306</v>
      </c>
      <c t="n" s="5" r="E101">
        <v>-35</v>
      </c>
    </row>
    <row spans="1:5" r="102">
      <c t="s" s="4" r="A102">
        <v>1895</v>
      </c>
    </row>
    <row spans="1:5" r="103">
      <c t="s" s="3" r="A103">
        <v>1886</v>
      </c>
    </row>
    <row spans="1:5" r="104">
      <c t="s" s="4" r="A104">
        <v>1888</v>
      </c>
      <c t="n" s="5" r="D104">
        <v>-14</v>
      </c>
    </row>
    <row spans="1:5" r="105">
      <c t="s" s="3" r="A105">
        <v>1887</v>
      </c>
    </row>
    <row spans="1:5" r="106">
      <c t="s" s="4" r="A106">
        <v>1889</v>
      </c>
      <c t="n" s="5" r="D106">
        <v>-3</v>
      </c>
    </row>
    <row spans="1:5" r="107">
      <c t="s" s="4" r="A107">
        <v>1896</v>
      </c>
    </row>
    <row spans="1:5" r="108">
      <c t="s" s="3" r="A108">
        <v>1886</v>
      </c>
    </row>
    <row spans="1:5" r="109">
      <c t="s" s="4" r="A109">
        <v>1888</v>
      </c>
      <c t="n" s="5" r="D109">
        <v>3</v>
      </c>
      <c t="n" s="5" r="E109">
        <v>1</v>
      </c>
    </row>
    <row spans="1:5" r="110">
      <c t="s" s="3" r="A110">
        <v>1887</v>
      </c>
    </row>
    <row spans="1:5" r="111">
      <c t="s" s="4" r="A111">
        <v>1889</v>
      </c>
      <c t="n" s="5" r="B111">
        <v>1</v>
      </c>
      <c t="n" s="5" r="D111">
        <v>1</v>
      </c>
      <c t="n" s="5" r="E111">
        <v>1</v>
      </c>
    </row>
    <row spans="1:5" r="112">
      <c t="s" s="4" r="A112">
        <v>1897</v>
      </c>
    </row>
    <row spans="1:5" r="113">
      <c t="s" s="3" r="A113">
        <v>1886</v>
      </c>
    </row>
    <row spans="1:5" r="114">
      <c t="s" s="4" r="A114">
        <v>1888</v>
      </c>
      <c t="n" s="5" r="B114">
        <v>4</v>
      </c>
      <c t="n" s="5" r="D114">
        <v>9</v>
      </c>
    </row>
    <row spans="1:5" r="115">
      <c t="s" s="3" r="A115">
        <v>1887</v>
      </c>
    </row>
    <row spans="1:5" r="116">
      <c t="s" s="4" r="A116">
        <v>1889</v>
      </c>
      <c t="n" s="5" r="B116">
        <v>4</v>
      </c>
      <c t="n" s="5" r="D116">
        <v>4</v>
      </c>
    </row>
    <row spans="1:5" r="117">
      <c t="s" s="4" r="A117">
        <v>1898</v>
      </c>
    </row>
    <row spans="1:5" r="118">
      <c t="s" s="3" r="A118">
        <v>1886</v>
      </c>
    </row>
    <row spans="1:5" r="119">
      <c t="s" s="4" r="A119">
        <v>1888</v>
      </c>
      <c t="n" s="5" r="D119">
        <v>0</v>
      </c>
      <c t="n" s="5" r="E119">
        <v>0</v>
      </c>
    </row>
    <row spans="1:5" r="120">
      <c t="s" s="4" r="A120">
        <v>1899</v>
      </c>
    </row>
    <row spans="1:5" r="121">
      <c t="s" s="3" r="A121">
        <v>1886</v>
      </c>
    </row>
    <row spans="1:5" r="122">
      <c t="s" s="4" r="A122">
        <v>1888</v>
      </c>
      <c t="n" s="5" r="B122">
        <v>251</v>
      </c>
      <c t="n" s="5" r="C122">
        <v>96</v>
      </c>
      <c t="n" s="5" r="D122">
        <v>350</v>
      </c>
      <c t="n" s="5" r="E122">
        <v>32</v>
      </c>
    </row>
    <row spans="1:5" r="123">
      <c t="s" s="3" r="A123">
        <v>1887</v>
      </c>
    </row>
    <row spans="1:5" r="124">
      <c t="s" s="4" r="A124">
        <v>1889</v>
      </c>
      <c t="n" s="5" r="B124">
        <v>250</v>
      </c>
      <c t="n" s="5" r="C124">
        <v>96</v>
      </c>
      <c t="n" s="5" r="D124">
        <v>308</v>
      </c>
      <c t="n" s="5" r="E124">
        <v>30</v>
      </c>
    </row>
    <row spans="1:5" r="125">
      <c t="s" s="4" r="A125">
        <v>1900</v>
      </c>
    </row>
    <row spans="1:5" r="126">
      <c t="s" s="3" r="A126">
        <v>1886</v>
      </c>
    </row>
    <row spans="1:5" r="127">
      <c t="s" s="4" r="A127">
        <v>1891</v>
      </c>
      <c t="n" s="5" r="B127">
        <v>-6</v>
      </c>
      <c t="n" s="5" r="C127">
        <v>50</v>
      </c>
      <c t="n" s="5" r="D127">
        <v>28</v>
      </c>
      <c t="n" s="5" r="E127">
        <v>213</v>
      </c>
    </row>
    <row spans="1:5" r="128">
      <c t="s" s="3" r="A128">
        <v>1887</v>
      </c>
    </row>
    <row spans="1:5" r="129">
      <c t="s" s="4" r="A129">
        <v>1892</v>
      </c>
      <c t="n" s="5" r="B129">
        <v>-34</v>
      </c>
      <c t="n" s="5" r="C129">
        <v>14</v>
      </c>
      <c t="n" s="5" r="D129">
        <v>-102</v>
      </c>
      <c t="n" s="5" r="E129">
        <v>165</v>
      </c>
    </row>
    <row spans="1:5" r="130">
      <c t="s" s="4" r="A130">
        <v>1901</v>
      </c>
    </row>
    <row spans="1:5" r="131">
      <c t="s" s="3" r="A131">
        <v>1886</v>
      </c>
    </row>
    <row spans="1:5" r="132">
      <c t="s" s="4" r="A132">
        <v>1891</v>
      </c>
      <c t="n" s="5" r="B132">
        <v>-1</v>
      </c>
      <c t="n" s="5" r="C132">
        <v>2</v>
      </c>
      <c t="n" s="5" r="D132">
        <v>13</v>
      </c>
      <c t="n" s="5" r="E132">
        <v>14</v>
      </c>
    </row>
    <row spans="1:5" r="133">
      <c t="s" s="3" r="A133">
        <v>1887</v>
      </c>
    </row>
    <row spans="1:5" r="134">
      <c t="s" s="4" r="A134">
        <v>1892</v>
      </c>
      <c t="n" s="5" r="B134">
        <v>-1</v>
      </c>
      <c t="n" s="5" r="C134">
        <v>12</v>
      </c>
      <c t="n" s="5" r="D134">
        <v>7</v>
      </c>
      <c t="n" s="5" r="E134">
        <v>17</v>
      </c>
    </row>
    <row spans="1:5" r="135">
      <c t="s" s="4" r="A135">
        <v>1902</v>
      </c>
    </row>
    <row spans="1:5" r="136">
      <c t="s" s="3" r="A136">
        <v>1886</v>
      </c>
    </row>
    <row spans="1:5" r="137">
      <c t="s" s="4" r="A137">
        <v>1891</v>
      </c>
      <c t="n" s="5" r="B137">
        <v>12</v>
      </c>
      <c t="n" s="5" r="C137">
        <v>-28</v>
      </c>
      <c t="n" s="5" r="D137">
        <v>94</v>
      </c>
      <c t="n" s="5" r="E137">
        <v>59</v>
      </c>
    </row>
    <row spans="1:5" r="138">
      <c t="s" s="3" r="A138">
        <v>1887</v>
      </c>
    </row>
    <row spans="1:5" r="139">
      <c t="s" s="4" r="A139">
        <v>1892</v>
      </c>
      <c t="n" s="5" r="B139">
        <v>12</v>
      </c>
      <c t="n" s="5" r="C139">
        <v>-28</v>
      </c>
      <c t="n" s="5" r="D139">
        <v>81</v>
      </c>
      <c t="n" s="5" r="E139">
        <v>74</v>
      </c>
    </row>
    <row spans="1:5" r="140">
      <c t="s" s="4" r="A140">
        <v>1903</v>
      </c>
    </row>
    <row spans="1:5" r="141">
      <c t="s" s="3" r="A141">
        <v>1886</v>
      </c>
    </row>
    <row spans="1:5" r="142">
      <c t="s" s="4" r="A142">
        <v>1891</v>
      </c>
      <c t="n" s="5" r="B142">
        <v>-7</v>
      </c>
      <c t="n" s="5" r="C142">
        <v>21</v>
      </c>
      <c t="n" s="5" r="D142">
        <v>154</v>
      </c>
      <c t="n" s="5" r="E142">
        <v>222</v>
      </c>
    </row>
    <row spans="1:5" r="143">
      <c t="s" s="3" r="A143">
        <v>1887</v>
      </c>
    </row>
    <row spans="1:5" r="144">
      <c t="s" s="4" r="A144">
        <v>1892</v>
      </c>
      <c t="n" s="5" r="B144">
        <v>-34</v>
      </c>
      <c t="n" s="5" r="C144">
        <v>-14</v>
      </c>
      <c t="n" s="5" r="D144">
        <v>-28</v>
      </c>
      <c t="n" s="5" r="E144">
        <v>130</v>
      </c>
    </row>
    <row spans="1:5" r="145">
      <c t="s" s="4" r="A145">
        <v>1904</v>
      </c>
    </row>
    <row spans="1:5" r="146">
      <c t="s" s="3" r="A146">
        <v>1886</v>
      </c>
    </row>
    <row spans="1:5" r="147">
      <c t="s" s="4" r="A147">
        <v>1891</v>
      </c>
      <c t="n" s="5" r="B147">
        <v>-2</v>
      </c>
      <c t="n" s="5" r="C147">
        <v>45</v>
      </c>
      <c t="n" s="5" r="D147">
        <v>289</v>
      </c>
      <c t="n" s="5" r="E147">
        <v>508</v>
      </c>
    </row>
    <row spans="1:5" r="148">
      <c t="s" s="3" r="A148">
        <v>1887</v>
      </c>
    </row>
    <row spans="1:5" r="149">
      <c t="s" s="4" r="A149">
        <v>1892</v>
      </c>
      <c t="n" s="5" r="B149">
        <v>-57</v>
      </c>
      <c t="n" s="5" r="C149">
        <v>-16</v>
      </c>
      <c t="n" s="5" r="D149">
        <v>-42</v>
      </c>
      <c t="n" s="5" r="E149">
        <v>386</v>
      </c>
    </row>
    <row spans="1:5" r="150">
      <c t="s" s="4" r="A150">
        <v>1905</v>
      </c>
    </row>
    <row spans="1:5" r="151">
      <c t="s" s="3" r="A151">
        <v>1886</v>
      </c>
    </row>
    <row spans="1:5" r="152">
      <c t="s" s="4" r="A152">
        <v>1891</v>
      </c>
      <c t="n" s="5" r="B152">
        <v>837</v>
      </c>
      <c t="n" s="5" r="C152">
        <v>72</v>
      </c>
      <c t="n" s="5" r="D152">
        <v>902</v>
      </c>
      <c t="n" s="5" r="E152">
        <v>-523</v>
      </c>
    </row>
    <row spans="1:5" r="153">
      <c t="s" s="3" r="A153">
        <v>1887</v>
      </c>
    </row>
    <row spans="1:5" r="154">
      <c t="s" s="4" r="A154">
        <v>1892</v>
      </c>
      <c t="n" s="5" r="B154">
        <v>735</v>
      </c>
      <c t="n" s="5" r="C154">
        <v>36</v>
      </c>
      <c t="n" s="5" r="D154">
        <v>1037</v>
      </c>
      <c t="n" s="5" r="E154">
        <v>-464</v>
      </c>
    </row>
    <row spans="1:5" r="155">
      <c t="s" s="4" r="A155">
        <v>1906</v>
      </c>
    </row>
    <row spans="1:5" r="156">
      <c t="s" s="3" r="A156">
        <v>1886</v>
      </c>
    </row>
    <row spans="1:5" r="157">
      <c t="s" s="4" r="A157">
        <v>1891</v>
      </c>
      <c t="n" s="5" r="C157">
        <v>0</v>
      </c>
      <c t="n" s="5" r="E157">
        <v>0</v>
      </c>
    </row>
    <row spans="1:5" r="158">
      <c t="s" s="4" r="A158">
        <v>1907</v>
      </c>
    </row>
    <row spans="1:5" r="159">
      <c t="s" s="3" r="A159">
        <v>1886</v>
      </c>
    </row>
    <row spans="1:5" r="160">
      <c t="s" s="4" r="A160">
        <v>1891</v>
      </c>
      <c t="n" s="5" r="C160">
        <v>0</v>
      </c>
      <c t="n" s="5" r="E160">
        <v>0</v>
      </c>
    </row>
    <row spans="1:5" r="161">
      <c t="s" s="4" r="A161">
        <v>1908</v>
      </c>
    </row>
    <row spans="1:5" r="162">
      <c t="s" s="3" r="A162">
        <v>1886</v>
      </c>
    </row>
    <row spans="1:5" r="163">
      <c t="s" s="4" r="A163">
        <v>1891</v>
      </c>
      <c t="n" s="5" r="C163">
        <v>0</v>
      </c>
      <c t="n" s="5" r="E163">
        <v>0</v>
      </c>
    </row>
    <row spans="1:5" r="164">
      <c t="s" s="4" r="A164">
        <v>1909</v>
      </c>
    </row>
    <row spans="1:5" r="165">
      <c t="s" s="3" r="A165">
        <v>1886</v>
      </c>
    </row>
    <row spans="1:5" r="166">
      <c t="s" s="4" r="A166">
        <v>1891</v>
      </c>
      <c t="n" s="5" r="C166">
        <v>0</v>
      </c>
      <c t="n" s="5" r="D166">
        <v>0</v>
      </c>
      <c t="n" s="5" r="E166">
        <v>0</v>
      </c>
    </row>
    <row spans="1:5" r="167">
      <c t="s" s="4" r="A167">
        <v>1910</v>
      </c>
    </row>
    <row spans="1:5" r="168">
      <c t="s" s="3" r="A168">
        <v>1886</v>
      </c>
    </row>
    <row spans="1:5" r="169">
      <c t="s" s="4" r="A169">
        <v>1891</v>
      </c>
      <c t="n" s="5" r="B169">
        <v>0</v>
      </c>
      <c t="n" s="5" r="D169">
        <v>0</v>
      </c>
    </row>
    <row spans="1:5" r="170">
      <c t="s" s="4" r="A170">
        <v>1911</v>
      </c>
    </row>
    <row spans="1:5" r="171">
      <c t="s" s="3" r="A171">
        <v>1886</v>
      </c>
    </row>
    <row spans="1:5" r="172">
      <c t="s" s="4" r="A172">
        <v>1891</v>
      </c>
      <c t="n" s="5" r="B172">
        <v>1</v>
      </c>
      <c t="n" s="5" r="C172">
        <v>0</v>
      </c>
      <c t="n" s="5" r="D172">
        <v>-5</v>
      </c>
      <c t="n" s="5" r="E172">
        <v>0</v>
      </c>
    </row>
    <row spans="1:5" r="173">
      <c t="s" s="3" r="A173">
        <v>1887</v>
      </c>
    </row>
    <row spans="1:5" r="174">
      <c t="s" s="4" r="A174">
        <v>1892</v>
      </c>
      <c t="n" s="5" r="B174">
        <v>1</v>
      </c>
      <c t="n" s="5" r="C174">
        <v>0</v>
      </c>
      <c t="n" s="5" r="D174">
        <v>0</v>
      </c>
      <c t="n" s="5" r="E174">
        <v>0</v>
      </c>
    </row>
    <row spans="1:5" r="175">
      <c t="s" s="4" r="A175">
        <v>1912</v>
      </c>
    </row>
    <row spans="1:5" r="176">
      <c t="s" s="3" r="A176">
        <v>1886</v>
      </c>
    </row>
    <row spans="1:5" r="177">
      <c t="s" s="4" r="A177">
        <v>1891</v>
      </c>
      <c t="n" s="5" r="B177">
        <v>13</v>
      </c>
      <c t="n" s="5" r="C177">
        <v>-9</v>
      </c>
      <c t="n" s="5" r="D177">
        <v>2</v>
      </c>
      <c t="n" s="5" r="E177">
        <v>3</v>
      </c>
    </row>
    <row spans="1:5" r="178">
      <c t="s" s="3" r="A178">
        <v>1887</v>
      </c>
    </row>
    <row spans="1:5" r="179">
      <c t="s" s="4" r="A179">
        <v>1892</v>
      </c>
      <c t="n" s="5" r="B179">
        <v>13</v>
      </c>
      <c t="n" s="5" r="C179">
        <v>-9</v>
      </c>
      <c t="n" s="5" r="D179">
        <v>2</v>
      </c>
      <c t="n" s="5" r="E179">
        <v>3</v>
      </c>
    </row>
    <row spans="1:5" r="180">
      <c t="s" s="4" r="A180">
        <v>1913</v>
      </c>
    </row>
    <row spans="1:5" r="181">
      <c t="s" s="3" r="A181">
        <v>1886</v>
      </c>
    </row>
    <row spans="1:5" r="182">
      <c t="s" s="4" r="A182">
        <v>1891</v>
      </c>
      <c t="n" s="5" r="B182">
        <v>-4</v>
      </c>
      <c t="n" s="5" r="C182">
        <v>-2</v>
      </c>
      <c t="n" s="5" r="D182">
        <v>-58</v>
      </c>
      <c t="n" s="5" r="E182">
        <v>-2</v>
      </c>
    </row>
    <row spans="1:5" r="183">
      <c t="s" s="3" r="A183">
        <v>1887</v>
      </c>
    </row>
    <row spans="1:5" r="184">
      <c t="s" s="4" r="A184">
        <v>1892</v>
      </c>
      <c t="n" s="5" r="C184">
        <v>-2</v>
      </c>
      <c t="n" s="5" r="D184">
        <v>-1</v>
      </c>
      <c t="n" s="5" r="E184">
        <v>9</v>
      </c>
    </row>
    <row spans="1:5" r="185">
      <c t="s" s="4" r="A185">
        <v>1914</v>
      </c>
    </row>
    <row spans="1:5" r="186">
      <c t="s" s="3" r="A186">
        <v>1886</v>
      </c>
    </row>
    <row spans="1:5" r="187">
      <c t="s" s="4" r="A187">
        <v>1891</v>
      </c>
      <c t="n" s="5" r="B187">
        <v>0</v>
      </c>
      <c t="n" s="5" r="C187">
        <v>0</v>
      </c>
      <c t="n" s="5" r="D187">
        <v>0</v>
      </c>
      <c t="n" s="5" r="E187">
        <v>0</v>
      </c>
    </row>
    <row spans="1:5" r="188">
      <c t="s" s="3" r="A188">
        <v>1887</v>
      </c>
    </row>
    <row spans="1:5" r="189">
      <c t="s" s="4" r="A189">
        <v>1892</v>
      </c>
      <c t="n" s="5" r="B189">
        <v>0</v>
      </c>
      <c t="n" s="5" r="C189">
        <v>0</v>
      </c>
      <c t="n" s="5" r="D189">
        <v>0</v>
      </c>
      <c t="n" s="5" r="E189">
        <v>0</v>
      </c>
    </row>
    <row spans="1:5" r="190">
      <c t="s" s="4" r="A190">
        <v>1915</v>
      </c>
    </row>
    <row spans="1:5" r="191">
      <c t="s" s="3" r="A191">
        <v>1886</v>
      </c>
    </row>
    <row spans="1:5" r="192">
      <c t="s" s="4" r="A192">
        <v>156</v>
      </c>
      <c t="n" s="5" r="B192">
        <v>-224</v>
      </c>
      <c t="n" s="5" r="C192">
        <v>99</v>
      </c>
      <c t="n" s="5" r="D192">
        <v>614</v>
      </c>
      <c t="n" s="5" r="E192">
        <v>-119</v>
      </c>
    </row>
    <row spans="1:5" r="193">
      <c t="s" s="3" r="A193">
        <v>1887</v>
      </c>
    </row>
    <row spans="1:5" r="194">
      <c t="s" s="4" r="A194">
        <v>156</v>
      </c>
      <c t="n" s="5" r="B194">
        <v>-381</v>
      </c>
      <c t="n" s="5" r="C194">
        <v>-114</v>
      </c>
      <c t="n" s="5" r="D194">
        <v>-192</v>
      </c>
      <c t="n" s="5" r="E194">
        <v>-1038</v>
      </c>
    </row>
    <row spans="1:5" r="195">
      <c t="s" s="4" r="A195">
        <v>1916</v>
      </c>
    </row>
    <row spans="1:5" r="196">
      <c t="s" s="3" r="A196">
        <v>1886</v>
      </c>
    </row>
    <row spans="1:5" r="197">
      <c t="s" s="4" r="A197">
        <v>1888</v>
      </c>
      <c t="n" s="5" r="D197">
        <v>0</v>
      </c>
    </row>
    <row spans="1:5" r="198">
      <c t="s" s="3" r="A198">
        <v>1887</v>
      </c>
    </row>
    <row spans="1:5" r="199">
      <c t="s" s="4" r="A199">
        <v>1889</v>
      </c>
      <c t="n" s="5" r="D199">
        <v>0</v>
      </c>
    </row>
    <row spans="1:5" r="200">
      <c t="s" s="4" r="A200">
        <v>1917</v>
      </c>
    </row>
    <row spans="1:5" r="201">
      <c t="s" s="3" r="A201">
        <v>1886</v>
      </c>
    </row>
    <row spans="1:5" r="202">
      <c t="s" s="4" r="A202">
        <v>1888</v>
      </c>
      <c t="n" s="5" r="D202">
        <v>0</v>
      </c>
      <c t="n" s="5" r="E202">
        <v>0</v>
      </c>
    </row>
    <row spans="1:5" r="203">
      <c t="s" s="3" r="A203">
        <v>1887</v>
      </c>
    </row>
    <row spans="1:5" r="204">
      <c t="s" s="4" r="A204">
        <v>1889</v>
      </c>
      <c t="n" s="5" r="B204">
        <v>0</v>
      </c>
      <c t="n" s="5" r="D204">
        <v>0</v>
      </c>
      <c t="n" s="5" r="E204">
        <v>0</v>
      </c>
    </row>
    <row spans="1:5" r="205">
      <c t="s" s="4" r="A205">
        <v>1918</v>
      </c>
    </row>
    <row spans="1:5" r="206">
      <c t="s" s="3" r="A206">
        <v>1886</v>
      </c>
    </row>
    <row spans="1:5" r="207">
      <c t="s" s="4" r="A207">
        <v>1888</v>
      </c>
      <c t="n" s="5" r="B207">
        <v>0</v>
      </c>
      <c t="n" s="5" r="D207">
        <v>0</v>
      </c>
    </row>
    <row spans="1:5" r="208">
      <c t="s" s="3" r="A208">
        <v>1887</v>
      </c>
    </row>
    <row spans="1:5" r="209">
      <c t="s" s="4" r="A209">
        <v>1889</v>
      </c>
      <c t="n" s="5" r="B209">
        <v>0</v>
      </c>
      <c t="n" s="5" r="D209">
        <v>0</v>
      </c>
    </row>
    <row spans="1:5" r="210">
      <c t="s" s="4" r="A210">
        <v>1919</v>
      </c>
    </row>
    <row spans="1:5" r="211">
      <c t="s" s="3" r="A211">
        <v>1886</v>
      </c>
    </row>
    <row spans="1:5" r="212">
      <c t="s" s="4" r="A212">
        <v>1888</v>
      </c>
      <c t="n" s="5" r="D212">
        <v>0</v>
      </c>
      <c t="n" s="5" r="E212">
        <v>0</v>
      </c>
    </row>
    <row spans="1:5" r="213">
      <c t="s" s="4" r="A213">
        <v>1920</v>
      </c>
    </row>
    <row spans="1:5" r="214">
      <c t="s" s="3" r="A214">
        <v>1886</v>
      </c>
    </row>
    <row spans="1:5" r="215">
      <c t="s" s="4" r="A215">
        <v>1888</v>
      </c>
      <c t="n" s="5" r="B215">
        <v>0</v>
      </c>
      <c t="n" s="5" r="C215">
        <v>0</v>
      </c>
      <c t="n" s="5" r="D215">
        <v>0</v>
      </c>
      <c t="n" s="5" r="E215">
        <v>0</v>
      </c>
    </row>
    <row spans="1:5" r="216">
      <c t="s" s="3" r="A216">
        <v>1887</v>
      </c>
    </row>
    <row spans="1:5" r="217">
      <c t="s" s="4" r="A217">
        <v>1889</v>
      </c>
      <c t="n" s="5" r="B217">
        <v>0</v>
      </c>
      <c t="n" s="5" r="C217">
        <v>0</v>
      </c>
      <c t="n" s="5" r="D217">
        <v>0</v>
      </c>
      <c t="n" s="5" r="E217">
        <v>0</v>
      </c>
    </row>
    <row spans="1:5" r="218">
      <c t="s" s="4" r="A218">
        <v>1921</v>
      </c>
    </row>
    <row spans="1:5" r="219">
      <c t="s" s="3" r="A219">
        <v>1886</v>
      </c>
    </row>
    <row spans="1:5" r="220">
      <c t="s" s="4" r="A220">
        <v>1891</v>
      </c>
      <c t="n" s="5" r="B220">
        <v>0</v>
      </c>
      <c t="n" s="5" r="C220">
        <v>0</v>
      </c>
      <c t="n" s="5" r="D220">
        <v>0</v>
      </c>
      <c t="n" s="5" r="E220">
        <v>0</v>
      </c>
    </row>
    <row spans="1:5" r="221">
      <c t="s" s="3" r="A221">
        <v>1887</v>
      </c>
    </row>
    <row spans="1:5" r="222">
      <c t="s" s="4" r="A222">
        <v>1892</v>
      </c>
      <c t="n" s="5" r="B222">
        <v>0</v>
      </c>
      <c t="n" s="5" r="C222">
        <v>0</v>
      </c>
      <c t="n" s="5" r="D222">
        <v>0</v>
      </c>
      <c t="n" s="5" r="E222">
        <v>0</v>
      </c>
    </row>
    <row spans="1:5" r="223">
      <c t="s" s="4" r="A223">
        <v>1922</v>
      </c>
    </row>
    <row spans="1:5" r="224">
      <c t="s" s="3" r="A224">
        <v>1886</v>
      </c>
    </row>
    <row spans="1:5" r="225">
      <c t="s" s="4" r="A225">
        <v>1891</v>
      </c>
      <c t="n" s="5" r="B225">
        <v>0</v>
      </c>
      <c t="n" s="5" r="C225">
        <v>0</v>
      </c>
      <c t="n" s="5" r="D225">
        <v>0</v>
      </c>
      <c t="n" s="5" r="E225">
        <v>0</v>
      </c>
    </row>
    <row spans="1:5" r="226">
      <c t="s" s="3" r="A226">
        <v>1887</v>
      </c>
    </row>
    <row spans="1:5" r="227">
      <c t="s" s="4" r="A227">
        <v>1892</v>
      </c>
      <c t="n" s="5" r="B227">
        <v>0</v>
      </c>
      <c t="n" s="5" r="C227">
        <v>0</v>
      </c>
      <c t="n" s="5" r="D227">
        <v>0</v>
      </c>
      <c t="n" s="5" r="E227">
        <v>0</v>
      </c>
    </row>
    <row spans="1:5" r="228">
      <c t="s" s="4" r="A228">
        <v>1923</v>
      </c>
    </row>
    <row spans="1:5" r="229">
      <c t="s" s="3" r="A229">
        <v>1886</v>
      </c>
    </row>
    <row spans="1:5" r="230">
      <c t="s" s="4" r="A230">
        <v>1891</v>
      </c>
      <c t="n" s="5" r="B230">
        <v>0</v>
      </c>
      <c t="n" s="5" r="C230">
        <v>0</v>
      </c>
      <c t="n" s="5" r="D230">
        <v>0</v>
      </c>
      <c t="n" s="5" r="E230">
        <v>0</v>
      </c>
    </row>
    <row spans="1:5" r="231">
      <c t="s" s="3" r="A231">
        <v>1887</v>
      </c>
    </row>
    <row spans="1:5" r="232">
      <c t="s" s="4" r="A232">
        <v>1892</v>
      </c>
      <c t="n" s="5" r="B232">
        <v>0</v>
      </c>
      <c t="n" s="5" r="C232">
        <v>0</v>
      </c>
      <c t="n" s="5" r="D232">
        <v>0</v>
      </c>
      <c t="n" s="5" r="E232">
        <v>0</v>
      </c>
    </row>
    <row spans="1:5" r="233">
      <c t="s" s="4" r="A233">
        <v>1924</v>
      </c>
    </row>
    <row spans="1:5" r="234">
      <c t="s" s="3" r="A234">
        <v>1886</v>
      </c>
    </row>
    <row spans="1:5" r="235">
      <c t="s" s="4" r="A235">
        <v>1891</v>
      </c>
      <c t="n" s="5" r="B235">
        <v>0</v>
      </c>
      <c t="n" s="5" r="C235">
        <v>0</v>
      </c>
      <c t="n" s="5" r="D235">
        <v>0</v>
      </c>
      <c t="n" s="5" r="E235">
        <v>0</v>
      </c>
    </row>
    <row spans="1:5" r="236">
      <c t="s" s="3" r="A236">
        <v>1887</v>
      </c>
    </row>
    <row spans="1:5" r="237">
      <c t="s" s="4" r="A237">
        <v>1892</v>
      </c>
      <c t="n" s="5" r="B237">
        <v>0</v>
      </c>
      <c t="n" s="5" r="C237">
        <v>0</v>
      </c>
      <c t="n" s="5" r="D237">
        <v>0</v>
      </c>
      <c t="n" s="5" r="E237">
        <v>0</v>
      </c>
    </row>
    <row spans="1:5" r="238">
      <c t="s" s="4" r="A238">
        <v>1925</v>
      </c>
    </row>
    <row spans="1:5" r="239">
      <c t="s" s="3" r="A239">
        <v>1886</v>
      </c>
    </row>
    <row spans="1:5" r="240">
      <c t="s" s="4" r="A240">
        <v>1891</v>
      </c>
      <c t="n" s="5" r="B240">
        <v>0</v>
      </c>
      <c t="n" s="5" r="C240">
        <v>0</v>
      </c>
      <c t="n" s="5" r="D240">
        <v>0</v>
      </c>
      <c t="n" s="5" r="E240">
        <v>0</v>
      </c>
    </row>
    <row spans="1:5" r="241">
      <c t="s" s="3" r="A241">
        <v>1887</v>
      </c>
    </row>
    <row spans="1:5" r="242">
      <c t="s" s="4" r="A242">
        <v>1892</v>
      </c>
      <c t="n" s="5" r="B242">
        <v>0</v>
      </c>
      <c t="n" s="5" r="C242">
        <v>0</v>
      </c>
      <c t="n" s="5" r="D242">
        <v>0</v>
      </c>
      <c t="n" s="5" r="E242">
        <v>0</v>
      </c>
    </row>
    <row spans="1:5" r="243">
      <c t="s" s="4" r="A243">
        <v>1926</v>
      </c>
    </row>
    <row spans="1:5" r="244">
      <c t="s" s="3" r="A244">
        <v>1886</v>
      </c>
    </row>
    <row spans="1:5" r="245">
      <c t="s" s="4" r="A245">
        <v>1891</v>
      </c>
      <c t="n" s="5" r="B245">
        <v>184</v>
      </c>
      <c t="n" s="5" r="C245">
        <v>169</v>
      </c>
      <c t="n" s="5" r="D245">
        <v>662</v>
      </c>
      <c t="n" s="5" r="E245">
        <v>567</v>
      </c>
    </row>
    <row spans="1:5" r="246">
      <c t="s" s="3" r="A246">
        <v>1887</v>
      </c>
    </row>
    <row spans="1:5" r="247">
      <c t="s" s="4" r="A247">
        <v>1892</v>
      </c>
      <c t="n" s="5" r="B247">
        <v>58</v>
      </c>
      <c t="n" s="5" r="C247">
        <v>59</v>
      </c>
      <c t="n" s="5" r="D247">
        <v>59</v>
      </c>
      <c t="n" s="5" r="E247">
        <v>61</v>
      </c>
    </row>
    <row spans="1:5" r="248">
      <c t="s" s="4" r="A248">
        <v>1927</v>
      </c>
    </row>
    <row spans="1:5" r="249">
      <c t="s" s="3" r="A249">
        <v>1886</v>
      </c>
    </row>
    <row spans="1:5" r="250">
      <c t="s" s="4" r="A250">
        <v>1891</v>
      </c>
      <c t="n" s="5" r="C250">
        <v>0</v>
      </c>
      <c t="n" s="5" r="E250">
        <v>0</v>
      </c>
    </row>
    <row spans="1:5" r="251">
      <c t="s" s="4" r="A251">
        <v>1928</v>
      </c>
    </row>
    <row spans="1:5" r="252">
      <c t="s" s="3" r="A252">
        <v>1886</v>
      </c>
    </row>
    <row spans="1:5" r="253">
      <c t="s" s="4" r="A253">
        <v>1891</v>
      </c>
      <c t="n" s="5" r="C253">
        <v>0</v>
      </c>
      <c t="n" s="5" r="E253">
        <v>0</v>
      </c>
    </row>
    <row spans="1:5" r="254">
      <c t="s" s="4" r="A254">
        <v>1929</v>
      </c>
    </row>
    <row spans="1:5" r="255">
      <c t="s" s="3" r="A255">
        <v>1886</v>
      </c>
    </row>
    <row spans="1:5" r="256">
      <c t="s" s="4" r="A256">
        <v>1891</v>
      </c>
      <c t="n" s="5" r="C256">
        <v>0</v>
      </c>
      <c t="n" s="5" r="E256">
        <v>0</v>
      </c>
    </row>
    <row spans="1:5" r="257">
      <c t="s" s="4" r="A257">
        <v>1930</v>
      </c>
    </row>
    <row spans="1:5" r="258">
      <c t="s" s="3" r="A258">
        <v>1886</v>
      </c>
    </row>
    <row spans="1:5" r="259">
      <c t="s" s="4" r="A259">
        <v>1891</v>
      </c>
      <c t="n" s="5" r="C259">
        <v>0</v>
      </c>
      <c t="n" s="5" r="D259">
        <v>0</v>
      </c>
      <c t="n" s="5" r="E259">
        <v>0</v>
      </c>
    </row>
    <row spans="1:5" r="260">
      <c t="s" s="4" r="A260">
        <v>1931</v>
      </c>
    </row>
    <row spans="1:5" r="261">
      <c t="s" s="3" r="A261">
        <v>1886</v>
      </c>
    </row>
    <row spans="1:5" r="262">
      <c t="s" s="4" r="A262">
        <v>1891</v>
      </c>
      <c t="n" s="5" r="B262">
        <v>0</v>
      </c>
      <c t="n" s="5" r="D262">
        <v>0</v>
      </c>
    </row>
    <row spans="1:5" r="263">
      <c t="s" s="4" r="A263">
        <v>1932</v>
      </c>
    </row>
    <row spans="1:5" r="264">
      <c t="s" s="3" r="A264">
        <v>1886</v>
      </c>
    </row>
    <row spans="1:5" r="265">
      <c t="s" s="4" r="A265">
        <v>1891</v>
      </c>
      <c t="n" s="5" r="B265">
        <v>0</v>
      </c>
      <c t="n" s="5" r="C265">
        <v>0</v>
      </c>
      <c t="n" s="5" r="D265">
        <v>0</v>
      </c>
      <c t="n" s="5" r="E265">
        <v>0</v>
      </c>
    </row>
    <row spans="1:5" r="266">
      <c t="s" s="3" r="A266">
        <v>1887</v>
      </c>
    </row>
    <row spans="1:5" r="267">
      <c t="s" s="4" r="A267">
        <v>1892</v>
      </c>
      <c t="n" s="5" r="B267">
        <v>0</v>
      </c>
      <c t="n" s="5" r="C267">
        <v>0</v>
      </c>
      <c t="n" s="5" r="D267">
        <v>0</v>
      </c>
      <c t="n" s="5" r="E267">
        <v>0</v>
      </c>
    </row>
    <row spans="1:5" r="268">
      <c t="s" s="4" r="A268">
        <v>1933</v>
      </c>
    </row>
    <row spans="1:5" r="269">
      <c t="s" s="3" r="A269">
        <v>1886</v>
      </c>
    </row>
    <row spans="1:5" r="270">
      <c t="s" s="4" r="A270">
        <v>1891</v>
      </c>
      <c t="n" s="5" r="B270">
        <v>-376</v>
      </c>
      <c t="n" s="5" r="C270">
        <v>-86</v>
      </c>
      <c t="n" s="5" r="D270">
        <v>8</v>
      </c>
      <c t="n" s="5" r="E270">
        <v>-637</v>
      </c>
    </row>
    <row spans="1:5" r="271">
      <c t="s" s="3" r="A271">
        <v>1887</v>
      </c>
    </row>
    <row spans="1:5" r="272">
      <c t="s" s="4" r="A272">
        <v>1892</v>
      </c>
      <c t="n" s="5" r="B272">
        <v>-413</v>
      </c>
      <c t="n" s="5" r="C272">
        <v>-195</v>
      </c>
      <c t="n" s="5" r="D272">
        <v>-213</v>
      </c>
      <c t="n" s="5" r="E272">
        <v>-1071</v>
      </c>
    </row>
    <row spans="1:5" r="273">
      <c t="s" s="4" r="A273">
        <v>1934</v>
      </c>
    </row>
    <row spans="1:5" r="274">
      <c t="s" s="3" r="A274">
        <v>1886</v>
      </c>
    </row>
    <row spans="1:5" r="275">
      <c t="s" s="4" r="A275">
        <v>1891</v>
      </c>
      <c t="n" s="5" r="B275">
        <v>0</v>
      </c>
      <c t="n" s="5" r="C275">
        <v>0</v>
      </c>
      <c t="n" s="5" r="D275">
        <v>0</v>
      </c>
      <c t="n" s="5" r="E275">
        <v>0</v>
      </c>
    </row>
    <row spans="1:5" r="276">
      <c t="s" s="3" r="A276">
        <v>1887</v>
      </c>
    </row>
    <row spans="1:5" r="277">
      <c t="s" s="4" r="A277">
        <v>1892</v>
      </c>
      <c t="n" s="5" r="C277">
        <v>0</v>
      </c>
      <c t="n" s="5" r="D277">
        <v>0</v>
      </c>
      <c t="n" s="5" r="E277">
        <v>0</v>
      </c>
    </row>
    <row spans="1:5" r="278">
      <c t="s" s="4" r="A278">
        <v>1935</v>
      </c>
    </row>
    <row spans="1:5" r="279">
      <c t="s" s="3" r="A279">
        <v>1886</v>
      </c>
    </row>
    <row spans="1:5" r="280">
      <c t="s" s="4" r="A280">
        <v>1891</v>
      </c>
      <c t="n" s="5" r="B280">
        <v>-32</v>
      </c>
      <c t="n" s="5" r="C280">
        <v>16</v>
      </c>
      <c t="n" s="5" r="D280">
        <v>-56</v>
      </c>
      <c t="n" s="5" r="E280">
        <v>-49</v>
      </c>
    </row>
    <row spans="1:5" r="281">
      <c t="s" s="3" r="A281">
        <v>1887</v>
      </c>
    </row>
    <row spans="1:5" r="282">
      <c t="s" s="4" r="A282">
        <v>1892</v>
      </c>
      <c t="n" s="5" r="B282">
        <v>-26</v>
      </c>
      <c t="n" s="5" r="C282">
        <v>22</v>
      </c>
      <c t="n" s="5" r="D282">
        <v>-38</v>
      </c>
      <c t="n" s="5" r="E282">
        <v>-28</v>
      </c>
    </row>
    <row spans="1:5" r="283">
      <c t="s" s="4" r="A283">
        <v>548</v>
      </c>
    </row>
    <row spans="1:5" r="284">
      <c t="s" s="3" r="A284">
        <v>1886</v>
      </c>
    </row>
    <row spans="1:5" r="285">
      <c t="s" s="4" r="A285">
        <v>156</v>
      </c>
      <c t="n" s="5" r="B285">
        <v>29</v>
      </c>
      <c t="n" s="5" r="C285">
        <v>51</v>
      </c>
      <c t="n" s="5" r="D285">
        <v>50</v>
      </c>
      <c t="n" s="5" r="E285">
        <v>151</v>
      </c>
    </row>
    <row spans="1:5" r="286">
      <c t="s" s="3" r="A286">
        <v>1887</v>
      </c>
    </row>
    <row spans="1:5" r="287">
      <c t="s" s="4" r="A287">
        <v>156</v>
      </c>
      <c t="n" s="5" r="B287">
        <v>35</v>
      </c>
      <c t="n" s="5" r="C287">
        <v>59</v>
      </c>
      <c t="n" s="5" r="D287">
        <v>58</v>
      </c>
      <c t="n" s="5" r="E287">
        <v>132</v>
      </c>
    </row>
    <row spans="1:5" r="288">
      <c t="s" s="4" r="A288">
        <v>1936</v>
      </c>
    </row>
    <row spans="1:5" r="289">
      <c t="s" s="3" r="A289">
        <v>1886</v>
      </c>
    </row>
    <row spans="1:5" r="290">
      <c t="s" s="4" r="A290">
        <v>1888</v>
      </c>
      <c t="n" s="5" r="D290">
        <v>0</v>
      </c>
    </row>
    <row spans="1:5" r="291">
      <c t="s" s="3" r="A291">
        <v>1887</v>
      </c>
    </row>
    <row spans="1:5" r="292">
      <c t="s" s="4" r="A292">
        <v>1889</v>
      </c>
      <c t="n" s="5" r="D292">
        <v>0</v>
      </c>
    </row>
    <row spans="1:5" r="293">
      <c t="s" s="4" r="A293">
        <v>1937</v>
      </c>
    </row>
    <row spans="1:5" r="294">
      <c t="s" s="3" r="A294">
        <v>1886</v>
      </c>
    </row>
    <row spans="1:5" r="295">
      <c t="s" s="4" r="A295">
        <v>1888</v>
      </c>
      <c t="n" s="5" r="D295">
        <v>0</v>
      </c>
      <c t="n" s="5" r="E295">
        <v>0</v>
      </c>
    </row>
    <row spans="1:5" r="296">
      <c t="s" s="3" r="A296">
        <v>1887</v>
      </c>
    </row>
    <row spans="1:5" r="297">
      <c t="s" s="4" r="A297">
        <v>1889</v>
      </c>
      <c t="n" s="5" r="B297">
        <v>0</v>
      </c>
      <c t="n" s="5" r="D297">
        <v>0</v>
      </c>
      <c t="n" s="5" r="E297">
        <v>0</v>
      </c>
    </row>
    <row spans="1:5" r="298">
      <c t="s" s="4" r="A298">
        <v>1938</v>
      </c>
    </row>
    <row spans="1:5" r="299">
      <c t="s" s="3" r="A299">
        <v>1886</v>
      </c>
    </row>
    <row spans="1:5" r="300">
      <c t="s" s="4" r="A300">
        <v>1888</v>
      </c>
      <c t="n" s="5" r="B300">
        <v>0</v>
      </c>
      <c t="n" s="5" r="D300">
        <v>0</v>
      </c>
    </row>
    <row spans="1:5" r="301">
      <c t="s" s="3" r="A301">
        <v>1887</v>
      </c>
    </row>
    <row spans="1:5" r="302">
      <c t="s" s="4" r="A302">
        <v>1889</v>
      </c>
      <c t="n" s="5" r="B302">
        <v>0</v>
      </c>
      <c t="n" s="5" r="D302">
        <v>0</v>
      </c>
    </row>
    <row spans="1:5" r="303">
      <c t="s" s="4" r="A303">
        <v>1939</v>
      </c>
    </row>
    <row spans="1:5" r="304">
      <c t="s" s="3" r="A304">
        <v>1886</v>
      </c>
    </row>
    <row spans="1:5" r="305">
      <c t="s" s="4" r="A305">
        <v>1888</v>
      </c>
      <c t="n" s="5" r="D305">
        <v>1</v>
      </c>
      <c t="n" s="5" r="E305">
        <v>1</v>
      </c>
    </row>
    <row spans="1:5" r="306">
      <c t="s" s="3" r="A306">
        <v>1887</v>
      </c>
    </row>
    <row spans="1:5" r="307">
      <c t="s" s="4" r="A307">
        <v>1889</v>
      </c>
      <c t="n" s="5" r="D307">
        <v>1</v>
      </c>
    </row>
    <row spans="1:5" r="308">
      <c t="s" s="4" r="A308">
        <v>1940</v>
      </c>
    </row>
    <row spans="1:5" r="309">
      <c t="s" s="3" r="A309">
        <v>1886</v>
      </c>
    </row>
    <row spans="1:5" r="310">
      <c t="s" s="4" r="A310">
        <v>1888</v>
      </c>
      <c t="n" s="5" r="B310">
        <v>1</v>
      </c>
      <c t="n" s="5" r="C310">
        <v>27</v>
      </c>
      <c t="n" s="5" r="D310">
        <v>-28</v>
      </c>
      <c t="n" s="5" r="E310">
        <v>-28</v>
      </c>
    </row>
    <row spans="1:5" r="311">
      <c t="s" s="3" r="A311">
        <v>1887</v>
      </c>
    </row>
    <row spans="1:5" r="312">
      <c t="s" s="4" r="A312">
        <v>1889</v>
      </c>
      <c t="n" s="5" r="C312">
        <v>27</v>
      </c>
      <c t="n" s="5" r="D312">
        <v>1</v>
      </c>
      <c t="n" s="5" r="E312">
        <v>-36</v>
      </c>
    </row>
    <row spans="1:5" r="313">
      <c t="s" s="4" r="A313">
        <v>1941</v>
      </c>
    </row>
    <row spans="1:5" r="314">
      <c t="s" s="3" r="A314">
        <v>1886</v>
      </c>
    </row>
    <row spans="1:5" r="315">
      <c t="s" s="4" r="A315">
        <v>1891</v>
      </c>
      <c t="n" s="5" r="B315">
        <v>0</v>
      </c>
      <c t="n" s="5" r="C315">
        <v>0</v>
      </c>
      <c t="n" s="5" r="D315">
        <v>0</v>
      </c>
      <c t="n" s="5" r="E315">
        <v>0</v>
      </c>
    </row>
    <row spans="1:5" r="316">
      <c t="s" s="3" r="A316">
        <v>1887</v>
      </c>
    </row>
    <row spans="1:5" r="317">
      <c t="s" s="4" r="A317">
        <v>1892</v>
      </c>
      <c t="n" s="5" r="B317">
        <v>0</v>
      </c>
      <c t="n" s="5" r="C317">
        <v>0</v>
      </c>
      <c t="n" s="5" r="D317">
        <v>0</v>
      </c>
      <c t="n" s="5" r="E317">
        <v>0</v>
      </c>
    </row>
    <row spans="1:5" r="318">
      <c t="s" s="4" r="A318">
        <v>1942</v>
      </c>
    </row>
    <row spans="1:5" r="319">
      <c t="s" s="3" r="A319">
        <v>1886</v>
      </c>
    </row>
    <row spans="1:5" r="320">
      <c t="s" s="4" r="A320">
        <v>1891</v>
      </c>
      <c t="n" s="5" r="B320">
        <v>0</v>
      </c>
      <c t="n" s="5" r="C320">
        <v>0</v>
      </c>
      <c t="n" s="5" r="D320">
        <v>0</v>
      </c>
      <c t="n" s="5" r="E320">
        <v>0</v>
      </c>
    </row>
    <row spans="1:5" r="321">
      <c t="s" s="3" r="A321">
        <v>1887</v>
      </c>
    </row>
    <row spans="1:5" r="322">
      <c t="s" s="4" r="A322">
        <v>1892</v>
      </c>
      <c t="n" s="5" r="B322">
        <v>0</v>
      </c>
      <c t="n" s="5" r="C322">
        <v>0</v>
      </c>
      <c t="n" s="5" r="D322">
        <v>0</v>
      </c>
      <c t="n" s="5" r="E322">
        <v>0</v>
      </c>
    </row>
    <row spans="1:5" r="323">
      <c t="s" s="4" r="A323">
        <v>1943</v>
      </c>
    </row>
    <row spans="1:5" r="324">
      <c t="s" s="3" r="A324">
        <v>1886</v>
      </c>
    </row>
    <row spans="1:5" r="325">
      <c t="s" s="4" r="A325">
        <v>1891</v>
      </c>
      <c t="n" s="5" r="B325">
        <v>0</v>
      </c>
      <c t="n" s="5" r="C325">
        <v>0</v>
      </c>
      <c t="n" s="5" r="D325">
        <v>0</v>
      </c>
      <c t="n" s="5" r="E325">
        <v>0</v>
      </c>
    </row>
    <row spans="1:5" r="326">
      <c t="s" s="3" r="A326">
        <v>1887</v>
      </c>
    </row>
    <row spans="1:5" r="327">
      <c t="s" s="4" r="A327">
        <v>1892</v>
      </c>
      <c t="n" s="5" r="B327">
        <v>0</v>
      </c>
      <c t="n" s="5" r="C327">
        <v>0</v>
      </c>
      <c t="n" s="5" r="D327">
        <v>0</v>
      </c>
      <c t="n" s="5" r="E327">
        <v>0</v>
      </c>
    </row>
    <row spans="1:5" r="328">
      <c t="s" s="4" r="A328">
        <v>1944</v>
      </c>
    </row>
    <row spans="1:5" r="329">
      <c t="s" s="3" r="A329">
        <v>1886</v>
      </c>
    </row>
    <row spans="1:5" r="330">
      <c t="s" s="4" r="A330">
        <v>1891</v>
      </c>
      <c t="n" s="5" r="B330">
        <v>0</v>
      </c>
      <c t="n" s="5" r="C330">
        <v>0</v>
      </c>
      <c t="n" s="5" r="D330">
        <v>0</v>
      </c>
      <c t="n" s="5" r="E330">
        <v>0</v>
      </c>
    </row>
    <row spans="1:5" r="331">
      <c t="s" s="3" r="A331">
        <v>1887</v>
      </c>
    </row>
    <row spans="1:5" r="332">
      <c t="s" s="4" r="A332">
        <v>1892</v>
      </c>
      <c t="n" s="5" r="B332">
        <v>0</v>
      </c>
      <c t="n" s="5" r="C332">
        <v>0</v>
      </c>
      <c t="n" s="5" r="D332">
        <v>0</v>
      </c>
      <c t="n" s="5" r="E332">
        <v>0</v>
      </c>
    </row>
    <row spans="1:5" r="333">
      <c t="s" s="4" r="A333">
        <v>1945</v>
      </c>
    </row>
    <row spans="1:5" r="334">
      <c t="s" s="3" r="A334">
        <v>1886</v>
      </c>
    </row>
    <row spans="1:5" r="335">
      <c t="s" s="4" r="A335">
        <v>1891</v>
      </c>
      <c t="n" s="5" r="B335">
        <v>0</v>
      </c>
      <c t="n" s="5" r="C335">
        <v>0</v>
      </c>
      <c t="n" s="5" r="D335">
        <v>0</v>
      </c>
      <c t="n" s="5" r="E335">
        <v>0</v>
      </c>
    </row>
    <row spans="1:5" r="336">
      <c t="s" s="3" r="A336">
        <v>1887</v>
      </c>
    </row>
    <row spans="1:5" r="337">
      <c t="s" s="4" r="A337">
        <v>1892</v>
      </c>
      <c t="n" s="5" r="B337">
        <v>0</v>
      </c>
      <c t="n" s="5" r="C337">
        <v>0</v>
      </c>
      <c t="n" s="5" r="D337">
        <v>0</v>
      </c>
      <c t="n" s="5" r="E337">
        <v>0</v>
      </c>
    </row>
    <row spans="1:5" r="338">
      <c t="s" s="4" r="A338">
        <v>1946</v>
      </c>
    </row>
    <row spans="1:5" r="339">
      <c t="s" s="3" r="A339">
        <v>1886</v>
      </c>
    </row>
    <row spans="1:5" r="340">
      <c t="s" s="4" r="A340">
        <v>1891</v>
      </c>
      <c t="n" s="5" r="B340">
        <v>21</v>
      </c>
      <c t="n" s="5" r="C340">
        <v>20</v>
      </c>
      <c t="n" s="5" r="D340">
        <v>44</v>
      </c>
      <c t="n" s="5" r="E340">
        <v>54</v>
      </c>
    </row>
    <row spans="1:5" r="341">
      <c t="s" s="3" r="A341">
        <v>1887</v>
      </c>
    </row>
    <row spans="1:5" r="342">
      <c t="s" s="4" r="A342">
        <v>1892</v>
      </c>
      <c t="n" s="5" r="B342">
        <v>21</v>
      </c>
      <c t="n" s="5" r="C342">
        <v>20</v>
      </c>
      <c t="n" s="5" r="D342">
        <v>44</v>
      </c>
      <c t="n" s="5" r="E342">
        <v>54</v>
      </c>
    </row>
    <row spans="1:5" r="343">
      <c t="s" s="4" r="A343">
        <v>1947</v>
      </c>
    </row>
    <row spans="1:5" r="344">
      <c t="s" s="3" r="A344">
        <v>1886</v>
      </c>
    </row>
    <row spans="1:5" r="345">
      <c t="s" s="4" r="A345">
        <v>1891</v>
      </c>
      <c t="n" s="5" r="C345">
        <v>-1</v>
      </c>
      <c t="n" s="5" r="E345">
        <v>-1</v>
      </c>
    </row>
    <row spans="1:5" r="346">
      <c t="s" s="4" r="A346">
        <v>1948</v>
      </c>
    </row>
    <row spans="1:5" r="347">
      <c t="s" s="3" r="A347">
        <v>1886</v>
      </c>
    </row>
    <row spans="1:5" r="348">
      <c t="s" s="4" r="A348">
        <v>1891</v>
      </c>
      <c t="n" s="5" r="C348">
        <v>1</v>
      </c>
      <c t="n" s="5" r="E348">
        <v>9</v>
      </c>
    </row>
    <row spans="1:5" r="349">
      <c t="s" s="4" r="A349">
        <v>1949</v>
      </c>
    </row>
    <row spans="1:5" r="350">
      <c t="s" s="3" r="A350">
        <v>1886</v>
      </c>
    </row>
    <row spans="1:5" r="351">
      <c t="s" s="4" r="A351">
        <v>1891</v>
      </c>
      <c t="n" s="5" r="C351">
        <v>5</v>
      </c>
      <c t="n" s="5" r="E351">
        <v>8</v>
      </c>
    </row>
    <row spans="1:5" r="352">
      <c t="s" s="4" r="A352">
        <v>1950</v>
      </c>
    </row>
    <row spans="1:5" r="353">
      <c t="s" s="3" r="A353">
        <v>1886</v>
      </c>
    </row>
    <row spans="1:5" r="354">
      <c t="s" s="4" r="A354">
        <v>1891</v>
      </c>
      <c t="n" s="5" r="C354">
        <v>5</v>
      </c>
      <c t="n" s="5" r="D354">
        <v>-12</v>
      </c>
      <c t="n" s="5" r="E354">
        <v>16</v>
      </c>
    </row>
    <row spans="1:5" r="355">
      <c t="s" s="4" r="A355">
        <v>1951</v>
      </c>
    </row>
    <row spans="1:5" r="356">
      <c t="s" s="3" r="A356">
        <v>1886</v>
      </c>
    </row>
    <row spans="1:5" r="357">
      <c t="s" s="4" r="A357">
        <v>1891</v>
      </c>
      <c t="n" s="5" r="B357">
        <v>-3</v>
      </c>
      <c t="n" s="5" r="D357">
        <v>-2</v>
      </c>
    </row>
    <row spans="1:5" r="358">
      <c t="s" s="4" r="A358">
        <v>1952</v>
      </c>
    </row>
    <row spans="1:5" r="359">
      <c t="s" s="3" r="A359">
        <v>1886</v>
      </c>
    </row>
    <row spans="1:5" r="360">
      <c t="s" s="4" r="A360">
        <v>1891</v>
      </c>
      <c t="n" s="5" r="B360">
        <v>16</v>
      </c>
      <c t="n" s="5" r="C360">
        <v>12</v>
      </c>
      <c t="n" s="5" r="D360">
        <v>27</v>
      </c>
      <c t="n" s="5" r="E360">
        <v>71</v>
      </c>
    </row>
    <row spans="1:5" r="361">
      <c t="s" s="3" r="A361">
        <v>1887</v>
      </c>
    </row>
    <row spans="1:5" r="362">
      <c t="s" s="4" r="A362">
        <v>1892</v>
      </c>
      <c t="n" s="5" r="B362">
        <v>26</v>
      </c>
      <c t="n" s="5" r="C362">
        <v>10</v>
      </c>
      <c t="n" s="5" r="D362">
        <v>50</v>
      </c>
      <c t="n" s="5" r="E362">
        <v>69</v>
      </c>
    </row>
    <row spans="1:5" r="363">
      <c t="s" s="4" r="A363">
        <v>1953</v>
      </c>
    </row>
    <row spans="1:5" r="364">
      <c t="s" s="3" r="A364">
        <v>1886</v>
      </c>
    </row>
    <row spans="1:5" r="365">
      <c t="s" s="4" r="A365">
        <v>1891</v>
      </c>
      <c t="n" s="5" r="B365">
        <v>0</v>
      </c>
      <c t="n" s="5" r="C365">
        <v>0</v>
      </c>
      <c t="n" s="5" r="D365">
        <v>0</v>
      </c>
      <c t="n" s="5" r="E365">
        <v>0</v>
      </c>
    </row>
    <row spans="1:5" r="366">
      <c t="s" s="3" r="A366">
        <v>1887</v>
      </c>
    </row>
    <row spans="1:5" r="367">
      <c t="s" s="4" r="A367">
        <v>1892</v>
      </c>
      <c t="n" s="5" r="B367">
        <v>0</v>
      </c>
      <c t="n" s="5" r="C367">
        <v>0</v>
      </c>
      <c t="n" s="5" r="D367">
        <v>0</v>
      </c>
      <c t="n" s="5" r="E367">
        <v>0</v>
      </c>
    </row>
    <row spans="1:5" r="368">
      <c t="s" s="4" r="A368">
        <v>1954</v>
      </c>
    </row>
    <row spans="1:5" r="369">
      <c t="s" s="3" r="A369">
        <v>1886</v>
      </c>
    </row>
    <row spans="1:5" r="370">
      <c t="s" s="4" r="A370">
        <v>1891</v>
      </c>
      <c t="n" s="5" r="B370">
        <v>4</v>
      </c>
      <c t="n" s="5" r="C370">
        <v>-12</v>
      </c>
      <c t="n" s="5" r="D370">
        <v>10</v>
      </c>
      <c t="n" s="5" r="E370">
        <v>59</v>
      </c>
    </row>
    <row spans="1:5" r="371">
      <c t="s" s="3" r="A371">
        <v>1887</v>
      </c>
    </row>
    <row spans="1:5" r="372">
      <c t="s" s="4" r="A372">
        <v>1892</v>
      </c>
      <c t="n" s="5" r="C372">
        <v>1</v>
      </c>
      <c t="n" s="5" r="D372">
        <v>-30</v>
      </c>
      <c t="n" s="5" r="E372">
        <v>9</v>
      </c>
    </row>
    <row spans="1:5" r="373">
      <c t="s" s="4" r="A373">
        <v>1955</v>
      </c>
    </row>
    <row spans="1:5" r="374">
      <c t="s" s="3" r="A374">
        <v>1886</v>
      </c>
    </row>
    <row spans="1:5" r="375">
      <c t="s" s="4" r="A375">
        <v>1891</v>
      </c>
      <c t="n" s="5" r="B375">
        <v>-10</v>
      </c>
      <c t="n" s="5" r="C375">
        <v>-1</v>
      </c>
      <c t="n" s="5" r="D375">
        <v>10</v>
      </c>
      <c t="n" s="5" r="E375">
        <v>-22</v>
      </c>
    </row>
    <row spans="1:5" r="376">
      <c t="s" s="3" r="A376">
        <v>1887</v>
      </c>
    </row>
    <row spans="1:5" r="377">
      <c t="s" s="4" r="A377">
        <v>1892</v>
      </c>
      <c t="n" s="7" r="B377">
        <v>-12</v>
      </c>
      <c t="n" s="7" r="C377">
        <v>1</v>
      </c>
      <c t="n" s="7" r="D377">
        <v>-8</v>
      </c>
      <c t="n" s="7" r="E377">
        <v>36</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G24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5"/>
    <col customWidth="1" max="7" min="7" width="14"/>
  </cols>
  <sheetData>
    <row spans="1:7" r="1">
      <c t="s" s="1" r="A1">
        <v>1956</v>
      </c>
      <c t="s" s="2" r="B1">
        <v>1</v>
      </c>
      <c t="s" s="2" r="C1">
        <v>439</v>
      </c>
    </row>
    <row spans="1:7" r="2">
      <c t="s" s="2" r="B2">
        <v>2</v>
      </c>
      <c t="s" s="2" r="C2">
        <v>84</v>
      </c>
      <c t="s" s="2" r="D2">
        <v>441</v>
      </c>
      <c t="s" s="2" r="E2">
        <v>24</v>
      </c>
      <c t="s" s="2" r="F2">
        <v>1363</v>
      </c>
      <c t="s" s="2" r="G2">
        <v>620</v>
      </c>
    </row>
    <row spans="1:7" r="3">
      <c t="s" s="3" r="A3">
        <v>1957</v>
      </c>
    </row>
    <row spans="1:7" r="4">
      <c t="s" s="4" r="A4">
        <v>36</v>
      </c>
      <c t="n" s="7" r="B4">
        <v>-29185000000</v>
      </c>
      <c t="n" s="7" r="C4">
        <v>-36404000000</v>
      </c>
    </row>
    <row spans="1:7" r="5">
      <c t="s" s="4" r="A5">
        <v>1958</v>
      </c>
      <c t="n" s="5" r="B5">
        <v>397000000</v>
      </c>
      <c t="n" s="5" r="C5">
        <v>-920000000</v>
      </c>
      <c t="n" s="7" r="D5">
        <v>-351000000</v>
      </c>
      <c t="n" s="7" r="E5">
        <v>-752000000</v>
      </c>
      <c t="n" s="7" r="F5">
        <v>-1035000000</v>
      </c>
      <c t="n" s="7" r="G5">
        <v>-224000000</v>
      </c>
    </row>
    <row spans="1:7" r="6">
      <c t="s" s="4" r="A6">
        <v>1803</v>
      </c>
    </row>
    <row spans="1:7" r="7">
      <c t="s" s="3" r="A7">
        <v>1957</v>
      </c>
    </row>
    <row spans="1:7" r="8">
      <c t="s" s="4" r="A8">
        <v>1959</v>
      </c>
      <c t="n" s="5" r="B8">
        <v>651355000000</v>
      </c>
      <c t="n" s="5" r="C8">
        <v>660229000000</v>
      </c>
    </row>
    <row spans="1:7" r="9">
      <c t="s" s="4" r="A9">
        <v>36</v>
      </c>
      <c t="n" s="5" r="B9">
        <v>-29185000000</v>
      </c>
      <c t="n" s="5" r="C9">
        <v>-36404000000</v>
      </c>
    </row>
    <row spans="1:7" r="10">
      <c t="s" s="4" r="A10">
        <v>1851</v>
      </c>
    </row>
    <row spans="1:7" r="11">
      <c t="s" s="3" r="A11">
        <v>1957</v>
      </c>
    </row>
    <row spans="1:7" r="12">
      <c t="s" s="4" r="A12">
        <v>1959</v>
      </c>
      <c t="n" s="5" r="B12">
        <v>19345000000</v>
      </c>
      <c t="n" s="5" r="C12">
        <v>22262000000</v>
      </c>
    </row>
    <row spans="1:7" r="13">
      <c t="s" s="4" r="A13">
        <v>36</v>
      </c>
      <c t="n" s="5" r="B13">
        <v>-1910000000</v>
      </c>
      <c t="n" s="5" r="C13">
        <v>-2362000000</v>
      </c>
    </row>
    <row spans="1:7" r="14">
      <c t="s" s="4" r="A14">
        <v>1958</v>
      </c>
      <c t="n" s="5" r="B14">
        <v>397000000</v>
      </c>
      <c t="n" s="5" r="C14">
        <v>-920000000</v>
      </c>
    </row>
    <row spans="1:7" r="15">
      <c t="s" s="4" r="A15">
        <v>1960</v>
      </c>
    </row>
    <row spans="1:7" r="16">
      <c t="s" s="3" r="A16">
        <v>1957</v>
      </c>
    </row>
    <row spans="1:7" r="17">
      <c t="s" s="4" r="A17">
        <v>1959</v>
      </c>
      <c t="n" s="5" r="B17">
        <v>559000000</v>
      </c>
      <c t="n" s="5" r="C17">
        <v>173000000</v>
      </c>
    </row>
    <row spans="1:7" r="18">
      <c t="s" s="4" r="A18">
        <v>1961</v>
      </c>
    </row>
    <row spans="1:7" r="19">
      <c t="s" s="3" r="A19">
        <v>1957</v>
      </c>
    </row>
    <row spans="1:7" r="20">
      <c t="s" s="4" r="A20">
        <v>1959</v>
      </c>
      <c t="n" s="5" r="B20">
        <v>2000000000</v>
      </c>
      <c t="n" s="5" r="C20">
        <v>2000000000</v>
      </c>
    </row>
    <row spans="1:7" r="21">
      <c t="s" s="4" r="A21">
        <v>1962</v>
      </c>
    </row>
    <row spans="1:7" r="22">
      <c t="s" s="3" r="A22">
        <v>1957</v>
      </c>
    </row>
    <row spans="1:7" r="23">
      <c t="s" s="4" r="A23">
        <v>1958</v>
      </c>
      <c t="n" s="7" r="B23">
        <v>453000000</v>
      </c>
      <c t="n" s="7" r="C23">
        <v>22000000</v>
      </c>
    </row>
    <row spans="1:7" r="24">
      <c t="s" s="4" r="A24">
        <v>1963</v>
      </c>
    </row>
    <row spans="1:7" r="25">
      <c t="s" s="3" r="A25">
        <v>1964</v>
      </c>
    </row>
    <row spans="1:7" r="26">
      <c t="s" s="4" r="A26">
        <v>1965</v>
      </c>
      <c t="s" s="4" r="B26">
        <v>807</v>
      </c>
      <c t="s" s="4" r="C26">
        <v>1966</v>
      </c>
    </row>
    <row spans="1:7" r="27">
      <c t="s" s="4" r="A27">
        <v>732</v>
      </c>
      <c t="s" s="4" r="C27">
        <v>1967</v>
      </c>
    </row>
    <row spans="1:7" r="28">
      <c t="s" s="4" r="A28">
        <v>1968</v>
      </c>
    </row>
    <row spans="1:7" r="29">
      <c t="s" s="3" r="A29">
        <v>1964</v>
      </c>
    </row>
    <row spans="1:7" r="30">
      <c t="s" s="4" r="A30">
        <v>1969</v>
      </c>
      <c t="s" s="4" r="B30">
        <v>757</v>
      </c>
      <c t="s" s="4" r="C30">
        <v>757</v>
      </c>
    </row>
    <row spans="1:7" r="31">
      <c t="s" s="4" r="A31">
        <v>1970</v>
      </c>
      <c t="s" s="4" r="B31">
        <v>662</v>
      </c>
      <c t="s" s="4" r="C31">
        <v>1971</v>
      </c>
    </row>
    <row spans="1:7" r="32">
      <c t="s" s="4" r="A32">
        <v>732</v>
      </c>
      <c t="s" s="4" r="B32">
        <v>1972</v>
      </c>
    </row>
    <row spans="1:7" r="33">
      <c t="s" s="4" r="A33">
        <v>1973</v>
      </c>
      <c t="s" s="4" r="B33">
        <v>757</v>
      </c>
      <c t="s" s="4" r="C33">
        <v>757</v>
      </c>
    </row>
    <row spans="1:7" r="34">
      <c t="s" s="4" r="A34">
        <v>1974</v>
      </c>
      <c t="s" s="4" r="B34">
        <v>757</v>
      </c>
      <c t="s" s="4" r="C34">
        <v>793</v>
      </c>
    </row>
    <row spans="1:7" r="35">
      <c t="s" s="4" r="A35">
        <v>1975</v>
      </c>
      <c t="s" s="4" r="B35">
        <v>1976</v>
      </c>
      <c t="s" s="4" r="C35">
        <v>1977</v>
      </c>
    </row>
    <row spans="1:7" r="36">
      <c t="s" s="4" r="A36">
        <v>1978</v>
      </c>
    </row>
    <row spans="1:7" r="37">
      <c t="s" s="3" r="A37">
        <v>1964</v>
      </c>
    </row>
    <row spans="1:7" r="38">
      <c t="s" s="4" r="A38">
        <v>1969</v>
      </c>
      <c t="s" s="4" r="B38">
        <v>1979</v>
      </c>
      <c t="s" s="4" r="C38">
        <v>1980</v>
      </c>
    </row>
    <row spans="1:7" r="39">
      <c t="s" s="4" r="A39">
        <v>1970</v>
      </c>
      <c t="s" s="4" r="B39">
        <v>1972</v>
      </c>
      <c t="s" s="4" r="C39">
        <v>1972</v>
      </c>
    </row>
    <row spans="1:7" r="40">
      <c t="s" s="4" r="A40">
        <v>1965</v>
      </c>
      <c t="s" s="4" r="B40">
        <v>1966</v>
      </c>
    </row>
    <row spans="1:7" r="41">
      <c t="s" s="4" r="A41">
        <v>732</v>
      </c>
      <c t="s" s="4" r="B41">
        <v>1967</v>
      </c>
    </row>
    <row spans="1:7" r="42">
      <c t="s" s="4" r="A42">
        <v>1973</v>
      </c>
      <c t="s" s="4" r="B42">
        <v>1582</v>
      </c>
      <c t="s" s="4" r="C42">
        <v>807</v>
      </c>
    </row>
    <row spans="1:7" r="43">
      <c t="s" s="4" r="A43">
        <v>1974</v>
      </c>
      <c t="s" s="4" r="B43">
        <v>1981</v>
      </c>
      <c t="s" s="4" r="C43">
        <v>1982</v>
      </c>
    </row>
    <row spans="1:7" r="44">
      <c t="s" s="4" r="A44">
        <v>1975</v>
      </c>
      <c t="s" s="4" r="B44">
        <v>1138</v>
      </c>
      <c t="s" s="4" r="C44">
        <v>1138</v>
      </c>
    </row>
    <row spans="1:7" r="45">
      <c t="s" s="4" r="A45">
        <v>1983</v>
      </c>
    </row>
    <row spans="1:7" r="46">
      <c t="s" s="3" r="A46">
        <v>1964</v>
      </c>
    </row>
    <row spans="1:7" r="47">
      <c t="s" s="4" r="A47">
        <v>1969</v>
      </c>
      <c t="s" s="4" r="B47">
        <v>1984</v>
      </c>
      <c t="s" s="4" r="C47">
        <v>659</v>
      </c>
    </row>
    <row spans="1:7" r="48">
      <c t="s" s="4" r="A48">
        <v>1970</v>
      </c>
      <c t="s" s="4" r="B48">
        <v>1985</v>
      </c>
      <c t="s" s="4" r="C48">
        <v>1986</v>
      </c>
    </row>
    <row spans="1:7" r="49">
      <c t="s" s="4" r="A49">
        <v>1965</v>
      </c>
      <c t="s" s="4" r="B49">
        <v>1971</v>
      </c>
    </row>
    <row spans="1:7" r="50">
      <c t="s" s="4" r="A50">
        <v>732</v>
      </c>
      <c t="s" s="4" r="B50">
        <v>1967</v>
      </c>
    </row>
    <row spans="1:7" r="51">
      <c t="s" s="4" r="A51">
        <v>1973</v>
      </c>
      <c t="s" s="4" r="B51">
        <v>1987</v>
      </c>
      <c t="s" s="4" r="C51">
        <v>798</v>
      </c>
    </row>
    <row spans="1:7" r="52">
      <c t="s" s="4" r="A52">
        <v>1974</v>
      </c>
      <c t="s" s="4" r="C52">
        <v>820</v>
      </c>
    </row>
    <row spans="1:7" r="53">
      <c t="s" s="4" r="A53">
        <v>1975</v>
      </c>
      <c t="s" s="4" r="B53">
        <v>1988</v>
      </c>
      <c t="s" s="4" r="C53">
        <v>1989</v>
      </c>
    </row>
    <row spans="1:7" r="54">
      <c t="s" s="4" r="A54">
        <v>1990</v>
      </c>
    </row>
    <row spans="1:7" r="55">
      <c t="s" s="3" r="A55">
        <v>1957</v>
      </c>
    </row>
    <row spans="1:7" r="56">
      <c t="s" s="4" r="A56">
        <v>1958</v>
      </c>
      <c t="n" s="7" r="B56">
        <v>-831000000</v>
      </c>
      <c t="n" s="7" r="C56">
        <v>-1560000000</v>
      </c>
    </row>
    <row spans="1:7" r="57">
      <c t="s" s="4" r="A57">
        <v>1991</v>
      </c>
    </row>
    <row spans="1:7" r="58">
      <c t="s" s="3" r="A58">
        <v>1964</v>
      </c>
    </row>
    <row spans="1:7" r="59">
      <c t="s" s="4" r="A59">
        <v>1992</v>
      </c>
      <c t="s" s="4" r="B59">
        <v>1977</v>
      </c>
      <c t="s" s="4" r="C59">
        <v>1972</v>
      </c>
    </row>
    <row spans="1:7" r="60">
      <c t="s" s="4" r="A60">
        <v>1993</v>
      </c>
      <c t="s" s="4" r="B60">
        <v>1966</v>
      </c>
      <c t="s" s="4" r="C60">
        <v>1994</v>
      </c>
    </row>
    <row spans="1:7" r="61">
      <c t="s" s="4" r="A61">
        <v>1995</v>
      </c>
    </row>
    <row spans="1:7" r="62">
      <c t="s" s="3" r="A62">
        <v>1964</v>
      </c>
    </row>
    <row spans="1:7" r="63">
      <c t="s" s="4" r="A63">
        <v>1992</v>
      </c>
      <c t="s" s="4" r="B63">
        <v>1103</v>
      </c>
      <c t="s" s="4" r="C63">
        <v>1103</v>
      </c>
    </row>
    <row spans="1:7" r="64">
      <c t="s" s="4" r="A64">
        <v>1993</v>
      </c>
      <c t="s" s="4" r="B64">
        <v>1996</v>
      </c>
      <c t="s" s="4" r="C64">
        <v>1997</v>
      </c>
    </row>
    <row spans="1:7" r="65">
      <c t="s" s="4" r="A65">
        <v>1998</v>
      </c>
    </row>
    <row spans="1:7" r="66">
      <c t="s" s="3" r="A66">
        <v>1964</v>
      </c>
    </row>
    <row spans="1:7" r="67">
      <c t="s" s="4" r="A67">
        <v>1992</v>
      </c>
      <c t="s" s="4" r="B67">
        <v>1999</v>
      </c>
      <c t="s" s="4" r="C67">
        <v>1999</v>
      </c>
    </row>
    <row spans="1:7" r="68">
      <c t="s" s="4" r="A68">
        <v>1993</v>
      </c>
      <c t="s" s="4" r="B68">
        <v>2000</v>
      </c>
      <c t="s" s="4" r="C68">
        <v>1977</v>
      </c>
    </row>
    <row spans="1:7" r="69">
      <c t="s" s="4" r="A69">
        <v>2001</v>
      </c>
    </row>
    <row spans="1:7" r="70">
      <c t="s" s="3" r="A70">
        <v>1957</v>
      </c>
    </row>
    <row spans="1:7" r="71">
      <c t="s" s="4" r="A71">
        <v>1958</v>
      </c>
      <c t="n" s="7" r="B71">
        <v>161000000</v>
      </c>
      <c t="n" s="7" r="C71">
        <v>141000000</v>
      </c>
    </row>
    <row spans="1:7" r="72">
      <c t="s" s="4" r="A72">
        <v>2002</v>
      </c>
    </row>
    <row spans="1:7" r="73">
      <c t="s" s="3" r="A73">
        <v>1964</v>
      </c>
    </row>
    <row spans="1:7" r="74">
      <c t="s" s="4" r="A74">
        <v>1993</v>
      </c>
      <c t="s" s="4" r="B74">
        <v>2003</v>
      </c>
      <c t="s" s="4" r="C74">
        <v>2004</v>
      </c>
    </row>
    <row spans="1:7" r="75">
      <c t="s" s="4" r="A75">
        <v>2005</v>
      </c>
      <c t="n" s="7" r="B75">
        <v>2</v>
      </c>
      <c t="n" s="7" r="C75">
        <v>2</v>
      </c>
    </row>
    <row spans="1:7" r="76">
      <c t="s" s="4" r="A76">
        <v>2006</v>
      </c>
      <c t="n" s="10" r="B76">
        <v>0.4</v>
      </c>
    </row>
    <row spans="1:7" r="77">
      <c t="s" s="4" r="A77">
        <v>2007</v>
      </c>
      <c t="s" s="4" r="B77">
        <v>2008</v>
      </c>
      <c t="s" s="4" r="C77">
        <v>2009</v>
      </c>
    </row>
    <row spans="1:7" r="78">
      <c t="s" s="4" r="A78">
        <v>2010</v>
      </c>
    </row>
    <row spans="1:7" r="79">
      <c t="s" s="3" r="A79">
        <v>1964</v>
      </c>
    </row>
    <row spans="1:7" r="80">
      <c t="s" s="4" r="A80">
        <v>1993</v>
      </c>
      <c t="s" s="4" r="B80">
        <v>2011</v>
      </c>
      <c t="s" s="4" r="C80">
        <v>1103</v>
      </c>
    </row>
    <row spans="1:7" r="81">
      <c t="s" s="4" r="A81">
        <v>2005</v>
      </c>
      <c t="n" s="7" r="B81">
        <v>7</v>
      </c>
      <c t="n" s="7" r="C81">
        <v>7</v>
      </c>
    </row>
    <row spans="1:7" r="82">
      <c t="s" s="4" r="A82">
        <v>2006</v>
      </c>
      <c t="n" s="10" r="B82">
        <v>0.6</v>
      </c>
    </row>
    <row spans="1:7" r="83">
      <c t="s" s="4" r="A83">
        <v>2007</v>
      </c>
      <c t="s" s="4" r="B83">
        <v>2012</v>
      </c>
      <c t="s" s="4" r="C83">
        <v>2012</v>
      </c>
    </row>
    <row spans="1:7" r="84">
      <c t="s" s="4" r="A84">
        <v>2013</v>
      </c>
    </row>
    <row spans="1:7" r="85">
      <c t="s" s="3" r="A85">
        <v>1964</v>
      </c>
    </row>
    <row spans="1:7" r="86">
      <c t="s" s="4" r="A86">
        <v>1993</v>
      </c>
      <c t="s" s="4" r="B86">
        <v>2014</v>
      </c>
      <c t="s" s="4" r="C86">
        <v>1967</v>
      </c>
    </row>
    <row spans="1:7" r="87">
      <c t="s" s="4" r="A87">
        <v>2005</v>
      </c>
      <c t="n" s="7" r="B87">
        <v>4</v>
      </c>
      <c t="n" s="7" r="C87">
        <v>5</v>
      </c>
    </row>
    <row spans="1:7" r="88">
      <c t="s" s="4" r="A88">
        <v>2006</v>
      </c>
      <c t="n" s="10" r="B88">
        <v>0.5</v>
      </c>
    </row>
    <row spans="1:7" r="89">
      <c t="s" s="4" r="A89">
        <v>2007</v>
      </c>
      <c t="s" s="4" r="B89">
        <v>1319</v>
      </c>
      <c t="s" s="4" r="C89">
        <v>2015</v>
      </c>
    </row>
    <row spans="1:7" r="90">
      <c t="s" s="4" r="A90">
        <v>2016</v>
      </c>
    </row>
    <row spans="1:7" r="91">
      <c t="s" s="3" r="A91">
        <v>1957</v>
      </c>
    </row>
    <row spans="1:7" r="92">
      <c t="s" s="4" r="A92">
        <v>1958</v>
      </c>
      <c t="n" s="7" r="B92">
        <v>614000000</v>
      </c>
      <c t="n" s="7" r="C92">
        <v>477000000</v>
      </c>
    </row>
    <row spans="1:7" r="93">
      <c t="s" s="4" r="A93">
        <v>2017</v>
      </c>
    </row>
    <row spans="1:7" r="94">
      <c t="s" s="3" r="A94">
        <v>1964</v>
      </c>
    </row>
    <row spans="1:7" r="95">
      <c t="s" s="4" r="A95">
        <v>2018</v>
      </c>
      <c t="s" s="4" r="B95">
        <v>2019</v>
      </c>
      <c t="s" s="4" r="C95">
        <v>1986</v>
      </c>
    </row>
    <row spans="1:7" r="96">
      <c t="s" s="4" r="A96">
        <v>2020</v>
      </c>
      <c t="s" s="4" r="B96">
        <v>757</v>
      </c>
      <c t="s" s="4" r="C96">
        <v>757</v>
      </c>
    </row>
    <row spans="1:7" r="97">
      <c t="s" s="4" r="A97">
        <v>2021</v>
      </c>
      <c t="s" s="4" r="B97">
        <v>2022</v>
      </c>
      <c t="s" s="4" r="C97">
        <v>2023</v>
      </c>
    </row>
    <row spans="1:7" r="98">
      <c t="s" s="4" r="A98">
        <v>2024</v>
      </c>
      <c t="s" s="4" r="B98">
        <v>757</v>
      </c>
      <c t="s" s="4" r="C98">
        <v>757</v>
      </c>
    </row>
    <row spans="1:7" r="99">
      <c t="s" s="4" r="A99">
        <v>2025</v>
      </c>
    </row>
    <row spans="1:7" r="100">
      <c t="s" s="3" r="A100">
        <v>1964</v>
      </c>
    </row>
    <row spans="1:7" r="101">
      <c t="s" s="4" r="A101">
        <v>2018</v>
      </c>
      <c t="s" s="4" r="B101">
        <v>1138</v>
      </c>
      <c t="s" s="4" r="C101">
        <v>1138</v>
      </c>
    </row>
    <row spans="1:7" r="102">
      <c t="s" s="4" r="A102">
        <v>2020</v>
      </c>
      <c t="s" s="4" r="B102">
        <v>2026</v>
      </c>
      <c t="s" s="4" r="C102">
        <v>2026</v>
      </c>
    </row>
    <row spans="1:7" r="103">
      <c t="s" s="4" r="A103">
        <v>2021</v>
      </c>
      <c t="s" s="4" r="B103">
        <v>1988</v>
      </c>
      <c t="s" s="4" r="C103">
        <v>1988</v>
      </c>
    </row>
    <row spans="1:7" r="104">
      <c t="s" s="4" r="A104">
        <v>2024</v>
      </c>
      <c t="s" s="4" r="B104">
        <v>2027</v>
      </c>
      <c t="s" s="4" r="C104">
        <v>1971</v>
      </c>
    </row>
    <row spans="1:7" r="105">
      <c t="s" s="4" r="A105">
        <v>2028</v>
      </c>
    </row>
    <row spans="1:7" r="106">
      <c t="s" s="3" r="A106">
        <v>1964</v>
      </c>
    </row>
    <row spans="1:7" r="107">
      <c t="s" s="4" r="A107">
        <v>2018</v>
      </c>
      <c t="s" s="4" r="B107">
        <v>2029</v>
      </c>
      <c t="s" s="4" r="C107">
        <v>2030</v>
      </c>
    </row>
    <row spans="1:7" r="108">
      <c t="s" s="4" r="A108">
        <v>2020</v>
      </c>
      <c t="s" s="4" r="B108">
        <v>807</v>
      </c>
      <c t="s" s="4" r="C108">
        <v>807</v>
      </c>
    </row>
    <row spans="1:7" r="109">
      <c t="s" s="4" r="A109">
        <v>2021</v>
      </c>
      <c t="s" s="4" r="B109">
        <v>2031</v>
      </c>
      <c t="s" s="4" r="C109">
        <v>2032</v>
      </c>
    </row>
    <row spans="1:7" r="110">
      <c t="s" s="4" r="A110">
        <v>2024</v>
      </c>
      <c t="s" s="4" r="B110">
        <v>2026</v>
      </c>
      <c t="s" s="4" r="C110">
        <v>807</v>
      </c>
    </row>
    <row spans="1:7" r="111">
      <c t="s" s="4" r="A111">
        <v>1856</v>
      </c>
    </row>
    <row spans="1:7" r="112">
      <c t="s" s="3" r="A112">
        <v>1957</v>
      </c>
    </row>
    <row spans="1:7" r="113">
      <c t="s" s="4" r="A113">
        <v>1959</v>
      </c>
      <c t="n" s="7" r="B113">
        <v>2000000000</v>
      </c>
      <c t="n" s="7" r="C113">
        <v>2100000000</v>
      </c>
    </row>
    <row spans="1:7" r="114">
      <c t="s" s="4" r="A114">
        <v>1853</v>
      </c>
    </row>
    <row spans="1:7" r="115">
      <c t="s" s="3" r="A115">
        <v>1957</v>
      </c>
    </row>
    <row spans="1:7" r="116">
      <c t="s" s="4" r="A116">
        <v>1959</v>
      </c>
      <c t="n" s="5" r="B116">
        <v>2900000000</v>
      </c>
      <c t="n" s="5" r="C116">
        <v>3300000000</v>
      </c>
    </row>
    <row spans="1:7" r="117">
      <c t="s" s="4" r="A117">
        <v>1855</v>
      </c>
    </row>
    <row spans="1:7" r="118">
      <c t="s" s="3" r="A118">
        <v>1957</v>
      </c>
    </row>
    <row spans="1:7" r="119">
      <c t="s" s="4" r="A119">
        <v>1959</v>
      </c>
      <c t="n" s="5" r="B119">
        <v>384000000</v>
      </c>
      <c t="n" s="5" r="C119">
        <v>574000000</v>
      </c>
    </row>
    <row spans="1:7" r="120">
      <c t="s" s="4" r="A120">
        <v>2033</v>
      </c>
    </row>
    <row spans="1:7" r="121">
      <c t="s" s="3" r="A121">
        <v>1957</v>
      </c>
    </row>
    <row spans="1:7" r="122">
      <c t="s" s="4" r="A122">
        <v>1959</v>
      </c>
      <c t="n" s="5" r="B122">
        <v>581000000</v>
      </c>
      <c t="n" s="5" r="C122">
        <v>1700000000</v>
      </c>
    </row>
    <row spans="1:7" r="123">
      <c t="s" s="4" r="A123">
        <v>1865</v>
      </c>
    </row>
    <row spans="1:7" r="124">
      <c t="s" s="3" r="A124">
        <v>1957</v>
      </c>
    </row>
    <row spans="1:7" r="125">
      <c t="s" s="4" r="A125">
        <v>1959</v>
      </c>
      <c t="n" s="5" r="B125">
        <v>569000000</v>
      </c>
      <c t="n" s="5" r="C125">
        <v>599000000</v>
      </c>
    </row>
    <row spans="1:7" r="126">
      <c t="s" s="4" r="A126">
        <v>2034</v>
      </c>
    </row>
    <row spans="1:7" r="127">
      <c t="s" s="3" r="A127">
        <v>1957</v>
      </c>
    </row>
    <row spans="1:7" r="128">
      <c t="s" s="4" r="A128">
        <v>1959</v>
      </c>
      <c t="n" s="7" r="B128">
        <v>2349000000</v>
      </c>
      <c t="n" s="7" r="C128">
        <v>2030000000</v>
      </c>
    </row>
    <row spans="1:7" r="129">
      <c t="s" s="4" r="A129">
        <v>2035</v>
      </c>
    </row>
    <row spans="1:7" r="130">
      <c t="s" s="3" r="A130">
        <v>1964</v>
      </c>
    </row>
    <row spans="1:7" r="131">
      <c t="s" s="4" r="A131">
        <v>1969</v>
      </c>
      <c t="s" s="4" r="B131">
        <v>757</v>
      </c>
      <c t="s" s="4" r="C131">
        <v>757</v>
      </c>
    </row>
    <row spans="1:7" r="132">
      <c t="s" s="4" r="A132">
        <v>1970</v>
      </c>
      <c t="s" s="4" r="B132">
        <v>757</v>
      </c>
      <c t="s" s="4" r="C132">
        <v>757</v>
      </c>
    </row>
    <row spans="1:7" r="133">
      <c t="s" s="4" r="A133">
        <v>1965</v>
      </c>
      <c t="s" s="4" r="B133">
        <v>757</v>
      </c>
      <c t="s" s="4" r="C133">
        <v>2026</v>
      </c>
    </row>
    <row spans="1:7" r="134">
      <c t="s" s="4" r="A134">
        <v>732</v>
      </c>
      <c t="s" s="4" r="B134">
        <v>757</v>
      </c>
      <c t="s" s="4" r="C134">
        <v>1979</v>
      </c>
    </row>
    <row spans="1:7" r="135">
      <c t="s" s="4" r="A135">
        <v>2036</v>
      </c>
    </row>
    <row spans="1:7" r="136">
      <c t="s" s="3" r="A136">
        <v>1964</v>
      </c>
    </row>
    <row spans="1:7" r="137">
      <c t="s" s="4" r="A137">
        <v>1969</v>
      </c>
      <c t="s" s="4" r="B137">
        <v>1980</v>
      </c>
      <c t="s" s="4" r="C137">
        <v>1980</v>
      </c>
    </row>
    <row spans="1:7" r="138">
      <c t="s" s="4" r="A138">
        <v>1970</v>
      </c>
      <c t="s" s="4" r="B138">
        <v>2037</v>
      </c>
      <c t="s" s="4" r="C138">
        <v>1967</v>
      </c>
    </row>
    <row spans="1:7" r="139">
      <c t="s" s="4" r="A139">
        <v>1965</v>
      </c>
      <c t="s" s="4" r="B139">
        <v>662</v>
      </c>
      <c t="s" s="4" r="C139">
        <v>2038</v>
      </c>
    </row>
    <row spans="1:7" r="140">
      <c t="s" s="4" r="A140">
        <v>732</v>
      </c>
      <c t="s" s="4" r="B140">
        <v>2015</v>
      </c>
      <c t="s" s="4" r="C140">
        <v>841</v>
      </c>
    </row>
    <row spans="1:7" r="141">
      <c t="s" s="4" r="A141">
        <v>2039</v>
      </c>
    </row>
    <row spans="1:7" r="142">
      <c t="s" s="3" r="A142">
        <v>1964</v>
      </c>
    </row>
    <row spans="1:7" r="143">
      <c t="s" s="4" r="A143">
        <v>1969</v>
      </c>
      <c t="s" s="4" r="B143">
        <v>1994</v>
      </c>
      <c t="s" s="4" r="C143">
        <v>1994</v>
      </c>
    </row>
    <row spans="1:7" r="144">
      <c t="s" s="4" r="A144">
        <v>1970</v>
      </c>
      <c t="s" s="4" r="B144">
        <v>1986</v>
      </c>
      <c t="s" s="4" r="C144">
        <v>659</v>
      </c>
    </row>
    <row spans="1:7" r="145">
      <c t="s" s="4" r="A145">
        <v>1965</v>
      </c>
      <c t="s" s="4" r="B145">
        <v>1966</v>
      </c>
      <c t="s" s="4" r="C145">
        <v>2027</v>
      </c>
    </row>
    <row spans="1:7" r="146">
      <c t="s" s="4" r="A146">
        <v>732</v>
      </c>
      <c t="s" s="4" r="B146">
        <v>2040</v>
      </c>
      <c t="s" s="4" r="C146">
        <v>2014</v>
      </c>
    </row>
    <row spans="1:7" r="147">
      <c t="s" s="4" r="A147">
        <v>2041</v>
      </c>
    </row>
    <row spans="1:7" r="148">
      <c t="s" s="3" r="A148">
        <v>1957</v>
      </c>
    </row>
    <row spans="1:7" r="149">
      <c t="s" s="4" r="A149">
        <v>1959</v>
      </c>
      <c t="n" s="7" r="B149">
        <v>559000000</v>
      </c>
      <c t="n" s="7" r="C149">
        <v>173000000</v>
      </c>
    </row>
    <row spans="1:7" r="150">
      <c t="s" s="4" r="A150">
        <v>2042</v>
      </c>
    </row>
    <row spans="1:7" r="151">
      <c t="s" s="3" r="A151">
        <v>1957</v>
      </c>
    </row>
    <row spans="1:7" r="152">
      <c t="s" s="4" r="A152">
        <v>1959</v>
      </c>
      <c t="n" s="5" r="B152">
        <v>1337000000</v>
      </c>
      <c t="n" s="5" r="C152">
        <v>1374000000</v>
      </c>
    </row>
    <row spans="1:7" r="153">
      <c t="s" s="4" r="A153">
        <v>2043</v>
      </c>
    </row>
    <row spans="1:7" r="154">
      <c t="s" s="3" r="A154">
        <v>1957</v>
      </c>
    </row>
    <row spans="1:7" r="155">
      <c t="s" s="4" r="A155">
        <v>1959</v>
      </c>
      <c t="n" s="5" r="B155">
        <v>453000000</v>
      </c>
      <c t="n" s="5" r="C155">
        <v>483000000</v>
      </c>
    </row>
    <row spans="1:7" r="156">
      <c t="s" s="4" r="A156">
        <v>2044</v>
      </c>
    </row>
    <row spans="1:7" r="157">
      <c t="s" s="3" r="A157">
        <v>1957</v>
      </c>
    </row>
    <row spans="1:7" r="158">
      <c t="s" s="4" r="A158">
        <v>1959</v>
      </c>
      <c t="n" s="7" r="B158">
        <v>5204000000</v>
      </c>
      <c t="n" s="7" r="C158">
        <v>7203000000</v>
      </c>
    </row>
    <row spans="1:7" r="159">
      <c t="s" s="4" r="A159">
        <v>2045</v>
      </c>
    </row>
    <row spans="1:7" r="160">
      <c t="s" s="3" r="A160">
        <v>1964</v>
      </c>
    </row>
    <row spans="1:7" r="161">
      <c t="s" s="4" r="A161">
        <v>1969</v>
      </c>
      <c t="s" s="4" r="B161">
        <v>757</v>
      </c>
      <c t="s" s="4" r="C161">
        <v>757</v>
      </c>
    </row>
    <row spans="1:7" r="162">
      <c t="s" s="4" r="A162">
        <v>2046</v>
      </c>
      <c t="n" s="5" r="C162">
        <v>0</v>
      </c>
    </row>
    <row spans="1:7" r="163">
      <c t="s" s="4" r="A163">
        <v>1970</v>
      </c>
      <c t="s" s="4" r="B163">
        <v>791</v>
      </c>
      <c t="s" s="4" r="C163">
        <v>807</v>
      </c>
    </row>
    <row spans="1:7" r="164">
      <c t="s" s="4" r="A164">
        <v>1965</v>
      </c>
      <c t="s" s="4" r="B164">
        <v>807</v>
      </c>
      <c t="s" s="4" r="C164">
        <v>807</v>
      </c>
    </row>
    <row spans="1:7" r="165">
      <c t="s" s="4" r="A165">
        <v>732</v>
      </c>
      <c t="s" s="4" r="B165">
        <v>1980</v>
      </c>
      <c t="s" s="4" r="C165">
        <v>1980</v>
      </c>
    </row>
    <row spans="1:7" r="166">
      <c t="s" s="4" r="A166">
        <v>2047</v>
      </c>
      <c t="s" s="4" r="B166">
        <v>2048</v>
      </c>
      <c t="s" s="4" r="C166">
        <v>2048</v>
      </c>
    </row>
    <row spans="1:7" r="167">
      <c t="s" s="4" r="A167">
        <v>2049</v>
      </c>
      <c t="n" s="7" r="B167">
        <v>0</v>
      </c>
      <c t="n" s="7" r="C167">
        <v>0</v>
      </c>
    </row>
    <row spans="1:7" r="168">
      <c t="s" s="4" r="A168">
        <v>2050</v>
      </c>
    </row>
    <row spans="1:7" r="169">
      <c t="s" s="3" r="A169">
        <v>1964</v>
      </c>
    </row>
    <row spans="1:7" r="170">
      <c t="s" s="4" r="A170">
        <v>1969</v>
      </c>
      <c t="s" s="4" r="B170">
        <v>1098</v>
      </c>
      <c t="s" s="4" r="C170">
        <v>1988</v>
      </c>
    </row>
    <row spans="1:7" r="171">
      <c t="s" s="4" r="A171">
        <v>2046</v>
      </c>
      <c t="n" s="5" r="C171">
        <v>30</v>
      </c>
    </row>
    <row spans="1:7" r="172">
      <c t="s" s="4" r="A172">
        <v>1970</v>
      </c>
      <c t="s" s="4" r="B172">
        <v>1976</v>
      </c>
      <c t="s" s="4" r="C172">
        <v>1976</v>
      </c>
    </row>
    <row spans="1:7" r="173">
      <c t="s" s="4" r="A173">
        <v>1965</v>
      </c>
      <c t="s" s="4" r="B173">
        <v>791</v>
      </c>
      <c t="s" s="4" r="C173">
        <v>791</v>
      </c>
    </row>
    <row spans="1:7" r="174">
      <c t="s" s="4" r="A174">
        <v>732</v>
      </c>
      <c t="s" s="4" r="B174">
        <v>2051</v>
      </c>
      <c t="s" s="4" r="C174">
        <v>1988</v>
      </c>
    </row>
    <row spans="1:7" r="175">
      <c t="s" s="4" r="A175">
        <v>2047</v>
      </c>
      <c t="s" s="4" r="B175">
        <v>2052</v>
      </c>
      <c t="s" s="4" r="C175">
        <v>2052</v>
      </c>
    </row>
    <row spans="1:7" r="176">
      <c t="s" s="4" r="A176">
        <v>2049</v>
      </c>
      <c t="n" s="7" r="B176">
        <v>275</v>
      </c>
      <c t="n" s="7" r="C176">
        <v>107</v>
      </c>
    </row>
    <row spans="1:7" r="177">
      <c t="s" s="4" r="A177">
        <v>2053</v>
      </c>
    </row>
    <row spans="1:7" r="178">
      <c t="s" s="3" r="A178">
        <v>1964</v>
      </c>
    </row>
    <row spans="1:7" r="179">
      <c t="s" s="4" r="A179">
        <v>1969</v>
      </c>
      <c t="s" s="4" r="B179">
        <v>1966</v>
      </c>
      <c t="s" s="4" r="C179">
        <v>2054</v>
      </c>
    </row>
    <row spans="1:7" r="180">
      <c t="s" s="4" r="A180">
        <v>2046</v>
      </c>
      <c t="n" s="5" r="C180">
        <v>6</v>
      </c>
    </row>
    <row spans="1:7" r="181">
      <c t="s" s="4" r="A181">
        <v>1970</v>
      </c>
      <c t="s" s="4" r="B181">
        <v>2004</v>
      </c>
      <c t="s" s="4" r="C181">
        <v>661</v>
      </c>
    </row>
    <row spans="1:7" r="182">
      <c t="s" s="4" r="A182">
        <v>1965</v>
      </c>
      <c t="s" s="4" r="B182">
        <v>1966</v>
      </c>
      <c t="s" s="4" r="C182">
        <v>1966</v>
      </c>
    </row>
    <row spans="1:7" r="183">
      <c t="s" s="4" r="A183">
        <v>732</v>
      </c>
      <c t="s" s="4" r="B183">
        <v>1099</v>
      </c>
      <c t="s" s="4" r="C183">
        <v>2055</v>
      </c>
    </row>
    <row spans="1:7" r="184">
      <c t="s" s="4" r="A184">
        <v>2047</v>
      </c>
      <c t="s" s="4" r="B184">
        <v>1618</v>
      </c>
      <c t="s" s="4" r="C184">
        <v>1618</v>
      </c>
    </row>
    <row spans="1:7" r="185">
      <c t="s" s="4" r="A185">
        <v>2049</v>
      </c>
      <c t="n" s="7" r="B185">
        <v>69</v>
      </c>
      <c t="n" s="7" r="C185">
        <v>76</v>
      </c>
    </row>
    <row spans="1:7" r="186">
      <c t="s" s="4" r="A186">
        <v>2056</v>
      </c>
    </row>
    <row spans="1:7" r="187">
      <c t="s" s="3" r="A187">
        <v>1957</v>
      </c>
    </row>
    <row spans="1:7" r="188">
      <c t="s" s="4" r="A188">
        <v>1959</v>
      </c>
      <c t="n" s="7" r="B188">
        <v>647000000</v>
      </c>
      <c t="n" s="7" r="C188">
        <v>609000000</v>
      </c>
    </row>
    <row spans="1:7" r="189">
      <c t="s" s="4" r="A189">
        <v>2057</v>
      </c>
    </row>
    <row spans="1:7" r="190">
      <c t="s" s="3" r="A190">
        <v>1957</v>
      </c>
    </row>
    <row spans="1:7" r="191">
      <c t="s" s="4" r="A191">
        <v>1959</v>
      </c>
      <c t="n" s="5" r="B191">
        <v>1552000000</v>
      </c>
      <c t="n" s="5" r="C191">
        <v>1580000000</v>
      </c>
    </row>
    <row spans="1:7" r="192">
      <c t="s" s="4" r="A192">
        <v>2058</v>
      </c>
    </row>
    <row spans="1:7" r="193">
      <c t="s" s="3" r="A193">
        <v>1957</v>
      </c>
    </row>
    <row spans="1:7" r="194">
      <c t="s" s="4" r="A194">
        <v>1959</v>
      </c>
      <c t="n" s="5" r="B194">
        <v>2493000000</v>
      </c>
      <c t="n" s="5" r="C194">
        <v>3224000000</v>
      </c>
    </row>
    <row spans="1:7" r="195">
      <c t="s" s="4" r="A195">
        <v>2059</v>
      </c>
    </row>
    <row spans="1:7" r="196">
      <c t="s" s="3" r="A196">
        <v>1957</v>
      </c>
    </row>
    <row spans="1:7" r="197">
      <c t="s" s="4" r="A197">
        <v>1959</v>
      </c>
      <c t="n" s="5" r="B197">
        <v>384000000</v>
      </c>
      <c t="n" s="5" r="C197">
        <v>574000000</v>
      </c>
    </row>
    <row spans="1:7" r="198">
      <c t="s" s="4" r="A198">
        <v>2060</v>
      </c>
    </row>
    <row spans="1:7" r="199">
      <c t="s" s="3" r="A199">
        <v>1957</v>
      </c>
    </row>
    <row spans="1:7" r="200">
      <c t="s" s="4" r="A200">
        <v>1959</v>
      </c>
      <c t="n" s="5" r="B200">
        <v>128000000</v>
      </c>
      <c t="n" s="5" r="C200">
        <v>1216000000</v>
      </c>
    </row>
    <row spans="1:7" r="201">
      <c t="s" s="4" r="A201">
        <v>2061</v>
      </c>
    </row>
    <row spans="1:7" r="202">
      <c t="s" s="3" r="A202">
        <v>1957</v>
      </c>
    </row>
    <row spans="1:7" r="203">
      <c t="s" s="4" r="A203">
        <v>1959</v>
      </c>
      <c t="n" s="7" r="B203">
        <v>1428000000</v>
      </c>
      <c t="n" s="7" r="C203">
        <v>1096000000</v>
      </c>
    </row>
    <row spans="1:7" r="204">
      <c t="s" s="4" r="A204">
        <v>2062</v>
      </c>
    </row>
    <row spans="1:7" r="205">
      <c t="s" s="3" r="A205">
        <v>1964</v>
      </c>
    </row>
    <row spans="1:7" r="206">
      <c t="s" s="4" r="A206">
        <v>2049</v>
      </c>
      <c t="n" s="7" r="B206">
        <v>10</v>
      </c>
      <c t="n" s="7" r="C206">
        <v>60</v>
      </c>
    </row>
    <row spans="1:7" r="207">
      <c t="s" s="4" r="A207">
        <v>2063</v>
      </c>
    </row>
    <row spans="1:7" r="208">
      <c t="s" s="3" r="A208">
        <v>1964</v>
      </c>
    </row>
    <row spans="1:7" r="209">
      <c t="s" s="4" r="A209">
        <v>2049</v>
      </c>
      <c t="n" s="5" r="B209">
        <v>102</v>
      </c>
      <c t="n" s="5" r="C209">
        <v>100</v>
      </c>
    </row>
    <row spans="1:7" r="210">
      <c t="s" s="4" r="A210">
        <v>2064</v>
      </c>
    </row>
    <row spans="1:7" r="211">
      <c t="s" s="3" r="A211">
        <v>1964</v>
      </c>
    </row>
    <row spans="1:7" r="212">
      <c t="s" s="4" r="A212">
        <v>2049</v>
      </c>
      <c t="n" s="7" r="B212">
        <v>94</v>
      </c>
      <c t="n" s="7" r="C212">
        <v>95</v>
      </c>
    </row>
    <row spans="1:7" r="213">
      <c t="s" s="4" r="A213">
        <v>2065</v>
      </c>
    </row>
    <row spans="1:7" r="214">
      <c t="s" s="3" r="A214">
        <v>1957</v>
      </c>
    </row>
    <row spans="1:7" r="215">
      <c t="s" s="4" r="A215">
        <v>1959</v>
      </c>
      <c t="n" s="7" r="B215">
        <v>406000000</v>
      </c>
      <c t="n" s="7" r="C215">
        <v>46000000</v>
      </c>
    </row>
    <row spans="1:7" r="216">
      <c t="s" s="4" r="A216">
        <v>2066</v>
      </c>
    </row>
    <row spans="1:7" r="217">
      <c t="s" s="3" r="A217">
        <v>1957</v>
      </c>
    </row>
    <row spans="1:7" r="218">
      <c t="s" s="4" r="A218">
        <v>1959</v>
      </c>
      <c t="n" s="5" r="B218">
        <v>453000000</v>
      </c>
      <c t="n" s="5" r="C218">
        <v>451000000</v>
      </c>
    </row>
    <row spans="1:7" r="219">
      <c t="s" s="4" r="A219">
        <v>2067</v>
      </c>
    </row>
    <row spans="1:7" r="220">
      <c t="s" s="3" r="A220">
        <v>1957</v>
      </c>
    </row>
    <row spans="1:7" r="221">
      <c t="s" s="4" r="A221">
        <v>1959</v>
      </c>
      <c t="n" s="7" r="B221">
        <v>569000000</v>
      </c>
      <c t="n" s="7" r="C221">
        <v>599000000</v>
      </c>
    </row>
    <row spans="1:7" r="222">
      <c t="s" s="4" r="A222">
        <v>2068</v>
      </c>
    </row>
    <row spans="1:7" r="223">
      <c t="s" s="3" r="A223">
        <v>1964</v>
      </c>
    </row>
    <row spans="1:7" r="224">
      <c t="s" s="4" r="A224">
        <v>1992</v>
      </c>
      <c t="s" s="4" r="B224">
        <v>1977</v>
      </c>
      <c t="s" s="4" r="C224">
        <v>1972</v>
      </c>
    </row>
    <row spans="1:7" r="225">
      <c t="s" s="4" r="A225">
        <v>1993</v>
      </c>
      <c t="s" s="4" r="B225">
        <v>1966</v>
      </c>
      <c t="s" s="4" r="C225">
        <v>1994</v>
      </c>
    </row>
    <row spans="1:7" r="226">
      <c t="s" s="4" r="A226">
        <v>2020</v>
      </c>
      <c t="s" s="4" r="C226">
        <v>757</v>
      </c>
    </row>
    <row spans="1:7" r="227">
      <c t="s" s="4" r="A227">
        <v>2069</v>
      </c>
    </row>
    <row spans="1:7" r="228">
      <c t="s" s="3" r="A228">
        <v>1964</v>
      </c>
    </row>
    <row spans="1:7" r="229">
      <c t="s" s="4" r="A229">
        <v>1992</v>
      </c>
      <c t="s" s="4" r="B229">
        <v>1103</v>
      </c>
      <c t="s" s="4" r="C229">
        <v>1103</v>
      </c>
    </row>
    <row spans="1:7" r="230">
      <c t="s" s="4" r="A230">
        <v>1993</v>
      </c>
      <c t="s" s="4" r="B230">
        <v>1996</v>
      </c>
      <c t="s" s="4" r="C230">
        <v>1997</v>
      </c>
    </row>
    <row spans="1:7" r="231">
      <c t="s" s="4" r="A231">
        <v>2020</v>
      </c>
      <c t="s" s="4" r="C231">
        <v>2026</v>
      </c>
    </row>
    <row spans="1:7" r="232">
      <c t="s" s="4" r="A232">
        <v>2070</v>
      </c>
    </row>
    <row spans="1:7" r="233">
      <c t="s" s="3" r="A233">
        <v>1964</v>
      </c>
    </row>
    <row spans="1:7" r="234">
      <c t="s" s="4" r="A234">
        <v>1992</v>
      </c>
      <c t="s" s="4" r="B234">
        <v>1999</v>
      </c>
    </row>
    <row spans="1:7" r="235">
      <c t="s" s="4" r="A235">
        <v>1993</v>
      </c>
      <c t="s" s="4" r="B235">
        <v>2000</v>
      </c>
    </row>
    <row spans="1:7" r="236">
      <c t="s" s="4" r="A236">
        <v>2071</v>
      </c>
    </row>
    <row spans="1:7" r="237">
      <c t="s" s="3" r="A237">
        <v>1957</v>
      </c>
    </row>
    <row spans="1:7" r="238">
      <c t="s" s="4" r="A238">
        <v>36</v>
      </c>
      <c t="n" s="7" r="B238">
        <v>-1910000000</v>
      </c>
      <c t="n" s="7" r="C238">
        <v>-2362000000</v>
      </c>
    </row>
    <row spans="1:7" r="239">
      <c t="s" s="4" r="A239">
        <v>2072</v>
      </c>
    </row>
    <row spans="1:7" r="240">
      <c t="s" s="3" r="A240">
        <v>1964</v>
      </c>
    </row>
    <row spans="1:7" r="241">
      <c t="s" s="4" r="A241">
        <v>1992</v>
      </c>
      <c t="s" s="4" r="C241">
        <v>1999</v>
      </c>
    </row>
    <row spans="1:7" r="242">
      <c t="s" s="4" r="A242">
        <v>1993</v>
      </c>
      <c t="s" s="4" r="C242">
        <v>1977</v>
      </c>
    </row>
    <row spans="1:7" r="243">
      <c t="s" s="4" r="A243">
        <v>2020</v>
      </c>
      <c t="s" s="4" r="C243">
        <v>807</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073</v>
      </c>
      <c t="s" s="2" r="B1">
        <v>23</v>
      </c>
      <c t="s" s="2" r="D1">
        <v>1</v>
      </c>
    </row>
    <row spans="1:6" r="2">
      <c t="s" s="2" r="B2">
        <v>2</v>
      </c>
      <c t="s" s="2" r="C2">
        <v>24</v>
      </c>
      <c t="s" s="2" r="D2">
        <v>2</v>
      </c>
      <c t="s" s="2" r="E2">
        <v>24</v>
      </c>
      <c t="s" s="2" r="F2">
        <v>84</v>
      </c>
    </row>
    <row spans="1:6" r="3">
      <c t="s" s="3" r="A3">
        <v>2074</v>
      </c>
    </row>
    <row spans="1:6" r="4">
      <c t="s" s="4" r="A4">
        <v>136</v>
      </c>
      <c t="n" s="7" r="B4">
        <v>4688</v>
      </c>
      <c t="n" s="7" r="D4">
        <v>4688</v>
      </c>
      <c t="n" s="7" r="F4">
        <v>6801</v>
      </c>
    </row>
    <row spans="1:6" r="5">
      <c t="s" s="4" r="A5">
        <v>133</v>
      </c>
      <c t="n" s="5" r="B5">
        <v>7178</v>
      </c>
      <c t="n" s="5" r="D5">
        <v>7178</v>
      </c>
      <c t="n" s="5" r="F5">
        <v>8681</v>
      </c>
    </row>
    <row spans="1:6" r="6">
      <c t="s" s="4" r="A6">
        <v>137</v>
      </c>
      <c t="n" s="5" r="B6">
        <v>13318</v>
      </c>
      <c t="n" s="5" r="D6">
        <v>13318</v>
      </c>
      <c t="n" s="7" r="F6">
        <v>13873</v>
      </c>
    </row>
    <row spans="1:6" r="7">
      <c t="s" s="4" r="A7">
        <v>2075</v>
      </c>
    </row>
    <row spans="1:6" r="8">
      <c t="s" s="3" r="A8">
        <v>2074</v>
      </c>
    </row>
    <row spans="1:6" r="9">
      <c t="s" s="4" r="A9">
        <v>2076</v>
      </c>
      <c t="n" s="5" r="B9">
        <v>0</v>
      </c>
      <c t="n" s="7" r="C9">
        <v>-17</v>
      </c>
      <c t="n" s="5" r="D9">
        <v>-7</v>
      </c>
      <c t="n" s="7" r="E9">
        <v>-6</v>
      </c>
    </row>
    <row spans="1:6" r="10">
      <c t="s" s="4" r="A10">
        <v>2077</v>
      </c>
      <c t="n" s="5" r="B10">
        <v>-225</v>
      </c>
      <c t="n" s="5" r="C10">
        <v>-286</v>
      </c>
      <c t="n" s="5" r="D10">
        <v>-798</v>
      </c>
      <c t="n" s="5" r="E10">
        <v>-671</v>
      </c>
    </row>
    <row spans="1:6" r="11">
      <c t="s" s="4" r="A11">
        <v>2078</v>
      </c>
      <c t="n" s="5" r="B11">
        <v>-36</v>
      </c>
      <c t="n" s="5" r="C11">
        <v>-21</v>
      </c>
      <c t="n" s="5" r="D11">
        <v>-58</v>
      </c>
      <c t="n" s="5" r="E11">
        <v>-34</v>
      </c>
    </row>
    <row spans="1:6" r="12">
      <c t="s" s="4" r="A12">
        <v>2079</v>
      </c>
      <c t="n" s="5" r="B12">
        <v>-4</v>
      </c>
      <c t="n" s="5" r="C12">
        <v>-1</v>
      </c>
      <c t="n" s="5" r="D12">
        <v>-8</v>
      </c>
      <c t="n" s="5" r="E12">
        <v>-2</v>
      </c>
    </row>
    <row spans="1:6" r="13">
      <c t="s" s="4" r="A13">
        <v>2080</v>
      </c>
    </row>
    <row spans="1:6" r="14">
      <c t="s" s="3" r="A14">
        <v>2074</v>
      </c>
    </row>
    <row spans="1:6" r="15">
      <c t="s" s="4" r="A15">
        <v>136</v>
      </c>
      <c t="n" s="5" r="B15">
        <v>10</v>
      </c>
      <c t="n" s="5" r="C15">
        <v>197</v>
      </c>
      <c t="n" s="5" r="D15">
        <v>10</v>
      </c>
      <c t="n" s="5" r="E15">
        <v>197</v>
      </c>
    </row>
    <row spans="1:6" r="16">
      <c t="s" s="4" r="A16">
        <v>133</v>
      </c>
      <c t="n" s="5" r="B16">
        <v>23</v>
      </c>
      <c t="n" s="5" r="C16">
        <v>9</v>
      </c>
      <c t="n" s="5" r="D16">
        <v>23</v>
      </c>
      <c t="n" s="5" r="E16">
        <v>9</v>
      </c>
    </row>
    <row spans="1:6" r="17">
      <c t="s" s="4" r="A17">
        <v>2081</v>
      </c>
      <c t="n" s="5" r="B17">
        <v>0</v>
      </c>
      <c t="n" s="5" r="C17">
        <v>0</v>
      </c>
      <c t="n" s="5" r="D17">
        <v>0</v>
      </c>
      <c t="n" s="5" r="E17">
        <v>0</v>
      </c>
    </row>
    <row spans="1:6" r="18">
      <c t="s" s="4" r="A18">
        <v>137</v>
      </c>
      <c t="n" s="5" r="B18">
        <v>39</v>
      </c>
      <c t="n" s="5" r="C18">
        <v>24</v>
      </c>
      <c t="n" s="5" r="D18">
        <v>39</v>
      </c>
      <c t="n" s="5" r="E18">
        <v>24</v>
      </c>
    </row>
    <row spans="1:6" r="19">
      <c t="s" s="4" r="A19">
        <v>2082</v>
      </c>
      <c t="n" s="7" r="B19">
        <v>72</v>
      </c>
      <c t="n" s="5" r="C19">
        <v>71</v>
      </c>
      <c t="n" s="5" r="D19">
        <v>146</v>
      </c>
      <c t="n" s="5" r="E19">
        <v>233</v>
      </c>
    </row>
    <row spans="1:6" r="20">
      <c t="s" s="4" r="A20">
        <v>2083</v>
      </c>
      <c t="s" s="4" r="B20">
        <v>1001</v>
      </c>
    </row>
    <row spans="1:6" r="21">
      <c t="s" s="4" r="A21">
        <v>2084</v>
      </c>
    </row>
    <row spans="1:6" r="22">
      <c t="s" s="3" r="A22">
        <v>2074</v>
      </c>
    </row>
    <row spans="1:6" r="23">
      <c t="s" s="4" r="A23">
        <v>136</v>
      </c>
      <c t="n" s="7" r="B23">
        <v>34</v>
      </c>
      <c t="n" s="5" r="C23">
        <v>32</v>
      </c>
      <c t="n" s="5" r="D23">
        <v>34</v>
      </c>
      <c t="n" s="5" r="E23">
        <v>32</v>
      </c>
    </row>
    <row spans="1:6" r="24">
      <c t="s" s="4" r="A24">
        <v>133</v>
      </c>
      <c t="n" s="5" r="B24">
        <v>2363</v>
      </c>
      <c t="n" s="5" r="C24">
        <v>4298</v>
      </c>
      <c t="n" s="5" r="D24">
        <v>2363</v>
      </c>
      <c t="n" s="5" r="E24">
        <v>4298</v>
      </c>
    </row>
    <row spans="1:6" r="25">
      <c t="s" s="4" r="A25">
        <v>2081</v>
      </c>
      <c t="n" s="5" r="B25">
        <v>149</v>
      </c>
      <c t="n" s="5" r="C25">
        <v>210</v>
      </c>
      <c t="n" s="5" r="D25">
        <v>149</v>
      </c>
      <c t="n" s="5" r="E25">
        <v>210</v>
      </c>
    </row>
    <row spans="1:6" r="26">
      <c t="s" s="4" r="A26">
        <v>137</v>
      </c>
      <c t="n" s="5" r="B26">
        <v>0</v>
      </c>
      <c t="n" s="5" r="C26">
        <v>0</v>
      </c>
      <c t="n" s="5" r="D26">
        <v>0</v>
      </c>
      <c t="n" s="5" r="E26">
        <v>0</v>
      </c>
    </row>
    <row spans="1:6" r="27">
      <c t="s" s="4" r="A27">
        <v>2085</v>
      </c>
    </row>
    <row spans="1:6" r="28">
      <c t="s" s="3" r="A28">
        <v>2074</v>
      </c>
    </row>
    <row spans="1:6" r="29">
      <c t="s" s="4" r="A29">
        <v>2081</v>
      </c>
      <c t="n" s="7" r="B29">
        <v>1300</v>
      </c>
      <c t="n" s="7" r="C29">
        <v>1100</v>
      </c>
      <c t="n" s="7" r="D29">
        <v>1300</v>
      </c>
      <c t="n" s="7" r="E29">
        <v>1100</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086</v>
      </c>
      <c t="s" s="2" r="B1">
        <v>1</v>
      </c>
      <c t="s" s="2" r="C1">
        <v>439</v>
      </c>
    </row>
    <row spans="1:3" r="2">
      <c t="s" s="2" r="B2">
        <v>2</v>
      </c>
      <c t="s" s="2" r="C2">
        <v>84</v>
      </c>
    </row>
    <row spans="1:3" r="3">
      <c t="s" s="4" r="A3">
        <v>2087</v>
      </c>
    </row>
    <row spans="1:3" r="4">
      <c t="s" s="3" r="A4">
        <v>1964</v>
      </c>
    </row>
    <row spans="1:3" r="5">
      <c t="s" s="4" r="A5">
        <v>2088</v>
      </c>
      <c t="s" s="4" r="B5">
        <v>1001</v>
      </c>
    </row>
    <row spans="1:3" r="6">
      <c t="s" s="4" r="A6">
        <v>2089</v>
      </c>
    </row>
    <row spans="1:3" r="7">
      <c t="s" s="3" r="A7">
        <v>1964</v>
      </c>
    </row>
    <row spans="1:3" r="8">
      <c t="s" s="4" r="A8">
        <v>2090</v>
      </c>
      <c t="s" s="4" r="B8">
        <v>659</v>
      </c>
      <c t="s" s="4" r="C8">
        <v>757</v>
      </c>
    </row>
    <row spans="1:3" r="9">
      <c t="s" s="4" r="A9">
        <v>2091</v>
      </c>
      <c t="s" s="4" r="B9">
        <v>1994</v>
      </c>
      <c t="s" s="4" r="C9">
        <v>2027</v>
      </c>
    </row>
    <row spans="1:3" r="10">
      <c t="s" s="4" r="A10">
        <v>2092</v>
      </c>
    </row>
    <row spans="1:3" r="11">
      <c t="s" s="3" r="A11">
        <v>1964</v>
      </c>
    </row>
    <row spans="1:3" r="12">
      <c t="s" s="4" r="A12">
        <v>2090</v>
      </c>
      <c t="s" s="4" r="B12">
        <v>1979</v>
      </c>
      <c t="s" s="4" r="C12">
        <v>2000</v>
      </c>
    </row>
    <row spans="1:3" r="13">
      <c t="s" s="4" r="A13">
        <v>2091</v>
      </c>
      <c t="s" s="4" r="B13">
        <v>1098</v>
      </c>
      <c t="s" s="4" r="C13">
        <v>659</v>
      </c>
    </row>
    <row spans="1:3" r="14">
      <c t="s" s="4" r="A14">
        <v>2093</v>
      </c>
    </row>
    <row spans="1:3" r="15">
      <c t="s" s="3" r="A15">
        <v>1957</v>
      </c>
    </row>
    <row spans="1:3" r="16">
      <c t="s" s="4" r="A16">
        <v>1959</v>
      </c>
      <c t="n" s="7" r="B16">
        <v>2363</v>
      </c>
      <c t="n" s="7" r="C16">
        <v>4636</v>
      </c>
    </row>
    <row spans="1:3" r="17">
      <c t="s" s="4" r="A17">
        <v>2094</v>
      </c>
    </row>
    <row spans="1:3" r="18">
      <c t="s" s="3" r="A18">
        <v>1964</v>
      </c>
    </row>
    <row spans="1:3" r="19">
      <c t="s" s="4" r="A19">
        <v>2090</v>
      </c>
      <c t="s" s="4" r="B19">
        <v>2003</v>
      </c>
      <c t="s" s="4" r="C19">
        <v>2095</v>
      </c>
    </row>
    <row spans="1:3" r="20">
      <c t="s" s="4" r="A20">
        <v>2091</v>
      </c>
      <c t="s" s="4" r="B20">
        <v>2027</v>
      </c>
      <c t="s" s="4" r="C20">
        <v>2095</v>
      </c>
    </row>
    <row spans="1:3" r="21">
      <c t="s" s="4" r="A21">
        <v>2096</v>
      </c>
    </row>
    <row spans="1:3" r="22">
      <c t="s" s="3" r="A22">
        <v>1957</v>
      </c>
    </row>
    <row spans="1:3" r="23">
      <c t="s" s="4" r="A23">
        <v>1959</v>
      </c>
      <c t="n" s="7" r="B23">
        <v>2363</v>
      </c>
      <c t="n" s="7" r="C23">
        <v>4636</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97</v>
      </c>
      <c t="s" s="2" r="B1">
        <v>2</v>
      </c>
      <c t="s" s="2" r="C1">
        <v>84</v>
      </c>
    </row>
    <row spans="1:3" r="2">
      <c t="s" s="4" r="A2">
        <v>28</v>
      </c>
    </row>
    <row spans="1:3" r="3">
      <c t="s" s="3" r="A3">
        <v>2098</v>
      </c>
    </row>
    <row spans="1:3" r="4">
      <c t="s" s="4" r="A4">
        <v>2099</v>
      </c>
      <c t="n" s="7" r="B4">
        <v>62806</v>
      </c>
      <c t="n" s="7" r="C4">
        <v>62182</v>
      </c>
    </row>
    <row spans="1:3" r="5">
      <c t="s" s="4" r="A5">
        <v>2100</v>
      </c>
      <c t="n" s="5" r="B5">
        <v>62558</v>
      </c>
      <c t="n" s="5" r="C5">
        <v>61902</v>
      </c>
    </row>
    <row spans="1:3" r="6">
      <c t="s" s="4" r="A6">
        <v>2101</v>
      </c>
      <c t="n" s="5" r="B6">
        <v>248</v>
      </c>
      <c t="n" s="5" r="C6">
        <v>280</v>
      </c>
    </row>
    <row spans="1:3" r="7">
      <c t="s" s="4" r="A7">
        <v>2102</v>
      </c>
    </row>
    <row spans="1:3" r="8">
      <c t="s" s="3" r="A8">
        <v>2098</v>
      </c>
    </row>
    <row spans="1:3" r="9">
      <c t="s" s="4" r="A9">
        <v>2099</v>
      </c>
      <c t="n" s="5" r="B9">
        <v>4616</v>
      </c>
      <c t="n" s="5" r="C9">
        <v>4607</v>
      </c>
    </row>
    <row spans="1:3" r="10">
      <c t="s" s="4" r="A10">
        <v>2100</v>
      </c>
      <c t="n" s="5" r="B10">
        <v>8402</v>
      </c>
      <c t="n" s="5" r="C10">
        <v>8487</v>
      </c>
    </row>
    <row spans="1:3" r="11">
      <c t="s" s="4" r="A11">
        <v>2101</v>
      </c>
      <c t="n" s="5" r="B11">
        <v>-3786</v>
      </c>
      <c t="n" s="5" r="C11">
        <v>-3880</v>
      </c>
    </row>
    <row spans="1:3" r="12">
      <c t="s" s="4" r="A12">
        <v>2103</v>
      </c>
    </row>
    <row spans="1:3" r="13">
      <c t="s" s="3" r="A13">
        <v>2098</v>
      </c>
    </row>
    <row spans="1:3" r="14">
      <c t="s" s="4" r="A14">
        <v>2099</v>
      </c>
      <c t="n" s="5" r="B14">
        <v>7312</v>
      </c>
      <c t="n" s="5" r="C14">
        <v>6865</v>
      </c>
    </row>
    <row spans="1:3" r="15">
      <c t="s" s="4" r="A15">
        <v>2104</v>
      </c>
    </row>
    <row spans="1:3" r="16">
      <c t="s" s="3" r="A16">
        <v>2098</v>
      </c>
    </row>
    <row spans="1:3" r="17">
      <c t="s" s="4" r="A17">
        <v>2099</v>
      </c>
      <c t="n" s="5" r="B17">
        <v>7178</v>
      </c>
      <c t="n" s="5" r="C17">
        <v>8681</v>
      </c>
    </row>
    <row spans="1:3" r="18">
      <c t="s" s="4" r="A18">
        <v>2100</v>
      </c>
      <c t="n" s="5" r="B18">
        <v>7439</v>
      </c>
      <c t="n" s="5" r="C18">
        <v>8925</v>
      </c>
    </row>
    <row spans="1:3" r="19">
      <c t="s" s="4" r="A19">
        <v>2101</v>
      </c>
      <c t="n" s="5" r="B19">
        <v>-261</v>
      </c>
      <c t="n" s="5" r="C19">
        <v>-244</v>
      </c>
    </row>
    <row spans="1:3" r="20">
      <c t="s" s="4" r="A20">
        <v>102</v>
      </c>
    </row>
    <row spans="1:3" r="21">
      <c t="s" s="3" r="A21">
        <v>2098</v>
      </c>
    </row>
    <row spans="1:3" r="22">
      <c t="s" s="4" r="A22">
        <v>2099</v>
      </c>
      <c t="n" s="5" r="B22">
        <v>4688</v>
      </c>
      <c t="n" s="5" r="C22">
        <v>6801</v>
      </c>
    </row>
    <row spans="1:3" r="23">
      <c t="s" s="4" r="A23">
        <v>2100</v>
      </c>
      <c t="n" s="5" r="B23">
        <v>5702</v>
      </c>
      <c t="n" s="5" r="C23">
        <v>8072</v>
      </c>
    </row>
    <row spans="1:3" r="24">
      <c t="s" s="4" r="A24">
        <v>2101</v>
      </c>
      <c t="n" s="5" r="B24">
        <v>-1014</v>
      </c>
      <c t="n" s="5" r="C24">
        <v>-1271</v>
      </c>
    </row>
    <row spans="1:3" r="25">
      <c t="s" s="4" r="A25">
        <v>104</v>
      </c>
    </row>
    <row spans="1:3" r="26">
      <c t="s" s="3" r="A26">
        <v>2098</v>
      </c>
    </row>
    <row spans="1:3" r="27">
      <c t="s" s="4" r="A27">
        <v>2099</v>
      </c>
      <c t="n" s="5" r="B27">
        <v>269</v>
      </c>
      <c t="n" s="5" r="C27">
        <v>253</v>
      </c>
    </row>
    <row spans="1:3" r="28">
      <c t="s" s="4" r="A28">
        <v>2100</v>
      </c>
      <c t="n" s="5" r="B28">
        <v>270</v>
      </c>
      <c t="n" s="5" r="C28">
        <v>270</v>
      </c>
    </row>
    <row spans="1:3" r="29">
      <c t="s" s="4" r="A29">
        <v>2101</v>
      </c>
      <c t="n" s="5" r="B29">
        <v>-1</v>
      </c>
      <c t="n" s="5" r="C29">
        <v>-17</v>
      </c>
    </row>
    <row spans="1:3" r="30">
      <c t="s" s="4" r="A30">
        <v>2105</v>
      </c>
    </row>
    <row spans="1:3" r="31">
      <c t="s" s="3" r="A31">
        <v>2098</v>
      </c>
    </row>
    <row spans="1:3" r="32">
      <c t="s" s="4" r="A32">
        <v>2106</v>
      </c>
      <c t="n" s="5" r="B32">
        <v>1163</v>
      </c>
      <c t="n" s="5" r="C32">
        <v>1469</v>
      </c>
    </row>
    <row spans="1:3" r="33">
      <c t="s" s="4" r="A33">
        <v>2107</v>
      </c>
      <c t="n" s="5" r="B33">
        <v>1051</v>
      </c>
      <c t="n" s="5" r="C33">
        <v>1361</v>
      </c>
    </row>
    <row spans="1:3" r="34">
      <c t="s" s="4" r="A34">
        <v>2108</v>
      </c>
      <c t="n" s="5" r="B34">
        <v>112</v>
      </c>
      <c t="n" s="5" r="C34">
        <v>108</v>
      </c>
    </row>
    <row spans="1:3" r="35">
      <c t="s" s="4" r="A35">
        <v>204</v>
      </c>
    </row>
    <row spans="1:3" r="36">
      <c t="s" s="3" r="A36">
        <v>2098</v>
      </c>
    </row>
    <row spans="1:3" r="37">
      <c t="s" s="4" r="A37">
        <v>2106</v>
      </c>
      <c t="n" s="5" r="B37">
        <v>38914</v>
      </c>
      <c t="n" s="5" r="C37">
        <v>35357</v>
      </c>
    </row>
    <row spans="1:3" r="38">
      <c t="s" s="4" r="A38">
        <v>2107</v>
      </c>
      <c t="n" s="5" r="B38">
        <v>39053</v>
      </c>
      <c t="n" s="5" r="C38">
        <v>35332</v>
      </c>
    </row>
    <row spans="1:3" r="39">
      <c t="s" s="4" r="A39">
        <v>2108</v>
      </c>
      <c t="n" s="5" r="B39">
        <v>-139</v>
      </c>
      <c t="n" s="5" r="C39">
        <v>25</v>
      </c>
    </row>
    <row spans="1:3" r="40">
      <c t="s" s="4" r="A40">
        <v>1351</v>
      </c>
    </row>
    <row spans="1:3" r="41">
      <c t="s" s="3" r="A41">
        <v>2098</v>
      </c>
    </row>
    <row spans="1:3" r="42">
      <c t="s" s="4" r="A42">
        <v>2106</v>
      </c>
      <c t="n" s="5" r="B42">
        <v>594</v>
      </c>
      <c t="n" s="5" r="C42">
        <v>405</v>
      </c>
    </row>
    <row spans="1:3" r="43">
      <c t="s" s="4" r="A43">
        <v>34</v>
      </c>
    </row>
    <row spans="1:3" r="44">
      <c t="s" s="3" r="A44">
        <v>2098</v>
      </c>
    </row>
    <row spans="1:3" r="45">
      <c t="s" s="4" r="A45">
        <v>2106</v>
      </c>
      <c t="n" s="5" r="B45">
        <v>1869</v>
      </c>
      <c t="n" s="5" r="C45">
        <v>2697</v>
      </c>
    </row>
    <row spans="1:3" r="46">
      <c t="s" s="4" r="A46">
        <v>2107</v>
      </c>
      <c t="n" s="5" r="B46">
        <v>1869</v>
      </c>
      <c t="n" s="5" r="C46">
        <v>2697</v>
      </c>
    </row>
    <row spans="1:3" r="47">
      <c t="s" s="4" r="A47">
        <v>2108</v>
      </c>
      <c t="n" s="5" r="B47">
        <v>0</v>
      </c>
      <c t="n" s="5" r="C47">
        <v>0</v>
      </c>
    </row>
    <row spans="1:3" r="48">
      <c t="s" s="4" r="A48">
        <v>36</v>
      </c>
    </row>
    <row spans="1:3" r="49">
      <c t="s" s="3" r="A49">
        <v>2098</v>
      </c>
    </row>
    <row spans="1:3" r="50">
      <c t="s" s="4" r="A50">
        <v>2106</v>
      </c>
      <c t="n" s="5" r="B50">
        <v>29185</v>
      </c>
      <c t="n" s="5" r="C50">
        <v>36404</v>
      </c>
    </row>
    <row spans="1:3" r="51">
      <c t="s" s="4" r="A51">
        <v>2107</v>
      </c>
      <c t="n" s="5" r="B51">
        <v>29961</v>
      </c>
      <c t="n" s="5" r="C51">
        <v>35815</v>
      </c>
    </row>
    <row spans="1:3" r="52">
      <c t="s" s="4" r="A52">
        <v>2108</v>
      </c>
      <c t="n" s="5" r="B52">
        <v>-776</v>
      </c>
      <c t="n" s="5" r="C52">
        <v>589</v>
      </c>
    </row>
    <row spans="1:3" r="53">
      <c t="s" s="4" r="A53">
        <v>2109</v>
      </c>
    </row>
    <row spans="1:3" r="54">
      <c t="s" s="3" r="A54">
        <v>2098</v>
      </c>
    </row>
    <row spans="1:3" r="55">
      <c t="s" s="4" r="A55">
        <v>2106</v>
      </c>
      <c t="n" s="5" r="B55">
        <v>28400</v>
      </c>
      <c t="n" s="5" r="C55">
        <v>35300</v>
      </c>
    </row>
    <row spans="1:3" r="56">
      <c t="s" s="4" r="A56">
        <v>2107</v>
      </c>
      <c t="n" s="7" r="B56">
        <v>29100</v>
      </c>
      <c t="n" s="7" r="C56">
        <v>34600</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E1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10</v>
      </c>
      <c t="s" s="2" r="B1">
        <v>23</v>
      </c>
      <c t="s" s="2" r="D1">
        <v>1</v>
      </c>
    </row>
    <row spans="1:5" r="2">
      <c t="s" s="2" r="B2">
        <v>2</v>
      </c>
      <c t="s" s="2" r="C2">
        <v>24</v>
      </c>
      <c t="s" s="2" r="D2">
        <v>2</v>
      </c>
      <c t="s" s="2" r="E2">
        <v>24</v>
      </c>
    </row>
    <row spans="1:5" r="3">
      <c t="s" s="3" r="A3">
        <v>2098</v>
      </c>
    </row>
    <row spans="1:5" r="4">
      <c t="s" s="4" r="A4">
        <v>2111</v>
      </c>
      <c t="n" s="7" r="B4">
        <v>1592</v>
      </c>
      <c t="n" s="7" r="C4">
        <v>849</v>
      </c>
      <c t="n" s="7" r="D4">
        <v>2942</v>
      </c>
      <c t="n" s="7" r="E4">
        <v>902</v>
      </c>
    </row>
    <row spans="1:5" r="5">
      <c t="s" s="4" r="A5">
        <v>28</v>
      </c>
    </row>
    <row spans="1:5" r="6">
      <c t="s" s="3" r="A6">
        <v>2098</v>
      </c>
    </row>
    <row spans="1:5" r="7">
      <c t="s" s="4" r="A7">
        <v>2111</v>
      </c>
      <c t="n" s="5" r="B7">
        <v>7</v>
      </c>
      <c t="n" s="5" r="C7">
        <v>-44</v>
      </c>
      <c t="n" s="5" r="D7">
        <v>-81</v>
      </c>
      <c t="n" s="5" r="E7">
        <v>-77</v>
      </c>
    </row>
    <row spans="1:5" r="8">
      <c t="s" s="4" r="A8">
        <v>2102</v>
      </c>
    </row>
    <row spans="1:5" r="9">
      <c t="s" s="3" r="A9">
        <v>2098</v>
      </c>
    </row>
    <row spans="1:5" r="10">
      <c t="s" s="4" r="A10">
        <v>2111</v>
      </c>
      <c t="n" s="5" r="B10">
        <v>-30</v>
      </c>
      <c t="n" s="5" r="C10">
        <v>-89</v>
      </c>
      <c t="n" s="5" r="D10">
        <v>-98</v>
      </c>
      <c t="n" s="5" r="E10">
        <v>-41</v>
      </c>
    </row>
    <row spans="1:5" r="11">
      <c t="s" s="4" r="A11">
        <v>2103</v>
      </c>
    </row>
    <row spans="1:5" r="12">
      <c t="s" s="3" r="A12">
        <v>2098</v>
      </c>
    </row>
    <row spans="1:5" r="13">
      <c t="s" s="4" r="A13">
        <v>2111</v>
      </c>
      <c t="n" s="5" r="B13">
        <v>273</v>
      </c>
      <c t="n" s="5" r="C13">
        <v>82</v>
      </c>
      <c t="n" s="5" r="D13">
        <v>447</v>
      </c>
      <c t="n" s="5" r="E13">
        <v>-208</v>
      </c>
    </row>
    <row spans="1:5" r="14">
      <c t="s" s="4" r="A14">
        <v>2104</v>
      </c>
    </row>
    <row spans="1:5" r="15">
      <c t="s" s="3" r="A15">
        <v>2098</v>
      </c>
    </row>
    <row spans="1:5" r="16">
      <c t="s" s="4" r="A16">
        <v>2111</v>
      </c>
      <c t="n" s="5" r="B16">
        <v>-118</v>
      </c>
      <c t="n" s="5" r="C16">
        <v>-57</v>
      </c>
      <c t="n" s="5" r="D16">
        <v>-156</v>
      </c>
      <c t="n" s="5" r="E16">
        <v>66</v>
      </c>
    </row>
    <row spans="1:5" r="17">
      <c t="s" s="4" r="A17">
        <v>102</v>
      </c>
    </row>
    <row spans="1:5" r="18">
      <c t="s" s="3" r="A18">
        <v>2098</v>
      </c>
    </row>
    <row spans="1:5" r="19">
      <c t="s" s="4" r="A19">
        <v>2111</v>
      </c>
      <c t="n" s="5" r="B19">
        <v>162</v>
      </c>
      <c t="n" s="5" r="C19">
        <v>71</v>
      </c>
      <c t="n" s="5" r="D19">
        <v>641</v>
      </c>
      <c t="n" s="5" r="E19">
        <v>573</v>
      </c>
    </row>
    <row spans="1:5" r="20">
      <c t="s" s="4" r="A20">
        <v>104</v>
      </c>
    </row>
    <row spans="1:5" r="21">
      <c t="s" s="3" r="A21">
        <v>2098</v>
      </c>
    </row>
    <row spans="1:5" r="22">
      <c t="s" s="4" r="A22">
        <v>2111</v>
      </c>
      <c t="n" s="5" r="B22">
        <v>-3</v>
      </c>
      <c t="n" s="5" r="D22">
        <v>4</v>
      </c>
    </row>
    <row spans="1:5" r="23">
      <c t="s" s="4" r="A23">
        <v>2105</v>
      </c>
    </row>
    <row spans="1:5" r="24">
      <c t="s" s="3" r="A24">
        <v>2098</v>
      </c>
    </row>
    <row spans="1:5" r="25">
      <c t="s" s="4" r="A25">
        <v>2111</v>
      </c>
      <c t="n" s="5" r="B25">
        <v>-20</v>
      </c>
      <c t="n" s="5" r="C25">
        <v>16</v>
      </c>
      <c t="n" s="5" r="D25">
        <v>1</v>
      </c>
      <c t="n" s="5" r="E25">
        <v>15</v>
      </c>
    </row>
    <row spans="1:5" r="26">
      <c t="s" s="4" r="A26">
        <v>204</v>
      </c>
    </row>
    <row spans="1:5" r="27">
      <c t="s" s="3" r="A27">
        <v>2098</v>
      </c>
    </row>
    <row spans="1:5" r="28">
      <c t="s" s="4" r="A28">
        <v>2111</v>
      </c>
      <c t="n" s="5" r="B28">
        <v>-23</v>
      </c>
      <c t="n" s="5" r="C28">
        <v>4</v>
      </c>
      <c t="n" s="5" r="D28">
        <v>25</v>
      </c>
      <c t="n" s="5" r="E28">
        <v>2</v>
      </c>
    </row>
    <row spans="1:5" r="29">
      <c t="s" s="4" r="A29">
        <v>1351</v>
      </c>
    </row>
    <row spans="1:5" r="30">
      <c t="s" s="3" r="A30">
        <v>2098</v>
      </c>
    </row>
    <row spans="1:5" r="31">
      <c t="s" s="4" r="A31">
        <v>2111</v>
      </c>
      <c t="n" s="5" r="B31">
        <v>-201</v>
      </c>
      <c t="n" s="5" r="C31">
        <v>6</v>
      </c>
      <c t="n" s="5" r="D31">
        <v>-146</v>
      </c>
      <c t="n" s="5" r="E31">
        <v>20</v>
      </c>
    </row>
    <row spans="1:5" r="32">
      <c t="s" s="4" r="A32">
        <v>34</v>
      </c>
    </row>
    <row spans="1:5" r="33">
      <c t="s" s="3" r="A33">
        <v>2098</v>
      </c>
    </row>
    <row spans="1:5" r="34">
      <c t="s" s="4" r="A34">
        <v>2111</v>
      </c>
      <c t="n" s="5" r="B34">
        <v>1</v>
      </c>
      <c t="n" s="5" r="C34">
        <v>-2</v>
      </c>
      <c t="n" s="5" r="E34">
        <v>52</v>
      </c>
    </row>
    <row spans="1:5" r="35">
      <c t="s" s="4" r="A35">
        <v>36</v>
      </c>
    </row>
    <row spans="1:5" r="36">
      <c t="s" s="3" r="A36">
        <v>2098</v>
      </c>
    </row>
    <row spans="1:5" r="37">
      <c t="s" s="4" r="A37">
        <v>2111</v>
      </c>
      <c t="n" s="5" r="B37">
        <v>1544</v>
      </c>
      <c t="n" s="5" r="C37">
        <v>862</v>
      </c>
      <c t="n" s="5" r="D37">
        <v>2305</v>
      </c>
      <c t="n" s="5" r="E37">
        <v>500</v>
      </c>
    </row>
    <row spans="1:5" r="38">
      <c t="s" s="4" r="A38">
        <v>1894</v>
      </c>
    </row>
    <row spans="1:5" r="39">
      <c t="s" s="3" r="A39">
        <v>2098</v>
      </c>
    </row>
    <row spans="1:5" r="40">
      <c t="s" s="4" r="A40">
        <v>2111</v>
      </c>
      <c t="n" s="5" r="B40">
        <v>1528</v>
      </c>
      <c t="n" s="5" r="C40">
        <v>595</v>
      </c>
      <c t="n" s="5" r="D40">
        <v>2191</v>
      </c>
      <c t="n" s="5" r="E40">
        <v>-230</v>
      </c>
    </row>
    <row spans="1:5" r="41">
      <c t="s" s="4" r="A41">
        <v>2112</v>
      </c>
    </row>
    <row spans="1:5" r="42">
      <c t="s" s="3" r="A42">
        <v>2098</v>
      </c>
    </row>
    <row spans="1:5" r="43">
      <c t="s" s="4" r="A43">
        <v>2111</v>
      </c>
      <c t="n" s="5" r="B43">
        <v>7</v>
      </c>
      <c t="n" s="5" r="C43">
        <v>-44</v>
      </c>
      <c t="n" s="5" r="D43">
        <v>-81</v>
      </c>
      <c t="n" s="5" r="E43">
        <v>-77</v>
      </c>
    </row>
    <row spans="1:5" r="44">
      <c t="s" s="4" r="A44">
        <v>2113</v>
      </c>
    </row>
    <row spans="1:5" r="45">
      <c t="s" s="3" r="A45">
        <v>2098</v>
      </c>
    </row>
    <row spans="1:5" r="46">
      <c t="s" s="4" r="A46">
        <v>2111</v>
      </c>
      <c t="n" s="5" r="B46">
        <v>-30</v>
      </c>
      <c t="n" s="5" r="C46">
        <v>-89</v>
      </c>
      <c t="n" s="5" r="D46">
        <v>-98</v>
      </c>
      <c t="n" s="5" r="E46">
        <v>-41</v>
      </c>
    </row>
    <row spans="1:5" r="47">
      <c t="s" s="4" r="A47">
        <v>2114</v>
      </c>
    </row>
    <row spans="1:5" r="48">
      <c t="s" s="3" r="A48">
        <v>2098</v>
      </c>
    </row>
    <row spans="1:5" r="49">
      <c t="s" s="4" r="A49">
        <v>2111</v>
      </c>
      <c t="n" s="5" r="B49">
        <v>273</v>
      </c>
      <c t="n" s="5" r="C49">
        <v>82</v>
      </c>
      <c t="n" s="5" r="D49">
        <v>447</v>
      </c>
      <c t="n" s="5" r="E49">
        <v>-208</v>
      </c>
    </row>
    <row spans="1:5" r="50">
      <c t="s" s="4" r="A50">
        <v>2115</v>
      </c>
    </row>
    <row spans="1:5" r="51">
      <c t="s" s="3" r="A51">
        <v>2098</v>
      </c>
    </row>
    <row spans="1:5" r="52">
      <c t="s" s="4" r="A52">
        <v>2111</v>
      </c>
      <c t="n" s="5" r="B52">
        <v>11</v>
      </c>
      <c t="n" s="5" r="C52">
        <v>-62</v>
      </c>
      <c t="n" s="5" r="D52">
        <v>40</v>
      </c>
      <c t="n" s="5" r="E52">
        <v>-44</v>
      </c>
    </row>
    <row spans="1:5" r="53">
      <c t="s" s="4" r="A53">
        <v>1913</v>
      </c>
    </row>
    <row spans="1:5" r="54">
      <c t="s" s="3" r="A54">
        <v>2098</v>
      </c>
    </row>
    <row spans="1:5" r="55">
      <c t="s" s="4" r="A55">
        <v>2111</v>
      </c>
      <c t="n" s="5" r="B55">
        <v>-4</v>
      </c>
      <c t="n" s="5" r="C55">
        <v>-32</v>
      </c>
      <c t="n" s="5" r="D55">
        <v>-25</v>
      </c>
      <c t="n" s="5" r="E55">
        <v>-36</v>
      </c>
    </row>
    <row spans="1:5" r="56">
      <c t="s" s="4" r="A56">
        <v>1914</v>
      </c>
    </row>
    <row spans="1:5" r="57">
      <c t="s" s="3" r="A57">
        <v>2098</v>
      </c>
    </row>
    <row spans="1:5" r="58">
      <c t="s" s="4" r="A58">
        <v>2111</v>
      </c>
      <c t="n" s="5" r="B58">
        <v>0</v>
      </c>
    </row>
    <row spans="1:5" r="59">
      <c t="s" s="4" r="A59">
        <v>2116</v>
      </c>
    </row>
    <row spans="1:5" r="60">
      <c t="s" s="3" r="A60">
        <v>2098</v>
      </c>
    </row>
    <row spans="1:5" r="61">
      <c t="s" s="4" r="A61">
        <v>2111</v>
      </c>
      <c t="n" s="5" r="B61">
        <v>-4</v>
      </c>
      <c t="n" s="5" r="C61">
        <v>13</v>
      </c>
      <c t="n" s="5" r="D61">
        <v>-4</v>
      </c>
      <c t="n" s="5" r="E61">
        <v>24</v>
      </c>
    </row>
    <row spans="1:5" r="62">
      <c t="s" s="4" r="A62">
        <v>1895</v>
      </c>
    </row>
    <row spans="1:5" r="63">
      <c t="s" s="3" r="A63">
        <v>2098</v>
      </c>
    </row>
    <row spans="1:5" r="64">
      <c t="s" s="4" r="A64">
        <v>2111</v>
      </c>
      <c t="n" s="5" r="B64">
        <v>-23</v>
      </c>
      <c t="n" s="5" r="C64">
        <v>4</v>
      </c>
      <c t="n" s="5" r="D64">
        <v>25</v>
      </c>
      <c t="n" s="5" r="E64">
        <v>2</v>
      </c>
    </row>
    <row spans="1:5" r="65">
      <c t="s" s="4" r="A65">
        <v>2117</v>
      </c>
    </row>
    <row spans="1:5" r="66">
      <c t="s" s="3" r="A66">
        <v>2098</v>
      </c>
    </row>
    <row spans="1:5" r="67">
      <c t="s" s="4" r="A67">
        <v>2111</v>
      </c>
      <c t="n" s="5" r="B67">
        <v>0</v>
      </c>
      <c t="n" s="5" r="C67">
        <v>0</v>
      </c>
      <c t="n" s="5" r="E67">
        <v>0</v>
      </c>
    </row>
    <row spans="1:5" r="68">
      <c t="s" s="4" r="A68">
        <v>1897</v>
      </c>
    </row>
    <row spans="1:5" r="69">
      <c t="s" s="3" r="A69">
        <v>2098</v>
      </c>
    </row>
    <row spans="1:5" r="70">
      <c t="s" s="4" r="A70">
        <v>2111</v>
      </c>
      <c t="n" s="5" r="B70">
        <v>1</v>
      </c>
      <c t="n" s="5" r="C70">
        <v>-2</v>
      </c>
      <c t="n" s="5" r="E70">
        <v>52</v>
      </c>
    </row>
    <row spans="1:5" r="71">
      <c t="s" s="4" r="A71">
        <v>1899</v>
      </c>
    </row>
    <row spans="1:5" r="72">
      <c t="s" s="3" r="A72">
        <v>2098</v>
      </c>
    </row>
    <row spans="1:5" r="73">
      <c t="s" s="4" r="A73">
        <v>2111</v>
      </c>
      <c t="n" s="5" r="B73">
        <v>1297</v>
      </c>
      <c t="n" s="5" r="C73">
        <v>725</v>
      </c>
      <c t="n" s="5" r="D73">
        <v>1887</v>
      </c>
      <c t="n" s="5" r="E73">
        <v>98</v>
      </c>
    </row>
    <row spans="1:5" r="74">
      <c t="s" s="4" r="A74">
        <v>1915</v>
      </c>
    </row>
    <row spans="1:5" r="75">
      <c t="s" s="3" r="A75">
        <v>2098</v>
      </c>
    </row>
    <row spans="1:5" r="76">
      <c t="s" s="4" r="A76">
        <v>2111</v>
      </c>
      <c t="n" s="5" r="B76">
        <v>155</v>
      </c>
      <c t="n" s="5" r="C76">
        <v>119</v>
      </c>
      <c t="n" s="5" r="D76">
        <v>567</v>
      </c>
      <c t="n" s="5" r="E76">
        <v>555</v>
      </c>
    </row>
    <row spans="1:5" r="77">
      <c t="s" s="4" r="A77">
        <v>2118</v>
      </c>
    </row>
    <row spans="1:5" r="78">
      <c t="s" s="3" r="A78">
        <v>2098</v>
      </c>
    </row>
    <row spans="1:5" r="79">
      <c t="s" s="4" r="A79">
        <v>2111</v>
      </c>
      <c t="n" s="5" r="B79">
        <v>0</v>
      </c>
      <c t="n" s="5" r="C79">
        <v>0</v>
      </c>
      <c t="n" s="5" r="D79">
        <v>0</v>
      </c>
      <c t="n" s="5" r="E79">
        <v>0</v>
      </c>
    </row>
    <row spans="1:5" r="80">
      <c t="s" s="4" r="A80">
        <v>2119</v>
      </c>
    </row>
    <row spans="1:5" r="81">
      <c t="s" s="3" r="A81">
        <v>2098</v>
      </c>
    </row>
    <row spans="1:5" r="82">
      <c t="s" s="4" r="A82">
        <v>2111</v>
      </c>
      <c t="n" s="5" r="B82">
        <v>0</v>
      </c>
      <c t="n" s="5" r="C82">
        <v>0</v>
      </c>
      <c t="n" s="5" r="D82">
        <v>0</v>
      </c>
      <c t="n" s="5" r="E82">
        <v>0</v>
      </c>
    </row>
    <row spans="1:5" r="83">
      <c t="s" s="4" r="A83">
        <v>2120</v>
      </c>
    </row>
    <row spans="1:5" r="84">
      <c t="s" s="3" r="A84">
        <v>2098</v>
      </c>
    </row>
    <row spans="1:5" r="85">
      <c t="s" s="4" r="A85">
        <v>2111</v>
      </c>
      <c t="n" s="5" r="B85">
        <v>0</v>
      </c>
      <c t="n" s="5" r="C85">
        <v>0</v>
      </c>
      <c t="n" s="5" r="D85">
        <v>0</v>
      </c>
      <c t="n" s="5" r="E85">
        <v>0</v>
      </c>
    </row>
    <row spans="1:5" r="86">
      <c t="s" s="4" r="A86">
        <v>2121</v>
      </c>
    </row>
    <row spans="1:5" r="87">
      <c t="s" s="3" r="A87">
        <v>2098</v>
      </c>
    </row>
    <row spans="1:5" r="88">
      <c t="s" s="4" r="A88">
        <v>2111</v>
      </c>
      <c t="n" s="5" r="B88">
        <v>0</v>
      </c>
      <c t="n" s="5" r="C88">
        <v>0</v>
      </c>
      <c t="n" s="5" r="D88">
        <v>0</v>
      </c>
      <c t="n" s="5" r="E88">
        <v>0</v>
      </c>
    </row>
    <row spans="1:5" r="89">
      <c t="s" s="4" r="A89">
        <v>1934</v>
      </c>
    </row>
    <row spans="1:5" r="90">
      <c t="s" s="3" r="A90">
        <v>2098</v>
      </c>
    </row>
    <row spans="1:5" r="91">
      <c t="s" s="4" r="A91">
        <v>2111</v>
      </c>
      <c t="n" s="5" r="B91">
        <v>155</v>
      </c>
      <c t="n" s="5" r="C91">
        <v>119</v>
      </c>
      <c t="n" s="5" r="D91">
        <v>567</v>
      </c>
      <c t="n" s="5" r="E91">
        <v>555</v>
      </c>
    </row>
    <row spans="1:5" r="92">
      <c t="s" s="4" r="A92">
        <v>1935</v>
      </c>
    </row>
    <row spans="1:5" r="93">
      <c t="s" s="3" r="A93">
        <v>2098</v>
      </c>
    </row>
    <row spans="1:5" r="94">
      <c t="s" s="4" r="A94">
        <v>2111</v>
      </c>
      <c t="n" s="5" r="B94">
        <v>0</v>
      </c>
      <c t="n" s="5" r="D94">
        <v>0</v>
      </c>
    </row>
    <row spans="1:5" r="95">
      <c t="s" s="4" r="A95">
        <v>2122</v>
      </c>
    </row>
    <row spans="1:5" r="96">
      <c t="s" s="3" r="A96">
        <v>2098</v>
      </c>
    </row>
    <row spans="1:5" r="97">
      <c t="s" s="4" r="A97">
        <v>2111</v>
      </c>
      <c t="n" s="5" r="B97">
        <v>0</v>
      </c>
      <c t="n" s="5" r="C97">
        <v>0</v>
      </c>
      <c t="n" s="5" r="D97">
        <v>0</v>
      </c>
      <c t="n" s="5" r="E97">
        <v>0</v>
      </c>
    </row>
    <row spans="1:5" r="98">
      <c t="s" s="4" r="A98">
        <v>1916</v>
      </c>
    </row>
    <row spans="1:5" r="99">
      <c t="s" s="3" r="A99">
        <v>2098</v>
      </c>
    </row>
    <row spans="1:5" r="100">
      <c t="s" s="4" r="A100">
        <v>2111</v>
      </c>
      <c t="n" s="5" r="B100">
        <v>0</v>
      </c>
      <c t="n" s="5" r="C100">
        <v>0</v>
      </c>
      <c t="n" s="5" r="D100">
        <v>0</v>
      </c>
      <c t="n" s="5" r="E100">
        <v>0</v>
      </c>
    </row>
    <row spans="1:5" r="101">
      <c t="s" s="4" r="A101">
        <v>2123</v>
      </c>
    </row>
    <row spans="1:5" r="102">
      <c t="s" s="3" r="A102">
        <v>2098</v>
      </c>
    </row>
    <row spans="1:5" r="103">
      <c t="s" s="4" r="A103">
        <v>2111</v>
      </c>
      <c t="n" s="5" r="B103">
        <v>0</v>
      </c>
      <c t="n" s="5" r="C103">
        <v>0</v>
      </c>
      <c t="n" s="5" r="D103">
        <v>0</v>
      </c>
      <c t="n" s="5" r="E103">
        <v>0</v>
      </c>
    </row>
    <row spans="1:5" r="104">
      <c t="s" s="4" r="A104">
        <v>1918</v>
      </c>
    </row>
    <row spans="1:5" r="105">
      <c t="s" s="3" r="A105">
        <v>2098</v>
      </c>
    </row>
    <row spans="1:5" r="106">
      <c t="s" s="4" r="A106">
        <v>2111</v>
      </c>
      <c t="n" s="5" r="B106">
        <v>0</v>
      </c>
      <c t="n" s="5" r="C106">
        <v>0</v>
      </c>
      <c t="n" s="5" r="E106">
        <v>0</v>
      </c>
    </row>
    <row spans="1:5" r="107">
      <c t="s" s="4" r="A107">
        <v>1920</v>
      </c>
    </row>
    <row spans="1:5" r="108">
      <c t="s" s="3" r="A108">
        <v>2098</v>
      </c>
    </row>
    <row spans="1:5" r="109">
      <c t="s" s="4" r="A109">
        <v>2111</v>
      </c>
      <c t="n" s="5" r="B109">
        <v>0</v>
      </c>
      <c t="n" s="5" r="C109">
        <v>0</v>
      </c>
      <c t="n" s="5" r="D109">
        <v>0</v>
      </c>
      <c t="n" s="5" r="E109">
        <v>0</v>
      </c>
    </row>
    <row spans="1:5" r="110">
      <c t="s" s="4" r="A110">
        <v>2124</v>
      </c>
    </row>
    <row spans="1:5" r="111">
      <c t="s" s="3" r="A111">
        <v>2098</v>
      </c>
    </row>
    <row spans="1:5" r="112">
      <c t="s" s="4" r="A112">
        <v>2111</v>
      </c>
      <c t="n" s="5" r="B112">
        <v>-91</v>
      </c>
      <c t="n" s="5" r="C112">
        <v>135</v>
      </c>
      <c t="n" s="5" r="D112">
        <v>184</v>
      </c>
      <c t="n" s="5" r="E112">
        <v>577</v>
      </c>
    </row>
    <row spans="1:5" r="113">
      <c t="s" s="4" r="A113">
        <v>2125</v>
      </c>
    </row>
    <row spans="1:5" r="114">
      <c t="s" s="3" r="A114">
        <v>2098</v>
      </c>
    </row>
    <row spans="1:5" r="115">
      <c t="s" s="4" r="A115">
        <v>2111</v>
      </c>
      <c t="n" s="5" r="B115">
        <v>0</v>
      </c>
      <c t="n" s="5" r="C115">
        <v>0</v>
      </c>
      <c t="n" s="5" r="D115">
        <v>0</v>
      </c>
      <c t="n" s="5" r="E115">
        <v>0</v>
      </c>
    </row>
    <row spans="1:5" r="116">
      <c t="s" s="4" r="A116">
        <v>2126</v>
      </c>
    </row>
    <row spans="1:5" r="117">
      <c t="s" s="3" r="A117">
        <v>2098</v>
      </c>
    </row>
    <row spans="1:5" r="118">
      <c t="s" s="4" r="A118">
        <v>2111</v>
      </c>
      <c t="n" s="5" r="B118">
        <v>0</v>
      </c>
      <c t="n" s="5" r="C118">
        <v>0</v>
      </c>
      <c t="n" s="5" r="D118">
        <v>0</v>
      </c>
      <c t="n" s="5" r="E118">
        <v>0</v>
      </c>
    </row>
    <row spans="1:5" r="119">
      <c t="s" s="4" r="A119">
        <v>2127</v>
      </c>
    </row>
    <row spans="1:5" r="120">
      <c t="s" s="3" r="A120">
        <v>2098</v>
      </c>
    </row>
    <row spans="1:5" r="121">
      <c t="s" s="4" r="A121">
        <v>2111</v>
      </c>
      <c t="n" s="5" r="B121">
        <v>0</v>
      </c>
      <c t="n" s="5" r="C121">
        <v>0</v>
      </c>
      <c t="n" s="5" r="D121">
        <v>0</v>
      </c>
      <c t="n" s="5" r="E121">
        <v>0</v>
      </c>
    </row>
    <row spans="1:5" r="122">
      <c t="s" s="4" r="A122">
        <v>2128</v>
      </c>
    </row>
    <row spans="1:5" r="123">
      <c t="s" s="3" r="A123">
        <v>2098</v>
      </c>
    </row>
    <row spans="1:5" r="124">
      <c t="s" s="4" r="A124">
        <v>2111</v>
      </c>
      <c t="n" s="5" r="B124">
        <v>-129</v>
      </c>
      <c t="n" s="5" r="C124">
        <v>5</v>
      </c>
      <c t="n" s="5" r="D124">
        <v>-196</v>
      </c>
      <c t="n" s="5" r="E124">
        <v>110</v>
      </c>
    </row>
    <row spans="1:5" r="125">
      <c t="s" s="4" r="A125">
        <v>2129</v>
      </c>
    </row>
    <row spans="1:5" r="126">
      <c t="s" s="3" r="A126">
        <v>2098</v>
      </c>
    </row>
    <row spans="1:5" r="127">
      <c t="s" s="4" r="A127">
        <v>2111</v>
      </c>
      <c t="n" s="5" r="B127">
        <v>11</v>
      </c>
      <c t="n" s="5" r="C127">
        <v>-16</v>
      </c>
      <c t="n" s="5" r="D127">
        <v>99</v>
      </c>
      <c t="n" s="5" r="E127">
        <v>54</v>
      </c>
    </row>
    <row spans="1:5" r="128">
      <c t="s" s="4" r="A128">
        <v>2130</v>
      </c>
    </row>
    <row spans="1:5" r="129">
      <c t="s" s="3" r="A129">
        <v>2098</v>
      </c>
    </row>
    <row spans="1:5" r="130">
      <c t="s" s="4" r="A130">
        <v>2111</v>
      </c>
      <c t="n" s="5" r="B130">
        <v>-3</v>
      </c>
      <c t="n" s="5" r="D130">
        <v>4</v>
      </c>
    </row>
    <row spans="1:5" r="131">
      <c t="s" s="4" r="A131">
        <v>2131</v>
      </c>
    </row>
    <row spans="1:5" r="132">
      <c t="s" s="3" r="A132">
        <v>2098</v>
      </c>
    </row>
    <row spans="1:5" r="133">
      <c t="s" s="4" r="A133">
        <v>2111</v>
      </c>
      <c t="n" s="5" r="B133">
        <v>-16</v>
      </c>
      <c t="n" s="5" r="C133">
        <v>3</v>
      </c>
      <c t="n" s="5" r="D133">
        <v>5</v>
      </c>
      <c t="n" s="5" r="E133">
        <v>-9</v>
      </c>
    </row>
    <row spans="1:5" r="134">
      <c t="s" s="4" r="A134">
        <v>2132</v>
      </c>
    </row>
    <row spans="1:5" r="135">
      <c t="s" s="3" r="A135">
        <v>2098</v>
      </c>
    </row>
    <row spans="1:5" r="136">
      <c t="s" s="4" r="A136">
        <v>2111</v>
      </c>
      <c t="n" s="5" r="B136">
        <v>0</v>
      </c>
      <c t="n" s="5" r="C136">
        <v>0</v>
      </c>
      <c t="n" s="5" r="D136">
        <v>0</v>
      </c>
      <c t="n" s="5" r="E136">
        <v>0</v>
      </c>
    </row>
    <row spans="1:5" r="137">
      <c t="s" s="4" r="A137">
        <v>2133</v>
      </c>
    </row>
    <row spans="1:5" r="138">
      <c t="s" s="3" r="A138">
        <v>2098</v>
      </c>
    </row>
    <row spans="1:5" r="139">
      <c t="s" s="4" r="A139">
        <v>2111</v>
      </c>
      <c t="n" s="5" r="B139">
        <v>-201</v>
      </c>
      <c t="n" s="5" r="C139">
        <v>6</v>
      </c>
      <c t="n" s="5" r="D139">
        <v>-146</v>
      </c>
      <c t="n" s="5" r="E139">
        <v>20</v>
      </c>
    </row>
    <row spans="1:5" r="140">
      <c t="s" s="4" r="A140">
        <v>2134</v>
      </c>
    </row>
    <row spans="1:5" r="141">
      <c t="s" s="3" r="A141">
        <v>2098</v>
      </c>
    </row>
    <row spans="1:5" r="142">
      <c t="s" s="4" r="A142">
        <v>2111</v>
      </c>
      <c t="n" s="5" r="B142">
        <v>0</v>
      </c>
      <c t="n" s="5" r="C142">
        <v>0</v>
      </c>
      <c t="n" s="5" r="E142">
        <v>0</v>
      </c>
    </row>
    <row spans="1:5" r="143">
      <c t="s" s="4" r="A143">
        <v>2135</v>
      </c>
    </row>
    <row spans="1:5" r="144">
      <c t="s" s="3" r="A144">
        <v>2098</v>
      </c>
    </row>
    <row spans="1:5" r="145">
      <c t="s" s="4" r="A145">
        <v>2111</v>
      </c>
      <c t="n" s="7" r="B145">
        <v>247</v>
      </c>
      <c t="n" s="7" r="C145">
        <v>137</v>
      </c>
      <c t="n" s="7" r="D145">
        <v>418</v>
      </c>
      <c t="n" s="7" r="E145">
        <v>402</v>
      </c>
    </row>
  </sheetData>
  <mergeCells count="3">
    <mergeCell ref="A1:A2"/>
    <mergeCell ref="B1:C1"/>
    <mergeCell ref="D1:E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36</v>
      </c>
      <c t="s" s="2" r="B1">
        <v>23</v>
      </c>
      <c t="s" s="2" r="D1">
        <v>1</v>
      </c>
    </row>
    <row spans="1:5" r="2">
      <c t="s" s="2" r="B2">
        <v>2</v>
      </c>
      <c t="s" s="2" r="C2">
        <v>24</v>
      </c>
      <c t="s" s="2" r="D2">
        <v>2</v>
      </c>
      <c t="s" s="2" r="E2">
        <v>24</v>
      </c>
    </row>
    <row spans="1:5" r="3">
      <c t="s" s="4" r="A3">
        <v>2102</v>
      </c>
    </row>
    <row spans="1:5" r="4">
      <c t="s" s="3" r="A4">
        <v>2098</v>
      </c>
    </row>
    <row spans="1:5" r="5">
      <c t="s" s="4" r="A5">
        <v>2137</v>
      </c>
      <c t="n" s="7" r="B5">
        <v>14</v>
      </c>
      <c t="n" s="7" r="C5">
        <v>30</v>
      </c>
      <c t="n" s="7" r="D5">
        <v>44</v>
      </c>
      <c t="n" s="7" r="E5">
        <v>31</v>
      </c>
    </row>
    <row spans="1:5" r="6">
      <c t="s" s="4" r="A6">
        <v>2104</v>
      </c>
    </row>
    <row spans="1:5" r="7">
      <c t="s" s="3" r="A7">
        <v>2098</v>
      </c>
    </row>
    <row spans="1:5" r="8">
      <c t="s" s="4" r="A8">
        <v>2137</v>
      </c>
      <c t="n" s="5" r="B8">
        <v>-88</v>
      </c>
      <c t="n" s="5" r="C8">
        <v>1</v>
      </c>
      <c t="n" s="5" r="D8">
        <v>-100</v>
      </c>
      <c t="n" s="5" r="E8">
        <v>80</v>
      </c>
    </row>
    <row spans="1:5" r="9">
      <c t="s" s="4" r="A9">
        <v>102</v>
      </c>
    </row>
    <row spans="1:5" r="10">
      <c t="s" s="3" r="A10">
        <v>2098</v>
      </c>
    </row>
    <row spans="1:5" r="11">
      <c t="s" s="4" r="A11">
        <v>2137</v>
      </c>
      <c t="n" s="7" r="B11">
        <v>8</v>
      </c>
      <c t="n" s="7" r="C11">
        <v>-3</v>
      </c>
      <c t="n" s="7" r="D11">
        <v>58</v>
      </c>
      <c t="n" s="7" r="E11">
        <v>46</v>
      </c>
    </row>
  </sheetData>
  <mergeCells count="3">
    <mergeCell ref="A1:A2"/>
    <mergeCell ref="B1:C1"/>
    <mergeCell ref="D1:E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2138</v>
      </c>
      <c t="s" s="2" r="B1">
        <v>2</v>
      </c>
      <c t="s" s="2" r="C1">
        <v>84</v>
      </c>
    </row>
    <row spans="1:3" r="2">
      <c t="s" s="3" r="A2">
        <v>1789</v>
      </c>
    </row>
    <row spans="1:3" r="3">
      <c t="s" s="4" r="A3">
        <v>136</v>
      </c>
      <c t="n" s="7" r="B3">
        <v>4688</v>
      </c>
      <c t="n" s="7" r="C3">
        <v>6801</v>
      </c>
    </row>
    <row spans="1:3" r="4">
      <c t="s" s="3" r="A4">
        <v>2139</v>
      </c>
    </row>
    <row spans="1:3" r="5">
      <c t="s" s="4" r="A5">
        <v>36</v>
      </c>
      <c t="n" s="5" r="B5">
        <v>29185</v>
      </c>
      <c t="n" s="5" r="C5">
        <v>36404</v>
      </c>
    </row>
    <row spans="1:3" r="6">
      <c t="s" s="4" r="A6">
        <v>1170</v>
      </c>
    </row>
    <row spans="1:3" r="7">
      <c t="s" s="3" r="A7">
        <v>1789</v>
      </c>
    </row>
    <row spans="1:3" r="8">
      <c t="s" s="4" r="A8">
        <v>2140</v>
      </c>
      <c t="n" s="5" r="B8">
        <v>849512</v>
      </c>
      <c t="n" s="5" r="C8">
        <v>842259</v>
      </c>
    </row>
    <row spans="1:3" r="9">
      <c t="s" s="4" r="A9">
        <v>136</v>
      </c>
      <c t="n" s="5" r="B9">
        <v>8842</v>
      </c>
      <c t="n" s="5" r="C9">
        <v>12836</v>
      </c>
    </row>
    <row spans="1:3" r="10">
      <c t="s" s="3" r="A10">
        <v>2139</v>
      </c>
    </row>
    <row spans="1:3" r="11">
      <c t="s" s="4" r="A11">
        <v>33</v>
      </c>
      <c t="n" s="5" r="B11">
        <v>1162009</v>
      </c>
      <c t="n" s="5" r="C11">
        <v>1118936</v>
      </c>
    </row>
    <row spans="1:3" r="12">
      <c t="s" s="4" r="A12">
        <v>36</v>
      </c>
      <c t="n" s="5" r="B12">
        <v>237288</v>
      </c>
      <c t="n" s="5" r="C12">
        <v>243139</v>
      </c>
    </row>
    <row spans="1:3" r="13">
      <c t="s" s="4" r="A13">
        <v>2141</v>
      </c>
      <c t="n" s="5" r="B13">
        <v>-1300</v>
      </c>
      <c t="n" s="5" r="C13">
        <v>-932</v>
      </c>
    </row>
    <row spans="1:3" r="14">
      <c t="s" s="4" r="A14">
        <v>2142</v>
      </c>
    </row>
    <row spans="1:3" r="15">
      <c t="s" s="3" r="A15">
        <v>1789</v>
      </c>
    </row>
    <row spans="1:3" r="16">
      <c t="s" s="4" r="A16">
        <v>2140</v>
      </c>
      <c t="n" s="5" r="B16">
        <v>864714</v>
      </c>
      <c t="n" s="5" r="C16">
        <v>863544</v>
      </c>
    </row>
    <row spans="1:3" r="17">
      <c t="s" s="4" r="A17">
        <v>136</v>
      </c>
      <c t="n" s="5" r="B17">
        <v>8842</v>
      </c>
      <c t="n" s="5" r="C17">
        <v>12854</v>
      </c>
    </row>
    <row spans="1:3" r="18">
      <c t="s" s="3" r="A18">
        <v>2139</v>
      </c>
    </row>
    <row spans="1:3" r="19">
      <c t="s" s="4" r="A19">
        <v>33</v>
      </c>
      <c t="n" s="5" r="B19">
        <v>1162465</v>
      </c>
      <c t="n" s="5" r="C19">
        <v>1119427</v>
      </c>
    </row>
    <row spans="1:3" r="20">
      <c t="s" s="4" r="A20">
        <v>36</v>
      </c>
      <c t="n" s="5" r="B20">
        <v>242266</v>
      </c>
      <c t="n" s="5" r="C20">
        <v>252054</v>
      </c>
    </row>
    <row spans="1:3" r="21">
      <c t="s" s="4" r="A21">
        <v>2141</v>
      </c>
      <c t="n" s="5" r="B21">
        <v>-5000</v>
      </c>
      <c t="n" s="5" r="C21">
        <v>-3800</v>
      </c>
    </row>
    <row spans="1:3" r="22">
      <c t="s" s="4" r="A22">
        <v>2143</v>
      </c>
    </row>
    <row spans="1:3" r="23">
      <c t="s" s="3" r="A23">
        <v>1789</v>
      </c>
    </row>
    <row spans="1:3" r="24">
      <c t="s" s="4" r="A24">
        <v>2140</v>
      </c>
      <c t="n" s="5" r="B24">
        <v>69998</v>
      </c>
      <c t="n" s="5" r="C24">
        <v>87174</v>
      </c>
    </row>
    <row spans="1:3" r="25">
      <c t="s" s="4" r="A25">
        <v>136</v>
      </c>
      <c t="n" s="5" r="B25">
        <v>8007</v>
      </c>
      <c t="n" s="5" r="C25">
        <v>12236</v>
      </c>
    </row>
    <row spans="1:3" r="26">
      <c t="s" s="3" r="A26">
        <v>2139</v>
      </c>
    </row>
    <row spans="1:3" r="27">
      <c t="s" s="4" r="A27">
        <v>33</v>
      </c>
      <c t="n" s="5" r="B27">
        <v>1162465</v>
      </c>
      <c t="n" s="5" r="C27">
        <v>1119427</v>
      </c>
    </row>
    <row spans="1:3" r="28">
      <c t="s" s="4" r="A28">
        <v>36</v>
      </c>
      <c t="n" s="5" r="B28">
        <v>240356</v>
      </c>
      <c t="n" s="5" r="C28">
        <v>249692</v>
      </c>
    </row>
    <row spans="1:3" r="29">
      <c t="s" s="4" r="A29">
        <v>2144</v>
      </c>
    </row>
    <row spans="1:3" r="30">
      <c t="s" s="3" r="A30">
        <v>1789</v>
      </c>
    </row>
    <row spans="1:3" r="31">
      <c t="s" s="4" r="A31">
        <v>2140</v>
      </c>
      <c t="n" s="5" r="B31">
        <v>794716</v>
      </c>
      <c t="n" s="5" r="C31">
        <v>776370</v>
      </c>
    </row>
    <row spans="1:3" r="32">
      <c t="s" s="4" r="A32">
        <v>136</v>
      </c>
      <c t="n" s="5" r="B32">
        <v>835</v>
      </c>
      <c t="n" s="5" r="C32">
        <v>618</v>
      </c>
    </row>
    <row spans="1:3" r="33">
      <c t="s" s="3" r="A33">
        <v>2139</v>
      </c>
    </row>
    <row spans="1:3" r="34">
      <c t="s" s="4" r="A34">
        <v>33</v>
      </c>
      <c t="n" s="5" r="B34">
        <v>0</v>
      </c>
      <c t="n" s="5" r="C34">
        <v>0</v>
      </c>
    </row>
    <row spans="1:3" r="35">
      <c t="s" s="4" r="A35">
        <v>36</v>
      </c>
      <c t="n" s="7" r="B35">
        <v>1910</v>
      </c>
      <c t="n" s="7" r="C35">
        <v>2362</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45</v>
      </c>
      <c t="s" s="2" r="B1">
        <v>23</v>
      </c>
      <c t="s" s="2" r="D1">
        <v>1</v>
      </c>
    </row>
    <row spans="1:5" r="2">
      <c t="s" s="2" r="B2">
        <v>2</v>
      </c>
      <c t="s" s="2" r="C2">
        <v>24</v>
      </c>
      <c t="s" s="2" r="D2">
        <v>2</v>
      </c>
      <c t="s" s="2" r="E2">
        <v>24</v>
      </c>
    </row>
    <row spans="1:5" r="3">
      <c t="s" s="3" r="A3">
        <v>2146</v>
      </c>
    </row>
    <row spans="1:5" r="4">
      <c t="s" s="4" r="A4">
        <v>723</v>
      </c>
      <c t="n" s="7" r="B4">
        <v>3521</v>
      </c>
      <c t="n" s="7" r="C4">
        <v>4368</v>
      </c>
      <c t="n" s="7" r="D4">
        <v>3530</v>
      </c>
      <c t="n" s="7" r="E4">
        <v>5042</v>
      </c>
    </row>
    <row spans="1:5" r="5">
      <c t="s" s="4" r="A5">
        <v>2147</v>
      </c>
      <c t="n" s="5" r="B5">
        <v>185</v>
      </c>
      <c t="n" s="5" r="C5">
        <v>203</v>
      </c>
      <c t="n" s="5" r="D5">
        <v>568</v>
      </c>
      <c t="n" s="5" r="E5">
        <v>581</v>
      </c>
    </row>
    <row spans="1:5" r="6">
      <c t="s" s="4" r="A6">
        <v>1871</v>
      </c>
      <c t="n" s="5" r="B6">
        <v>-87</v>
      </c>
      <c t="n" s="5" r="C6">
        <v>-1</v>
      </c>
      <c t="n" s="5" r="D6">
        <v>-399</v>
      </c>
      <c t="n" s="5" r="E6">
        <v>-47</v>
      </c>
    </row>
    <row spans="1:5" r="7">
      <c t="s" s="4" r="A7">
        <v>2148</v>
      </c>
      <c t="n" s="5" r="B7">
        <v>-213</v>
      </c>
      <c t="n" s="5" r="C7">
        <v>-232</v>
      </c>
      <c t="n" s="5" r="D7">
        <v>-666</v>
      </c>
      <c t="n" s="5" r="E7">
        <v>-699</v>
      </c>
    </row>
    <row spans="1:5" r="8">
      <c t="s" s="4" r="A8">
        <v>2149</v>
      </c>
      <c t="n" s="5" r="B8">
        <v>-365</v>
      </c>
      <c t="n" s="5" r="C8">
        <v>-10</v>
      </c>
      <c t="n" s="5" r="D8">
        <v>-73</v>
      </c>
      <c t="n" s="5" r="E8">
        <v>-637</v>
      </c>
    </row>
    <row spans="1:5" r="9">
      <c t="s" s="3" r="A9">
        <v>2150</v>
      </c>
    </row>
    <row spans="1:5" r="10">
      <c t="s" s="4" r="A10">
        <v>2151</v>
      </c>
      <c t="n" s="5" r="B10">
        <v>11</v>
      </c>
      <c t="n" s="5" r="C10">
        <v>-82</v>
      </c>
      <c t="n" s="5" r="D10">
        <v>97</v>
      </c>
      <c t="n" s="5" r="E10">
        <v>-36</v>
      </c>
    </row>
    <row spans="1:5" r="11">
      <c t="s" s="4" r="A11">
        <v>2152</v>
      </c>
      <c t="n" s="5" r="B11">
        <v>6</v>
      </c>
      <c t="n" s="5" r="C11">
        <v>5</v>
      </c>
      <c t="n" s="5" r="D11">
        <v>-4</v>
      </c>
      <c t="n" s="5" r="E11">
        <v>-2</v>
      </c>
    </row>
    <row spans="1:5" r="12">
      <c t="s" s="4" r="A12">
        <v>2153</v>
      </c>
      <c t="n" s="5" r="B12">
        <v>-19</v>
      </c>
      <c t="n" s="5" r="C12">
        <v>-18</v>
      </c>
      <c t="n" s="5" r="D12">
        <v>-10</v>
      </c>
      <c t="n" s="5" r="E12">
        <v>142</v>
      </c>
    </row>
    <row spans="1:5" r="13">
      <c t="s" s="4" r="A13">
        <v>2154</v>
      </c>
      <c t="n" s="5" r="B13">
        <v>4</v>
      </c>
      <c t="n" s="5" r="C13">
        <v>10</v>
      </c>
      <c t="n" s="5" r="D13">
        <v>0</v>
      </c>
      <c t="n" s="5" r="E13">
        <v>-101</v>
      </c>
    </row>
    <row spans="1:5" r="14">
      <c t="s" s="4" r="A14">
        <v>2155</v>
      </c>
      <c t="n" s="5" r="B14">
        <v>3043</v>
      </c>
      <c t="n" s="5" r="C14">
        <v>4243</v>
      </c>
      <c t="n" s="5" r="D14">
        <v>3043</v>
      </c>
      <c t="n" s="5" r="E14">
        <v>4243</v>
      </c>
    </row>
    <row spans="1:5" r="15">
      <c t="s" s="4" r="A15">
        <v>2156</v>
      </c>
      <c t="n" s="5" r="B15">
        <v>408000</v>
      </c>
      <c t="n" s="5" r="C15">
        <v>507000</v>
      </c>
      <c t="n" s="5" r="D15">
        <v>408000</v>
      </c>
      <c t="n" s="5" r="E15">
        <v>507000</v>
      </c>
    </row>
    <row spans="1:5" r="16">
      <c t="s" s="4" r="A16">
        <v>2157</v>
      </c>
    </row>
    <row spans="1:5" r="17">
      <c t="s" s="3" r="A17">
        <v>2150</v>
      </c>
    </row>
    <row spans="1:5" r="18">
      <c t="s" s="4" r="A18">
        <v>2155</v>
      </c>
      <c t="n" s="5" r="B18">
        <v>2700</v>
      </c>
      <c t="n" s="5" r="C18">
        <v>4000</v>
      </c>
      <c t="n" s="5" r="D18">
        <v>2700</v>
      </c>
      <c t="n" s="5" r="E18">
        <v>4000</v>
      </c>
    </row>
    <row spans="1:5" r="19">
      <c t="s" s="4" r="A19">
        <v>2158</v>
      </c>
    </row>
    <row spans="1:5" r="20">
      <c t="s" s="3" r="A20">
        <v>2150</v>
      </c>
    </row>
    <row spans="1:5" r="21">
      <c t="s" s="4" r="A21">
        <v>2155</v>
      </c>
      <c t="n" s="7" r="B21">
        <v>344</v>
      </c>
      <c t="n" s="7" r="C21">
        <v>256</v>
      </c>
      <c t="n" s="7" r="D21">
        <v>344</v>
      </c>
      <c t="n" s="7" r="E21">
        <v>256</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5"/>
    <col customWidth="1" max="3" min="3" width="26"/>
  </cols>
  <sheetData>
    <row spans="1:3" r="1">
      <c t="s" s="1" r="A1">
        <v>2159</v>
      </c>
      <c t="s" s="2" r="B1">
        <v>1</v>
      </c>
      <c t="s" s="2" r="C1">
        <v>439</v>
      </c>
    </row>
    <row spans="1:3" r="2">
      <c t="s" s="2" r="B2">
        <v>2</v>
      </c>
      <c t="s" s="2" r="C2">
        <v>84</v>
      </c>
    </row>
    <row spans="1:3" r="3">
      <c t="s" s="4" r="A3">
        <v>2160</v>
      </c>
    </row>
    <row spans="1:3" r="4">
      <c t="s" s="3" r="A4">
        <v>2161</v>
      </c>
    </row>
    <row spans="1:3" r="5">
      <c t="s" s="4" r="A5">
        <v>2162</v>
      </c>
      <c t="s" s="4" r="B5">
        <v>2163</v>
      </c>
      <c t="s" s="4" r="C5">
        <v>2164</v>
      </c>
    </row>
    <row spans="1:3" r="6">
      <c t="s" s="4" r="A6">
        <v>2165</v>
      </c>
      <c t="s" s="4" r="B6">
        <v>2166</v>
      </c>
      <c t="s" s="4" r="C6">
        <v>2167</v>
      </c>
    </row>
    <row spans="1:3" r="7">
      <c t="s" s="4" r="A7">
        <v>2168</v>
      </c>
    </row>
    <row spans="1:3" r="8">
      <c t="s" s="3" r="A8">
        <v>2161</v>
      </c>
    </row>
    <row spans="1:3" r="9">
      <c t="s" s="4" r="A9">
        <v>2162</v>
      </c>
      <c t="s" s="4" r="B9">
        <v>2169</v>
      </c>
      <c t="s" s="4" r="C9">
        <v>2170</v>
      </c>
    </row>
    <row spans="1:3" r="10">
      <c t="s" s="4" r="A10">
        <v>2165</v>
      </c>
      <c t="s" s="4" r="B10">
        <v>2171</v>
      </c>
      <c t="s" s="4" r="C10">
        <v>2172</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t="s" s="1" r="A1">
        <v>2173</v>
      </c>
      <c t="s" s="2" r="B1">
        <v>1</v>
      </c>
    </row>
    <row spans="1:2" r="2">
      <c t="s" s="2" r="B2">
        <v>599</v>
      </c>
    </row>
    <row spans="1:2" r="3">
      <c t="s" s="3" r="A3">
        <v>2174</v>
      </c>
    </row>
    <row spans="1:2" r="4">
      <c t="s" s="4" r="A4">
        <v>2175</v>
      </c>
      <c t="n" s="7" r="B4">
        <v>194</v>
      </c>
    </row>
    <row spans="1:2" r="5">
      <c t="s" s="4" r="A5">
        <v>2176</v>
      </c>
      <c t="n" s="5" r="B5">
        <v>414</v>
      </c>
    </row>
    <row spans="1:2" r="6">
      <c t="s" s="4" r="A6">
        <v>2177</v>
      </c>
      <c t="n" s="5" r="B6">
        <v>-173</v>
      </c>
    </row>
    <row spans="1:2" r="7">
      <c t="s" s="4" r="A7">
        <v>2178</v>
      </c>
      <c t="n" s="5" r="B7">
        <v>-328</v>
      </c>
    </row>
    <row spans="1:2" r="8">
      <c t="s" s="4" r="A8">
        <v>2179</v>
      </c>
      <c t="n" s="5" r="B8">
        <v>128</v>
      </c>
    </row>
    <row spans="1:2" r="9">
      <c t="s" s="4" r="A9">
        <v>2180</v>
      </c>
      <c t="n" s="5" r="B9">
        <v>266</v>
      </c>
    </row>
    <row spans="1:2" r="10">
      <c t="s" s="4" r="A10">
        <v>2181</v>
      </c>
      <c t="n" s="5" r="B10">
        <v>-118</v>
      </c>
    </row>
    <row spans="1:2" r="11">
      <c t="s" s="4" r="A11">
        <v>2182</v>
      </c>
      <c t="n" s="7" r="B11">
        <v>-227</v>
      </c>
    </row>
    <row spans="1:2" r="12">
      <c t="s" s="4" r="A12">
        <v>2160</v>
      </c>
    </row>
    <row spans="1:2" r="13">
      <c t="s" s="3" r="A13">
        <v>2174</v>
      </c>
    </row>
    <row spans="1:2" r="14">
      <c t="s" s="4" r="A14">
        <v>2183</v>
      </c>
      <c t="s" s="4" r="B14">
        <v>2184</v>
      </c>
    </row>
    <row spans="1:2" r="15">
      <c t="s" s="4" r="A15">
        <v>2185</v>
      </c>
      <c t="s" s="4" r="B15">
        <v>2186</v>
      </c>
    </row>
    <row spans="1:2" r="16">
      <c t="s" s="4" r="A16">
        <v>2187</v>
      </c>
      <c t="s" s="4" r="B16">
        <v>2188</v>
      </c>
    </row>
    <row spans="1:2" r="17">
      <c t="s" s="4" r="A17">
        <v>2189</v>
      </c>
      <c t="s" s="4" r="B17">
        <v>2190</v>
      </c>
    </row>
    <row spans="1:2" r="18">
      <c t="s" s="4" r="A18">
        <v>2168</v>
      </c>
    </row>
    <row spans="1:2" r="19">
      <c t="s" s="3" r="A19">
        <v>2174</v>
      </c>
    </row>
    <row spans="1:2" r="20">
      <c t="s" s="4" r="A20">
        <v>2183</v>
      </c>
      <c t="s" s="4" r="B20">
        <v>2191</v>
      </c>
    </row>
    <row spans="1:2" r="21">
      <c t="s" s="4" r="A21">
        <v>2185</v>
      </c>
      <c t="s" s="4" r="B21">
        <v>2192</v>
      </c>
    </row>
    <row spans="1:2" r="22">
      <c t="s" s="4" r="A22">
        <v>2187</v>
      </c>
      <c t="s" s="4" r="B22">
        <v>2193</v>
      </c>
    </row>
    <row spans="1:2" r="23">
      <c t="s" s="4" r="A23">
        <v>2189</v>
      </c>
      <c t="s" s="4" r="B23">
        <v>2194</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52"/>
  </cols>
  <sheetData>
    <row spans="1:2" r="1">
      <c t="s" s="1" r="A1">
        <v>2195</v>
      </c>
      <c t="s" s="2" r="B1">
        <v>1</v>
      </c>
    </row>
    <row spans="1:2" r="2">
      <c t="s" s="2" r="B2">
        <v>2196</v>
      </c>
    </row>
    <row spans="1:2" r="3">
      <c t="s" s="3" r="A3">
        <v>267</v>
      </c>
    </row>
    <row spans="1:2" r="4">
      <c t="s" s="4" r="A4">
        <v>2197</v>
      </c>
      <c t="n" s="5" r="B4">
        <v>5</v>
      </c>
    </row>
    <row spans="1:2" r="5">
      <c t="s" s="4" r="A5">
        <v>2198</v>
      </c>
    </row>
    <row spans="1:2" r="6">
      <c t="s" s="3" r="A6">
        <v>2199</v>
      </c>
    </row>
    <row spans="1:2" r="7">
      <c t="s" s="4" r="A7">
        <v>2200</v>
      </c>
      <c t="n" s="5" r="B7">
        <v>33</v>
      </c>
    </row>
    <row spans="1:2" r="8">
      <c t="s" s="4" r="A8">
        <v>2201</v>
      </c>
      <c t="n" s="5" r="B8">
        <v>4700</v>
      </c>
    </row>
    <row spans="1:2" r="9">
      <c t="s" s="4" r="A9">
        <v>2202</v>
      </c>
      <c t="n" s="5" r="B9">
        <v>1610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F8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spans="1:6" r="1">
      <c t="s" s="1" r="A1">
        <v>2203</v>
      </c>
      <c t="s" s="2" r="B1">
        <v>23</v>
      </c>
      <c t="s" s="2" r="D1">
        <v>1</v>
      </c>
    </row>
    <row spans="1:6" r="2">
      <c t="s" s="2" r="B2">
        <v>2</v>
      </c>
      <c t="s" s="2" r="C2">
        <v>24</v>
      </c>
      <c t="s" s="2" r="D2">
        <v>2</v>
      </c>
      <c t="s" s="2" r="E2">
        <v>24</v>
      </c>
      <c t="s" s="2" r="F2">
        <v>84</v>
      </c>
    </row>
    <row spans="1:6" r="3">
      <c t="s" s="3" r="A3">
        <v>2199</v>
      </c>
    </row>
    <row spans="1:6" r="4">
      <c t="s" s="4" r="A4">
        <v>2204</v>
      </c>
      <c t="n" s="7" r="B4">
        <v>9742</v>
      </c>
      <c t="n" s="7" r="C4">
        <v>10444</v>
      </c>
      <c t="n" s="7" r="D4">
        <v>30128</v>
      </c>
      <c t="n" s="7" r="E4">
        <v>30956</v>
      </c>
    </row>
    <row spans="1:6" r="5">
      <c t="s" s="4" r="A5">
        <v>39</v>
      </c>
      <c t="n" s="5" r="B5">
        <v>11171</v>
      </c>
      <c t="n" s="5" r="C5">
        <v>10990</v>
      </c>
      <c t="n" s="5" r="D5">
        <v>34551</v>
      </c>
      <c t="n" s="5" r="E5">
        <v>35205</v>
      </c>
    </row>
    <row spans="1:6" r="6">
      <c t="s" s="4" r="A6">
        <v>2205</v>
      </c>
      <c t="n" s="5" r="B6">
        <v>20913</v>
      </c>
      <c t="n" s="5" r="C6">
        <v>21434</v>
      </c>
      <c t="n" s="5" r="D6">
        <v>64679</v>
      </c>
      <c t="n" s="5" r="E6">
        <v>66161</v>
      </c>
    </row>
    <row spans="1:6" r="7">
      <c t="s" s="4" r="A7">
        <v>51</v>
      </c>
      <c t="n" s="5" r="B7">
        <v>806</v>
      </c>
      <c t="n" s="5" r="C7">
        <v>636</v>
      </c>
      <c t="n" s="5" r="D7">
        <v>2351</v>
      </c>
      <c t="n" s="5" r="E7">
        <v>2056</v>
      </c>
    </row>
    <row spans="1:6" r="8">
      <c t="s" s="4" r="A8">
        <v>52</v>
      </c>
      <c t="n" s="5" r="B8">
        <v>13807</v>
      </c>
      <c t="n" s="5" r="C8">
        <v>20142</v>
      </c>
      <c t="n" s="5" r="D8">
        <v>43320</v>
      </c>
      <c t="n" s="5" r="E8">
        <v>60921</v>
      </c>
    </row>
    <row spans="1:6" r="9">
      <c t="s" s="4" r="A9">
        <v>2206</v>
      </c>
      <c t="n" s="5" r="B9">
        <v>6300</v>
      </c>
      <c t="n" s="5" r="C9">
        <v>656</v>
      </c>
      <c t="n" s="5" r="D9">
        <v>19008</v>
      </c>
      <c t="n" s="5" r="E9">
        <v>3184</v>
      </c>
    </row>
    <row spans="1:6" r="10">
      <c t="s" s="4" r="A10">
        <v>2207</v>
      </c>
      <c t="n" s="5" r="B10">
        <v>1792</v>
      </c>
      <c t="n" s="5" r="C10">
        <v>888</v>
      </c>
      <c t="n" s="5" r="D10">
        <v>5823</v>
      </c>
      <c t="n" s="5" r="E10">
        <v>1401</v>
      </c>
    </row>
    <row spans="1:6" r="11">
      <c t="s" s="4" r="A11">
        <v>65</v>
      </c>
      <c t="n" s="5" r="B11">
        <v>4508</v>
      </c>
      <c t="n" s="5" r="C11">
        <v>-232</v>
      </c>
      <c t="n" s="5" r="D11">
        <v>13185</v>
      </c>
      <c t="n" s="5" r="E11">
        <v>1783</v>
      </c>
    </row>
    <row spans="1:6" r="12">
      <c t="s" s="4" r="A12">
        <v>2208</v>
      </c>
      <c t="n" s="5" r="B12">
        <v>2153006</v>
      </c>
      <c t="n" s="5" r="C12">
        <v>2123613</v>
      </c>
      <c t="n" s="5" r="D12">
        <v>2153006</v>
      </c>
      <c t="n" s="5" r="E12">
        <v>2123613</v>
      </c>
      <c t="n" s="7" r="F12">
        <v>2104534</v>
      </c>
    </row>
    <row spans="1:6" r="13">
      <c t="s" s="4" r="A13">
        <v>2209</v>
      </c>
    </row>
    <row spans="1:6" r="14">
      <c t="s" s="3" r="A14">
        <v>2199</v>
      </c>
    </row>
    <row spans="1:6" r="15">
      <c t="s" s="4" r="A15">
        <v>2205</v>
      </c>
      <c t="n" s="5" r="B15">
        <v>21403</v>
      </c>
      <c t="n" s="5" r="C15">
        <v>21477</v>
      </c>
      <c t="n" s="5" r="D15">
        <v>64756</v>
      </c>
      <c t="n" s="5" r="E15">
        <v>65987</v>
      </c>
    </row>
    <row spans="1:6" r="16">
      <c t="s" s="4" r="A16">
        <v>65</v>
      </c>
      <c t="n" s="5" r="B16">
        <v>4504</v>
      </c>
      <c t="n" s="5" r="C16">
        <v>-741</v>
      </c>
      <c t="n" s="5" r="D16">
        <v>13384</v>
      </c>
      <c t="n" s="5" r="E16">
        <v>1337</v>
      </c>
    </row>
    <row spans="1:6" r="17">
      <c t="s" s="4" r="A17">
        <v>2208</v>
      </c>
      <c t="n" s="5" r="B17">
        <v>1895526</v>
      </c>
      <c t="n" s="5" r="C17">
        <v>1857268</v>
      </c>
      <c t="n" s="5" r="D17">
        <v>1895526</v>
      </c>
      <c t="n" s="5" r="E17">
        <v>1857268</v>
      </c>
    </row>
    <row spans="1:6" r="18">
      <c t="s" s="4" r="A18">
        <v>1553</v>
      </c>
    </row>
    <row spans="1:6" r="19">
      <c t="s" s="3" r="A19">
        <v>2199</v>
      </c>
    </row>
    <row spans="1:6" r="20">
      <c t="s" s="4" r="A20">
        <v>2204</v>
      </c>
      <c t="n" s="5" r="B20">
        <v>5005</v>
      </c>
      <c t="n" s="5" r="C20">
        <v>5081</v>
      </c>
      <c t="n" s="5" r="D20">
        <v>14786</v>
      </c>
      <c t="n" s="5" r="E20">
        <v>15211</v>
      </c>
    </row>
    <row spans="1:6" r="21">
      <c t="s" s="4" r="A21">
        <v>39</v>
      </c>
      <c t="n" s="5" r="B21">
        <v>2827</v>
      </c>
      <c t="n" s="5" r="C21">
        <v>2668</v>
      </c>
      <c t="n" s="5" r="D21">
        <v>8040</v>
      </c>
      <c t="n" s="5" r="E21">
        <v>7838</v>
      </c>
    </row>
    <row spans="1:6" r="22">
      <c t="s" s="4" r="A22">
        <v>2205</v>
      </c>
      <c t="n" s="5" r="B22">
        <v>7832</v>
      </c>
      <c t="n" s="5" r="C22">
        <v>7749</v>
      </c>
      <c t="n" s="5" r="D22">
        <v>22826</v>
      </c>
      <c t="n" s="5" r="E22">
        <v>23049</v>
      </c>
    </row>
    <row spans="1:6" r="23">
      <c t="s" s="4" r="A23">
        <v>51</v>
      </c>
      <c t="n" s="5" r="B23">
        <v>648</v>
      </c>
      <c t="n" s="5" r="C23">
        <v>668</v>
      </c>
      <c t="n" s="5" r="D23">
        <v>1870</v>
      </c>
      <c t="n" s="5" r="E23">
        <v>2027</v>
      </c>
    </row>
    <row spans="1:6" r="24">
      <c t="s" s="4" r="A24">
        <v>52</v>
      </c>
      <c t="n" s="5" r="B24">
        <v>4434</v>
      </c>
      <c t="n" s="5" r="C24">
        <v>4462</v>
      </c>
      <c t="n" s="5" r="D24">
        <v>13141</v>
      </c>
      <c t="n" s="5" r="E24">
        <v>13446</v>
      </c>
    </row>
    <row spans="1:6" r="25">
      <c t="s" s="4" r="A25">
        <v>2206</v>
      </c>
      <c t="n" s="5" r="B25">
        <v>2750</v>
      </c>
      <c t="n" s="5" r="C25">
        <v>2619</v>
      </c>
      <c t="n" s="5" r="D25">
        <v>7815</v>
      </c>
      <c t="n" s="5" r="E25">
        <v>7576</v>
      </c>
    </row>
    <row spans="1:6" r="26">
      <c t="s" s="4" r="A26">
        <v>2207</v>
      </c>
      <c t="n" s="5" r="B26">
        <v>991</v>
      </c>
      <c t="n" s="5" r="C26">
        <v>950</v>
      </c>
      <c t="n" s="5" r="D26">
        <v>2875</v>
      </c>
      <c t="n" s="5" r="E26">
        <v>2795</v>
      </c>
    </row>
    <row spans="1:6" r="27">
      <c t="s" s="4" r="A27">
        <v>65</v>
      </c>
      <c t="n" s="5" r="B27">
        <v>1759</v>
      </c>
      <c t="n" s="5" r="C27">
        <v>1669</v>
      </c>
      <c t="n" s="5" r="D27">
        <v>4940</v>
      </c>
      <c t="n" s="5" r="E27">
        <v>4781</v>
      </c>
    </row>
    <row spans="1:6" r="28">
      <c t="s" s="4" r="A28">
        <v>2208</v>
      </c>
      <c t="n" s="5" r="B28">
        <v>615152</v>
      </c>
      <c t="n" s="5" r="C28">
        <v>580372</v>
      </c>
      <c t="n" s="5" r="D28">
        <v>615152</v>
      </c>
      <c t="n" s="5" r="E28">
        <v>580372</v>
      </c>
    </row>
    <row spans="1:6" r="29">
      <c t="s" s="4" r="A29">
        <v>1554</v>
      </c>
    </row>
    <row spans="1:6" r="30">
      <c t="s" s="3" r="A30">
        <v>2199</v>
      </c>
    </row>
    <row spans="1:6" r="31">
      <c t="s" s="4" r="A31">
        <v>2204</v>
      </c>
      <c t="n" s="5" r="B31">
        <v>1376</v>
      </c>
      <c t="n" s="5" r="C31">
        <v>1459</v>
      </c>
      <c t="n" s="5" r="D31">
        <v>4086</v>
      </c>
      <c t="n" s="5" r="E31">
        <v>4430</v>
      </c>
    </row>
    <row spans="1:6" r="32">
      <c t="s" s="4" r="A32">
        <v>39</v>
      </c>
      <c t="n" s="5" r="B32">
        <v>3092</v>
      </c>
      <c t="n" s="5" r="C32">
        <v>3207</v>
      </c>
      <c t="n" s="5" r="D32">
        <v>9472</v>
      </c>
      <c t="n" s="5" r="E32">
        <v>9372</v>
      </c>
    </row>
    <row spans="1:6" r="33">
      <c t="s" s="4" r="A33">
        <v>2205</v>
      </c>
      <c t="n" s="5" r="B33">
        <v>4468</v>
      </c>
      <c t="n" s="5" r="C33">
        <v>4666</v>
      </c>
      <c t="n" s="5" r="D33">
        <v>13558</v>
      </c>
      <c t="n" s="5" r="E33">
        <v>13802</v>
      </c>
    </row>
    <row spans="1:6" r="34">
      <c t="s" s="4" r="A34">
        <v>51</v>
      </c>
      <c t="n" s="5" r="B34">
        <v>-2</v>
      </c>
      <c t="n" s="5" r="C34">
        <v>-15</v>
      </c>
      <c t="n" s="5" r="D34">
        <v>36</v>
      </c>
      <c t="n" s="5" r="E34">
        <v>0</v>
      </c>
    </row>
    <row spans="1:6" r="35">
      <c t="s" s="4" r="A35">
        <v>52</v>
      </c>
      <c t="n" s="5" r="B35">
        <v>3447</v>
      </c>
      <c t="n" s="5" r="C35">
        <v>3405</v>
      </c>
      <c t="n" s="5" r="D35">
        <v>10366</v>
      </c>
      <c t="n" s="5" r="E35">
        <v>10213</v>
      </c>
    </row>
    <row spans="1:6" r="36">
      <c t="s" s="4" r="A36">
        <v>2206</v>
      </c>
      <c t="n" s="5" r="B36">
        <v>1023</v>
      </c>
      <c t="n" s="5" r="C36">
        <v>1276</v>
      </c>
      <c t="n" s="5" r="D36">
        <v>3156</v>
      </c>
      <c t="n" s="5" r="E36">
        <v>3589</v>
      </c>
    </row>
    <row spans="1:6" r="37">
      <c t="s" s="4" r="A37">
        <v>2207</v>
      </c>
      <c t="n" s="5" r="B37">
        <v>367</v>
      </c>
      <c t="n" s="5" r="C37">
        <v>464</v>
      </c>
      <c t="n" s="5" r="D37">
        <v>1161</v>
      </c>
      <c t="n" s="5" r="E37">
        <v>1325</v>
      </c>
    </row>
    <row spans="1:6" r="38">
      <c t="s" s="4" r="A38">
        <v>65</v>
      </c>
      <c t="n" s="5" r="B38">
        <v>656</v>
      </c>
      <c t="n" s="5" r="C38">
        <v>812</v>
      </c>
      <c t="n" s="5" r="D38">
        <v>1995</v>
      </c>
      <c t="n" s="5" r="E38">
        <v>2264</v>
      </c>
    </row>
    <row spans="1:6" r="39">
      <c t="s" s="4" r="A39">
        <v>2208</v>
      </c>
      <c t="n" s="5" r="B39">
        <v>279155</v>
      </c>
      <c t="n" s="5" r="C39">
        <v>266240</v>
      </c>
      <c t="n" s="5" r="D39">
        <v>279155</v>
      </c>
      <c t="n" s="5" r="E39">
        <v>266240</v>
      </c>
    </row>
    <row spans="1:6" r="40">
      <c t="s" s="4" r="A40">
        <v>1555</v>
      </c>
    </row>
    <row spans="1:6" r="41">
      <c t="s" s="3" r="A41">
        <v>2199</v>
      </c>
    </row>
    <row spans="1:6" r="42">
      <c t="s" s="4" r="A42">
        <v>2204</v>
      </c>
      <c t="n" s="5" r="B42">
        <v>2345</v>
      </c>
      <c t="n" s="5" r="C42">
        <v>2450</v>
      </c>
      <c t="n" s="5" r="D42">
        <v>6818</v>
      </c>
      <c t="n" s="5" r="E42">
        <v>7396</v>
      </c>
    </row>
    <row spans="1:6" r="43">
      <c t="s" s="4" r="A43">
        <v>39</v>
      </c>
      <c t="n" s="5" r="B43">
        <v>1846</v>
      </c>
      <c t="n" s="5" r="C43">
        <v>1895</v>
      </c>
      <c t="n" s="5" r="D43">
        <v>5749</v>
      </c>
      <c t="n" s="5" r="E43">
        <v>5897</v>
      </c>
    </row>
    <row spans="1:6" r="44">
      <c t="s" s="4" r="A44">
        <v>2205</v>
      </c>
      <c t="n" s="5" r="B44">
        <v>4191</v>
      </c>
      <c t="n" s="5" r="C44">
        <v>4345</v>
      </c>
      <c t="n" s="5" r="D44">
        <v>12567</v>
      </c>
      <c t="n" s="5" r="E44">
        <v>13293</v>
      </c>
    </row>
    <row spans="1:6" r="45">
      <c t="s" s="4" r="A45">
        <v>51</v>
      </c>
      <c t="n" s="5" r="B45">
        <v>179</v>
      </c>
      <c t="n" s="5" r="C45">
        <v>-64</v>
      </c>
      <c t="n" s="5" r="D45">
        <v>452</v>
      </c>
      <c t="n" s="5" r="E45">
        <v>353</v>
      </c>
    </row>
    <row spans="1:6" r="46">
      <c t="s" s="4" r="A46">
        <v>52</v>
      </c>
      <c t="n" s="5" r="B46">
        <v>2020</v>
      </c>
      <c t="n" s="5" r="C46">
        <v>2016</v>
      </c>
      <c t="n" s="5" r="D46">
        <v>5952</v>
      </c>
      <c t="n" s="5" r="E46">
        <v>6200</v>
      </c>
    </row>
    <row spans="1:6" r="47">
      <c t="s" s="4" r="A47">
        <v>2206</v>
      </c>
      <c t="n" s="5" r="B47">
        <v>1992</v>
      </c>
      <c t="n" s="5" r="C47">
        <v>2393</v>
      </c>
      <c t="n" s="5" r="D47">
        <v>6163</v>
      </c>
      <c t="n" s="5" r="E47">
        <v>6740</v>
      </c>
    </row>
    <row spans="1:6" r="48">
      <c t="s" s="4" r="A48">
        <v>2207</v>
      </c>
      <c t="n" s="5" r="B48">
        <v>715</v>
      </c>
      <c t="n" s="5" r="C48">
        <v>872</v>
      </c>
      <c t="n" s="5" r="D48">
        <v>2268</v>
      </c>
      <c t="n" s="5" r="E48">
        <v>2491</v>
      </c>
    </row>
    <row spans="1:6" r="49">
      <c t="s" s="4" r="A49">
        <v>65</v>
      </c>
      <c t="n" s="5" r="B49">
        <v>1277</v>
      </c>
      <c t="n" s="5" r="C49">
        <v>1521</v>
      </c>
      <c t="n" s="5" r="D49">
        <v>3895</v>
      </c>
      <c t="n" s="5" r="E49">
        <v>4249</v>
      </c>
    </row>
    <row spans="1:6" r="50">
      <c t="s" s="4" r="A50">
        <v>2208</v>
      </c>
      <c t="n" s="5" r="B50">
        <v>372363</v>
      </c>
      <c t="n" s="5" r="C50">
        <v>354944</v>
      </c>
      <c t="n" s="5" r="D50">
        <v>372363</v>
      </c>
      <c t="n" s="5" r="E50">
        <v>354944</v>
      </c>
    </row>
    <row spans="1:6" r="51">
      <c t="s" s="4" r="A51">
        <v>1556</v>
      </c>
    </row>
    <row spans="1:6" r="52">
      <c t="s" s="3" r="A52">
        <v>2199</v>
      </c>
    </row>
    <row spans="1:6" r="53">
      <c t="s" s="4" r="A53">
        <v>2204</v>
      </c>
      <c t="n" s="5" r="B53">
        <v>1135</v>
      </c>
      <c t="n" s="5" r="C53">
        <v>999</v>
      </c>
      <c t="n" s="5" r="D53">
        <v>3172</v>
      </c>
      <c t="n" s="5" r="E53">
        <v>2968</v>
      </c>
    </row>
    <row spans="1:6" r="54">
      <c t="s" s="4" r="A54">
        <v>39</v>
      </c>
      <c t="n" s="5" r="B54">
        <v>2936</v>
      </c>
      <c t="n" s="5" r="C54">
        <v>3162</v>
      </c>
      <c t="n" s="5" r="D54">
        <v>9789</v>
      </c>
      <c t="n" s="5" r="E54">
        <v>10833</v>
      </c>
    </row>
    <row spans="1:6" r="55">
      <c t="s" s="4" r="A55">
        <v>2205</v>
      </c>
      <c t="n" s="5" r="B55">
        <v>4071</v>
      </c>
      <c t="n" s="5" r="C55">
        <v>4161</v>
      </c>
      <c t="n" s="5" r="D55">
        <v>12961</v>
      </c>
      <c t="n" s="5" r="E55">
        <v>13801</v>
      </c>
    </row>
    <row spans="1:6" r="56">
      <c t="s" s="4" r="A56">
        <v>51</v>
      </c>
      <c t="n" s="5" r="B56">
        <v>42</v>
      </c>
      <c t="n" s="5" r="C56">
        <v>45</v>
      </c>
      <c t="n" s="5" r="D56">
        <v>69</v>
      </c>
      <c t="n" s="5" r="E56">
        <v>83</v>
      </c>
    </row>
    <row spans="1:6" r="57">
      <c t="s" s="4" r="A57">
        <v>52</v>
      </c>
      <c t="n" s="5" r="B57">
        <v>2683</v>
      </c>
      <c t="n" s="5" r="C57">
        <v>3357</v>
      </c>
      <c t="n" s="5" r="D57">
        <v>8556</v>
      </c>
      <c t="n" s="5" r="E57">
        <v>9341</v>
      </c>
    </row>
    <row spans="1:6" r="58">
      <c t="s" s="4" r="A58">
        <v>2206</v>
      </c>
      <c t="n" s="5" r="B58">
        <v>1346</v>
      </c>
      <c t="n" s="5" r="C58">
        <v>759</v>
      </c>
      <c t="n" s="5" r="D58">
        <v>4336</v>
      </c>
      <c t="n" s="5" r="E58">
        <v>4377</v>
      </c>
    </row>
    <row spans="1:6" r="59">
      <c t="s" s="4" r="A59">
        <v>2207</v>
      </c>
      <c t="n" s="5" r="B59">
        <v>338</v>
      </c>
      <c t="n" s="5" r="C59">
        <v>388</v>
      </c>
      <c t="n" s="5" r="D59">
        <v>1392</v>
      </c>
      <c t="n" s="5" r="E59">
        <v>1597</v>
      </c>
    </row>
    <row spans="1:6" r="60">
      <c t="s" s="4" r="A60">
        <v>65</v>
      </c>
      <c t="n" s="5" r="B60">
        <v>1008</v>
      </c>
      <c t="n" s="5" r="C60">
        <v>371</v>
      </c>
      <c t="n" s="5" r="D60">
        <v>2944</v>
      </c>
      <c t="n" s="5" r="E60">
        <v>2780</v>
      </c>
    </row>
    <row spans="1:6" r="61">
      <c t="s" s="4" r="A61">
        <v>2208</v>
      </c>
      <c t="n" s="5" r="B61">
        <v>579776</v>
      </c>
      <c t="n" s="5" r="C61">
        <v>598804</v>
      </c>
      <c t="n" s="5" r="D61">
        <v>579776</v>
      </c>
      <c t="n" s="5" r="E61">
        <v>598804</v>
      </c>
    </row>
    <row spans="1:6" r="62">
      <c t="s" s="4" r="A62">
        <v>1557</v>
      </c>
    </row>
    <row spans="1:6" r="63">
      <c t="s" s="3" r="A63">
        <v>2199</v>
      </c>
    </row>
    <row spans="1:6" r="64">
      <c t="s" s="4" r="A64">
        <v>2204</v>
      </c>
      <c t="n" s="5" r="B64">
        <v>383</v>
      </c>
      <c t="n" s="5" r="C64">
        <v>387</v>
      </c>
      <c t="n" s="5" r="D64">
        <v>1228</v>
      </c>
      <c t="n" s="5" r="E64">
        <v>1126</v>
      </c>
    </row>
    <row spans="1:6" r="65">
      <c t="s" s="4" r="A65">
        <v>39</v>
      </c>
      <c t="n" s="5" r="B65">
        <v>458</v>
      </c>
      <c t="n" s="5" r="C65">
        <v>169</v>
      </c>
      <c t="n" s="5" r="D65">
        <v>1616</v>
      </c>
      <c t="n" s="5" r="E65">
        <v>916</v>
      </c>
    </row>
    <row spans="1:6" r="66">
      <c t="s" s="4" r="A66">
        <v>2205</v>
      </c>
      <c t="n" s="5" r="B66">
        <v>841</v>
      </c>
      <c t="n" s="5" r="C66">
        <v>556</v>
      </c>
      <c t="n" s="5" r="D66">
        <v>2844</v>
      </c>
      <c t="n" s="5" r="E66">
        <v>2042</v>
      </c>
    </row>
    <row spans="1:6" r="67">
      <c t="s" s="4" r="A67">
        <v>51</v>
      </c>
      <c t="n" s="5" r="B67">
        <v>6</v>
      </c>
      <c t="n" s="5" r="C67">
        <v>267</v>
      </c>
      <c t="n" s="5" r="D67">
        <v>154</v>
      </c>
      <c t="n" s="5" r="E67">
        <v>240</v>
      </c>
    </row>
    <row spans="1:6" r="68">
      <c t="s" s="4" r="A68">
        <v>52</v>
      </c>
      <c t="n" s="5" r="B68">
        <v>1143</v>
      </c>
      <c t="n" s="5" r="C68">
        <v>6648</v>
      </c>
      <c t="n" s="5" r="D68">
        <v>3307</v>
      </c>
      <c t="n" s="5" r="E68">
        <v>19287</v>
      </c>
    </row>
    <row spans="1:6" r="69">
      <c t="s" s="4" r="A69">
        <v>2206</v>
      </c>
      <c t="n" s="5" r="B69">
        <v>-308</v>
      </c>
      <c t="n" s="5" r="C69">
        <v>-6359</v>
      </c>
      <c t="n" s="5" r="D69">
        <v>-617</v>
      </c>
      <c t="n" s="5" r="E69">
        <v>-17485</v>
      </c>
    </row>
    <row spans="1:6" r="70">
      <c t="s" s="4" r="A70">
        <v>2207</v>
      </c>
      <c t="n" s="5" r="B70">
        <v>-112</v>
      </c>
      <c t="n" s="5" r="C70">
        <v>-1245</v>
      </c>
      <c t="n" s="5" r="D70">
        <v>-227</v>
      </c>
      <c t="n" s="5" r="E70">
        <v>-4748</v>
      </c>
    </row>
    <row spans="1:6" r="71">
      <c t="s" s="4" r="A71">
        <v>65</v>
      </c>
      <c t="n" s="5" r="B71">
        <v>-196</v>
      </c>
      <c t="n" s="5" r="C71">
        <v>-5114</v>
      </c>
      <c t="n" s="5" r="D71">
        <v>-390</v>
      </c>
      <c t="n" s="5" r="E71">
        <v>-12737</v>
      </c>
    </row>
    <row spans="1:6" r="72">
      <c t="s" s="4" r="A72">
        <v>2208</v>
      </c>
      <c t="n" s="5" r="B72">
        <v>49080</v>
      </c>
      <c t="n" s="5" r="C72">
        <v>56908</v>
      </c>
      <c t="n" s="5" r="D72">
        <v>49080</v>
      </c>
      <c t="n" s="5" r="E72">
        <v>56908</v>
      </c>
    </row>
    <row spans="1:6" r="73">
      <c t="s" s="4" r="A73">
        <v>1558</v>
      </c>
    </row>
    <row spans="1:6" r="74">
      <c t="s" s="3" r="A74">
        <v>2199</v>
      </c>
    </row>
    <row spans="1:6" r="75">
      <c t="s" s="4" r="A75">
        <v>2204</v>
      </c>
      <c t="n" s="5" r="B75">
        <v>-502</v>
      </c>
      <c t="n" s="5" r="C75">
        <v>68</v>
      </c>
      <c t="n" s="5" r="D75">
        <v>38</v>
      </c>
      <c t="n" s="5" r="E75">
        <v>-175</v>
      </c>
    </row>
    <row spans="1:6" r="76">
      <c t="s" s="4" r="A76">
        <v>39</v>
      </c>
      <c t="n" s="5" r="B76">
        <v>12</v>
      </c>
      <c t="n" s="5" r="C76">
        <v>-111</v>
      </c>
      <c t="n" s="5" r="D76">
        <v>-115</v>
      </c>
      <c t="n" s="5" r="E76">
        <v>349</v>
      </c>
    </row>
    <row spans="1:6" r="77">
      <c t="s" s="4" r="A77">
        <v>2205</v>
      </c>
      <c t="n" s="5" r="B77">
        <v>-490</v>
      </c>
      <c t="n" s="5" r="C77">
        <v>-43</v>
      </c>
      <c t="n" s="5" r="D77">
        <v>-77</v>
      </c>
      <c t="n" s="5" r="E77">
        <v>174</v>
      </c>
    </row>
    <row spans="1:6" r="78">
      <c t="s" s="4" r="A78">
        <v>51</v>
      </c>
      <c t="n" s="5" r="B78">
        <v>-67</v>
      </c>
      <c t="n" s="5" r="C78">
        <v>-265</v>
      </c>
      <c t="n" s="5" r="D78">
        <v>-230</v>
      </c>
      <c t="n" s="5" r="E78">
        <v>-647</v>
      </c>
    </row>
    <row spans="1:6" r="79">
      <c t="s" s="4" r="A79">
        <v>52</v>
      </c>
      <c t="n" s="5" r="B79">
        <v>80</v>
      </c>
      <c t="n" s="5" r="C79">
        <v>254</v>
      </c>
      <c t="n" s="5" r="D79">
        <v>1998</v>
      </c>
      <c t="n" s="5" r="E79">
        <v>2434</v>
      </c>
    </row>
    <row spans="1:6" r="80">
      <c t="s" s="4" r="A80">
        <v>2206</v>
      </c>
      <c t="n" s="5" r="B80">
        <v>-503</v>
      </c>
      <c t="n" s="5" r="C80">
        <v>-32</v>
      </c>
      <c t="n" s="5" r="D80">
        <v>-1845</v>
      </c>
      <c t="n" s="5" r="E80">
        <v>-1613</v>
      </c>
    </row>
    <row spans="1:6" r="81">
      <c t="s" s="4" r="A81">
        <v>2207</v>
      </c>
      <c t="n" s="5" r="B81">
        <v>-507</v>
      </c>
      <c t="n" s="5" r="C81">
        <v>-541</v>
      </c>
      <c t="n" s="5" r="D81">
        <v>-1646</v>
      </c>
      <c t="n" s="5" r="E81">
        <v>-2059</v>
      </c>
    </row>
    <row spans="1:6" r="82">
      <c t="s" s="4" r="A82">
        <v>65</v>
      </c>
      <c t="n" s="5" r="B82">
        <v>4</v>
      </c>
      <c t="n" s="5" r="C82">
        <v>509</v>
      </c>
      <c t="n" s="5" r="D82">
        <v>-199</v>
      </c>
      <c t="n" s="5" r="E82">
        <v>446</v>
      </c>
    </row>
    <row spans="1:6" r="83">
      <c t="s" s="4" r="A83">
        <v>2208</v>
      </c>
      <c t="n" s="7" r="B83">
        <v>257480</v>
      </c>
      <c t="n" s="7" r="C83">
        <v>266345</v>
      </c>
      <c t="n" s="7" r="D83">
        <v>257480</v>
      </c>
      <c t="n" s="7" r="E83">
        <v>266345</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210</v>
      </c>
      <c t="s" s="2" r="B1">
        <v>23</v>
      </c>
      <c t="s" s="2" r="D1">
        <v>1</v>
      </c>
    </row>
    <row spans="1:6" r="2">
      <c t="s" s="2" r="B2">
        <v>2</v>
      </c>
      <c t="s" s="2" r="C2">
        <v>24</v>
      </c>
      <c t="s" s="2" r="D2">
        <v>2</v>
      </c>
      <c t="s" s="2" r="E2">
        <v>24</v>
      </c>
      <c t="s" s="2" r="F2">
        <v>84</v>
      </c>
    </row>
    <row spans="1:6" r="3">
      <c t="s" s="3" r="A3">
        <v>2199</v>
      </c>
    </row>
    <row spans="1:6" r="4">
      <c t="s" s="4" r="A4">
        <v>2211</v>
      </c>
      <c t="n" s="7" r="B4">
        <v>20913</v>
      </c>
      <c t="n" s="7" r="C4">
        <v>21434</v>
      </c>
      <c t="n" s="7" r="D4">
        <v>64679</v>
      </c>
      <c t="n" s="7" r="E4">
        <v>66161</v>
      </c>
    </row>
    <row spans="1:6" r="5">
      <c t="s" s="4" r="A5">
        <v>2212</v>
      </c>
      <c t="n" s="5" r="B5">
        <v>20682</v>
      </c>
      <c t="n" s="5" r="C5">
        <v>21209</v>
      </c>
      <c t="n" s="5" r="D5">
        <v>64001</v>
      </c>
      <c t="n" s="5" r="E5">
        <v>65522</v>
      </c>
    </row>
    <row spans="1:6" r="6">
      <c t="s" s="4" r="A6">
        <v>2213</v>
      </c>
      <c t="n" s="5" r="B6">
        <v>4508</v>
      </c>
      <c t="n" s="5" r="C6">
        <v>-232</v>
      </c>
      <c t="n" s="5" r="D6">
        <v>13185</v>
      </c>
      <c t="n" s="5" r="E6">
        <v>1783</v>
      </c>
    </row>
    <row spans="1:6" r="7">
      <c t="s" s="4" r="A7">
        <v>2214</v>
      </c>
      <c t="n" s="5" r="B7">
        <v>2153006</v>
      </c>
      <c t="n" s="5" r="C7">
        <v>2123613</v>
      </c>
      <c t="n" s="5" r="D7">
        <v>2153006</v>
      </c>
      <c t="n" s="5" r="E7">
        <v>2123613</v>
      </c>
      <c t="n" s="7" r="F7">
        <v>2104534</v>
      </c>
    </row>
    <row spans="1:6" r="8">
      <c t="s" s="4" r="A8">
        <v>2209</v>
      </c>
    </row>
    <row spans="1:6" r="9">
      <c t="s" s="3" r="A9">
        <v>2199</v>
      </c>
    </row>
    <row spans="1:6" r="10">
      <c t="s" s="4" r="A10">
        <v>2211</v>
      </c>
      <c t="n" s="5" r="B10">
        <v>21403</v>
      </c>
      <c t="n" s="5" r="C10">
        <v>21477</v>
      </c>
      <c t="n" s="5" r="D10">
        <v>64756</v>
      </c>
      <c t="n" s="5" r="E10">
        <v>65987</v>
      </c>
    </row>
    <row spans="1:6" r="11">
      <c t="s" s="4" r="A11">
        <v>2213</v>
      </c>
      <c t="n" s="5" r="B11">
        <v>4504</v>
      </c>
      <c t="n" s="5" r="C11">
        <v>-741</v>
      </c>
      <c t="n" s="5" r="D11">
        <v>13384</v>
      </c>
      <c t="n" s="5" r="E11">
        <v>1337</v>
      </c>
    </row>
    <row spans="1:6" r="12">
      <c t="s" s="4" r="A12">
        <v>2214</v>
      </c>
      <c t="n" s="5" r="B12">
        <v>1895526</v>
      </c>
      <c t="n" s="5" r="C12">
        <v>1857268</v>
      </c>
      <c t="n" s="5" r="D12">
        <v>1895526</v>
      </c>
      <c t="n" s="5" r="E12">
        <v>1857268</v>
      </c>
    </row>
    <row spans="1:6" r="13">
      <c t="s" s="4" r="A13">
        <v>2215</v>
      </c>
    </row>
    <row spans="1:6" r="14">
      <c t="s" s="3" r="A14">
        <v>2199</v>
      </c>
    </row>
    <row spans="1:6" r="15">
      <c t="s" s="4" r="A15">
        <v>2212</v>
      </c>
      <c t="n" s="5" r="B15">
        <v>-115</v>
      </c>
      <c t="n" s="5" r="C15">
        <v>195</v>
      </c>
      <c t="n" s="5" r="D15">
        <v>677</v>
      </c>
      <c t="n" s="5" r="E15">
        <v>-154</v>
      </c>
    </row>
    <row spans="1:6" r="16">
      <c t="s" s="4" r="A16">
        <v>2213</v>
      </c>
      <c t="n" s="5" r="B16">
        <v>-184</v>
      </c>
      <c t="n" s="5" r="C16">
        <v>107</v>
      </c>
      <c t="n" s="5" r="D16">
        <v>25</v>
      </c>
      <c t="n" s="5" r="E16">
        <v>33</v>
      </c>
    </row>
    <row spans="1:6" r="17">
      <c t="s" s="4" r="A17">
        <v>2214</v>
      </c>
      <c t="n" s="5" r="B17">
        <v>683700</v>
      </c>
      <c t="n" s="5" r="C17">
        <v>665202</v>
      </c>
      <c t="n" s="5" r="D17">
        <v>683700</v>
      </c>
      <c t="n" s="5" r="E17">
        <v>665202</v>
      </c>
    </row>
    <row spans="1:6" r="18">
      <c t="s" s="4" r="A18">
        <v>44</v>
      </c>
    </row>
    <row spans="1:6" r="19">
      <c t="s" s="3" r="A19">
        <v>2199</v>
      </c>
    </row>
    <row spans="1:6" r="20">
      <c t="s" s="4" r="A20">
        <v>2212</v>
      </c>
      <c t="n" s="5" r="B20">
        <v>-46</v>
      </c>
      <c t="n" s="5" r="C20">
        <v>-26</v>
      </c>
      <c t="n" s="5" r="D20">
        <v>-34</v>
      </c>
      <c t="n" s="5" r="E20">
        <v>766</v>
      </c>
    </row>
    <row spans="1:6" r="21">
      <c t="s" s="4" r="A21">
        <v>2213</v>
      </c>
      <c t="n" s="5" r="B21">
        <v>-29</v>
      </c>
      <c t="n" s="5" r="C21">
        <v>-16</v>
      </c>
      <c t="n" s="5" r="D21">
        <v>-21</v>
      </c>
      <c t="n" s="5" r="E21">
        <v>479</v>
      </c>
    </row>
    <row spans="1:6" r="22">
      <c t="s" s="4" r="A22">
        <v>2214</v>
      </c>
      <c t="n" s="5" r="B22">
        <v>4378</v>
      </c>
      <c t="n" s="5" r="C22">
        <v>5001</v>
      </c>
      <c t="n" s="5" r="D22">
        <v>4378</v>
      </c>
      <c t="n" s="5" r="E22">
        <v>5001</v>
      </c>
    </row>
    <row spans="1:6" r="23">
      <c t="s" s="4" r="A23">
        <v>2216</v>
      </c>
    </row>
    <row spans="1:6" r="24">
      <c t="s" s="3" r="A24">
        <v>2199</v>
      </c>
    </row>
    <row spans="1:6" r="25">
      <c t="s" s="4" r="A25">
        <v>2212</v>
      </c>
      <c t="n" s="5" r="B25">
        <v>-329</v>
      </c>
      <c t="n" s="5" r="C25">
        <v>-212</v>
      </c>
      <c t="n" s="5" r="D25">
        <v>-720</v>
      </c>
      <c t="n" s="5" r="E25">
        <v>-438</v>
      </c>
    </row>
    <row spans="1:6" r="26">
      <c t="s" s="4" r="A26">
        <v>2213</v>
      </c>
      <c t="n" s="5" r="B26">
        <v>217</v>
      </c>
      <c t="n" s="5" r="C26">
        <v>418</v>
      </c>
      <c t="n" s="5" r="D26">
        <v>-203</v>
      </c>
      <c t="n" s="5" r="E26">
        <v>-66</v>
      </c>
    </row>
    <row spans="1:6" r="27">
      <c t="s" s="4" r="A27">
        <v>2214</v>
      </c>
      <c t="n" s="5" r="B27">
        <v>63135</v>
      </c>
      <c t="n" s="5" r="C27">
        <v>79576</v>
      </c>
      <c t="n" s="5" r="D27">
        <v>63135</v>
      </c>
      <c t="n" s="5" r="E27">
        <v>79576</v>
      </c>
    </row>
    <row spans="1:6" r="28">
      <c t="s" s="4" r="A28">
        <v>2217</v>
      </c>
    </row>
    <row spans="1:6" r="29">
      <c t="s" s="3" r="A29">
        <v>2199</v>
      </c>
    </row>
    <row spans="1:6" r="30">
      <c t="s" s="4" r="A30">
        <v>2212</v>
      </c>
      <c t="n" s="5" r="B30">
        <v>-231</v>
      </c>
      <c t="n" s="5" r="C30">
        <v>-225</v>
      </c>
      <c t="n" s="5" r="D30">
        <v>-678</v>
      </c>
      <c t="n" s="5" r="E30">
        <v>-639</v>
      </c>
    </row>
    <row spans="1:6" r="31">
      <c t="s" s="4" r="A31">
        <v>2218</v>
      </c>
    </row>
    <row spans="1:6" r="32">
      <c t="s" s="3" r="A32">
        <v>2199</v>
      </c>
    </row>
    <row spans="1:6" r="33">
      <c t="s" s="4" r="A33">
        <v>2214</v>
      </c>
      <c t="n" s="7" r="B33">
        <v>-493733</v>
      </c>
      <c t="n" s="7" r="C33">
        <v>-483434</v>
      </c>
      <c t="n" s="7" r="D33">
        <v>-493733</v>
      </c>
      <c t="n" s="7" r="E33">
        <v>-483434</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60</v>
      </c>
      <c t="s" s="2" r="B1">
        <v>1</v>
      </c>
    </row>
    <row spans="1:2" r="2">
      <c t="s" s="2" r="B2">
        <v>2</v>
      </c>
    </row>
    <row spans="1:2" r="3">
      <c t="s" s="3" r="A3">
        <v>248</v>
      </c>
    </row>
    <row spans="1:2" r="4">
      <c t="s" s="4" r="A4">
        <v>160</v>
      </c>
      <c t="s" s="4" r="B4">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v>
      </c>
      <c t="s" s="2" r="B1">
        <v>23</v>
      </c>
      <c t="s" s="2" r="D1">
        <v>1</v>
      </c>
    </row>
    <row spans="1:5" r="2">
      <c t="s" s="2" r="B2">
        <v>2</v>
      </c>
      <c t="s" s="2" r="C2">
        <v>24</v>
      </c>
      <c t="s" s="2" r="D2">
        <v>2</v>
      </c>
      <c t="s" s="2" r="E2">
        <v>24</v>
      </c>
    </row>
    <row spans="1:5" r="3">
      <c t="s" s="3" r="A3">
        <v>25</v>
      </c>
    </row>
    <row spans="1:5" r="4">
      <c t="s" s="4" r="A4">
        <v>26</v>
      </c>
      <c t="n" s="7" r="B4">
        <v>8005</v>
      </c>
      <c t="n" s="7" r="C4">
        <v>8535</v>
      </c>
      <c t="n" s="7" r="D4">
        <v>24019</v>
      </c>
      <c t="n" s="7" r="E4">
        <v>25930</v>
      </c>
    </row>
    <row spans="1:5" r="5">
      <c t="s" s="4" r="A5">
        <v>27</v>
      </c>
      <c t="n" s="5" r="B5">
        <v>1839</v>
      </c>
      <c t="n" s="5" r="C5">
        <v>2225</v>
      </c>
      <c t="n" s="5" r="D5">
        <v>6796</v>
      </c>
      <c t="n" s="5" r="E5">
        <v>6346</v>
      </c>
    </row>
    <row spans="1:5" r="6">
      <c t="s" s="4" r="A6">
        <v>28</v>
      </c>
      <c t="n" s="5" r="B6">
        <v>275</v>
      </c>
      <c t="n" s="5" r="C6">
        <v>239</v>
      </c>
      <c t="n" s="5" r="D6">
        <v>774</v>
      </c>
      <c t="n" s="5" r="E6">
        <v>801</v>
      </c>
    </row>
    <row spans="1:5" r="7">
      <c t="s" s="4" r="A7">
        <v>29</v>
      </c>
      <c t="n" s="5" r="B7">
        <v>1134</v>
      </c>
      <c t="n" s="5" r="C7">
        <v>1111</v>
      </c>
      <c t="n" s="5" r="D7">
        <v>3291</v>
      </c>
      <c t="n" s="5" r="E7">
        <v>3463</v>
      </c>
    </row>
    <row spans="1:5" r="8">
      <c t="s" s="4" r="A8">
        <v>30</v>
      </c>
      <c t="n" s="5" r="B8">
        <v>754</v>
      </c>
      <c t="n" s="5" r="C8">
        <v>748</v>
      </c>
      <c t="n" s="5" r="D8">
        <v>2222</v>
      </c>
      <c t="n" s="5" r="E8">
        <v>2194</v>
      </c>
    </row>
    <row spans="1:5" r="9">
      <c t="s" s="4" r="A9">
        <v>31</v>
      </c>
      <c t="n" s="5" r="B9">
        <v>12007</v>
      </c>
      <c t="n" s="5" r="C9">
        <v>12858</v>
      </c>
      <c t="n" s="5" r="D9">
        <v>37102</v>
      </c>
      <c t="n" s="5" r="E9">
        <v>38734</v>
      </c>
    </row>
    <row spans="1:5" r="10">
      <c t="s" s="3" r="A10">
        <v>32</v>
      </c>
    </row>
    <row spans="1:5" r="11">
      <c t="s" s="4" r="A11">
        <v>33</v>
      </c>
      <c t="n" s="5" r="B11">
        <v>214</v>
      </c>
      <c t="n" s="5" r="C11">
        <v>270</v>
      </c>
      <c t="n" s="5" r="D11">
        <v>650</v>
      </c>
      <c t="n" s="5" r="E11">
        <v>843</v>
      </c>
    </row>
    <row spans="1:5" r="12">
      <c t="s" s="4" r="A12">
        <v>34</v>
      </c>
      <c t="n" s="5" r="B12">
        <v>597</v>
      </c>
      <c t="n" s="5" r="C12">
        <v>591</v>
      </c>
      <c t="n" s="5" r="D12">
        <v>1868</v>
      </c>
      <c t="n" s="5" r="E12">
        <v>1963</v>
      </c>
    </row>
    <row spans="1:5" r="13">
      <c t="s" s="4" r="A13">
        <v>35</v>
      </c>
      <c t="n" s="5" r="B13">
        <v>342</v>
      </c>
      <c t="n" s="5" r="C13">
        <v>392</v>
      </c>
      <c t="n" s="5" r="D13">
        <v>1071</v>
      </c>
      <c t="n" s="5" r="E13">
        <v>1225</v>
      </c>
    </row>
    <row spans="1:5" r="14">
      <c t="s" s="4" r="A14">
        <v>36</v>
      </c>
      <c t="n" s="5" r="B14">
        <v>1343</v>
      </c>
      <c t="n" s="5" r="C14">
        <v>1386</v>
      </c>
      <c t="n" s="5" r="D14">
        <v>4063</v>
      </c>
      <c t="n" s="5" r="E14">
        <v>4386</v>
      </c>
    </row>
    <row spans="1:5" r="15">
      <c t="s" s="4" r="A15">
        <v>37</v>
      </c>
      <c t="n" s="5" r="B15">
        <v>2496</v>
      </c>
      <c t="n" s="5" r="C15">
        <v>2639</v>
      </c>
      <c t="n" s="5" r="D15">
        <v>7652</v>
      </c>
      <c t="n" s="5" r="E15">
        <v>8417</v>
      </c>
    </row>
    <row spans="1:5" r="16">
      <c t="s" s="4" r="A16">
        <v>38</v>
      </c>
      <c t="n" s="5" r="B16">
        <v>9511</v>
      </c>
      <c t="n" s="5" r="C16">
        <v>10219</v>
      </c>
      <c t="n" s="5" r="D16">
        <v>29450</v>
      </c>
      <c t="n" s="5" r="E16">
        <v>30317</v>
      </c>
    </row>
    <row spans="1:5" r="17">
      <c t="s" s="3" r="A17">
        <v>39</v>
      </c>
    </row>
    <row spans="1:5" r="18">
      <c t="s" s="4" r="A18">
        <v>40</v>
      </c>
      <c t="n" s="5" r="B18">
        <v>1510</v>
      </c>
      <c t="n" s="5" r="C18">
        <v>1500</v>
      </c>
      <c t="n" s="5" r="D18">
        <v>4381</v>
      </c>
      <c t="n" s="5" r="E18">
        <v>4334</v>
      </c>
    </row>
    <row spans="1:5" r="19">
      <c t="s" s="4" r="A19">
        <v>41</v>
      </c>
      <c t="n" s="5" r="B19">
        <v>1898</v>
      </c>
      <c t="n" s="5" r="C19">
        <v>1907</v>
      </c>
      <c t="n" s="5" r="D19">
        <v>5519</v>
      </c>
      <c t="n" s="5" r="E19">
        <v>5599</v>
      </c>
    </row>
    <row spans="1:5" r="20">
      <c t="s" s="4" r="A20">
        <v>42</v>
      </c>
      <c t="n" s="5" r="B20">
        <v>3336</v>
      </c>
      <c t="n" s="5" r="C20">
        <v>3327</v>
      </c>
      <c t="n" s="5" r="D20">
        <v>10101</v>
      </c>
      <c t="n" s="5" r="E20">
        <v>9887</v>
      </c>
    </row>
    <row spans="1:5" r="21">
      <c t="s" s="4" r="A21">
        <v>43</v>
      </c>
      <c t="n" s="5" r="B21">
        <v>1287</v>
      </c>
      <c t="n" s="5" r="C21">
        <v>1351</v>
      </c>
      <c t="n" s="5" r="D21">
        <v>4300</v>
      </c>
      <c t="n" s="5" r="E21">
        <v>4524</v>
      </c>
    </row>
    <row spans="1:5" r="22">
      <c t="s" s="4" r="A22">
        <v>44</v>
      </c>
      <c t="n" s="5" r="B22">
        <v>-31</v>
      </c>
      <c t="n" s="5" r="C22">
        <v>9</v>
      </c>
      <c t="n" s="5" r="D22">
        <v>84</v>
      </c>
      <c t="n" s="5" r="E22">
        <v>1150</v>
      </c>
    </row>
    <row spans="1:5" r="23">
      <c t="s" s="4" r="A23">
        <v>45</v>
      </c>
      <c t="n" s="5" r="B23">
        <v>1616</v>
      </c>
      <c t="n" s="5" r="C23">
        <v>1899</v>
      </c>
      <c t="n" s="5" r="D23">
        <v>5510</v>
      </c>
      <c t="n" s="5" r="E23">
        <v>6198</v>
      </c>
    </row>
    <row spans="1:5" r="24">
      <c t="s" s="4" r="A24">
        <v>46</v>
      </c>
      <c t="n" s="5" r="B24">
        <v>407</v>
      </c>
      <c t="n" s="5" r="C24">
        <v>272</v>
      </c>
      <c t="n" s="5" r="D24">
        <v>2102</v>
      </c>
      <c t="n" s="5" r="E24">
        <v>1211</v>
      </c>
    </row>
    <row spans="1:5" r="25">
      <c t="s" s="4" r="A25">
        <v>47</v>
      </c>
      <c t="n" s="5" r="B25">
        <v>385</v>
      </c>
      <c t="n" s="5" r="C25">
        <v>432</v>
      </c>
      <c t="n" s="5" r="D25">
        <v>821</v>
      </c>
      <c t="n" s="5" r="E25">
        <v>1191</v>
      </c>
    </row>
    <row spans="1:5" r="26">
      <c t="s" s="4" r="A26">
        <v>48</v>
      </c>
      <c t="n" s="5" r="B26">
        <v>763</v>
      </c>
      <c t="n" s="5" r="C26">
        <v>293</v>
      </c>
      <c t="n" s="5" r="D26">
        <v>1733</v>
      </c>
      <c t="n" s="5" r="E26">
        <v>1111</v>
      </c>
    </row>
    <row spans="1:5" r="27">
      <c t="s" s="4" r="A27">
        <v>49</v>
      </c>
      <c t="n" s="5" r="B27">
        <v>11171</v>
      </c>
      <c t="n" s="5" r="C27">
        <v>10990</v>
      </c>
      <c t="n" s="5" r="D27">
        <v>34551</v>
      </c>
      <c t="n" s="5" r="E27">
        <v>35205</v>
      </c>
    </row>
    <row spans="1:5" r="28">
      <c t="s" s="4" r="A28">
        <v>50</v>
      </c>
      <c t="n" s="5" r="B28">
        <v>20682</v>
      </c>
      <c t="n" s="5" r="C28">
        <v>21209</v>
      </c>
      <c t="n" s="5" r="D28">
        <v>64001</v>
      </c>
      <c t="n" s="5" r="E28">
        <v>65522</v>
      </c>
    </row>
    <row spans="1:5" r="29">
      <c t="s" s="4" r="A29">
        <v>51</v>
      </c>
      <c t="n" s="5" r="B29">
        <v>806</v>
      </c>
      <c t="n" s="5" r="C29">
        <v>636</v>
      </c>
      <c t="n" s="5" r="D29">
        <v>2351</v>
      </c>
      <c t="n" s="5" r="E29">
        <v>2056</v>
      </c>
    </row>
    <row spans="1:5" r="30">
      <c t="s" s="3" r="A30">
        <v>52</v>
      </c>
    </row>
    <row spans="1:5" r="31">
      <c t="s" s="4" r="A31">
        <v>53</v>
      </c>
      <c t="n" s="5" r="B31">
        <v>7829</v>
      </c>
      <c t="n" s="5" r="C31">
        <v>8039</v>
      </c>
      <c t="n" s="5" r="D31">
        <v>25333</v>
      </c>
      <c t="n" s="5" r="E31">
        <v>26094</v>
      </c>
    </row>
    <row spans="1:5" r="32">
      <c t="s" s="4" r="A32">
        <v>54</v>
      </c>
      <c t="n" s="5" r="B32">
        <v>1028</v>
      </c>
      <c t="n" s="5" r="C32">
        <v>1070</v>
      </c>
      <c t="n" s="5" r="D32">
        <v>3082</v>
      </c>
      <c t="n" s="5" r="E32">
        <v>3264</v>
      </c>
    </row>
    <row spans="1:5" r="33">
      <c t="s" s="4" r="A33">
        <v>55</v>
      </c>
      <c t="n" s="5" r="B33">
        <v>499</v>
      </c>
      <c t="n" s="5" r="C33">
        <v>514</v>
      </c>
      <c t="n" s="5" r="D33">
        <v>1511</v>
      </c>
      <c t="n" s="5" r="E33">
        <v>1594</v>
      </c>
    </row>
    <row spans="1:5" r="34">
      <c t="s" s="4" r="A34">
        <v>56</v>
      </c>
      <c t="n" s="5" r="B34">
        <v>445</v>
      </c>
      <c t="n" s="5" r="C34">
        <v>446</v>
      </c>
      <c t="n" s="5" r="D34">
        <v>1330</v>
      </c>
      <c t="n" s="5" r="E34">
        <v>1338</v>
      </c>
    </row>
    <row spans="1:5" r="35">
      <c t="s" s="4" r="A35">
        <v>57</v>
      </c>
      <c t="n" s="5" r="B35">
        <v>673</v>
      </c>
      <c t="n" s="5" r="C35">
        <v>611</v>
      </c>
      <c t="n" s="5" r="D35">
        <v>1588</v>
      </c>
      <c t="n" s="5" r="E35">
        <v>1795</v>
      </c>
    </row>
    <row spans="1:5" r="36">
      <c t="s" s="4" r="A36">
        <v>58</v>
      </c>
      <c t="n" s="5" r="B36">
        <v>207</v>
      </c>
      <c t="n" s="5" r="C36">
        <v>234</v>
      </c>
      <c t="n" s="5" r="D36">
        <v>632</v>
      </c>
      <c t="n" s="5" r="E36">
        <v>708</v>
      </c>
    </row>
    <row spans="1:5" r="37">
      <c t="s" s="4" r="A37">
        <v>59</v>
      </c>
      <c t="n" s="5" r="B37">
        <v>731</v>
      </c>
      <c t="n" s="5" r="C37">
        <v>754</v>
      </c>
      <c t="n" s="5" r="D37">
        <v>2298</v>
      </c>
      <c t="n" s="5" r="E37">
        <v>2348</v>
      </c>
    </row>
    <row spans="1:5" r="38">
      <c t="s" s="4" r="A38">
        <v>60</v>
      </c>
      <c t="n" s="5" r="B38">
        <v>210</v>
      </c>
      <c t="n" s="5" r="C38">
        <v>311</v>
      </c>
      <c t="n" s="5" r="D38">
        <v>583</v>
      </c>
      <c t="n" s="5" r="E38">
        <v>1005</v>
      </c>
    </row>
    <row spans="1:5" r="39">
      <c t="s" s="4" r="A39">
        <v>61</v>
      </c>
      <c t="n" s="5" r="B39">
        <v>2185</v>
      </c>
      <c t="n" s="5" r="C39">
        <v>8163</v>
      </c>
      <c t="n" s="5" r="D39">
        <v>6963</v>
      </c>
      <c t="n" s="5" r="E39">
        <v>22775</v>
      </c>
    </row>
    <row spans="1:5" r="40">
      <c t="s" s="4" r="A40">
        <v>62</v>
      </c>
      <c t="n" s="5" r="B40">
        <v>13807</v>
      </c>
      <c t="n" s="5" r="C40">
        <v>20142</v>
      </c>
      <c t="n" s="5" r="D40">
        <v>43320</v>
      </c>
      <c t="n" s="5" r="E40">
        <v>60921</v>
      </c>
    </row>
    <row spans="1:5" r="41">
      <c t="s" s="4" r="A41">
        <v>63</v>
      </c>
      <c t="n" s="5" r="B41">
        <v>6069</v>
      </c>
      <c t="n" s="5" r="C41">
        <v>431</v>
      </c>
      <c t="n" s="5" r="D41">
        <v>18330</v>
      </c>
      <c t="n" s="5" r="E41">
        <v>2545</v>
      </c>
    </row>
    <row spans="1:5" r="42">
      <c t="s" s="4" r="A42">
        <v>64</v>
      </c>
      <c t="n" s="5" r="B42">
        <v>1561</v>
      </c>
      <c t="n" s="5" r="C42">
        <v>663</v>
      </c>
      <c t="n" s="5" r="D42">
        <v>5145</v>
      </c>
      <c t="n" s="5" r="E42">
        <v>762</v>
      </c>
    </row>
    <row spans="1:5" r="43">
      <c t="s" s="4" r="A43">
        <v>65</v>
      </c>
      <c t="n" s="5" r="B43">
        <v>4508</v>
      </c>
      <c t="n" s="5" r="C43">
        <v>-232</v>
      </c>
      <c t="n" s="5" r="D43">
        <v>13185</v>
      </c>
      <c t="n" s="5" r="E43">
        <v>1783</v>
      </c>
    </row>
    <row spans="1:5" r="44">
      <c t="s" s="4" r="A44">
        <v>66</v>
      </c>
      <c t="n" s="5" r="B44">
        <v>441</v>
      </c>
      <c t="n" s="5" r="C44">
        <v>238</v>
      </c>
      <c t="n" s="5" r="D44">
        <v>1153</v>
      </c>
      <c t="n" s="5" r="E44">
        <v>732</v>
      </c>
    </row>
    <row spans="1:5" r="45">
      <c t="s" s="4" r="A45">
        <v>67</v>
      </c>
      <c t="n" s="7" r="B45">
        <v>4067</v>
      </c>
      <c t="n" s="7" r="C45">
        <v>-470</v>
      </c>
      <c t="n" s="7" r="D45">
        <v>12032</v>
      </c>
      <c t="n" s="7" r="E45">
        <v>1051</v>
      </c>
    </row>
    <row spans="1:5" r="46">
      <c t="s" s="3" r="A46">
        <v>68</v>
      </c>
    </row>
    <row spans="1:5" r="47">
      <c t="s" s="4" r="A47">
        <v>69</v>
      </c>
      <c t="n" s="8" r="B47">
        <v>0.39</v>
      </c>
      <c t="n" s="8" r="C47">
        <v>-0.04</v>
      </c>
      <c t="n" s="8" r="D47">
        <v>1.15</v>
      </c>
      <c t="n" s="8" r="E47">
        <v>0.1</v>
      </c>
    </row>
    <row spans="1:5" r="48">
      <c t="s" s="4" r="A48">
        <v>70</v>
      </c>
      <c t="n" s="9" r="B48">
        <v>0.37</v>
      </c>
      <c t="n" s="9" r="C48">
        <v>-0.04</v>
      </c>
      <c t="n" s="9" r="D48">
        <v>1.09</v>
      </c>
      <c t="n" s="9" r="E48">
        <v>0.1</v>
      </c>
    </row>
    <row spans="1:5" r="49">
      <c t="s" s="4" r="A49">
        <v>71</v>
      </c>
      <c t="n" s="8" r="B49">
        <v>0.05</v>
      </c>
      <c t="n" s="8" r="C49">
        <v>0.05</v>
      </c>
      <c t="n" s="8" r="D49">
        <v>0.15</v>
      </c>
      <c t="n" s="8" r="E49">
        <v>0.07000000000000001</v>
      </c>
    </row>
    <row spans="1:5" r="50">
      <c t="s" s="4" r="A50">
        <v>72</v>
      </c>
      <c t="n" s="5" r="B50">
        <v>10444291</v>
      </c>
      <c t="n" s="5" r="C50">
        <v>10515790</v>
      </c>
      <c t="n" s="5" r="D50">
        <v>10483466</v>
      </c>
      <c t="n" s="5" r="E50">
        <v>10531688</v>
      </c>
    </row>
    <row spans="1:5" r="51">
      <c t="s" s="4" r="A51">
        <v>73</v>
      </c>
      <c t="n" s="5" r="B51">
        <v>11197203</v>
      </c>
      <c t="n" s="5" r="C51">
        <v>10515790</v>
      </c>
      <c t="n" s="5" r="D51">
        <v>11234125</v>
      </c>
      <c t="n" s="5" r="E51">
        <v>1058784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7</v>
      </c>
      <c t="s" s="2" r="B1">
        <v>1</v>
      </c>
    </row>
    <row spans="1:2" r="2">
      <c t="s" s="2" r="B2">
        <v>2</v>
      </c>
    </row>
    <row spans="1:2" r="3">
      <c t="s" s="3" r="A3">
        <v>258</v>
      </c>
    </row>
    <row spans="1:2" r="4">
      <c t="s" s="4" r="A4">
        <v>259</v>
      </c>
      <c t="s" s="4" r="B4">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61</v>
      </c>
      <c t="s" s="2" r="B1">
        <v>1</v>
      </c>
    </row>
    <row spans="1:2" r="2">
      <c t="s" s="2" r="B2">
        <v>2</v>
      </c>
    </row>
    <row spans="1:2" r="3">
      <c t="s" s="3" r="A3">
        <v>255</v>
      </c>
    </row>
    <row spans="1:2" r="4">
      <c t="s" s="4" r="A4">
        <v>261</v>
      </c>
      <c t="s" s="4" r="B4">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6</v>
      </c>
      <c t="s" s="2" r="B1">
        <v>1</v>
      </c>
    </row>
    <row spans="1:2" r="2">
      <c t="s" s="2" r="B2">
        <v>2</v>
      </c>
    </row>
    <row spans="1:2" r="3">
      <c t="s" s="3" r="A3">
        <v>267</v>
      </c>
    </row>
    <row spans="1:2" r="4">
      <c t="s" s="4" r="A4">
        <v>266</v>
      </c>
      <c t="s" s="4" r="B4">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s="1" r="A1">
        <v>269</v>
      </c>
      <c t="s" s="2" r="B1">
        <v>1</v>
      </c>
    </row>
    <row spans="1:2" r="2">
      <c t="s" s="2" r="B2">
        <v>2</v>
      </c>
    </row>
    <row spans="1:2" r="3">
      <c t="s" s="3" r="A3">
        <v>218</v>
      </c>
    </row>
    <row spans="1:2" r="4">
      <c t="s" s="4" r="A4">
        <v>270</v>
      </c>
      <c t="s" s="4" r="B4">
        <v>271</v>
      </c>
    </row>
    <row spans="1:2" r="5">
      <c t="s" s="4" r="A5">
        <v>272</v>
      </c>
      <c t="s" s="4" r="B5">
        <v>273</v>
      </c>
    </row>
    <row spans="1:2" r="6">
      <c t="s" s="4" r="A6">
        <v>274</v>
      </c>
      <c t="s" s="4" r="B6">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276</v>
      </c>
      <c t="s" s="2" r="B1">
        <v>1</v>
      </c>
    </row>
    <row spans="1:2" r="2">
      <c t="s" s="2" r="B2">
        <v>2</v>
      </c>
    </row>
    <row spans="1:2" r="3">
      <c t="s" s="3" r="A3">
        <v>221</v>
      </c>
    </row>
    <row spans="1:2" r="4">
      <c t="s" s="4" r="A4">
        <v>277</v>
      </c>
      <c t="s" s="4" r="B4">
        <v>278</v>
      </c>
    </row>
    <row spans="1:2" r="5">
      <c t="s" s="3" r="A5">
        <v>279</v>
      </c>
    </row>
    <row spans="1:2" r="6">
      <c t="s" s="4" r="A6">
        <v>280</v>
      </c>
      <c t="s" s="4" r="B6">
        <v>281</v>
      </c>
    </row>
    <row spans="1:2" r="7">
      <c t="s" s="4" r="A7">
        <v>282</v>
      </c>
      <c t="s" s="4" r="B7">
        <v>283</v>
      </c>
    </row>
    <row spans="1:2" r="8">
      <c t="s" s="4" r="A8">
        <v>284</v>
      </c>
      <c t="s" s="4" r="B8">
        <v>285</v>
      </c>
    </row>
    <row spans="1:2" r="9">
      <c t="s" s="4" r="A9">
        <v>286</v>
      </c>
      <c t="s" s="4" r="B9">
        <v>287</v>
      </c>
    </row>
    <row spans="1:2" r="10">
      <c t="s" s="4" r="A10">
        <v>288</v>
      </c>
      <c t="s" s="4" r="B10">
        <v>289</v>
      </c>
    </row>
    <row spans="1:2" r="11">
      <c t="s" s="4" r="A11">
        <v>290</v>
      </c>
      <c t="s" s="4" r="B11">
        <v>291</v>
      </c>
    </row>
    <row spans="1:2" r="12">
      <c t="s" s="4" r="A12">
        <v>292</v>
      </c>
      <c t="s" s="4" r="B12">
        <v>293</v>
      </c>
    </row>
    <row spans="1:2" r="13">
      <c t="s" s="4" r="A13">
        <v>294</v>
      </c>
      <c t="s" s="4" r="B13">
        <v>295</v>
      </c>
    </row>
    <row spans="1:2" r="14">
      <c t="s" s="4" r="A14">
        <v>296</v>
      </c>
    </row>
    <row spans="1:2" r="15">
      <c t="s" s="3" r="A15">
        <v>279</v>
      </c>
    </row>
    <row spans="1:2" r="16">
      <c t="s" s="4" r="A16">
        <v>297</v>
      </c>
      <c t="s" s="4" r="B16">
        <v>298</v>
      </c>
    </row>
    <row spans="1:2" r="17">
      <c t="s" s="4" r="A17">
        <v>299</v>
      </c>
      <c t="s" s="4" r="B17">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01</v>
      </c>
      <c t="s" s="2" r="B1">
        <v>1</v>
      </c>
    </row>
    <row spans="1:2" r="2">
      <c t="s" s="2" r="B2">
        <v>2</v>
      </c>
    </row>
    <row spans="1:2" r="3">
      <c t="s" s="3" r="A3">
        <v>224</v>
      </c>
    </row>
    <row spans="1:2" r="4">
      <c t="s" s="4" r="A4">
        <v>302</v>
      </c>
      <c t="s" s="4" r="B4">
        <v>303</v>
      </c>
    </row>
    <row spans="1:2" r="5">
      <c t="s" s="4" r="A5">
        <v>304</v>
      </c>
      <c t="s" s="4" r="B5">
        <v>305</v>
      </c>
    </row>
    <row spans="1:2" r="6">
      <c t="s" s="4" r="A6">
        <v>306</v>
      </c>
      <c t="s" s="4" r="B6">
        <v>307</v>
      </c>
    </row>
    <row spans="1:2" r="7">
      <c t="s" s="4" r="A7">
        <v>308</v>
      </c>
      <c t="s" s="4" r="B7">
        <v>309</v>
      </c>
    </row>
    <row spans="1:2" r="8">
      <c t="s" s="4" r="A8">
        <v>310</v>
      </c>
      <c t="s" s="4" r="B8">
        <v>311</v>
      </c>
    </row>
    <row spans="1:2" r="9">
      <c t="s" s="4" r="A9">
        <v>312</v>
      </c>
      <c t="s" s="4" r="B9">
        <v>313</v>
      </c>
    </row>
    <row spans="1:2" r="10">
      <c t="s" s="4" r="A10">
        <v>314</v>
      </c>
      <c t="s" s="4" r="B10">
        <v>315</v>
      </c>
    </row>
    <row spans="1:2" r="11">
      <c t="s" s="4" r="A11">
        <v>316</v>
      </c>
      <c t="s" s="4" r="B11">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spans="1:2" r="1">
      <c t="s" s="1" r="A1">
        <v>318</v>
      </c>
      <c t="s" s="2" r="B1">
        <v>1</v>
      </c>
    </row>
    <row spans="1:2" r="2">
      <c t="s" s="2" r="B2">
        <v>2</v>
      </c>
    </row>
    <row spans="1:2" r="3">
      <c t="s" s="3" r="A3">
        <v>227</v>
      </c>
    </row>
    <row spans="1:2" r="4">
      <c t="s" s="4" r="A4">
        <v>319</v>
      </c>
      <c t="s" s="4" r="B4">
        <v>320</v>
      </c>
    </row>
    <row spans="1:2" r="5">
      <c t="s" s="4" r="A5">
        <v>321</v>
      </c>
      <c t="s" s="4" r="B5">
        <v>322</v>
      </c>
    </row>
    <row spans="1:2" r="6">
      <c t="s" s="4" r="A6">
        <v>323</v>
      </c>
      <c t="s" s="4" r="B6">
        <v>324</v>
      </c>
    </row>
    <row spans="1:2" r="7">
      <c t="s" s="3" r="A7">
        <v>325</v>
      </c>
    </row>
    <row spans="1:2" r="8">
      <c t="s" s="4" r="A8">
        <v>326</v>
      </c>
      <c t="s" s="4" r="B8">
        <v>327</v>
      </c>
    </row>
    <row spans="1:2" r="9">
      <c t="s" s="4" r="A9">
        <v>328</v>
      </c>
    </row>
    <row spans="1:2" r="10">
      <c t="s" s="3" r="A10">
        <v>329</v>
      </c>
    </row>
    <row spans="1:2" r="11">
      <c t="s" s="4" r="A11">
        <v>330</v>
      </c>
      <c t="s" s="4" r="B11">
        <v>331</v>
      </c>
    </row>
    <row spans="1:2" r="12">
      <c t="s" s="3" r="A12">
        <v>325</v>
      </c>
    </row>
    <row spans="1:2" r="13">
      <c t="s" s="4" r="A13">
        <v>332</v>
      </c>
      <c t="s" s="4" r="B13">
        <v>333</v>
      </c>
    </row>
    <row spans="1:2" r="14">
      <c t="s" s="4" r="A14">
        <v>334</v>
      </c>
    </row>
    <row spans="1:2" r="15">
      <c t="s" s="3" r="A15">
        <v>329</v>
      </c>
    </row>
    <row spans="1:2" r="16">
      <c t="s" s="4" r="A16">
        <v>330</v>
      </c>
      <c t="s" s="4" r="B16">
        <v>335</v>
      </c>
    </row>
    <row spans="1:2" r="17">
      <c t="s" s="3" r="A17">
        <v>325</v>
      </c>
    </row>
    <row spans="1:2" r="18">
      <c t="s" s="4" r="A18">
        <v>332</v>
      </c>
      <c t="s" s="4" r="B18">
        <v>336</v>
      </c>
    </row>
    <row spans="1:2" r="19">
      <c t="s" s="4" r="A19">
        <v>337</v>
      </c>
    </row>
    <row spans="1:2" r="20">
      <c t="s" s="3" r="A20">
        <v>329</v>
      </c>
    </row>
    <row spans="1:2" r="21">
      <c t="s" s="4" r="A21">
        <v>330</v>
      </c>
      <c t="s" s="4" r="B21">
        <v>338</v>
      </c>
    </row>
    <row spans="1:2" r="22">
      <c t="s" s="3" r="A22">
        <v>325</v>
      </c>
    </row>
    <row spans="1:2" r="23">
      <c t="s" s="4" r="A23">
        <v>332</v>
      </c>
      <c t="s" s="4" r="B23">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74</v>
      </c>
      <c t="s" s="2" r="B1">
        <v>23</v>
      </c>
      <c t="s" s="2" r="D1">
        <v>1</v>
      </c>
    </row>
    <row spans="1:5" r="2">
      <c t="s" s="2" r="B2">
        <v>2</v>
      </c>
      <c t="s" s="2" r="C2">
        <v>24</v>
      </c>
      <c t="s" s="2" r="D2">
        <v>2</v>
      </c>
      <c t="s" s="2" r="E2">
        <v>24</v>
      </c>
    </row>
    <row spans="1:5" r="3">
      <c t="s" s="3" r="A3">
        <v>75</v>
      </c>
    </row>
    <row spans="1:5" r="4">
      <c t="s" s="4" r="A4">
        <v>65</v>
      </c>
      <c t="n" s="7" r="B4">
        <v>4508</v>
      </c>
      <c t="n" s="7" r="C4">
        <v>-232</v>
      </c>
      <c t="n" s="7" r="D4">
        <v>13185</v>
      </c>
      <c t="n" s="7" r="E4">
        <v>1783</v>
      </c>
    </row>
    <row spans="1:5" r="5">
      <c t="s" s="3" r="A5">
        <v>76</v>
      </c>
    </row>
    <row spans="1:5" r="6">
      <c t="s" s="4" r="A6">
        <v>77</v>
      </c>
      <c t="n" s="5" r="B6">
        <v>1418</v>
      </c>
      <c t="n" s="5" r="C6">
        <v>-994</v>
      </c>
      <c t="n" s="5" r="D6">
        <v>217</v>
      </c>
      <c t="n" s="5" r="E6">
        <v>2600</v>
      </c>
    </row>
    <row spans="1:5" r="7">
      <c t="s" s="4" r="A7">
        <v>78</v>
      </c>
      <c t="n" s="5" r="B7">
        <v>127</v>
      </c>
      <c t="n" s="5" r="C7">
        <v>196</v>
      </c>
      <c t="n" s="5" r="D7">
        <v>416</v>
      </c>
      <c t="n" s="5" r="E7">
        <v>411</v>
      </c>
    </row>
    <row spans="1:5" r="8">
      <c t="s" s="4" r="A8">
        <v>79</v>
      </c>
      <c t="n" s="5" r="B8">
        <v>27</v>
      </c>
      <c t="n" s="5" r="C8">
        <v>8</v>
      </c>
      <c t="n" s="5" r="D8">
        <v>77</v>
      </c>
      <c t="n" s="5" r="E8">
        <v>64</v>
      </c>
    </row>
    <row spans="1:5" r="9">
      <c t="s" s="4" r="A9">
        <v>80</v>
      </c>
      <c t="n" s="5" r="B9">
        <v>-76</v>
      </c>
      <c t="n" s="5" r="C9">
        <v>-14</v>
      </c>
      <c t="n" s="5" r="D9">
        <v>-84</v>
      </c>
      <c t="n" s="5" r="E9">
        <v>-133</v>
      </c>
    </row>
    <row spans="1:5" r="10">
      <c t="s" s="4" r="A10">
        <v>81</v>
      </c>
      <c t="n" s="5" r="B10">
        <v>1496</v>
      </c>
      <c t="n" s="5" r="C10">
        <v>-804</v>
      </c>
      <c t="n" s="5" r="D10">
        <v>626</v>
      </c>
      <c t="n" s="5" r="E10">
        <v>2942</v>
      </c>
    </row>
    <row spans="1:5" r="11">
      <c t="s" s="4" r="A11">
        <v>82</v>
      </c>
      <c t="n" s="7" r="B11">
        <v>6004</v>
      </c>
      <c t="n" s="7" r="C11">
        <v>-1036</v>
      </c>
      <c t="n" s="7" r="D11">
        <v>13811</v>
      </c>
      <c t="n" s="7" r="E11">
        <v>472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40</v>
      </c>
      <c t="s" s="2" r="B1">
        <v>1</v>
      </c>
    </row>
    <row spans="1:2" r="2">
      <c t="s" s="2" r="B2">
        <v>2</v>
      </c>
    </row>
    <row spans="1:2" r="3">
      <c t="s" s="3" r="A3">
        <v>230</v>
      </c>
    </row>
    <row spans="1:2" r="4">
      <c t="s" s="4" r="A4">
        <v>341</v>
      </c>
      <c t="s" s="4" r="B4">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2"/>
    <col customWidth="1" max="2" min="2" width="80"/>
  </cols>
  <sheetData>
    <row spans="1:2" r="1">
      <c t="s" s="1" r="A1">
        <v>343</v>
      </c>
      <c t="s" s="2" r="B1">
        <v>1</v>
      </c>
    </row>
    <row spans="1:2" r="2">
      <c t="s" s="2" r="B2">
        <v>2</v>
      </c>
    </row>
    <row spans="1:2" r="3">
      <c t="s" s="3" r="A3">
        <v>344</v>
      </c>
    </row>
    <row spans="1:2" r="4">
      <c t="s" s="4" r="A4">
        <v>345</v>
      </c>
      <c t="s" s="4" r="B4">
        <v>346</v>
      </c>
    </row>
    <row spans="1:2" r="5">
      <c t="s" s="4" r="A5">
        <v>347</v>
      </c>
    </row>
    <row spans="1:2" r="6">
      <c t="s" s="3" r="A6">
        <v>344</v>
      </c>
    </row>
    <row spans="1:2" r="7">
      <c t="s" s="4" r="A7">
        <v>348</v>
      </c>
      <c t="s" s="4" r="B7">
        <v>349</v>
      </c>
    </row>
    <row spans="1:2" r="8">
      <c t="s" s="4" r="A8">
        <v>350</v>
      </c>
    </row>
    <row spans="1:2" r="9">
      <c t="s" s="3" r="A9">
        <v>344</v>
      </c>
    </row>
    <row spans="1:2" r="10">
      <c t="s" s="4" r="A10">
        <v>348</v>
      </c>
      <c t="s" s="4" r="B10">
        <v>351</v>
      </c>
    </row>
    <row spans="1:2" r="11">
      <c t="s" s="4" r="A11">
        <v>352</v>
      </c>
    </row>
    <row spans="1:2" r="12">
      <c t="s" s="3" r="A12">
        <v>344</v>
      </c>
    </row>
    <row spans="1:2" r="13">
      <c t="s" s="4" r="A13">
        <v>348</v>
      </c>
      <c t="s" s="4" r="B13">
        <v>353</v>
      </c>
    </row>
    <row spans="1:2" r="14">
      <c t="s" s="4" r="A14">
        <v>354</v>
      </c>
    </row>
    <row spans="1:2" r="15">
      <c t="s" s="3" r="A15">
        <v>344</v>
      </c>
    </row>
    <row spans="1:2" r="16">
      <c t="s" s="4" r="A16">
        <v>348</v>
      </c>
      <c t="s" s="4" r="B16">
        <v>355</v>
      </c>
    </row>
    <row spans="1:2" r="17">
      <c t="s" s="4" r="A17">
        <v>356</v>
      </c>
    </row>
    <row spans="1:2" r="18">
      <c t="s" s="3" r="A18">
        <v>344</v>
      </c>
    </row>
    <row spans="1:2" r="19">
      <c t="s" s="4" r="A19">
        <v>348</v>
      </c>
      <c t="s" s="4" r="B19">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358</v>
      </c>
      <c t="s" s="2" r="B1">
        <v>1</v>
      </c>
    </row>
    <row spans="1:2" r="2">
      <c t="s" s="2" r="B2">
        <v>2</v>
      </c>
    </row>
    <row spans="1:2" r="3">
      <c t="s" s="3" r="A3">
        <v>236</v>
      </c>
    </row>
    <row spans="1:2" r="4">
      <c t="s" s="4" r="A4">
        <v>359</v>
      </c>
      <c t="s" s="4" r="B4">
        <v>360</v>
      </c>
    </row>
    <row spans="1:2" r="5">
      <c t="s" s="4" r="A5">
        <v>361</v>
      </c>
      <c t="s" s="4" r="B5">
        <v>362</v>
      </c>
    </row>
    <row spans="1:2" r="6">
      <c t="s" s="4" r="A6">
        <v>363</v>
      </c>
      <c t="s" s="4" r="B6">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t="s" s="1" r="A1">
        <v>365</v>
      </c>
      <c t="s" s="2" r="B1">
        <v>1</v>
      </c>
    </row>
    <row spans="1:2" r="2">
      <c t="s" s="2" r="B2">
        <v>2</v>
      </c>
    </row>
    <row spans="1:2" r="3">
      <c t="s" s="3" r="A3">
        <v>239</v>
      </c>
    </row>
    <row spans="1:2" r="4">
      <c t="s" s="4" r="A4">
        <v>100</v>
      </c>
      <c t="s" s="4" r="B4">
        <v>366</v>
      </c>
    </row>
    <row spans="1:2" r="5">
      <c t="s" s="4" r="A5">
        <v>367</v>
      </c>
      <c t="s" s="4" r="B5">
        <v>368</v>
      </c>
    </row>
    <row spans="1:2" r="6">
      <c t="s" s="4" r="A6">
        <v>369</v>
      </c>
      <c t="s" s="4" r="B6">
        <v>370</v>
      </c>
    </row>
    <row spans="1:2" r="7">
      <c t="s" s="4" r="A7">
        <v>371</v>
      </c>
      <c t="s" s="4" r="B7">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73</v>
      </c>
      <c t="s" s="2" r="B1">
        <v>1</v>
      </c>
    </row>
    <row spans="1:2" r="2">
      <c t="s" s="2" r="B2">
        <v>2</v>
      </c>
    </row>
    <row spans="1:2" r="3">
      <c t="s" s="3" r="A3">
        <v>242</v>
      </c>
    </row>
    <row spans="1:2" r="4">
      <c t="s" s="4" r="A4">
        <v>374</v>
      </c>
      <c t="s" s="4" r="B4">
        <v>375</v>
      </c>
    </row>
    <row spans="1:2" r="5">
      <c t="s" s="3" r="A5">
        <v>376</v>
      </c>
    </row>
    <row spans="1:2" r="6">
      <c t="s" s="4" r="A6">
        <v>377</v>
      </c>
      <c t="s" s="4" r="B6">
        <v>378</v>
      </c>
    </row>
    <row spans="1:2" r="7">
      <c t="s" s="4" r="A7">
        <v>379</v>
      </c>
    </row>
    <row spans="1:2" r="8">
      <c t="s" s="3" r="A8">
        <v>376</v>
      </c>
    </row>
    <row spans="1:2" r="9">
      <c t="s" s="4" r="A9">
        <v>299</v>
      </c>
      <c t="s" s="4" r="B9">
        <v>380</v>
      </c>
    </row>
    <row spans="1:2" r="10">
      <c t="s" s="4" r="A10">
        <v>381</v>
      </c>
    </row>
    <row spans="1:2" r="11">
      <c t="s" s="3" r="A11">
        <v>382</v>
      </c>
    </row>
    <row spans="1:2" r="12">
      <c t="s" s="4" r="A12">
        <v>297</v>
      </c>
      <c t="s" s="4" r="B12">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83</v>
      </c>
      <c t="s" s="2" r="B1">
        <v>1</v>
      </c>
    </row>
    <row spans="1:2" r="2">
      <c t="s" s="2" r="B2">
        <v>2</v>
      </c>
    </row>
    <row spans="1:2" r="3">
      <c t="s" s="3" r="A3">
        <v>245</v>
      </c>
    </row>
    <row spans="1:2" r="4">
      <c t="s" s="4" r="A4">
        <v>384</v>
      </c>
      <c t="s" s="4" r="B4">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86</v>
      </c>
      <c t="s" s="2" r="B1">
        <v>1</v>
      </c>
    </row>
    <row spans="1:2" r="2">
      <c t="s" s="2" r="B2">
        <v>2</v>
      </c>
    </row>
    <row spans="1:2" r="3">
      <c t="s" s="3" r="A3">
        <v>248</v>
      </c>
    </row>
    <row spans="1:2" r="4">
      <c t="s" s="4" r="A4">
        <v>387</v>
      </c>
      <c t="s" s="4" r="B4">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89</v>
      </c>
      <c t="s" s="2" r="B1">
        <v>1</v>
      </c>
    </row>
    <row spans="1:2" r="2">
      <c t="s" s="2" r="B2">
        <v>2</v>
      </c>
    </row>
    <row spans="1:2" r="3">
      <c t="s" s="3" r="A3">
        <v>248</v>
      </c>
    </row>
    <row spans="1:2" r="4">
      <c t="s" s="4" r="A4">
        <v>390</v>
      </c>
      <c t="s" s="4" r="B4">
        <v>391</v>
      </c>
    </row>
    <row spans="1:2" r="5">
      <c t="s" s="4" r="A5">
        <v>392</v>
      </c>
      <c t="s" s="4" r="B5">
        <v>393</v>
      </c>
    </row>
    <row spans="1:2" r="6">
      <c t="s" s="4" r="A6">
        <v>394</v>
      </c>
      <c t="s" s="4" r="B6">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396</v>
      </c>
      <c t="s" s="2" r="B1">
        <v>1</v>
      </c>
    </row>
    <row spans="1:2" r="2">
      <c t="s" s="2" r="B2">
        <v>2</v>
      </c>
    </row>
    <row spans="1:2" r="3">
      <c t="s" s="3" r="A3">
        <v>252</v>
      </c>
    </row>
    <row spans="1:2" r="4">
      <c t="s" s="4" r="A4">
        <v>397</v>
      </c>
      <c t="s" s="4" r="B4">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99</v>
      </c>
      <c t="s" s="2" r="B1">
        <v>1</v>
      </c>
    </row>
    <row spans="1:2" r="2">
      <c t="s" s="2" r="B2">
        <v>2</v>
      </c>
    </row>
    <row spans="1:2" r="3">
      <c t="s" s="3" r="A3">
        <v>255</v>
      </c>
    </row>
    <row spans="1:2" r="4">
      <c t="s" s="4" r="A4">
        <v>400</v>
      </c>
      <c t="s" s="4" r="B4">
        <v>401</v>
      </c>
    </row>
    <row spans="1:2" r="5">
      <c t="s" s="4" r="A5">
        <v>402</v>
      </c>
      <c t="s" s="4" r="B5">
        <v>403</v>
      </c>
    </row>
    <row spans="1:2" r="6">
      <c t="s" s="4" r="A6">
        <v>404</v>
      </c>
      <c t="s" s="4" r="B6">
        <v>405</v>
      </c>
    </row>
    <row spans="1:2" r="7">
      <c t="s" s="4" r="A7">
        <v>406</v>
      </c>
      <c t="s" s="4" r="B7">
        <v>407</v>
      </c>
    </row>
    <row spans="1:2" r="8">
      <c t="s" s="4" r="A8">
        <v>408</v>
      </c>
      <c t="s" s="4" r="B8">
        <v>409</v>
      </c>
    </row>
    <row spans="1:2" r="9">
      <c t="s" s="4" r="A9">
        <v>410</v>
      </c>
      <c t="s" s="4" r="B9">
        <v>411</v>
      </c>
    </row>
    <row spans="1:2" r="10">
      <c t="s" s="4" r="A10">
        <v>412</v>
      </c>
      <c t="s" s="4" r="B10">
        <v>411</v>
      </c>
    </row>
    <row spans="1:2" r="11">
      <c t="s" s="4" r="A11">
        <v>413</v>
      </c>
      <c t="s" s="4" r="B11">
        <v>414</v>
      </c>
    </row>
    <row spans="1:2" r="12">
      <c t="s" s="4" r="A12">
        <v>415</v>
      </c>
      <c t="s" s="4" r="B12">
        <v>4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v>
      </c>
      <c t="s" s="2" r="B1">
        <v>2</v>
      </c>
      <c t="s" s="2" r="C1">
        <v>84</v>
      </c>
    </row>
    <row spans="1:3" r="2">
      <c t="s" s="3" r="A2">
        <v>85</v>
      </c>
    </row>
    <row spans="1:3" r="3">
      <c t="s" s="4" r="A3">
        <v>86</v>
      </c>
      <c t="n" s="7" r="B3">
        <v>27886</v>
      </c>
      <c t="n" s="7" r="C3">
        <v>33118</v>
      </c>
    </row>
    <row spans="1:3" r="4">
      <c t="s" s="4" r="A4">
        <v>87</v>
      </c>
      <c t="n" s="5" r="B4">
        <v>142540</v>
      </c>
      <c t="n" s="5" r="C4">
        <v>105471</v>
      </c>
    </row>
    <row spans="1:3" r="5">
      <c t="s" s="4" r="A5">
        <v>88</v>
      </c>
      <c t="n" s="5" r="B5">
        <v>170426</v>
      </c>
      <c t="n" s="5" r="C5">
        <v>138589</v>
      </c>
    </row>
    <row spans="1:3" r="6">
      <c t="s" s="4" r="A6">
        <v>89</v>
      </c>
      <c t="n" s="5" r="B6">
        <v>6485</v>
      </c>
      <c t="n" s="5" r="C6">
        <v>7510</v>
      </c>
    </row>
    <row spans="1:3" r="7">
      <c t="s" s="4" r="A7">
        <v>90</v>
      </c>
      <c t="n" s="5" r="B7">
        <v>206681</v>
      </c>
      <c t="n" s="5" r="C7">
        <v>191823</v>
      </c>
    </row>
    <row spans="1:3" r="8">
      <c t="s" s="4" r="A8">
        <v>29</v>
      </c>
      <c t="n" s="5" r="B8">
        <v>180018</v>
      </c>
      <c t="n" s="5" r="C8">
        <v>191785</v>
      </c>
    </row>
    <row spans="1:3" r="9">
      <c t="s" s="4" r="A9">
        <v>91</v>
      </c>
      <c t="n" s="5" r="B9">
        <v>55226</v>
      </c>
      <c t="n" s="5" r="C9">
        <v>52682</v>
      </c>
    </row>
    <row spans="1:3" r="10">
      <c t="s" s="3" r="A10">
        <v>92</v>
      </c>
    </row>
    <row spans="1:3" r="11">
      <c t="s" s="4" r="A11">
        <v>93</v>
      </c>
      <c t="n" s="5" r="B11">
        <v>325078</v>
      </c>
      <c t="n" s="5" r="C11">
        <v>320695</v>
      </c>
    </row>
    <row spans="1:3" r="12">
      <c t="s" s="4" r="A12">
        <v>94</v>
      </c>
      <c t="n" s="5" r="B12">
        <v>66573</v>
      </c>
      <c t="n" s="5" r="C12">
        <v>59766</v>
      </c>
    </row>
    <row spans="1:3" r="13">
      <c t="s" s="4" r="A13">
        <v>95</v>
      </c>
      <c t="n" s="5" r="B13">
        <v>391651</v>
      </c>
      <c t="n" s="5" r="C13">
        <v>380461</v>
      </c>
    </row>
    <row spans="1:3" r="14">
      <c t="s" s="4" r="A14">
        <v>26</v>
      </c>
      <c t="n" s="5" r="B14">
        <v>887689</v>
      </c>
      <c t="n" s="5" r="C14">
        <v>881391</v>
      </c>
    </row>
    <row spans="1:3" r="15">
      <c t="s" s="4" r="A15">
        <v>96</v>
      </c>
      <c t="n" s="5" r="B15">
        <v>-12657</v>
      </c>
      <c t="n" s="5" r="C15">
        <v>-14419</v>
      </c>
    </row>
    <row spans="1:3" r="16">
      <c t="s" s="4" r="A16">
        <v>97</v>
      </c>
      <c t="n" s="5" r="B16">
        <v>875032</v>
      </c>
      <c t="n" s="5" r="C16">
        <v>866972</v>
      </c>
    </row>
    <row spans="1:3" r="17">
      <c t="s" s="4" r="A17">
        <v>98</v>
      </c>
      <c t="n" s="5" r="B17">
        <v>9554</v>
      </c>
      <c t="n" s="5" r="C17">
        <v>10049</v>
      </c>
    </row>
    <row spans="1:3" r="18">
      <c t="s" s="4" r="A18">
        <v>99</v>
      </c>
      <c t="n" s="5" r="B18">
        <v>3043</v>
      </c>
      <c t="n" s="5" r="C18">
        <v>3530</v>
      </c>
    </row>
    <row spans="1:3" r="19">
      <c t="s" s="4" r="A19">
        <v>100</v>
      </c>
      <c t="n" s="5" r="B19">
        <v>69761</v>
      </c>
      <c t="n" s="5" r="C19">
        <v>69777</v>
      </c>
    </row>
    <row spans="1:3" r="20">
      <c t="s" s="4" r="A20">
        <v>101</v>
      </c>
      <c t="n" s="5" r="B20">
        <v>3973</v>
      </c>
      <c t="n" s="5" r="C20">
        <v>4612</v>
      </c>
    </row>
    <row spans="1:3" r="21">
      <c t="s" s="4" r="A21">
        <v>102</v>
      </c>
      <c t="n" s="5" r="B21">
        <v>8842</v>
      </c>
      <c t="n" s="5" r="C21">
        <v>12836</v>
      </c>
    </row>
    <row spans="1:3" r="22">
      <c t="s" s="4" r="A22">
        <v>103</v>
      </c>
      <c t="n" s="5" r="B22">
        <v>63443</v>
      </c>
      <c t="n" s="5" r="C22">
        <v>61845</v>
      </c>
    </row>
    <row spans="1:3" r="23">
      <c t="s" s="4" r="A23">
        <v>104</v>
      </c>
      <c t="n" s="5" r="B23">
        <v>108871</v>
      </c>
      <c t="n" s="5" r="C23">
        <v>112063</v>
      </c>
    </row>
    <row spans="1:3" r="24">
      <c t="s" s="4" r="A24">
        <v>105</v>
      </c>
      <c t="n" s="5" r="B24">
        <v>2153006</v>
      </c>
      <c t="n" s="5" r="C24">
        <v>2104534</v>
      </c>
    </row>
    <row spans="1:3" r="25">
      <c t="s" s="3" r="A25">
        <v>106</v>
      </c>
    </row>
    <row spans="1:3" r="26">
      <c t="s" s="4" r="A26">
        <v>107</v>
      </c>
      <c t="n" s="5" r="B26">
        <v>417837</v>
      </c>
      <c t="n" s="5" r="C26">
        <v>393102</v>
      </c>
    </row>
    <row spans="1:3" r="27">
      <c t="s" s="4" r="A27">
        <v>108</v>
      </c>
      <c t="n" s="5" r="B27">
        <v>676812</v>
      </c>
      <c t="n" s="5" r="C27">
        <v>660161</v>
      </c>
    </row>
    <row spans="1:3" r="28">
      <c t="s" s="3" r="A28">
        <v>109</v>
      </c>
    </row>
    <row spans="1:3" r="29">
      <c t="s" s="4" r="A29">
        <v>107</v>
      </c>
      <c t="n" s="5" r="B29">
        <v>8519</v>
      </c>
      <c t="n" s="5" r="C29">
        <v>7230</v>
      </c>
    </row>
    <row spans="1:3" r="30">
      <c t="s" s="4" r="A30">
        <v>110</v>
      </c>
      <c t="n" s="5" r="B30">
        <v>58841</v>
      </c>
      <c t="n" s="5" r="C30">
        <v>58443</v>
      </c>
    </row>
    <row spans="1:3" r="31">
      <c t="s" s="4" r="A31">
        <v>111</v>
      </c>
      <c t="n" s="5" r="B31">
        <v>1162009</v>
      </c>
      <c t="n" s="5" r="C31">
        <v>1118936</v>
      </c>
    </row>
    <row spans="1:3" r="32">
      <c t="s" s="4" r="A32">
        <v>112</v>
      </c>
      <c t="n" s="5" r="B32">
        <v>199238</v>
      </c>
      <c t="n" s="5" r="C32">
        <v>201277</v>
      </c>
    </row>
    <row spans="1:3" r="33">
      <c t="s" s="4" r="A33">
        <v>35</v>
      </c>
      <c t="n" s="5" r="B33">
        <v>74252</v>
      </c>
      <c t="n" s="5" r="C33">
        <v>74192</v>
      </c>
    </row>
    <row spans="1:3" r="34">
      <c t="s" s="4" r="A34">
        <v>113</v>
      </c>
      <c t="n" s="5" r="B34">
        <v>45862</v>
      </c>
      <c t="n" s="5" r="C34">
        <v>46909</v>
      </c>
    </row>
    <row spans="1:3" r="35">
      <c t="s" s="4" r="A35">
        <v>34</v>
      </c>
      <c t="n" s="5" r="B35">
        <v>34518</v>
      </c>
      <c t="n" s="5" r="C35">
        <v>31172</v>
      </c>
    </row>
    <row spans="1:3" r="36">
      <c t="s" s="4" r="A36">
        <v>114</v>
      </c>
      <c t="n" s="5" r="B36">
        <v>143934</v>
      </c>
      <c t="n" s="5" r="C36">
        <v>145438</v>
      </c>
    </row>
    <row spans="1:3" r="37">
      <c t="s" s="4" r="A37">
        <v>36</v>
      </c>
      <c t="n" s="5" r="B37">
        <v>237288</v>
      </c>
      <c t="n" s="5" r="C37">
        <v>243139</v>
      </c>
    </row>
    <row spans="1:3" r="38">
      <c t="s" s="4" r="A38">
        <v>115</v>
      </c>
      <c t="n" s="7" r="B38">
        <v>1897101</v>
      </c>
      <c t="n" s="7" r="C38">
        <v>1861063</v>
      </c>
    </row>
    <row spans="1:3" r="39">
      <c t="s" s="4" r="A39">
        <v>116</v>
      </c>
      <c t="s" s="4" r="B39">
        <v>117</v>
      </c>
      <c t="s" s="4" r="C39">
        <v>117</v>
      </c>
    </row>
    <row spans="1:3" r="40">
      <c t="s" s="3" r="A40">
        <v>118</v>
      </c>
    </row>
    <row spans="1:3" r="41">
      <c t="s" s="4" r="A41">
        <v>119</v>
      </c>
      <c t="n" s="7" r="B41">
        <v>22273</v>
      </c>
      <c t="n" s="7" r="C41">
        <v>19309</v>
      </c>
    </row>
    <row spans="1:3" r="42">
      <c t="s" s="4" r="A42">
        <v>120</v>
      </c>
      <c t="n" s="5" r="B42">
        <v>151841</v>
      </c>
      <c t="n" s="5" r="C42">
        <v>153458</v>
      </c>
    </row>
    <row spans="1:3" r="43">
      <c t="s" s="4" r="A43">
        <v>121</v>
      </c>
      <c t="n" s="5" r="B43">
        <v>85485</v>
      </c>
      <c t="n" s="5" r="C43">
        <v>75024</v>
      </c>
    </row>
    <row spans="1:3" r="44">
      <c t="s" s="4" r="A44">
        <v>122</v>
      </c>
      <c t="n" s="5" r="B44">
        <v>-3694</v>
      </c>
      <c t="n" s="5" r="C44">
        <v>-4320</v>
      </c>
    </row>
    <row spans="1:3" r="45">
      <c t="s" s="4" r="A45">
        <v>123</v>
      </c>
      <c t="n" s="5" r="B45">
        <v>255905</v>
      </c>
      <c t="n" s="5" r="C45">
        <v>243471</v>
      </c>
    </row>
    <row spans="1:3" r="46">
      <c t="s" s="4" r="A46">
        <v>124</v>
      </c>
      <c t="n" s="5" r="B46">
        <v>2153006</v>
      </c>
      <c t="n" s="5" r="C46">
        <v>2104534</v>
      </c>
    </row>
    <row spans="1:3" r="47">
      <c t="s" s="4" r="A47">
        <v>125</v>
      </c>
    </row>
    <row spans="1:3" r="48">
      <c t="s" s="3" r="A48">
        <v>85</v>
      </c>
    </row>
    <row spans="1:3" r="49">
      <c t="s" s="4" r="A49">
        <v>29</v>
      </c>
      <c t="n" s="5" r="B49">
        <v>5514</v>
      </c>
      <c t="n" s="5" r="C49">
        <v>6890</v>
      </c>
    </row>
    <row spans="1:3" r="50">
      <c t="s" s="3" r="A50">
        <v>92</v>
      </c>
    </row>
    <row spans="1:3" r="51">
      <c t="s" s="4" r="A51">
        <v>26</v>
      </c>
      <c t="n" s="5" r="B51">
        <v>79121</v>
      </c>
      <c t="n" s="5" r="C51">
        <v>95187</v>
      </c>
    </row>
    <row spans="1:3" r="52">
      <c t="s" s="4" r="A52">
        <v>96</v>
      </c>
      <c t="n" s="5" r="B52">
        <v>-1595</v>
      </c>
      <c t="n" s="5" r="C52">
        <v>-1968</v>
      </c>
    </row>
    <row spans="1:3" r="53">
      <c t="s" s="4" r="A53">
        <v>97</v>
      </c>
      <c t="n" s="5" r="B53">
        <v>77526</v>
      </c>
      <c t="n" s="5" r="C53">
        <v>93219</v>
      </c>
    </row>
    <row spans="1:3" r="54">
      <c t="s" s="4" r="A54">
        <v>102</v>
      </c>
      <c t="n" s="5" r="B54">
        <v>338</v>
      </c>
      <c t="n" s="5" r="C54">
        <v>1822</v>
      </c>
    </row>
    <row spans="1:3" r="55">
      <c t="s" s="4" r="A55">
        <v>104</v>
      </c>
      <c t="n" s="5" r="B55">
        <v>2424</v>
      </c>
      <c t="n" s="5" r="C55">
        <v>2769</v>
      </c>
    </row>
    <row spans="1:3" r="56">
      <c t="s" s="4" r="A56">
        <v>105</v>
      </c>
      <c t="n" s="5" r="B56">
        <v>85802</v>
      </c>
      <c t="n" s="5" r="C56">
        <v>104700</v>
      </c>
    </row>
    <row spans="1:3" r="57">
      <c t="s" s="3" r="A57">
        <v>109</v>
      </c>
    </row>
    <row spans="1:3" r="58">
      <c t="s" s="4" r="A58">
        <v>34</v>
      </c>
      <c t="n" s="5" r="B58">
        <v>567</v>
      </c>
      <c t="n" s="5" r="C58">
        <v>1032</v>
      </c>
    </row>
    <row spans="1:3" r="59">
      <c t="s" s="4" r="A59">
        <v>36</v>
      </c>
      <c t="n" s="5" r="B59">
        <v>12922</v>
      </c>
      <c t="n" s="5" r="C59">
        <v>13307</v>
      </c>
    </row>
    <row spans="1:3" r="60">
      <c t="s" s="4" r="A60">
        <v>126</v>
      </c>
      <c t="n" s="5" r="B60">
        <v>103</v>
      </c>
      <c t="n" s="5" r="C60">
        <v>138</v>
      </c>
    </row>
    <row spans="1:3" r="61">
      <c t="s" s="4" r="A61">
        <v>115</v>
      </c>
      <c t="n" s="7" r="B61">
        <v>13592</v>
      </c>
      <c t="n" s="7" r="C61">
        <v>1447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417</v>
      </c>
      <c t="s" s="2" r="B1">
        <v>1</v>
      </c>
    </row>
    <row spans="1:2" r="2">
      <c t="s" s="2" r="B2">
        <v>2</v>
      </c>
    </row>
    <row spans="1:2" r="3">
      <c t="s" s="3" r="A3">
        <v>258</v>
      </c>
    </row>
    <row spans="1:2" r="4">
      <c t="s" s="4" r="A4">
        <v>418</v>
      </c>
      <c t="s" s="4" r="B4">
        <v>4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420</v>
      </c>
      <c t="s" s="2" r="B1">
        <v>1</v>
      </c>
    </row>
    <row spans="1:2" r="2">
      <c t="s" s="2" r="B2">
        <v>2</v>
      </c>
    </row>
    <row spans="1:2" r="3">
      <c t="s" s="3" r="A3">
        <v>255</v>
      </c>
    </row>
    <row spans="1:2" r="4">
      <c t="s" s="4" r="A4">
        <v>421</v>
      </c>
      <c t="s" s="4" r="B4">
        <v>4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s="1" r="A1">
        <v>423</v>
      </c>
      <c t="s" s="2" r="B1">
        <v>1</v>
      </c>
    </row>
    <row spans="1:2" r="2">
      <c t="s" s="2" r="B2">
        <v>2</v>
      </c>
    </row>
    <row spans="1:2" r="3">
      <c t="s" s="3" r="A3">
        <v>264</v>
      </c>
    </row>
    <row spans="1:2" r="4">
      <c t="s" s="4" r="A4">
        <v>424</v>
      </c>
      <c t="s" s="4" r="B4">
        <v>425</v>
      </c>
    </row>
    <row spans="1:2" r="5">
      <c t="s" s="4" r="A5">
        <v>426</v>
      </c>
      <c t="s" s="4" r="B5">
        <v>427</v>
      </c>
    </row>
    <row spans="1:2" r="6">
      <c t="s" s="4" r="A6">
        <v>428</v>
      </c>
      <c t="s" s="4" r="B6">
        <v>4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s="1" r="A1">
        <v>430</v>
      </c>
      <c t="s" s="2" r="B1">
        <v>1</v>
      </c>
    </row>
    <row spans="1:2" r="2">
      <c t="s" s="2" r="B2">
        <v>2</v>
      </c>
    </row>
    <row spans="1:2" r="3">
      <c t="s" s="3" r="A3">
        <v>267</v>
      </c>
    </row>
    <row spans="1:2" r="4">
      <c t="s" s="4" r="A4">
        <v>431</v>
      </c>
      <c t="s" s="4" r="B4">
        <v>432</v>
      </c>
    </row>
    <row spans="1:2" r="5">
      <c t="s" s="4" r="A5">
        <v>433</v>
      </c>
      <c t="s" s="4" r="B5">
        <v>434</v>
      </c>
    </row>
    <row spans="1:2" r="6">
      <c t="s" s="4" r="A6">
        <v>435</v>
      </c>
      <c t="s" s="4" r="B6">
        <v>434</v>
      </c>
    </row>
    <row spans="1:2" r="7">
      <c t="s" s="4" r="A7">
        <v>436</v>
      </c>
      <c t="s" s="4" r="B7">
        <v>4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5"/>
    <col customWidth="1" max="5" min="5" width="14"/>
    <col customWidth="1" max="6" min="6" width="16"/>
  </cols>
  <sheetData>
    <row spans="1:6" r="1">
      <c t="s" s="1" r="A1">
        <v>437</v>
      </c>
      <c t="s" s="2" r="B1">
        <v>23</v>
      </c>
      <c t="s" s="2" r="C1">
        <v>438</v>
      </c>
      <c t="s" s="2" r="D1">
        <v>1</v>
      </c>
      <c t="s" s="2" r="F1">
        <v>439</v>
      </c>
    </row>
    <row spans="1:6" r="2">
      <c t="s" s="2" r="B2">
        <v>440</v>
      </c>
      <c t="s" s="2" r="C2">
        <v>441</v>
      </c>
      <c t="s" s="2" r="D2">
        <v>2</v>
      </c>
      <c t="s" s="2" r="E2">
        <v>24</v>
      </c>
      <c t="s" s="2" r="F2">
        <v>84</v>
      </c>
    </row>
    <row spans="1:6" r="3">
      <c t="s" s="3" r="A3">
        <v>442</v>
      </c>
    </row>
    <row spans="1:6" r="4">
      <c t="s" s="4" r="A4">
        <v>191</v>
      </c>
      <c t="n" s="7" r="D4">
        <v>22259</v>
      </c>
      <c t="n" s="7" r="E4">
        <v>30447</v>
      </c>
    </row>
    <row spans="1:6" r="5">
      <c t="s" s="4" r="A5">
        <v>203</v>
      </c>
      <c t="n" s="7" r="D5">
        <v>-32303</v>
      </c>
      <c t="n" s="5" r="E5">
        <v>-35338</v>
      </c>
    </row>
    <row spans="1:6" r="6">
      <c t="s" s="4" r="A6">
        <v>443</v>
      </c>
    </row>
    <row spans="1:6" r="7">
      <c t="s" s="3" r="A7">
        <v>442</v>
      </c>
    </row>
    <row spans="1:6" r="8">
      <c t="s" s="4" r="A8">
        <v>191</v>
      </c>
      <c t="n" s="7" r="B8">
        <v>4800</v>
      </c>
      <c t="n" s="7" r="C8">
        <v>9300</v>
      </c>
      <c t="n" s="5" r="E8">
        <v>3400</v>
      </c>
      <c t="n" s="7" r="F8">
        <v>3400</v>
      </c>
    </row>
    <row spans="1:6" r="9">
      <c t="s" s="4" r="A9">
        <v>203</v>
      </c>
      <c t="n" s="7" r="B9">
        <v>4800</v>
      </c>
      <c t="n" s="7" r="C9">
        <v>9300</v>
      </c>
      <c t="n" s="7" r="E9">
        <v>3400</v>
      </c>
      <c t="n" s="7" r="F9">
        <v>3400</v>
      </c>
    </row>
  </sheetData>
  <mergeCells count="2">
    <mergeCell ref="A1:A2"/>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4</v>
      </c>
      <c t="s" s="2" r="B1">
        <v>2</v>
      </c>
      <c t="s" s="2" r="C1">
        <v>84</v>
      </c>
    </row>
    <row spans="1:3" r="2">
      <c t="s" s="3" r="A2">
        <v>445</v>
      </c>
    </row>
    <row spans="1:3" r="3">
      <c t="s" s="4" r="A3">
        <v>446</v>
      </c>
      <c t="n" s="7" r="B3">
        <v>775500</v>
      </c>
      <c t="n" s="7" r="C3">
        <v>984800</v>
      </c>
    </row>
    <row spans="1:3" r="4">
      <c t="s" s="4" r="A4">
        <v>447</v>
      </c>
      <c t="n" s="5" r="B4">
        <v>-674100</v>
      </c>
      <c t="n" s="5" r="C4">
        <v>-884800</v>
      </c>
    </row>
    <row spans="1:3" r="5">
      <c t="s" s="4" r="A5">
        <v>448</v>
      </c>
      <c t="n" s="5" r="B5">
        <v>-46200</v>
      </c>
      <c t="n" s="5" r="C5">
        <v>-47300</v>
      </c>
    </row>
    <row spans="1:3" r="6">
      <c t="s" s="4" r="A6">
        <v>91</v>
      </c>
      <c t="n" s="5" r="B6">
        <v>55226</v>
      </c>
      <c t="n" s="5" r="C6">
        <v>52682</v>
      </c>
    </row>
    <row spans="1:3" r="7">
      <c t="s" s="3" r="A7">
        <v>449</v>
      </c>
    </row>
    <row spans="1:3" r="8">
      <c t="s" s="4" r="A8">
        <v>450</v>
      </c>
      <c t="n" s="5" r="B8">
        <v>765400</v>
      </c>
      <c t="n" s="5" r="C8">
        <v>981800</v>
      </c>
    </row>
    <row spans="1:3" r="9">
      <c t="s" s="4" r="A9">
        <v>447</v>
      </c>
      <c t="n" s="5" r="B9">
        <v>-674100</v>
      </c>
      <c t="n" s="5" r="C9">
        <v>-884800</v>
      </c>
    </row>
    <row spans="1:3" r="10">
      <c t="s" s="4" r="A10">
        <v>448</v>
      </c>
      <c t="n" s="5" r="B10">
        <v>-45400</v>
      </c>
      <c t="n" s="5" r="C10">
        <v>-50100</v>
      </c>
    </row>
    <row spans="1:3" r="11">
      <c t="s" s="4" r="A11">
        <v>113</v>
      </c>
      <c t="n" s="5" r="B11">
        <v>45862</v>
      </c>
      <c t="n" s="5" r="C11">
        <v>46909</v>
      </c>
    </row>
    <row spans="1:3" r="12">
      <c t="s" s="4" r="A12">
        <v>451</v>
      </c>
    </row>
    <row spans="1:3" r="13">
      <c t="s" s="3" r="A13">
        <v>452</v>
      </c>
    </row>
    <row spans="1:3" r="14">
      <c t="s" s="4" r="A14">
        <v>453</v>
      </c>
      <c t="n" s="5" r="B14">
        <v>22297600</v>
      </c>
      <c t="n" s="5" r="C14">
        <v>29445400</v>
      </c>
    </row>
    <row spans="1:3" r="15">
      <c t="s" s="3" r="A15">
        <v>445</v>
      </c>
    </row>
    <row spans="1:3" r="16">
      <c t="s" s="4" r="A16">
        <v>446</v>
      </c>
      <c t="n" s="5" r="B16">
        <v>511900</v>
      </c>
      <c t="n" s="5" r="C16">
        <v>667000</v>
      </c>
    </row>
    <row spans="1:3" r="17">
      <c t="s" s="3" r="A17">
        <v>449</v>
      </c>
    </row>
    <row spans="1:3" r="18">
      <c t="s" s="4" r="A18">
        <v>450</v>
      </c>
      <c t="n" s="5" r="B18">
        <v>503600</v>
      </c>
      <c t="n" s="5" r="C18">
        <v>658700</v>
      </c>
    </row>
    <row spans="1:3" r="19">
      <c t="s" s="4" r="A19">
        <v>454</v>
      </c>
    </row>
    <row spans="1:3" r="20">
      <c t="s" s="3" r="A20">
        <v>452</v>
      </c>
    </row>
    <row spans="1:3" r="21">
      <c t="s" s="4" r="A21">
        <v>453</v>
      </c>
      <c t="n" s="5" r="B21">
        <v>8949300</v>
      </c>
      <c t="n" s="5" r="C21">
        <v>10159400</v>
      </c>
    </row>
    <row spans="1:3" r="22">
      <c t="s" s="3" r="A22">
        <v>445</v>
      </c>
    </row>
    <row spans="1:3" r="23">
      <c t="s" s="4" r="A23">
        <v>446</v>
      </c>
      <c t="n" s="5" r="B23">
        <v>2100</v>
      </c>
      <c t="n" s="5" r="C23">
        <v>1700</v>
      </c>
    </row>
    <row spans="1:3" r="24">
      <c t="s" s="3" r="A24">
        <v>449</v>
      </c>
    </row>
    <row spans="1:3" r="25">
      <c t="s" s="4" r="A25">
        <v>450</v>
      </c>
      <c t="n" s="5" r="B25">
        <v>2300</v>
      </c>
      <c t="n" s="5" r="C25">
        <v>2000</v>
      </c>
    </row>
    <row spans="1:3" r="26">
      <c t="s" s="4" r="A26">
        <v>455</v>
      </c>
    </row>
    <row spans="1:3" r="27">
      <c t="s" s="3" r="A27">
        <v>452</v>
      </c>
    </row>
    <row spans="1:3" r="28">
      <c t="s" s="4" r="A28">
        <v>453</v>
      </c>
      <c t="n" s="5" r="B28">
        <v>1538300</v>
      </c>
      <c t="n" s="5" r="C28">
        <v>1725200</v>
      </c>
    </row>
    <row spans="1:3" r="29">
      <c t="s" s="3" r="A29">
        <v>449</v>
      </c>
    </row>
    <row spans="1:3" r="30">
      <c t="s" s="4" r="A30">
        <v>450</v>
      </c>
      <c t="n" s="5" r="B30">
        <v>65900</v>
      </c>
      <c t="n" s="5" r="C30">
        <v>85400</v>
      </c>
    </row>
    <row spans="1:3" r="31">
      <c t="s" s="4" r="A31">
        <v>456</v>
      </c>
    </row>
    <row spans="1:3" r="32">
      <c t="s" s="3" r="A32">
        <v>452</v>
      </c>
    </row>
    <row spans="1:3" r="33">
      <c t="s" s="4" r="A33">
        <v>453</v>
      </c>
      <c t="n" s="5" r="B33">
        <v>1524600</v>
      </c>
      <c t="n" s="5" r="C33">
        <v>1739800</v>
      </c>
    </row>
    <row spans="1:3" r="34">
      <c t="s" s="3" r="A34">
        <v>445</v>
      </c>
    </row>
    <row spans="1:3" r="35">
      <c t="s" s="4" r="A35">
        <v>446</v>
      </c>
      <c t="n" s="5" r="B35">
        <v>67200</v>
      </c>
      <c t="n" s="5" r="C35">
        <v>85600</v>
      </c>
    </row>
    <row spans="1:3" r="36">
      <c t="s" s="3" r="A36">
        <v>449</v>
      </c>
    </row>
    <row spans="1:3" r="37">
      <c t="s" s="4" r="A37">
        <v>450</v>
      </c>
      <c t="n" s="5" r="B37">
        <v>0</v>
      </c>
      <c t="n" s="5" r="C37">
        <v>0</v>
      </c>
    </row>
    <row spans="1:3" r="38">
      <c t="s" s="4" r="A38">
        <v>457</v>
      </c>
    </row>
    <row spans="1:3" r="39">
      <c t="s" s="3" r="A39">
        <v>452</v>
      </c>
    </row>
    <row spans="1:3" r="40">
      <c t="s" s="4" r="A40">
        <v>453</v>
      </c>
      <c t="n" s="5" r="B40">
        <v>2145000</v>
      </c>
      <c t="n" s="5" r="C40">
        <v>2159100</v>
      </c>
    </row>
    <row spans="1:3" r="41">
      <c t="s" s="3" r="A41">
        <v>445</v>
      </c>
    </row>
    <row spans="1:3" r="42">
      <c t="s" s="4" r="A42">
        <v>446</v>
      </c>
      <c t="n" s="5" r="B42">
        <v>51300</v>
      </c>
      <c t="n" s="5" r="C42">
        <v>52300</v>
      </c>
    </row>
    <row spans="1:3" r="43">
      <c t="s" s="3" r="A43">
        <v>449</v>
      </c>
    </row>
    <row spans="1:3" r="44">
      <c t="s" s="4" r="A44">
        <v>450</v>
      </c>
      <c t="n" s="5" r="B44">
        <v>55200</v>
      </c>
      <c t="n" s="5" r="C44">
        <v>56500</v>
      </c>
    </row>
    <row spans="1:3" r="45">
      <c t="s" s="4" r="A45">
        <v>458</v>
      </c>
    </row>
    <row spans="1:3" r="46">
      <c t="s" s="3" r="A46">
        <v>452</v>
      </c>
    </row>
    <row spans="1:3" r="47">
      <c t="s" s="4" r="A47">
        <v>453</v>
      </c>
      <c t="n" s="5" r="B47">
        <v>4377600</v>
      </c>
      <c t="n" s="5" r="C47">
        <v>4226400</v>
      </c>
    </row>
    <row spans="1:3" r="48">
      <c t="s" s="3" r="A48">
        <v>445</v>
      </c>
    </row>
    <row spans="1:3" r="49">
      <c t="s" s="4" r="A49">
        <v>446</v>
      </c>
      <c t="n" s="5" r="B49">
        <v>45100</v>
      </c>
      <c t="n" s="5" r="C49">
        <v>70400</v>
      </c>
    </row>
    <row spans="1:3" r="50">
      <c t="s" s="3" r="A50">
        <v>449</v>
      </c>
    </row>
    <row spans="1:3" r="51">
      <c t="s" s="4" r="A51">
        <v>450</v>
      </c>
      <c t="n" s="5" r="B51">
        <v>44300</v>
      </c>
      <c t="n" s="5" r="C51">
        <v>72600</v>
      </c>
    </row>
    <row spans="1:3" r="52">
      <c t="s" s="4" r="A52">
        <v>459</v>
      </c>
    </row>
    <row spans="1:3" r="53">
      <c t="s" s="3" r="A53">
        <v>452</v>
      </c>
    </row>
    <row spans="1:3" r="54">
      <c t="s" s="4" r="A54">
        <v>453</v>
      </c>
      <c t="n" s="5" r="B54">
        <v>553800</v>
      </c>
      <c t="n" s="5" r="C54">
        <v>600700</v>
      </c>
    </row>
    <row spans="1:3" r="55">
      <c t="s" s="3" r="A55">
        <v>449</v>
      </c>
    </row>
    <row spans="1:3" r="56">
      <c t="s" s="4" r="A56">
        <v>450</v>
      </c>
      <c t="n" s="5" r="B56">
        <v>12400</v>
      </c>
      <c t="n" s="5" r="C56">
        <v>16000</v>
      </c>
    </row>
    <row spans="1:3" r="57">
      <c t="s" s="4" r="A57">
        <v>460</v>
      </c>
    </row>
    <row spans="1:3" r="58">
      <c t="s" s="3" r="A58">
        <v>452</v>
      </c>
    </row>
    <row spans="1:3" r="59">
      <c t="s" s="4" r="A59">
        <v>453</v>
      </c>
      <c t="n" s="5" r="B59">
        <v>537400</v>
      </c>
      <c t="n" s="5" r="C59">
        <v>584600</v>
      </c>
    </row>
    <row spans="1:3" r="60">
      <c t="s" s="3" r="A60">
        <v>445</v>
      </c>
    </row>
    <row spans="1:3" r="61">
      <c t="s" s="4" r="A61">
        <v>446</v>
      </c>
      <c t="n" s="5" r="B61">
        <v>12000</v>
      </c>
      <c t="n" s="5" r="C61">
        <v>15100</v>
      </c>
    </row>
    <row spans="1:3" r="62">
      <c t="s" s="3" r="A62">
        <v>449</v>
      </c>
    </row>
    <row spans="1:3" r="63">
      <c t="s" s="4" r="A63">
        <v>450</v>
      </c>
      <c t="n" s="5" r="B63">
        <v>0</v>
      </c>
      <c t="n" s="5" r="C63">
        <v>0</v>
      </c>
    </row>
    <row spans="1:3" r="64">
      <c t="s" s="4" r="A64">
        <v>461</v>
      </c>
    </row>
    <row spans="1:3" r="65">
      <c t="s" s="3" r="A65">
        <v>452</v>
      </c>
    </row>
    <row spans="1:3" r="66">
      <c t="s" s="4" r="A66">
        <v>453</v>
      </c>
      <c t="n" s="5" r="B66">
        <v>189200</v>
      </c>
      <c t="n" s="5" r="C66">
        <v>193700</v>
      </c>
    </row>
    <row spans="1:3" r="67">
      <c t="s" s="3" r="A67">
        <v>445</v>
      </c>
    </row>
    <row spans="1:3" r="68">
      <c t="s" s="4" r="A68">
        <v>446</v>
      </c>
      <c t="n" s="5" r="B68">
        <v>5100</v>
      </c>
      <c t="n" s="5" r="C68">
        <v>3200</v>
      </c>
    </row>
    <row spans="1:3" r="69">
      <c t="s" s="3" r="A69">
        <v>449</v>
      </c>
    </row>
    <row spans="1:3" r="70">
      <c t="s" s="4" r="A70">
        <v>450</v>
      </c>
      <c t="n" s="5" r="B70">
        <v>5900</v>
      </c>
      <c t="n" s="5" r="C70">
        <v>4000</v>
      </c>
    </row>
    <row spans="1:3" r="71">
      <c t="s" s="4" r="A71">
        <v>462</v>
      </c>
    </row>
    <row spans="1:3" r="72">
      <c t="s" s="3" r="A72">
        <v>452</v>
      </c>
    </row>
    <row spans="1:3" r="73">
      <c t="s" s="4" r="A73">
        <v>453</v>
      </c>
      <c t="n" s="5" r="B73">
        <v>65800</v>
      </c>
      <c t="n" s="5" r="C73">
        <v>69500</v>
      </c>
    </row>
    <row spans="1:3" r="74">
      <c t="s" s="3" r="A74">
        <v>445</v>
      </c>
    </row>
    <row spans="1:3" r="75">
      <c t="s" s="4" r="A75">
        <v>446</v>
      </c>
      <c t="n" s="5" r="B75">
        <v>2800</v>
      </c>
      <c t="n" s="5" r="C75">
        <v>2100</v>
      </c>
    </row>
    <row spans="1:3" r="76">
      <c t="s" s="3" r="A76">
        <v>449</v>
      </c>
    </row>
    <row spans="1:3" r="77">
      <c t="s" s="4" r="A77">
        <v>450</v>
      </c>
      <c t="n" s="5" r="B77">
        <v>1500</v>
      </c>
      <c t="n" s="5" r="C77">
        <v>1800</v>
      </c>
    </row>
    <row spans="1:3" r="78">
      <c t="s" s="4" r="A78">
        <v>463</v>
      </c>
    </row>
    <row spans="1:3" r="79">
      <c t="s" s="3" r="A79">
        <v>452</v>
      </c>
    </row>
    <row spans="1:3" r="80">
      <c t="s" s="4" r="A80">
        <v>453</v>
      </c>
      <c t="n" s="5" r="B80">
        <v>420000</v>
      </c>
      <c t="n" s="5" r="C80">
        <v>341000</v>
      </c>
    </row>
    <row spans="1:3" r="81">
      <c t="s" s="3" r="A81">
        <v>449</v>
      </c>
    </row>
    <row spans="1:3" r="82">
      <c t="s" s="4" r="A82">
        <v>450</v>
      </c>
      <c t="n" s="5" r="B82">
        <v>27200</v>
      </c>
      <c t="n" s="5" r="C82">
        <v>26000</v>
      </c>
    </row>
    <row spans="1:3" r="83">
      <c t="s" s="4" r="A83">
        <v>464</v>
      </c>
    </row>
    <row spans="1:3" r="84">
      <c t="s" s="3" r="A84">
        <v>452</v>
      </c>
    </row>
    <row spans="1:3" r="85">
      <c t="s" s="4" r="A85">
        <v>453</v>
      </c>
      <c t="n" s="5" r="B85">
        <v>392700</v>
      </c>
      <c t="n" s="5" r="C85">
        <v>318400</v>
      </c>
    </row>
    <row spans="1:3" r="86">
      <c t="s" s="3" r="A86">
        <v>445</v>
      </c>
    </row>
    <row spans="1:3" r="87">
      <c t="s" s="4" r="A87">
        <v>446</v>
      </c>
      <c t="n" s="5" r="B87">
        <v>29500</v>
      </c>
      <c t="n" s="5" r="C87">
        <v>27900</v>
      </c>
    </row>
    <row spans="1:3" r="88">
      <c t="s" s="3" r="A88">
        <v>449</v>
      </c>
    </row>
    <row spans="1:3" r="89">
      <c t="s" s="4" r="A89">
        <v>450</v>
      </c>
      <c t="n" s="5" r="B89">
        <v>0</v>
      </c>
      <c t="n" s="5" r="C89">
        <v>0</v>
      </c>
    </row>
    <row spans="1:3" r="90">
      <c t="s" s="4" r="A90">
        <v>465</v>
      </c>
    </row>
    <row spans="1:3" r="91">
      <c t="s" s="3" r="A91">
        <v>452</v>
      </c>
    </row>
    <row spans="1:3" r="92">
      <c t="s" s="4" r="A92">
        <v>453</v>
      </c>
      <c t="n" s="5" r="B92">
        <v>53700</v>
      </c>
      <c t="n" s="5" r="C92">
        <v>74300</v>
      </c>
    </row>
    <row spans="1:3" r="93">
      <c t="s" s="3" r="A93">
        <v>445</v>
      </c>
    </row>
    <row spans="1:3" r="94">
      <c t="s" s="4" r="A94">
        <v>446</v>
      </c>
      <c t="n" s="5" r="B94">
        <v>4400</v>
      </c>
      <c t="n" s="5" r="C94">
        <v>5800</v>
      </c>
    </row>
    <row spans="1:3" r="95">
      <c t="s" s="3" r="A95">
        <v>449</v>
      </c>
    </row>
    <row spans="1:3" r="96">
      <c t="s" s="4" r="A96">
        <v>450</v>
      </c>
      <c t="n" s="5" r="B96">
        <v>7300</v>
      </c>
      <c t="n" s="5" r="C96">
        <v>8500</v>
      </c>
    </row>
    <row spans="1:3" r="97">
      <c t="s" s="4" r="A97">
        <v>466</v>
      </c>
    </row>
    <row spans="1:3" r="98">
      <c t="s" s="3" r="A98">
        <v>452</v>
      </c>
    </row>
    <row spans="1:3" r="99">
      <c t="s" s="4" r="A99">
        <v>453</v>
      </c>
      <c t="n" s="5" r="B99">
        <v>402700</v>
      </c>
      <c t="n" s="5" r="C99">
        <v>376500</v>
      </c>
    </row>
    <row spans="1:3" r="100">
      <c t="s" s="3" r="A100">
        <v>445</v>
      </c>
    </row>
    <row spans="1:3" r="101">
      <c t="s" s="4" r="A101">
        <v>446</v>
      </c>
      <c t="n" s="5" r="B101">
        <v>4000</v>
      </c>
      <c t="n" s="5" r="C101">
        <v>4500</v>
      </c>
    </row>
    <row spans="1:3" r="102">
      <c t="s" s="3" r="A102">
        <v>449</v>
      </c>
    </row>
    <row spans="1:3" r="103">
      <c t="s" s="4" r="A103">
        <v>450</v>
      </c>
      <c t="n" s="5" r="B103">
        <v>1000</v>
      </c>
      <c t="n" s="5" r="C103">
        <v>1800</v>
      </c>
    </row>
    <row spans="1:3" r="104">
      <c t="s" s="4" r="A104">
        <v>467</v>
      </c>
    </row>
    <row spans="1:3" r="105">
      <c t="s" s="3" r="A105">
        <v>452</v>
      </c>
    </row>
    <row spans="1:3" r="106">
      <c t="s" s="4" r="A106">
        <v>453</v>
      </c>
      <c t="n" s="5" r="B106">
        <v>89500</v>
      </c>
      <c t="n" s="5" r="C106">
        <v>129500</v>
      </c>
    </row>
    <row spans="1:3" r="107">
      <c t="s" s="3" r="A107">
        <v>449</v>
      </c>
    </row>
    <row spans="1:3" r="108">
      <c t="s" s="4" r="A108">
        <v>450</v>
      </c>
      <c t="n" s="5" r="B108">
        <v>7800</v>
      </c>
      <c t="n" s="5" r="C108">
        <v>11500</v>
      </c>
    </row>
    <row spans="1:3" r="109">
      <c t="s" s="4" r="A109">
        <v>468</v>
      </c>
    </row>
    <row spans="1:3" r="110">
      <c t="s" s="3" r="A110">
        <v>452</v>
      </c>
    </row>
    <row spans="1:3" r="111">
      <c t="s" s="4" r="A111">
        <v>453</v>
      </c>
      <c t="n" s="5" r="B111">
        <v>102400</v>
      </c>
      <c t="n" s="5" r="C111">
        <v>141300</v>
      </c>
    </row>
    <row spans="1:3" r="112">
      <c t="s" s="3" r="A112">
        <v>445</v>
      </c>
    </row>
    <row spans="1:3" r="113">
      <c t="s" s="4" r="A113">
        <v>446</v>
      </c>
      <c t="n" s="5" r="B113">
        <v>7300</v>
      </c>
      <c t="n" s="5" r="C113">
        <v>10700</v>
      </c>
    </row>
    <row spans="1:3" r="114">
      <c t="s" s="3" r="A114">
        <v>449</v>
      </c>
    </row>
    <row spans="1:3" r="115">
      <c t="s" s="4" r="A115">
        <v>450</v>
      </c>
      <c t="n" s="5" r="B115">
        <v>0</v>
      </c>
      <c t="n" s="5" r="C115">
        <v>0</v>
      </c>
    </row>
    <row spans="1:3" r="116">
      <c t="s" s="4" r="A116">
        <v>469</v>
      </c>
    </row>
    <row spans="1:3" r="117">
      <c t="s" s="3" r="A117">
        <v>452</v>
      </c>
    </row>
    <row spans="1:3" r="118">
      <c t="s" s="4" r="A118">
        <v>453</v>
      </c>
      <c t="n" s="5" r="B118">
        <v>1001600</v>
      </c>
      <c t="n" s="5" r="C118">
        <v>1094800</v>
      </c>
    </row>
    <row spans="1:3" r="119">
      <c t="s" s="3" r="A119">
        <v>445</v>
      </c>
    </row>
    <row spans="1:3" r="120">
      <c t="s" s="4" r="A120">
        <v>446</v>
      </c>
      <c t="n" s="5" r="B120">
        <v>14600</v>
      </c>
      <c t="n" s="5" r="C120">
        <v>13300</v>
      </c>
    </row>
    <row spans="1:3" r="121">
      <c t="s" s="3" r="A121">
        <v>449</v>
      </c>
    </row>
    <row spans="1:3" r="122">
      <c t="s" s="4" r="A122">
        <v>450</v>
      </c>
      <c t="n" s="5" r="B122">
        <v>15300</v>
      </c>
      <c t="n" s="5" r="C122">
        <v>23400</v>
      </c>
    </row>
    <row spans="1:3" r="123">
      <c t="s" s="4" r="A123">
        <v>470</v>
      </c>
    </row>
    <row spans="1:3" r="124">
      <c t="s" s="3" r="A124">
        <v>452</v>
      </c>
    </row>
    <row spans="1:3" r="125">
      <c t="s" s="4" r="A125">
        <v>453</v>
      </c>
      <c t="n" s="5" r="B125">
        <v>991963</v>
      </c>
      <c t="n" s="5" r="C125">
        <v>1073101</v>
      </c>
    </row>
    <row spans="1:3" r="126">
      <c t="s" s="3" r="A126">
        <v>445</v>
      </c>
    </row>
    <row spans="1:3" r="127">
      <c t="s" s="4" r="A127">
        <v>446</v>
      </c>
      <c t="n" s="5" r="B127">
        <v>15600</v>
      </c>
      <c t="n" s="5" r="C127">
        <v>24500</v>
      </c>
    </row>
    <row spans="1:3" r="128">
      <c t="s" s="3" r="A128">
        <v>449</v>
      </c>
    </row>
    <row spans="1:3" r="129">
      <c t="s" s="4" r="A129">
        <v>450</v>
      </c>
      <c t="n" s="5" r="B129">
        <v>13202</v>
      </c>
      <c t="n" s="5" r="C129">
        <v>11870</v>
      </c>
    </row>
    <row spans="1:3" r="130">
      <c t="s" s="4" r="A130">
        <v>471</v>
      </c>
    </row>
    <row spans="1:3" r="131">
      <c t="s" s="3" r="A131">
        <v>452</v>
      </c>
    </row>
    <row spans="1:3" r="132">
      <c t="s" s="4" r="A132">
        <v>453</v>
      </c>
      <c t="n" s="5" r="B132">
        <v>46500</v>
      </c>
      <c t="n" s="5" r="C132">
        <v>44300</v>
      </c>
    </row>
    <row spans="1:3" r="133">
      <c t="s" s="3" r="A133">
        <v>445</v>
      </c>
    </row>
    <row spans="1:3" r="134">
      <c t="s" s="4" r="A134">
        <v>446</v>
      </c>
      <c t="n" s="5" r="B134">
        <v>200</v>
      </c>
      <c t="n" s="5" r="C134">
        <v>200</v>
      </c>
    </row>
    <row spans="1:3" r="135">
      <c t="s" s="3" r="A135">
        <v>449</v>
      </c>
    </row>
    <row spans="1:3" r="136">
      <c t="s" s="4" r="A136">
        <v>450</v>
      </c>
      <c t="n" s="5" r="B136">
        <v>1900</v>
      </c>
      <c t="n" s="5" r="C136">
        <v>1400</v>
      </c>
    </row>
    <row spans="1:3" r="137">
      <c t="s" s="4" r="A137">
        <v>472</v>
      </c>
    </row>
    <row spans="1:3" r="138">
      <c t="s" s="3" r="A138">
        <v>452</v>
      </c>
    </row>
    <row spans="1:3" r="139">
      <c t="s" s="4" r="A139">
        <v>453</v>
      </c>
      <c t="n" s="5" r="B139">
        <v>50971</v>
      </c>
      <c t="n" s="5" r="C139">
        <v>61031</v>
      </c>
    </row>
    <row spans="1:3" r="140">
      <c t="s" s="3" r="A140">
        <v>445</v>
      </c>
    </row>
    <row spans="1:3" r="141">
      <c t="s" s="4" r="A141">
        <v>446</v>
      </c>
      <c t="n" s="5" r="B141">
        <v>2400</v>
      </c>
      <c t="n" s="5" r="C141">
        <v>500</v>
      </c>
    </row>
    <row spans="1:3" r="142">
      <c t="s" s="3" r="A142">
        <v>449</v>
      </c>
    </row>
    <row spans="1:3" r="143">
      <c t="s" s="4" r="A143">
        <v>450</v>
      </c>
      <c t="n" s="5" r="B143">
        <v>595</v>
      </c>
      <c t="n" s="5" r="C143">
        <v>337</v>
      </c>
    </row>
    <row spans="1:3" r="144">
      <c t="s" s="4" r="A144">
        <v>473</v>
      </c>
    </row>
    <row spans="1:3" r="145">
      <c t="s" s="3" r="A145">
        <v>445</v>
      </c>
    </row>
    <row spans="1:3" r="146">
      <c t="s" s="4" r="A146">
        <v>446</v>
      </c>
      <c t="n" s="5" r="B146">
        <v>764800</v>
      </c>
      <c t="n" s="5" r="C146">
        <v>974000</v>
      </c>
    </row>
    <row spans="1:3" r="147">
      <c t="s" s="3" r="A147">
        <v>449</v>
      </c>
    </row>
    <row spans="1:3" r="148">
      <c t="s" s="4" r="A148">
        <v>450</v>
      </c>
      <c t="n" s="5" r="B148">
        <v>761700</v>
      </c>
      <c t="n" s="5" r="C148">
        <v>979200</v>
      </c>
    </row>
    <row spans="1:3" r="149">
      <c t="s" s="4" r="A149">
        <v>474</v>
      </c>
    </row>
    <row spans="1:3" r="150">
      <c t="s" s="3" r="A150">
        <v>445</v>
      </c>
    </row>
    <row spans="1:3" r="151">
      <c t="s" s="4" r="A151">
        <v>446</v>
      </c>
      <c t="n" s="5" r="B151">
        <v>503200</v>
      </c>
      <c t="n" s="5" r="C151">
        <v>658500</v>
      </c>
    </row>
    <row spans="1:3" r="152">
      <c t="s" s="3" r="A152">
        <v>449</v>
      </c>
    </row>
    <row spans="1:3" r="153">
      <c t="s" s="4" r="A153">
        <v>450</v>
      </c>
      <c t="n" s="5" r="B153">
        <v>502600</v>
      </c>
      <c t="n" s="5" r="C153">
        <v>658200</v>
      </c>
    </row>
    <row spans="1:3" r="154">
      <c t="s" s="4" r="A154">
        <v>475</v>
      </c>
    </row>
    <row spans="1:3" r="155">
      <c t="s" s="3" r="A155">
        <v>445</v>
      </c>
    </row>
    <row spans="1:3" r="156">
      <c t="s" s="4" r="A156">
        <v>446</v>
      </c>
      <c t="n" s="5" r="B156">
        <v>2000</v>
      </c>
      <c t="n" s="5" r="C156">
        <v>1700</v>
      </c>
    </row>
    <row spans="1:3" r="157">
      <c t="s" s="3" r="A157">
        <v>449</v>
      </c>
    </row>
    <row spans="1:3" r="158">
      <c t="s" s="4" r="A158">
        <v>450</v>
      </c>
      <c t="n" s="5" r="B158">
        <v>2300</v>
      </c>
      <c t="n" s="5" r="C158">
        <v>2000</v>
      </c>
    </row>
    <row spans="1:3" r="159">
      <c t="s" s="4" r="A159">
        <v>476</v>
      </c>
    </row>
    <row spans="1:3" r="160">
      <c t="s" s="3" r="A160">
        <v>449</v>
      </c>
    </row>
    <row spans="1:3" r="161">
      <c t="s" s="4" r="A161">
        <v>450</v>
      </c>
      <c t="n" s="5" r="B161">
        <v>65900</v>
      </c>
      <c t="n" s="5" r="C161">
        <v>85400</v>
      </c>
    </row>
    <row spans="1:3" r="162">
      <c t="s" s="4" r="A162">
        <v>477</v>
      </c>
    </row>
    <row spans="1:3" r="163">
      <c t="s" s="3" r="A163">
        <v>445</v>
      </c>
    </row>
    <row spans="1:3" r="164">
      <c t="s" s="4" r="A164">
        <v>446</v>
      </c>
      <c t="n" s="5" r="B164">
        <v>67200</v>
      </c>
      <c t="n" s="5" r="C164">
        <v>85600</v>
      </c>
    </row>
    <row spans="1:3" r="165">
      <c t="s" s="4" r="A165">
        <v>478</v>
      </c>
    </row>
    <row spans="1:3" r="166">
      <c t="s" s="3" r="A166">
        <v>445</v>
      </c>
    </row>
    <row spans="1:3" r="167">
      <c t="s" s="4" r="A167">
        <v>446</v>
      </c>
      <c t="n" s="5" r="B167">
        <v>50400</v>
      </c>
      <c t="n" s="5" r="C167">
        <v>51500</v>
      </c>
    </row>
    <row spans="1:3" r="168">
      <c t="s" s="3" r="A168">
        <v>449</v>
      </c>
    </row>
    <row spans="1:3" r="169">
      <c t="s" s="4" r="A169">
        <v>450</v>
      </c>
      <c t="n" s="5" r="B169">
        <v>52700</v>
      </c>
      <c t="n" s="5" r="C169">
        <v>54600</v>
      </c>
    </row>
    <row spans="1:3" r="170">
      <c t="s" s="4" r="A170">
        <v>479</v>
      </c>
    </row>
    <row spans="1:3" r="171">
      <c t="s" s="3" r="A171">
        <v>445</v>
      </c>
    </row>
    <row spans="1:3" r="172">
      <c t="s" s="4" r="A172">
        <v>446</v>
      </c>
      <c t="n" s="5" r="B172">
        <v>44100</v>
      </c>
      <c t="n" s="5" r="C172">
        <v>68900</v>
      </c>
    </row>
    <row spans="1:3" r="173">
      <c t="s" s="3" r="A173">
        <v>449</v>
      </c>
    </row>
    <row spans="1:3" r="174">
      <c t="s" s="4" r="A174">
        <v>450</v>
      </c>
      <c t="n" s="5" r="B174">
        <v>44100</v>
      </c>
      <c t="n" s="5" r="C174">
        <v>72400</v>
      </c>
    </row>
    <row spans="1:3" r="175">
      <c t="s" s="4" r="A175">
        <v>480</v>
      </c>
    </row>
    <row spans="1:3" r="176">
      <c t="s" s="3" r="A176">
        <v>449</v>
      </c>
    </row>
    <row spans="1:3" r="177">
      <c t="s" s="4" r="A177">
        <v>450</v>
      </c>
      <c t="n" s="5" r="B177">
        <v>12400</v>
      </c>
      <c t="n" s="5" r="C177">
        <v>16000</v>
      </c>
    </row>
    <row spans="1:3" r="178">
      <c t="s" s="4" r="A178">
        <v>481</v>
      </c>
    </row>
    <row spans="1:3" r="179">
      <c t="s" s="3" r="A179">
        <v>445</v>
      </c>
    </row>
    <row spans="1:3" r="180">
      <c t="s" s="4" r="A180">
        <v>446</v>
      </c>
      <c t="n" s="5" r="B180">
        <v>12000</v>
      </c>
      <c t="n" s="5" r="C180">
        <v>15100</v>
      </c>
    </row>
    <row spans="1:3" r="181">
      <c t="s" s="4" r="A181">
        <v>482</v>
      </c>
    </row>
    <row spans="1:3" r="182">
      <c t="s" s="3" r="A182">
        <v>445</v>
      </c>
    </row>
    <row spans="1:3" r="183">
      <c t="s" s="4" r="A183">
        <v>446</v>
      </c>
      <c t="n" s="5" r="B183">
        <v>5100</v>
      </c>
      <c t="n" s="5" r="C183">
        <v>3200</v>
      </c>
    </row>
    <row spans="1:3" r="184">
      <c t="s" s="3" r="A184">
        <v>449</v>
      </c>
    </row>
    <row spans="1:3" r="185">
      <c t="s" s="4" r="A185">
        <v>450</v>
      </c>
      <c t="n" s="5" r="B185">
        <v>5900</v>
      </c>
      <c t="n" s="5" r="C185">
        <v>4000</v>
      </c>
    </row>
    <row spans="1:3" r="186">
      <c t="s" s="4" r="A186">
        <v>483</v>
      </c>
    </row>
    <row spans="1:3" r="187">
      <c t="s" s="3" r="A187">
        <v>445</v>
      </c>
    </row>
    <row spans="1:3" r="188">
      <c t="s" s="4" r="A188">
        <v>446</v>
      </c>
      <c t="n" s="5" r="B188">
        <v>2800</v>
      </c>
      <c t="n" s="5" r="C188">
        <v>2100</v>
      </c>
    </row>
    <row spans="1:3" r="189">
      <c t="s" s="3" r="A189">
        <v>449</v>
      </c>
    </row>
    <row spans="1:3" r="190">
      <c t="s" s="4" r="A190">
        <v>450</v>
      </c>
      <c t="n" s="5" r="B190">
        <v>1500</v>
      </c>
      <c t="n" s="5" r="C190">
        <v>1800</v>
      </c>
    </row>
    <row spans="1:3" r="191">
      <c t="s" s="4" r="A191">
        <v>484</v>
      </c>
    </row>
    <row spans="1:3" r="192">
      <c t="s" s="3" r="A192">
        <v>449</v>
      </c>
    </row>
    <row spans="1:3" r="193">
      <c t="s" s="4" r="A193">
        <v>450</v>
      </c>
      <c t="n" s="5" r="B193">
        <v>27200</v>
      </c>
      <c t="n" s="5" r="C193">
        <v>26000</v>
      </c>
    </row>
    <row spans="1:3" r="194">
      <c t="s" s="4" r="A194">
        <v>485</v>
      </c>
    </row>
    <row spans="1:3" r="195">
      <c t="s" s="3" r="A195">
        <v>445</v>
      </c>
    </row>
    <row spans="1:3" r="196">
      <c t="s" s="4" r="A196">
        <v>446</v>
      </c>
      <c t="n" s="5" r="B196">
        <v>29500</v>
      </c>
      <c t="n" s="5" r="C196">
        <v>27900</v>
      </c>
    </row>
    <row spans="1:3" r="197">
      <c t="s" s="4" r="A197">
        <v>486</v>
      </c>
    </row>
    <row spans="1:3" r="198">
      <c t="s" s="3" r="A198">
        <v>445</v>
      </c>
    </row>
    <row spans="1:3" r="199">
      <c t="s" s="4" r="A199">
        <v>446</v>
      </c>
      <c t="n" s="5" r="B199">
        <v>4400</v>
      </c>
      <c t="n" s="5" r="C199">
        <v>5800</v>
      </c>
    </row>
    <row spans="1:3" r="200">
      <c t="s" s="3" r="A200">
        <v>449</v>
      </c>
    </row>
    <row spans="1:3" r="201">
      <c t="s" s="4" r="A201">
        <v>450</v>
      </c>
      <c t="n" s="5" r="B201">
        <v>7300</v>
      </c>
      <c t="n" s="5" r="C201">
        <v>8500</v>
      </c>
    </row>
    <row spans="1:3" r="202">
      <c t="s" s="4" r="A202">
        <v>487</v>
      </c>
    </row>
    <row spans="1:3" r="203">
      <c t="s" s="3" r="A203">
        <v>445</v>
      </c>
    </row>
    <row spans="1:3" r="204">
      <c t="s" s="4" r="A204">
        <v>446</v>
      </c>
      <c t="n" s="5" r="B204">
        <v>4000</v>
      </c>
      <c t="n" s="5" r="C204">
        <v>4500</v>
      </c>
    </row>
    <row spans="1:3" r="205">
      <c t="s" s="3" r="A205">
        <v>449</v>
      </c>
    </row>
    <row spans="1:3" r="206">
      <c t="s" s="4" r="A206">
        <v>450</v>
      </c>
      <c t="n" s="5" r="B206">
        <v>1000</v>
      </c>
      <c t="n" s="5" r="C206">
        <v>1800</v>
      </c>
    </row>
    <row spans="1:3" r="207">
      <c t="s" s="4" r="A207">
        <v>488</v>
      </c>
    </row>
    <row spans="1:3" r="208">
      <c t="s" s="3" r="A208">
        <v>449</v>
      </c>
    </row>
    <row spans="1:3" r="209">
      <c t="s" s="4" r="A209">
        <v>450</v>
      </c>
      <c t="n" s="5" r="B209">
        <v>7800</v>
      </c>
      <c t="n" s="5" r="C209">
        <v>11500</v>
      </c>
    </row>
    <row spans="1:3" r="210">
      <c t="s" s="4" r="A210">
        <v>489</v>
      </c>
    </row>
    <row spans="1:3" r="211">
      <c t="s" s="3" r="A211">
        <v>445</v>
      </c>
    </row>
    <row spans="1:3" r="212">
      <c t="s" s="4" r="A212">
        <v>446</v>
      </c>
      <c t="n" s="5" r="B212">
        <v>7300</v>
      </c>
      <c t="n" s="5" r="C212">
        <v>10700</v>
      </c>
    </row>
    <row spans="1:3" r="213">
      <c t="s" s="4" r="A213">
        <v>490</v>
      </c>
    </row>
    <row spans="1:3" r="214">
      <c t="s" s="3" r="A214">
        <v>445</v>
      </c>
    </row>
    <row spans="1:3" r="215">
      <c t="s" s="4" r="A215">
        <v>446</v>
      </c>
      <c t="n" s="5" r="B215">
        <v>14600</v>
      </c>
      <c t="n" s="5" r="C215">
        <v>13300</v>
      </c>
    </row>
    <row spans="1:3" r="216">
      <c t="s" s="3" r="A216">
        <v>449</v>
      </c>
    </row>
    <row spans="1:3" r="217">
      <c t="s" s="4" r="A217">
        <v>450</v>
      </c>
      <c t="n" s="5" r="B217">
        <v>15300</v>
      </c>
      <c t="n" s="5" r="C217">
        <v>23400</v>
      </c>
    </row>
    <row spans="1:3" r="218">
      <c t="s" s="4" r="A218">
        <v>491</v>
      </c>
    </row>
    <row spans="1:3" r="219">
      <c t="s" s="3" r="A219">
        <v>445</v>
      </c>
    </row>
    <row spans="1:3" r="220">
      <c t="s" s="4" r="A220">
        <v>446</v>
      </c>
      <c t="n" s="5" r="B220">
        <v>15600</v>
      </c>
      <c t="n" s="5" r="C220">
        <v>24500</v>
      </c>
    </row>
    <row spans="1:3" r="221">
      <c t="s" s="3" r="A221">
        <v>449</v>
      </c>
    </row>
    <row spans="1:3" r="222">
      <c t="s" s="4" r="A222">
        <v>450</v>
      </c>
      <c t="n" s="5" r="B222">
        <v>13200</v>
      </c>
      <c t="n" s="5" r="C222">
        <v>11900</v>
      </c>
    </row>
    <row spans="1:3" r="223">
      <c t="s" s="4" r="A223">
        <v>492</v>
      </c>
    </row>
    <row spans="1:3" r="224">
      <c t="s" s="3" r="A224">
        <v>445</v>
      </c>
    </row>
    <row spans="1:3" r="225">
      <c t="s" s="4" r="A225">
        <v>446</v>
      </c>
      <c t="n" s="5" r="B225">
        <v>200</v>
      </c>
      <c t="n" s="5" r="C225">
        <v>200</v>
      </c>
    </row>
    <row spans="1:3" r="226">
      <c t="s" s="3" r="A226">
        <v>449</v>
      </c>
    </row>
    <row spans="1:3" r="227">
      <c t="s" s="4" r="A227">
        <v>450</v>
      </c>
      <c t="n" s="5" r="B227">
        <v>1900</v>
      </c>
      <c t="n" s="5" r="C227">
        <v>1400</v>
      </c>
    </row>
    <row spans="1:3" r="228">
      <c t="s" s="4" r="A228">
        <v>493</v>
      </c>
    </row>
    <row spans="1:3" r="229">
      <c t="s" s="3" r="A229">
        <v>445</v>
      </c>
    </row>
    <row spans="1:3" r="230">
      <c t="s" s="4" r="A230">
        <v>446</v>
      </c>
      <c t="n" s="5" r="B230">
        <v>2400</v>
      </c>
      <c t="n" s="5" r="C230">
        <v>500</v>
      </c>
    </row>
    <row spans="1:3" r="231">
      <c t="s" s="3" r="A231">
        <v>449</v>
      </c>
    </row>
    <row spans="1:3" r="232">
      <c t="s" s="4" r="A232">
        <v>450</v>
      </c>
      <c t="n" s="5" r="B232">
        <v>600</v>
      </c>
      <c t="n" s="5" r="C232">
        <v>300</v>
      </c>
    </row>
    <row spans="1:3" r="233">
      <c t="s" s="4" r="A233">
        <v>494</v>
      </c>
    </row>
    <row spans="1:3" r="234">
      <c t="s" s="3" r="A234">
        <v>445</v>
      </c>
    </row>
    <row spans="1:3" r="235">
      <c t="s" s="4" r="A235">
        <v>446</v>
      </c>
      <c t="n" s="5" r="B235">
        <v>10700</v>
      </c>
      <c t="n" s="5" r="C235">
        <v>10800</v>
      </c>
    </row>
    <row spans="1:3" r="236">
      <c t="s" s="3" r="A236">
        <v>449</v>
      </c>
    </row>
    <row spans="1:3" r="237">
      <c t="s" s="4" r="A237">
        <v>450</v>
      </c>
      <c t="n" s="5" r="B237">
        <v>3700</v>
      </c>
      <c t="n" s="5" r="C237">
        <v>2600</v>
      </c>
    </row>
    <row spans="1:3" r="238">
      <c t="s" s="4" r="A238">
        <v>495</v>
      </c>
    </row>
    <row spans="1:3" r="239">
      <c t="s" s="3" r="A239">
        <v>445</v>
      </c>
    </row>
    <row spans="1:3" r="240">
      <c t="s" s="4" r="A240">
        <v>446</v>
      </c>
      <c t="n" s="5" r="B240">
        <v>8700</v>
      </c>
      <c t="n" s="5" r="C240">
        <v>8500</v>
      </c>
    </row>
    <row spans="1:3" r="241">
      <c t="s" s="3" r="A241">
        <v>449</v>
      </c>
    </row>
    <row spans="1:3" r="242">
      <c t="s" s="4" r="A242">
        <v>450</v>
      </c>
      <c t="n" s="5" r="B242">
        <v>1000</v>
      </c>
      <c t="n" s="5" r="C242">
        <v>500</v>
      </c>
    </row>
    <row spans="1:3" r="243">
      <c t="s" s="4" r="A243">
        <v>496</v>
      </c>
    </row>
    <row spans="1:3" r="244">
      <c t="s" s="3" r="A244">
        <v>445</v>
      </c>
    </row>
    <row spans="1:3" r="245">
      <c t="s" s="4" r="A245">
        <v>446</v>
      </c>
      <c t="n" s="5" r="B245">
        <v>100</v>
      </c>
      <c t="n" s="5" r="C245">
        <v>0</v>
      </c>
    </row>
    <row spans="1:3" r="246">
      <c t="s" s="4" r="A246">
        <v>497</v>
      </c>
    </row>
    <row spans="1:3" r="247">
      <c t="s" s="3" r="A247">
        <v>445</v>
      </c>
    </row>
    <row spans="1:3" r="248">
      <c t="s" s="4" r="A248">
        <v>446</v>
      </c>
      <c t="n" s="5" r="B248">
        <v>900</v>
      </c>
      <c t="n" s="5" r="C248">
        <v>800</v>
      </c>
    </row>
    <row spans="1:3" r="249">
      <c t="s" s="3" r="A249">
        <v>449</v>
      </c>
    </row>
    <row spans="1:3" r="250">
      <c t="s" s="4" r="A250">
        <v>450</v>
      </c>
      <c t="n" s="5" r="B250">
        <v>2500</v>
      </c>
      <c t="n" s="5" r="C250">
        <v>1900</v>
      </c>
    </row>
    <row spans="1:3" r="251">
      <c t="s" s="4" r="A251">
        <v>498</v>
      </c>
    </row>
    <row spans="1:3" r="252">
      <c t="s" s="3" r="A252">
        <v>445</v>
      </c>
    </row>
    <row spans="1:3" r="253">
      <c t="s" s="4" r="A253">
        <v>446</v>
      </c>
      <c t="n" s="5" r="B253">
        <v>1000</v>
      </c>
      <c t="n" s="5" r="C253">
        <v>1500</v>
      </c>
    </row>
    <row spans="1:3" r="254">
      <c t="s" s="3" r="A254">
        <v>449</v>
      </c>
    </row>
    <row spans="1:3" r="255">
      <c t="s" s="4" r="A255">
        <v>450</v>
      </c>
      <c t="n" s="5" r="B255">
        <v>200</v>
      </c>
      <c t="n" s="5" r="C255">
        <v>200</v>
      </c>
    </row>
    <row spans="1:3" r="256">
      <c t="s" s="4" r="A256">
        <v>499</v>
      </c>
    </row>
    <row spans="1:3" r="257">
      <c t="s" s="3" r="A257">
        <v>445</v>
      </c>
    </row>
    <row spans="1:3" r="258">
      <c t="s" s="4" r="A258">
        <v>446</v>
      </c>
      <c t="n" s="5" r="B258">
        <v>0</v>
      </c>
      <c t="n" s="5" r="C258">
        <v>0</v>
      </c>
    </row>
    <row spans="1:3" r="259">
      <c t="s" s="4" r="A259">
        <v>500</v>
      </c>
    </row>
    <row spans="1:3" r="260">
      <c t="s" s="3" r="A260">
        <v>445</v>
      </c>
    </row>
    <row spans="1:3" r="261">
      <c t="s" s="4" r="A261">
        <v>446</v>
      </c>
      <c t="n" s="5" r="B261">
        <v>0</v>
      </c>
      <c t="n" s="7" r="C261">
        <v>0</v>
      </c>
    </row>
    <row spans="1:3" r="262">
      <c t="s" s="3" r="A262">
        <v>449</v>
      </c>
    </row>
    <row spans="1:3" r="263">
      <c t="s" s="4" r="A263">
        <v>450</v>
      </c>
      <c t="n" s="7" r="B263">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1</v>
      </c>
      <c t="s" s="2" r="B1">
        <v>2</v>
      </c>
      <c t="s" s="2" r="C1">
        <v>84</v>
      </c>
    </row>
    <row spans="1:3" r="2">
      <c t="s" s="3" r="A2">
        <v>376</v>
      </c>
    </row>
    <row spans="1:3" r="3">
      <c t="s" s="4" r="A3">
        <v>502</v>
      </c>
      <c t="n" s="7" r="B3">
        <v>40300</v>
      </c>
      <c t="n" s="7" r="C3">
        <v>36900</v>
      </c>
    </row>
    <row spans="1:3" r="4">
      <c t="s" s="4" r="A4">
        <v>503</v>
      </c>
      <c t="n" s="5" r="B4">
        <v>14900</v>
      </c>
      <c t="n" s="5" r="C4">
        <v>15800</v>
      </c>
    </row>
    <row spans="1:3" r="5">
      <c t="s" s="4" r="A5">
        <v>91</v>
      </c>
      <c t="n" s="5" r="B5">
        <v>55226</v>
      </c>
      <c t="n" s="5" r="C5">
        <v>52682</v>
      </c>
    </row>
    <row spans="1:3" r="6">
      <c t="s" s="4" r="A6">
        <v>504</v>
      </c>
      <c t="n" s="5" r="B6">
        <v>-14500</v>
      </c>
      <c t="n" s="5" r="C6">
        <v>-13300</v>
      </c>
    </row>
    <row spans="1:3" r="7">
      <c t="s" s="4" r="A7">
        <v>505</v>
      </c>
      <c t="n" s="5" r="B7">
        <v>40700</v>
      </c>
      <c t="n" s="5" r="C7">
        <v>39400</v>
      </c>
    </row>
    <row spans="1:3" r="8">
      <c t="s" s="4" r="A8">
        <v>506</v>
      </c>
    </row>
    <row spans="1:3" r="9">
      <c t="s" s="3" r="A9">
        <v>376</v>
      </c>
    </row>
    <row spans="1:3" r="10">
      <c t="s" s="4" r="A10">
        <v>507</v>
      </c>
      <c t="n" s="5" r="B10">
        <v>501500</v>
      </c>
      <c t="n" s="5" r="C10">
        <v>580100</v>
      </c>
    </row>
    <row spans="1:3" r="11">
      <c t="s" s="4" r="A11">
        <v>508</v>
      </c>
      <c t="n" s="5" r="B11">
        <v>-465000</v>
      </c>
      <c t="n" s="5" r="C11">
        <v>-545700</v>
      </c>
    </row>
    <row spans="1:3" r="12">
      <c t="s" s="4" r="A12">
        <v>509</v>
      </c>
    </row>
    <row spans="1:3" r="13">
      <c t="s" s="3" r="A13">
        <v>376</v>
      </c>
    </row>
    <row spans="1:3" r="14">
      <c t="s" s="4" r="A14">
        <v>507</v>
      </c>
      <c t="n" s="5" r="B14">
        <v>17300</v>
      </c>
      <c t="n" s="5" r="C14">
        <v>16100</v>
      </c>
    </row>
    <row spans="1:3" r="15">
      <c t="s" s="4" r="A15">
        <v>508</v>
      </c>
      <c t="n" s="5" r="B15">
        <v>-13900</v>
      </c>
      <c t="n" s="5" r="C15">
        <v>-13900</v>
      </c>
    </row>
    <row spans="1:3" r="16">
      <c t="s" s="4" r="A16">
        <v>510</v>
      </c>
    </row>
    <row spans="1:3" r="17">
      <c t="s" s="3" r="A17">
        <v>376</v>
      </c>
    </row>
    <row spans="1:3" r="18">
      <c t="s" s="4" r="A18">
        <v>507</v>
      </c>
      <c t="n" s="5" r="B18">
        <v>241800</v>
      </c>
      <c t="n" s="5" r="C18">
        <v>372800</v>
      </c>
    </row>
    <row spans="1:3" r="19">
      <c t="s" s="4" r="A19">
        <v>508</v>
      </c>
      <c t="n" s="5" r="B19">
        <v>-241400</v>
      </c>
      <c t="n" s="5" r="C19">
        <v>-372500</v>
      </c>
    </row>
    <row spans="1:3" r="20">
      <c t="s" s="4" r="A20">
        <v>511</v>
      </c>
    </row>
    <row spans="1:3" r="21">
      <c t="s" s="3" r="A21">
        <v>376</v>
      </c>
    </row>
    <row spans="1:3" r="22">
      <c t="s" s="4" r="A22">
        <v>507</v>
      </c>
      <c t="n" s="5" r="B22">
        <v>344000</v>
      </c>
      <c t="n" s="5" r="C22">
        <v>386600</v>
      </c>
    </row>
    <row spans="1:3" r="23">
      <c t="s" s="4" r="A23">
        <v>512</v>
      </c>
    </row>
    <row spans="1:3" r="24">
      <c t="s" s="3" r="A24">
        <v>376</v>
      </c>
    </row>
    <row spans="1:3" r="25">
      <c t="s" s="4" r="A25">
        <v>507</v>
      </c>
      <c t="n" s="5" r="B25">
        <v>100</v>
      </c>
      <c t="n" s="5" r="C25">
        <v>100</v>
      </c>
    </row>
    <row spans="1:3" r="26">
      <c t="s" s="4" r="A26">
        <v>513</v>
      </c>
    </row>
    <row spans="1:3" r="27">
      <c t="s" s="3" r="A27">
        <v>376</v>
      </c>
    </row>
    <row spans="1:3" r="28">
      <c t="s" s="4" r="A28">
        <v>507</v>
      </c>
      <c t="n" s="5" r="B28">
        <v>235400</v>
      </c>
      <c t="n" s="5" r="C28">
        <v>365700</v>
      </c>
    </row>
    <row spans="1:3" r="29">
      <c t="s" s="4" r="A29">
        <v>514</v>
      </c>
    </row>
    <row spans="1:3" r="30">
      <c t="s" s="3" r="A30">
        <v>376</v>
      </c>
    </row>
    <row spans="1:3" r="31">
      <c t="s" s="4" r="A31">
        <v>507</v>
      </c>
      <c t="n" s="5" r="B31">
        <v>104600</v>
      </c>
      <c t="n" s="5" r="C31">
        <v>133000</v>
      </c>
    </row>
    <row spans="1:3" r="32">
      <c t="s" s="4" r="A32">
        <v>515</v>
      </c>
    </row>
    <row spans="1:3" r="33">
      <c t="s" s="3" r="A33">
        <v>376</v>
      </c>
    </row>
    <row spans="1:3" r="34">
      <c t="s" s="4" r="A34">
        <v>507</v>
      </c>
      <c t="n" s="5" r="B34">
        <v>100</v>
      </c>
      <c t="n" s="5" r="C34">
        <v>0</v>
      </c>
    </row>
    <row spans="1:3" r="35">
      <c t="s" s="4" r="A35">
        <v>516</v>
      </c>
    </row>
    <row spans="1:3" r="36">
      <c t="s" s="3" r="A36">
        <v>376</v>
      </c>
    </row>
    <row spans="1:3" r="37">
      <c t="s" s="4" r="A37">
        <v>507</v>
      </c>
      <c t="n" s="5" r="B37">
        <v>20000</v>
      </c>
      <c t="n" s="5" r="C37">
        <v>19500</v>
      </c>
    </row>
    <row spans="1:3" r="38">
      <c t="s" s="4" r="A38">
        <v>517</v>
      </c>
    </row>
    <row spans="1:3" r="39">
      <c t="s" s="3" r="A39">
        <v>376</v>
      </c>
    </row>
    <row spans="1:3" r="40">
      <c t="s" s="4" r="A40">
        <v>507</v>
      </c>
      <c t="n" s="5" r="B40">
        <v>12800</v>
      </c>
      <c t="n" s="5" r="C40">
        <v>8600</v>
      </c>
    </row>
    <row spans="1:3" r="41">
      <c t="s" s="4" r="A41">
        <v>518</v>
      </c>
    </row>
    <row spans="1:3" r="42">
      <c t="s" s="3" r="A42">
        <v>376</v>
      </c>
    </row>
    <row spans="1:3" r="43">
      <c t="s" s="4" r="A43">
        <v>507</v>
      </c>
      <c t="n" s="5" r="B43">
        <v>7500</v>
      </c>
      <c t="n" s="5" r="C43">
        <v>10200</v>
      </c>
    </row>
    <row spans="1:3" r="44">
      <c t="s" s="4" r="A44">
        <v>519</v>
      </c>
    </row>
    <row spans="1:3" r="45">
      <c t="s" s="3" r="A45">
        <v>376</v>
      </c>
    </row>
    <row spans="1:3" r="46">
      <c t="s" s="4" r="A46">
        <v>507</v>
      </c>
      <c t="n" s="5" r="B46">
        <v>4400</v>
      </c>
      <c t="n" s="5" r="C46">
        <v>7400</v>
      </c>
    </row>
    <row spans="1:3" r="47">
      <c t="s" s="4" r="A47">
        <v>520</v>
      </c>
    </row>
    <row spans="1:3" r="48">
      <c t="s" s="3" r="A48">
        <v>376</v>
      </c>
    </row>
    <row spans="1:3" r="49">
      <c t="s" s="4" r="A49">
        <v>507</v>
      </c>
      <c t="n" s="5" r="B49">
        <v>100</v>
      </c>
      <c t="n" s="5" r="C49">
        <v>100</v>
      </c>
    </row>
    <row spans="1:3" r="50">
      <c t="s" s="4" r="A50">
        <v>521</v>
      </c>
    </row>
    <row spans="1:3" r="51">
      <c t="s" s="3" r="A51">
        <v>376</v>
      </c>
    </row>
    <row spans="1:3" r="52">
      <c t="s" s="4" r="A52">
        <v>507</v>
      </c>
      <c t="n" s="5" r="B52">
        <v>137</v>
      </c>
    </row>
    <row spans="1:3" r="53">
      <c t="s" s="4" r="A53">
        <v>522</v>
      </c>
    </row>
    <row spans="1:3" r="54">
      <c t="s" s="3" r="A54">
        <v>376</v>
      </c>
    </row>
    <row spans="1:3" r="55">
      <c t="s" s="4" r="A55">
        <v>507</v>
      </c>
      <c t="n" s="5" r="B55">
        <v>25400</v>
      </c>
      <c t="n" s="5" r="C55">
        <v>30800</v>
      </c>
    </row>
    <row spans="1:3" r="56">
      <c t="s" s="4" r="A56">
        <v>523</v>
      </c>
    </row>
    <row spans="1:3" r="57">
      <c t="s" s="3" r="A57">
        <v>376</v>
      </c>
    </row>
    <row spans="1:3" r="58">
      <c t="s" s="4" r="A58">
        <v>507</v>
      </c>
      <c t="n" s="7" r="B58">
        <v>6200</v>
      </c>
      <c t="n" s="7" r="C58">
        <v>7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24</v>
      </c>
      <c t="s" s="2" r="B1">
        <v>2</v>
      </c>
      <c t="s" s="2" r="C1">
        <v>84</v>
      </c>
    </row>
    <row spans="1:3" r="2">
      <c t="s" s="3" r="A2">
        <v>382</v>
      </c>
    </row>
    <row spans="1:3" r="3">
      <c t="s" s="4" r="A3">
        <v>525</v>
      </c>
      <c t="n" s="7" r="B3">
        <v>29200</v>
      </c>
      <c t="n" s="7" r="C3">
        <v>28700</v>
      </c>
    </row>
    <row spans="1:3" r="4">
      <c t="s" s="4" r="A4">
        <v>526</v>
      </c>
      <c t="n" s="5" r="B4">
        <v>16700</v>
      </c>
      <c t="n" s="5" r="C4">
        <v>18200</v>
      </c>
    </row>
    <row spans="1:3" r="5">
      <c t="s" s="4" r="A5">
        <v>113</v>
      </c>
      <c t="n" s="5" r="B5">
        <v>45862</v>
      </c>
      <c t="n" s="5" r="C5">
        <v>46909</v>
      </c>
    </row>
    <row spans="1:3" r="6">
      <c t="s" s="4" r="A6">
        <v>504</v>
      </c>
      <c t="n" s="5" r="B6">
        <v>-7000</v>
      </c>
      <c t="n" s="5" r="C6">
        <v>-8900</v>
      </c>
    </row>
    <row spans="1:3" r="7">
      <c t="s" s="4" r="A7">
        <v>527</v>
      </c>
      <c t="n" s="5" r="B7">
        <v>38900</v>
      </c>
      <c t="n" s="5" r="C7">
        <v>38000</v>
      </c>
    </row>
    <row spans="1:3" r="8">
      <c t="s" s="4" r="A8">
        <v>506</v>
      </c>
    </row>
    <row spans="1:3" r="9">
      <c t="s" s="3" r="A9">
        <v>382</v>
      </c>
    </row>
    <row spans="1:3" r="10">
      <c t="s" s="4" r="A10">
        <v>528</v>
      </c>
      <c t="n" s="5" r="B10">
        <v>486100</v>
      </c>
      <c t="n" s="5" r="C10">
        <v>571900</v>
      </c>
    </row>
    <row spans="1:3" r="11">
      <c t="s" s="4" r="A11">
        <v>529</v>
      </c>
      <c t="n" s="5" r="B11">
        <v>-459900</v>
      </c>
      <c t="n" s="5" r="C11">
        <v>-545500</v>
      </c>
    </row>
    <row spans="1:3" r="12">
      <c t="s" s="4" r="A12">
        <v>509</v>
      </c>
    </row>
    <row spans="1:3" r="13">
      <c t="s" s="3" r="A13">
        <v>382</v>
      </c>
    </row>
    <row spans="1:3" r="14">
      <c t="s" s="4" r="A14">
        <v>528</v>
      </c>
      <c t="n" s="5" r="B14">
        <v>16800</v>
      </c>
      <c t="n" s="5" r="C14">
        <v>15600</v>
      </c>
    </row>
    <row spans="1:3" r="15">
      <c t="s" s="4" r="A15">
        <v>529</v>
      </c>
      <c t="n" s="5" r="B15">
        <v>-13900</v>
      </c>
      <c t="n" s="5" r="C15">
        <v>-13900</v>
      </c>
    </row>
    <row spans="1:3" r="16">
      <c t="s" s="4" r="A16">
        <v>510</v>
      </c>
    </row>
    <row spans="1:3" r="17">
      <c t="s" s="3" r="A17">
        <v>382</v>
      </c>
    </row>
    <row spans="1:3" r="18">
      <c t="s" s="4" r="A18">
        <v>528</v>
      </c>
      <c t="n" s="5" r="B18">
        <v>245800</v>
      </c>
      <c t="n" s="5" r="C18">
        <v>376100</v>
      </c>
    </row>
    <row spans="1:3" r="19">
      <c t="s" s="4" r="A19">
        <v>529</v>
      </c>
      <c t="n" s="5" r="B19">
        <v>-245700</v>
      </c>
      <c t="n" s="5" r="C19">
        <v>-375500</v>
      </c>
    </row>
    <row spans="1:3" r="20">
      <c t="s" s="4" r="A20">
        <v>511</v>
      </c>
    </row>
    <row spans="1:3" r="21">
      <c t="s" s="3" r="A21">
        <v>382</v>
      </c>
    </row>
    <row spans="1:3" r="22">
      <c t="s" s="4" r="A22">
        <v>528</v>
      </c>
      <c t="n" s="5" r="B22">
        <v>328000</v>
      </c>
      <c t="n" s="5" r="C22">
        <v>373200</v>
      </c>
    </row>
    <row spans="1:3" r="23">
      <c t="s" s="4" r="A23">
        <v>512</v>
      </c>
    </row>
    <row spans="1:3" r="24">
      <c t="s" s="3" r="A24">
        <v>382</v>
      </c>
    </row>
    <row spans="1:3" r="25">
      <c t="s" s="4" r="A25">
        <v>528</v>
      </c>
      <c t="n" s="5" r="B25">
        <v>100</v>
      </c>
      <c t="n" s="5" r="C25">
        <v>100</v>
      </c>
    </row>
    <row spans="1:3" r="26">
      <c t="s" s="4" r="A26">
        <v>513</v>
      </c>
    </row>
    <row spans="1:3" r="27">
      <c t="s" s="3" r="A27">
        <v>382</v>
      </c>
    </row>
    <row spans="1:3" r="28">
      <c t="s" s="4" r="A28">
        <v>528</v>
      </c>
      <c t="n" s="5" r="B28">
        <v>239400</v>
      </c>
      <c t="n" s="5" r="C28">
        <v>368700</v>
      </c>
    </row>
    <row spans="1:3" r="29">
      <c t="s" s="4" r="A29">
        <v>514</v>
      </c>
    </row>
    <row spans="1:3" r="30">
      <c t="s" s="3" r="A30">
        <v>382</v>
      </c>
    </row>
    <row spans="1:3" r="31">
      <c t="s" s="4" r="A31">
        <v>528</v>
      </c>
      <c t="n" s="5" r="B31">
        <v>107600</v>
      </c>
      <c t="n" s="5" r="C31">
        <v>139900</v>
      </c>
    </row>
    <row spans="1:3" r="32">
      <c t="s" s="4" r="A32">
        <v>515</v>
      </c>
    </row>
    <row spans="1:3" r="33">
      <c t="s" s="3" r="A33">
        <v>382</v>
      </c>
    </row>
    <row spans="1:3" r="34">
      <c t="s" s="4" r="A34">
        <v>528</v>
      </c>
      <c t="n" s="5" r="B34">
        <v>100</v>
      </c>
      <c t="n" s="5" r="C34">
        <v>0</v>
      </c>
    </row>
    <row spans="1:3" r="35">
      <c t="s" s="4" r="A35">
        <v>516</v>
      </c>
    </row>
    <row spans="1:3" r="36">
      <c t="s" s="3" r="A36">
        <v>382</v>
      </c>
    </row>
    <row spans="1:3" r="37">
      <c t="s" s="4" r="A37">
        <v>528</v>
      </c>
      <c t="n" s="5" r="B37">
        <v>16900</v>
      </c>
      <c t="n" s="5" r="C37">
        <v>16700</v>
      </c>
    </row>
    <row spans="1:3" r="38">
      <c t="s" s="4" r="A38">
        <v>517</v>
      </c>
    </row>
    <row spans="1:3" r="39">
      <c t="s" s="3" r="A39">
        <v>382</v>
      </c>
    </row>
    <row spans="1:3" r="40">
      <c t="s" s="4" r="A40">
        <v>528</v>
      </c>
      <c t="n" s="5" r="B40">
        <v>12100</v>
      </c>
      <c t="n" s="5" r="C40">
        <v>7800</v>
      </c>
    </row>
    <row spans="1:3" r="41">
      <c t="s" s="4" r="A41">
        <v>518</v>
      </c>
    </row>
    <row spans="1:3" r="42">
      <c t="s" s="3" r="A42">
        <v>382</v>
      </c>
    </row>
    <row spans="1:3" r="43">
      <c t="s" s="4" r="A43">
        <v>528</v>
      </c>
      <c t="n" s="5" r="B43">
        <v>9700</v>
      </c>
      <c t="n" s="5" r="C43">
        <v>11900</v>
      </c>
    </row>
    <row spans="1:3" r="44">
      <c t="s" s="4" r="A44">
        <v>519</v>
      </c>
    </row>
    <row spans="1:3" r="45">
      <c t="s" s="3" r="A45">
        <v>382</v>
      </c>
    </row>
    <row spans="1:3" r="46">
      <c t="s" s="4" r="A46">
        <v>528</v>
      </c>
      <c t="n" s="5" r="B46">
        <v>4600</v>
      </c>
      <c t="n" s="5" r="C46">
        <v>7700</v>
      </c>
    </row>
    <row spans="1:3" r="47">
      <c t="s" s="4" r="A47">
        <v>520</v>
      </c>
    </row>
    <row spans="1:3" r="48">
      <c t="s" s="3" r="A48">
        <v>382</v>
      </c>
    </row>
    <row spans="1:3" r="49">
      <c t="s" s="4" r="A49">
        <v>528</v>
      </c>
      <c t="n" s="5" r="B49">
        <v>100</v>
      </c>
      <c t="n" s="5" r="C49">
        <v>600</v>
      </c>
    </row>
    <row spans="1:3" r="50">
      <c t="s" s="4" r="A50">
        <v>521</v>
      </c>
    </row>
    <row spans="1:3" r="51">
      <c t="s" s="3" r="A51">
        <v>382</v>
      </c>
    </row>
    <row spans="1:3" r="52">
      <c t="s" s="4" r="A52">
        <v>528</v>
      </c>
      <c t="n" s="5" r="B52">
        <v>20</v>
      </c>
    </row>
    <row spans="1:3" r="53">
      <c t="s" s="4" r="A53">
        <v>522</v>
      </c>
    </row>
    <row spans="1:3" r="54">
      <c t="s" s="3" r="A54">
        <v>382</v>
      </c>
    </row>
    <row spans="1:3" r="55">
      <c t="s" s="4" r="A55">
        <v>528</v>
      </c>
      <c t="n" s="5" r="B55">
        <v>23900</v>
      </c>
      <c t="n" s="5" r="C55">
        <v>30200</v>
      </c>
    </row>
    <row spans="1:3" r="56">
      <c t="s" s="4" r="A56">
        <v>523</v>
      </c>
    </row>
    <row spans="1:3" r="57">
      <c t="s" s="3" r="A57">
        <v>382</v>
      </c>
    </row>
    <row spans="1:3" r="58">
      <c t="s" s="4" r="A58">
        <v>528</v>
      </c>
      <c t="n" s="7" r="B58">
        <v>6200</v>
      </c>
      <c t="n" s="7" r="C58">
        <v>68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0</v>
      </c>
      <c t="s" s="2" r="B1">
        <v>23</v>
      </c>
      <c t="s" s="2" r="D1">
        <v>1</v>
      </c>
    </row>
    <row spans="1:5" r="2">
      <c t="s" s="2" r="B2">
        <v>2</v>
      </c>
      <c t="s" s="2" r="C2">
        <v>24</v>
      </c>
      <c t="s" s="2" r="D2">
        <v>2</v>
      </c>
      <c t="s" s="2" r="E2">
        <v>24</v>
      </c>
    </row>
    <row spans="1:5" r="3">
      <c t="s" s="3" r="A3">
        <v>531</v>
      </c>
    </row>
    <row spans="1:5" r="4">
      <c t="s" s="4" r="A4">
        <v>296</v>
      </c>
      <c t="n" s="7" r="B4">
        <v>1779</v>
      </c>
      <c t="n" s="7" r="C4">
        <v>-2112</v>
      </c>
      <c t="n" s="7" r="D4">
        <v>-616</v>
      </c>
      <c t="n" s="7" r="E4">
        <v>-767</v>
      </c>
    </row>
    <row spans="1:5" r="5">
      <c t="s" s="4" r="A5">
        <v>532</v>
      </c>
      <c t="n" s="5" r="B5">
        <v>-1989</v>
      </c>
      <c t="n" s="5" r="C5">
        <v>1857</v>
      </c>
      <c t="n" s="5" r="D5">
        <v>-111</v>
      </c>
      <c t="n" s="5" r="E5">
        <v>57</v>
      </c>
    </row>
    <row spans="1:5" r="6">
      <c t="s" s="4" r="A6">
        <v>533</v>
      </c>
      <c t="n" s="5" r="B6">
        <v>-210</v>
      </c>
      <c t="n" s="5" r="C6">
        <v>-255</v>
      </c>
      <c t="n" s="5" r="D6">
        <v>-727</v>
      </c>
      <c t="n" s="5" r="E6">
        <v>-710</v>
      </c>
    </row>
    <row spans="1:5" r="7">
      <c t="s" s="4" r="A7">
        <v>534</v>
      </c>
    </row>
    <row spans="1:5" r="8">
      <c t="s" s="3" r="A8">
        <v>531</v>
      </c>
    </row>
    <row spans="1:5" r="9">
      <c t="s" s="4" r="A9">
        <v>296</v>
      </c>
      <c t="n" s="5" r="B9">
        <v>1921</v>
      </c>
      <c t="n" s="5" r="C9">
        <v>-489</v>
      </c>
      <c t="n" s="5" r="D9">
        <v>724</v>
      </c>
      <c t="n" s="5" r="E9">
        <v>612</v>
      </c>
    </row>
    <row spans="1:5" r="10">
      <c t="s" s="4" r="A10">
        <v>532</v>
      </c>
      <c t="n" s="5" r="B10">
        <v>-2111</v>
      </c>
      <c t="n" s="5" r="C10">
        <v>265</v>
      </c>
      <c t="n" s="5" r="D10">
        <v>-1362</v>
      </c>
      <c t="n" s="5" r="E10">
        <v>-1239</v>
      </c>
    </row>
    <row spans="1:5" r="11">
      <c t="s" s="4" r="A11">
        <v>533</v>
      </c>
      <c t="n" s="5" r="B11">
        <v>-190</v>
      </c>
      <c t="n" s="5" r="C11">
        <v>-224</v>
      </c>
      <c t="n" s="5" r="D11">
        <v>-638</v>
      </c>
      <c t="n" s="5" r="E11">
        <v>-627</v>
      </c>
    </row>
    <row spans="1:5" r="12">
      <c t="s" s="4" r="A12">
        <v>535</v>
      </c>
    </row>
    <row spans="1:5" r="13">
      <c t="s" s="3" r="A13">
        <v>531</v>
      </c>
    </row>
    <row spans="1:5" r="14">
      <c t="s" s="4" r="A14">
        <v>296</v>
      </c>
      <c t="n" s="5" r="B14">
        <v>-138</v>
      </c>
      <c t="n" s="5" r="C14">
        <v>-1631</v>
      </c>
      <c t="n" s="5" r="D14">
        <v>-1394</v>
      </c>
      <c t="n" s="5" r="E14">
        <v>-1368</v>
      </c>
    </row>
    <row spans="1:5" r="15">
      <c t="s" s="4" r="A15">
        <v>532</v>
      </c>
      <c t="n" s="5" r="B15">
        <v>125</v>
      </c>
      <c t="n" s="5" r="C15">
        <v>1620</v>
      </c>
      <c t="n" s="5" r="D15">
        <v>1311</v>
      </c>
      <c t="n" s="5" r="E15">
        <v>1305</v>
      </c>
    </row>
    <row spans="1:5" r="16">
      <c t="s" s="4" r="A16">
        <v>533</v>
      </c>
      <c t="n" s="5" r="B16">
        <v>-13</v>
      </c>
      <c t="n" s="5" r="C16">
        <v>-11</v>
      </c>
      <c t="n" s="5" r="D16">
        <v>-83</v>
      </c>
      <c t="n" s="5" r="E16">
        <v>-63</v>
      </c>
    </row>
    <row spans="1:5" r="17">
      <c t="s" s="4" r="A17">
        <v>536</v>
      </c>
    </row>
    <row spans="1:5" r="18">
      <c t="s" s="3" r="A18">
        <v>531</v>
      </c>
    </row>
    <row spans="1:5" r="19">
      <c t="s" s="4" r="A19">
        <v>296</v>
      </c>
      <c t="n" s="5" r="B19">
        <v>-6</v>
      </c>
      <c t="n" s="5" r="C19">
        <v>1</v>
      </c>
      <c t="n" s="5" r="D19">
        <v>39</v>
      </c>
      <c t="n" s="5" r="E19">
        <v>-20</v>
      </c>
    </row>
    <row spans="1:5" r="20">
      <c t="s" s="4" r="A20">
        <v>532</v>
      </c>
      <c t="n" s="5" r="B20">
        <v>-1</v>
      </c>
      <c t="n" s="5" r="C20">
        <v>-21</v>
      </c>
      <c t="n" s="5" r="D20">
        <v>-49</v>
      </c>
      <c t="n" s="5" r="E20">
        <v>-5</v>
      </c>
    </row>
    <row spans="1:5" r="21">
      <c t="s" s="4" r="A21">
        <v>533</v>
      </c>
      <c t="n" s="5" r="B21">
        <v>-7</v>
      </c>
      <c t="n" s="5" r="C21">
        <v>-20</v>
      </c>
      <c t="n" s="5" r="D21">
        <v>-10</v>
      </c>
      <c t="n" s="5" r="E21">
        <v>-25</v>
      </c>
    </row>
    <row spans="1:5" r="22">
      <c t="s" s="4" r="A22">
        <v>537</v>
      </c>
    </row>
    <row spans="1:5" r="23">
      <c t="s" s="3" r="A23">
        <v>531</v>
      </c>
    </row>
    <row spans="1:5" r="24">
      <c t="s" s="4" r="A24">
        <v>296</v>
      </c>
      <c t="n" s="5" r="B24">
        <v>2</v>
      </c>
      <c t="n" s="5" r="C24">
        <v>7</v>
      </c>
      <c t="n" s="5" r="D24">
        <v>15</v>
      </c>
      <c t="n" s="5" r="E24">
        <v>9</v>
      </c>
    </row>
    <row spans="1:5" r="25">
      <c t="s" s="4" r="A25">
        <v>532</v>
      </c>
      <c t="n" s="7" r="B25">
        <v>-2</v>
      </c>
      <c t="n" s="7" r="C25">
        <v>-7</v>
      </c>
      <c t="n" s="5" r="D25">
        <v>-11</v>
      </c>
      <c t="n" s="5" r="E25">
        <v>-4</v>
      </c>
    </row>
    <row spans="1:5" r="26">
      <c t="s" s="4" r="A26">
        <v>533</v>
      </c>
      <c t="n" s="7" r="D26">
        <v>4</v>
      </c>
      <c t="n" s="7" r="E26">
        <v>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8</v>
      </c>
      <c t="s" s="2" r="B1">
        <v>23</v>
      </c>
      <c t="s" s="2" r="D1">
        <v>1</v>
      </c>
    </row>
    <row spans="1:5" r="2">
      <c t="s" s="2" r="B2">
        <v>2</v>
      </c>
      <c t="s" s="2" r="C2">
        <v>24</v>
      </c>
      <c t="s" s="2" r="D2">
        <v>2</v>
      </c>
      <c t="s" s="2" r="E2">
        <v>24</v>
      </c>
    </row>
    <row spans="1:5" r="3">
      <c t="s" s="4" r="A3">
        <v>539</v>
      </c>
    </row>
    <row spans="1:5" r="4">
      <c t="s" s="3" r="A4">
        <v>540</v>
      </c>
    </row>
    <row spans="1:5" r="5">
      <c t="s" s="4" r="A5">
        <v>541</v>
      </c>
      <c t="n" s="7" r="B5">
        <v>-18</v>
      </c>
      <c t="n" s="7" r="C5">
        <v>125</v>
      </c>
      <c t="n" s="7" r="D5">
        <v>-42</v>
      </c>
      <c t="n" s="7" r="E5">
        <v>106</v>
      </c>
    </row>
    <row spans="1:5" r="6">
      <c t="s" s="4" r="A6">
        <v>542</v>
      </c>
      <c t="n" s="5" r="B6">
        <v>-224</v>
      </c>
      <c t="n" s="5" r="C6">
        <v>-186</v>
      </c>
      <c t="n" s="5" r="D6">
        <v>-711</v>
      </c>
      <c t="n" s="5" r="E6">
        <v>-521</v>
      </c>
    </row>
    <row spans="1:5" r="7">
      <c t="s" s="4" r="A7">
        <v>543</v>
      </c>
      <c t="n" s="5" r="B7">
        <v>4</v>
      </c>
      <c t="n" s="5" r="C7">
        <v>-4</v>
      </c>
      <c t="n" s="5" r="D7">
        <v>3</v>
      </c>
      <c t="n" s="5" r="E7">
        <v>-4</v>
      </c>
    </row>
    <row spans="1:5" r="8">
      <c t="s" s="4" r="A8">
        <v>544</v>
      </c>
    </row>
    <row spans="1:5" r="9">
      <c t="s" s="3" r="A9">
        <v>540</v>
      </c>
    </row>
    <row spans="1:5" r="10">
      <c t="s" s="4" r="A10">
        <v>541</v>
      </c>
      <c t="n" s="5" r="B10">
        <v>94</v>
      </c>
      <c t="n" s="5" r="C10">
        <v>-12</v>
      </c>
      <c t="n" s="5" r="D10">
        <v>99</v>
      </c>
      <c t="n" s="5" r="E10">
        <v>33</v>
      </c>
    </row>
    <row spans="1:5" r="11">
      <c t="s" s="4" r="A11">
        <v>542</v>
      </c>
      <c t="n" s="5" r="B11">
        <v>-254</v>
      </c>
      <c t="n" s="5" r="C11">
        <v>-271</v>
      </c>
      <c t="n" s="5" r="D11">
        <v>-768</v>
      </c>
      <c t="n" s="5" r="E11">
        <v>-831</v>
      </c>
    </row>
    <row spans="1:5" r="12">
      <c t="s" s="4" r="A12">
        <v>543</v>
      </c>
      <c t="n" s="5" r="B12">
        <v>4</v>
      </c>
      <c t="n" s="5" r="C12">
        <v>-4</v>
      </c>
      <c t="n" s="5" r="D12">
        <v>3</v>
      </c>
      <c t="n" s="5" r="E12">
        <v>-4</v>
      </c>
    </row>
    <row spans="1:5" r="13">
      <c t="s" s="4" r="A13">
        <v>545</v>
      </c>
    </row>
    <row spans="1:5" r="14">
      <c t="s" s="3" r="A14">
        <v>540</v>
      </c>
    </row>
    <row spans="1:5" r="15">
      <c t="s" s="4" r="A15">
        <v>541</v>
      </c>
      <c t="n" s="5" r="B15">
        <v>-112</v>
      </c>
      <c t="n" s="5" r="C15">
        <v>137</v>
      </c>
      <c t="n" s="5" r="D15">
        <v>-141</v>
      </c>
      <c t="n" s="5" r="E15">
        <v>73</v>
      </c>
    </row>
    <row spans="1:5" r="16">
      <c t="s" s="4" r="A16">
        <v>542</v>
      </c>
      <c t="n" s="5" r="B16">
        <v>30</v>
      </c>
      <c t="n" s="5" r="C16">
        <v>85</v>
      </c>
      <c t="n" s="5" r="D16">
        <v>57</v>
      </c>
      <c t="n" s="5" r="E16">
        <v>310</v>
      </c>
    </row>
    <row spans="1:5" r="17">
      <c t="s" s="4" r="A17">
        <v>546</v>
      </c>
    </row>
    <row spans="1:5" r="18">
      <c t="s" s="3" r="A18">
        <v>540</v>
      </c>
    </row>
    <row spans="1:5" r="19">
      <c t="s" s="4" r="A19">
        <v>541</v>
      </c>
      <c t="n" s="5" r="B19">
        <v>1407</v>
      </c>
      <c t="n" s="5" r="C19">
        <v>2286</v>
      </c>
      <c t="n" s="5" r="D19">
        <v>2397</v>
      </c>
      <c t="n" s="5" r="E19">
        <v>1308</v>
      </c>
    </row>
    <row spans="1:5" r="20">
      <c t="s" s="4" r="A20">
        <v>542</v>
      </c>
      <c t="n" s="5" r="B20">
        <v>14</v>
      </c>
      <c t="n" s="5" r="C20">
        <v>9</v>
      </c>
      <c t="n" s="5" r="D20">
        <v>98</v>
      </c>
      <c t="n" s="5" r="E20">
        <v>7</v>
      </c>
    </row>
    <row spans="1:5" r="21">
      <c t="s" s="4" r="A21">
        <v>543</v>
      </c>
      <c t="n" s="7" r="B21">
        <v>-98</v>
      </c>
      <c t="n" s="7" r="C21">
        <v>-150</v>
      </c>
      <c t="n" s="7" r="D21">
        <v>-185</v>
      </c>
      <c t="n" s="7" r="E21">
        <v>-3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7</v>
      </c>
      <c t="s" s="2" r="B1">
        <v>2</v>
      </c>
      <c t="s" s="2" r="C1">
        <v>84</v>
      </c>
    </row>
    <row spans="1:3" r="2">
      <c t="s" s="3" r="A2">
        <v>85</v>
      </c>
    </row>
    <row spans="1:3" r="3">
      <c t="s" s="4" r="A3">
        <v>128</v>
      </c>
      <c t="n" s="7" r="B3">
        <v>62806</v>
      </c>
      <c t="n" s="7" r="C3">
        <v>62182</v>
      </c>
    </row>
    <row spans="1:3" r="4">
      <c t="s" s="4" r="A4">
        <v>129</v>
      </c>
      <c t="n" s="5" r="B4">
        <v>110680</v>
      </c>
      <c t="n" s="5" r="C4">
        <v>110621</v>
      </c>
    </row>
    <row spans="1:3" r="5">
      <c t="s" s="3" r="A5">
        <v>92</v>
      </c>
    </row>
    <row spans="1:3" r="6">
      <c t="s" s="4" r="A6">
        <v>130</v>
      </c>
      <c t="n" s="5" r="B6">
        <v>55573</v>
      </c>
      <c t="n" s="5" r="C6">
        <v>46976</v>
      </c>
    </row>
    <row spans="1:3" r="7">
      <c t="s" s="4" r="A7">
        <v>131</v>
      </c>
      <c t="n" s="5" r="B7">
        <v>66480</v>
      </c>
      <c t="n" s="5" r="C7">
        <v>59641</v>
      </c>
    </row>
    <row spans="1:3" r="8">
      <c t="s" s="4" r="A8">
        <v>132</v>
      </c>
      <c t="n" s="5" r="B8">
        <v>15020</v>
      </c>
      <c t="n" s="5" r="C8">
        <v>17124</v>
      </c>
    </row>
    <row spans="1:3" r="9">
      <c t="s" s="4" r="A9">
        <v>133</v>
      </c>
      <c t="n" s="5" r="B9">
        <v>7178</v>
      </c>
      <c t="n" s="5" r="C9">
        <v>8681</v>
      </c>
    </row>
    <row spans="1:3" r="10">
      <c t="s" s="4" r="A10">
        <v>134</v>
      </c>
      <c t="n" s="5" r="B10">
        <v>44794</v>
      </c>
      <c t="n" s="5" r="C10">
        <v>52959</v>
      </c>
    </row>
    <row spans="1:3" r="11">
      <c t="s" s="4" r="A11">
        <v>135</v>
      </c>
      <c t="n" s="5" r="B11">
        <v>3043</v>
      </c>
      <c t="n" s="5" r="C11">
        <v>3530</v>
      </c>
    </row>
    <row spans="1:3" r="12">
      <c t="s" s="4" r="A12">
        <v>136</v>
      </c>
      <c t="n" s="5" r="B12">
        <v>4688</v>
      </c>
      <c t="n" s="5" r="C12">
        <v>6801</v>
      </c>
    </row>
    <row spans="1:3" r="13">
      <c t="s" s="4" r="A13">
        <v>137</v>
      </c>
      <c t="n" s="5" r="B13">
        <v>13318</v>
      </c>
      <c t="n" s="5" r="C13">
        <v>13873</v>
      </c>
    </row>
    <row spans="1:3" r="14">
      <c t="s" s="3" r="A14">
        <v>106</v>
      </c>
    </row>
    <row spans="1:3" r="15">
      <c t="s" s="4" r="A15">
        <v>138</v>
      </c>
      <c t="n" s="5" r="B15">
        <v>1163</v>
      </c>
      <c t="n" s="5" r="C15">
        <v>1469</v>
      </c>
    </row>
    <row spans="1:3" r="16">
      <c t="s" s="4" r="A16">
        <v>139</v>
      </c>
      <c t="n" s="5" r="B16">
        <v>38914</v>
      </c>
      <c t="n" s="5" r="C16">
        <v>35357</v>
      </c>
    </row>
    <row spans="1:3" r="17">
      <c t="s" s="4" r="A17">
        <v>140</v>
      </c>
      <c t="n" s="5" r="B17">
        <v>1869</v>
      </c>
      <c t="n" s="5" r="C17">
        <v>2697</v>
      </c>
    </row>
    <row spans="1:3" r="18">
      <c t="s" s="4" r="A18">
        <v>141</v>
      </c>
      <c t="n" s="5" r="B18">
        <v>13356</v>
      </c>
      <c t="n" s="5" r="C18">
        <v>12055</v>
      </c>
    </row>
    <row spans="1:3" r="19">
      <c t="s" s="4" r="A19">
        <v>142</v>
      </c>
      <c t="n" s="5" r="B19">
        <v>661</v>
      </c>
      <c t="n" s="5" r="C19">
        <v>528</v>
      </c>
    </row>
    <row spans="1:3" r="20">
      <c t="s" s="4" r="A20">
        <v>143</v>
      </c>
      <c t="n" s="7" r="B20">
        <v>29185</v>
      </c>
      <c t="n" s="7" r="C20">
        <v>36404</v>
      </c>
    </row>
    <row spans="1:3" r="21">
      <c t="s" s="3" r="A21">
        <v>118</v>
      </c>
    </row>
    <row spans="1:3" r="22">
      <c t="s" s="4" r="A22">
        <v>144</v>
      </c>
      <c t="n" s="8" r="B22">
        <v>0.01</v>
      </c>
      <c t="n" s="8" r="C22">
        <v>0.01</v>
      </c>
    </row>
    <row spans="1:3" r="23">
      <c t="s" s="4" r="A23">
        <v>145</v>
      </c>
      <c t="n" s="5" r="B23">
        <v>100000000</v>
      </c>
      <c t="n" s="5" r="C23">
        <v>100000000</v>
      </c>
    </row>
    <row spans="1:3" r="24">
      <c t="s" s="4" r="A24">
        <v>146</v>
      </c>
      <c t="n" s="5" r="B24">
        <v>3767790</v>
      </c>
      <c t="n" s="5" r="C24">
        <v>3647790</v>
      </c>
    </row>
    <row spans="1:3" r="25">
      <c t="s" s="4" r="A25">
        <v>147</v>
      </c>
      <c t="n" s="5" r="B25">
        <v>3767790</v>
      </c>
      <c t="n" s="5" r="C25">
        <v>3647790</v>
      </c>
    </row>
    <row spans="1:3" r="26">
      <c t="s" s="4" r="A26">
        <v>148</v>
      </c>
      <c t="n" s="8" r="B26">
        <v>0.01</v>
      </c>
      <c t="n" s="8" r="C26">
        <v>0.01</v>
      </c>
    </row>
    <row spans="1:3" r="27">
      <c t="s" s="4" r="A27">
        <v>149</v>
      </c>
      <c t="n" s="5" r="B27">
        <v>12800000000</v>
      </c>
      <c t="n" s="5" r="C27">
        <v>12800000000</v>
      </c>
    </row>
    <row spans="1:3" r="28">
      <c t="s" s="4" r="A28">
        <v>150</v>
      </c>
      <c t="n" s="5" r="B28">
        <v>10427305035</v>
      </c>
      <c t="n" s="5" r="C28">
        <v>10516542476</v>
      </c>
    </row>
    <row spans="1:3" r="29">
      <c t="s" s="4" r="A29">
        <v>151</v>
      </c>
      <c t="n" s="5" r="B29">
        <v>10427305035</v>
      </c>
      <c t="n" s="5" r="C29">
        <v>10516542476</v>
      </c>
    </row>
    <row spans="1:3" r="30">
      <c t="s" s="4" r="A30">
        <v>152</v>
      </c>
    </row>
    <row spans="1:3" r="31">
      <c t="s" s="3" r="A31">
        <v>118</v>
      </c>
    </row>
    <row spans="1:3" r="32">
      <c t="s" s="4" r="A32">
        <v>153</v>
      </c>
      <c t="n" s="7" r="B32">
        <v>11426</v>
      </c>
      <c t="n" s="7" r="C32">
        <v>11943</v>
      </c>
    </row>
    <row spans="1:3" r="33">
      <c t="s" s="4" r="A33">
        <v>154</v>
      </c>
    </row>
    <row spans="1:3" r="34">
      <c t="s" s="3" r="A34">
        <v>118</v>
      </c>
    </row>
    <row spans="1:3" r="35">
      <c t="s" s="4" r="A35">
        <v>153</v>
      </c>
      <c t="n" s="7" r="B35">
        <v>38</v>
      </c>
      <c t="n" s="7" r="C35">
        <v>8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547</v>
      </c>
      <c t="s" s="2" r="B1">
        <v>23</v>
      </c>
      <c t="s" s="2" r="D1">
        <v>1</v>
      </c>
    </row>
    <row spans="1:5" r="2">
      <c t="s" s="2" r="B2">
        <v>2</v>
      </c>
      <c t="s" s="2" r="C2">
        <v>24</v>
      </c>
      <c t="s" s="2" r="D2">
        <v>2</v>
      </c>
      <c t="s" s="2" r="E2">
        <v>24</v>
      </c>
    </row>
    <row spans="1:5" r="3">
      <c t="s" s="4" r="A3">
        <v>548</v>
      </c>
    </row>
    <row spans="1:5" r="4">
      <c t="s" s="3" r="A4">
        <v>540</v>
      </c>
    </row>
    <row spans="1:5" r="5">
      <c t="s" s="4" r="A5">
        <v>549</v>
      </c>
      <c t="n" s="7" r="B5">
        <v>22</v>
      </c>
      <c t="n" s="7" r="C5">
        <v>-3</v>
      </c>
      <c t="n" s="7" r="D5">
        <v>15</v>
      </c>
      <c t="n" s="7" r="E5">
        <v>-7</v>
      </c>
    </row>
    <row spans="1:5" r="6">
      <c t="s" s="4" r="A6">
        <v>550</v>
      </c>
    </row>
    <row spans="1:5" r="7">
      <c t="s" s="3" r="A7">
        <v>540</v>
      </c>
    </row>
    <row spans="1:5" r="8">
      <c t="s" s="4" r="A8">
        <v>549</v>
      </c>
      <c t="n" s="5" r="B8">
        <v>184</v>
      </c>
      <c t="n" s="5" r="C8">
        <v>166</v>
      </c>
      <c t="n" s="5" r="D8">
        <v>611</v>
      </c>
      <c t="n" s="5" r="E8">
        <v>564</v>
      </c>
    </row>
    <row spans="1:5" r="9">
      <c t="s" s="4" r="A9">
        <v>551</v>
      </c>
    </row>
    <row spans="1:5" r="10">
      <c t="s" s="3" r="A10">
        <v>540</v>
      </c>
    </row>
    <row spans="1:5" r="11">
      <c t="s" s="4" r="A11">
        <v>549</v>
      </c>
      <c t="n" s="5" r="B11">
        <v>474</v>
      </c>
      <c t="n" s="5" r="C11">
        <v>-7</v>
      </c>
      <c t="n" s="5" r="D11">
        <v>380</v>
      </c>
      <c t="n" s="5" r="E11">
        <v>369</v>
      </c>
    </row>
    <row spans="1:5" r="12">
      <c t="s" s="4" r="A12">
        <v>552</v>
      </c>
    </row>
    <row spans="1:5" r="13">
      <c t="s" s="3" r="A13">
        <v>540</v>
      </c>
    </row>
    <row spans="1:5" r="14">
      <c t="s" s="4" r="A14">
        <v>549</v>
      </c>
      <c t="n" s="5" r="B14">
        <v>24</v>
      </c>
      <c t="n" s="5" r="C14">
        <v>12</v>
      </c>
      <c t="n" s="5" r="D14">
        <v>-34</v>
      </c>
      <c t="n" s="5" r="E14">
        <v>-21</v>
      </c>
    </row>
    <row spans="1:5" r="15">
      <c t="s" s="4" r="A15">
        <v>553</v>
      </c>
    </row>
    <row spans="1:5" r="16">
      <c t="s" s="3" r="A16">
        <v>540</v>
      </c>
    </row>
    <row spans="1:5" r="17">
      <c t="s" s="4" r="A17">
        <v>549</v>
      </c>
      <c t="n" s="5" r="B17">
        <v>-527</v>
      </c>
      <c t="n" s="5" r="C17">
        <v>-1359</v>
      </c>
      <c t="n" s="5" r="D17">
        <v>-202</v>
      </c>
      <c t="n" s="5" r="E17">
        <v>-2670</v>
      </c>
    </row>
    <row spans="1:5" r="18">
      <c t="s" s="4" r="A18">
        <v>554</v>
      </c>
    </row>
    <row spans="1:5" r="19">
      <c t="s" s="3" r="A19">
        <v>540</v>
      </c>
    </row>
    <row spans="1:5" r="20">
      <c t="s" s="4" r="A20">
        <v>549</v>
      </c>
      <c t="n" s="7" r="B20">
        <v>-229</v>
      </c>
      <c t="n" s="7" r="C20">
        <v>373</v>
      </c>
      <c t="n" s="7" r="D20">
        <v>-473</v>
      </c>
      <c t="n" s="7" r="E20">
        <v>39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555</v>
      </c>
      <c t="s" s="2" r="B1">
        <v>23</v>
      </c>
      <c t="s" s="2" r="D1">
        <v>1</v>
      </c>
    </row>
    <row spans="1:5" r="2">
      <c t="s" s="2" r="B2">
        <v>2</v>
      </c>
      <c t="s" s="2" r="C2">
        <v>24</v>
      </c>
      <c t="s" s="2" r="D2">
        <v>2</v>
      </c>
      <c t="s" s="2" r="E2">
        <v>24</v>
      </c>
    </row>
    <row spans="1:5" r="3">
      <c t="s" s="3" r="A3">
        <v>556</v>
      </c>
    </row>
    <row spans="1:5" r="4">
      <c t="s" s="4" r="A4">
        <v>557</v>
      </c>
      <c t="n" s="7" r="B4">
        <v>1616</v>
      </c>
      <c t="n" s="7" r="C4">
        <v>1899</v>
      </c>
      <c t="n" s="7" r="D4">
        <v>5510</v>
      </c>
      <c t="n" s="7" r="E4">
        <v>6198</v>
      </c>
    </row>
    <row spans="1:5" r="5">
      <c t="s" s="4" r="A5">
        <v>558</v>
      </c>
    </row>
    <row spans="1:5" r="6">
      <c t="s" s="3" r="A6">
        <v>556</v>
      </c>
    </row>
    <row spans="1:5" r="7">
      <c t="s" s="4" r="A7">
        <v>557</v>
      </c>
      <c t="n" s="5" r="B7">
        <v>568</v>
      </c>
      <c t="n" s="5" r="C7">
        <v>528</v>
      </c>
      <c t="n" s="5" r="D7">
        <v>1700</v>
      </c>
      <c t="n" s="5" r="E7">
        <v>1600</v>
      </c>
    </row>
    <row spans="1:5" r="8">
      <c t="s" s="4" r="A8">
        <v>559</v>
      </c>
    </row>
    <row spans="1:5" r="9">
      <c t="s" s="3" r="A9">
        <v>556</v>
      </c>
    </row>
    <row spans="1:5" r="10">
      <c t="s" s="4" r="A10">
        <v>557</v>
      </c>
      <c t="n" s="5" r="B10">
        <v>3433</v>
      </c>
      <c t="n" s="5" r="C10">
        <v>3453</v>
      </c>
      <c t="n" s="5" r="D10">
        <v>10692</v>
      </c>
      <c t="n" s="5" r="E10">
        <v>11068</v>
      </c>
    </row>
    <row spans="1:5" r="11">
      <c t="s" s="4" r="A11">
        <v>560</v>
      </c>
    </row>
    <row spans="1:5" r="12">
      <c t="s" s="3" r="A12">
        <v>556</v>
      </c>
    </row>
    <row spans="1:5" r="13">
      <c t="s" s="4" r="A13">
        <v>557</v>
      </c>
      <c t="n" s="5" r="B13">
        <v>1462</v>
      </c>
      <c t="n" s="5" r="C13">
        <v>1786</v>
      </c>
      <c t="n" s="5" r="D13">
        <v>5282</v>
      </c>
      <c t="n" s="5" r="E13">
        <v>5921</v>
      </c>
    </row>
    <row spans="1:5" r="14">
      <c t="s" s="4" r="A14">
        <v>561</v>
      </c>
    </row>
    <row spans="1:5" r="15">
      <c t="s" s="3" r="A15">
        <v>556</v>
      </c>
    </row>
    <row spans="1:5" r="16">
      <c t="s" s="4" r="A16">
        <v>557</v>
      </c>
      <c t="n" s="5" r="B16">
        <v>998</v>
      </c>
      <c t="n" s="5" r="C16">
        <v>874</v>
      </c>
      <c t="n" s="5" r="D16">
        <v>2757</v>
      </c>
      <c t="n" s="5" r="E16">
        <v>2568</v>
      </c>
    </row>
    <row spans="1:5" r="17">
      <c t="s" s="4" r="A17">
        <v>562</v>
      </c>
    </row>
    <row spans="1:5" r="18">
      <c t="s" s="3" r="A18">
        <v>556</v>
      </c>
    </row>
    <row spans="1:5" r="19">
      <c t="s" s="4" r="A19">
        <v>557</v>
      </c>
      <c t="n" s="5" r="B19">
        <v>973</v>
      </c>
      <c t="n" s="5" r="C19">
        <v>793</v>
      </c>
      <c t="n" s="5" r="D19">
        <v>2653</v>
      </c>
      <c t="n" s="5" r="E19">
        <v>2579</v>
      </c>
    </row>
    <row spans="1:5" r="20">
      <c t="s" s="4" r="A20">
        <v>563</v>
      </c>
    </row>
    <row spans="1:5" r="21">
      <c t="s" s="3" r="A21">
        <v>556</v>
      </c>
    </row>
    <row spans="1:5" r="22">
      <c t="s" s="4" r="A22">
        <v>557</v>
      </c>
      <c t="n" s="5" r="B22">
        <v>998</v>
      </c>
      <c t="n" s="5" r="C22">
        <v>745</v>
      </c>
      <c t="n" s="5" r="D22">
        <v>2739</v>
      </c>
      <c t="n" s="5" r="E22">
        <v>2319</v>
      </c>
    </row>
    <row spans="1:5" r="23">
      <c t="s" s="4" r="A23">
        <v>564</v>
      </c>
    </row>
    <row spans="1:5" r="24">
      <c t="s" s="3" r="A24">
        <v>556</v>
      </c>
    </row>
    <row spans="1:5" r="25">
      <c t="s" s="4" r="A25">
        <v>557</v>
      </c>
      <c t="n" s="5" r="B25">
        <v>395</v>
      </c>
      <c t="n" s="5" r="C25">
        <v>403</v>
      </c>
      <c t="n" s="5" r="D25">
        <v>1240</v>
      </c>
      <c t="n" s="5" r="E25">
        <v>1210</v>
      </c>
    </row>
    <row spans="1:5" r="26">
      <c t="s" s="4" r="A26">
        <v>565</v>
      </c>
    </row>
    <row spans="1:5" r="27">
      <c t="s" s="3" r="A27">
        <v>556</v>
      </c>
    </row>
    <row spans="1:5" r="28">
      <c t="s" s="4" r="A28">
        <v>557</v>
      </c>
      <c t="n" s="5" r="B28">
        <v>372</v>
      </c>
      <c t="n" s="5" r="C28">
        <v>257</v>
      </c>
      <c t="n" s="5" r="D28">
        <v>1035</v>
      </c>
      <c t="n" s="5" r="E28">
        <v>791</v>
      </c>
    </row>
    <row spans="1:5" r="29">
      <c t="s" s="4" r="A29">
        <v>566</v>
      </c>
    </row>
    <row spans="1:5" r="30">
      <c t="s" s="3" r="A30">
        <v>556</v>
      </c>
    </row>
    <row spans="1:5" r="31">
      <c t="s" s="4" r="A31">
        <v>557</v>
      </c>
      <c t="n" s="5" r="B31">
        <v>231</v>
      </c>
      <c t="n" s="5" r="C31">
        <v>85</v>
      </c>
      <c t="n" s="5" r="D31">
        <v>464</v>
      </c>
      <c t="n" s="5" r="E31">
        <v>318</v>
      </c>
    </row>
    <row spans="1:5" r="32">
      <c t="s" s="4" r="A32">
        <v>567</v>
      </c>
    </row>
    <row spans="1:5" r="33">
      <c t="s" s="3" r="A33">
        <v>556</v>
      </c>
    </row>
    <row spans="1:5" r="34">
      <c t="s" s="4" r="A34">
        <v>557</v>
      </c>
      <c t="n" s="5" r="B34">
        <v>271</v>
      </c>
      <c t="n" s="5" r="C34">
        <v>340</v>
      </c>
      <c t="n" s="5" r="D34">
        <v>947</v>
      </c>
      <c t="n" s="5" r="E34">
        <v>748</v>
      </c>
    </row>
    <row spans="1:5" r="35">
      <c t="s" s="4" r="A35">
        <v>568</v>
      </c>
    </row>
    <row spans="1:5" r="36">
      <c t="s" s="3" r="A36">
        <v>556</v>
      </c>
    </row>
    <row spans="1:5" r="37">
      <c t="s" s="4" r="A37">
        <v>557</v>
      </c>
      <c t="n" s="5" r="B37">
        <v>310</v>
      </c>
      <c t="n" s="5" r="C37">
        <v>372</v>
      </c>
      <c t="n" s="5" r="D37">
        <v>1051</v>
      </c>
      <c t="n" s="5" r="E37">
        <v>837</v>
      </c>
    </row>
    <row spans="1:5" r="38">
      <c t="s" s="4" r="A38">
        <v>569</v>
      </c>
    </row>
    <row spans="1:5" r="39">
      <c t="s" s="3" r="A39">
        <v>556</v>
      </c>
    </row>
    <row spans="1:5" r="40">
      <c t="s" s="4" r="A40">
        <v>557</v>
      </c>
      <c t="n" s="5" r="B40">
        <v>-3</v>
      </c>
      <c t="n" s="5" r="C40">
        <v>0</v>
      </c>
      <c t="n" s="5" r="D40">
        <v>-6</v>
      </c>
      <c t="n" s="5" r="E40">
        <v>4</v>
      </c>
    </row>
    <row spans="1:5" r="41">
      <c t="s" s="4" r="A41">
        <v>570</v>
      </c>
    </row>
    <row spans="1:5" r="42">
      <c t="s" s="3" r="A42">
        <v>556</v>
      </c>
    </row>
    <row spans="1:5" r="43">
      <c t="s" s="4" r="A43">
        <v>557</v>
      </c>
      <c t="n" s="5" r="B43">
        <v>-36</v>
      </c>
      <c t="n" s="5" r="C43">
        <v>-32</v>
      </c>
      <c t="n" s="5" r="D43">
        <v>-98</v>
      </c>
      <c t="n" s="5" r="E43">
        <v>-93</v>
      </c>
    </row>
    <row spans="1:5" r="44">
      <c t="s" s="4" r="A44">
        <v>571</v>
      </c>
    </row>
    <row spans="1:5" r="45">
      <c t="s" s="3" r="A45">
        <v>556</v>
      </c>
    </row>
    <row spans="1:5" r="46">
      <c t="s" s="4" r="A46">
        <v>557</v>
      </c>
      <c t="n" s="5" r="B46">
        <v>1186</v>
      </c>
      <c t="n" s="5" r="C46">
        <v>1105</v>
      </c>
      <c t="n" s="5" r="D46">
        <v>3541</v>
      </c>
      <c t="n" s="5" r="E46">
        <v>3334</v>
      </c>
    </row>
    <row spans="1:5" r="47">
      <c t="s" s="4" r="A47">
        <v>572</v>
      </c>
    </row>
    <row spans="1:5" r="48">
      <c t="s" s="3" r="A48">
        <v>556</v>
      </c>
    </row>
    <row spans="1:5" r="49">
      <c t="s" s="4" r="A49">
        <v>557</v>
      </c>
      <c t="n" s="5" r="B49">
        <v>558</v>
      </c>
      <c t="n" s="5" r="C49">
        <v>502</v>
      </c>
      <c t="n" s="5" r="D49">
        <v>1795</v>
      </c>
      <c t="n" s="5" r="E49">
        <v>1653</v>
      </c>
    </row>
    <row spans="1:5" r="50">
      <c t="s" s="4" r="A50">
        <v>573</v>
      </c>
    </row>
    <row spans="1:5" r="51">
      <c t="s" s="3" r="A51">
        <v>556</v>
      </c>
    </row>
    <row spans="1:5" r="52">
      <c t="s" s="4" r="A52">
        <v>557</v>
      </c>
      <c t="n" s="5" r="B52">
        <v>38</v>
      </c>
      <c t="n" s="5" r="C52">
        <v>5</v>
      </c>
      <c t="n" s="5" r="D52">
        <v>14</v>
      </c>
      <c t="n" s="5" r="E52">
        <v>-87</v>
      </c>
    </row>
    <row spans="1:5" r="53">
      <c t="s" s="4" r="A53">
        <v>574</v>
      </c>
    </row>
    <row spans="1:5" r="54">
      <c t="s" s="3" r="A54">
        <v>556</v>
      </c>
    </row>
    <row spans="1:5" r="55">
      <c t="s" s="4" r="A55">
        <v>557</v>
      </c>
      <c t="n" s="5" r="B55">
        <v>590</v>
      </c>
      <c t="n" s="5" r="C55">
        <v>598</v>
      </c>
      <c t="n" s="5" r="D55">
        <v>1732</v>
      </c>
      <c t="n" s="5" r="E55">
        <v>1768</v>
      </c>
    </row>
    <row spans="1:5" r="56">
      <c t="s" s="4" r="A56">
        <v>575</v>
      </c>
    </row>
    <row spans="1:5" r="57">
      <c t="s" s="3" r="A57">
        <v>556</v>
      </c>
    </row>
    <row spans="1:5" r="58">
      <c t="s" s="4" r="A58">
        <v>557</v>
      </c>
      <c t="n" s="5" r="B58">
        <v>804</v>
      </c>
      <c t="n" s="5" r="C58">
        <v>1078</v>
      </c>
      <c t="n" s="5" r="D58">
        <v>2998</v>
      </c>
      <c t="n" s="5" r="E58">
        <v>4283</v>
      </c>
    </row>
    <row spans="1:5" r="59">
      <c t="s" s="4" r="A59">
        <v>576</v>
      </c>
    </row>
    <row spans="1:5" r="60">
      <c t="s" s="3" r="A60">
        <v>556</v>
      </c>
    </row>
    <row spans="1:5" r="61">
      <c t="s" s="4" r="A61">
        <v>557</v>
      </c>
      <c t="n" s="5" r="B61">
        <v>84</v>
      </c>
      <c t="n" s="5" r="C61">
        <v>330</v>
      </c>
      <c t="n" s="5" r="D61">
        <v>825</v>
      </c>
      <c t="n" s="5" r="E61">
        <v>1865</v>
      </c>
    </row>
    <row spans="1:5" r="62">
      <c t="s" s="4" r="A62">
        <v>577</v>
      </c>
    </row>
    <row spans="1:5" r="63">
      <c t="s" s="3" r="A63">
        <v>556</v>
      </c>
    </row>
    <row spans="1:5" r="64">
      <c t="s" s="4" r="A64">
        <v>557</v>
      </c>
      <c t="n" s="5" r="B64">
        <v>615</v>
      </c>
      <c t="n" s="5" r="C64">
        <v>637</v>
      </c>
      <c t="n" s="5" r="D64">
        <v>1776</v>
      </c>
      <c t="n" s="5" r="E64">
        <v>1945</v>
      </c>
    </row>
    <row spans="1:5" r="65">
      <c t="s" s="4" r="A65">
        <v>578</v>
      </c>
    </row>
    <row spans="1:5" r="66">
      <c t="s" s="3" r="A66">
        <v>556</v>
      </c>
    </row>
    <row spans="1:5" r="67">
      <c t="s" s="4" r="A67">
        <v>557</v>
      </c>
      <c t="n" s="5" r="B67">
        <v>105</v>
      </c>
      <c t="n" s="5" r="C67">
        <v>111</v>
      </c>
      <c t="n" s="5" r="D67">
        <v>397</v>
      </c>
      <c t="n" s="5" r="E67">
        <v>473</v>
      </c>
    </row>
    <row spans="1:5" r="68">
      <c t="s" s="4" r="A68">
        <v>579</v>
      </c>
    </row>
    <row spans="1:5" r="69">
      <c t="s" s="3" r="A69">
        <v>556</v>
      </c>
    </row>
    <row spans="1:5" r="70">
      <c t="s" s="4" r="A70">
        <v>557</v>
      </c>
      <c t="n" s="5" r="B70">
        <v>174</v>
      </c>
      <c t="n" s="5" r="C70">
        <v>185</v>
      </c>
      <c t="n" s="5" r="D70">
        <v>467</v>
      </c>
      <c t="n" s="5" r="E70">
        <v>384</v>
      </c>
    </row>
    <row spans="1:5" r="71">
      <c t="s" s="4" r="A71">
        <v>580</v>
      </c>
    </row>
    <row spans="1:5" r="72">
      <c t="s" s="3" r="A72">
        <v>556</v>
      </c>
    </row>
    <row spans="1:5" r="73">
      <c t="s" s="4" r="A73">
        <v>557</v>
      </c>
      <c t="n" s="5" r="B73">
        <v>115</v>
      </c>
      <c t="n" s="5" r="C73">
        <v>179</v>
      </c>
      <c t="n" s="5" r="D73">
        <v>371</v>
      </c>
      <c t="n" s="5" r="E73">
        <v>356</v>
      </c>
    </row>
    <row spans="1:5" r="74">
      <c t="s" s="4" r="A74">
        <v>581</v>
      </c>
    </row>
    <row spans="1:5" r="75">
      <c t="s" s="3" r="A75">
        <v>556</v>
      </c>
    </row>
    <row spans="1:5" r="76">
      <c t="s" s="4" r="A76">
        <v>557</v>
      </c>
      <c t="n" s="5" r="B76">
        <v>-24</v>
      </c>
      <c t="n" s="5" r="C76">
        <v>-25</v>
      </c>
      <c t="n" s="5" r="D76">
        <v>-62</v>
      </c>
      <c t="n" s="5" r="E76">
        <v>-85</v>
      </c>
    </row>
    <row spans="1:5" r="77">
      <c t="s" s="4" r="A77">
        <v>582</v>
      </c>
    </row>
    <row spans="1:5" r="78">
      <c t="s" s="3" r="A78">
        <v>556</v>
      </c>
    </row>
    <row spans="1:5" r="79">
      <c t="s" s="4" r="A79">
        <v>557</v>
      </c>
      <c t="n" s="7" r="B79">
        <v>83</v>
      </c>
      <c t="n" s="7" r="C79">
        <v>31</v>
      </c>
      <c t="n" s="7" r="D79">
        <v>158</v>
      </c>
      <c t="n" s="7" r="E79">
        <v>11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83</v>
      </c>
      <c t="s" s="2" r="B1">
        <v>2</v>
      </c>
      <c t="s" s="2" r="C1">
        <v>84</v>
      </c>
    </row>
    <row spans="1:3" r="2">
      <c t="s" s="3" r="A2">
        <v>584</v>
      </c>
    </row>
    <row spans="1:3" r="3">
      <c t="s" s="4" r="A3">
        <v>156</v>
      </c>
      <c t="n" s="7" r="B3">
        <v>765400</v>
      </c>
      <c t="n" s="7" r="C3">
        <v>981800</v>
      </c>
    </row>
    <row spans="1:3" r="4">
      <c t="s" s="3" r="A4">
        <v>585</v>
      </c>
    </row>
    <row spans="1:3" r="5">
      <c t="s" s="4" r="A5">
        <v>586</v>
      </c>
      <c t="n" s="5" r="B5">
        <v>53</v>
      </c>
      <c t="n" s="5" r="C5">
        <v>7</v>
      </c>
    </row>
    <row spans="1:3" r="6">
      <c t="s" s="4" r="A6">
        <v>587</v>
      </c>
      <c t="n" s="5" r="B6">
        <v>118</v>
      </c>
      <c t="n" s="5" r="C6">
        <v>506</v>
      </c>
    </row>
    <row spans="1:3" r="7">
      <c t="s" s="4" r="A7">
        <v>588</v>
      </c>
      <c t="n" s="5" r="B7">
        <v>266</v>
      </c>
      <c t="n" s="5" r="C7">
        <v>653</v>
      </c>
    </row>
    <row spans="1:3" r="8">
      <c t="s" s="4" r="A8">
        <v>589</v>
      </c>
      <c t="n" s="5" r="B8">
        <v>4219</v>
      </c>
      <c t="n" s="5" r="C8">
        <v>4077</v>
      </c>
    </row>
    <row spans="1:3" r="9">
      <c t="s" s="4" r="A9">
        <v>156</v>
      </c>
      <c t="n" s="5" r="B9">
        <v>4656</v>
      </c>
      <c t="n" s="5" r="C9">
        <v>5243</v>
      </c>
    </row>
    <row spans="1:3" r="10">
      <c t="s" s="4" r="A10">
        <v>590</v>
      </c>
    </row>
    <row spans="1:3" r="11">
      <c t="s" s="3" r="A11">
        <v>584</v>
      </c>
    </row>
    <row spans="1:3" r="12">
      <c t="s" s="4" r="A12">
        <v>586</v>
      </c>
      <c t="n" s="5" r="B12">
        <v>794</v>
      </c>
      <c t="n" s="5" r="C12">
        <v>1104</v>
      </c>
    </row>
    <row spans="1:3" r="13">
      <c t="s" s="4" r="A13">
        <v>587</v>
      </c>
      <c t="n" s="5" r="B13">
        <v>3315</v>
      </c>
      <c t="n" s="5" r="C13">
        <v>3068</v>
      </c>
    </row>
    <row spans="1:3" r="14">
      <c t="s" s="4" r="A14">
        <v>588</v>
      </c>
      <c t="n" s="5" r="B14">
        <v>4623</v>
      </c>
      <c t="n" s="5" r="C14">
        <v>2795</v>
      </c>
    </row>
    <row spans="1:3" r="15">
      <c t="s" s="4" r="A15">
        <v>589</v>
      </c>
      <c t="n" s="5" r="B15">
        <v>5065</v>
      </c>
      <c t="n" s="5" r="C15">
        <v>5240</v>
      </c>
    </row>
    <row spans="1:3" r="16">
      <c t="s" s="4" r="A16">
        <v>156</v>
      </c>
      <c t="n" s="5" r="B16">
        <v>13797</v>
      </c>
      <c t="n" s="5" r="C16">
        <v>12207</v>
      </c>
    </row>
    <row spans="1:3" r="17">
      <c t="s" s="3" r="A17">
        <v>452</v>
      </c>
    </row>
    <row spans="1:3" r="18">
      <c t="s" s="4" r="A18">
        <v>586</v>
      </c>
      <c t="n" s="5" r="B18">
        <v>237258</v>
      </c>
      <c t="n" s="5" r="C18">
        <v>233784</v>
      </c>
    </row>
    <row spans="1:3" r="19">
      <c t="s" s="4" r="A19">
        <v>587</v>
      </c>
      <c t="n" s="5" r="B19">
        <v>471940</v>
      </c>
      <c t="n" s="5" r="C19">
        <v>524286</v>
      </c>
    </row>
    <row spans="1:3" r="20">
      <c t="s" s="4" r="A20">
        <v>588</v>
      </c>
      <c t="n" s="5" r="B20">
        <v>259310</v>
      </c>
      <c t="n" s="5" r="C20">
        <v>326007</v>
      </c>
    </row>
    <row spans="1:3" r="21">
      <c t="s" s="4" r="A21">
        <v>589</v>
      </c>
      <c t="n" s="5" r="B21">
        <v>74426</v>
      </c>
      <c t="n" s="5" r="C21">
        <v>50055</v>
      </c>
    </row>
    <row spans="1:3" r="22">
      <c t="s" s="4" r="A22">
        <v>156</v>
      </c>
      <c t="n" s="5" r="B22">
        <v>1042934</v>
      </c>
      <c t="n" s="5" r="C22">
        <v>1134132</v>
      </c>
    </row>
    <row spans="1:3" r="23">
      <c t="s" s="4" r="A23">
        <v>470</v>
      </c>
    </row>
    <row spans="1:3" r="24">
      <c t="s" s="3" r="A24">
        <v>584</v>
      </c>
    </row>
    <row spans="1:3" r="25">
      <c t="s" s="4" r="A25">
        <v>586</v>
      </c>
      <c t="n" s="5" r="B25">
        <v>473</v>
      </c>
      <c t="n" s="5" r="C25">
        <v>1016</v>
      </c>
    </row>
    <row spans="1:3" r="26">
      <c t="s" s="4" r="A26">
        <v>587</v>
      </c>
      <c t="n" s="5" r="B26">
        <v>3052</v>
      </c>
      <c t="n" s="5" r="C26">
        <v>2821</v>
      </c>
    </row>
    <row spans="1:3" r="27">
      <c t="s" s="4" r="A27">
        <v>588</v>
      </c>
      <c t="n" s="5" r="B27">
        <v>4612</v>
      </c>
      <c t="n" s="5" r="C27">
        <v>2793</v>
      </c>
    </row>
    <row spans="1:3" r="28">
      <c t="s" s="4" r="A28">
        <v>589</v>
      </c>
      <c t="n" s="5" r="B28">
        <v>5065</v>
      </c>
      <c t="n" s="5" r="C28">
        <v>5240</v>
      </c>
    </row>
    <row spans="1:3" r="29">
      <c t="s" s="4" r="A29">
        <v>156</v>
      </c>
      <c t="n" s="5" r="B29">
        <v>13202</v>
      </c>
      <c t="n" s="5" r="C29">
        <v>11870</v>
      </c>
    </row>
    <row spans="1:3" r="30">
      <c t="s" s="3" r="A30">
        <v>452</v>
      </c>
    </row>
    <row spans="1:3" r="31">
      <c t="s" s="4" r="A31">
        <v>586</v>
      </c>
      <c t="n" s="5" r="B31">
        <v>195921</v>
      </c>
      <c t="n" s="5" r="C31">
        <v>187300</v>
      </c>
    </row>
    <row spans="1:3" r="32">
      <c t="s" s="4" r="A32">
        <v>587</v>
      </c>
      <c t="n" s="5" r="B32">
        <v>463859</v>
      </c>
      <c t="n" s="5" r="C32">
        <v>513494</v>
      </c>
    </row>
    <row spans="1:3" r="33">
      <c t="s" s="4" r="A33">
        <v>588</v>
      </c>
      <c t="n" s="5" r="B33">
        <v>257989</v>
      </c>
      <c t="n" s="5" r="C33">
        <v>322739</v>
      </c>
    </row>
    <row spans="1:3" r="34">
      <c t="s" s="4" r="A34">
        <v>589</v>
      </c>
      <c t="n" s="5" r="B34">
        <v>74194</v>
      </c>
      <c t="n" s="5" r="C34">
        <v>49568</v>
      </c>
    </row>
    <row spans="1:3" r="35">
      <c t="s" s="4" r="A35">
        <v>156</v>
      </c>
      <c t="n" s="5" r="B35">
        <v>991963</v>
      </c>
      <c t="n" s="5" r="C35">
        <v>1073101</v>
      </c>
    </row>
    <row spans="1:3" r="36">
      <c t="s" s="4" r="A36">
        <v>591</v>
      </c>
    </row>
    <row spans="1:3" r="37">
      <c t="s" s="3" r="A37">
        <v>584</v>
      </c>
    </row>
    <row spans="1:3" r="38">
      <c t="s" s="4" r="A38">
        <v>586</v>
      </c>
      <c t="n" s="5" r="B38">
        <v>321</v>
      </c>
      <c t="n" s="5" r="C38">
        <v>88</v>
      </c>
    </row>
    <row spans="1:3" r="39">
      <c t="s" s="4" r="A39">
        <v>587</v>
      </c>
      <c t="n" s="5" r="B39">
        <v>263</v>
      </c>
      <c t="n" s="5" r="C39">
        <v>247</v>
      </c>
    </row>
    <row spans="1:3" r="40">
      <c t="s" s="4" r="A40">
        <v>588</v>
      </c>
      <c t="n" s="5" r="B40">
        <v>11</v>
      </c>
      <c t="n" s="5" r="C40">
        <v>2</v>
      </c>
    </row>
    <row spans="1:3" r="41">
      <c t="s" s="4" r="A41">
        <v>156</v>
      </c>
      <c t="n" s="5" r="B41">
        <v>595</v>
      </c>
      <c t="n" s="5" r="C41">
        <v>337</v>
      </c>
    </row>
    <row spans="1:3" r="42">
      <c t="s" s="3" r="A42">
        <v>452</v>
      </c>
    </row>
    <row spans="1:3" r="43">
      <c t="s" s="4" r="A43">
        <v>586</v>
      </c>
      <c t="n" s="5" r="B43">
        <v>41337</v>
      </c>
      <c t="n" s="5" r="C43">
        <v>46484</v>
      </c>
    </row>
    <row spans="1:3" r="44">
      <c t="s" s="4" r="A44">
        <v>587</v>
      </c>
      <c t="n" s="5" r="B44">
        <v>8081</v>
      </c>
      <c t="n" s="5" r="C44">
        <v>10792</v>
      </c>
    </row>
    <row spans="1:3" r="45">
      <c t="s" s="4" r="A45">
        <v>588</v>
      </c>
      <c t="n" s="5" r="B45">
        <v>1321</v>
      </c>
      <c t="n" s="5" r="C45">
        <v>3268</v>
      </c>
    </row>
    <row spans="1:3" r="46">
      <c t="s" s="4" r="A46">
        <v>589</v>
      </c>
      <c t="n" s="5" r="B46">
        <v>232</v>
      </c>
      <c t="n" s="5" r="C46">
        <v>487</v>
      </c>
    </row>
    <row spans="1:3" r="47">
      <c t="s" s="4" r="A47">
        <v>156</v>
      </c>
      <c t="n" s="5" r="B47">
        <v>50971</v>
      </c>
      <c t="n" s="5" r="C47">
        <v>61031</v>
      </c>
    </row>
    <row spans="1:3" r="48">
      <c t="s" s="4" r="A48">
        <v>592</v>
      </c>
    </row>
    <row spans="1:3" r="49">
      <c t="s" s="3" r="A49">
        <v>585</v>
      </c>
    </row>
    <row spans="1:3" r="50">
      <c t="s" s="4" r="A50">
        <v>586</v>
      </c>
      <c t="n" s="5" r="B50">
        <v>4</v>
      </c>
      <c t="n" s="5" r="C50">
        <v>2</v>
      </c>
    </row>
    <row spans="1:3" r="51">
      <c t="s" s="4" r="A51">
        <v>587</v>
      </c>
      <c t="n" s="5" r="B51">
        <v>18</v>
      </c>
      <c t="n" s="5" r="C51">
        <v>365</v>
      </c>
    </row>
    <row spans="1:3" r="52">
      <c t="s" s="4" r="A52">
        <v>588</v>
      </c>
      <c t="n" s="5" r="B52">
        <v>207</v>
      </c>
      <c t="n" s="5" r="C52">
        <v>568</v>
      </c>
    </row>
    <row spans="1:3" r="53">
      <c t="s" s="4" r="A53">
        <v>589</v>
      </c>
      <c t="n" s="5" r="B53">
        <v>2742</v>
      </c>
      <c t="n" s="5" r="C53">
        <v>2634</v>
      </c>
    </row>
    <row spans="1:3" r="54">
      <c t="s" s="4" r="A54">
        <v>156</v>
      </c>
      <c t="n" s="5" r="B54">
        <v>2971</v>
      </c>
      <c t="n" s="5" r="C54">
        <v>3569</v>
      </c>
    </row>
    <row spans="1:3" r="55">
      <c t="s" s="4" r="A55">
        <v>593</v>
      </c>
    </row>
    <row spans="1:3" r="56">
      <c t="s" s="3" r="A56">
        <v>584</v>
      </c>
    </row>
    <row spans="1:3" r="57">
      <c t="s" s="4" r="A57">
        <v>586</v>
      </c>
      <c t="n" s="5" r="B57">
        <v>59</v>
      </c>
      <c t="n" s="5" r="C57">
        <v>100</v>
      </c>
    </row>
    <row spans="1:3" r="58">
      <c t="s" s="4" r="A58">
        <v>587</v>
      </c>
      <c t="n" s="5" r="B58">
        <v>526</v>
      </c>
      <c t="n" s="5" r="C58">
        <v>714</v>
      </c>
    </row>
    <row spans="1:3" r="59">
      <c t="s" s="4" r="A59">
        <v>588</v>
      </c>
      <c t="n" s="5" r="B59">
        <v>2247</v>
      </c>
      <c t="n" s="5" r="C59">
        <v>1455</v>
      </c>
    </row>
    <row spans="1:3" r="60">
      <c t="s" s="4" r="A60">
        <v>589</v>
      </c>
      <c t="n" s="5" r="B60">
        <v>1362</v>
      </c>
      <c t="n" s="5" r="C60">
        <v>939</v>
      </c>
    </row>
    <row spans="1:3" r="61">
      <c t="s" s="4" r="A61">
        <v>156</v>
      </c>
      <c t="n" s="5" r="B61">
        <v>4194</v>
      </c>
      <c t="n" s="5" r="C61">
        <v>3208</v>
      </c>
    </row>
    <row spans="1:3" r="62">
      <c t="s" s="3" r="A62">
        <v>452</v>
      </c>
    </row>
    <row spans="1:3" r="63">
      <c t="s" s="4" r="A63">
        <v>586</v>
      </c>
      <c t="n" s="5" r="B63">
        <v>131368</v>
      </c>
      <c t="n" s="5" r="C63">
        <v>132974</v>
      </c>
    </row>
    <row spans="1:3" r="64">
      <c t="s" s="4" r="A64">
        <v>587</v>
      </c>
      <c t="n" s="5" r="B64">
        <v>304659</v>
      </c>
      <c t="n" s="5" r="C64">
        <v>342914</v>
      </c>
    </row>
    <row spans="1:3" r="65">
      <c t="s" s="4" r="A65">
        <v>588</v>
      </c>
      <c t="n" s="5" r="B65">
        <v>198283</v>
      </c>
      <c t="n" s="5" r="C65">
        <v>242728</v>
      </c>
    </row>
    <row spans="1:3" r="66">
      <c t="s" s="4" r="A66">
        <v>589</v>
      </c>
      <c t="n" s="5" r="B66">
        <v>50319</v>
      </c>
      <c t="n" s="5" r="C66">
        <v>28982</v>
      </c>
    </row>
    <row spans="1:3" r="67">
      <c t="s" s="4" r="A67">
        <v>156</v>
      </c>
      <c t="n" s="5" r="B67">
        <v>684629</v>
      </c>
      <c t="n" s="5" r="C67">
        <v>747598</v>
      </c>
    </row>
    <row spans="1:3" r="68">
      <c t="s" s="4" r="A68">
        <v>594</v>
      </c>
    </row>
    <row spans="1:3" r="69">
      <c t="s" s="3" r="A69">
        <v>584</v>
      </c>
    </row>
    <row spans="1:3" r="70">
      <c t="s" s="4" r="A70">
        <v>586</v>
      </c>
      <c t="n" s="5" r="B70">
        <v>44</v>
      </c>
      <c t="n" s="5" r="C70">
        <v>24</v>
      </c>
    </row>
    <row spans="1:3" r="71">
      <c t="s" s="4" r="A71">
        <v>156</v>
      </c>
      <c t="n" s="5" r="B71">
        <v>44</v>
      </c>
      <c t="n" s="5" r="C71">
        <v>24</v>
      </c>
    </row>
    <row spans="1:3" r="72">
      <c t="s" s="3" r="A72">
        <v>452</v>
      </c>
    </row>
    <row spans="1:3" r="73">
      <c t="s" s="4" r="A73">
        <v>586</v>
      </c>
      <c t="n" s="7" r="B73">
        <v>26353</v>
      </c>
      <c t="n" s="5" r="C73">
        <v>22645</v>
      </c>
    </row>
    <row spans="1:3" r="74">
      <c t="s" s="4" r="A74">
        <v>588</v>
      </c>
      <c t="s" s="4" r="B74">
        <v>117</v>
      </c>
    </row>
    <row spans="1:3" r="75">
      <c t="s" s="4" r="A75">
        <v>156</v>
      </c>
      <c t="n" s="7" r="B75">
        <v>26353</v>
      </c>
      <c t="n" s="5" r="C75">
        <v>22645</v>
      </c>
    </row>
    <row spans="1:3" r="76">
      <c t="s" s="4" r="A76">
        <v>595</v>
      </c>
    </row>
    <row spans="1:3" r="77">
      <c t="s" s="3" r="A77">
        <v>585</v>
      </c>
    </row>
    <row spans="1:3" r="78">
      <c t="s" s="4" r="A78">
        <v>586</v>
      </c>
      <c t="n" s="5" r="B78">
        <v>49</v>
      </c>
      <c t="n" s="5" r="C78">
        <v>5</v>
      </c>
    </row>
    <row spans="1:3" r="79">
      <c t="s" s="4" r="A79">
        <v>587</v>
      </c>
      <c t="n" s="5" r="B79">
        <v>100</v>
      </c>
      <c t="n" s="5" r="C79">
        <v>141</v>
      </c>
    </row>
    <row spans="1:3" r="80">
      <c t="s" s="4" r="A80">
        <v>588</v>
      </c>
      <c t="n" s="5" r="B80">
        <v>59</v>
      </c>
      <c t="n" s="5" r="C80">
        <v>85</v>
      </c>
    </row>
    <row spans="1:3" r="81">
      <c t="s" s="4" r="A81">
        <v>589</v>
      </c>
      <c t="n" s="5" r="B81">
        <v>1477</v>
      </c>
      <c t="n" s="5" r="C81">
        <v>1443</v>
      </c>
    </row>
    <row spans="1:3" r="82">
      <c t="s" s="4" r="A82">
        <v>156</v>
      </c>
      <c t="n" s="5" r="B82">
        <v>1685</v>
      </c>
      <c t="n" s="5" r="C82">
        <v>1674</v>
      </c>
    </row>
    <row spans="1:3" r="83">
      <c t="s" s="4" r="A83">
        <v>596</v>
      </c>
    </row>
    <row spans="1:3" r="84">
      <c t="s" s="3" r="A84">
        <v>584</v>
      </c>
    </row>
    <row spans="1:3" r="85">
      <c t="s" s="4" r="A85">
        <v>586</v>
      </c>
      <c t="n" s="5" r="B85">
        <v>414</v>
      </c>
      <c t="n" s="5" r="C85">
        <v>916</v>
      </c>
    </row>
    <row spans="1:3" r="86">
      <c t="s" s="4" r="A86">
        <v>587</v>
      </c>
      <c t="n" s="5" r="B86">
        <v>2526</v>
      </c>
      <c t="n" s="5" r="C86">
        <v>2107</v>
      </c>
    </row>
    <row spans="1:3" r="87">
      <c t="s" s="4" r="A87">
        <v>588</v>
      </c>
      <c t="n" s="5" r="B87">
        <v>2365</v>
      </c>
      <c t="n" s="5" r="C87">
        <v>1338</v>
      </c>
    </row>
    <row spans="1:3" r="88">
      <c t="s" s="4" r="A88">
        <v>589</v>
      </c>
      <c t="n" s="5" r="B88">
        <v>3703</v>
      </c>
      <c t="n" s="5" r="C88">
        <v>4301</v>
      </c>
    </row>
    <row spans="1:3" r="89">
      <c t="s" s="4" r="A89">
        <v>156</v>
      </c>
      <c t="n" s="5" r="B89">
        <v>9008</v>
      </c>
      <c t="n" s="5" r="C89">
        <v>8662</v>
      </c>
    </row>
    <row spans="1:3" r="90">
      <c t="s" s="3" r="A90">
        <v>452</v>
      </c>
    </row>
    <row spans="1:3" r="91">
      <c t="s" s="4" r="A91">
        <v>586</v>
      </c>
      <c t="n" s="5" r="B91">
        <v>64553</v>
      </c>
      <c t="n" s="5" r="C91">
        <v>54326</v>
      </c>
    </row>
    <row spans="1:3" r="92">
      <c t="s" s="4" r="A92">
        <v>587</v>
      </c>
      <c t="n" s="5" r="B92">
        <v>159200</v>
      </c>
      <c t="n" s="5" r="C92">
        <v>170580</v>
      </c>
    </row>
    <row spans="1:3" r="93">
      <c t="s" s="4" r="A93">
        <v>588</v>
      </c>
      <c t="n" s="5" r="B93">
        <v>59706</v>
      </c>
      <c t="n" s="5" r="C93">
        <v>80011</v>
      </c>
    </row>
    <row spans="1:3" r="94">
      <c t="s" s="4" r="A94">
        <v>589</v>
      </c>
      <c t="n" s="5" r="B94">
        <v>23875</v>
      </c>
      <c t="n" s="5" r="C94">
        <v>20586</v>
      </c>
    </row>
    <row spans="1:3" r="95">
      <c t="s" s="4" r="A95">
        <v>156</v>
      </c>
      <c t="n" s="5" r="B95">
        <v>307334</v>
      </c>
      <c t="n" s="5" r="C95">
        <v>325503</v>
      </c>
    </row>
    <row spans="1:3" r="96">
      <c t="s" s="4" r="A96">
        <v>597</v>
      </c>
    </row>
    <row spans="1:3" r="97">
      <c t="s" s="3" r="A97">
        <v>584</v>
      </c>
    </row>
    <row spans="1:3" r="98">
      <c t="s" s="4" r="A98">
        <v>586</v>
      </c>
      <c t="n" s="5" r="B98">
        <v>277</v>
      </c>
      <c t="n" s="5" r="C98">
        <v>64</v>
      </c>
    </row>
    <row spans="1:3" r="99">
      <c t="s" s="4" r="A99">
        <v>587</v>
      </c>
      <c t="n" s="5" r="B99">
        <v>263</v>
      </c>
      <c t="n" s="5" r="C99">
        <v>247</v>
      </c>
    </row>
    <row spans="1:3" r="100">
      <c t="s" s="4" r="A100">
        <v>588</v>
      </c>
      <c t="n" s="5" r="B100">
        <v>11</v>
      </c>
      <c t="n" s="5" r="C100">
        <v>2</v>
      </c>
    </row>
    <row spans="1:3" r="101">
      <c t="s" s="4" r="A101">
        <v>156</v>
      </c>
      <c t="n" s="5" r="B101">
        <v>551</v>
      </c>
      <c t="n" s="5" r="C101">
        <v>313</v>
      </c>
    </row>
    <row spans="1:3" r="102">
      <c t="s" s="3" r="A102">
        <v>452</v>
      </c>
    </row>
    <row spans="1:3" r="103">
      <c t="s" s="4" r="A103">
        <v>586</v>
      </c>
      <c t="n" s="5" r="B103">
        <v>14984</v>
      </c>
      <c t="n" s="5" r="C103">
        <v>23839</v>
      </c>
    </row>
    <row spans="1:3" r="104">
      <c t="s" s="4" r="A104">
        <v>587</v>
      </c>
      <c t="n" s="5" r="B104">
        <v>8081</v>
      </c>
      <c t="n" s="5" r="C104">
        <v>10792</v>
      </c>
    </row>
    <row spans="1:3" r="105">
      <c t="s" s="4" r="A105">
        <v>588</v>
      </c>
      <c t="n" s="5" r="B105">
        <v>1321</v>
      </c>
      <c t="n" s="5" r="C105">
        <v>3268</v>
      </c>
    </row>
    <row spans="1:3" r="106">
      <c t="s" s="4" r="A106">
        <v>589</v>
      </c>
      <c t="n" s="5" r="B106">
        <v>232</v>
      </c>
      <c t="n" s="5" r="C106">
        <v>487</v>
      </c>
    </row>
    <row spans="1:3" r="107">
      <c t="s" s="4" r="A107">
        <v>156</v>
      </c>
      <c t="n" s="7" r="B107">
        <v>24618</v>
      </c>
      <c t="n" s="7" r="C107">
        <v>3838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598</v>
      </c>
      <c t="s" s="2" r="B1">
        <v>599</v>
      </c>
    </row>
    <row spans="1:2" r="2">
      <c t="s" s="3" r="A2">
        <v>279</v>
      </c>
    </row>
    <row spans="1:2" r="3">
      <c t="s" s="4" r="A3">
        <v>600</v>
      </c>
      <c t="n" s="7" r="B3">
        <v>1224</v>
      </c>
    </row>
    <row spans="1:2" r="4">
      <c t="s" s="4" r="A4">
        <v>601</v>
      </c>
      <c t="n" s="5" r="B4">
        <v>1502</v>
      </c>
    </row>
    <row spans="1:2" r="5">
      <c t="s" s="4" r="A5">
        <v>521</v>
      </c>
    </row>
    <row spans="1:2" r="6">
      <c t="s" s="3" r="A6">
        <v>279</v>
      </c>
    </row>
    <row spans="1:2" r="7">
      <c t="s" s="4" r="A7">
        <v>602</v>
      </c>
      <c t="n" s="5" r="B7">
        <v>629</v>
      </c>
    </row>
    <row spans="1:2" r="8">
      <c t="s" s="4" r="A8">
        <v>603</v>
      </c>
      <c t="n" s="5" r="B8">
        <v>3495</v>
      </c>
    </row>
    <row spans="1:2" r="9">
      <c t="s" s="4" r="A9">
        <v>604</v>
      </c>
      <c t="n" s="5" r="B9">
        <v>585</v>
      </c>
    </row>
    <row spans="1:2" r="10">
      <c t="s" s="4" r="A10">
        <v>605</v>
      </c>
      <c t="n" s="5" r="B10">
        <v>3042</v>
      </c>
    </row>
    <row spans="1:2" r="11">
      <c t="s" s="4" r="A11">
        <v>606</v>
      </c>
    </row>
    <row spans="1:2" r="12">
      <c t="s" s="3" r="A12">
        <v>279</v>
      </c>
    </row>
    <row spans="1:2" r="13">
      <c t="s" s="4" r="A13">
        <v>600</v>
      </c>
      <c t="n" s="5" r="B13">
        <v>940</v>
      </c>
    </row>
    <row spans="1:2" r="14">
      <c t="s" s="4" r="A14">
        <v>601</v>
      </c>
      <c t="n" s="7" r="B14">
        <v>104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07</v>
      </c>
      <c t="s" s="2" r="B1">
        <v>23</v>
      </c>
      <c t="s" s="2" r="D1">
        <v>1</v>
      </c>
    </row>
    <row spans="1:6" r="2">
      <c t="s" s="2" r="B2">
        <v>2</v>
      </c>
      <c t="s" s="2" r="C2">
        <v>24</v>
      </c>
      <c t="s" s="2" r="D2">
        <v>2</v>
      </c>
      <c t="s" s="2" r="E2">
        <v>24</v>
      </c>
      <c t="s" s="2" r="F2">
        <v>84</v>
      </c>
    </row>
    <row spans="1:6" r="3">
      <c t="s" s="3" r="A3">
        <v>221</v>
      </c>
    </row>
    <row spans="1:6" r="4">
      <c t="s" s="4" r="A4">
        <v>608</v>
      </c>
      <c t="n" s="7" r="B4">
        <v>-137</v>
      </c>
      <c t="n" s="7" r="C4">
        <v>-139</v>
      </c>
      <c t="n" s="7" r="D4">
        <v>85</v>
      </c>
      <c t="n" s="7" r="E4">
        <v>179</v>
      </c>
    </row>
    <row spans="1:6" r="5">
      <c t="s" s="4" r="A5">
        <v>609</v>
      </c>
      <c t="n" s="5" r="B5">
        <v>-48</v>
      </c>
      <c t="n" s="5" r="C5">
        <v>0</v>
      </c>
      <c t="n" s="5" r="D5">
        <v>-37</v>
      </c>
      <c t="n" s="5" r="E5">
        <v>0</v>
      </c>
    </row>
    <row spans="1:6" r="6">
      <c t="s" s="4" r="A6">
        <v>610</v>
      </c>
      <c t="n" s="5" r="B6">
        <v>132</v>
      </c>
      <c t="n" s="5" r="C6">
        <v>113</v>
      </c>
      <c t="n" s="5" r="D6">
        <v>141</v>
      </c>
      <c t="n" s="5" r="E6">
        <v>29</v>
      </c>
    </row>
    <row spans="1:6" r="7">
      <c t="s" s="4" r="A7">
        <v>611</v>
      </c>
      <c t="n" s="5" r="B7">
        <v>0</v>
      </c>
      <c t="n" s="5" r="C7">
        <v>0</v>
      </c>
      <c t="n" s="5" r="D7">
        <v>54</v>
      </c>
      <c t="n" s="5" r="E7">
        <v>0</v>
      </c>
    </row>
    <row spans="1:6" r="8">
      <c t="s" s="4" r="A8">
        <v>612</v>
      </c>
      <c t="n" s="5" r="B8">
        <v>67</v>
      </c>
      <c t="n" s="5" r="C8">
        <v>51</v>
      </c>
      <c t="n" s="5" r="D8">
        <v>174</v>
      </c>
      <c t="n" s="5" r="E8">
        <v>252</v>
      </c>
    </row>
    <row spans="1:6" r="9">
      <c t="s" s="4" r="A9">
        <v>613</v>
      </c>
      <c t="n" s="5" r="B9">
        <v>-48</v>
      </c>
      <c t="n" s="5" r="C9">
        <v>0</v>
      </c>
      <c t="n" s="5" r="D9">
        <v>-37</v>
      </c>
      <c t="n" s="5" r="E9">
        <v>0</v>
      </c>
    </row>
    <row spans="1:6" r="10">
      <c t="s" s="4" r="A10">
        <v>614</v>
      </c>
      <c t="n" s="5" r="B10">
        <v>66</v>
      </c>
      <c t="n" s="5" r="C10">
        <v>68</v>
      </c>
      <c t="n" s="5" r="D10">
        <v>16</v>
      </c>
      <c t="n" s="5" r="E10">
        <v>-16</v>
      </c>
    </row>
    <row spans="1:6" r="11">
      <c t="s" s="4" r="A11">
        <v>615</v>
      </c>
      <c t="n" s="5" r="B11">
        <v>0</v>
      </c>
      <c t="n" s="7" r="C11">
        <v>0</v>
      </c>
      <c t="n" s="5" r="D11">
        <v>54</v>
      </c>
      <c t="n" s="7" r="E11">
        <v>0</v>
      </c>
    </row>
    <row spans="1:6" r="12">
      <c t="s" s="4" r="A12">
        <v>616</v>
      </c>
      <c t="n" s="5" r="B12">
        <v>1600</v>
      </c>
      <c t="n" s="5" r="D12">
        <v>1600</v>
      </c>
      <c t="n" s="7" r="F12">
        <v>1600</v>
      </c>
    </row>
    <row spans="1:6" r="13">
      <c t="s" s="4" r="A13">
        <v>617</v>
      </c>
      <c t="n" s="5" r="B13">
        <v>480</v>
      </c>
      <c t="n" s="5" r="D13">
        <v>480</v>
      </c>
      <c t="n" s="5" r="F13">
        <v>497</v>
      </c>
    </row>
    <row spans="1:6" r="14">
      <c t="s" s="4" r="A14">
        <v>618</v>
      </c>
      <c t="n" s="7" r="B14">
        <v>910</v>
      </c>
      <c t="n" s="7" r="D14">
        <v>910</v>
      </c>
      <c t="n" s="7" r="F14">
        <v>76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s>
  <sheetData>
    <row spans="1:5" r="1">
      <c t="s" s="1" r="A1">
        <v>619</v>
      </c>
      <c t="s" s="2" r="B1">
        <v>1</v>
      </c>
    </row>
    <row spans="1:5" r="2">
      <c t="s" s="2" r="B2">
        <v>2</v>
      </c>
      <c t="s" s="2" r="C2">
        <v>84</v>
      </c>
      <c t="s" s="2" r="D2">
        <v>24</v>
      </c>
      <c t="s" s="2" r="E2">
        <v>620</v>
      </c>
    </row>
    <row spans="1:5" r="3">
      <c t="s" s="3" r="A3">
        <v>279</v>
      </c>
    </row>
    <row spans="1:5" r="4">
      <c t="s" s="4" r="A4">
        <v>621</v>
      </c>
      <c t="n" s="7" r="B4">
        <v>255905</v>
      </c>
      <c t="n" s="7" r="C4">
        <v>243471</v>
      </c>
      <c t="n" s="7" r="D4">
        <v>238681</v>
      </c>
      <c t="n" s="7" r="E4">
        <v>232685</v>
      </c>
    </row>
    <row spans="1:5" r="5">
      <c t="s" s="4" r="A5">
        <v>622</v>
      </c>
      <c t="n" s="5" r="B5">
        <v>643</v>
      </c>
    </row>
    <row spans="1:5" r="6">
      <c t="s" s="4" r="A6">
        <v>623</v>
      </c>
      <c t="n" s="5" r="B6">
        <v>402</v>
      </c>
    </row>
    <row spans="1:5" r="7">
      <c t="s" s="4" r="A7">
        <v>521</v>
      </c>
    </row>
    <row spans="1:5" r="8">
      <c t="s" s="3" r="A8">
        <v>279</v>
      </c>
    </row>
    <row spans="1:5" r="9">
      <c t="s" s="4" r="A9">
        <v>91</v>
      </c>
      <c t="n" s="5" r="B9">
        <v>137</v>
      </c>
    </row>
    <row spans="1:5" r="10">
      <c t="s" s="4" r="A10">
        <v>528</v>
      </c>
      <c t="n" s="5" r="B10">
        <v>20</v>
      </c>
    </row>
    <row spans="1:5" r="11">
      <c t="s" s="4" r="A11">
        <v>624</v>
      </c>
      <c t="n" s="5" r="B11">
        <v>8600</v>
      </c>
    </row>
    <row spans="1:5" r="12">
      <c t="s" s="4" r="A12">
        <v>625</v>
      </c>
      <c t="n" s="5" r="B12">
        <v>80900</v>
      </c>
      <c t="n" s="5" r="C12">
        <v>82000</v>
      </c>
    </row>
    <row spans="1:5" r="13">
      <c t="s" s="4" r="A13">
        <v>626</v>
      </c>
      <c t="n" s="5" r="B13">
        <v>61700</v>
      </c>
      <c t="n" s="5" r="C13">
        <v>67700</v>
      </c>
    </row>
    <row spans="1:5" r="14">
      <c t="s" s="4" r="A14">
        <v>627</v>
      </c>
      <c t="n" s="5" r="B14">
        <v>2800</v>
      </c>
    </row>
    <row spans="1:5" r="15">
      <c t="s" s="4" r="A15">
        <v>628</v>
      </c>
      <c t="n" s="5" r="B15">
        <v>369</v>
      </c>
    </row>
    <row spans="1:5" r="16">
      <c t="s" s="4" r="A16">
        <v>629</v>
      </c>
    </row>
    <row spans="1:5" r="17">
      <c t="s" s="3" r="A17">
        <v>279</v>
      </c>
    </row>
    <row spans="1:5" r="18">
      <c t="s" s="4" r="A18">
        <v>630</v>
      </c>
      <c t="n" s="5" r="B18">
        <v>8900</v>
      </c>
    </row>
    <row spans="1:5" r="19">
      <c t="s" s="4" r="A19">
        <v>631</v>
      </c>
      <c t="n" s="5" r="B19">
        <v>8900</v>
      </c>
    </row>
    <row spans="1:5" r="20">
      <c t="s" s="4" r="A20">
        <v>632</v>
      </c>
    </row>
    <row spans="1:5" r="21">
      <c t="s" s="3" r="A21">
        <v>279</v>
      </c>
    </row>
    <row spans="1:5" r="22">
      <c t="s" s="4" r="A22">
        <v>633</v>
      </c>
      <c t="n" s="5" r="B22">
        <v>8400</v>
      </c>
      <c t="n" s="5" r="C22">
        <v>5700</v>
      </c>
    </row>
    <row spans="1:5" r="23">
      <c t="s" s="4" r="A23">
        <v>634</v>
      </c>
      <c t="n" s="5" r="B23">
        <v>812600</v>
      </c>
      <c t="n" s="5" r="C23">
        <v>880600</v>
      </c>
    </row>
    <row spans="1:5" r="24">
      <c t="s" s="4" r="A24">
        <v>635</v>
      </c>
    </row>
    <row spans="1:5" r="25">
      <c t="s" s="3" r="A25">
        <v>279</v>
      </c>
    </row>
    <row spans="1:5" r="26">
      <c t="s" s="4" r="A26">
        <v>627</v>
      </c>
      <c t="n" s="5" r="B26">
        <v>1500</v>
      </c>
    </row>
    <row spans="1:5" r="27">
      <c t="s" s="4" r="A27">
        <v>636</v>
      </c>
    </row>
    <row spans="1:5" r="28">
      <c t="s" s="3" r="A28">
        <v>279</v>
      </c>
    </row>
    <row spans="1:5" r="29">
      <c t="s" s="4" r="A29">
        <v>621</v>
      </c>
      <c t="n" s="7" r="B29">
        <v>-1245</v>
      </c>
      <c t="n" s="7" r="C29">
        <v>-1661</v>
      </c>
      <c t="n" s="7" r="D29">
        <v>-1866</v>
      </c>
      <c t="n" s="7" r="E29">
        <v>-22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37</v>
      </c>
      <c t="s" s="2" r="B1">
        <v>2</v>
      </c>
      <c t="s" s="2" r="C1">
        <v>84</v>
      </c>
      <c t="s" s="2" r="D1">
        <v>24</v>
      </c>
      <c t="s" s="2" r="E1">
        <v>620</v>
      </c>
    </row>
    <row spans="1:5" r="2">
      <c t="s" s="3" r="A2">
        <v>638</v>
      </c>
    </row>
    <row spans="1:5" r="3">
      <c t="s" s="4" r="A3">
        <v>639</v>
      </c>
      <c t="n" s="7" r="B3">
        <v>295161</v>
      </c>
      <c t="n" s="7" r="C3">
        <v>282108</v>
      </c>
    </row>
    <row spans="1:5" r="4">
      <c t="s" s="4" r="A4">
        <v>640</v>
      </c>
      <c t="n" s="5" r="B4">
        <v>3277</v>
      </c>
      <c t="n" s="5" r="C4">
        <v>3001</v>
      </c>
    </row>
    <row spans="1:5" r="5">
      <c t="s" s="4" r="A5">
        <v>641</v>
      </c>
      <c t="n" s="5" r="B5">
        <v>-752</v>
      </c>
      <c t="n" s="5" r="C5">
        <v>-835</v>
      </c>
    </row>
    <row spans="1:5" r="6">
      <c t="s" s="4" r="A6">
        <v>642</v>
      </c>
      <c t="n" s="5" r="B6">
        <v>297686</v>
      </c>
      <c t="n" s="5" r="C6">
        <v>284274</v>
      </c>
    </row>
    <row spans="1:5" r="7">
      <c t="s" s="3" r="A7">
        <v>643</v>
      </c>
    </row>
    <row spans="1:5" r="8">
      <c t="s" s="4" r="A8">
        <v>644</v>
      </c>
      <c t="n" s="5" r="B8">
        <v>255905</v>
      </c>
      <c t="n" s="5" r="C8">
        <v>243471</v>
      </c>
      <c t="n" s="7" r="D8">
        <v>238681</v>
      </c>
      <c t="n" s="7" r="E8">
        <v>232685</v>
      </c>
    </row>
    <row spans="1:5" r="9">
      <c t="s" s="3" r="A9">
        <v>645</v>
      </c>
    </row>
    <row spans="1:5" r="10">
      <c t="s" s="4" r="A10">
        <v>639</v>
      </c>
      <c t="n" s="5" r="B10">
        <v>27457</v>
      </c>
      <c t="n" s="5" r="C10">
        <v>36524</v>
      </c>
    </row>
    <row spans="1:5" r="11">
      <c t="s" s="4" r="A11">
        <v>640</v>
      </c>
      <c t="n" s="5" r="B11">
        <v>161</v>
      </c>
      <c t="n" s="5" r="C11">
        <v>261</v>
      </c>
    </row>
    <row spans="1:5" r="12">
      <c t="s" s="4" r="A12">
        <v>641</v>
      </c>
      <c t="n" s="5" r="B12">
        <v>-226</v>
      </c>
      <c t="n" s="5" r="C12">
        <v>-364</v>
      </c>
    </row>
    <row spans="1:5" r="13">
      <c t="s" s="4" r="A13">
        <v>642</v>
      </c>
      <c t="n" s="5" r="B13">
        <v>27392</v>
      </c>
      <c t="n" s="5" r="C13">
        <v>36421</v>
      </c>
    </row>
    <row spans="1:5" r="14">
      <c t="s" s="3" r="A14">
        <v>646</v>
      </c>
    </row>
    <row spans="1:5" r="15">
      <c t="s" s="4" r="A15">
        <v>639</v>
      </c>
      <c t="n" s="5" r="B15">
        <v>322618</v>
      </c>
      <c t="n" s="5" r="C15">
        <v>318632</v>
      </c>
    </row>
    <row spans="1:5" r="16">
      <c t="s" s="4" r="A16">
        <v>640</v>
      </c>
      <c t="n" s="5" r="B16">
        <v>3438</v>
      </c>
      <c t="n" s="5" r="C16">
        <v>3262</v>
      </c>
    </row>
    <row spans="1:5" r="17">
      <c t="s" s="4" r="A17">
        <v>641</v>
      </c>
      <c t="n" s="5" r="B17">
        <v>-978</v>
      </c>
      <c t="n" s="5" r="C17">
        <v>-1199</v>
      </c>
    </row>
    <row spans="1:5" r="18">
      <c t="s" s="4" r="A18">
        <v>647</v>
      </c>
      <c t="n" s="5" r="B18">
        <v>325078</v>
      </c>
      <c t="n" s="5" r="C18">
        <v>320695</v>
      </c>
    </row>
    <row spans="1:5" r="19">
      <c t="s" s="3" r="A19">
        <v>648</v>
      </c>
    </row>
    <row spans="1:5" r="20">
      <c t="s" s="4" r="A20">
        <v>639</v>
      </c>
      <c t="n" s="5" r="B20">
        <v>66573</v>
      </c>
      <c t="n" s="5" r="C20">
        <v>59766</v>
      </c>
    </row>
    <row spans="1:5" r="21">
      <c t="s" s="4" r="A21">
        <v>640</v>
      </c>
      <c t="n" s="5" r="B21">
        <v>495</v>
      </c>
      <c t="n" s="5" r="C21">
        <v>486</v>
      </c>
    </row>
    <row spans="1:5" r="22">
      <c t="s" s="4" r="A22">
        <v>641</v>
      </c>
      <c t="n" s="5" r="B22">
        <v>-588</v>
      </c>
      <c t="n" s="5" r="C22">
        <v>-611</v>
      </c>
    </row>
    <row spans="1:5" r="23">
      <c t="s" s="4" r="A23">
        <v>131</v>
      </c>
      <c t="n" s="5" r="B23">
        <v>66480</v>
      </c>
      <c t="n" s="5" r="C23">
        <v>59641</v>
      </c>
    </row>
    <row spans="1:5" r="24">
      <c t="s" s="3" r="A24">
        <v>95</v>
      </c>
    </row>
    <row spans="1:5" r="25">
      <c t="s" s="4" r="A25">
        <v>639</v>
      </c>
      <c t="n" s="5" r="B25">
        <v>389191</v>
      </c>
      <c t="n" s="5" r="C25">
        <v>378398</v>
      </c>
    </row>
    <row spans="1:5" r="26">
      <c t="s" s="4" r="A26">
        <v>640</v>
      </c>
      <c t="n" s="5" r="B26">
        <v>3933</v>
      </c>
      <c t="n" s="5" r="C26">
        <v>3748</v>
      </c>
    </row>
    <row spans="1:5" r="27">
      <c t="s" s="4" r="A27">
        <v>641</v>
      </c>
      <c t="n" s="5" r="B27">
        <v>-1566</v>
      </c>
      <c t="n" s="5" r="C27">
        <v>-1810</v>
      </c>
    </row>
    <row spans="1:5" r="28">
      <c t="s" s="4" r="A28">
        <v>642</v>
      </c>
      <c t="n" s="5" r="B28">
        <v>391558</v>
      </c>
      <c t="n" s="5" r="C28">
        <v>380336</v>
      </c>
    </row>
    <row spans="1:5" r="29">
      <c t="s" s="4" r="A29">
        <v>649</v>
      </c>
    </row>
    <row spans="1:5" r="30">
      <c t="s" s="3" r="A30">
        <v>643</v>
      </c>
    </row>
    <row spans="1:5" r="31">
      <c t="s" s="4" r="A31">
        <v>639</v>
      </c>
      <c t="n" s="5" r="B31">
        <v>331</v>
      </c>
      <c t="n" s="5" r="C31">
        <v>336</v>
      </c>
    </row>
    <row spans="1:5" r="32">
      <c t="s" s="4" r="A32">
        <v>640</v>
      </c>
      <c t="n" s="5" r="B32">
        <v>24</v>
      </c>
      <c t="n" s="5" r="C32">
        <v>27</v>
      </c>
    </row>
    <row spans="1:5" r="33">
      <c t="s" s="4" r="A33">
        <v>641</v>
      </c>
      <c t="n" s="5" r="B33">
        <v>0</v>
      </c>
      <c t="n" s="5" r="C33">
        <v>0</v>
      </c>
    </row>
    <row spans="1:5" r="34">
      <c t="s" s="4" r="A34">
        <v>642</v>
      </c>
      <c t="n" s="5" r="B34">
        <v>355</v>
      </c>
      <c t="n" s="5" r="C34">
        <v>363</v>
      </c>
    </row>
    <row spans="1:5" r="35">
      <c t="s" s="4" r="A35">
        <v>650</v>
      </c>
    </row>
    <row spans="1:5" r="36">
      <c t="s" s="3" r="A36">
        <v>638</v>
      </c>
    </row>
    <row spans="1:5" r="37">
      <c t="s" s="4" r="A37">
        <v>642</v>
      </c>
      <c t="n" s="5" r="B37">
        <v>194</v>
      </c>
      <c t="n" s="5" r="C37">
        <v>161</v>
      </c>
    </row>
    <row spans="1:5" r="38">
      <c t="s" s="4" r="A38">
        <v>651</v>
      </c>
    </row>
    <row spans="1:5" r="39">
      <c t="s" s="3" r="A39">
        <v>638</v>
      </c>
    </row>
    <row spans="1:5" r="40">
      <c t="s" s="4" r="A40">
        <v>639</v>
      </c>
      <c t="n" s="5" r="B40">
        <v>207057</v>
      </c>
      <c t="n" s="5" r="C40">
        <v>163592</v>
      </c>
    </row>
    <row spans="1:5" r="41">
      <c t="s" s="4" r="A41">
        <v>640</v>
      </c>
      <c t="n" s="5" r="B41">
        <v>1854</v>
      </c>
      <c t="n" s="5" r="C41">
        <v>2040</v>
      </c>
    </row>
    <row spans="1:5" r="42">
      <c t="s" s="4" r="A42">
        <v>641</v>
      </c>
      <c t="n" s="5" r="B42">
        <v>-592</v>
      </c>
      <c t="n" s="5" r="C42">
        <v>-593</v>
      </c>
    </row>
    <row spans="1:5" r="43">
      <c t="s" s="4" r="A43">
        <v>642</v>
      </c>
      <c t="n" s="5" r="B43">
        <v>208319</v>
      </c>
      <c t="n" s="5" r="C43">
        <v>165039</v>
      </c>
    </row>
    <row spans="1:5" r="44">
      <c t="s" s="3" r="A44">
        <v>646</v>
      </c>
    </row>
    <row spans="1:5" r="45">
      <c t="s" s="4" r="A45">
        <v>647</v>
      </c>
      <c t="n" s="5" r="B45">
        <v>216263</v>
      </c>
    </row>
    <row spans="1:5" r="46">
      <c t="s" s="4" r="A46">
        <v>652</v>
      </c>
    </row>
    <row spans="1:5" r="47">
      <c t="s" s="3" r="A47">
        <v>638</v>
      </c>
    </row>
    <row spans="1:5" r="48">
      <c t="s" s="4" r="A48">
        <v>639</v>
      </c>
      <c t="n" s="5" r="B48">
        <v>11836</v>
      </c>
      <c t="n" s="5" r="C48">
        <v>14175</v>
      </c>
    </row>
    <row spans="1:5" r="49">
      <c t="s" s="4" r="A49">
        <v>640</v>
      </c>
      <c t="n" s="5" r="B49">
        <v>263</v>
      </c>
      <c t="n" s="5" r="C49">
        <v>152</v>
      </c>
    </row>
    <row spans="1:5" r="50">
      <c t="s" s="4" r="A50">
        <v>641</v>
      </c>
      <c t="n" s="5" r="B50">
        <v>-24</v>
      </c>
      <c t="n" s="5" r="C50">
        <v>-79</v>
      </c>
    </row>
    <row spans="1:5" r="51">
      <c t="s" s="4" r="A51">
        <v>642</v>
      </c>
      <c t="n" s="5" r="B51">
        <v>12075</v>
      </c>
      <c t="n" s="5" r="C51">
        <v>14248</v>
      </c>
    </row>
    <row spans="1:5" r="52">
      <c t="s" s="3" r="A52">
        <v>646</v>
      </c>
    </row>
    <row spans="1:5" r="53">
      <c t="s" s="4" r="A53">
        <v>647</v>
      </c>
      <c t="n" s="5" r="B53">
        <v>12082</v>
      </c>
    </row>
    <row spans="1:5" r="54">
      <c t="s" s="4" r="A54">
        <v>653</v>
      </c>
    </row>
    <row spans="1:5" r="55">
      <c t="s" s="3" r="A55">
        <v>638</v>
      </c>
    </row>
    <row spans="1:5" r="56">
      <c t="s" s="4" r="A56">
        <v>639</v>
      </c>
      <c t="n" s="5" r="B56">
        <v>3383</v>
      </c>
      <c t="n" s="5" r="C56">
        <v>4244</v>
      </c>
    </row>
    <row spans="1:5" r="57">
      <c t="s" s="4" r="A57">
        <v>640</v>
      </c>
      <c t="n" s="5" r="B57">
        <v>255</v>
      </c>
      <c t="n" s="5" r="C57">
        <v>287</v>
      </c>
    </row>
    <row spans="1:5" r="58">
      <c t="s" s="4" r="A58">
        <v>641</v>
      </c>
      <c t="n" s="5" r="B58">
        <v>-56</v>
      </c>
      <c t="n" s="5" r="C58">
        <v>-77</v>
      </c>
    </row>
    <row spans="1:5" r="59">
      <c t="s" s="4" r="A59">
        <v>642</v>
      </c>
      <c t="n" s="5" r="B59">
        <v>3582</v>
      </c>
      <c t="n" s="7" r="C59">
        <v>4454</v>
      </c>
    </row>
    <row spans="1:5" r="60">
      <c t="s" s="3" r="A60">
        <v>646</v>
      </c>
    </row>
    <row spans="1:5" r="61">
      <c t="s" s="4" r="A61">
        <v>647</v>
      </c>
      <c t="n" s="7" r="B61">
        <v>7217</v>
      </c>
    </row>
    <row spans="1:5" r="62">
      <c t="s" s="4" r="A62">
        <v>654</v>
      </c>
    </row>
    <row spans="1:5" r="63">
      <c t="s" s="3" r="A63">
        <v>643</v>
      </c>
    </row>
    <row spans="1:5" r="64">
      <c t="s" s="4" r="A64">
        <v>655</v>
      </c>
      <c t="s" s="4" r="B64">
        <v>656</v>
      </c>
      <c t="s" s="4" r="C64">
        <v>657</v>
      </c>
    </row>
    <row spans="1:5" r="65">
      <c t="s" s="4" r="A65">
        <v>658</v>
      </c>
    </row>
    <row spans="1:5" r="66">
      <c t="s" s="3" r="A66">
        <v>643</v>
      </c>
    </row>
    <row spans="1:5" r="67">
      <c t="s" s="4" r="A67">
        <v>655</v>
      </c>
      <c t="s" s="4" r="B67">
        <v>659</v>
      </c>
      <c t="s" s="4" r="C67">
        <v>659</v>
      </c>
    </row>
    <row spans="1:5" r="68">
      <c t="s" s="4" r="A68">
        <v>660</v>
      </c>
    </row>
    <row spans="1:5" r="69">
      <c t="s" s="3" r="A69">
        <v>643</v>
      </c>
    </row>
    <row spans="1:5" r="70">
      <c t="s" s="4" r="A70">
        <v>655</v>
      </c>
      <c t="s" s="4" r="B70">
        <v>661</v>
      </c>
      <c t="s" s="4" r="C70">
        <v>662</v>
      </c>
    </row>
    <row spans="1:5" r="71">
      <c t="s" s="4" r="A71">
        <v>337</v>
      </c>
    </row>
    <row spans="1:5" r="72">
      <c t="s" s="3" r="A72">
        <v>638</v>
      </c>
    </row>
    <row spans="1:5" r="73">
      <c t="s" s="4" r="A73">
        <v>639</v>
      </c>
      <c t="n" s="7" r="B73">
        <v>5422</v>
      </c>
      <c t="n" s="7" r="C73">
        <v>3931</v>
      </c>
    </row>
    <row spans="1:5" r="74">
      <c t="s" s="4" r="A74">
        <v>640</v>
      </c>
      <c t="n" s="5" r="B74">
        <v>115</v>
      </c>
      <c t="n" s="5" r="C74">
        <v>69</v>
      </c>
    </row>
    <row spans="1:5" r="75">
      <c t="s" s="4" r="A75">
        <v>641</v>
      </c>
      <c t="n" s="5" r="B75">
        <v>-7</v>
      </c>
    </row>
    <row spans="1:5" r="76">
      <c t="s" s="4" r="A76">
        <v>642</v>
      </c>
      <c t="n" s="5" r="B76">
        <v>5530</v>
      </c>
      <c t="n" s="5" r="C76">
        <v>4000</v>
      </c>
    </row>
    <row spans="1:5" r="77">
      <c t="s" s="3" r="A77">
        <v>646</v>
      </c>
    </row>
    <row spans="1:5" r="78">
      <c t="s" s="4" r="A78">
        <v>647</v>
      </c>
      <c t="n" s="5" r="B78">
        <v>5530</v>
      </c>
    </row>
    <row spans="1:5" r="79">
      <c t="s" s="4" r="A79">
        <v>663</v>
      </c>
    </row>
    <row spans="1:5" r="80">
      <c t="s" s="3" r="A80">
        <v>638</v>
      </c>
    </row>
    <row spans="1:5" r="81">
      <c t="s" s="4" r="A81">
        <v>639</v>
      </c>
      <c t="n" s="5" r="B81">
        <v>227698</v>
      </c>
      <c t="n" s="5" r="C81">
        <v>185942</v>
      </c>
    </row>
    <row spans="1:5" r="82">
      <c t="s" s="4" r="A82">
        <v>640</v>
      </c>
      <c t="n" s="5" r="B82">
        <v>2487</v>
      </c>
      <c t="n" s="5" r="C82">
        <v>2548</v>
      </c>
    </row>
    <row spans="1:5" r="83">
      <c t="s" s="4" r="A83">
        <v>641</v>
      </c>
      <c t="n" s="5" r="B83">
        <v>-679</v>
      </c>
      <c t="n" s="5" r="C83">
        <v>-749</v>
      </c>
    </row>
    <row spans="1:5" r="84">
      <c t="s" s="4" r="A84">
        <v>642</v>
      </c>
      <c t="n" s="5" r="B84">
        <v>229506</v>
      </c>
      <c t="n" s="5" r="C84">
        <v>187741</v>
      </c>
    </row>
    <row spans="1:5" r="85">
      <c t="s" s="3" r="A85">
        <v>646</v>
      </c>
    </row>
    <row spans="1:5" r="86">
      <c t="s" s="4" r="A86">
        <v>647</v>
      </c>
      <c t="n" s="5" r="B86">
        <v>241092</v>
      </c>
    </row>
    <row spans="1:5" r="87">
      <c t="s" s="4" r="A87">
        <v>664</v>
      </c>
    </row>
    <row spans="1:5" r="88">
      <c t="s" s="3" r="A88">
        <v>638</v>
      </c>
    </row>
    <row spans="1:5" r="89">
      <c t="s" s="4" r="A89">
        <v>639</v>
      </c>
      <c t="n" s="5" r="B89">
        <v>39422</v>
      </c>
      <c t="n" s="5" r="C89">
        <v>69267</v>
      </c>
    </row>
    <row spans="1:5" r="90">
      <c t="s" s="4" r="A90">
        <v>640</v>
      </c>
      <c t="n" s="5" r="B90">
        <v>711</v>
      </c>
      <c t="n" s="5" r="C90">
        <v>360</v>
      </c>
    </row>
    <row spans="1:5" r="91">
      <c t="s" s="4" r="A91">
        <v>641</v>
      </c>
      <c t="n" s="5" r="B91">
        <v>-2</v>
      </c>
      <c t="n" s="5" r="C91">
        <v>-32</v>
      </c>
    </row>
    <row spans="1:5" r="92">
      <c t="s" s="4" r="A92">
        <v>642</v>
      </c>
      <c t="n" s="5" r="B92">
        <v>40131</v>
      </c>
      <c t="n" s="5" r="C92">
        <v>69595</v>
      </c>
    </row>
    <row spans="1:5" r="93">
      <c t="s" s="3" r="A93">
        <v>646</v>
      </c>
    </row>
    <row spans="1:5" r="94">
      <c t="s" s="4" r="A94">
        <v>647</v>
      </c>
      <c t="n" s="5" r="B94">
        <v>40131</v>
      </c>
    </row>
    <row spans="1:5" r="95">
      <c t="s" s="4" r="A95">
        <v>665</v>
      </c>
    </row>
    <row spans="1:5" r="96">
      <c t="s" s="3" r="A96">
        <v>638</v>
      </c>
    </row>
    <row spans="1:5" r="97">
      <c t="s" s="4" r="A97">
        <v>639</v>
      </c>
      <c t="n" s="5" r="B97">
        <v>6356</v>
      </c>
      <c t="n" s="5" r="C97">
        <v>6208</v>
      </c>
    </row>
    <row spans="1:5" r="98">
      <c t="s" s="4" r="A98">
        <v>640</v>
      </c>
      <c t="n" s="5" r="B98">
        <v>26</v>
      </c>
      <c t="n" s="5" r="C98">
        <v>33</v>
      </c>
    </row>
    <row spans="1:5" r="99">
      <c t="s" s="4" r="A99">
        <v>641</v>
      </c>
      <c t="n" s="5" r="B99">
        <v>-7</v>
      </c>
      <c t="n" s="5" r="C99">
        <v>-11</v>
      </c>
    </row>
    <row spans="1:5" r="100">
      <c t="s" s="4" r="A100">
        <v>642</v>
      </c>
      <c t="n" s="5" r="B100">
        <v>6375</v>
      </c>
      <c t="n" s="5" r="C100">
        <v>6230</v>
      </c>
    </row>
    <row spans="1:5" r="101">
      <c t="s" s="3" r="A101">
        <v>646</v>
      </c>
    </row>
    <row spans="1:5" r="102">
      <c t="s" s="4" r="A102">
        <v>647</v>
      </c>
      <c t="n" s="5" r="B102">
        <v>21904</v>
      </c>
    </row>
    <row spans="1:5" r="103">
      <c t="s" s="4" r="A103">
        <v>666</v>
      </c>
    </row>
    <row spans="1:5" r="104">
      <c t="s" s="3" r="A104">
        <v>638</v>
      </c>
    </row>
    <row spans="1:5" r="105">
      <c t="s" s="4" r="A105">
        <v>639</v>
      </c>
      <c t="n" s="5" r="B105">
        <v>231</v>
      </c>
      <c t="n" s="5" r="C105">
        <v>361</v>
      </c>
    </row>
    <row spans="1:5" r="106">
      <c t="s" s="4" r="A106">
        <v>640</v>
      </c>
      <c t="n" s="5" r="B106">
        <v>4</v>
      </c>
      <c t="n" s="5" r="C106">
        <v>9</v>
      </c>
    </row>
    <row spans="1:5" r="107">
      <c t="s" s="4" r="A107">
        <v>641</v>
      </c>
      <c t="n" s="5" r="B107">
        <v>-1</v>
      </c>
      <c t="n" s="5" r="C107">
        <v>-2</v>
      </c>
    </row>
    <row spans="1:5" r="108">
      <c t="s" s="4" r="A108">
        <v>642</v>
      </c>
      <c t="n" s="5" r="B108">
        <v>234</v>
      </c>
      <c t="n" s="5" r="C108">
        <v>368</v>
      </c>
    </row>
    <row spans="1:5" r="109">
      <c t="s" s="3" r="A109">
        <v>646</v>
      </c>
    </row>
    <row spans="1:5" r="110">
      <c t="s" s="4" r="A110">
        <v>647</v>
      </c>
      <c t="n" s="5" r="B110">
        <v>234</v>
      </c>
    </row>
    <row spans="1:5" r="111">
      <c t="s" s="4" r="A111">
        <v>667</v>
      </c>
    </row>
    <row spans="1:5" r="112">
      <c t="s" s="3" r="A112">
        <v>638</v>
      </c>
    </row>
    <row spans="1:5" r="113">
      <c t="s" s="4" r="A113">
        <v>639</v>
      </c>
      <c t="n" s="5" r="B113">
        <v>9769</v>
      </c>
      <c t="n" s="5" r="C113">
        <v>10774</v>
      </c>
    </row>
    <row spans="1:5" r="114">
      <c t="s" s="4" r="A114">
        <v>640</v>
      </c>
      <c t="n" s="5" r="B114">
        <v>18</v>
      </c>
      <c t="n" s="5" r="C114">
        <v>39</v>
      </c>
    </row>
    <row spans="1:5" r="115">
      <c t="s" s="4" r="A115">
        <v>641</v>
      </c>
      <c t="n" s="5" r="B115">
        <v>-37</v>
      </c>
      <c t="n" s="5" r="C115">
        <v>-22</v>
      </c>
    </row>
    <row spans="1:5" r="116">
      <c t="s" s="4" r="A116">
        <v>642</v>
      </c>
      <c t="n" s="5" r="B116">
        <v>9750</v>
      </c>
      <c t="n" s="5" r="C116">
        <v>10791</v>
      </c>
    </row>
    <row spans="1:5" r="117">
      <c t="s" s="3" r="A117">
        <v>646</v>
      </c>
    </row>
    <row spans="1:5" r="118">
      <c t="s" s="4" r="A118">
        <v>647</v>
      </c>
      <c t="n" s="5" r="B118">
        <v>10027</v>
      </c>
    </row>
    <row spans="1:5" r="119">
      <c t="s" s="4" r="A119">
        <v>668</v>
      </c>
    </row>
    <row spans="1:5" r="120">
      <c t="s" s="3" r="A120">
        <v>638</v>
      </c>
    </row>
    <row spans="1:5" r="121">
      <c t="s" s="4" r="A121">
        <v>639</v>
      </c>
      <c t="n" s="5" r="B121">
        <v>283476</v>
      </c>
      <c t="n" s="5" r="C121">
        <v>272552</v>
      </c>
    </row>
    <row spans="1:5" r="122">
      <c t="s" s="4" r="A122">
        <v>640</v>
      </c>
      <c t="n" s="5" r="B122">
        <v>3246</v>
      </c>
      <c t="n" s="5" r="C122">
        <v>2989</v>
      </c>
    </row>
    <row spans="1:5" r="123">
      <c t="s" s="4" r="A123">
        <v>641</v>
      </c>
      <c t="n" s="5" r="B123">
        <v>-726</v>
      </c>
      <c t="n" s="5" r="C123">
        <v>-816</v>
      </c>
    </row>
    <row spans="1:5" r="124">
      <c t="s" s="4" r="A124">
        <v>642</v>
      </c>
      <c t="n" s="5" r="B124">
        <v>285996</v>
      </c>
      <c t="n" s="5" r="C124">
        <v>274725</v>
      </c>
    </row>
    <row spans="1:5" r="125">
      <c t="s" s="3" r="A125">
        <v>646</v>
      </c>
    </row>
    <row spans="1:5" r="126">
      <c t="s" s="4" r="A126">
        <v>647</v>
      </c>
      <c t="n" s="5" r="B126">
        <v>313388</v>
      </c>
    </row>
    <row spans="1:5" r="127">
      <c t="s" s="4" r="A127">
        <v>669</v>
      </c>
    </row>
    <row spans="1:5" r="128">
      <c t="s" s="3" r="A128">
        <v>638</v>
      </c>
    </row>
    <row spans="1:5" r="129">
      <c t="s" s="4" r="A129">
        <v>639</v>
      </c>
      <c t="n" s="5" r="B129">
        <v>11685</v>
      </c>
      <c t="n" s="5" r="C129">
        <v>9556</v>
      </c>
    </row>
    <row spans="1:5" r="130">
      <c t="s" s="4" r="A130">
        <v>640</v>
      </c>
      <c t="n" s="5" r="B130">
        <v>31</v>
      </c>
      <c t="n" s="5" r="C130">
        <v>12</v>
      </c>
    </row>
    <row spans="1:5" r="131">
      <c t="s" s="4" r="A131">
        <v>641</v>
      </c>
      <c t="n" s="5" r="B131">
        <v>-26</v>
      </c>
      <c t="n" s="5" r="C131">
        <v>-19</v>
      </c>
    </row>
    <row spans="1:5" r="132">
      <c t="s" s="4" r="A132">
        <v>642</v>
      </c>
      <c t="n" s="5" r="B132">
        <v>11690</v>
      </c>
      <c t="n" s="5" r="C132">
        <v>9549</v>
      </c>
    </row>
    <row spans="1:5" r="133">
      <c t="s" s="3" r="A133">
        <v>646</v>
      </c>
    </row>
    <row spans="1:5" r="134">
      <c t="s" s="4" r="A134">
        <v>647</v>
      </c>
      <c t="n" s="5" r="B134">
        <v>11690</v>
      </c>
    </row>
    <row spans="1:5" r="135">
      <c t="s" s="4" r="A135">
        <v>27</v>
      </c>
    </row>
    <row spans="1:5" r="136">
      <c t="s" s="3" r="A136">
        <v>643</v>
      </c>
    </row>
    <row spans="1:5" r="137">
      <c t="s" s="4" r="A137">
        <v>670</v>
      </c>
      <c t="n" s="5" r="B137">
        <v>963</v>
      </c>
    </row>
    <row spans="1:5" r="138">
      <c t="s" s="3" r="A138">
        <v>646</v>
      </c>
    </row>
    <row spans="1:5" r="139">
      <c t="s" s="4" r="A139">
        <v>647</v>
      </c>
      <c t="n" s="5" r="B139">
        <v>325078</v>
      </c>
    </row>
    <row spans="1:5" r="140">
      <c t="s" s="4" r="A140">
        <v>671</v>
      </c>
    </row>
    <row spans="1:5" r="141">
      <c t="s" s="3" r="A141">
        <v>643</v>
      </c>
    </row>
    <row spans="1:5" r="142">
      <c t="s" s="4" r="A142">
        <v>644</v>
      </c>
      <c t="n" s="7" r="B142">
        <v>1562</v>
      </c>
      <c t="n" s="7" r="C142">
        <v>1343</v>
      </c>
      <c t="n" s="7" r="D142">
        <v>-656</v>
      </c>
      <c t="n" s="7" r="E142">
        <v>-325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72</v>
      </c>
      <c t="s" s="2" r="B1">
        <v>23</v>
      </c>
      <c t="s" s="2" r="D1">
        <v>1</v>
      </c>
    </row>
    <row spans="1:6" r="2">
      <c t="s" s="2" r="B2">
        <v>2</v>
      </c>
      <c t="s" s="2" r="C2">
        <v>24</v>
      </c>
      <c t="s" s="2" r="D2">
        <v>2</v>
      </c>
      <c t="s" s="2" r="E2">
        <v>24</v>
      </c>
      <c t="s" s="2" r="F2">
        <v>84</v>
      </c>
    </row>
    <row spans="1:6" r="3">
      <c t="s" s="3" r="A3">
        <v>673</v>
      </c>
    </row>
    <row spans="1:6" r="4">
      <c t="s" s="4" r="A4">
        <v>645</v>
      </c>
      <c t="n" s="7" r="B4">
        <v>27392</v>
      </c>
      <c t="n" s="7" r="D4">
        <v>27392</v>
      </c>
      <c t="n" s="7" r="F4">
        <v>36421</v>
      </c>
    </row>
    <row spans="1:6" r="5">
      <c t="s" s="4" r="A5">
        <v>48</v>
      </c>
    </row>
    <row spans="1:6" r="6">
      <c t="s" s="3" r="A6">
        <v>673</v>
      </c>
    </row>
    <row spans="1:6" r="7">
      <c t="s" s="4" r="A7">
        <v>674</v>
      </c>
      <c t="n" s="5" r="B7">
        <v>219</v>
      </c>
      <c t="n" s="7" r="C7">
        <v>-53</v>
      </c>
      <c t="n" s="5" r="D7">
        <v>49</v>
      </c>
      <c t="n" s="7" r="E7">
        <v>807</v>
      </c>
    </row>
    <row spans="1:6" r="8">
      <c t="s" s="4" r="A8">
        <v>675</v>
      </c>
      <c t="n" s="5" r="B8">
        <v>-152</v>
      </c>
      <c t="n" s="7" r="C8">
        <v>73</v>
      </c>
      <c t="n" s="5" r="D8">
        <v>-166</v>
      </c>
      <c t="n" s="7" r="E8">
        <v>156</v>
      </c>
    </row>
    <row spans="1:6" r="9">
      <c t="s" s="4" r="A9">
        <v>645</v>
      </c>
      <c t="n" s="5" r="B9">
        <v>27392</v>
      </c>
      <c t="n" s="5" r="D9">
        <v>27392</v>
      </c>
      <c t="n" s="5" r="F9">
        <v>36421</v>
      </c>
    </row>
    <row spans="1:6" r="10">
      <c t="s" s="4" r="A10">
        <v>676</v>
      </c>
    </row>
    <row spans="1:6" r="11">
      <c t="s" s="3" r="A11">
        <v>673</v>
      </c>
    </row>
    <row spans="1:6" r="12">
      <c t="s" s="4" r="A12">
        <v>645</v>
      </c>
      <c t="n" s="5" r="B12">
        <v>7944</v>
      </c>
      <c t="n" s="5" r="D12">
        <v>7944</v>
      </c>
      <c t="n" s="5" r="F12">
        <v>15704</v>
      </c>
    </row>
    <row spans="1:6" r="13">
      <c t="s" s="4" r="A13">
        <v>677</v>
      </c>
    </row>
    <row spans="1:6" r="14">
      <c t="s" s="3" r="A14">
        <v>673</v>
      </c>
    </row>
    <row spans="1:6" r="15">
      <c t="s" s="4" r="A15">
        <v>645</v>
      </c>
      <c t="n" s="5" r="B15">
        <v>7</v>
      </c>
      <c t="n" s="5" r="D15">
        <v>7</v>
      </c>
      <c t="n" s="5" r="F15">
        <v>0</v>
      </c>
    </row>
    <row spans="1:6" r="16">
      <c t="s" s="4" r="A16">
        <v>678</v>
      </c>
    </row>
    <row spans="1:6" r="17">
      <c t="s" s="3" r="A17">
        <v>673</v>
      </c>
    </row>
    <row spans="1:6" r="18">
      <c t="s" s="4" r="A18">
        <v>645</v>
      </c>
      <c t="n" s="5" r="B18">
        <v>3635</v>
      </c>
      <c t="n" s="5" r="D18">
        <v>3635</v>
      </c>
      <c t="n" s="5" r="F18">
        <v>3745</v>
      </c>
    </row>
    <row spans="1:6" r="19">
      <c t="s" s="4" r="A19">
        <v>679</v>
      </c>
    </row>
    <row spans="1:6" r="20">
      <c t="s" s="3" r="A20">
        <v>673</v>
      </c>
    </row>
    <row spans="1:6" r="21">
      <c t="s" s="4" r="A21">
        <v>645</v>
      </c>
      <c t="n" s="5" r="B21">
        <v>11586</v>
      </c>
      <c t="n" s="5" r="D21">
        <v>11586</v>
      </c>
      <c t="n" s="5" r="F21">
        <v>19449</v>
      </c>
    </row>
    <row spans="1:6" r="22">
      <c t="s" s="4" r="A22">
        <v>680</v>
      </c>
    </row>
    <row spans="1:6" r="23">
      <c t="s" s="3" r="A23">
        <v>673</v>
      </c>
    </row>
    <row spans="1:6" r="24">
      <c t="s" s="4" r="A24">
        <v>645</v>
      </c>
      <c t="n" s="5" r="B24">
        <v>0</v>
      </c>
      <c t="n" s="5" r="D24">
        <v>0</v>
      </c>
      <c t="n" s="5" r="F24">
        <v>1541</v>
      </c>
    </row>
    <row spans="1:6" r="25">
      <c t="s" s="4" r="A25">
        <v>681</v>
      </c>
    </row>
    <row spans="1:6" r="26">
      <c t="s" s="3" r="A26">
        <v>673</v>
      </c>
    </row>
    <row spans="1:6" r="27">
      <c t="s" s="4" r="A27">
        <v>645</v>
      </c>
      <c t="n" s="5" r="B27">
        <v>15529</v>
      </c>
      <c t="n" s="5" r="D27">
        <v>15529</v>
      </c>
      <c t="n" s="5" r="F27">
        <v>15132</v>
      </c>
    </row>
    <row spans="1:6" r="28">
      <c t="s" s="4" r="A28">
        <v>682</v>
      </c>
    </row>
    <row spans="1:6" r="29">
      <c t="s" s="3" r="A29">
        <v>673</v>
      </c>
    </row>
    <row spans="1:6" r="30">
      <c t="s" s="4" r="A30">
        <v>645</v>
      </c>
      <c t="n" s="7" r="B30">
        <v>277</v>
      </c>
      <c t="n" s="7" r="D30">
        <v>277</v>
      </c>
      <c t="n" s="7" r="F30">
        <v>29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3</v>
      </c>
      <c t="s" s="2" r="B1">
        <v>23</v>
      </c>
      <c t="s" s="2" r="D1">
        <v>1</v>
      </c>
    </row>
    <row spans="1:5" r="2">
      <c t="s" s="2" r="B2">
        <v>2</v>
      </c>
      <c t="s" s="2" r="C2">
        <v>24</v>
      </c>
      <c t="s" s="2" r="D2">
        <v>2</v>
      </c>
      <c t="s" s="2" r="E2">
        <v>24</v>
      </c>
    </row>
    <row spans="1:5" r="3">
      <c t="s" s="3" r="A3">
        <v>684</v>
      </c>
    </row>
    <row spans="1:5" r="4">
      <c t="s" s="4" r="A4">
        <v>685</v>
      </c>
      <c t="n" s="7" r="D4">
        <v>821</v>
      </c>
      <c t="n" s="7" r="E4">
        <v>1191</v>
      </c>
    </row>
    <row spans="1:5" r="5">
      <c t="s" s="4" r="A5">
        <v>27</v>
      </c>
    </row>
    <row spans="1:5" r="6">
      <c t="s" s="3" r="A6">
        <v>684</v>
      </c>
    </row>
    <row spans="1:5" r="7">
      <c t="s" s="4" r="A7">
        <v>686</v>
      </c>
      <c t="n" s="7" r="B7">
        <v>399</v>
      </c>
      <c t="n" s="7" r="C7">
        <v>434</v>
      </c>
      <c t="n" s="5" r="D7">
        <v>844</v>
      </c>
      <c t="n" s="5" r="E7">
        <v>1195</v>
      </c>
    </row>
    <row spans="1:5" r="8">
      <c t="s" s="4" r="A8">
        <v>687</v>
      </c>
      <c t="n" s="5" r="B8">
        <v>-14</v>
      </c>
      <c t="n" s="5" r="C8">
        <v>-2</v>
      </c>
      <c t="n" s="5" r="D8">
        <v>-23</v>
      </c>
      <c t="n" s="5" r="E8">
        <v>-4</v>
      </c>
    </row>
    <row spans="1:5" r="9">
      <c t="s" s="4" r="A9">
        <v>685</v>
      </c>
      <c t="n" s="5" r="B9">
        <v>385</v>
      </c>
      <c t="n" s="5" r="C9">
        <v>432</v>
      </c>
      <c t="n" s="5" r="D9">
        <v>821</v>
      </c>
      <c t="n" s="5" r="E9">
        <v>1191</v>
      </c>
    </row>
    <row spans="1:5" r="10">
      <c t="s" s="4" r="A10">
        <v>688</v>
      </c>
      <c t="n" s="7" r="B10">
        <v>146</v>
      </c>
      <c t="n" s="7" r="C10">
        <v>164</v>
      </c>
      <c t="n" s="7" r="D10">
        <v>312</v>
      </c>
      <c t="n" s="7" r="E10">
        <v>45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9</v>
      </c>
      <c t="s" s="2" r="B1">
        <v>2</v>
      </c>
      <c t="s" s="2" r="C1">
        <v>84</v>
      </c>
    </row>
    <row spans="1:3" r="2">
      <c t="s" s="4" r="A2">
        <v>690</v>
      </c>
    </row>
    <row spans="1:3" r="3">
      <c t="s" s="3" r="A3">
        <v>691</v>
      </c>
    </row>
    <row spans="1:3" r="4">
      <c t="s" s="4" r="A4">
        <v>639</v>
      </c>
      <c t="n" s="7" r="B4">
        <v>144527</v>
      </c>
      <c t="n" s="7" r="C4">
        <v>130725</v>
      </c>
    </row>
    <row spans="1:3" r="5">
      <c t="s" s="4" r="A5">
        <v>642</v>
      </c>
      <c t="n" s="5" r="B5">
        <v>145423</v>
      </c>
      <c t="n" s="5" r="C5">
        <v>131418</v>
      </c>
    </row>
    <row spans="1:3" r="6">
      <c t="s" s="4" r="A6">
        <v>692</v>
      </c>
    </row>
    <row spans="1:3" r="7">
      <c t="s" s="3" r="A7">
        <v>691</v>
      </c>
    </row>
    <row spans="1:3" r="8">
      <c t="s" s="4" r="A8">
        <v>639</v>
      </c>
      <c t="n" s="5" r="B8">
        <v>102427</v>
      </c>
      <c t="n" s="5" r="C8">
        <v>98278</v>
      </c>
    </row>
    <row spans="1:3" r="9">
      <c t="s" s="4" r="A9">
        <v>642</v>
      </c>
      <c t="n" s="5" r="B9">
        <v>102622</v>
      </c>
      <c t="n" s="5" r="C9">
        <v>98633</v>
      </c>
    </row>
    <row spans="1:3" r="10">
      <c t="s" s="4" r="A10">
        <v>693</v>
      </c>
    </row>
    <row spans="1:3" r="11">
      <c t="s" s="3" r="A11">
        <v>691</v>
      </c>
    </row>
    <row spans="1:3" r="12">
      <c t="s" s="4" r="A12">
        <v>639</v>
      </c>
      <c t="n" s="5" r="B12">
        <v>52093</v>
      </c>
      <c t="n" s="5" r="C12">
        <v>28288</v>
      </c>
    </row>
    <row spans="1:3" r="13">
      <c t="s" s="4" r="A13">
        <v>642</v>
      </c>
      <c t="n" s="5" r="B13">
        <v>52485</v>
      </c>
      <c t="n" s="5" r="C13">
        <v>28556</v>
      </c>
    </row>
    <row spans="1:3" r="14">
      <c t="s" s="4" r="A14">
        <v>694</v>
      </c>
    </row>
    <row spans="1:3" r="15">
      <c t="s" s="3" r="A15">
        <v>691</v>
      </c>
    </row>
    <row spans="1:3" r="16">
      <c t="s" s="4" r="A16">
        <v>639</v>
      </c>
      <c t="n" s="5" r="B16">
        <v>37424</v>
      </c>
      <c t="n" s="5" r="C16">
        <v>68481</v>
      </c>
    </row>
    <row spans="1:3" r="17">
      <c t="s" s="4" r="A17">
        <v>642</v>
      </c>
      <c t="n" s="7" r="B17">
        <v>38061</v>
      </c>
      <c t="n" s="7" r="C17">
        <v>688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44"/>
    <col customWidth="1" max="5" min="5" width="18"/>
    <col customWidth="1" max="6" min="6" width="46"/>
  </cols>
  <sheetData>
    <row spans="1:6" r="1">
      <c t="s" s="1" r="A1">
        <v>155</v>
      </c>
      <c t="s" s="2" r="B1">
        <v>156</v>
      </c>
      <c t="s" s="2" r="C1">
        <v>157</v>
      </c>
      <c t="s" s="2" r="D1">
        <v>158</v>
      </c>
      <c t="s" s="2" r="E1">
        <v>159</v>
      </c>
      <c t="s" s="2" r="F1">
        <v>160</v>
      </c>
    </row>
    <row spans="1:6" r="2">
      <c t="s" s="4" r="A2">
        <v>161</v>
      </c>
      <c t="n" s="7" r="B2">
        <v>232685</v>
      </c>
      <c t="n" s="7" r="C2">
        <v>13352</v>
      </c>
      <c t="n" s="7" r="D2">
        <v>155293</v>
      </c>
      <c t="n" s="7" r="E2">
        <v>72497</v>
      </c>
      <c t="n" s="7" r="F2">
        <v>-8457</v>
      </c>
    </row>
    <row spans="1:6" r="3">
      <c t="s" s="4" r="A3">
        <v>162</v>
      </c>
      <c t="n" s="5" r="D3">
        <v>10591808</v>
      </c>
    </row>
    <row spans="1:6" r="4">
      <c t="s" s="3" r="A4">
        <v>163</v>
      </c>
    </row>
    <row spans="1:6" r="5">
      <c t="s" s="4" r="A5">
        <v>65</v>
      </c>
      <c t="n" s="5" r="B5">
        <v>1783</v>
      </c>
      <c t="n" s="5" r="E5">
        <v>1783</v>
      </c>
    </row>
    <row spans="1:6" r="6">
      <c t="s" s="4" r="A6">
        <v>77</v>
      </c>
      <c t="n" s="5" r="B6">
        <v>2600</v>
      </c>
      <c t="n" s="5" r="F6">
        <v>2600</v>
      </c>
    </row>
    <row spans="1:6" r="7">
      <c t="s" s="4" r="A7">
        <v>78</v>
      </c>
      <c t="n" s="5" r="B7">
        <v>411</v>
      </c>
      <c t="n" s="5" r="F7">
        <v>411</v>
      </c>
    </row>
    <row spans="1:6" r="8">
      <c t="s" s="4" r="A8">
        <v>79</v>
      </c>
      <c t="n" s="5" r="B8">
        <v>64</v>
      </c>
      <c t="n" s="5" r="F8">
        <v>64</v>
      </c>
    </row>
    <row spans="1:6" r="9">
      <c t="s" s="4" r="A9">
        <v>80</v>
      </c>
      <c t="n" s="5" r="B9">
        <v>-133</v>
      </c>
      <c t="n" s="5" r="F9">
        <v>-133</v>
      </c>
    </row>
    <row spans="1:6" r="10">
      <c t="s" s="3" r="A10">
        <v>164</v>
      </c>
    </row>
    <row spans="1:6" r="11">
      <c t="s" s="4" r="A11">
        <v>165</v>
      </c>
      <c t="n" s="5" r="B11">
        <v>-737</v>
      </c>
      <c t="n" s="5" r="E11">
        <v>-737</v>
      </c>
    </row>
    <row spans="1:6" r="12">
      <c t="s" s="4" r="A12">
        <v>166</v>
      </c>
      <c t="n" s="5" r="B12">
        <v>-732</v>
      </c>
      <c t="n" s="5" r="E12">
        <v>-732</v>
      </c>
    </row>
    <row spans="1:6" r="13">
      <c t="s" s="4" r="A13">
        <v>167</v>
      </c>
      <c t="n" s="5" r="B13">
        <v>4561</v>
      </c>
      <c t="n" s="5" r="C13">
        <v>4561</v>
      </c>
    </row>
    <row spans="1:6" r="14">
      <c t="s" s="4" r="A14">
        <v>168</v>
      </c>
      <c t="n" s="5" r="D14">
        <v>25218</v>
      </c>
    </row>
    <row spans="1:6" r="15">
      <c t="s" s="4" r="A15">
        <v>169</v>
      </c>
      <c t="n" s="5" r="B15">
        <v>-146</v>
      </c>
      <c t="n" s="7" r="D15">
        <v>-146</v>
      </c>
    </row>
    <row spans="1:6" r="16">
      <c t="s" s="4" r="A16">
        <v>170</v>
      </c>
      <c t="n" s="5" r="D16">
        <v>-101132</v>
      </c>
    </row>
    <row spans="1:6" r="17">
      <c t="s" s="4" r="A17">
        <v>171</v>
      </c>
      <c t="n" s="5" r="B17">
        <v>-1675</v>
      </c>
      <c t="n" s="7" r="D17">
        <v>-1675</v>
      </c>
    </row>
    <row spans="1:6" r="18">
      <c t="s" s="4" r="A18">
        <v>172</v>
      </c>
      <c t="n" s="5" r="B18">
        <v>238681</v>
      </c>
      <c t="n" s="5" r="C18">
        <v>17913</v>
      </c>
      <c t="n" s="7" r="D18">
        <v>153472</v>
      </c>
      <c t="n" s="5" r="E18">
        <v>72811</v>
      </c>
      <c t="n" s="5" r="F18">
        <v>-5515</v>
      </c>
    </row>
    <row spans="1:6" r="19">
      <c t="s" s="4" r="A19">
        <v>173</v>
      </c>
      <c t="n" s="5" r="D19">
        <v>10515894</v>
      </c>
    </row>
    <row spans="1:6" r="20">
      <c t="s" s="4" r="A20">
        <v>174</v>
      </c>
      <c t="n" s="5" r="B20">
        <v>243471</v>
      </c>
      <c t="n" s="5" r="C20">
        <v>19309</v>
      </c>
      <c t="n" s="7" r="D20">
        <v>153458</v>
      </c>
      <c t="n" s="5" r="E20">
        <v>75024</v>
      </c>
      <c t="n" s="5" r="F20">
        <v>-4320</v>
      </c>
    </row>
    <row spans="1:6" r="21">
      <c t="s" s="4" r="A21">
        <v>175</v>
      </c>
      <c t="n" s="5" r="D21">
        <v>10516542</v>
      </c>
    </row>
    <row spans="1:6" r="22">
      <c t="s" s="3" r="A22">
        <v>163</v>
      </c>
    </row>
    <row spans="1:6" r="23">
      <c t="s" s="4" r="A23">
        <v>65</v>
      </c>
      <c t="n" s="5" r="B23">
        <v>13185</v>
      </c>
      <c t="n" s="5" r="E23">
        <v>13185</v>
      </c>
    </row>
    <row spans="1:6" r="24">
      <c t="s" s="4" r="A24">
        <v>77</v>
      </c>
      <c t="n" s="5" r="B24">
        <v>217</v>
      </c>
      <c t="n" s="5" r="F24">
        <v>217</v>
      </c>
    </row>
    <row spans="1:6" r="25">
      <c t="s" s="4" r="A25">
        <v>78</v>
      </c>
      <c t="n" s="5" r="B25">
        <v>416</v>
      </c>
      <c t="n" s="5" r="F25">
        <v>416</v>
      </c>
    </row>
    <row spans="1:6" r="26">
      <c t="s" s="4" r="A26">
        <v>79</v>
      </c>
      <c t="n" s="5" r="B26">
        <v>77</v>
      </c>
      <c t="n" s="5" r="F26">
        <v>77</v>
      </c>
    </row>
    <row spans="1:6" r="27">
      <c t="s" s="4" r="A27">
        <v>80</v>
      </c>
      <c t="n" s="5" r="B27">
        <v>-84</v>
      </c>
      <c t="n" s="5" r="F27">
        <v>-84</v>
      </c>
    </row>
    <row spans="1:6" r="28">
      <c t="s" s="3" r="A28">
        <v>164</v>
      </c>
    </row>
    <row spans="1:6" r="29">
      <c t="s" s="4" r="A29">
        <v>165</v>
      </c>
      <c t="n" s="5" r="B29">
        <v>-1571</v>
      </c>
      <c t="n" s="5" r="E29">
        <v>-1571</v>
      </c>
    </row>
    <row spans="1:6" r="30">
      <c t="s" s="4" r="A30">
        <v>166</v>
      </c>
      <c t="n" s="5" r="B30">
        <v>-1153</v>
      </c>
      <c t="n" s="5" r="E30">
        <v>-1153</v>
      </c>
    </row>
    <row spans="1:6" r="31">
      <c t="s" s="4" r="A31">
        <v>167</v>
      </c>
      <c t="n" s="5" r="B31">
        <v>2964</v>
      </c>
      <c t="n" s="5" r="C31">
        <v>2964</v>
      </c>
    </row>
    <row spans="1:6" r="32">
      <c t="s" s="4" r="A32">
        <v>168</v>
      </c>
      <c t="n" s="5" r="D32">
        <v>3983</v>
      </c>
    </row>
    <row spans="1:6" r="33">
      <c t="s" s="4" r="A33">
        <v>169</v>
      </c>
      <c t="n" s="5" r="B33">
        <v>-42</v>
      </c>
      <c t="n" s="7" r="D33">
        <v>-42</v>
      </c>
    </row>
    <row spans="1:6" r="34">
      <c t="s" s="4" r="A34">
        <v>170</v>
      </c>
      <c t="n" s="5" r="D34">
        <v>-93220</v>
      </c>
    </row>
    <row spans="1:6" r="35">
      <c t="s" s="4" r="A35">
        <v>171</v>
      </c>
      <c t="n" s="5" r="B35">
        <v>-1575</v>
      </c>
      <c t="n" s="7" r="D35">
        <v>-1575</v>
      </c>
    </row>
    <row spans="1:6" r="36">
      <c t="s" s="4" r="A36">
        <v>176</v>
      </c>
      <c t="n" s="7" r="B36">
        <v>255905</v>
      </c>
      <c t="n" s="7" r="C36">
        <v>22273</v>
      </c>
      <c t="n" s="7" r="D36">
        <v>151841</v>
      </c>
      <c t="n" s="7" r="E36">
        <v>85485</v>
      </c>
      <c t="n" s="7" r="F36">
        <v>-3694</v>
      </c>
    </row>
    <row spans="1:6" r="37">
      <c t="s" s="4" r="A37">
        <v>177</v>
      </c>
      <c t="n" s="5" r="D37">
        <v>1042730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5</v>
      </c>
      <c t="s" s="2" r="B1">
        <v>2</v>
      </c>
      <c t="s" s="2" r="C1">
        <v>84</v>
      </c>
    </row>
    <row spans="1:3" r="2">
      <c t="s" s="4" r="A2">
        <v>27</v>
      </c>
    </row>
    <row spans="1:3" r="3">
      <c t="s" s="3" r="A3">
        <v>696</v>
      </c>
    </row>
    <row spans="1:3" r="4">
      <c t="s" s="4" r="A4">
        <v>697</v>
      </c>
      <c t="n" s="7" r="B4">
        <v>59391</v>
      </c>
      <c t="n" s="7" r="C4">
        <v>16346</v>
      </c>
    </row>
    <row spans="1:3" r="5">
      <c t="s" s="4" r="A5">
        <v>698</v>
      </c>
      <c t="n" s="5" r="B5">
        <v>-360</v>
      </c>
      <c t="n" s="5" r="C5">
        <v>-99</v>
      </c>
    </row>
    <row spans="1:3" r="6">
      <c t="s" s="4" r="A6">
        <v>699</v>
      </c>
      <c t="n" s="5" r="B6">
        <v>20976</v>
      </c>
      <c t="n" s="5" r="C6">
        <v>49554</v>
      </c>
    </row>
    <row spans="1:3" r="7">
      <c t="s" s="4" r="A7">
        <v>700</v>
      </c>
      <c t="n" s="5" r="B7">
        <v>-392</v>
      </c>
      <c t="n" s="5" r="C7">
        <v>-736</v>
      </c>
    </row>
    <row spans="1:3" r="8">
      <c t="s" s="4" r="A8">
        <v>701</v>
      </c>
      <c t="n" s="5" r="B8">
        <v>80367</v>
      </c>
      <c t="n" s="5" r="C8">
        <v>65900</v>
      </c>
    </row>
    <row spans="1:3" r="9">
      <c t="s" s="4" r="A9">
        <v>702</v>
      </c>
      <c t="n" s="5" r="B9">
        <v>-752</v>
      </c>
      <c t="n" s="5" r="C9">
        <v>-835</v>
      </c>
    </row>
    <row spans="1:3" r="10">
      <c t="s" s="4" r="A10">
        <v>703</v>
      </c>
    </row>
    <row spans="1:3" r="11">
      <c t="s" s="3" r="A11">
        <v>696</v>
      </c>
    </row>
    <row spans="1:3" r="12">
      <c t="s" s="4" r="A12">
        <v>697</v>
      </c>
      <c t="n" s="5" r="B12">
        <v>59210</v>
      </c>
      <c t="n" s="5" r="C12">
        <v>15791</v>
      </c>
    </row>
    <row spans="1:3" r="13">
      <c t="s" s="4" r="A13">
        <v>698</v>
      </c>
      <c t="n" s="5" r="B13">
        <v>-358</v>
      </c>
      <c t="n" s="5" r="C13">
        <v>-66</v>
      </c>
    </row>
    <row spans="1:3" r="14">
      <c t="s" s="4" r="A14">
        <v>699</v>
      </c>
      <c t="n" s="5" r="B14">
        <v>20923</v>
      </c>
      <c t="n" s="5" r="C14">
        <v>49554</v>
      </c>
    </row>
    <row spans="1:3" r="15">
      <c t="s" s="4" r="A15">
        <v>700</v>
      </c>
      <c t="n" s="5" r="B15">
        <v>-384</v>
      </c>
      <c t="n" s="5" r="C15">
        <v>-736</v>
      </c>
    </row>
    <row spans="1:3" r="16">
      <c t="s" s="4" r="A16">
        <v>701</v>
      </c>
      <c t="n" s="5" r="B16">
        <v>80133</v>
      </c>
      <c t="n" s="5" r="C16">
        <v>65345</v>
      </c>
    </row>
    <row spans="1:3" r="17">
      <c t="s" s="4" r="A17">
        <v>702</v>
      </c>
      <c t="n" s="5" r="B17">
        <v>-742</v>
      </c>
      <c t="n" s="5" r="C17">
        <v>-802</v>
      </c>
    </row>
    <row spans="1:3" r="18">
      <c t="s" s="4" r="A18">
        <v>704</v>
      </c>
    </row>
    <row spans="1:3" r="19">
      <c t="s" s="3" r="A19">
        <v>696</v>
      </c>
    </row>
    <row spans="1:3" r="20">
      <c t="s" s="4" r="A20">
        <v>697</v>
      </c>
      <c t="n" s="5" r="B20">
        <v>50512</v>
      </c>
      <c t="n" s="5" r="C20">
        <v>1366</v>
      </c>
    </row>
    <row spans="1:3" r="21">
      <c t="s" s="4" r="A21">
        <v>698</v>
      </c>
      <c t="n" s="5" r="B21">
        <v>-292</v>
      </c>
      <c t="n" s="5" r="C21">
        <v>-8</v>
      </c>
    </row>
    <row spans="1:3" r="22">
      <c t="s" s="4" r="A22">
        <v>699</v>
      </c>
      <c t="n" s="5" r="B22">
        <v>15433</v>
      </c>
      <c t="n" s="5" r="C22">
        <v>43118</v>
      </c>
    </row>
    <row spans="1:3" r="23">
      <c t="s" s="4" r="A23">
        <v>700</v>
      </c>
      <c t="n" s="5" r="B23">
        <v>-300</v>
      </c>
      <c t="n" s="5" r="C23">
        <v>-585</v>
      </c>
    </row>
    <row spans="1:3" r="24">
      <c t="s" s="4" r="A24">
        <v>701</v>
      </c>
      <c t="n" s="5" r="B24">
        <v>65945</v>
      </c>
      <c t="n" s="5" r="C24">
        <v>44484</v>
      </c>
    </row>
    <row spans="1:3" r="25">
      <c t="s" s="4" r="A25">
        <v>702</v>
      </c>
      <c t="n" s="5" r="B25">
        <v>-592</v>
      </c>
      <c t="n" s="5" r="C25">
        <v>-593</v>
      </c>
    </row>
    <row spans="1:3" r="26">
      <c t="s" s="4" r="A26">
        <v>705</v>
      </c>
    </row>
    <row spans="1:3" r="27">
      <c t="s" s="3" r="A27">
        <v>696</v>
      </c>
    </row>
    <row spans="1:3" r="28">
      <c t="s" s="4" r="A28">
        <v>697</v>
      </c>
      <c t="n" s="5" r="B28">
        <v>392</v>
      </c>
      <c t="n" s="5" r="C28">
        <v>2242</v>
      </c>
    </row>
    <row spans="1:3" r="29">
      <c t="s" s="4" r="A29">
        <v>698</v>
      </c>
      <c t="n" s="5" r="B29">
        <v>-5</v>
      </c>
      <c t="n" s="5" r="C29">
        <v>-19</v>
      </c>
    </row>
    <row spans="1:3" r="30">
      <c t="s" s="4" r="A30">
        <v>699</v>
      </c>
      <c t="n" s="5" r="B30">
        <v>1382</v>
      </c>
      <c t="n" s="5" r="C30">
        <v>3075</v>
      </c>
    </row>
    <row spans="1:3" r="31">
      <c t="s" s="4" r="A31">
        <v>700</v>
      </c>
      <c t="n" s="5" r="B31">
        <v>-19</v>
      </c>
      <c t="n" s="5" r="C31">
        <v>-60</v>
      </c>
    </row>
    <row spans="1:3" r="32">
      <c t="s" s="4" r="A32">
        <v>701</v>
      </c>
      <c t="n" s="5" r="B32">
        <v>1774</v>
      </c>
      <c t="n" s="5" r="C32">
        <v>5317</v>
      </c>
    </row>
    <row spans="1:3" r="33">
      <c t="s" s="4" r="A33">
        <v>702</v>
      </c>
      <c t="n" s="5" r="B33">
        <v>-24</v>
      </c>
      <c t="n" s="5" r="C33">
        <v>-79</v>
      </c>
    </row>
    <row spans="1:3" r="34">
      <c t="s" s="4" r="A34">
        <v>706</v>
      </c>
    </row>
    <row spans="1:3" r="35">
      <c t="s" s="3" r="A35">
        <v>696</v>
      </c>
    </row>
    <row spans="1:3" r="36">
      <c t="s" s="4" r="A36">
        <v>697</v>
      </c>
      <c t="n" s="5" r="B36">
        <v>475</v>
      </c>
      <c t="n" s="5" r="C36">
        <v>307</v>
      </c>
    </row>
    <row spans="1:3" r="37">
      <c t="s" s="4" r="A37">
        <v>698</v>
      </c>
      <c t="n" s="5" r="B37">
        <v>-9</v>
      </c>
      <c t="n" s="5" r="C37">
        <v>-3</v>
      </c>
    </row>
    <row spans="1:3" r="38">
      <c t="s" s="4" r="A38">
        <v>699</v>
      </c>
      <c t="n" s="5" r="B38">
        <v>846</v>
      </c>
      <c t="n" s="5" r="C38">
        <v>809</v>
      </c>
    </row>
    <row spans="1:3" r="39">
      <c t="s" s="4" r="A39">
        <v>700</v>
      </c>
      <c t="n" s="5" r="B39">
        <v>-37</v>
      </c>
      <c t="n" s="5" r="C39">
        <v>-41</v>
      </c>
    </row>
    <row spans="1:3" r="40">
      <c t="s" s="4" r="A40">
        <v>701</v>
      </c>
      <c t="n" s="5" r="B40">
        <v>1321</v>
      </c>
      <c t="n" s="5" r="C40">
        <v>1116</v>
      </c>
    </row>
    <row spans="1:3" r="41">
      <c t="s" s="4" r="A41">
        <v>702</v>
      </c>
      <c t="n" s="5" r="B41">
        <v>-46</v>
      </c>
      <c t="n" s="5" r="C41">
        <v>-44</v>
      </c>
    </row>
    <row spans="1:3" r="42">
      <c t="s" s="4" r="A42">
        <v>707</v>
      </c>
    </row>
    <row spans="1:3" r="43">
      <c t="s" s="3" r="A43">
        <v>696</v>
      </c>
    </row>
    <row spans="1:3" r="44">
      <c t="s" s="4" r="A44">
        <v>697</v>
      </c>
      <c t="n" s="5" r="B44">
        <v>1071</v>
      </c>
    </row>
    <row spans="1:3" r="45">
      <c t="s" s="4" r="A45">
        <v>698</v>
      </c>
      <c t="n" s="5" r="B45">
        <v>-7</v>
      </c>
    </row>
    <row spans="1:3" r="46">
      <c t="s" s="4" r="A46">
        <v>699</v>
      </c>
      <c t="n" s="5" r="B46">
        <v>0</v>
      </c>
    </row>
    <row spans="1:3" r="47">
      <c t="s" s="4" r="A47">
        <v>700</v>
      </c>
      <c t="n" s="5" r="B47">
        <v>0</v>
      </c>
    </row>
    <row spans="1:3" r="48">
      <c t="s" s="4" r="A48">
        <v>701</v>
      </c>
      <c t="n" s="5" r="B48">
        <v>1071</v>
      </c>
    </row>
    <row spans="1:3" r="49">
      <c t="s" s="4" r="A49">
        <v>702</v>
      </c>
      <c t="n" s="5" r="B49">
        <v>-7</v>
      </c>
    </row>
    <row spans="1:3" r="50">
      <c t="s" s="4" r="A50">
        <v>708</v>
      </c>
    </row>
    <row spans="1:3" r="51">
      <c t="s" s="3" r="A51">
        <v>696</v>
      </c>
    </row>
    <row spans="1:3" r="52">
      <c t="s" s="4" r="A52">
        <v>697</v>
      </c>
      <c t="n" s="5" r="B52">
        <v>52450</v>
      </c>
      <c t="n" s="5" r="C52">
        <v>3915</v>
      </c>
    </row>
    <row spans="1:3" r="53">
      <c t="s" s="4" r="A53">
        <v>698</v>
      </c>
      <c t="n" s="5" r="B53">
        <v>-313</v>
      </c>
      <c t="n" s="5" r="C53">
        <v>-30</v>
      </c>
    </row>
    <row spans="1:3" r="54">
      <c t="s" s="4" r="A54">
        <v>699</v>
      </c>
      <c t="n" s="5" r="B54">
        <v>17661</v>
      </c>
      <c t="n" s="5" r="C54">
        <v>47002</v>
      </c>
    </row>
    <row spans="1:3" r="55">
      <c t="s" s="4" r="A55">
        <v>700</v>
      </c>
      <c t="n" s="5" r="B55">
        <v>-356</v>
      </c>
      <c t="n" s="5" r="C55">
        <v>-686</v>
      </c>
    </row>
    <row spans="1:3" r="56">
      <c t="s" s="4" r="A56">
        <v>701</v>
      </c>
      <c t="n" s="5" r="B56">
        <v>70111</v>
      </c>
      <c t="n" s="5" r="C56">
        <v>50917</v>
      </c>
    </row>
    <row spans="1:3" r="57">
      <c t="s" s="4" r="A57">
        <v>702</v>
      </c>
      <c t="n" s="5" r="B57">
        <v>-669</v>
      </c>
      <c t="n" s="5" r="C57">
        <v>-716</v>
      </c>
    </row>
    <row spans="1:3" r="58">
      <c t="s" s="4" r="A58">
        <v>709</v>
      </c>
    </row>
    <row spans="1:3" r="59">
      <c t="s" s="3" r="A59">
        <v>696</v>
      </c>
    </row>
    <row spans="1:3" r="60">
      <c t="s" s="4" r="A60">
        <v>697</v>
      </c>
      <c t="n" s="5" r="B60">
        <v>215</v>
      </c>
      <c t="n" s="5" r="C60">
        <v>10121</v>
      </c>
    </row>
    <row spans="1:3" r="61">
      <c t="s" s="4" r="A61">
        <v>698</v>
      </c>
      <c t="n" s="5" r="B61">
        <v>-1</v>
      </c>
      <c t="n" s="5" r="C61">
        <v>-22</v>
      </c>
    </row>
    <row spans="1:3" r="62">
      <c t="s" s="4" r="A62">
        <v>699</v>
      </c>
      <c t="n" s="5" r="B62">
        <v>218</v>
      </c>
      <c t="n" s="5" r="C62">
        <v>667</v>
      </c>
    </row>
    <row spans="1:3" r="63">
      <c t="s" s="4" r="A63">
        <v>700</v>
      </c>
      <c t="n" s="5" r="B63">
        <v>-1</v>
      </c>
      <c t="n" s="5" r="C63">
        <v>-10</v>
      </c>
    </row>
    <row spans="1:3" r="64">
      <c t="s" s="4" r="A64">
        <v>701</v>
      </c>
      <c t="n" s="5" r="B64">
        <v>433</v>
      </c>
      <c t="n" s="5" r="C64">
        <v>10788</v>
      </c>
    </row>
    <row spans="1:3" r="65">
      <c t="s" s="4" r="A65">
        <v>702</v>
      </c>
      <c t="n" s="5" r="B65">
        <v>-2</v>
      </c>
      <c t="n" s="5" r="C65">
        <v>-32</v>
      </c>
    </row>
    <row spans="1:3" r="66">
      <c t="s" s="4" r="A66">
        <v>710</v>
      </c>
    </row>
    <row spans="1:3" r="67">
      <c t="s" s="3" r="A67">
        <v>696</v>
      </c>
    </row>
    <row spans="1:3" r="68">
      <c t="s" s="4" r="A68">
        <v>697</v>
      </c>
      <c t="n" s="5" r="B68">
        <v>0</v>
      </c>
      <c t="n" s="5" r="C68">
        <v>157</v>
      </c>
    </row>
    <row spans="1:3" r="69">
      <c t="s" s="4" r="A69">
        <v>698</v>
      </c>
      <c t="n" s="5" r="B69">
        <v>0</v>
      </c>
      <c t="n" s="5" r="C69">
        <v>-9</v>
      </c>
    </row>
    <row spans="1:3" r="70">
      <c t="s" s="4" r="A70">
        <v>699</v>
      </c>
      <c t="n" s="5" r="B70">
        <v>173</v>
      </c>
      <c t="n" s="5" r="C70">
        <v>32</v>
      </c>
    </row>
    <row spans="1:3" r="71">
      <c t="s" s="4" r="A71">
        <v>700</v>
      </c>
      <c t="n" s="5" r="B71">
        <v>-7</v>
      </c>
      <c t="n" s="5" r="C71">
        <v>-2</v>
      </c>
    </row>
    <row spans="1:3" r="72">
      <c t="s" s="4" r="A72">
        <v>701</v>
      </c>
      <c t="n" s="5" r="B72">
        <v>173</v>
      </c>
      <c t="n" s="5" r="C72">
        <v>189</v>
      </c>
    </row>
    <row spans="1:3" r="73">
      <c t="s" s="4" r="A73">
        <v>702</v>
      </c>
      <c t="n" s="5" r="B73">
        <v>-7</v>
      </c>
      <c t="n" s="5" r="C73">
        <v>-11</v>
      </c>
    </row>
    <row spans="1:3" r="74">
      <c t="s" s="4" r="A74">
        <v>711</v>
      </c>
    </row>
    <row spans="1:3" r="75">
      <c t="s" s="3" r="A75">
        <v>696</v>
      </c>
    </row>
    <row spans="1:3" r="76">
      <c t="s" s="4" r="A76">
        <v>697</v>
      </c>
      <c t="n" s="5" r="B76">
        <v>65</v>
      </c>
      <c t="n" s="5" r="C76">
        <v>43</v>
      </c>
    </row>
    <row spans="1:3" r="77">
      <c t="s" s="4" r="A77">
        <v>698</v>
      </c>
      <c t="n" s="5" r="B77">
        <v>-1</v>
      </c>
      <c t="n" s="5" r="C77">
        <v>-1</v>
      </c>
    </row>
    <row spans="1:3" r="78">
      <c t="s" s="4" r="A78">
        <v>699</v>
      </c>
      <c t="n" s="5" r="B78">
        <v>0</v>
      </c>
      <c t="n" s="5" r="C78">
        <v>93</v>
      </c>
    </row>
    <row spans="1:3" r="79">
      <c t="s" s="4" r="A79">
        <v>700</v>
      </c>
      <c t="n" s="5" r="B79">
        <v>0</v>
      </c>
      <c t="n" s="5" r="C79">
        <v>-1</v>
      </c>
    </row>
    <row spans="1:3" r="80">
      <c t="s" s="4" r="A80">
        <v>701</v>
      </c>
      <c t="n" s="5" r="B80">
        <v>65</v>
      </c>
      <c t="n" s="5" r="C80">
        <v>136</v>
      </c>
    </row>
    <row spans="1:3" r="81">
      <c t="s" s="4" r="A81">
        <v>702</v>
      </c>
      <c t="n" s="5" r="B81">
        <v>-1</v>
      </c>
      <c t="n" s="5" r="C81">
        <v>-2</v>
      </c>
    </row>
    <row spans="1:3" r="82">
      <c t="s" s="4" r="A82">
        <v>712</v>
      </c>
    </row>
    <row spans="1:3" r="83">
      <c t="s" s="3" r="A83">
        <v>696</v>
      </c>
    </row>
    <row spans="1:3" r="84">
      <c t="s" s="4" r="A84">
        <v>697</v>
      </c>
      <c t="n" s="5" r="B84">
        <v>4321</v>
      </c>
      <c t="n" s="5" r="C84">
        <v>575</v>
      </c>
    </row>
    <row spans="1:3" r="85">
      <c t="s" s="4" r="A85">
        <v>698</v>
      </c>
      <c t="n" s="5" r="B85">
        <v>-24</v>
      </c>
      <c t="n" s="5" r="C85">
        <v>-3</v>
      </c>
    </row>
    <row spans="1:3" r="86">
      <c t="s" s="4" r="A86">
        <v>699</v>
      </c>
      <c t="n" s="5" r="B86">
        <v>832</v>
      </c>
      <c t="n" s="5" r="C86">
        <v>1080</v>
      </c>
    </row>
    <row spans="1:3" r="87">
      <c t="s" s="4" r="A87">
        <v>700</v>
      </c>
      <c t="n" s="5" r="B87">
        <v>-13</v>
      </c>
      <c t="n" s="5" r="C87">
        <v>-19</v>
      </c>
    </row>
    <row spans="1:3" r="88">
      <c t="s" s="4" r="A88">
        <v>701</v>
      </c>
      <c t="n" s="5" r="B88">
        <v>5153</v>
      </c>
      <c t="n" s="5" r="C88">
        <v>1655</v>
      </c>
    </row>
    <row spans="1:3" r="89">
      <c t="s" s="4" r="A89">
        <v>702</v>
      </c>
      <c t="n" s="5" r="B89">
        <v>-37</v>
      </c>
      <c t="n" s="5" r="C89">
        <v>-22</v>
      </c>
    </row>
    <row spans="1:3" r="90">
      <c t="s" s="4" r="A90">
        <v>713</v>
      </c>
    </row>
    <row spans="1:3" r="91">
      <c t="s" s="3" r="A91">
        <v>696</v>
      </c>
    </row>
    <row spans="1:3" r="92">
      <c t="s" s="4" r="A92">
        <v>697</v>
      </c>
      <c t="n" s="5" r="B92">
        <v>57051</v>
      </c>
      <c t="n" s="5" r="C92">
        <v>14811</v>
      </c>
    </row>
    <row spans="1:3" r="93">
      <c t="s" s="4" r="A93">
        <v>698</v>
      </c>
      <c t="n" s="5" r="B93">
        <v>-339</v>
      </c>
      <c t="n" s="5" r="C93">
        <v>-65</v>
      </c>
    </row>
    <row spans="1:3" r="94">
      <c t="s" s="4" r="A94">
        <v>699</v>
      </c>
      <c t="n" s="5" r="B94">
        <v>18884</v>
      </c>
      <c t="n" s="5" r="C94">
        <v>48874</v>
      </c>
    </row>
    <row spans="1:3" r="95">
      <c t="s" s="4" r="A95">
        <v>700</v>
      </c>
      <c t="n" s="5" r="B95">
        <v>-377</v>
      </c>
      <c t="n" s="5" r="C95">
        <v>-718</v>
      </c>
    </row>
    <row spans="1:3" r="96">
      <c t="s" s="4" r="A96">
        <v>701</v>
      </c>
      <c t="n" s="5" r="B96">
        <v>75935</v>
      </c>
      <c t="n" s="5" r="C96">
        <v>63685</v>
      </c>
    </row>
    <row spans="1:3" r="97">
      <c t="s" s="4" r="A97">
        <v>702</v>
      </c>
      <c t="n" s="5" r="B97">
        <v>-716</v>
      </c>
      <c t="n" s="5" r="C97">
        <v>-783</v>
      </c>
    </row>
    <row spans="1:3" r="98">
      <c t="s" s="4" r="A98">
        <v>714</v>
      </c>
    </row>
    <row spans="1:3" r="99">
      <c t="s" s="3" r="A99">
        <v>696</v>
      </c>
    </row>
    <row spans="1:3" r="100">
      <c t="s" s="4" r="A100">
        <v>697</v>
      </c>
      <c t="n" s="5" r="B100">
        <v>2159</v>
      </c>
      <c t="n" s="5" r="C100">
        <v>980</v>
      </c>
    </row>
    <row spans="1:3" r="101">
      <c t="s" s="4" r="A101">
        <v>698</v>
      </c>
      <c t="n" s="5" r="B101">
        <v>-19</v>
      </c>
      <c t="n" s="5" r="C101">
        <v>-1</v>
      </c>
    </row>
    <row spans="1:3" r="102">
      <c t="s" s="4" r="A102">
        <v>699</v>
      </c>
      <c t="n" s="5" r="B102">
        <v>2039</v>
      </c>
      <c t="n" s="5" r="C102">
        <v>680</v>
      </c>
    </row>
    <row spans="1:3" r="103">
      <c t="s" s="4" r="A103">
        <v>700</v>
      </c>
      <c t="n" s="5" r="B103">
        <v>-7</v>
      </c>
      <c t="n" s="5" r="C103">
        <v>-18</v>
      </c>
    </row>
    <row spans="1:3" r="104">
      <c t="s" s="4" r="A104">
        <v>701</v>
      </c>
      <c t="n" s="5" r="B104">
        <v>4198</v>
      </c>
      <c t="n" s="5" r="C104">
        <v>1660</v>
      </c>
    </row>
    <row spans="1:3" r="105">
      <c t="s" s="4" r="A105">
        <v>702</v>
      </c>
      <c t="n" s="5" r="B105">
        <v>-26</v>
      </c>
      <c t="n" s="5" r="C105">
        <v>-19</v>
      </c>
    </row>
    <row spans="1:3" r="106">
      <c t="s" s="4" r="A106">
        <v>715</v>
      </c>
    </row>
    <row spans="1:3" r="107">
      <c t="s" s="3" r="A107">
        <v>696</v>
      </c>
    </row>
    <row spans="1:3" r="108">
      <c t="s" s="4" r="A108">
        <v>697</v>
      </c>
      <c t="n" s="5" r="B108">
        <v>181</v>
      </c>
      <c t="n" s="5" r="C108">
        <v>555</v>
      </c>
    </row>
    <row spans="1:3" r="109">
      <c t="s" s="4" r="A109">
        <v>698</v>
      </c>
      <c t="n" s="5" r="B109">
        <v>-2</v>
      </c>
      <c t="n" s="5" r="C109">
        <v>-33</v>
      </c>
    </row>
    <row spans="1:3" r="110">
      <c t="s" s="4" r="A110">
        <v>699</v>
      </c>
      <c t="n" s="5" r="B110">
        <v>53</v>
      </c>
      <c t="n" s="5" r="C110">
        <v>0</v>
      </c>
    </row>
    <row spans="1:3" r="111">
      <c t="s" s="4" r="A111">
        <v>700</v>
      </c>
      <c t="n" s="5" r="B111">
        <v>-8</v>
      </c>
      <c t="n" s="5" r="C111">
        <v>0</v>
      </c>
    </row>
    <row spans="1:3" r="112">
      <c t="s" s="4" r="A112">
        <v>701</v>
      </c>
      <c t="n" s="5" r="B112">
        <v>234</v>
      </c>
      <c t="n" s="5" r="C112">
        <v>555</v>
      </c>
    </row>
    <row spans="1:3" r="113">
      <c t="s" s="4" r="A113">
        <v>702</v>
      </c>
      <c t="n" s="7" r="B113">
        <v>-10</v>
      </c>
      <c t="n" s="7" r="C113">
        <v>-3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6</v>
      </c>
      <c t="s" s="2" r="B1">
        <v>23</v>
      </c>
      <c t="s" s="2" r="D1">
        <v>1</v>
      </c>
    </row>
    <row spans="1:5" r="2">
      <c t="s" s="2" r="B2">
        <v>2</v>
      </c>
      <c t="s" s="2" r="C2">
        <v>24</v>
      </c>
      <c t="s" s="2" r="D2">
        <v>2</v>
      </c>
      <c t="s" s="2" r="E2">
        <v>24</v>
      </c>
    </row>
    <row spans="1:5" r="3">
      <c t="s" s="3" r="A3">
        <v>717</v>
      </c>
    </row>
    <row spans="1:5" r="4">
      <c t="s" s="4" r="A4">
        <v>718</v>
      </c>
      <c t="n" s="7" r="B4">
        <v>-5</v>
      </c>
      <c t="n" s="7" r="C4">
        <v>-3</v>
      </c>
      <c t="n" s="7" r="D4">
        <v>-87</v>
      </c>
      <c t="n" s="7" r="E4">
        <v>-19</v>
      </c>
    </row>
    <row spans="1:5" r="5">
      <c t="s" s="4" r="A5">
        <v>719</v>
      </c>
      <c t="n" s="5" r="B5">
        <v>3</v>
      </c>
      <c t="n" s="5" r="C5">
        <v>2</v>
      </c>
      <c t="n" s="5" r="D5">
        <v>10</v>
      </c>
      <c t="n" s="5" r="E5">
        <v>7</v>
      </c>
    </row>
    <row spans="1:5" r="6">
      <c t="s" s="4" r="A6">
        <v>720</v>
      </c>
      <c t="n" s="7" r="B6">
        <v>-2</v>
      </c>
      <c t="n" s="7" r="C6">
        <v>-1</v>
      </c>
      <c t="n" s="7" r="D6">
        <v>-77</v>
      </c>
      <c t="n" s="7" r="E6">
        <v>-1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1</v>
      </c>
      <c t="s" s="2" r="B1">
        <v>23</v>
      </c>
      <c t="s" s="2" r="D1">
        <v>1</v>
      </c>
    </row>
    <row spans="1:5" r="2">
      <c t="s" s="2" r="B2">
        <v>2</v>
      </c>
      <c t="s" s="2" r="C2">
        <v>24</v>
      </c>
      <c t="s" s="2" r="D2">
        <v>2</v>
      </c>
      <c t="s" s="2" r="E2">
        <v>24</v>
      </c>
    </row>
    <row spans="1:5" r="3">
      <c t="s" s="3" r="A3">
        <v>722</v>
      </c>
    </row>
    <row spans="1:5" r="4">
      <c t="s" s="4" r="A4">
        <v>723</v>
      </c>
      <c t="n" s="7" r="B4">
        <v>261</v>
      </c>
      <c t="n" s="7" r="C4">
        <v>195</v>
      </c>
      <c t="n" s="7" r="D4">
        <v>201</v>
      </c>
      <c t="n" s="7" r="E4">
        <v>184</v>
      </c>
    </row>
    <row spans="1:5" r="5">
      <c t="s" s="4" r="A5">
        <v>724</v>
      </c>
      <c t="n" s="5" r="B5">
        <v>1</v>
      </c>
      <c t="n" s="5" r="C5">
        <v>0</v>
      </c>
      <c t="n" s="5" r="D5">
        <v>50</v>
      </c>
      <c t="n" s="5" r="E5">
        <v>11</v>
      </c>
    </row>
    <row spans="1:5" r="6">
      <c t="s" s="4" r="A6">
        <v>725</v>
      </c>
      <c t="n" s="5" r="B6">
        <v>0</v>
      </c>
      <c t="n" s="5" r="C6">
        <v>1</v>
      </c>
      <c t="n" s="5" r="D6">
        <v>26</v>
      </c>
      <c t="n" s="5" r="E6">
        <v>1</v>
      </c>
    </row>
    <row spans="1:5" r="7">
      <c t="s" s="4" r="A7">
        <v>726</v>
      </c>
      <c t="n" s="5" r="B7">
        <v>0</v>
      </c>
      <c t="n" s="5" r="C7">
        <v>0</v>
      </c>
      <c t="n" s="5" r="D7">
        <v>-15</v>
      </c>
      <c t="n" s="5" r="E7">
        <v>0</v>
      </c>
    </row>
    <row spans="1:5" r="8">
      <c t="s" s="4" r="A8">
        <v>727</v>
      </c>
      <c t="n" s="7" r="B8">
        <v>262</v>
      </c>
      <c t="n" s="7" r="C8">
        <v>196</v>
      </c>
      <c t="n" s="7" r="D8">
        <v>262</v>
      </c>
      <c t="n" s="7" r="E8">
        <v>19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7"/>
    <col customWidth="1" max="2" min="2" width="14"/>
  </cols>
  <sheetData>
    <row spans="1:2" r="1">
      <c t="s" s="1" r="A1">
        <v>728</v>
      </c>
      <c t="s" s="2" r="B1">
        <v>2</v>
      </c>
    </row>
    <row spans="1:2" r="2">
      <c t="s" s="4" r="A2">
        <v>729</v>
      </c>
    </row>
    <row spans="1:2" r="3">
      <c t="s" s="3" r="A3">
        <v>730</v>
      </c>
    </row>
    <row spans="1:2" r="4">
      <c t="s" s="4" r="A4">
        <v>731</v>
      </c>
      <c t="s" s="4" r="B4">
        <v>661</v>
      </c>
    </row>
    <row spans="1:2" r="5">
      <c t="s" s="4" r="A5">
        <v>732</v>
      </c>
      <c t="s" s="4" r="B5">
        <v>733</v>
      </c>
    </row>
    <row spans="1:2" r="6">
      <c t="s" s="4" r="A6">
        <v>734</v>
      </c>
      <c t="s" s="4" r="B6">
        <v>735</v>
      </c>
    </row>
    <row spans="1:2" r="7">
      <c t="s" s="4" r="A7">
        <v>736</v>
      </c>
    </row>
    <row spans="1:2" r="8">
      <c t="s" s="3" r="A8">
        <v>730</v>
      </c>
    </row>
    <row spans="1:2" r="9">
      <c t="s" s="4" r="A9">
        <v>732</v>
      </c>
      <c t="s" s="4" r="B9">
        <v>737</v>
      </c>
    </row>
    <row spans="1:2" r="10">
      <c t="s" s="4" r="A10">
        <v>734</v>
      </c>
      <c t="s" s="4" r="B10">
        <v>738</v>
      </c>
    </row>
    <row spans="1:2" r="11">
      <c t="s" s="4" r="A11">
        <v>739</v>
      </c>
    </row>
    <row spans="1:2" r="12">
      <c t="s" s="3" r="A12">
        <v>730</v>
      </c>
    </row>
    <row spans="1:2" r="13">
      <c t="s" s="4" r="A13">
        <v>732</v>
      </c>
      <c t="s" s="4" r="B13">
        <v>740</v>
      </c>
    </row>
    <row spans="1:2" r="14">
      <c t="s" s="4" r="A14">
        <v>734</v>
      </c>
      <c t="s" s="4" r="B14">
        <v>741</v>
      </c>
    </row>
    <row spans="1:2" r="15">
      <c t="s" s="4" r="A15">
        <v>742</v>
      </c>
    </row>
    <row spans="1:2" r="16">
      <c t="s" s="3" r="A16">
        <v>730</v>
      </c>
    </row>
    <row spans="1:2" r="17">
      <c t="s" s="4" r="A17">
        <v>732</v>
      </c>
      <c t="s" s="4" r="B17">
        <v>743</v>
      </c>
    </row>
    <row spans="1:2" r="18">
      <c t="s" s="4" r="A18">
        <v>734</v>
      </c>
      <c t="s" s="4" r="B18">
        <v>744</v>
      </c>
    </row>
    <row spans="1:2" r="19">
      <c t="s" s="4" r="A19">
        <v>745</v>
      </c>
    </row>
    <row spans="1:2" r="20">
      <c t="s" s="3" r="A20">
        <v>730</v>
      </c>
    </row>
    <row spans="1:2" r="21">
      <c t="s" s="4" r="A21">
        <v>731</v>
      </c>
      <c t="s" s="4" r="B21">
        <v>746</v>
      </c>
    </row>
    <row spans="1:2" r="22">
      <c t="s" s="4" r="A22">
        <v>732</v>
      </c>
      <c t="s" s="4" r="B22">
        <v>747</v>
      </c>
    </row>
    <row spans="1:2" r="23">
      <c t="s" s="4" r="A23">
        <v>734</v>
      </c>
      <c t="s" s="4" r="B23">
        <v>748</v>
      </c>
    </row>
    <row spans="1:2" r="24">
      <c t="s" s="4" r="A24">
        <v>749</v>
      </c>
    </row>
    <row spans="1:2" r="25">
      <c t="s" s="3" r="A25">
        <v>730</v>
      </c>
    </row>
    <row spans="1:2" r="26">
      <c t="s" s="4" r="A26">
        <v>731</v>
      </c>
      <c t="s" s="4" r="B26">
        <v>750</v>
      </c>
    </row>
    <row spans="1:2" r="27">
      <c t="s" s="4" r="A27">
        <v>732</v>
      </c>
      <c t="s" s="4" r="B27">
        <v>751</v>
      </c>
    </row>
    <row spans="1:2" r="28">
      <c t="s" s="4" r="A28">
        <v>734</v>
      </c>
      <c t="s" s="4" r="B28">
        <v>75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36"/>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753</v>
      </c>
      <c t="s" s="2" r="B1">
        <v>2</v>
      </c>
      <c t="s" s="2" r="C1">
        <v>84</v>
      </c>
    </row>
    <row spans="1:3" r="2">
      <c t="s" s="3" r="A2">
        <v>754</v>
      </c>
    </row>
    <row spans="1:3" r="3">
      <c t="s" s="4" r="A3">
        <v>755</v>
      </c>
      <c t="n" s="7" r="B3">
        <v>0</v>
      </c>
    </row>
    <row spans="1:3" r="4">
      <c t="s" s="4" r="A4">
        <v>756</v>
      </c>
      <c t="s" s="4" r="B4">
        <v>757</v>
      </c>
    </row>
    <row spans="1:3" r="5">
      <c t="s" s="4" r="A5">
        <v>758</v>
      </c>
      <c t="n" s="7" r="B5">
        <v>21720</v>
      </c>
    </row>
    <row spans="1:3" r="6">
      <c t="s" s="4" r="A6">
        <v>759</v>
      </c>
      <c t="s" s="4" r="B6">
        <v>760</v>
      </c>
    </row>
    <row spans="1:3" r="7">
      <c t="s" s="4" r="A7">
        <v>761</v>
      </c>
      <c t="n" s="7" r="B7">
        <v>44457</v>
      </c>
    </row>
    <row spans="1:3" r="8">
      <c t="s" s="4" r="A8">
        <v>762</v>
      </c>
      <c t="s" s="4" r="B8">
        <v>763</v>
      </c>
    </row>
    <row spans="1:3" r="9">
      <c t="s" s="4" r="A9">
        <v>764</v>
      </c>
      <c t="n" s="7" r="B9">
        <v>396</v>
      </c>
    </row>
    <row spans="1:3" r="10">
      <c t="s" s="4" r="A10">
        <v>765</v>
      </c>
      <c t="s" s="4" r="B10">
        <v>766</v>
      </c>
    </row>
    <row spans="1:3" r="11">
      <c t="s" s="4" r="A11">
        <v>639</v>
      </c>
      <c t="n" s="7" r="B11">
        <v>66573</v>
      </c>
      <c t="n" s="7" r="C11">
        <v>59766</v>
      </c>
    </row>
    <row spans="1:3" r="12">
      <c t="s" s="4" r="A12">
        <v>767</v>
      </c>
      <c t="s" s="4" r="B12">
        <v>768</v>
      </c>
    </row>
    <row spans="1:3" r="13">
      <c t="s" s="3" r="A13">
        <v>647</v>
      </c>
    </row>
    <row spans="1:3" r="14">
      <c t="s" s="4" r="A14">
        <v>769</v>
      </c>
      <c t="n" s="7" r="B14">
        <v>325078</v>
      </c>
      <c t="n" s="5" r="C14">
        <v>320695</v>
      </c>
    </row>
    <row spans="1:3" r="15">
      <c t="s" s="3" r="A15">
        <v>770</v>
      </c>
    </row>
    <row spans="1:3" r="16">
      <c t="s" s="4" r="A16">
        <v>755</v>
      </c>
      <c t="n" s="5" r="B16">
        <v>0</v>
      </c>
    </row>
    <row spans="1:3" r="17">
      <c t="s" s="4" r="A17">
        <v>758</v>
      </c>
      <c t="n" s="5" r="B17">
        <v>21874</v>
      </c>
    </row>
    <row spans="1:3" r="18">
      <c t="s" s="4" r="A18">
        <v>771</v>
      </c>
      <c t="n" s="5" r="B18">
        <v>44201</v>
      </c>
    </row>
    <row spans="1:3" r="19">
      <c t="s" s="4" r="A19">
        <v>764</v>
      </c>
      <c t="n" s="5" r="B19">
        <v>405</v>
      </c>
    </row>
    <row spans="1:3" r="20">
      <c t="s" s="4" r="A20">
        <v>769</v>
      </c>
      <c t="n" s="5" r="B20">
        <v>66480</v>
      </c>
      <c t="n" s="7" r="C20">
        <v>59641</v>
      </c>
    </row>
    <row spans="1:3" r="21">
      <c t="s" s="4" r="A21">
        <v>651</v>
      </c>
    </row>
    <row spans="1:3" r="22">
      <c t="s" s="3" r="A22">
        <v>772</v>
      </c>
    </row>
    <row spans="1:3" r="23">
      <c t="s" s="4" r="A23">
        <v>755</v>
      </c>
      <c t="n" s="7" r="B23">
        <v>40</v>
      </c>
    </row>
    <row spans="1:3" r="24">
      <c t="s" s="4" r="A24">
        <v>756</v>
      </c>
      <c t="s" s="4" r="B24">
        <v>773</v>
      </c>
    </row>
    <row spans="1:3" r="25">
      <c t="s" s="4" r="A25">
        <v>758</v>
      </c>
      <c t="n" s="7" r="B25">
        <v>36815</v>
      </c>
    </row>
    <row spans="1:3" r="26">
      <c t="s" s="4" r="A26">
        <v>759</v>
      </c>
      <c t="s" s="4" r="B26">
        <v>763</v>
      </c>
    </row>
    <row spans="1:3" r="27">
      <c t="s" s="4" r="A27">
        <v>771</v>
      </c>
      <c t="n" s="7" r="B27">
        <v>172124</v>
      </c>
    </row>
    <row spans="1:3" r="28">
      <c t="s" s="4" r="A28">
        <v>762</v>
      </c>
      <c t="s" s="4" r="B28">
        <v>774</v>
      </c>
    </row>
    <row spans="1:3" r="29">
      <c t="s" s="4" r="A29">
        <v>764</v>
      </c>
      <c t="n" s="7" r="B29">
        <v>6048</v>
      </c>
    </row>
    <row spans="1:3" r="30">
      <c t="s" s="4" r="A30">
        <v>765</v>
      </c>
      <c t="s" s="4" r="B30">
        <v>775</v>
      </c>
    </row>
    <row spans="1:3" r="31">
      <c t="s" s="4" r="A31">
        <v>769</v>
      </c>
      <c t="n" s="7" r="B31">
        <v>215027</v>
      </c>
    </row>
    <row spans="1:3" r="32">
      <c t="s" s="4" r="A32">
        <v>767</v>
      </c>
      <c t="s" s="4" r="B32">
        <v>776</v>
      </c>
    </row>
    <row spans="1:3" r="33">
      <c t="s" s="3" r="A33">
        <v>647</v>
      </c>
    </row>
    <row spans="1:3" r="34">
      <c t="s" s="4" r="A34">
        <v>755</v>
      </c>
      <c t="n" s="7" r="B34">
        <v>41</v>
      </c>
    </row>
    <row spans="1:3" r="35">
      <c t="s" s="4" r="A35">
        <v>758</v>
      </c>
      <c t="n" s="5" r="B35">
        <v>37238</v>
      </c>
    </row>
    <row spans="1:3" r="36">
      <c t="s" s="4" r="A36">
        <v>771</v>
      </c>
      <c t="n" s="5" r="B36">
        <v>172932</v>
      </c>
    </row>
    <row spans="1:3" r="37">
      <c t="s" s="4" r="A37">
        <v>764</v>
      </c>
      <c t="n" s="5" r="B37">
        <v>6052</v>
      </c>
    </row>
    <row spans="1:3" r="38">
      <c t="s" s="4" r="A38">
        <v>769</v>
      </c>
      <c t="n" s="5" r="B38">
        <v>216263</v>
      </c>
    </row>
    <row spans="1:3" r="39">
      <c t="s" s="4" r="A39">
        <v>652</v>
      </c>
    </row>
    <row spans="1:3" r="40">
      <c t="s" s="3" r="A40">
        <v>772</v>
      </c>
    </row>
    <row spans="1:3" r="41">
      <c t="s" s="4" r="A41">
        <v>755</v>
      </c>
      <c t="n" s="7" r="B41">
        <v>302</v>
      </c>
    </row>
    <row spans="1:3" r="42">
      <c t="s" s="4" r="A42">
        <v>756</v>
      </c>
      <c t="s" s="4" r="B42">
        <v>748</v>
      </c>
    </row>
    <row spans="1:3" r="43">
      <c t="s" s="4" r="A43">
        <v>758</v>
      </c>
      <c t="n" s="7" r="B43">
        <v>6931</v>
      </c>
    </row>
    <row spans="1:3" r="44">
      <c t="s" s="4" r="A44">
        <v>759</v>
      </c>
      <c t="s" s="4" r="B44">
        <v>777</v>
      </c>
    </row>
    <row spans="1:3" r="45">
      <c t="s" s="4" r="A45">
        <v>771</v>
      </c>
      <c t="n" s="7" r="B45">
        <v>4608</v>
      </c>
    </row>
    <row spans="1:3" r="46">
      <c t="s" s="4" r="A46">
        <v>762</v>
      </c>
      <c t="s" s="4" r="B46">
        <v>774</v>
      </c>
    </row>
    <row spans="1:3" r="47">
      <c t="s" s="4" r="A47">
        <v>764</v>
      </c>
      <c t="n" s="7" r="B47">
        <v>1</v>
      </c>
    </row>
    <row spans="1:3" r="48">
      <c t="s" s="4" r="A48">
        <v>765</v>
      </c>
      <c t="s" s="4" r="B48">
        <v>778</v>
      </c>
    </row>
    <row spans="1:3" r="49">
      <c t="s" s="4" r="A49">
        <v>769</v>
      </c>
      <c t="n" s="7" r="B49">
        <v>11842</v>
      </c>
    </row>
    <row spans="1:3" r="50">
      <c t="s" s="4" r="A50">
        <v>767</v>
      </c>
      <c t="s" s="4" r="B50">
        <v>779</v>
      </c>
    </row>
    <row spans="1:3" r="51">
      <c t="s" s="3" r="A51">
        <v>647</v>
      </c>
    </row>
    <row spans="1:3" r="52">
      <c t="s" s="4" r="A52">
        <v>755</v>
      </c>
      <c t="n" s="7" r="B52">
        <v>303</v>
      </c>
    </row>
    <row spans="1:3" r="53">
      <c t="s" s="4" r="A53">
        <v>758</v>
      </c>
      <c t="n" s="5" r="B53">
        <v>7042</v>
      </c>
    </row>
    <row spans="1:3" r="54">
      <c t="s" s="4" r="A54">
        <v>771</v>
      </c>
      <c t="n" s="5" r="B54">
        <v>4736</v>
      </c>
    </row>
    <row spans="1:3" r="55">
      <c t="s" s="4" r="A55">
        <v>764</v>
      </c>
      <c t="n" s="5" r="B55">
        <v>1</v>
      </c>
    </row>
    <row spans="1:3" r="56">
      <c t="s" s="4" r="A56">
        <v>769</v>
      </c>
      <c t="n" s="5" r="B56">
        <v>12082</v>
      </c>
    </row>
    <row spans="1:3" r="57">
      <c t="s" s="4" r="A57">
        <v>653</v>
      </c>
    </row>
    <row spans="1:3" r="58">
      <c t="s" s="3" r="A58">
        <v>772</v>
      </c>
    </row>
    <row spans="1:3" r="59">
      <c t="s" s="4" r="A59">
        <v>755</v>
      </c>
      <c t="n" s="7" r="B59">
        <v>339</v>
      </c>
    </row>
    <row spans="1:3" r="60">
      <c t="s" s="4" r="A60">
        <v>756</v>
      </c>
      <c t="s" s="4" r="B60">
        <v>780</v>
      </c>
    </row>
    <row spans="1:3" r="61">
      <c t="s" s="4" r="A61">
        <v>758</v>
      </c>
      <c t="n" s="7" r="B61">
        <v>1403</v>
      </c>
    </row>
    <row spans="1:3" r="62">
      <c t="s" s="4" r="A62">
        <v>759</v>
      </c>
      <c t="s" s="4" r="B62">
        <v>781</v>
      </c>
    </row>
    <row spans="1:3" r="63">
      <c t="s" s="4" r="A63">
        <v>771</v>
      </c>
      <c t="n" s="7" r="B63">
        <v>1287</v>
      </c>
    </row>
    <row spans="1:3" r="64">
      <c t="s" s="4" r="A64">
        <v>762</v>
      </c>
      <c t="s" s="4" r="B64">
        <v>782</v>
      </c>
    </row>
    <row spans="1:3" r="65">
      <c t="s" s="4" r="A65">
        <v>764</v>
      </c>
      <c t="n" s="7" r="B65">
        <v>4036</v>
      </c>
    </row>
    <row spans="1:3" r="66">
      <c t="s" s="4" r="A66">
        <v>765</v>
      </c>
      <c t="s" s="4" r="B66">
        <v>783</v>
      </c>
    </row>
    <row spans="1:3" r="67">
      <c t="s" s="4" r="A67">
        <v>769</v>
      </c>
      <c t="n" s="7" r="B67">
        <v>7065</v>
      </c>
    </row>
    <row spans="1:3" r="68">
      <c t="s" s="4" r="A68">
        <v>767</v>
      </c>
      <c t="s" s="4" r="B68">
        <v>784</v>
      </c>
    </row>
    <row spans="1:3" r="69">
      <c t="s" s="3" r="A69">
        <v>647</v>
      </c>
    </row>
    <row spans="1:3" r="70">
      <c t="s" s="4" r="A70">
        <v>755</v>
      </c>
      <c t="n" s="7" r="B70">
        <v>372</v>
      </c>
    </row>
    <row spans="1:3" r="71">
      <c t="s" s="4" r="A71">
        <v>758</v>
      </c>
      <c t="n" s="5" r="B71">
        <v>1394</v>
      </c>
    </row>
    <row spans="1:3" r="72">
      <c t="s" s="4" r="A72">
        <v>771</v>
      </c>
      <c t="n" s="5" r="B72">
        <v>1385</v>
      </c>
    </row>
    <row spans="1:3" r="73">
      <c t="s" s="4" r="A73">
        <v>764</v>
      </c>
      <c t="n" s="5" r="B73">
        <v>4066</v>
      </c>
    </row>
    <row spans="1:3" r="74">
      <c t="s" s="4" r="A74">
        <v>769</v>
      </c>
      <c t="n" s="5" r="B74">
        <v>7217</v>
      </c>
    </row>
    <row spans="1:3" r="75">
      <c t="s" s="4" r="A75">
        <v>337</v>
      </c>
    </row>
    <row spans="1:3" r="76">
      <c t="s" s="3" r="A76">
        <v>772</v>
      </c>
    </row>
    <row spans="1:3" r="77">
      <c t="s" s="4" r="A77">
        <v>755</v>
      </c>
      <c t="n" s="7" r="B77">
        <v>73</v>
      </c>
    </row>
    <row spans="1:3" r="78">
      <c t="s" s="4" r="A78">
        <v>756</v>
      </c>
      <c t="s" s="4" r="B78">
        <v>785</v>
      </c>
    </row>
    <row spans="1:3" r="79">
      <c t="s" s="4" r="A79">
        <v>758</v>
      </c>
      <c t="n" s="7" r="B79">
        <v>620</v>
      </c>
    </row>
    <row spans="1:3" r="80">
      <c t="s" s="4" r="A80">
        <v>759</v>
      </c>
      <c t="s" s="4" r="B80">
        <v>786</v>
      </c>
    </row>
    <row spans="1:3" r="81">
      <c t="s" s="4" r="A81">
        <v>771</v>
      </c>
      <c t="n" s="7" r="B81">
        <v>4729</v>
      </c>
    </row>
    <row spans="1:3" r="82">
      <c t="s" s="4" r="A82">
        <v>762</v>
      </c>
      <c t="s" s="4" r="B82">
        <v>774</v>
      </c>
    </row>
    <row spans="1:3" r="83">
      <c t="s" s="4" r="A83">
        <v>764</v>
      </c>
      <c t="n" s="7" r="B83">
        <v>0</v>
      </c>
    </row>
    <row spans="1:3" r="84">
      <c t="s" s="4" r="A84">
        <v>765</v>
      </c>
      <c t="s" s="4" r="B84">
        <v>757</v>
      </c>
    </row>
    <row spans="1:3" r="85">
      <c t="s" s="4" r="A85">
        <v>769</v>
      </c>
      <c t="n" s="7" r="B85">
        <v>5422</v>
      </c>
    </row>
    <row spans="1:3" r="86">
      <c t="s" s="4" r="A86">
        <v>767</v>
      </c>
      <c t="s" s="4" r="B86">
        <v>787</v>
      </c>
    </row>
    <row spans="1:3" r="87">
      <c t="s" s="3" r="A87">
        <v>647</v>
      </c>
    </row>
    <row spans="1:3" r="88">
      <c t="s" s="4" r="A88">
        <v>755</v>
      </c>
      <c t="n" s="7" r="B88">
        <v>73</v>
      </c>
    </row>
    <row spans="1:3" r="89">
      <c t="s" s="4" r="A89">
        <v>758</v>
      </c>
      <c t="n" s="5" r="B89">
        <v>629</v>
      </c>
    </row>
    <row spans="1:3" r="90">
      <c t="s" s="4" r="A90">
        <v>771</v>
      </c>
      <c t="n" s="5" r="B90">
        <v>4828</v>
      </c>
    </row>
    <row spans="1:3" r="91">
      <c t="s" s="4" r="A91">
        <v>764</v>
      </c>
      <c t="n" s="5" r="B91">
        <v>0</v>
      </c>
    </row>
    <row spans="1:3" r="92">
      <c t="s" s="4" r="A92">
        <v>769</v>
      </c>
      <c t="n" s="5" r="B92">
        <v>5530</v>
      </c>
    </row>
    <row spans="1:3" r="93">
      <c t="s" s="4" r="A93">
        <v>663</v>
      </c>
    </row>
    <row spans="1:3" r="94">
      <c t="s" s="3" r="A94">
        <v>772</v>
      </c>
    </row>
    <row spans="1:3" r="95">
      <c t="s" s="4" r="A95">
        <v>755</v>
      </c>
      <c t="n" s="7" r="B95">
        <v>754</v>
      </c>
    </row>
    <row spans="1:3" r="96">
      <c t="s" s="4" r="A96">
        <v>756</v>
      </c>
      <c t="s" s="4" r="B96">
        <v>788</v>
      </c>
    </row>
    <row spans="1:3" r="97">
      <c t="s" s="4" r="A97">
        <v>758</v>
      </c>
      <c t="n" s="7" r="B97">
        <v>45769</v>
      </c>
    </row>
    <row spans="1:3" r="98">
      <c t="s" s="4" r="A98">
        <v>759</v>
      </c>
      <c t="s" s="4" r="B98">
        <v>789</v>
      </c>
    </row>
    <row spans="1:3" r="99">
      <c t="s" s="4" r="A99">
        <v>771</v>
      </c>
      <c t="n" s="7" r="B99">
        <v>182748</v>
      </c>
    </row>
    <row spans="1:3" r="100">
      <c t="s" s="4" r="A100">
        <v>762</v>
      </c>
      <c t="s" s="4" r="B100">
        <v>790</v>
      </c>
    </row>
    <row spans="1:3" r="101">
      <c t="s" s="4" r="A101">
        <v>764</v>
      </c>
      <c t="n" s="7" r="B101">
        <v>10085</v>
      </c>
    </row>
    <row spans="1:3" r="102">
      <c t="s" s="4" r="A102">
        <v>765</v>
      </c>
      <c t="s" s="4" r="B102">
        <v>791</v>
      </c>
    </row>
    <row spans="1:3" r="103">
      <c t="s" s="4" r="A103">
        <v>769</v>
      </c>
      <c t="n" s="7" r="B103">
        <v>239356</v>
      </c>
    </row>
    <row spans="1:3" r="104">
      <c t="s" s="4" r="A104">
        <v>767</v>
      </c>
      <c t="s" s="4" r="B104">
        <v>792</v>
      </c>
    </row>
    <row spans="1:3" r="105">
      <c t="s" s="3" r="A105">
        <v>647</v>
      </c>
    </row>
    <row spans="1:3" r="106">
      <c t="s" s="4" r="A106">
        <v>755</v>
      </c>
      <c t="n" s="7" r="B106">
        <v>789</v>
      </c>
    </row>
    <row spans="1:3" r="107">
      <c t="s" s="4" r="A107">
        <v>758</v>
      </c>
      <c t="n" s="5" r="B107">
        <v>46303</v>
      </c>
    </row>
    <row spans="1:3" r="108">
      <c t="s" s="4" r="A108">
        <v>771</v>
      </c>
      <c t="n" s="5" r="B108">
        <v>183881</v>
      </c>
    </row>
    <row spans="1:3" r="109">
      <c t="s" s="4" r="A109">
        <v>764</v>
      </c>
      <c t="n" s="5" r="B109">
        <v>10119</v>
      </c>
    </row>
    <row spans="1:3" r="110">
      <c t="s" s="4" r="A110">
        <v>769</v>
      </c>
      <c t="n" s="5" r="B110">
        <v>241092</v>
      </c>
    </row>
    <row spans="1:3" r="111">
      <c t="s" s="4" r="A111">
        <v>664</v>
      </c>
    </row>
    <row spans="1:3" r="112">
      <c t="s" s="3" r="A112">
        <v>772</v>
      </c>
    </row>
    <row spans="1:3" r="113">
      <c t="s" s="4" r="A113">
        <v>755</v>
      </c>
      <c t="n" s="7" r="B113">
        <v>600</v>
      </c>
    </row>
    <row spans="1:3" r="114">
      <c t="s" s="4" r="A114">
        <v>756</v>
      </c>
      <c t="s" s="4" r="B114">
        <v>793</v>
      </c>
    </row>
    <row spans="1:3" r="115">
      <c t="s" s="4" r="A115">
        <v>758</v>
      </c>
      <c t="n" s="7" r="B115">
        <v>36006</v>
      </c>
    </row>
    <row spans="1:3" r="116">
      <c t="s" s="4" r="A116">
        <v>759</v>
      </c>
      <c t="s" s="4" r="B116">
        <v>794</v>
      </c>
    </row>
    <row spans="1:3" r="117">
      <c t="s" s="4" r="A117">
        <v>771</v>
      </c>
      <c t="n" s="7" r="B117">
        <v>2814</v>
      </c>
    </row>
    <row spans="1:3" r="118">
      <c t="s" s="4" r="A118">
        <v>762</v>
      </c>
      <c t="s" s="4" r="B118">
        <v>795</v>
      </c>
    </row>
    <row spans="1:3" r="119">
      <c t="s" s="4" r="A119">
        <v>764</v>
      </c>
      <c t="n" s="7" r="B119">
        <v>2</v>
      </c>
    </row>
    <row spans="1:3" r="120">
      <c t="s" s="4" r="A120">
        <v>765</v>
      </c>
      <c t="s" s="4" r="B120">
        <v>796</v>
      </c>
    </row>
    <row spans="1:3" r="121">
      <c t="s" s="4" r="A121">
        <v>769</v>
      </c>
      <c t="n" s="7" r="B121">
        <v>39422</v>
      </c>
    </row>
    <row spans="1:3" r="122">
      <c t="s" s="4" r="A122">
        <v>767</v>
      </c>
      <c t="s" s="4" r="B122">
        <v>797</v>
      </c>
    </row>
    <row spans="1:3" r="123">
      <c t="s" s="3" r="A123">
        <v>647</v>
      </c>
    </row>
    <row spans="1:3" r="124">
      <c t="s" s="4" r="A124">
        <v>755</v>
      </c>
      <c t="n" s="7" r="B124">
        <v>601</v>
      </c>
    </row>
    <row spans="1:3" r="125">
      <c t="s" s="4" r="A125">
        <v>758</v>
      </c>
      <c t="n" s="5" r="B125">
        <v>36626</v>
      </c>
    </row>
    <row spans="1:3" r="126">
      <c t="s" s="4" r="A126">
        <v>771</v>
      </c>
      <c t="n" s="5" r="B126">
        <v>2902</v>
      </c>
    </row>
    <row spans="1:3" r="127">
      <c t="s" s="4" r="A127">
        <v>764</v>
      </c>
      <c t="n" s="5" r="B127">
        <v>2</v>
      </c>
    </row>
    <row spans="1:3" r="128">
      <c t="s" s="4" r="A128">
        <v>769</v>
      </c>
      <c t="n" s="5" r="B128">
        <v>40131</v>
      </c>
    </row>
    <row spans="1:3" r="129">
      <c t="s" s="4" r="A129">
        <v>665</v>
      </c>
    </row>
    <row spans="1:3" r="130">
      <c t="s" s="3" r="A130">
        <v>772</v>
      </c>
    </row>
    <row spans="1:3" r="131">
      <c t="s" s="4" r="A131">
        <v>755</v>
      </c>
      <c t="n" s="7" r="B131">
        <v>20056</v>
      </c>
    </row>
    <row spans="1:3" r="132">
      <c t="s" s="4" r="A132">
        <v>756</v>
      </c>
      <c t="s" s="4" r="B132">
        <v>798</v>
      </c>
    </row>
    <row spans="1:3" r="133">
      <c t="s" s="4" r="A133">
        <v>758</v>
      </c>
      <c t="n" s="7" r="B133">
        <v>1814</v>
      </c>
    </row>
    <row spans="1:3" r="134">
      <c t="s" s="4" r="A134">
        <v>759</v>
      </c>
      <c t="s" s="4" r="B134">
        <v>799</v>
      </c>
    </row>
    <row spans="1:3" r="135">
      <c t="s" s="4" r="A135">
        <v>771</v>
      </c>
      <c t="n" s="7" r="B135">
        <v>6</v>
      </c>
    </row>
    <row spans="1:3" r="136">
      <c t="s" s="4" r="A136">
        <v>762</v>
      </c>
      <c t="s" s="4" r="B136">
        <v>800</v>
      </c>
    </row>
    <row spans="1:3" r="137">
      <c t="s" s="4" r="A137">
        <v>764</v>
      </c>
      <c t="n" s="7" r="B137">
        <v>0</v>
      </c>
    </row>
    <row spans="1:3" r="138">
      <c t="s" s="4" r="A138">
        <v>765</v>
      </c>
      <c t="s" s="4" r="B138">
        <v>757</v>
      </c>
    </row>
    <row spans="1:3" r="139">
      <c t="s" s="4" r="A139">
        <v>769</v>
      </c>
      <c t="n" s="7" r="B139">
        <v>21876</v>
      </c>
    </row>
    <row spans="1:3" r="140">
      <c t="s" s="4" r="A140">
        <v>767</v>
      </c>
      <c t="s" s="4" r="B140">
        <v>801</v>
      </c>
    </row>
    <row spans="1:3" r="141">
      <c t="s" s="3" r="A141">
        <v>647</v>
      </c>
    </row>
    <row spans="1:3" r="142">
      <c t="s" s="4" r="A142">
        <v>755</v>
      </c>
      <c t="n" s="7" r="B142">
        <v>20008</v>
      </c>
    </row>
    <row spans="1:3" r="143">
      <c t="s" s="4" r="A143">
        <v>758</v>
      </c>
      <c t="n" s="5" r="B143">
        <v>1890</v>
      </c>
    </row>
    <row spans="1:3" r="144">
      <c t="s" s="4" r="A144">
        <v>771</v>
      </c>
      <c t="n" s="5" r="B144">
        <v>6</v>
      </c>
    </row>
    <row spans="1:3" r="145">
      <c t="s" s="4" r="A145">
        <v>764</v>
      </c>
      <c t="n" s="5" r="B145">
        <v>0</v>
      </c>
    </row>
    <row spans="1:3" r="146">
      <c t="s" s="4" r="A146">
        <v>769</v>
      </c>
      <c t="n" s="5" r="B146">
        <v>21904</v>
      </c>
    </row>
    <row spans="1:3" r="147">
      <c t="s" s="4" r="A147">
        <v>666</v>
      </c>
    </row>
    <row spans="1:3" r="148">
      <c t="s" s="3" r="A148">
        <v>772</v>
      </c>
    </row>
    <row spans="1:3" r="149">
      <c t="s" s="4" r="A149">
        <v>755</v>
      </c>
      <c t="n" s="7" r="B149">
        <v>54</v>
      </c>
    </row>
    <row spans="1:3" r="150">
      <c t="s" s="4" r="A150">
        <v>756</v>
      </c>
      <c t="s" s="4" r="B150">
        <v>802</v>
      </c>
    </row>
    <row spans="1:3" r="151">
      <c t="s" s="4" r="A151">
        <v>758</v>
      </c>
      <c t="n" s="7" r="B151">
        <v>68</v>
      </c>
    </row>
    <row spans="1:3" r="152">
      <c t="s" s="4" r="A152">
        <v>759</v>
      </c>
      <c t="s" s="4" r="B152">
        <v>803</v>
      </c>
    </row>
    <row spans="1:3" r="153">
      <c t="s" s="4" r="A153">
        <v>771</v>
      </c>
      <c t="n" s="7" r="B153">
        <v>106</v>
      </c>
    </row>
    <row spans="1:3" r="154">
      <c t="s" s="4" r="A154">
        <v>762</v>
      </c>
      <c t="s" s="4" r="B154">
        <v>804</v>
      </c>
    </row>
    <row spans="1:3" r="155">
      <c t="s" s="4" r="A155">
        <v>764</v>
      </c>
      <c t="n" s="7" r="B155">
        <v>3</v>
      </c>
    </row>
    <row spans="1:3" r="156">
      <c t="s" s="4" r="A156">
        <v>765</v>
      </c>
      <c t="s" s="4" r="B156">
        <v>805</v>
      </c>
    </row>
    <row spans="1:3" r="157">
      <c t="s" s="4" r="A157">
        <v>769</v>
      </c>
      <c t="n" s="7" r="B157">
        <v>231</v>
      </c>
    </row>
    <row spans="1:3" r="158">
      <c t="s" s="4" r="A158">
        <v>767</v>
      </c>
      <c t="s" s="4" r="B158">
        <v>806</v>
      </c>
    </row>
    <row spans="1:3" r="159">
      <c t="s" s="3" r="A159">
        <v>647</v>
      </c>
    </row>
    <row spans="1:3" r="160">
      <c t="s" s="4" r="A160">
        <v>755</v>
      </c>
      <c t="n" s="7" r="B160">
        <v>54</v>
      </c>
    </row>
    <row spans="1:3" r="161">
      <c t="s" s="4" r="A161">
        <v>758</v>
      </c>
      <c t="n" s="5" r="B161">
        <v>67</v>
      </c>
    </row>
    <row spans="1:3" r="162">
      <c t="s" s="4" r="A162">
        <v>771</v>
      </c>
      <c t="n" s="5" r="B162">
        <v>111</v>
      </c>
    </row>
    <row spans="1:3" r="163">
      <c t="s" s="4" r="A163">
        <v>764</v>
      </c>
      <c t="n" s="5" r="B163">
        <v>2</v>
      </c>
    </row>
    <row spans="1:3" r="164">
      <c t="s" s="4" r="A164">
        <v>769</v>
      </c>
      <c t="n" s="5" r="B164">
        <v>234</v>
      </c>
    </row>
    <row spans="1:3" r="165">
      <c t="s" s="4" r="A165">
        <v>667</v>
      </c>
    </row>
    <row spans="1:3" r="166">
      <c t="s" s="3" r="A166">
        <v>772</v>
      </c>
    </row>
    <row spans="1:3" r="167">
      <c t="s" s="4" r="A167">
        <v>755</v>
      </c>
      <c t="n" s="7" r="B167">
        <v>2601</v>
      </c>
    </row>
    <row spans="1:3" r="168">
      <c t="s" s="4" r="A168">
        <v>756</v>
      </c>
      <c t="s" s="4" r="B168">
        <v>807</v>
      </c>
    </row>
    <row spans="1:3" r="169">
      <c t="s" s="4" r="A169">
        <v>758</v>
      </c>
      <c t="n" s="7" r="B169">
        <v>4675</v>
      </c>
    </row>
    <row spans="1:3" r="170">
      <c t="s" s="4" r="A170">
        <v>759</v>
      </c>
      <c t="s" s="4" r="B170">
        <v>808</v>
      </c>
    </row>
    <row spans="1:3" r="171">
      <c t="s" s="4" r="A171">
        <v>771</v>
      </c>
      <c t="n" s="7" r="B171">
        <v>1998</v>
      </c>
    </row>
    <row spans="1:3" r="172">
      <c t="s" s="4" r="A172">
        <v>762</v>
      </c>
      <c t="s" s="4" r="B172">
        <v>809</v>
      </c>
    </row>
    <row spans="1:3" r="173">
      <c t="s" s="4" r="A173">
        <v>764</v>
      </c>
      <c t="n" s="7" r="B173">
        <v>774</v>
      </c>
    </row>
    <row spans="1:3" r="174">
      <c t="s" s="4" r="A174">
        <v>765</v>
      </c>
      <c t="s" s="4" r="B174">
        <v>810</v>
      </c>
    </row>
    <row spans="1:3" r="175">
      <c t="s" s="4" r="A175">
        <v>769</v>
      </c>
      <c t="n" s="7" r="B175">
        <v>10048</v>
      </c>
    </row>
    <row spans="1:3" r="176">
      <c t="s" s="4" r="A176">
        <v>767</v>
      </c>
      <c t="s" s="4" r="B176">
        <v>811</v>
      </c>
    </row>
    <row spans="1:3" r="177">
      <c t="s" s="3" r="A177">
        <v>647</v>
      </c>
    </row>
    <row spans="1:3" r="178">
      <c t="s" s="4" r="A178">
        <v>755</v>
      </c>
      <c t="n" s="7" r="B178">
        <v>2593</v>
      </c>
    </row>
    <row spans="1:3" r="179">
      <c t="s" s="4" r="A179">
        <v>758</v>
      </c>
      <c t="n" s="5" r="B179">
        <v>4649</v>
      </c>
    </row>
    <row spans="1:3" r="180">
      <c t="s" s="4" r="A180">
        <v>771</v>
      </c>
      <c t="n" s="5" r="B180">
        <v>2012</v>
      </c>
    </row>
    <row spans="1:3" r="181">
      <c t="s" s="4" r="A181">
        <v>764</v>
      </c>
      <c t="n" s="5" r="B181">
        <v>773</v>
      </c>
    </row>
    <row spans="1:3" r="182">
      <c t="s" s="4" r="A182">
        <v>769</v>
      </c>
      <c t="n" s="5" r="B182">
        <v>10027</v>
      </c>
    </row>
    <row spans="1:3" r="183">
      <c t="s" s="4" r="A183">
        <v>668</v>
      </c>
    </row>
    <row spans="1:3" r="184">
      <c t="s" s="3" r="A184">
        <v>772</v>
      </c>
    </row>
    <row spans="1:3" r="185">
      <c t="s" s="4" r="A185">
        <v>755</v>
      </c>
      <c t="n" s="7" r="B185">
        <v>24065</v>
      </c>
    </row>
    <row spans="1:3" r="186">
      <c t="s" s="4" r="A186">
        <v>756</v>
      </c>
      <c t="s" s="4" r="B186">
        <v>812</v>
      </c>
    </row>
    <row spans="1:3" r="187">
      <c t="s" s="4" r="A187">
        <v>758</v>
      </c>
      <c t="n" s="7" r="B187">
        <v>88332</v>
      </c>
    </row>
    <row spans="1:3" r="188">
      <c t="s" s="4" r="A188">
        <v>759</v>
      </c>
      <c t="s" s="4" r="B188">
        <v>813</v>
      </c>
    </row>
    <row spans="1:3" r="189">
      <c t="s" s="4" r="A189">
        <v>771</v>
      </c>
      <c t="n" s="7" r="B189">
        <v>187672</v>
      </c>
    </row>
    <row spans="1:3" r="190">
      <c t="s" s="4" r="A190">
        <v>762</v>
      </c>
      <c t="s" s="4" r="B190">
        <v>790</v>
      </c>
    </row>
    <row spans="1:3" r="191">
      <c t="s" s="4" r="A191">
        <v>764</v>
      </c>
      <c t="n" s="7" r="B191">
        <v>10864</v>
      </c>
    </row>
    <row spans="1:3" r="192">
      <c t="s" s="4" r="A192">
        <v>765</v>
      </c>
      <c t="s" s="4" r="B192">
        <v>814</v>
      </c>
    </row>
    <row spans="1:3" r="193">
      <c t="s" s="4" r="A193">
        <v>769</v>
      </c>
      <c t="n" s="7" r="B193">
        <v>310933</v>
      </c>
    </row>
    <row spans="1:3" r="194">
      <c t="s" s="4" r="A194">
        <v>767</v>
      </c>
      <c t="s" s="4" r="B194">
        <v>815</v>
      </c>
    </row>
    <row spans="1:3" r="195">
      <c t="s" s="3" r="A195">
        <v>647</v>
      </c>
    </row>
    <row spans="1:3" r="196">
      <c t="s" s="4" r="A196">
        <v>755</v>
      </c>
      <c t="n" s="7" r="B196">
        <v>24045</v>
      </c>
    </row>
    <row spans="1:3" r="197">
      <c t="s" s="4" r="A197">
        <v>758</v>
      </c>
      <c t="n" s="5" r="B197">
        <v>89535</v>
      </c>
    </row>
    <row spans="1:3" r="198">
      <c t="s" s="4" r="A198">
        <v>771</v>
      </c>
      <c t="n" s="5" r="B198">
        <v>188912</v>
      </c>
    </row>
    <row spans="1:3" r="199">
      <c t="s" s="4" r="A199">
        <v>764</v>
      </c>
      <c t="n" s="5" r="B199">
        <v>10896</v>
      </c>
    </row>
    <row spans="1:3" r="200">
      <c t="s" s="4" r="A200">
        <v>769</v>
      </c>
      <c t="n" s="5" r="B200">
        <v>313388</v>
      </c>
    </row>
    <row spans="1:3" r="201">
      <c t="s" s="4" r="A201">
        <v>669</v>
      </c>
    </row>
    <row spans="1:3" r="202">
      <c t="s" s="3" r="A202">
        <v>772</v>
      </c>
    </row>
    <row spans="1:3" r="203">
      <c t="s" s="4" r="A203">
        <v>755</v>
      </c>
      <c t="n" s="7" r="B203">
        <v>557</v>
      </c>
    </row>
    <row spans="1:3" r="204">
      <c t="s" s="4" r="A204">
        <v>756</v>
      </c>
      <c t="s" s="4" r="B204">
        <v>816</v>
      </c>
    </row>
    <row spans="1:3" r="205">
      <c t="s" s="4" r="A205">
        <v>758</v>
      </c>
      <c t="n" s="7" r="B205">
        <v>3138</v>
      </c>
    </row>
    <row spans="1:3" r="206">
      <c t="s" s="4" r="A206">
        <v>759</v>
      </c>
      <c t="s" s="4" r="B206">
        <v>817</v>
      </c>
    </row>
    <row spans="1:3" r="207">
      <c t="s" s="4" r="A207">
        <v>771</v>
      </c>
      <c t="n" s="7" r="B207">
        <v>3446</v>
      </c>
    </row>
    <row spans="1:3" r="208">
      <c t="s" s="4" r="A208">
        <v>762</v>
      </c>
      <c t="s" s="4" r="B208">
        <v>818</v>
      </c>
    </row>
    <row spans="1:3" r="209">
      <c t="s" s="4" r="A209">
        <v>764</v>
      </c>
      <c t="n" s="7" r="B209">
        <v>4544</v>
      </c>
    </row>
    <row spans="1:3" r="210">
      <c t="s" s="4" r="A210">
        <v>765</v>
      </c>
      <c t="s" s="4" r="B210">
        <v>819</v>
      </c>
    </row>
    <row spans="1:3" r="211">
      <c t="s" s="4" r="A211">
        <v>769</v>
      </c>
      <c t="n" s="7" r="B211">
        <v>11685</v>
      </c>
    </row>
    <row spans="1:3" r="212">
      <c t="s" s="4" r="A212">
        <v>767</v>
      </c>
      <c t="s" s="4" r="B212">
        <v>820</v>
      </c>
    </row>
    <row spans="1:3" r="213">
      <c t="s" s="3" r="A213">
        <v>647</v>
      </c>
    </row>
    <row spans="1:3" r="214">
      <c t="s" s="4" r="A214">
        <v>755</v>
      </c>
      <c t="n" s="7" r="B214">
        <v>557</v>
      </c>
    </row>
    <row spans="1:3" r="215">
      <c t="s" s="4" r="A215">
        <v>758</v>
      </c>
      <c t="n" s="5" r="B215">
        <v>3143</v>
      </c>
    </row>
    <row spans="1:3" r="216">
      <c t="s" s="4" r="A216">
        <v>771</v>
      </c>
      <c t="n" s="5" r="B216">
        <v>3448</v>
      </c>
    </row>
    <row spans="1:3" r="217">
      <c t="s" s="4" r="A217">
        <v>764</v>
      </c>
      <c t="n" s="5" r="B217">
        <v>4542</v>
      </c>
    </row>
    <row spans="1:3" r="218">
      <c t="s" s="4" r="A218">
        <v>769</v>
      </c>
      <c t="n" s="5" r="B218">
        <v>11690</v>
      </c>
    </row>
    <row spans="1:3" r="219">
      <c t="s" s="4" r="A219">
        <v>27</v>
      </c>
    </row>
    <row spans="1:3" r="220">
      <c t="s" s="3" r="A220">
        <v>772</v>
      </c>
    </row>
    <row spans="1:3" r="221">
      <c t="s" s="4" r="A221">
        <v>755</v>
      </c>
      <c t="n" s="7" r="B221">
        <v>24622</v>
      </c>
    </row>
    <row spans="1:3" r="222">
      <c t="s" s="4" r="A222">
        <v>756</v>
      </c>
      <c t="s" s="4" r="B222">
        <v>812</v>
      </c>
    </row>
    <row spans="1:3" r="223">
      <c t="s" s="4" r="A223">
        <v>758</v>
      </c>
      <c t="n" s="7" r="B223">
        <v>91470</v>
      </c>
    </row>
    <row spans="1:3" r="224">
      <c t="s" s="4" r="A224">
        <v>759</v>
      </c>
      <c t="s" s="4" r="B224">
        <v>821</v>
      </c>
    </row>
    <row spans="1:3" r="225">
      <c t="s" s="4" r="A225">
        <v>771</v>
      </c>
      <c t="n" s="7" r="B225">
        <v>191118</v>
      </c>
    </row>
    <row spans="1:3" r="226">
      <c t="s" s="4" r="A226">
        <v>762</v>
      </c>
      <c t="s" s="4" r="B226">
        <v>822</v>
      </c>
    </row>
    <row spans="1:3" r="227">
      <c t="s" s="4" r="A227">
        <v>764</v>
      </c>
      <c t="n" s="7" r="B227">
        <v>15408</v>
      </c>
    </row>
    <row spans="1:3" r="228">
      <c t="s" s="4" r="A228">
        <v>765</v>
      </c>
      <c t="s" s="4" r="B228">
        <v>823</v>
      </c>
    </row>
    <row spans="1:3" r="229">
      <c t="s" s="4" r="A229">
        <v>769</v>
      </c>
      <c t="n" s="7" r="B229">
        <v>322618</v>
      </c>
    </row>
    <row spans="1:3" r="230">
      <c t="s" s="4" r="A230">
        <v>767</v>
      </c>
      <c t="s" s="4" r="B230">
        <v>824</v>
      </c>
    </row>
    <row spans="1:3" r="231">
      <c t="s" s="3" r="A231">
        <v>647</v>
      </c>
    </row>
    <row spans="1:3" r="232">
      <c t="s" s="4" r="A232">
        <v>755</v>
      </c>
      <c t="n" s="7" r="B232">
        <v>24602</v>
      </c>
    </row>
    <row spans="1:3" r="233">
      <c t="s" s="4" r="A233">
        <v>758</v>
      </c>
      <c t="n" s="5" r="B233">
        <v>92678</v>
      </c>
    </row>
    <row spans="1:3" r="234">
      <c t="s" s="4" r="A234">
        <v>771</v>
      </c>
      <c t="n" s="5" r="B234">
        <v>192360</v>
      </c>
    </row>
    <row spans="1:3" r="235">
      <c t="s" s="4" r="A235">
        <v>764</v>
      </c>
      <c t="n" s="5" r="B235">
        <v>15438</v>
      </c>
    </row>
    <row spans="1:3" r="236">
      <c t="s" s="4" r="A236">
        <v>769</v>
      </c>
      <c t="n" s="7" r="B236">
        <v>32507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5</v>
      </c>
      <c t="s" s="2" r="B1">
        <v>2</v>
      </c>
      <c t="s" s="2" r="C1">
        <v>84</v>
      </c>
    </row>
    <row spans="1:3" r="2">
      <c t="s" s="3" r="A2">
        <v>826</v>
      </c>
    </row>
    <row spans="1:3" r="3">
      <c t="s" s="4" r="A3">
        <v>827</v>
      </c>
      <c t="s" s="4" r="B3">
        <v>828</v>
      </c>
      <c t="s" s="4" r="C3">
        <v>828</v>
      </c>
    </row>
    <row spans="1:3" r="4">
      <c t="s" s="4" r="A4">
        <v>829</v>
      </c>
      <c t="n" s="7" r="B4">
        <v>3</v>
      </c>
      <c t="n" s="10" r="C4">
        <v>3.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5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830</v>
      </c>
      <c t="s" s="2" r="B1">
        <v>1</v>
      </c>
      <c t="s" s="2" r="C1">
        <v>439</v>
      </c>
    </row>
    <row spans="1:3" r="2">
      <c t="s" s="2" r="B2">
        <v>2</v>
      </c>
      <c t="s" s="2" r="C2">
        <v>84</v>
      </c>
    </row>
    <row spans="1:3" r="3">
      <c t="s" s="3" r="A3">
        <v>831</v>
      </c>
    </row>
    <row spans="1:3" r="4">
      <c t="s" s="4" r="A4">
        <v>832</v>
      </c>
      <c t="n" s="7" r="B4">
        <v>7178</v>
      </c>
      <c t="n" s="7" r="C4">
        <v>8681</v>
      </c>
    </row>
    <row spans="1:3" r="5">
      <c t="s" s="4" r="A5">
        <v>833</v>
      </c>
      <c t="n" s="7" r="B5">
        <v>887689</v>
      </c>
      <c t="n" s="7" r="C5">
        <v>881391</v>
      </c>
    </row>
    <row spans="1:3" r="6">
      <c t="s" s="4" r="A6">
        <v>834</v>
      </c>
      <c t="s" s="4" r="B6">
        <v>835</v>
      </c>
      <c t="s" s="4" r="C6">
        <v>836</v>
      </c>
    </row>
    <row spans="1:3" r="7">
      <c t="s" s="4" r="A7">
        <v>837</v>
      </c>
      <c t="s" s="4" r="B7">
        <v>838</v>
      </c>
      <c t="s" s="4" r="C7">
        <v>839</v>
      </c>
    </row>
    <row spans="1:3" r="8">
      <c t="s" s="4" r="A8">
        <v>840</v>
      </c>
      <c t="s" s="4" r="B8">
        <v>841</v>
      </c>
      <c t="s" s="4" r="C8">
        <v>841</v>
      </c>
    </row>
    <row spans="1:3" r="9">
      <c t="s" s="4" r="A9">
        <v>842</v>
      </c>
    </row>
    <row spans="1:3" r="10">
      <c t="s" s="3" r="A10">
        <v>831</v>
      </c>
    </row>
    <row spans="1:3" r="11">
      <c t="s" s="4" r="A11">
        <v>843</v>
      </c>
      <c t="n" s="7" r="B11">
        <v>3000</v>
      </c>
      <c t="n" s="7" r="C11">
        <v>17200</v>
      </c>
    </row>
    <row spans="1:3" r="12">
      <c t="s" s="4" r="A12">
        <v>844</v>
      </c>
    </row>
    <row spans="1:3" r="13">
      <c t="s" s="3" r="A13">
        <v>831</v>
      </c>
    </row>
    <row spans="1:3" r="14">
      <c t="s" s="4" r="A14">
        <v>833</v>
      </c>
      <c t="n" s="5" r="B14">
        <v>834</v>
      </c>
    </row>
    <row spans="1:3" r="15">
      <c t="s" s="4" r="A15">
        <v>845</v>
      </c>
    </row>
    <row spans="1:3" r="16">
      <c t="s" s="3" r="A16">
        <v>831</v>
      </c>
    </row>
    <row spans="1:3" r="17">
      <c t="s" s="4" r="A17">
        <v>846</v>
      </c>
      <c t="n" s="5" r="B17">
        <v>22</v>
      </c>
      <c t="n" s="5" r="C17">
        <v>27</v>
      </c>
    </row>
    <row spans="1:3" r="18">
      <c t="s" s="4" r="A18">
        <v>847</v>
      </c>
    </row>
    <row spans="1:3" r="19">
      <c t="s" s="3" r="A19">
        <v>831</v>
      </c>
    </row>
    <row spans="1:3" r="20">
      <c t="s" s="4" r="A20">
        <v>847</v>
      </c>
      <c t="n" s="5" r="B20">
        <v>17446</v>
      </c>
      <c t="n" s="5" r="C20">
        <v>20769</v>
      </c>
    </row>
    <row spans="1:3" r="21">
      <c t="s" s="4" r="A21">
        <v>848</v>
      </c>
    </row>
    <row spans="1:3" r="22">
      <c t="s" s="3" r="A22">
        <v>831</v>
      </c>
    </row>
    <row spans="1:3" r="23">
      <c t="s" s="4" r="A23">
        <v>849</v>
      </c>
      <c t="n" s="7" r="B23">
        <v>5323</v>
      </c>
      <c t="n" s="7" r="C23">
        <v>5918</v>
      </c>
    </row>
    <row spans="1:3" r="24">
      <c t="s" s="4" r="A24">
        <v>850</v>
      </c>
      <c t="s" s="4" r="B24">
        <v>851</v>
      </c>
      <c t="s" s="4" r="C24">
        <v>852</v>
      </c>
    </row>
    <row spans="1:3" r="25">
      <c t="s" s="4" r="A25">
        <v>853</v>
      </c>
    </row>
    <row spans="1:3" r="26">
      <c t="s" s="3" r="A26">
        <v>831</v>
      </c>
    </row>
    <row spans="1:3" r="27">
      <c t="s" s="4" r="A27">
        <v>849</v>
      </c>
      <c t="n" s="7" r="B27">
        <v>2467</v>
      </c>
      <c t="n" s="7" r="C27">
        <v>2749</v>
      </c>
    </row>
    <row spans="1:3" r="28">
      <c t="s" s="4" r="A28">
        <v>850</v>
      </c>
      <c t="s" s="4" r="B28">
        <v>854</v>
      </c>
      <c t="s" s="4" r="C28">
        <v>855</v>
      </c>
    </row>
    <row spans="1:3" r="29">
      <c t="s" s="4" r="A29">
        <v>856</v>
      </c>
    </row>
    <row spans="1:3" r="30">
      <c t="s" s="3" r="A30">
        <v>831</v>
      </c>
    </row>
    <row spans="1:3" r="31">
      <c t="s" s="4" r="A31">
        <v>849</v>
      </c>
      <c t="n" s="7" r="B31">
        <v>13552</v>
      </c>
      <c t="n" s="7" r="C31">
        <v>19754</v>
      </c>
    </row>
    <row spans="1:3" r="32">
      <c t="s" s="4" r="A32">
        <v>850</v>
      </c>
      <c t="s" s="4" r="B32">
        <v>857</v>
      </c>
      <c t="s" s="4" r="C32">
        <v>858</v>
      </c>
    </row>
    <row spans="1:3" r="33">
      <c t="s" s="4" r="A33">
        <v>859</v>
      </c>
    </row>
    <row spans="1:3" r="34">
      <c t="s" s="3" r="A34">
        <v>831</v>
      </c>
    </row>
    <row spans="1:3" r="35">
      <c t="s" s="4" r="A35">
        <v>849</v>
      </c>
      <c t="n" s="7" r="B35">
        <v>21342</v>
      </c>
      <c t="n" s="7" r="C35">
        <v>28421</v>
      </c>
    </row>
    <row spans="1:3" r="36">
      <c t="s" s="4" r="A36">
        <v>850</v>
      </c>
      <c t="s" s="4" r="B36">
        <v>763</v>
      </c>
      <c t="s" s="4" r="C36">
        <v>860</v>
      </c>
    </row>
    <row spans="1:3" r="37">
      <c t="s" s="4" r="A37">
        <v>861</v>
      </c>
    </row>
    <row spans="1:3" r="38">
      <c t="s" s="3" r="A38">
        <v>831</v>
      </c>
    </row>
    <row spans="1:3" r="39">
      <c t="s" s="4" r="A39">
        <v>849</v>
      </c>
      <c t="n" s="7" r="B39">
        <v>841723</v>
      </c>
      <c t="n" s="7" r="C39">
        <v>823520</v>
      </c>
    </row>
    <row spans="1:3" r="40">
      <c t="s" s="4" r="A40">
        <v>850</v>
      </c>
      <c t="s" s="4" r="B40">
        <v>862</v>
      </c>
      <c t="s" s="4" r="C40">
        <v>863</v>
      </c>
    </row>
    <row spans="1:3" r="41">
      <c t="s" s="4" r="A41">
        <v>864</v>
      </c>
    </row>
    <row spans="1:3" r="42">
      <c t="s" s="3" r="A42">
        <v>831</v>
      </c>
    </row>
    <row spans="1:3" r="43">
      <c t="s" s="4" r="A43">
        <v>832</v>
      </c>
      <c t="n" s="7" r="B43">
        <v>1944</v>
      </c>
      <c t="n" s="7" r="C43">
        <v>2077</v>
      </c>
    </row>
    <row spans="1:3" r="44">
      <c t="s" s="4" r="A44">
        <v>833</v>
      </c>
      <c t="n" s="5" r="B44">
        <v>455644</v>
      </c>
      <c t="n" s="5" r="C44">
        <v>488570</v>
      </c>
    </row>
    <row spans="1:3" r="45">
      <c t="s" s="4" r="A45">
        <v>865</v>
      </c>
    </row>
    <row spans="1:3" r="46">
      <c t="s" s="3" r="A46">
        <v>831</v>
      </c>
    </row>
    <row spans="1:3" r="47">
      <c t="s" s="4" r="A47">
        <v>832</v>
      </c>
      <c t="n" s="5" r="B47">
        <v>1700</v>
      </c>
      <c t="n" s="5" r="C47">
        <v>1900</v>
      </c>
    </row>
    <row spans="1:3" r="48">
      <c t="s" s="4" r="A48">
        <v>866</v>
      </c>
    </row>
    <row spans="1:3" r="49">
      <c t="s" s="3" r="A49">
        <v>831</v>
      </c>
    </row>
    <row spans="1:3" r="50">
      <c t="s" s="4" r="A50">
        <v>832</v>
      </c>
      <c t="n" s="5" r="B50">
        <v>225</v>
      </c>
      <c t="n" s="5" r="C50">
        <v>196</v>
      </c>
    </row>
    <row spans="1:3" r="51">
      <c t="s" s="4" r="A51">
        <v>867</v>
      </c>
    </row>
    <row spans="1:3" r="52">
      <c t="s" s="3" r="A52">
        <v>831</v>
      </c>
    </row>
    <row spans="1:3" r="53">
      <c t="s" s="4" r="A53">
        <v>833</v>
      </c>
      <c t="n" s="5" r="B53">
        <v>453700</v>
      </c>
      <c t="n" s="5" r="C53">
        <v>486493</v>
      </c>
    </row>
    <row spans="1:3" r="54">
      <c t="s" s="4" r="A54">
        <v>868</v>
      </c>
    </row>
    <row spans="1:3" r="55">
      <c t="s" s="3" r="A55">
        <v>831</v>
      </c>
    </row>
    <row spans="1:3" r="56">
      <c t="s" s="4" r="A56">
        <v>833</v>
      </c>
      <c t="n" s="5" r="B56">
        <v>1944</v>
      </c>
      <c t="n" s="5" r="C56">
        <v>2077</v>
      </c>
    </row>
    <row spans="1:3" r="57">
      <c t="s" s="4" r="A57">
        <v>869</v>
      </c>
    </row>
    <row spans="1:3" r="58">
      <c t="s" s="3" r="A58">
        <v>831</v>
      </c>
    </row>
    <row spans="1:3" r="59">
      <c t="s" s="4" r="A59">
        <v>847</v>
      </c>
      <c t="n" s="5" r="B59">
        <v>17446</v>
      </c>
      <c t="n" s="5" r="C59">
        <v>20769</v>
      </c>
    </row>
    <row spans="1:3" r="60">
      <c t="s" s="4" r="A60">
        <v>870</v>
      </c>
    </row>
    <row spans="1:3" r="61">
      <c t="s" s="3" r="A61">
        <v>831</v>
      </c>
    </row>
    <row spans="1:3" r="62">
      <c t="s" s="4" r="A62">
        <v>849</v>
      </c>
      <c t="n" s="5" r="B62">
        <v>4826</v>
      </c>
      <c t="n" s="5" r="C62">
        <v>5246</v>
      </c>
    </row>
    <row spans="1:3" r="63">
      <c t="s" s="4" r="A63">
        <v>871</v>
      </c>
    </row>
    <row spans="1:3" r="64">
      <c t="s" s="3" r="A64">
        <v>831</v>
      </c>
    </row>
    <row spans="1:3" r="65">
      <c t="s" s="4" r="A65">
        <v>849</v>
      </c>
      <c t="n" s="5" r="B65">
        <v>2282</v>
      </c>
      <c t="n" s="5" r="C65">
        <v>2492</v>
      </c>
    </row>
    <row spans="1:3" r="66">
      <c t="s" s="4" r="A66">
        <v>872</v>
      </c>
    </row>
    <row spans="1:3" r="67">
      <c t="s" s="3" r="A67">
        <v>831</v>
      </c>
    </row>
    <row spans="1:3" r="68">
      <c t="s" s="4" r="A68">
        <v>849</v>
      </c>
      <c t="n" s="5" r="B68">
        <v>13097</v>
      </c>
      <c t="n" s="5" r="C68">
        <v>19012</v>
      </c>
    </row>
    <row spans="1:3" r="69">
      <c t="s" s="4" r="A69">
        <v>873</v>
      </c>
    </row>
    <row spans="1:3" r="70">
      <c t="s" s="3" r="A70">
        <v>831</v>
      </c>
    </row>
    <row spans="1:3" r="71">
      <c t="s" s="4" r="A71">
        <v>849</v>
      </c>
      <c t="n" s="5" r="B71">
        <v>20205</v>
      </c>
      <c t="n" s="5" r="C71">
        <v>26750</v>
      </c>
    </row>
    <row spans="1:3" r="72">
      <c t="s" s="4" r="A72">
        <v>874</v>
      </c>
    </row>
    <row spans="1:3" r="73">
      <c t="s" s="3" r="A73">
        <v>831</v>
      </c>
    </row>
    <row spans="1:3" r="74">
      <c t="s" s="4" r="A74">
        <v>849</v>
      </c>
      <c t="n" s="5" r="B74">
        <v>416049</v>
      </c>
      <c t="n" s="5" r="C74">
        <v>438974</v>
      </c>
    </row>
    <row spans="1:3" r="75">
      <c t="s" s="4" r="A75">
        <v>328</v>
      </c>
    </row>
    <row spans="1:3" r="76">
      <c t="s" s="3" r="A76">
        <v>831</v>
      </c>
    </row>
    <row spans="1:3" r="77">
      <c t="s" s="4" r="A77">
        <v>832</v>
      </c>
      <c t="n" s="5" r="B77">
        <v>1900</v>
      </c>
      <c t="n" s="5" r="C77">
        <v>2100</v>
      </c>
    </row>
    <row spans="1:3" r="78">
      <c t="s" s="4" r="A78">
        <v>875</v>
      </c>
    </row>
    <row spans="1:3" r="79">
      <c t="s" s="3" r="A79">
        <v>831</v>
      </c>
    </row>
    <row spans="1:3" r="80">
      <c t="s" s="4" r="A80">
        <v>833</v>
      </c>
      <c t="n" s="5" r="B80">
        <v>143221</v>
      </c>
      <c t="n" s="5" r="C80">
        <v>162220</v>
      </c>
    </row>
    <row spans="1:3" r="81">
      <c t="s" s="4" r="A81">
        <v>876</v>
      </c>
    </row>
    <row spans="1:3" r="82">
      <c t="s" s="3" r="A82">
        <v>831</v>
      </c>
    </row>
    <row spans="1:3" r="83">
      <c t="s" s="4" r="A83">
        <v>833</v>
      </c>
      <c t="n" s="5" r="B83">
        <v>48983</v>
      </c>
      <c t="n" s="5" r="C83">
        <v>51887</v>
      </c>
    </row>
    <row spans="1:3" r="84">
      <c t="s" s="4" r="A84">
        <v>877</v>
      </c>
    </row>
    <row spans="1:3" r="85">
      <c t="s" s="3" r="A85">
        <v>831</v>
      </c>
    </row>
    <row spans="1:3" r="86">
      <c t="s" s="4" r="A86">
        <v>833</v>
      </c>
      <c t="n" s="5" r="B86">
        <v>32137</v>
      </c>
      <c t="n" s="5" r="C86">
        <v>38825</v>
      </c>
    </row>
    <row spans="1:3" r="87">
      <c t="s" s="4" r="A87">
        <v>878</v>
      </c>
    </row>
    <row spans="1:3" r="88">
      <c t="s" s="3" r="A88">
        <v>831</v>
      </c>
    </row>
    <row spans="1:3" r="89">
      <c t="s" s="4" r="A89">
        <v>833</v>
      </c>
      <c t="n" s="5" r="B89">
        <v>24182</v>
      </c>
      <c t="n" s="5" r="C89">
        <v>28221</v>
      </c>
    </row>
    <row spans="1:3" r="90">
      <c t="s" s="4" r="A90">
        <v>879</v>
      </c>
    </row>
    <row spans="1:3" r="91">
      <c t="s" s="3" r="A91">
        <v>831</v>
      </c>
    </row>
    <row spans="1:3" r="92">
      <c t="s" s="4" r="A92">
        <v>833</v>
      </c>
      <c t="n" s="5" r="B92">
        <v>2400</v>
      </c>
      <c t="n" s="5" r="C92">
        <v>3200</v>
      </c>
    </row>
    <row spans="1:3" r="93">
      <c t="s" s="4" r="A93">
        <v>880</v>
      </c>
    </row>
    <row spans="1:3" r="94">
      <c t="s" s="3" r="A94">
        <v>831</v>
      </c>
    </row>
    <row spans="1:3" r="95">
      <c t="s" s="4" r="A95">
        <v>833</v>
      </c>
      <c t="n" s="5" r="B95">
        <v>29565</v>
      </c>
      <c t="n" s="5" r="C95">
        <v>52990</v>
      </c>
    </row>
    <row spans="1:3" r="96">
      <c t="s" s="4" r="A96">
        <v>881</v>
      </c>
    </row>
    <row spans="1:3" r="97">
      <c t="s" s="3" r="A97">
        <v>831</v>
      </c>
    </row>
    <row spans="1:3" r="98">
      <c t="s" s="4" r="A98">
        <v>833</v>
      </c>
      <c t="n" s="5" r="B98">
        <v>0</v>
      </c>
      <c t="n" s="5" r="C98">
        <v>0</v>
      </c>
    </row>
    <row spans="1:3" r="99">
      <c t="s" s="4" r="A99">
        <v>882</v>
      </c>
    </row>
    <row spans="1:3" r="100">
      <c t="s" s="3" r="A100">
        <v>831</v>
      </c>
    </row>
    <row spans="1:3" r="101">
      <c t="s" s="4" r="A101">
        <v>833</v>
      </c>
      <c t="n" s="5" r="B101">
        <v>9007</v>
      </c>
      <c t="n" s="5" r="C101">
        <v>11980</v>
      </c>
    </row>
    <row spans="1:3" r="102">
      <c t="s" s="4" r="A102">
        <v>883</v>
      </c>
    </row>
    <row spans="1:3" r="103">
      <c t="s" s="3" r="A103">
        <v>831</v>
      </c>
    </row>
    <row spans="1:3" r="104">
      <c t="s" s="4" r="A104">
        <v>833</v>
      </c>
      <c t="n" s="5" r="B104">
        <v>0</v>
      </c>
      <c t="n" s="5" r="C104">
        <v>0</v>
      </c>
    </row>
    <row spans="1:3" r="105">
      <c t="s" s="4" r="A105">
        <v>884</v>
      </c>
    </row>
    <row spans="1:3" r="106">
      <c t="s" s="3" r="A106">
        <v>831</v>
      </c>
    </row>
    <row spans="1:3" r="107">
      <c t="s" s="4" r="A107">
        <v>846</v>
      </c>
      <c t="n" s="5" r="B107">
        <v>3300</v>
      </c>
      <c t="n" s="5" r="C107">
        <v>3600</v>
      </c>
    </row>
    <row spans="1:3" r="108">
      <c t="s" s="4" r="A108">
        <v>885</v>
      </c>
    </row>
    <row spans="1:3" r="109">
      <c t="s" s="3" r="A109">
        <v>831</v>
      </c>
    </row>
    <row spans="1:3" r="110">
      <c t="s" s="4" r="A110">
        <v>833</v>
      </c>
      <c t="n" s="5" r="B110">
        <v>143221</v>
      </c>
      <c t="n" s="5" r="C110">
        <v>162220</v>
      </c>
    </row>
    <row spans="1:3" r="111">
      <c t="s" s="4" r="A111">
        <v>886</v>
      </c>
    </row>
    <row spans="1:3" r="112">
      <c t="s" s="3" r="A112">
        <v>831</v>
      </c>
    </row>
    <row spans="1:3" r="113">
      <c t="s" s="4" r="A113">
        <v>833</v>
      </c>
      <c t="n" s="5" r="B113">
        <v>48983</v>
      </c>
      <c t="n" s="5" r="C113">
        <v>51887</v>
      </c>
    </row>
    <row spans="1:3" r="114">
      <c t="s" s="4" r="A114">
        <v>887</v>
      </c>
    </row>
    <row spans="1:3" r="115">
      <c t="s" s="3" r="A115">
        <v>831</v>
      </c>
    </row>
    <row spans="1:3" r="116">
      <c t="s" s="4" r="A116">
        <v>833</v>
      </c>
      <c t="n" s="5" r="B116">
        <v>44718</v>
      </c>
      <c t="n" s="5" r="C116">
        <v>53977</v>
      </c>
    </row>
    <row spans="1:3" r="117">
      <c t="s" s="4" r="A117">
        <v>888</v>
      </c>
    </row>
    <row spans="1:3" r="118">
      <c t="s" s="3" r="A118">
        <v>831</v>
      </c>
    </row>
    <row spans="1:3" r="119">
      <c t="s" s="4" r="A119">
        <v>833</v>
      </c>
      <c t="n" s="5" r="B119">
        <v>29047</v>
      </c>
      <c t="n" s="5" r="C119">
        <v>33838</v>
      </c>
    </row>
    <row spans="1:3" r="120">
      <c t="s" s="4" r="A120">
        <v>889</v>
      </c>
    </row>
    <row spans="1:3" r="121">
      <c t="s" s="3" r="A121">
        <v>831</v>
      </c>
    </row>
    <row spans="1:3" r="122">
      <c t="s" s="4" r="A122">
        <v>847</v>
      </c>
      <c t="n" s="5" r="B122">
        <v>17446</v>
      </c>
      <c t="n" s="5" r="C122">
        <v>20769</v>
      </c>
    </row>
    <row spans="1:3" r="123">
      <c t="s" s="4" r="A123">
        <v>890</v>
      </c>
    </row>
    <row spans="1:3" r="124">
      <c t="s" s="3" r="A124">
        <v>831</v>
      </c>
    </row>
    <row spans="1:3" r="125">
      <c t="s" s="4" r="A125">
        <v>847</v>
      </c>
      <c t="n" s="5" r="B125">
        <v>12581</v>
      </c>
      <c t="n" s="5" r="C125">
        <v>15152</v>
      </c>
    </row>
    <row spans="1:3" r="126">
      <c t="s" s="4" r="A126">
        <v>891</v>
      </c>
    </row>
    <row spans="1:3" r="127">
      <c t="s" s="3" r="A127">
        <v>831</v>
      </c>
    </row>
    <row spans="1:3" r="128">
      <c t="s" s="4" r="A128">
        <v>847</v>
      </c>
      <c t="n" s="5" r="B128">
        <v>4865</v>
      </c>
      <c t="n" s="5" r="C128">
        <v>5617</v>
      </c>
    </row>
    <row spans="1:3" r="129">
      <c t="s" s="4" r="A129">
        <v>892</v>
      </c>
    </row>
    <row spans="1:3" r="130">
      <c t="s" s="3" r="A130">
        <v>831</v>
      </c>
    </row>
    <row spans="1:3" r="131">
      <c t="s" s="4" r="A131">
        <v>849</v>
      </c>
      <c t="n" s="5" r="B131">
        <v>1723</v>
      </c>
      <c t="n" s="5" r="C131">
        <v>1847</v>
      </c>
    </row>
    <row spans="1:3" r="132">
      <c t="s" s="4" r="A132">
        <v>893</v>
      </c>
    </row>
    <row spans="1:3" r="133">
      <c t="s" s="3" r="A133">
        <v>831</v>
      </c>
    </row>
    <row spans="1:3" r="134">
      <c t="s" s="4" r="A134">
        <v>849</v>
      </c>
      <c t="n" s="5" r="B134">
        <v>216</v>
      </c>
      <c t="n" s="5" r="C134">
        <v>218</v>
      </c>
    </row>
    <row spans="1:3" r="135">
      <c t="s" s="4" r="A135">
        <v>894</v>
      </c>
    </row>
    <row spans="1:3" r="136">
      <c t="s" s="3" r="A136">
        <v>831</v>
      </c>
    </row>
    <row spans="1:3" r="137">
      <c t="s" s="4" r="A137">
        <v>849</v>
      </c>
      <c t="n" s="5" r="B137">
        <v>1795</v>
      </c>
      <c t="n" s="5" r="C137">
        <v>2008</v>
      </c>
    </row>
    <row spans="1:3" r="138">
      <c t="s" s="4" r="A138">
        <v>895</v>
      </c>
    </row>
    <row spans="1:3" r="139">
      <c t="s" s="3" r="A139">
        <v>831</v>
      </c>
    </row>
    <row spans="1:3" r="140">
      <c t="s" s="4" r="A140">
        <v>849</v>
      </c>
      <c t="n" s="5" r="B140">
        <v>325</v>
      </c>
      <c t="n" s="5" r="C140">
        <v>374</v>
      </c>
    </row>
    <row spans="1:3" r="141">
      <c t="s" s="4" r="A141">
        <v>896</v>
      </c>
    </row>
    <row spans="1:3" r="142">
      <c t="s" s="3" r="A142">
        <v>831</v>
      </c>
    </row>
    <row spans="1:3" r="143">
      <c t="s" s="4" r="A143">
        <v>849</v>
      </c>
      <c t="n" s="5" r="B143">
        <v>1800</v>
      </c>
      <c t="n" s="5" r="C143">
        <v>2100</v>
      </c>
    </row>
    <row spans="1:3" r="144">
      <c t="s" s="4" r="A144">
        <v>897</v>
      </c>
    </row>
    <row spans="1:3" r="145">
      <c t="s" s="3" r="A145">
        <v>831</v>
      </c>
    </row>
    <row spans="1:3" r="146">
      <c t="s" s="4" r="A146">
        <v>849</v>
      </c>
      <c t="n" s="5" r="B146">
        <v>426</v>
      </c>
      <c t="n" s="5" r="C146">
        <v>392</v>
      </c>
    </row>
    <row spans="1:3" r="147">
      <c t="s" s="4" r="A147">
        <v>898</v>
      </c>
    </row>
    <row spans="1:3" r="148">
      <c t="s" s="3" r="A148">
        <v>831</v>
      </c>
    </row>
    <row spans="1:3" r="149">
      <c t="s" s="4" r="A149">
        <v>849</v>
      </c>
      <c t="n" s="5" r="B149">
        <v>655</v>
      </c>
      <c t="n" s="5" r="C149">
        <v>700</v>
      </c>
    </row>
    <row spans="1:3" r="150">
      <c t="s" s="4" r="A150">
        <v>899</v>
      </c>
    </row>
    <row spans="1:3" r="151">
      <c t="s" s="3" r="A151">
        <v>831</v>
      </c>
    </row>
    <row spans="1:3" r="152">
      <c t="s" s="4" r="A152">
        <v>849</v>
      </c>
      <c t="n" s="5" r="B152">
        <v>116</v>
      </c>
      <c t="n" s="5" r="C152">
        <v>105</v>
      </c>
    </row>
    <row spans="1:3" r="153">
      <c t="s" s="4" r="A153">
        <v>900</v>
      </c>
    </row>
    <row spans="1:3" r="154">
      <c t="s" s="3" r="A154">
        <v>831</v>
      </c>
    </row>
    <row spans="1:3" r="155">
      <c t="s" s="4" r="A155">
        <v>849</v>
      </c>
      <c t="n" s="5" r="B155">
        <v>927</v>
      </c>
      <c t="n" s="5" r="C155">
        <v>1060</v>
      </c>
    </row>
    <row spans="1:3" r="156">
      <c t="s" s="4" r="A156">
        <v>901</v>
      </c>
    </row>
    <row spans="1:3" r="157">
      <c t="s" s="3" r="A157">
        <v>831</v>
      </c>
    </row>
    <row spans="1:3" r="158">
      <c t="s" s="4" r="A158">
        <v>849</v>
      </c>
      <c t="n" s="5" r="B158">
        <v>170</v>
      </c>
      <c t="n" s="5" r="C158">
        <v>174</v>
      </c>
    </row>
    <row spans="1:3" r="159">
      <c t="s" s="4" r="A159">
        <v>902</v>
      </c>
    </row>
    <row spans="1:3" r="160">
      <c t="s" s="3" r="A160">
        <v>831</v>
      </c>
    </row>
    <row spans="1:3" r="161">
      <c t="s" s="4" r="A161">
        <v>849</v>
      </c>
      <c t="n" s="5" r="B161">
        <v>1000</v>
      </c>
      <c t="n" s="5" r="C161">
        <v>1100</v>
      </c>
    </row>
    <row spans="1:3" r="162">
      <c t="s" s="4" r="A162">
        <v>903</v>
      </c>
    </row>
    <row spans="1:3" r="163">
      <c t="s" s="3" r="A163">
        <v>831</v>
      </c>
    </row>
    <row spans="1:3" r="164">
      <c t="s" s="4" r="A164">
        <v>849</v>
      </c>
      <c t="n" s="5" r="B164">
        <v>341</v>
      </c>
      <c t="n" s="5" r="C164">
        <v>332</v>
      </c>
    </row>
    <row spans="1:3" r="165">
      <c t="s" s="4" r="A165">
        <v>904</v>
      </c>
    </row>
    <row spans="1:3" r="166">
      <c t="s" s="3" r="A166">
        <v>831</v>
      </c>
    </row>
    <row spans="1:3" r="167">
      <c t="s" s="4" r="A167">
        <v>849</v>
      </c>
      <c t="n" s="5" r="B167">
        <v>4017</v>
      </c>
      <c t="n" s="5" r="C167">
        <v>5561</v>
      </c>
    </row>
    <row spans="1:3" r="168">
      <c t="s" s="4" r="A168">
        <v>905</v>
      </c>
    </row>
    <row spans="1:3" r="169">
      <c t="s" s="3" r="A169">
        <v>831</v>
      </c>
    </row>
    <row spans="1:3" r="170">
      <c t="s" s="4" r="A170">
        <v>849</v>
      </c>
      <c t="n" s="5" r="B170">
        <v>699</v>
      </c>
      <c t="n" s="5" r="C170">
        <v>744</v>
      </c>
    </row>
    <row spans="1:3" r="171">
      <c t="s" s="4" r="A171">
        <v>906</v>
      </c>
    </row>
    <row spans="1:3" r="172">
      <c t="s" s="3" r="A172">
        <v>831</v>
      </c>
    </row>
    <row spans="1:3" r="173">
      <c t="s" s="4" r="A173">
        <v>849</v>
      </c>
      <c t="n" s="5" r="B173">
        <v>6509</v>
      </c>
      <c t="n" s="5" r="C173">
        <v>10513</v>
      </c>
    </row>
    <row spans="1:3" r="174">
      <c t="s" s="4" r="A174">
        <v>907</v>
      </c>
    </row>
    <row spans="1:3" r="175">
      <c t="s" s="3" r="A175">
        <v>831</v>
      </c>
    </row>
    <row spans="1:3" r="176">
      <c t="s" s="4" r="A176">
        <v>849</v>
      </c>
      <c t="n" s="5" r="B176">
        <v>1029</v>
      </c>
      <c t="n" s="5" r="C176">
        <v>1166</v>
      </c>
    </row>
    <row spans="1:3" r="177">
      <c t="s" s="4" r="A177">
        <v>908</v>
      </c>
    </row>
    <row spans="1:3" r="178">
      <c t="s" s="3" r="A178">
        <v>831</v>
      </c>
    </row>
    <row spans="1:3" r="179">
      <c t="s" s="4" r="A179">
        <v>849</v>
      </c>
      <c t="n" s="5" r="B179">
        <v>7600</v>
      </c>
      <c t="n" s="5" r="C179">
        <v>11400</v>
      </c>
    </row>
    <row spans="1:3" r="180">
      <c t="s" s="4" r="A180">
        <v>909</v>
      </c>
    </row>
    <row spans="1:3" r="181">
      <c t="s" s="3" r="A181">
        <v>831</v>
      </c>
    </row>
    <row spans="1:3" r="182">
      <c t="s" s="4" r="A182">
        <v>849</v>
      </c>
      <c t="n" s="5" r="B182">
        <v>6395</v>
      </c>
      <c t="n" s="5" r="C182">
        <v>8108</v>
      </c>
    </row>
    <row spans="1:3" r="183">
      <c t="s" s="4" r="A183">
        <v>910</v>
      </c>
    </row>
    <row spans="1:3" r="184">
      <c t="s" s="3" r="A184">
        <v>831</v>
      </c>
    </row>
    <row spans="1:3" r="185">
      <c t="s" s="4" r="A185">
        <v>849</v>
      </c>
      <c t="n" s="5" r="B185">
        <v>1031</v>
      </c>
      <c t="n" s="5" r="C185">
        <v>1067</v>
      </c>
    </row>
    <row spans="1:3" r="186">
      <c t="s" s="4" r="A186">
        <v>911</v>
      </c>
    </row>
    <row spans="1:3" r="187">
      <c t="s" s="3" r="A187">
        <v>831</v>
      </c>
    </row>
    <row spans="1:3" r="188">
      <c t="s" s="4" r="A188">
        <v>849</v>
      </c>
      <c t="n" s="5" r="B188">
        <v>9231</v>
      </c>
      <c t="n" s="5" r="C188">
        <v>13581</v>
      </c>
    </row>
    <row spans="1:3" r="189">
      <c t="s" s="4" r="A189">
        <v>912</v>
      </c>
    </row>
    <row spans="1:3" r="190">
      <c t="s" s="3" r="A190">
        <v>831</v>
      </c>
    </row>
    <row spans="1:3" r="191">
      <c t="s" s="4" r="A191">
        <v>849</v>
      </c>
      <c t="n" s="5" r="B191">
        <v>1524</v>
      </c>
      <c t="n" s="5" r="C191">
        <v>1714</v>
      </c>
    </row>
    <row spans="1:3" r="192">
      <c t="s" s="4" r="A192">
        <v>913</v>
      </c>
    </row>
    <row spans="1:3" r="193">
      <c t="s" s="3" r="A193">
        <v>831</v>
      </c>
    </row>
    <row spans="1:3" r="194">
      <c t="s" s="4" r="A194">
        <v>849</v>
      </c>
      <c t="n" s="5" r="B194">
        <v>136826</v>
      </c>
      <c t="n" s="5" r="C194">
        <v>154112</v>
      </c>
    </row>
    <row spans="1:3" r="195">
      <c t="s" s="4" r="A195">
        <v>914</v>
      </c>
    </row>
    <row spans="1:3" r="196">
      <c t="s" s="3" r="A196">
        <v>831</v>
      </c>
    </row>
    <row spans="1:3" r="197">
      <c t="s" s="4" r="A197">
        <v>849</v>
      </c>
      <c t="n" s="5" r="B197">
        <v>47952</v>
      </c>
      <c t="n" s="5" r="C197">
        <v>50820</v>
      </c>
    </row>
    <row spans="1:3" r="198">
      <c t="s" s="4" r="A198">
        <v>915</v>
      </c>
    </row>
    <row spans="1:3" r="199">
      <c t="s" s="3" r="A199">
        <v>831</v>
      </c>
    </row>
    <row spans="1:3" r="200">
      <c t="s" s="4" r="A200">
        <v>849</v>
      </c>
      <c t="n" s="5" r="B200">
        <v>22906</v>
      </c>
      <c t="n" s="5" r="C200">
        <v>25244</v>
      </c>
    </row>
    <row spans="1:3" r="201">
      <c t="s" s="4" r="A201">
        <v>916</v>
      </c>
    </row>
    <row spans="1:3" r="202">
      <c t="s" s="3" r="A202">
        <v>831</v>
      </c>
    </row>
    <row spans="1:3" r="203">
      <c t="s" s="4" r="A203">
        <v>849</v>
      </c>
      <c t="n" s="5" r="B203">
        <v>22658</v>
      </c>
      <c t="n" s="5" r="C203">
        <v>26507</v>
      </c>
    </row>
    <row spans="1:3" r="204">
      <c t="s" s="4" r="A204">
        <v>917</v>
      </c>
    </row>
    <row spans="1:3" r="205">
      <c t="s" s="3" r="A205">
        <v>831</v>
      </c>
    </row>
    <row spans="1:3" r="206">
      <c t="s" s="4" r="A206">
        <v>833</v>
      </c>
      <c t="n" s="5" r="B206">
        <v>88339</v>
      </c>
      <c t="n" s="5" r="C206">
        <v>91879</v>
      </c>
    </row>
    <row spans="1:3" r="207">
      <c t="s" s="4" r="A207">
        <v>918</v>
      </c>
    </row>
    <row spans="1:3" r="208">
      <c t="s" s="3" r="A208">
        <v>831</v>
      </c>
    </row>
    <row spans="1:3" r="209">
      <c t="s" s="4" r="A209">
        <v>833</v>
      </c>
      <c t="n" s="5" r="B209">
        <v>10066</v>
      </c>
      <c t="n" s="5" r="C209">
        <v>10465</v>
      </c>
    </row>
    <row spans="1:3" r="210">
      <c t="s" s="4" r="A210">
        <v>919</v>
      </c>
    </row>
    <row spans="1:3" r="211">
      <c t="s" s="3" r="A211">
        <v>831</v>
      </c>
    </row>
    <row spans="1:3" r="212">
      <c t="s" s="4" r="A212">
        <v>833</v>
      </c>
      <c t="n" s="5" r="B212">
        <v>87314</v>
      </c>
      <c t="n" s="5" r="C212">
        <v>80381</v>
      </c>
    </row>
    <row spans="1:3" r="213">
      <c t="s" s="4" r="A213">
        <v>920</v>
      </c>
    </row>
    <row spans="1:3" r="214">
      <c t="s" s="3" r="A214">
        <v>831</v>
      </c>
    </row>
    <row spans="1:3" r="215">
      <c t="s" s="4" r="A215">
        <v>833</v>
      </c>
      <c t="n" s="5" r="B215">
        <v>2012</v>
      </c>
      <c t="n" s="5" r="C215">
        <v>1846</v>
      </c>
    </row>
    <row spans="1:3" r="216">
      <c t="s" s="4" r="A216">
        <v>921</v>
      </c>
    </row>
    <row spans="1:3" r="217">
      <c t="s" s="3" r="A217">
        <v>831</v>
      </c>
    </row>
    <row spans="1:3" r="218">
      <c t="s" s="4" r="A218">
        <v>833</v>
      </c>
      <c t="n" s="5" r="B218">
        <v>41700</v>
      </c>
      <c t="n" s="5" r="C218">
        <v>37700</v>
      </c>
    </row>
    <row spans="1:3" r="219">
      <c t="s" s="4" r="A219">
        <v>922</v>
      </c>
    </row>
    <row spans="1:3" r="220">
      <c t="s" s="3" r="A220">
        <v>831</v>
      </c>
    </row>
    <row spans="1:3" r="221">
      <c t="s" s="4" r="A221">
        <v>833</v>
      </c>
      <c t="n" s="5" r="B221">
        <v>1000</v>
      </c>
      <c t="n" s="5" r="C221">
        <v>1500</v>
      </c>
    </row>
    <row spans="1:3" r="222">
      <c t="s" s="4" r="A222">
        <v>923</v>
      </c>
    </row>
    <row spans="1:3" r="223">
      <c t="s" s="3" r="A223">
        <v>831</v>
      </c>
    </row>
    <row spans="1:3" r="224">
      <c t="s" s="4" r="A224">
        <v>833</v>
      </c>
      <c t="n" s="5" r="B224">
        <v>39200</v>
      </c>
      <c t="n" s="5" r="C224">
        <v>35800</v>
      </c>
    </row>
    <row spans="1:3" r="225">
      <c t="s" s="4" r="A225">
        <v>924</v>
      </c>
    </row>
    <row spans="1:3" r="226">
      <c t="s" s="3" r="A226">
        <v>831</v>
      </c>
    </row>
    <row spans="1:3" r="227">
      <c t="s" s="4" r="A227">
        <v>833</v>
      </c>
      <c t="n" s="5" r="B227">
        <v>3900</v>
      </c>
      <c t="n" s="5" r="C227">
        <v>4000</v>
      </c>
    </row>
    <row spans="1:3" r="228">
      <c t="s" s="4" r="A228">
        <v>925</v>
      </c>
    </row>
    <row spans="1:3" r="229">
      <c t="s" s="3" r="A229">
        <v>831</v>
      </c>
    </row>
    <row spans="1:3" r="230">
      <c t="s" s="4" r="A230">
        <v>833</v>
      </c>
      <c t="n" s="5" r="B230">
        <v>581</v>
      </c>
      <c t="n" s="5" r="C230">
        <v>632</v>
      </c>
    </row>
    <row spans="1:3" r="231">
      <c t="s" s="4" r="A231">
        <v>926</v>
      </c>
    </row>
    <row spans="1:3" r="232">
      <c t="s" s="3" r="A232">
        <v>831</v>
      </c>
    </row>
    <row spans="1:3" r="233">
      <c t="s" s="4" r="A233">
        <v>833</v>
      </c>
      <c t="n" s="5" r="C233">
        <v>761</v>
      </c>
    </row>
    <row spans="1:3" r="234">
      <c t="s" s="4" r="A234">
        <v>927</v>
      </c>
    </row>
    <row spans="1:3" r="235">
      <c t="s" s="3" r="A235">
        <v>831</v>
      </c>
    </row>
    <row spans="1:3" r="236">
      <c t="s" s="4" r="A236">
        <v>833</v>
      </c>
      <c t="n" s="5" r="B236">
        <v>591</v>
      </c>
      <c t="n" s="5" r="C236">
        <v>676</v>
      </c>
    </row>
    <row spans="1:3" r="237">
      <c t="s" s="4" r="A237">
        <v>928</v>
      </c>
    </row>
    <row spans="1:3" r="238">
      <c t="s" s="3" r="A238">
        <v>831</v>
      </c>
    </row>
    <row spans="1:3" r="239">
      <c t="s" s="4" r="A239">
        <v>833</v>
      </c>
      <c t="n" s="5" r="B239">
        <v>1200</v>
      </c>
      <c t="n" s="5" r="C239">
        <v>1000</v>
      </c>
    </row>
    <row spans="1:3" r="240">
      <c t="s" s="4" r="A240">
        <v>929</v>
      </c>
    </row>
    <row spans="1:3" r="241">
      <c t="s" s="3" r="A241">
        <v>831</v>
      </c>
    </row>
    <row spans="1:3" r="242">
      <c t="s" s="4" r="A242">
        <v>833</v>
      </c>
      <c t="n" s="5" r="B242">
        <v>189</v>
      </c>
      <c t="n" s="5" r="C242">
        <v>162</v>
      </c>
    </row>
    <row spans="1:3" r="243">
      <c t="s" s="4" r="A243">
        <v>930</v>
      </c>
    </row>
    <row spans="1:3" r="244">
      <c t="s" s="3" r="A244">
        <v>831</v>
      </c>
    </row>
    <row spans="1:3" r="245">
      <c t="s" s="4" r="A245">
        <v>833</v>
      </c>
      <c t="n" s="5" r="B245">
        <v>88339</v>
      </c>
      <c t="n" s="5" r="C245">
        <v>91879</v>
      </c>
    </row>
    <row spans="1:3" r="246">
      <c t="s" s="4" r="A246">
        <v>931</v>
      </c>
    </row>
    <row spans="1:3" r="247">
      <c t="s" s="3" r="A247">
        <v>831</v>
      </c>
    </row>
    <row spans="1:3" r="248">
      <c t="s" s="4" r="A248">
        <v>833</v>
      </c>
      <c t="n" s="5" r="B248">
        <v>10066</v>
      </c>
      <c t="n" s="5" r="C248">
        <v>10465</v>
      </c>
    </row>
    <row spans="1:3" r="249">
      <c t="s" s="4" r="A249">
        <v>932</v>
      </c>
    </row>
    <row spans="1:3" r="250">
      <c t="s" s="3" r="A250">
        <v>831</v>
      </c>
    </row>
    <row spans="1:3" r="251">
      <c t="s" s="4" r="A251">
        <v>833</v>
      </c>
      <c t="n" s="5" r="B251">
        <v>87314</v>
      </c>
      <c t="n" s="5" r="C251">
        <v>80381</v>
      </c>
    </row>
    <row spans="1:3" r="252">
      <c t="s" s="4" r="A252">
        <v>933</v>
      </c>
    </row>
    <row spans="1:3" r="253">
      <c t="s" s="3" r="A253">
        <v>831</v>
      </c>
    </row>
    <row spans="1:3" r="254">
      <c t="s" s="4" r="A254">
        <v>833</v>
      </c>
      <c t="n" s="5" r="B254">
        <v>2012</v>
      </c>
      <c t="n" s="5" r="C254">
        <v>1846</v>
      </c>
    </row>
    <row spans="1:3" r="255">
      <c t="s" s="4" r="A255">
        <v>934</v>
      </c>
    </row>
    <row spans="1:3" r="256">
      <c t="s" s="3" r="A256">
        <v>831</v>
      </c>
    </row>
    <row spans="1:3" r="257">
      <c t="s" s="4" r="A257">
        <v>849</v>
      </c>
      <c t="n" s="5" r="B257">
        <v>471</v>
      </c>
      <c t="n" s="5" r="C257">
        <v>494</v>
      </c>
    </row>
    <row spans="1:3" r="258">
      <c t="s" s="4" r="A258">
        <v>935</v>
      </c>
    </row>
    <row spans="1:3" r="259">
      <c t="s" s="3" r="A259">
        <v>831</v>
      </c>
    </row>
    <row spans="1:3" r="260">
      <c t="s" s="4" r="A260">
        <v>849</v>
      </c>
      <c t="n" s="5" r="B260">
        <v>39</v>
      </c>
      <c t="n" s="5" r="C260">
        <v>49</v>
      </c>
    </row>
    <row spans="1:3" r="261">
      <c t="s" s="4" r="A261">
        <v>936</v>
      </c>
    </row>
    <row spans="1:3" r="262">
      <c t="s" s="3" r="A262">
        <v>831</v>
      </c>
    </row>
    <row spans="1:3" r="263">
      <c t="s" s="4" r="A263">
        <v>849</v>
      </c>
      <c t="n" s="5" r="B263">
        <v>243</v>
      </c>
      <c t="n" s="5" r="C263">
        <v>245</v>
      </c>
    </row>
    <row spans="1:3" r="264">
      <c t="s" s="4" r="A264">
        <v>937</v>
      </c>
    </row>
    <row spans="1:3" r="265">
      <c t="s" s="3" r="A265">
        <v>831</v>
      </c>
    </row>
    <row spans="1:3" r="266">
      <c t="s" s="4" r="A266">
        <v>849</v>
      </c>
      <c t="n" s="5" r="B266">
        <v>14</v>
      </c>
      <c t="n" s="5" r="C266">
        <v>11</v>
      </c>
    </row>
    <row spans="1:3" r="267">
      <c t="s" s="4" r="A267">
        <v>938</v>
      </c>
    </row>
    <row spans="1:3" r="268">
      <c t="s" s="3" r="A268">
        <v>831</v>
      </c>
    </row>
    <row spans="1:3" r="269">
      <c t="s" s="4" r="A269">
        <v>849</v>
      </c>
      <c t="n" s="5" r="B269">
        <v>322</v>
      </c>
      <c t="n" s="5" r="C269">
        <v>341</v>
      </c>
    </row>
    <row spans="1:3" r="270">
      <c t="s" s="4" r="A270">
        <v>939</v>
      </c>
    </row>
    <row spans="1:3" r="271">
      <c t="s" s="3" r="A271">
        <v>831</v>
      </c>
    </row>
    <row spans="1:3" r="272">
      <c t="s" s="4" r="A272">
        <v>849</v>
      </c>
      <c t="n" s="5" r="B272">
        <v>31</v>
      </c>
      <c t="n" s="5" r="C272">
        <v>39</v>
      </c>
    </row>
    <row spans="1:3" r="273">
      <c t="s" s="4" r="A273">
        <v>940</v>
      </c>
    </row>
    <row spans="1:3" r="274">
      <c t="s" s="3" r="A274">
        <v>831</v>
      </c>
    </row>
    <row spans="1:3" r="275">
      <c t="s" s="4" r="A275">
        <v>849</v>
      </c>
      <c t="n" s="5" r="B275">
        <v>58</v>
      </c>
      <c t="n" s="5" r="C275">
        <v>71</v>
      </c>
    </row>
    <row spans="1:3" r="276">
      <c t="s" s="4" r="A276">
        <v>941</v>
      </c>
    </row>
    <row spans="1:3" r="277">
      <c t="s" s="3" r="A277">
        <v>831</v>
      </c>
    </row>
    <row spans="1:3" r="278">
      <c t="s" s="4" r="A278">
        <v>849</v>
      </c>
      <c t="n" s="5" r="B278">
        <v>3</v>
      </c>
      <c t="n" s="5" r="C278">
        <v>2</v>
      </c>
    </row>
    <row spans="1:3" r="279">
      <c t="s" s="4" r="A279">
        <v>942</v>
      </c>
    </row>
    <row spans="1:3" r="280">
      <c t="s" s="3" r="A280">
        <v>831</v>
      </c>
    </row>
    <row spans="1:3" r="281">
      <c t="s" s="4" r="A281">
        <v>849</v>
      </c>
      <c t="n" s="5" r="B281">
        <v>721</v>
      </c>
      <c t="n" s="5" r="C281">
        <v>866</v>
      </c>
    </row>
    <row spans="1:3" r="282">
      <c t="s" s="4" r="A282">
        <v>943</v>
      </c>
    </row>
    <row spans="1:3" r="283">
      <c t="s" s="3" r="A283">
        <v>831</v>
      </c>
    </row>
    <row spans="1:3" r="284">
      <c t="s" s="4" r="A284">
        <v>849</v>
      </c>
      <c t="n" s="5" r="B284">
        <v>78</v>
      </c>
      <c t="n" s="5" r="C284">
        <v>95</v>
      </c>
    </row>
    <row spans="1:3" r="285">
      <c t="s" s="4" r="A285">
        <v>944</v>
      </c>
    </row>
    <row spans="1:3" r="286">
      <c t="s" s="3" r="A286">
        <v>831</v>
      </c>
    </row>
    <row spans="1:3" r="287">
      <c t="s" s="4" r="A287">
        <v>849</v>
      </c>
      <c t="n" s="5" r="B287">
        <v>40</v>
      </c>
      <c t="n" s="5" r="C287">
        <v>65</v>
      </c>
    </row>
    <row spans="1:3" r="288">
      <c t="s" s="4" r="A288">
        <v>945</v>
      </c>
    </row>
    <row spans="1:3" r="289">
      <c t="s" s="3" r="A289">
        <v>831</v>
      </c>
    </row>
    <row spans="1:3" r="290">
      <c t="s" s="4" r="A290">
        <v>849</v>
      </c>
      <c t="n" s="5" r="B290">
        <v>4</v>
      </c>
      <c t="n" s="5" r="C290">
        <v>2</v>
      </c>
    </row>
    <row spans="1:3" r="291">
      <c t="s" s="4" r="A291">
        <v>946</v>
      </c>
    </row>
    <row spans="1:3" r="292">
      <c t="s" s="3" r="A292">
        <v>831</v>
      </c>
    </row>
    <row spans="1:3" r="293">
      <c t="s" s="4" r="A293">
        <v>849</v>
      </c>
      <c t="n" s="5" r="B293">
        <v>1514</v>
      </c>
      <c t="n" s="5" r="C293">
        <v>1701</v>
      </c>
    </row>
    <row spans="1:3" r="294">
      <c t="s" s="4" r="A294">
        <v>947</v>
      </c>
    </row>
    <row spans="1:3" r="295">
      <c t="s" s="3" r="A295">
        <v>831</v>
      </c>
    </row>
    <row spans="1:3" r="296">
      <c t="s" s="4" r="A296">
        <v>849</v>
      </c>
      <c t="n" s="5" r="B296">
        <v>148</v>
      </c>
      <c t="n" s="5" r="C296">
        <v>183</v>
      </c>
    </row>
    <row spans="1:3" r="297">
      <c t="s" s="4" r="A297">
        <v>948</v>
      </c>
    </row>
    <row spans="1:3" r="298">
      <c t="s" s="3" r="A298">
        <v>831</v>
      </c>
    </row>
    <row spans="1:3" r="299">
      <c t="s" s="4" r="A299">
        <v>849</v>
      </c>
      <c t="n" s="5" r="B299">
        <v>341</v>
      </c>
      <c t="n" s="5" r="C299">
        <v>381</v>
      </c>
    </row>
    <row spans="1:3" r="300">
      <c t="s" s="4" r="A300">
        <v>949</v>
      </c>
    </row>
    <row spans="1:3" r="301">
      <c t="s" s="3" r="A301">
        <v>831</v>
      </c>
    </row>
    <row spans="1:3" r="302">
      <c t="s" s="4" r="A302">
        <v>849</v>
      </c>
      <c t="n" s="5" r="B302">
        <v>21</v>
      </c>
      <c t="n" s="5" r="C302">
        <v>15</v>
      </c>
    </row>
    <row spans="1:3" r="303">
      <c t="s" s="4" r="A303">
        <v>950</v>
      </c>
    </row>
    <row spans="1:3" r="304">
      <c t="s" s="3" r="A304">
        <v>831</v>
      </c>
    </row>
    <row spans="1:3" r="305">
      <c t="s" s="4" r="A305">
        <v>849</v>
      </c>
      <c t="n" s="5" r="B305">
        <v>86825</v>
      </c>
      <c t="n" s="5" r="C305">
        <v>90178</v>
      </c>
    </row>
    <row spans="1:3" r="306">
      <c t="s" s="4" r="A306">
        <v>951</v>
      </c>
    </row>
    <row spans="1:3" r="307">
      <c t="s" s="3" r="A307">
        <v>831</v>
      </c>
    </row>
    <row spans="1:3" r="308">
      <c t="s" s="4" r="A308">
        <v>849</v>
      </c>
      <c t="n" s="5" r="B308">
        <v>9918</v>
      </c>
      <c t="n" s="5" r="C308">
        <v>10282</v>
      </c>
    </row>
    <row spans="1:3" r="309">
      <c t="s" s="4" r="A309">
        <v>952</v>
      </c>
    </row>
    <row spans="1:3" r="310">
      <c t="s" s="3" r="A310">
        <v>831</v>
      </c>
    </row>
    <row spans="1:3" r="311">
      <c t="s" s="4" r="A311">
        <v>849</v>
      </c>
      <c t="n" s="5" r="B311">
        <v>86973</v>
      </c>
      <c t="n" s="5" r="C311">
        <v>80000</v>
      </c>
    </row>
    <row spans="1:3" r="312">
      <c t="s" s="4" r="A312">
        <v>953</v>
      </c>
    </row>
    <row spans="1:3" r="313">
      <c t="s" s="3" r="A313">
        <v>831</v>
      </c>
    </row>
    <row spans="1:3" r="314">
      <c t="s" s="4" r="A314">
        <v>849</v>
      </c>
      <c t="n" s="5" r="B314">
        <v>1991</v>
      </c>
      <c t="n" s="5" r="C314">
        <v>1831</v>
      </c>
    </row>
    <row spans="1:3" r="315">
      <c t="s" s="4" r="A315">
        <v>337</v>
      </c>
    </row>
    <row spans="1:3" r="316">
      <c t="s" s="3" r="A316">
        <v>831</v>
      </c>
    </row>
    <row spans="1:3" r="317">
      <c t="s" s="4" r="A317">
        <v>832</v>
      </c>
      <c t="n" s="5" r="B317">
        <v>5234</v>
      </c>
      <c t="n" s="5" r="C317">
        <v>6604</v>
      </c>
    </row>
    <row spans="1:3" r="318">
      <c t="s" s="4" r="A318">
        <v>833</v>
      </c>
      <c t="n" s="5" r="B318">
        <v>432045</v>
      </c>
      <c t="n" s="5" r="C318">
        <v>392821</v>
      </c>
    </row>
    <row spans="1:3" r="319">
      <c t="s" s="4" r="A319">
        <v>954</v>
      </c>
    </row>
    <row spans="1:3" r="320">
      <c t="s" s="3" r="A320">
        <v>831</v>
      </c>
    </row>
    <row spans="1:3" r="321">
      <c t="s" s="4" r="A321">
        <v>832</v>
      </c>
      <c t="n" s="5" r="B321">
        <v>2200</v>
      </c>
      <c t="n" s="5" r="C321">
        <v>1900</v>
      </c>
    </row>
    <row spans="1:3" r="322">
      <c t="s" s="4" r="A322">
        <v>833</v>
      </c>
      <c t="n" s="5" r="B322">
        <v>243974</v>
      </c>
      <c t="n" s="5" r="C322">
        <v>220293</v>
      </c>
    </row>
    <row spans="1:3" r="323">
      <c t="s" s="4" r="A323">
        <v>955</v>
      </c>
    </row>
    <row spans="1:3" r="324">
      <c t="s" s="3" r="A324">
        <v>831</v>
      </c>
    </row>
    <row spans="1:3" r="325">
      <c t="s" s="4" r="A325">
        <v>832</v>
      </c>
      <c t="n" s="5" r="B325">
        <v>3000</v>
      </c>
      <c t="n" s="5" r="C325">
        <v>4700</v>
      </c>
    </row>
    <row spans="1:3" r="326">
      <c t="s" s="4" r="A326">
        <v>833</v>
      </c>
      <c t="n" s="5" r="B326">
        <v>88470</v>
      </c>
      <c t="n" s="5" r="C326">
        <v>80083</v>
      </c>
    </row>
    <row spans="1:3" r="327">
      <c t="s" s="4" r="A327">
        <v>956</v>
      </c>
    </row>
    <row spans="1:3" r="328">
      <c t="s" s="3" r="A328">
        <v>831</v>
      </c>
    </row>
    <row spans="1:3" r="329">
      <c t="s" s="4" r="A329">
        <v>833</v>
      </c>
      <c t="n" s="5" r="B329">
        <v>55629</v>
      </c>
      <c t="n" s="5" r="C329">
        <v>47682</v>
      </c>
    </row>
    <row spans="1:3" r="330">
      <c t="s" s="4" r="A330">
        <v>957</v>
      </c>
    </row>
    <row spans="1:3" r="331">
      <c t="s" s="3" r="A331">
        <v>831</v>
      </c>
    </row>
    <row spans="1:3" r="332">
      <c t="s" s="4" r="A332">
        <v>833</v>
      </c>
      <c t="n" s="5" r="B332">
        <v>51800</v>
      </c>
      <c t="n" s="5" r="C332">
        <v>45200</v>
      </c>
    </row>
    <row spans="1:3" r="333">
      <c t="s" s="4" r="A333">
        <v>958</v>
      </c>
    </row>
    <row spans="1:3" r="334">
      <c t="s" s="3" r="A334">
        <v>831</v>
      </c>
    </row>
    <row spans="1:3" r="335">
      <c t="s" s="4" r="A335">
        <v>833</v>
      </c>
      <c t="n" s="5" r="B335">
        <v>3800</v>
      </c>
      <c t="n" s="5" r="C335">
        <v>2500</v>
      </c>
    </row>
    <row spans="1:3" r="336">
      <c t="s" s="4" r="A336">
        <v>959</v>
      </c>
    </row>
    <row spans="1:3" r="337">
      <c t="s" s="3" r="A337">
        <v>831</v>
      </c>
    </row>
    <row spans="1:3" r="338">
      <c t="s" s="4" r="A338">
        <v>833</v>
      </c>
      <c t="n" s="5" r="B338">
        <v>25680</v>
      </c>
      <c t="n" s="5" r="C338">
        <v>24866</v>
      </c>
    </row>
    <row spans="1:3" r="339">
      <c t="s" s="4" r="A339">
        <v>960</v>
      </c>
    </row>
    <row spans="1:3" r="340">
      <c t="s" s="3" r="A340">
        <v>831</v>
      </c>
    </row>
    <row spans="1:3" r="341">
      <c t="s" s="4" r="A341">
        <v>833</v>
      </c>
      <c t="n" s="5" r="B341">
        <v>13058</v>
      </c>
      <c t="n" s="5" r="C341">
        <v>13293</v>
      </c>
    </row>
    <row spans="1:3" r="342">
      <c t="s" s="4" r="A342">
        <v>961</v>
      </c>
    </row>
    <row spans="1:3" r="343">
      <c t="s" s="3" r="A343">
        <v>831</v>
      </c>
    </row>
    <row spans="1:3" r="344">
      <c t="s" s="4" r="A344">
        <v>833</v>
      </c>
      <c t="n" s="5" r="B344">
        <v>426811</v>
      </c>
      <c t="n" s="5" r="C344">
        <v>386217</v>
      </c>
    </row>
    <row spans="1:3" r="345">
      <c t="s" s="4" r="A345">
        <v>962</v>
      </c>
    </row>
    <row spans="1:3" r="346">
      <c t="s" s="3" r="A346">
        <v>831</v>
      </c>
    </row>
    <row spans="1:3" r="347">
      <c t="s" s="4" r="A347">
        <v>833</v>
      </c>
      <c t="n" s="5" r="B347">
        <v>243974</v>
      </c>
      <c t="n" s="5" r="C347">
        <v>220293</v>
      </c>
    </row>
    <row spans="1:3" r="348">
      <c t="s" s="4" r="A348">
        <v>963</v>
      </c>
    </row>
    <row spans="1:3" r="349">
      <c t="s" s="3" r="A349">
        <v>831</v>
      </c>
    </row>
    <row spans="1:3" r="350">
      <c t="s" s="4" r="A350">
        <v>833</v>
      </c>
      <c t="n" s="5" r="B350">
        <v>88470</v>
      </c>
      <c t="n" s="5" r="C350">
        <v>80083</v>
      </c>
    </row>
    <row spans="1:3" r="351">
      <c t="s" s="4" r="A351">
        <v>964</v>
      </c>
    </row>
    <row spans="1:3" r="352">
      <c t="s" s="3" r="A352">
        <v>831</v>
      </c>
    </row>
    <row spans="1:3" r="353">
      <c t="s" s="4" r="A353">
        <v>833</v>
      </c>
      <c t="n" s="5" r="B353">
        <v>55629</v>
      </c>
      <c t="n" s="5" r="C353">
        <v>47682</v>
      </c>
    </row>
    <row spans="1:3" r="354">
      <c t="s" s="4" r="A354">
        <v>965</v>
      </c>
    </row>
    <row spans="1:3" r="355">
      <c t="s" s="3" r="A355">
        <v>831</v>
      </c>
    </row>
    <row spans="1:3" r="356">
      <c t="s" s="4" r="A356">
        <v>833</v>
      </c>
      <c t="n" s="5" r="B356">
        <v>25680</v>
      </c>
      <c t="n" s="5" r="C356">
        <v>24866</v>
      </c>
    </row>
    <row spans="1:3" r="357">
      <c t="s" s="4" r="A357">
        <v>966</v>
      </c>
    </row>
    <row spans="1:3" r="358">
      <c t="s" s="3" r="A358">
        <v>831</v>
      </c>
    </row>
    <row spans="1:3" r="359">
      <c t="s" s="4" r="A359">
        <v>833</v>
      </c>
      <c t="n" s="5" r="B359">
        <v>13058</v>
      </c>
      <c t="n" s="5" r="C359">
        <v>13293</v>
      </c>
    </row>
    <row spans="1:3" r="360">
      <c t="s" s="4" r="A360">
        <v>967</v>
      </c>
    </row>
    <row spans="1:3" r="361">
      <c t="s" s="3" r="A361">
        <v>831</v>
      </c>
    </row>
    <row spans="1:3" r="362">
      <c t="s" s="4" r="A362">
        <v>833</v>
      </c>
      <c t="n" s="5" r="B362">
        <v>5234</v>
      </c>
      <c t="n" s="5" r="C362">
        <v>6604</v>
      </c>
    </row>
    <row spans="1:3" r="363">
      <c t="s" s="4" r="A363">
        <v>968</v>
      </c>
    </row>
    <row spans="1:3" r="364">
      <c t="s" s="3" r="A364">
        <v>831</v>
      </c>
    </row>
    <row spans="1:3" r="365">
      <c t="s" s="4" r="A365">
        <v>849</v>
      </c>
      <c t="n" s="5" r="B365">
        <v>497</v>
      </c>
      <c t="n" s="5" r="C365">
        <v>672</v>
      </c>
    </row>
    <row spans="1:3" r="366">
      <c t="s" s="4" r="A366">
        <v>969</v>
      </c>
    </row>
    <row spans="1:3" r="367">
      <c t="s" s="3" r="A367">
        <v>831</v>
      </c>
    </row>
    <row spans="1:3" r="368">
      <c t="s" s="4" r="A368">
        <v>849</v>
      </c>
      <c t="n" s="5" r="B368">
        <v>262</v>
      </c>
      <c t="n" s="5" r="C368">
        <v>320</v>
      </c>
    </row>
    <row spans="1:3" r="369">
      <c t="s" s="4" r="A369">
        <v>970</v>
      </c>
    </row>
    <row spans="1:3" r="370">
      <c t="s" s="3" r="A370">
        <v>831</v>
      </c>
    </row>
    <row spans="1:3" r="371">
      <c t="s" s="4" r="A371">
        <v>849</v>
      </c>
      <c t="n" s="5" r="B371">
        <v>68</v>
      </c>
      <c t="n" s="5" r="C371">
        <v>5</v>
      </c>
    </row>
    <row spans="1:3" r="372">
      <c t="s" s="4" r="A372">
        <v>971</v>
      </c>
    </row>
    <row spans="1:3" r="373">
      <c t="s" s="3" r="A373">
        <v>831</v>
      </c>
    </row>
    <row spans="1:3" r="374">
      <c t="s" s="4" r="A374">
        <v>849</v>
      </c>
      <c t="n" s="5" r="B374">
        <v>74</v>
      </c>
      <c t="n" s="5" r="C374">
        <v>138</v>
      </c>
    </row>
    <row spans="1:3" r="375">
      <c t="s" s="4" r="A375">
        <v>972</v>
      </c>
    </row>
    <row spans="1:3" r="376">
      <c t="s" s="3" r="A376">
        <v>831</v>
      </c>
    </row>
    <row spans="1:3" r="377">
      <c t="s" s="4" r="A377">
        <v>849</v>
      </c>
      <c t="n" s="5" r="B377">
        <v>45</v>
      </c>
      <c t="n" s="5" r="C377">
        <v>121</v>
      </c>
    </row>
    <row spans="1:3" r="378">
      <c t="s" s="4" r="A378">
        <v>973</v>
      </c>
    </row>
    <row spans="1:3" r="379">
      <c t="s" s="3" r="A379">
        <v>831</v>
      </c>
    </row>
    <row spans="1:3" r="380">
      <c t="s" s="4" r="A380">
        <v>849</v>
      </c>
      <c t="n" s="5" r="B380">
        <v>48</v>
      </c>
      <c t="n" s="5" r="C380">
        <v>88</v>
      </c>
    </row>
    <row spans="1:3" r="381">
      <c t="s" s="4" r="A381">
        <v>974</v>
      </c>
    </row>
    <row spans="1:3" r="382">
      <c t="s" s="3" r="A382">
        <v>831</v>
      </c>
    </row>
    <row spans="1:3" r="383">
      <c t="s" s="4" r="A383">
        <v>849</v>
      </c>
      <c t="n" s="5" r="B383">
        <v>185</v>
      </c>
      <c t="n" s="5" r="C383">
        <v>257</v>
      </c>
    </row>
    <row spans="1:3" r="384">
      <c t="s" s="4" r="A384">
        <v>975</v>
      </c>
    </row>
    <row spans="1:3" r="385">
      <c t="s" s="3" r="A385">
        <v>831</v>
      </c>
    </row>
    <row spans="1:3" r="386">
      <c t="s" s="4" r="A386">
        <v>849</v>
      </c>
      <c t="n" s="5" r="B386">
        <v>88</v>
      </c>
      <c t="n" s="5" r="C386">
        <v>151</v>
      </c>
    </row>
    <row spans="1:3" r="387">
      <c t="s" s="4" r="A387">
        <v>976</v>
      </c>
    </row>
    <row spans="1:3" r="388">
      <c t="s" s="3" r="A388">
        <v>831</v>
      </c>
    </row>
    <row spans="1:3" r="389">
      <c t="s" s="4" r="A389">
        <v>849</v>
      </c>
      <c t="n" s="5" r="C389">
        <v>4</v>
      </c>
    </row>
    <row spans="1:3" r="390">
      <c t="s" s="4" r="A390">
        <v>977</v>
      </c>
    </row>
    <row spans="1:3" r="391">
      <c t="s" s="3" r="A391">
        <v>831</v>
      </c>
    </row>
    <row spans="1:3" r="392">
      <c t="s" s="4" r="A392">
        <v>849</v>
      </c>
      <c t="n" s="5" r="B392">
        <v>5</v>
      </c>
      <c t="n" s="5" r="C392">
        <v>16</v>
      </c>
    </row>
    <row spans="1:3" r="393">
      <c t="s" s="4" r="A393">
        <v>978</v>
      </c>
    </row>
    <row spans="1:3" r="394">
      <c t="s" s="3" r="A394">
        <v>831</v>
      </c>
    </row>
    <row spans="1:3" r="395">
      <c t="s" s="4" r="A395">
        <v>849</v>
      </c>
      <c t="n" s="5" r="B395">
        <v>56</v>
      </c>
      <c t="n" s="5" r="C395">
        <v>41</v>
      </c>
    </row>
    <row spans="1:3" r="396">
      <c t="s" s="4" r="A396">
        <v>979</v>
      </c>
    </row>
    <row spans="1:3" r="397">
      <c t="s" s="3" r="A397">
        <v>831</v>
      </c>
    </row>
    <row spans="1:3" r="398">
      <c t="s" s="4" r="A398">
        <v>849</v>
      </c>
      <c t="n" s="5" r="B398">
        <v>36</v>
      </c>
      <c t="n" s="5" r="C398">
        <v>45</v>
      </c>
    </row>
    <row spans="1:3" r="399">
      <c t="s" s="4" r="A399">
        <v>980</v>
      </c>
    </row>
    <row spans="1:3" r="400">
      <c t="s" s="3" r="A400">
        <v>831</v>
      </c>
    </row>
    <row spans="1:3" r="401">
      <c t="s" s="4" r="A401">
        <v>849</v>
      </c>
      <c t="n" s="5" r="B401">
        <v>455</v>
      </c>
      <c t="n" s="5" r="C401">
        <v>742</v>
      </c>
    </row>
    <row spans="1:3" r="402">
      <c t="s" s="4" r="A402">
        <v>981</v>
      </c>
    </row>
    <row spans="1:3" r="403">
      <c t="s" s="3" r="A403">
        <v>831</v>
      </c>
    </row>
    <row spans="1:3" r="404">
      <c t="s" s="4" r="A404">
        <v>849</v>
      </c>
      <c t="n" s="5" r="B404">
        <v>227</v>
      </c>
      <c t="n" s="5" r="C404">
        <v>318</v>
      </c>
    </row>
    <row spans="1:3" r="405">
      <c t="s" s="4" r="A405">
        <v>982</v>
      </c>
    </row>
    <row spans="1:3" r="406">
      <c t="s" s="3" r="A406">
        <v>831</v>
      </c>
    </row>
    <row spans="1:3" r="407">
      <c t="s" s="4" r="A407">
        <v>849</v>
      </c>
      <c t="n" s="5" r="B407">
        <v>1</v>
      </c>
      <c t="n" s="5" r="C407">
        <v>0</v>
      </c>
    </row>
    <row spans="1:3" r="408">
      <c t="s" s="4" r="A408">
        <v>983</v>
      </c>
    </row>
    <row spans="1:3" r="409">
      <c t="s" s="3" r="A409">
        <v>831</v>
      </c>
    </row>
    <row spans="1:3" r="410">
      <c t="s" s="4" r="A410">
        <v>849</v>
      </c>
      <c t="n" s="5" r="B410">
        <v>128</v>
      </c>
      <c t="n" s="5" r="C410">
        <v>288</v>
      </c>
    </row>
    <row spans="1:3" r="411">
      <c t="s" s="4" r="A411">
        <v>984</v>
      </c>
    </row>
    <row spans="1:3" r="412">
      <c t="s" s="3" r="A412">
        <v>831</v>
      </c>
    </row>
    <row spans="1:3" r="413">
      <c t="s" s="4" r="A413">
        <v>849</v>
      </c>
      <c t="n" s="5" r="B413">
        <v>23</v>
      </c>
      <c t="n" s="5" r="C413">
        <v>42</v>
      </c>
    </row>
    <row spans="1:3" r="414">
      <c t="s" s="4" r="A414">
        <v>985</v>
      </c>
    </row>
    <row spans="1:3" r="415">
      <c t="s" s="3" r="A415">
        <v>831</v>
      </c>
    </row>
    <row spans="1:3" r="416">
      <c t="s" s="4" r="A416">
        <v>849</v>
      </c>
      <c t="n" s="5" r="B416">
        <v>76</v>
      </c>
      <c t="n" s="5" r="C416">
        <v>94</v>
      </c>
    </row>
    <row spans="1:3" r="417">
      <c t="s" s="4" r="A417">
        <v>986</v>
      </c>
    </row>
    <row spans="1:3" r="418">
      <c t="s" s="3" r="A418">
        <v>831</v>
      </c>
    </row>
    <row spans="1:3" r="419">
      <c t="s" s="4" r="A419">
        <v>849</v>
      </c>
      <c t="n" s="5" r="B419">
        <v>1137</v>
      </c>
      <c t="n" s="5" r="C419">
        <v>1671</v>
      </c>
    </row>
    <row spans="1:3" r="420">
      <c t="s" s="4" r="A420">
        <v>987</v>
      </c>
    </row>
    <row spans="1:3" r="421">
      <c t="s" s="3" r="A421">
        <v>831</v>
      </c>
    </row>
    <row spans="1:3" r="422">
      <c t="s" s="4" r="A422">
        <v>849</v>
      </c>
      <c t="n" s="5" r="B422">
        <v>577</v>
      </c>
      <c t="n" s="5" r="C422">
        <v>789</v>
      </c>
    </row>
    <row spans="1:3" r="423">
      <c t="s" s="4" r="A423">
        <v>988</v>
      </c>
    </row>
    <row spans="1:3" r="424">
      <c t="s" s="3" r="A424">
        <v>831</v>
      </c>
    </row>
    <row spans="1:3" r="425">
      <c t="s" s="4" r="A425">
        <v>849</v>
      </c>
      <c t="n" s="5" r="B425">
        <v>69</v>
      </c>
      <c t="n" s="5" r="C425">
        <v>9</v>
      </c>
    </row>
    <row spans="1:3" r="426">
      <c t="s" s="4" r="A426">
        <v>989</v>
      </c>
    </row>
    <row spans="1:3" r="427">
      <c t="s" s="3" r="A427">
        <v>831</v>
      </c>
    </row>
    <row spans="1:3" r="428">
      <c t="s" s="4" r="A428">
        <v>849</v>
      </c>
      <c t="n" s="5" r="B428">
        <v>207</v>
      </c>
      <c t="n" s="5" r="C428">
        <v>442</v>
      </c>
    </row>
    <row spans="1:3" r="429">
      <c t="s" s="4" r="A429">
        <v>990</v>
      </c>
    </row>
    <row spans="1:3" r="430">
      <c t="s" s="3" r="A430">
        <v>831</v>
      </c>
    </row>
    <row spans="1:3" r="431">
      <c t="s" s="4" r="A431">
        <v>849</v>
      </c>
      <c t="n" s="5" r="B431">
        <v>124</v>
      </c>
      <c t="n" s="5" r="C431">
        <v>204</v>
      </c>
    </row>
    <row spans="1:3" r="432">
      <c t="s" s="4" r="A432">
        <v>991</v>
      </c>
    </row>
    <row spans="1:3" r="433">
      <c t="s" s="3" r="A433">
        <v>831</v>
      </c>
    </row>
    <row spans="1:3" r="434">
      <c t="s" s="4" r="A434">
        <v>849</v>
      </c>
      <c t="n" s="5" r="B434">
        <v>160</v>
      </c>
      <c t="n" s="5" r="C434">
        <v>227</v>
      </c>
    </row>
    <row spans="1:3" r="435">
      <c t="s" s="4" r="A435">
        <v>992</v>
      </c>
    </row>
    <row spans="1:3" r="436">
      <c t="s" s="3" r="A436">
        <v>831</v>
      </c>
    </row>
    <row spans="1:3" r="437">
      <c t="s" s="4" r="A437">
        <v>849</v>
      </c>
      <c t="n" s="5" r="B437">
        <v>425674</v>
      </c>
      <c t="n" s="5" r="C437">
        <v>384546</v>
      </c>
    </row>
    <row spans="1:3" r="438">
      <c t="s" s="4" r="A438">
        <v>993</v>
      </c>
    </row>
    <row spans="1:3" r="439">
      <c t="s" s="3" r="A439">
        <v>831</v>
      </c>
    </row>
    <row spans="1:3" r="440">
      <c t="s" s="4" r="A440">
        <v>849</v>
      </c>
      <c t="n" s="5" r="B440">
        <v>243397</v>
      </c>
      <c t="n" s="5" r="C440">
        <v>219504</v>
      </c>
    </row>
    <row spans="1:3" r="441">
      <c t="s" s="4" r="A441">
        <v>994</v>
      </c>
    </row>
    <row spans="1:3" r="442">
      <c t="s" s="3" r="A442">
        <v>831</v>
      </c>
    </row>
    <row spans="1:3" r="443">
      <c t="s" s="4" r="A443">
        <v>849</v>
      </c>
      <c t="n" s="5" r="B443">
        <v>88401</v>
      </c>
      <c t="n" s="5" r="C443">
        <v>80074</v>
      </c>
    </row>
    <row spans="1:3" r="444">
      <c t="s" s="4" r="A444">
        <v>995</v>
      </c>
    </row>
    <row spans="1:3" r="445">
      <c t="s" s="3" r="A445">
        <v>831</v>
      </c>
    </row>
    <row spans="1:3" r="446">
      <c t="s" s="4" r="A446">
        <v>849</v>
      </c>
      <c t="n" s="5" r="B446">
        <v>55422</v>
      </c>
      <c t="n" s="5" r="C446">
        <v>47240</v>
      </c>
    </row>
    <row spans="1:3" r="447">
      <c t="s" s="4" r="A447">
        <v>996</v>
      </c>
    </row>
    <row spans="1:3" r="448">
      <c t="s" s="3" r="A448">
        <v>831</v>
      </c>
    </row>
    <row spans="1:3" r="449">
      <c t="s" s="4" r="A449">
        <v>849</v>
      </c>
      <c t="n" s="5" r="B449">
        <v>25556</v>
      </c>
      <c t="n" s="5" r="C449">
        <v>24662</v>
      </c>
    </row>
    <row spans="1:3" r="450">
      <c t="s" s="4" r="A450">
        <v>997</v>
      </c>
    </row>
    <row spans="1:3" r="451">
      <c t="s" s="3" r="A451">
        <v>831</v>
      </c>
    </row>
    <row spans="1:3" r="452">
      <c t="s" s="4" r="A452">
        <v>849</v>
      </c>
      <c t="n" s="7" r="B452">
        <v>12898</v>
      </c>
      <c t="n" s="7" r="C452">
        <v>1306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998</v>
      </c>
      <c t="s" s="2" r="B1">
        <v>23</v>
      </c>
      <c t="s" s="2" r="D1">
        <v>1</v>
      </c>
      <c t="s" s="2" r="F1">
        <v>439</v>
      </c>
    </row>
    <row spans="1:6" r="2">
      <c t="s" s="2" r="B2">
        <v>2</v>
      </c>
      <c t="s" s="2" r="C2">
        <v>24</v>
      </c>
      <c t="s" s="2" r="D2">
        <v>2</v>
      </c>
      <c t="s" s="2" r="E2">
        <v>24</v>
      </c>
      <c t="s" s="2" r="F2">
        <v>84</v>
      </c>
    </row>
    <row spans="1:6" r="3">
      <c t="s" s="3" r="A3">
        <v>831</v>
      </c>
    </row>
    <row spans="1:6" r="4">
      <c t="s" s="4" r="A4">
        <v>26</v>
      </c>
      <c t="n" s="7" r="B4">
        <v>887689</v>
      </c>
      <c t="n" s="7" r="D4">
        <v>887689</v>
      </c>
      <c t="n" s="7" r="F4">
        <v>881391</v>
      </c>
    </row>
    <row spans="1:6" r="5">
      <c t="s" s="4" r="A5">
        <v>193</v>
      </c>
      <c t="n" s="5" r="D5">
        <v>20399</v>
      </c>
      <c t="n" s="7" r="E5">
        <v>20422</v>
      </c>
    </row>
    <row spans="1:6" r="6">
      <c t="s" s="4" r="A6">
        <v>999</v>
      </c>
      <c t="n" s="5" r="B6">
        <v>220</v>
      </c>
      <c t="n" s="7" r="C6">
        <v>1300</v>
      </c>
      <c t="n" s="7" r="D6">
        <v>1200</v>
      </c>
      <c t="n" s="5" r="E6">
        <v>1900</v>
      </c>
    </row>
    <row spans="1:6" r="7">
      <c t="s" s="4" r="A7">
        <v>1000</v>
      </c>
      <c t="s" s="4" r="D7">
        <v>1001</v>
      </c>
      <c t="s" s="4" r="F7">
        <v>1001</v>
      </c>
    </row>
    <row spans="1:6" r="8">
      <c t="s" s="4" r="A8">
        <v>1002</v>
      </c>
      <c t="n" s="5" r="B8">
        <v>9799</v>
      </c>
      <c t="n" s="7" r="D8">
        <v>9799</v>
      </c>
      <c t="n" s="7" r="F8">
        <v>11932</v>
      </c>
    </row>
    <row spans="1:6" r="9">
      <c t="s" s="4" r="A9">
        <v>1003</v>
      </c>
      <c t="n" s="5" r="B9">
        <v>8618</v>
      </c>
      <c t="n" s="5" r="D9">
        <v>8618</v>
      </c>
      <c t="n" s="5" r="F9">
        <v>12654</v>
      </c>
    </row>
    <row spans="1:6" r="10">
      <c t="s" s="4" r="A10">
        <v>1004</v>
      </c>
    </row>
    <row spans="1:6" r="11">
      <c t="s" s="3" r="A11">
        <v>831</v>
      </c>
    </row>
    <row spans="1:6" r="12">
      <c t="s" s="4" r="A12">
        <v>1003</v>
      </c>
      <c t="n" s="5" r="B12">
        <v>3000</v>
      </c>
      <c t="n" s="5" r="D12">
        <v>3000</v>
      </c>
      <c t="n" s="5" r="F12">
        <v>4100</v>
      </c>
    </row>
    <row spans="1:6" r="13">
      <c t="s" s="4" r="A13">
        <v>1005</v>
      </c>
    </row>
    <row spans="1:6" r="14">
      <c t="s" s="3" r="A14">
        <v>831</v>
      </c>
    </row>
    <row spans="1:6" r="15">
      <c t="s" s="4" r="A15">
        <v>1002</v>
      </c>
      <c t="n" s="5" r="B15">
        <v>4600</v>
      </c>
      <c t="n" s="5" r="D15">
        <v>4600</v>
      </c>
      <c t="n" s="5" r="F15">
        <v>7300</v>
      </c>
    </row>
    <row spans="1:6" r="16">
      <c t="s" s="4" r="A16">
        <v>650</v>
      </c>
    </row>
    <row spans="1:6" r="17">
      <c t="s" s="3" r="A17">
        <v>831</v>
      </c>
    </row>
    <row spans="1:6" r="18">
      <c t="s" s="4" r="A18">
        <v>193</v>
      </c>
      <c t="n" s="5" r="B18">
        <v>742</v>
      </c>
      <c t="n" s="5" r="C18">
        <v>2500</v>
      </c>
      <c t="n" s="5" r="D18">
        <v>2700</v>
      </c>
      <c t="n" s="5" r="E18">
        <v>5400</v>
      </c>
    </row>
    <row spans="1:6" r="19">
      <c t="s" s="4" r="A19">
        <v>1006</v>
      </c>
      <c t="n" s="5" r="B19">
        <v>58</v>
      </c>
      <c t="n" s="5" r="C19">
        <v>39</v>
      </c>
      <c t="n" s="5" r="D19">
        <v>125</v>
      </c>
      <c t="n" s="5" r="E19">
        <v>224</v>
      </c>
    </row>
    <row spans="1:6" r="20">
      <c t="s" s="4" r="A20">
        <v>1007</v>
      </c>
    </row>
    <row spans="1:6" r="21">
      <c t="s" s="3" r="A21">
        <v>831</v>
      </c>
    </row>
    <row spans="1:6" r="22">
      <c t="s" s="4" r="A22">
        <v>26</v>
      </c>
      <c t="n" s="5" r="B22">
        <v>554</v>
      </c>
      <c t="n" s="5" r="D22">
        <v>554</v>
      </c>
      <c t="n" s="5" r="F22">
        <v>800</v>
      </c>
    </row>
    <row spans="1:6" r="23">
      <c t="s" s="4" r="A23">
        <v>1008</v>
      </c>
    </row>
    <row spans="1:6" r="24">
      <c t="s" s="3" r="A24">
        <v>831</v>
      </c>
    </row>
    <row spans="1:6" r="25">
      <c t="s" s="4" r="A25">
        <v>26</v>
      </c>
      <c t="n" s="5" r="B25">
        <v>1900</v>
      </c>
      <c t="n" s="5" r="D25">
        <v>1900</v>
      </c>
    </row>
    <row spans="1:6" r="26">
      <c t="s" s="4" r="A26">
        <v>1009</v>
      </c>
    </row>
    <row spans="1:6" r="27">
      <c t="s" s="3" r="A27">
        <v>831</v>
      </c>
    </row>
    <row spans="1:6" r="28">
      <c t="s" s="4" r="A28">
        <v>26</v>
      </c>
      <c t="n" s="5" r="B28">
        <v>860</v>
      </c>
      <c t="n" s="5" r="D28">
        <v>860</v>
      </c>
    </row>
    <row spans="1:6" r="29">
      <c t="s" s="4" r="A29">
        <v>1010</v>
      </c>
      <c t="n" s="7" r="B29">
        <v>494</v>
      </c>
      <c t="n" s="7" r="D29">
        <v>494</v>
      </c>
    </row>
    <row spans="1:6" r="30">
      <c t="s" s="4" r="A30">
        <v>1011</v>
      </c>
      <c t="s" s="4" r="B30">
        <v>1012</v>
      </c>
      <c t="s" s="4" r="D30">
        <v>1012</v>
      </c>
    </row>
    <row spans="1:6" r="31">
      <c t="s" s="4" r="A31">
        <v>1013</v>
      </c>
      <c t="s" s="4" r="B31">
        <v>1014</v>
      </c>
      <c t="s" s="4" r="D31">
        <v>1014</v>
      </c>
    </row>
    <row spans="1:6" r="32">
      <c t="s" s="4" r="A32">
        <v>864</v>
      </c>
    </row>
    <row spans="1:6" r="33">
      <c t="s" s="3" r="A33">
        <v>831</v>
      </c>
    </row>
    <row spans="1:6" r="34">
      <c t="s" s="4" r="A34">
        <v>26</v>
      </c>
      <c t="n" s="7" r="B34">
        <v>455644</v>
      </c>
      <c t="n" s="7" r="D34">
        <v>455644</v>
      </c>
      <c t="n" s="5" r="F34">
        <v>488570</v>
      </c>
    </row>
    <row spans="1:6" r="35">
      <c t="s" s="4" r="A35">
        <v>1002</v>
      </c>
      <c t="n" s="5" r="B35">
        <v>8697</v>
      </c>
      <c t="n" s="5" r="D35">
        <v>8697</v>
      </c>
      <c t="n" s="5" r="F35">
        <v>10819</v>
      </c>
    </row>
    <row spans="1:6" r="36">
      <c t="s" s="4" r="A36">
        <v>1003</v>
      </c>
      <c t="n" s="5" r="B36">
        <v>8455</v>
      </c>
      <c t="n" s="7" r="D36">
        <v>8455</v>
      </c>
      <c t="n" s="5" r="F36">
        <v>12433</v>
      </c>
    </row>
    <row spans="1:6" r="37">
      <c t="s" s="4" r="A37">
        <v>1015</v>
      </c>
    </row>
    <row spans="1:6" r="38">
      <c t="s" s="3" r="A38">
        <v>831</v>
      </c>
    </row>
    <row spans="1:6" r="39">
      <c t="s" s="4" r="A39">
        <v>1000</v>
      </c>
      <c t="s" s="4" r="D39">
        <v>1001</v>
      </c>
    </row>
    <row spans="1:6" r="40">
      <c t="s" s="4" r="A40">
        <v>875</v>
      </c>
    </row>
    <row spans="1:6" r="41">
      <c t="s" s="3" r="A41">
        <v>831</v>
      </c>
    </row>
    <row spans="1:6" r="42">
      <c t="s" s="4" r="A42">
        <v>26</v>
      </c>
      <c t="n" s="5" r="B42">
        <v>143221</v>
      </c>
      <c t="n" s="7" r="D42">
        <v>143221</v>
      </c>
      <c t="n" s="5" r="F42">
        <v>162220</v>
      </c>
    </row>
    <row spans="1:6" r="43">
      <c t="s" s="4" r="A43">
        <v>1002</v>
      </c>
      <c t="n" s="5" r="B43">
        <v>1949</v>
      </c>
      <c t="n" s="5" r="D43">
        <v>1949</v>
      </c>
      <c t="n" s="5" r="F43">
        <v>2398</v>
      </c>
    </row>
    <row spans="1:6" r="44">
      <c t="s" s="4" r="A44">
        <v>1003</v>
      </c>
      <c t="n" s="5" r="B44">
        <v>2773</v>
      </c>
      <c t="n" s="5" r="D44">
        <v>2773</v>
      </c>
      <c t="n" s="5" r="F44">
        <v>3942</v>
      </c>
    </row>
    <row spans="1:6" r="45">
      <c t="s" s="4" r="A45">
        <v>876</v>
      </c>
    </row>
    <row spans="1:6" r="46">
      <c t="s" s="3" r="A46">
        <v>831</v>
      </c>
    </row>
    <row spans="1:6" r="47">
      <c t="s" s="4" r="A47">
        <v>26</v>
      </c>
      <c t="n" s="5" r="B47">
        <v>48983</v>
      </c>
      <c t="n" s="5" r="D47">
        <v>48983</v>
      </c>
      <c t="n" s="5" r="F47">
        <v>51887</v>
      </c>
    </row>
    <row spans="1:6" r="48">
      <c t="s" s="4" r="A48">
        <v>1002</v>
      </c>
      <c t="n" s="5" r="B48">
        <v>1376</v>
      </c>
      <c t="n" s="5" r="D48">
        <v>1376</v>
      </c>
      <c t="n" s="5" r="F48">
        <v>1496</v>
      </c>
    </row>
    <row spans="1:6" r="49">
      <c t="s" s="4" r="A49">
        <v>1003</v>
      </c>
      <c t="n" s="5" r="B49">
        <v>0</v>
      </c>
      <c t="n" s="5" r="D49">
        <v>0</v>
      </c>
      <c t="n" s="5" r="F49">
        <v>0</v>
      </c>
    </row>
    <row spans="1:6" r="50">
      <c t="s" s="4" r="A50">
        <v>877</v>
      </c>
    </row>
    <row spans="1:6" r="51">
      <c t="s" s="3" r="A51">
        <v>831</v>
      </c>
    </row>
    <row spans="1:6" r="52">
      <c t="s" s="4" r="A52">
        <v>26</v>
      </c>
      <c t="n" s="5" r="B52">
        <v>32137</v>
      </c>
      <c t="n" s="5" r="D52">
        <v>32137</v>
      </c>
      <c t="n" s="5" r="F52">
        <v>38825</v>
      </c>
    </row>
    <row spans="1:6" r="53">
      <c t="s" s="4" r="A53">
        <v>1002</v>
      </c>
      <c t="n" s="5" r="B53">
        <v>3293</v>
      </c>
      <c t="n" s="5" r="D53">
        <v>3293</v>
      </c>
      <c t="n" s="5" r="F53">
        <v>4491</v>
      </c>
    </row>
    <row spans="1:6" r="54">
      <c t="s" s="4" r="A54">
        <v>1003</v>
      </c>
      <c t="n" s="5" r="B54">
        <v>4843</v>
      </c>
      <c t="n" s="5" r="D54">
        <v>4843</v>
      </c>
      <c t="n" s="5" r="F54">
        <v>7465</v>
      </c>
    </row>
    <row spans="1:6" r="55">
      <c t="s" s="4" r="A55">
        <v>878</v>
      </c>
    </row>
    <row spans="1:6" r="56">
      <c t="s" s="3" r="A56">
        <v>831</v>
      </c>
    </row>
    <row spans="1:6" r="57">
      <c t="s" s="4" r="A57">
        <v>26</v>
      </c>
      <c t="n" s="5" r="B57">
        <v>24182</v>
      </c>
      <c t="n" s="5" r="D57">
        <v>24182</v>
      </c>
      <c t="n" s="5" r="F57">
        <v>28221</v>
      </c>
    </row>
    <row spans="1:6" r="58">
      <c t="s" s="4" r="A58">
        <v>1002</v>
      </c>
      <c t="n" s="5" r="B58">
        <v>2053</v>
      </c>
      <c t="n" s="5" r="D58">
        <v>2053</v>
      </c>
      <c t="n" s="5" r="F58">
        <v>2405</v>
      </c>
    </row>
    <row spans="1:6" r="59">
      <c t="s" s="4" r="A59">
        <v>1003</v>
      </c>
      <c t="n" s="5" r="B59">
        <v>0</v>
      </c>
      <c t="n" s="5" r="D59">
        <v>0</v>
      </c>
      <c t="n" s="5" r="F59">
        <v>0</v>
      </c>
    </row>
    <row spans="1:6" r="60">
      <c t="s" s="4" r="A60">
        <v>917</v>
      </c>
    </row>
    <row spans="1:6" r="61">
      <c t="s" s="3" r="A61">
        <v>831</v>
      </c>
    </row>
    <row spans="1:6" r="62">
      <c t="s" s="4" r="A62">
        <v>26</v>
      </c>
      <c t="n" s="5" r="B62">
        <v>88339</v>
      </c>
      <c t="n" s="5" r="D62">
        <v>88339</v>
      </c>
      <c t="n" s="5" r="F62">
        <v>91879</v>
      </c>
    </row>
    <row spans="1:6" r="63">
      <c t="s" s="4" r="A63">
        <v>1003</v>
      </c>
      <c t="n" s="5" r="B63">
        <v>721</v>
      </c>
      <c t="n" s="5" r="D63">
        <v>721</v>
      </c>
      <c t="n" s="5" r="F63">
        <v>866</v>
      </c>
    </row>
    <row spans="1:6" r="64">
      <c t="s" s="4" r="A64">
        <v>918</v>
      </c>
    </row>
    <row spans="1:6" r="65">
      <c t="s" s="3" r="A65">
        <v>831</v>
      </c>
    </row>
    <row spans="1:6" r="66">
      <c t="s" s="4" r="A66">
        <v>26</v>
      </c>
      <c t="n" s="5" r="B66">
        <v>10066</v>
      </c>
      <c t="n" s="5" r="D66">
        <v>10066</v>
      </c>
      <c t="n" s="5" r="F66">
        <v>10465</v>
      </c>
    </row>
    <row spans="1:6" r="67">
      <c t="s" s="4" r="A67">
        <v>1003</v>
      </c>
      <c t="n" s="5" r="B67">
        <v>78</v>
      </c>
      <c t="n" s="5" r="D67">
        <v>78</v>
      </c>
      <c t="n" s="5" r="F67">
        <v>95</v>
      </c>
    </row>
    <row spans="1:6" r="68">
      <c t="s" s="4" r="A68">
        <v>919</v>
      </c>
    </row>
    <row spans="1:6" r="69">
      <c t="s" s="3" r="A69">
        <v>831</v>
      </c>
    </row>
    <row spans="1:6" r="70">
      <c t="s" s="4" r="A70">
        <v>26</v>
      </c>
      <c t="n" s="5" r="B70">
        <v>87314</v>
      </c>
      <c t="n" s="5" r="D70">
        <v>87314</v>
      </c>
      <c t="n" s="5" r="F70">
        <v>80381</v>
      </c>
    </row>
    <row spans="1:6" r="71">
      <c t="s" s="4" r="A71">
        <v>1002</v>
      </c>
      <c t="n" s="5" r="B71">
        <v>25</v>
      </c>
      <c t="n" s="5" r="D71">
        <v>25</v>
      </c>
      <c t="n" s="5" r="F71">
        <v>28</v>
      </c>
    </row>
    <row spans="1:6" r="72">
      <c t="s" s="4" r="A72">
        <v>1003</v>
      </c>
      <c t="n" s="5" r="B72">
        <v>38</v>
      </c>
      <c t="n" s="5" r="D72">
        <v>38</v>
      </c>
      <c t="n" s="5" r="F72">
        <v>64</v>
      </c>
    </row>
    <row spans="1:6" r="73">
      <c t="s" s="4" r="A73">
        <v>920</v>
      </c>
    </row>
    <row spans="1:6" r="74">
      <c t="s" s="3" r="A74">
        <v>831</v>
      </c>
    </row>
    <row spans="1:6" r="75">
      <c t="s" s="4" r="A75">
        <v>26</v>
      </c>
      <c t="n" s="5" r="B75">
        <v>2012</v>
      </c>
      <c t="n" s="5" r="D75">
        <v>2012</v>
      </c>
      <c t="n" s="5" r="F75">
        <v>1846</v>
      </c>
    </row>
    <row spans="1:6" r="76">
      <c t="s" s="4" r="A76">
        <v>1002</v>
      </c>
      <c t="n" s="5" r="B76">
        <v>1</v>
      </c>
      <c t="n" s="5" r="D76">
        <v>1</v>
      </c>
      <c t="n" s="5" r="F76">
        <v>1</v>
      </c>
    </row>
    <row spans="1:6" r="77">
      <c t="s" s="4" r="A77">
        <v>1003</v>
      </c>
      <c t="n" s="5" r="B77">
        <v>2</v>
      </c>
      <c t="n" s="5" r="D77">
        <v>2</v>
      </c>
      <c t="n" s="5" r="F77">
        <v>1</v>
      </c>
    </row>
    <row spans="1:6" r="78">
      <c t="s" s="4" r="A78">
        <v>337</v>
      </c>
    </row>
    <row spans="1:6" r="79">
      <c t="s" s="3" r="A79">
        <v>831</v>
      </c>
    </row>
    <row spans="1:6" r="80">
      <c t="s" s="4" r="A80">
        <v>26</v>
      </c>
      <c t="n" s="5" r="B80">
        <v>432045</v>
      </c>
      <c t="n" s="7" r="D80">
        <v>432045</v>
      </c>
      <c t="n" s="5" r="F80">
        <v>392821</v>
      </c>
    </row>
    <row spans="1:6" r="81">
      <c t="s" s="4" r="A81">
        <v>1000</v>
      </c>
      <c t="s" s="4" r="D81">
        <v>1001</v>
      </c>
    </row>
    <row spans="1:6" r="82">
      <c t="s" s="4" r="A82">
        <v>1002</v>
      </c>
      <c t="n" s="5" r="B82">
        <v>1102</v>
      </c>
      <c t="n" s="7" r="D82">
        <v>1102</v>
      </c>
      <c t="n" s="5" r="F82">
        <v>1113</v>
      </c>
    </row>
    <row spans="1:6" r="83">
      <c t="s" s="4" r="A83">
        <v>1003</v>
      </c>
      <c t="n" s="5" r="B83">
        <v>163</v>
      </c>
      <c t="n" s="5" r="D83">
        <v>163</v>
      </c>
      <c t="n" s="5" r="F83">
        <v>221</v>
      </c>
    </row>
    <row spans="1:6" r="84">
      <c t="s" s="4" r="A84">
        <v>954</v>
      </c>
    </row>
    <row spans="1:6" r="85">
      <c t="s" s="3" r="A85">
        <v>831</v>
      </c>
    </row>
    <row spans="1:6" r="86">
      <c t="s" s="4" r="A86">
        <v>26</v>
      </c>
      <c t="n" s="5" r="B86">
        <v>243974</v>
      </c>
      <c t="n" s="5" r="D86">
        <v>243974</v>
      </c>
      <c t="n" s="5" r="F86">
        <v>220293</v>
      </c>
    </row>
    <row spans="1:6" r="87">
      <c t="s" s="4" r="A87">
        <v>1002</v>
      </c>
      <c t="n" s="5" r="B87">
        <v>836</v>
      </c>
      <c t="n" s="5" r="D87">
        <v>836</v>
      </c>
      <c t="n" s="5" r="F87">
        <v>701</v>
      </c>
    </row>
    <row spans="1:6" r="88">
      <c t="s" s="4" r="A88">
        <v>1003</v>
      </c>
      <c t="n" s="5" r="B88">
        <v>42</v>
      </c>
      <c t="n" s="5" r="D88">
        <v>42</v>
      </c>
      <c t="n" s="5" r="F88">
        <v>110</v>
      </c>
    </row>
    <row spans="1:6" r="89">
      <c t="s" s="4" r="A89">
        <v>955</v>
      </c>
    </row>
    <row spans="1:6" r="90">
      <c t="s" s="3" r="A90">
        <v>831</v>
      </c>
    </row>
    <row spans="1:6" r="91">
      <c t="s" s="4" r="A91">
        <v>26</v>
      </c>
      <c t="n" s="5" r="B91">
        <v>88470</v>
      </c>
      <c t="n" s="5" r="D91">
        <v>88470</v>
      </c>
      <c t="n" s="5" r="F91">
        <v>80083</v>
      </c>
    </row>
    <row spans="1:6" r="92">
      <c t="s" s="4" r="A92">
        <v>1002</v>
      </c>
      <c t="n" s="5" r="B92">
        <v>56</v>
      </c>
      <c t="n" s="5" r="D92">
        <v>56</v>
      </c>
      <c t="n" s="5" r="F92">
        <v>1</v>
      </c>
    </row>
    <row spans="1:6" r="93">
      <c t="s" s="4" r="A93">
        <v>1003</v>
      </c>
      <c t="n" s="5" r="B93">
        <v>1</v>
      </c>
      <c t="n" s="5" r="D93">
        <v>1</v>
      </c>
      <c t="n" s="5" r="F93">
        <v>0</v>
      </c>
    </row>
    <row spans="1:6" r="94">
      <c t="s" s="4" r="A94">
        <v>956</v>
      </c>
    </row>
    <row spans="1:6" r="95">
      <c t="s" s="3" r="A95">
        <v>831</v>
      </c>
    </row>
    <row spans="1:6" r="96">
      <c t="s" s="4" r="A96">
        <v>26</v>
      </c>
      <c t="n" s="5" r="B96">
        <v>55629</v>
      </c>
      <c t="n" s="5" r="D96">
        <v>55629</v>
      </c>
      <c t="n" s="5" r="F96">
        <v>47682</v>
      </c>
    </row>
    <row spans="1:6" r="97">
      <c t="s" s="4" r="A97">
        <v>1002</v>
      </c>
      <c t="n" s="5" r="B97">
        <v>108</v>
      </c>
      <c t="n" s="5" r="D97">
        <v>108</v>
      </c>
      <c t="n" s="5" r="F97">
        <v>321</v>
      </c>
    </row>
    <row spans="1:6" r="98">
      <c t="s" s="4" r="A98">
        <v>1003</v>
      </c>
      <c t="n" s="5" r="B98">
        <v>42</v>
      </c>
      <c t="n" s="5" r="D98">
        <v>42</v>
      </c>
      <c t="n" s="5" r="F98">
        <v>3</v>
      </c>
    </row>
    <row spans="1:6" r="99">
      <c t="s" s="4" r="A99">
        <v>957</v>
      </c>
    </row>
    <row spans="1:6" r="100">
      <c t="s" s="3" r="A100">
        <v>831</v>
      </c>
    </row>
    <row spans="1:6" r="101">
      <c t="s" s="4" r="A101">
        <v>26</v>
      </c>
      <c t="n" s="5" r="B101">
        <v>51800</v>
      </c>
      <c t="n" s="5" r="D101">
        <v>51800</v>
      </c>
      <c t="n" s="5" r="F101">
        <v>45200</v>
      </c>
    </row>
    <row spans="1:6" r="102">
      <c t="s" s="4" r="A102">
        <v>958</v>
      </c>
    </row>
    <row spans="1:6" r="103">
      <c t="s" s="3" r="A103">
        <v>831</v>
      </c>
    </row>
    <row spans="1:6" r="104">
      <c t="s" s="4" r="A104">
        <v>26</v>
      </c>
      <c t="n" s="5" r="B104">
        <v>3800</v>
      </c>
      <c t="n" s="5" r="D104">
        <v>3800</v>
      </c>
      <c t="n" s="5" r="F104">
        <v>2500</v>
      </c>
    </row>
    <row spans="1:6" r="105">
      <c t="s" s="4" r="A105">
        <v>959</v>
      </c>
    </row>
    <row spans="1:6" r="106">
      <c t="s" s="3" r="A106">
        <v>831</v>
      </c>
    </row>
    <row spans="1:6" r="107">
      <c t="s" s="4" r="A107">
        <v>26</v>
      </c>
      <c t="n" s="5" r="B107">
        <v>25680</v>
      </c>
      <c t="n" s="5" r="D107">
        <v>25680</v>
      </c>
      <c t="n" s="5" r="F107">
        <v>24866</v>
      </c>
    </row>
    <row spans="1:6" r="108">
      <c t="s" s="4" r="A108">
        <v>1002</v>
      </c>
      <c t="n" s="5" r="B108">
        <v>17</v>
      </c>
      <c t="n" s="5" r="D108">
        <v>17</v>
      </c>
      <c t="n" s="5" r="F108">
        <v>3</v>
      </c>
    </row>
    <row spans="1:6" r="109">
      <c t="s" s="4" r="A109">
        <v>1003</v>
      </c>
      <c t="n" s="5" r="B109">
        <v>18</v>
      </c>
      <c t="n" s="5" r="D109">
        <v>18</v>
      </c>
      <c t="n" s="5" r="F109">
        <v>41</v>
      </c>
    </row>
    <row spans="1:6" r="110">
      <c t="s" s="4" r="A110">
        <v>1016</v>
      </c>
    </row>
    <row spans="1:6" r="111">
      <c t="s" s="3" r="A111">
        <v>831</v>
      </c>
    </row>
    <row spans="1:6" r="112">
      <c t="s" s="4" r="A112">
        <v>1002</v>
      </c>
      <c t="n" s="5" r="B112">
        <v>85</v>
      </c>
      <c t="n" s="5" r="D112">
        <v>85</v>
      </c>
      <c t="n" s="5" r="F112">
        <v>87</v>
      </c>
    </row>
    <row spans="1:6" r="113">
      <c t="s" s="4" r="A113">
        <v>1003</v>
      </c>
      <c t="n" s="5" r="B113">
        <v>60</v>
      </c>
      <c t="n" s="5" r="D113">
        <v>60</v>
      </c>
      <c t="n" s="5" r="F113">
        <v>67</v>
      </c>
    </row>
    <row spans="1:6" r="114">
      <c t="s" s="4" r="A114">
        <v>960</v>
      </c>
    </row>
    <row spans="1:6" r="115">
      <c t="s" s="3" r="A115">
        <v>831</v>
      </c>
    </row>
    <row spans="1:6" r="116">
      <c t="s" s="4" r="A116">
        <v>26</v>
      </c>
      <c t="n" s="5" r="B116">
        <v>13058</v>
      </c>
      <c t="n" s="5" r="D116">
        <v>13058</v>
      </c>
      <c t="n" s="5" r="F116">
        <v>13293</v>
      </c>
    </row>
    <row spans="1:6" r="117">
      <c t="s" s="4" r="A117">
        <v>1017</v>
      </c>
    </row>
    <row spans="1:6" r="118">
      <c t="s" s="3" r="A118">
        <v>831</v>
      </c>
    </row>
    <row spans="1:6" r="119">
      <c t="s" s="4" r="A119">
        <v>1018</v>
      </c>
      <c t="n" s="5" r="B119">
        <v>67</v>
      </c>
      <c t="n" s="7" r="C119">
        <v>66</v>
      </c>
      <c t="n" s="5" r="D119">
        <v>142</v>
      </c>
      <c t="n" s="7" r="E119">
        <v>236</v>
      </c>
    </row>
    <row spans="1:6" r="120">
      <c t="s" s="4" r="A120">
        <v>856</v>
      </c>
    </row>
    <row spans="1:6" r="121">
      <c t="s" s="3" r="A121">
        <v>831</v>
      </c>
    </row>
    <row spans="1:6" r="122">
      <c t="s" s="4" r="A122">
        <v>1019</v>
      </c>
      <c t="n" s="5" r="B122">
        <v>13552</v>
      </c>
      <c t="n" s="5" r="D122">
        <v>13552</v>
      </c>
      <c t="n" s="5" r="F122">
        <v>19754</v>
      </c>
    </row>
    <row spans="1:6" r="123">
      <c t="s" s="4" r="A123">
        <v>1020</v>
      </c>
    </row>
    <row spans="1:6" r="124">
      <c t="s" s="3" r="A124">
        <v>831</v>
      </c>
    </row>
    <row spans="1:6" r="125">
      <c t="s" s="4" r="A125">
        <v>1019</v>
      </c>
      <c t="n" s="5" r="B125">
        <v>311</v>
      </c>
      <c t="n" s="5" r="D125">
        <v>311</v>
      </c>
    </row>
    <row spans="1:6" r="126">
      <c t="s" s="4" r="A126">
        <v>1021</v>
      </c>
    </row>
    <row spans="1:6" r="127">
      <c t="s" s="3" r="A127">
        <v>831</v>
      </c>
    </row>
    <row spans="1:6" r="128">
      <c t="s" s="4" r="A128">
        <v>1019</v>
      </c>
      <c t="n" s="5" r="B128">
        <v>13097</v>
      </c>
      <c t="n" s="5" r="D128">
        <v>13097</v>
      </c>
      <c t="n" s="5" r="F128">
        <v>19012</v>
      </c>
    </row>
    <row spans="1:6" r="129">
      <c t="s" s="4" r="A129">
        <v>1022</v>
      </c>
    </row>
    <row spans="1:6" r="130">
      <c t="s" s="3" r="A130">
        <v>831</v>
      </c>
    </row>
    <row spans="1:6" r="131">
      <c t="s" s="4" r="A131">
        <v>1019</v>
      </c>
      <c t="n" s="5" r="B131">
        <v>4017</v>
      </c>
      <c t="n" s="5" r="D131">
        <v>4017</v>
      </c>
      <c t="n" s="5" r="F131">
        <v>5561</v>
      </c>
    </row>
    <row spans="1:6" r="132">
      <c t="s" s="4" r="A132">
        <v>1023</v>
      </c>
    </row>
    <row spans="1:6" r="133">
      <c t="s" s="3" r="A133">
        <v>831</v>
      </c>
    </row>
    <row spans="1:6" r="134">
      <c t="s" s="4" r="A134">
        <v>1019</v>
      </c>
      <c t="n" s="5" r="B134">
        <v>699</v>
      </c>
      <c t="n" s="5" r="D134">
        <v>699</v>
      </c>
      <c t="n" s="5" r="F134">
        <v>744</v>
      </c>
    </row>
    <row spans="1:6" r="135">
      <c t="s" s="4" r="A135">
        <v>1024</v>
      </c>
    </row>
    <row spans="1:6" r="136">
      <c t="s" s="3" r="A136">
        <v>831</v>
      </c>
    </row>
    <row spans="1:6" r="137">
      <c t="s" s="4" r="A137">
        <v>1019</v>
      </c>
      <c t="n" s="5" r="B137">
        <v>6509</v>
      </c>
      <c t="n" s="5" r="D137">
        <v>6509</v>
      </c>
      <c t="n" s="5" r="F137">
        <v>10513</v>
      </c>
    </row>
    <row spans="1:6" r="138">
      <c t="s" s="4" r="A138">
        <v>1025</v>
      </c>
    </row>
    <row spans="1:6" r="139">
      <c t="s" s="3" r="A139">
        <v>831</v>
      </c>
    </row>
    <row spans="1:6" r="140">
      <c t="s" s="4" r="A140">
        <v>1019</v>
      </c>
      <c t="n" s="5" r="B140">
        <v>1029</v>
      </c>
      <c t="n" s="5" r="D140">
        <v>1029</v>
      </c>
      <c t="n" s="5" r="F140">
        <v>1166</v>
      </c>
    </row>
    <row spans="1:6" r="141">
      <c t="s" s="4" r="A141">
        <v>1026</v>
      </c>
    </row>
    <row spans="1:6" r="142">
      <c t="s" s="3" r="A142">
        <v>831</v>
      </c>
    </row>
    <row spans="1:6" r="143">
      <c t="s" s="4" r="A143">
        <v>1019</v>
      </c>
      <c t="n" s="5" r="B143">
        <v>721</v>
      </c>
      <c t="n" s="5" r="D143">
        <v>721</v>
      </c>
      <c t="n" s="5" r="F143">
        <v>866</v>
      </c>
    </row>
    <row spans="1:6" r="144">
      <c t="s" s="4" r="A144">
        <v>1027</v>
      </c>
    </row>
    <row spans="1:6" r="145">
      <c t="s" s="3" r="A145">
        <v>831</v>
      </c>
    </row>
    <row spans="1:6" r="146">
      <c t="s" s="4" r="A146">
        <v>1019</v>
      </c>
      <c t="n" s="5" r="B146">
        <v>78</v>
      </c>
      <c t="n" s="5" r="D146">
        <v>78</v>
      </c>
      <c t="n" s="5" r="F146">
        <v>95</v>
      </c>
    </row>
    <row spans="1:6" r="147">
      <c t="s" s="4" r="A147">
        <v>1028</v>
      </c>
    </row>
    <row spans="1:6" r="148">
      <c t="s" s="3" r="A148">
        <v>831</v>
      </c>
    </row>
    <row spans="1:6" r="149">
      <c t="s" s="4" r="A149">
        <v>1019</v>
      </c>
      <c t="n" s="5" r="B149">
        <v>40</v>
      </c>
      <c t="n" s="5" r="D149">
        <v>40</v>
      </c>
      <c t="n" s="5" r="F149">
        <v>65</v>
      </c>
    </row>
    <row spans="1:6" r="150">
      <c t="s" s="4" r="A150">
        <v>1029</v>
      </c>
    </row>
    <row spans="1:6" r="151">
      <c t="s" s="3" r="A151">
        <v>831</v>
      </c>
    </row>
    <row spans="1:6" r="152">
      <c t="s" s="4" r="A152">
        <v>1019</v>
      </c>
      <c t="n" s="5" r="B152">
        <v>4</v>
      </c>
      <c t="n" s="5" r="D152">
        <v>4</v>
      </c>
      <c t="n" s="5" r="F152">
        <v>2</v>
      </c>
    </row>
    <row spans="1:6" r="153">
      <c t="s" s="4" r="A153">
        <v>1030</v>
      </c>
    </row>
    <row spans="1:6" r="154">
      <c t="s" s="3" r="A154">
        <v>831</v>
      </c>
    </row>
    <row spans="1:6" r="155">
      <c t="s" s="4" r="A155">
        <v>1019</v>
      </c>
      <c t="n" s="5" r="B155">
        <v>455</v>
      </c>
      <c t="n" s="5" r="D155">
        <v>455</v>
      </c>
      <c t="n" s="5" r="F155">
        <v>742</v>
      </c>
    </row>
    <row spans="1:6" r="156">
      <c t="s" s="4" r="A156">
        <v>1031</v>
      </c>
    </row>
    <row spans="1:6" r="157">
      <c t="s" s="3" r="A157">
        <v>831</v>
      </c>
    </row>
    <row spans="1:6" r="158">
      <c t="s" s="4" r="A158">
        <v>1019</v>
      </c>
      <c t="n" s="5" r="B158">
        <v>227</v>
      </c>
      <c t="n" s="5" r="D158">
        <v>227</v>
      </c>
      <c t="n" s="5" r="F158">
        <v>318</v>
      </c>
    </row>
    <row spans="1:6" r="159">
      <c t="s" s="4" r="A159">
        <v>1032</v>
      </c>
    </row>
    <row spans="1:6" r="160">
      <c t="s" s="3" r="A160">
        <v>831</v>
      </c>
    </row>
    <row spans="1:6" r="161">
      <c t="s" s="4" r="A161">
        <v>1019</v>
      </c>
      <c t="n" s="5" r="B161">
        <v>1</v>
      </c>
      <c t="n" s="5" r="D161">
        <v>1</v>
      </c>
      <c t="n" s="5" r="F161">
        <v>0</v>
      </c>
    </row>
    <row spans="1:6" r="162">
      <c t="s" s="4" r="A162">
        <v>1033</v>
      </c>
    </row>
    <row spans="1:6" r="163">
      <c t="s" s="3" r="A163">
        <v>831</v>
      </c>
    </row>
    <row spans="1:6" r="164">
      <c t="s" s="4" r="A164">
        <v>1019</v>
      </c>
      <c t="n" s="5" r="B164">
        <v>128</v>
      </c>
      <c t="n" s="5" r="D164">
        <v>128</v>
      </c>
      <c t="n" s="5" r="F164">
        <v>288</v>
      </c>
    </row>
    <row spans="1:6" r="165">
      <c t="s" s="4" r="A165">
        <v>1034</v>
      </c>
    </row>
    <row spans="1:6" r="166">
      <c t="s" s="3" r="A166">
        <v>831</v>
      </c>
    </row>
    <row spans="1:6" r="167">
      <c t="s" s="4" r="A167">
        <v>1019</v>
      </c>
      <c t="n" s="5" r="B167">
        <v>23</v>
      </c>
      <c t="n" s="5" r="D167">
        <v>23</v>
      </c>
      <c t="n" s="5" r="F167">
        <v>42</v>
      </c>
    </row>
    <row spans="1:6" r="168">
      <c t="s" s="4" r="A168">
        <v>1035</v>
      </c>
    </row>
    <row spans="1:6" r="169">
      <c t="s" s="3" r="A169">
        <v>831</v>
      </c>
    </row>
    <row spans="1:6" r="170">
      <c t="s" s="4" r="A170">
        <v>1019</v>
      </c>
      <c t="n" s="7" r="B170">
        <v>76</v>
      </c>
      <c t="n" s="7" r="D170">
        <v>76</v>
      </c>
      <c t="n" s="7" r="F170">
        <v>9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36</v>
      </c>
      <c t="s" s="2" r="B1">
        <v>2</v>
      </c>
      <c t="s" s="2" r="C1">
        <v>84</v>
      </c>
    </row>
    <row spans="1:3" r="2">
      <c t="s" s="3" r="A2">
        <v>1037</v>
      </c>
    </row>
    <row spans="1:3" r="3">
      <c t="s" s="4" r="A3">
        <v>26</v>
      </c>
      <c t="n" s="7" r="B3">
        <v>887689</v>
      </c>
      <c t="n" s="7" r="C3">
        <v>881391</v>
      </c>
    </row>
    <row spans="1:3" r="4">
      <c t="s" s="4" r="A4">
        <v>133</v>
      </c>
      <c t="n" s="5" r="B4">
        <v>7178</v>
      </c>
      <c t="n" s="5" r="C4">
        <v>8681</v>
      </c>
    </row>
    <row spans="1:3" r="5">
      <c t="s" s="4" r="A5">
        <v>328</v>
      </c>
    </row>
    <row spans="1:3" r="6">
      <c t="s" s="3" r="A6">
        <v>1037</v>
      </c>
    </row>
    <row spans="1:3" r="7">
      <c t="s" s="4" r="A7">
        <v>133</v>
      </c>
      <c t="n" s="5" r="B7">
        <v>1900</v>
      </c>
      <c t="n" s="5" r="C7">
        <v>2100</v>
      </c>
    </row>
    <row spans="1:3" r="8">
      <c t="s" s="4" r="A8">
        <v>1038</v>
      </c>
    </row>
    <row spans="1:3" r="9">
      <c t="s" s="3" r="A9">
        <v>1037</v>
      </c>
    </row>
    <row spans="1:3" r="10">
      <c t="s" s="4" r="A10">
        <v>26</v>
      </c>
      <c t="n" s="5" r="B10">
        <v>143221</v>
      </c>
      <c t="n" s="5" r="C10">
        <v>162220</v>
      </c>
    </row>
    <row spans="1:3" r="11">
      <c t="s" s="4" r="A11">
        <v>1039</v>
      </c>
    </row>
    <row spans="1:3" r="12">
      <c t="s" s="3" r="A12">
        <v>1037</v>
      </c>
    </row>
    <row spans="1:3" r="13">
      <c t="s" s="4" r="A13">
        <v>26</v>
      </c>
      <c t="n" s="5" r="B13">
        <v>32137</v>
      </c>
      <c t="n" s="5" r="C13">
        <v>38825</v>
      </c>
    </row>
    <row spans="1:3" r="14">
      <c t="s" s="4" r="A14">
        <v>1040</v>
      </c>
    </row>
    <row spans="1:3" r="15">
      <c t="s" s="3" r="A15">
        <v>1037</v>
      </c>
    </row>
    <row spans="1:3" r="16">
      <c t="s" s="4" r="A16">
        <v>26</v>
      </c>
      <c t="n" s="5" r="B16">
        <v>2400</v>
      </c>
      <c t="n" s="5" r="C16">
        <v>3200</v>
      </c>
    </row>
    <row spans="1:3" r="17">
      <c t="s" s="4" r="A17">
        <v>1041</v>
      </c>
    </row>
    <row spans="1:3" r="18">
      <c t="s" s="3" r="A18">
        <v>1037</v>
      </c>
    </row>
    <row spans="1:3" r="19">
      <c t="s" s="4" r="A19">
        <v>26</v>
      </c>
      <c t="n" s="5" r="B19">
        <v>12581</v>
      </c>
      <c t="n" s="5" r="C19">
        <v>15152</v>
      </c>
    </row>
    <row spans="1:3" r="20">
      <c t="s" s="4" r="A20">
        <v>1042</v>
      </c>
    </row>
    <row spans="1:3" r="21">
      <c t="s" s="3" r="A21">
        <v>1037</v>
      </c>
    </row>
    <row spans="1:3" r="22">
      <c t="s" s="4" r="A22">
        <v>26</v>
      </c>
      <c t="n" s="5" r="B22">
        <v>2100</v>
      </c>
      <c t="n" s="5" r="C22">
        <v>2800</v>
      </c>
    </row>
    <row spans="1:3" r="23">
      <c t="s" s="4" r="A23">
        <v>1043</v>
      </c>
    </row>
    <row spans="1:3" r="24">
      <c t="s" s="3" r="A24">
        <v>1037</v>
      </c>
    </row>
    <row spans="1:3" r="25">
      <c t="s" s="4" r="A25">
        <v>26</v>
      </c>
      <c t="n" s="5" r="B25">
        <v>48983</v>
      </c>
      <c t="n" s="5" r="C25">
        <v>51887</v>
      </c>
    </row>
    <row spans="1:3" r="26">
      <c t="s" s="4" r="A26">
        <v>1044</v>
      </c>
    </row>
    <row spans="1:3" r="27">
      <c t="s" s="3" r="A27">
        <v>1037</v>
      </c>
    </row>
    <row spans="1:3" r="28">
      <c t="s" s="4" r="A28">
        <v>26</v>
      </c>
      <c t="n" s="5" r="B28">
        <v>24182</v>
      </c>
      <c t="n" s="5" r="C28">
        <v>28221</v>
      </c>
    </row>
    <row spans="1:3" r="29">
      <c t="s" s="4" r="A29">
        <v>1045</v>
      </c>
    </row>
    <row spans="1:3" r="30">
      <c t="s" s="3" r="A30">
        <v>1037</v>
      </c>
    </row>
    <row spans="1:3" r="31">
      <c t="s" s="4" r="A31">
        <v>26</v>
      </c>
      <c t="n" s="5" r="B31">
        <v>4865</v>
      </c>
      <c t="n" s="5" r="C31">
        <v>5617</v>
      </c>
    </row>
    <row spans="1:3" r="32">
      <c t="s" s="4" r="A32">
        <v>1046</v>
      </c>
    </row>
    <row spans="1:3" r="33">
      <c t="s" s="3" r="A33">
        <v>1037</v>
      </c>
    </row>
    <row spans="1:3" r="34">
      <c t="s" s="4" r="A34">
        <v>26</v>
      </c>
      <c t="n" s="5" r="B34">
        <v>3593</v>
      </c>
      <c t="n" s="5" r="C34">
        <v>4184</v>
      </c>
    </row>
    <row spans="1:3" r="35">
      <c t="s" s="4" r="A35">
        <v>1047</v>
      </c>
    </row>
    <row spans="1:3" r="36">
      <c t="s" s="3" r="A36">
        <v>1037</v>
      </c>
    </row>
    <row spans="1:3" r="37">
      <c t="s" s="4" r="A37">
        <v>26</v>
      </c>
      <c t="n" s="5" r="B37">
        <v>4827</v>
      </c>
      <c t="n" s="5" r="C37">
        <v>6313</v>
      </c>
    </row>
    <row spans="1:3" r="38">
      <c t="s" s="4" r="A38">
        <v>1048</v>
      </c>
    </row>
    <row spans="1:3" r="39">
      <c t="s" s="3" r="A39">
        <v>1037</v>
      </c>
    </row>
    <row spans="1:3" r="40">
      <c t="s" s="4" r="A40">
        <v>26</v>
      </c>
      <c t="n" s="5" r="B40">
        <v>4205</v>
      </c>
      <c t="n" s="5" r="C40">
        <v>6109</v>
      </c>
    </row>
    <row spans="1:3" r="41">
      <c t="s" s="4" r="A41">
        <v>1049</v>
      </c>
    </row>
    <row spans="1:3" r="42">
      <c t="s" s="3" r="A42">
        <v>1037</v>
      </c>
    </row>
    <row spans="1:3" r="43">
      <c t="s" s="4" r="A43">
        <v>26</v>
      </c>
      <c t="n" s="5" r="B43">
        <v>1958</v>
      </c>
      <c t="n" s="5" r="C43">
        <v>2169</v>
      </c>
    </row>
    <row spans="1:3" r="44">
      <c t="s" s="4" r="A44">
        <v>1050</v>
      </c>
    </row>
    <row spans="1:3" r="45">
      <c t="s" s="3" r="A45">
        <v>1037</v>
      </c>
    </row>
    <row spans="1:3" r="46">
      <c t="s" s="4" r="A46">
        <v>26</v>
      </c>
      <c t="n" s="5" r="B46">
        <v>2926</v>
      </c>
      <c t="n" s="5" r="C46">
        <v>3470</v>
      </c>
    </row>
    <row spans="1:3" r="47">
      <c t="s" s="4" r="A47">
        <v>1051</v>
      </c>
    </row>
    <row spans="1:3" r="48">
      <c t="s" s="3" r="A48">
        <v>1037</v>
      </c>
    </row>
    <row spans="1:3" r="49">
      <c t="s" s="4" r="A49">
        <v>26</v>
      </c>
      <c t="n" s="5" r="B49">
        <v>734</v>
      </c>
      <c t="n" s="5" r="C49">
        <v>864</v>
      </c>
    </row>
    <row spans="1:3" r="50">
      <c t="s" s="4" r="A50">
        <v>1052</v>
      </c>
    </row>
    <row spans="1:3" r="51">
      <c t="s" s="3" r="A51">
        <v>1037</v>
      </c>
    </row>
    <row spans="1:3" r="52">
      <c t="s" s="4" r="A52">
        <v>26</v>
      </c>
      <c t="n" s="5" r="B52">
        <v>6008</v>
      </c>
      <c t="n" s="5" r="C52">
        <v>6272</v>
      </c>
    </row>
    <row spans="1:3" r="53">
      <c t="s" s="4" r="A53">
        <v>1053</v>
      </c>
    </row>
    <row spans="1:3" r="54">
      <c t="s" s="3" r="A54">
        <v>1037</v>
      </c>
    </row>
    <row spans="1:3" r="55">
      <c t="s" s="4" r="A55">
        <v>26</v>
      </c>
      <c t="n" s="5" r="B55">
        <v>3674</v>
      </c>
      <c t="n" s="5" r="C55">
        <v>4032</v>
      </c>
    </row>
    <row spans="1:3" r="56">
      <c t="s" s="4" r="A56">
        <v>1054</v>
      </c>
    </row>
    <row spans="1:3" r="57">
      <c t="s" s="3" r="A57">
        <v>1037</v>
      </c>
    </row>
    <row spans="1:3" r="58">
      <c t="s" s="4" r="A58">
        <v>26</v>
      </c>
      <c t="n" s="5" r="B58">
        <v>2687</v>
      </c>
      <c t="n" s="5" r="C58">
        <v>3014</v>
      </c>
    </row>
    <row spans="1:3" r="59">
      <c t="s" s="4" r="A59">
        <v>1055</v>
      </c>
    </row>
    <row spans="1:3" r="60">
      <c t="s" s="3" r="A60">
        <v>1037</v>
      </c>
    </row>
    <row spans="1:3" r="61">
      <c t="s" s="4" r="A61">
        <v>26</v>
      </c>
      <c t="n" s="5" r="B61">
        <v>3367</v>
      </c>
      <c t="n" s="5" r="C61">
        <v>3683</v>
      </c>
    </row>
    <row spans="1:3" r="62">
      <c t="s" s="4" r="A62">
        <v>1056</v>
      </c>
    </row>
    <row spans="1:3" r="63">
      <c t="s" s="3" r="A63">
        <v>1037</v>
      </c>
    </row>
    <row spans="1:3" r="64">
      <c t="s" s="4" r="A64">
        <v>26</v>
      </c>
      <c t="n" s="5" r="B64">
        <v>4010</v>
      </c>
      <c t="n" s="5" r="C64">
        <v>4529</v>
      </c>
    </row>
    <row spans="1:3" r="65">
      <c t="s" s="4" r="A65">
        <v>1057</v>
      </c>
    </row>
    <row spans="1:3" r="66">
      <c t="s" s="3" r="A66">
        <v>1037</v>
      </c>
    </row>
    <row spans="1:3" r="67">
      <c t="s" s="4" r="A67">
        <v>26</v>
      </c>
      <c t="n" s="5" r="B67">
        <v>870</v>
      </c>
      <c t="n" s="5" r="C67">
        <v>995</v>
      </c>
    </row>
    <row spans="1:3" r="68">
      <c t="s" s="4" r="A68">
        <v>1058</v>
      </c>
    </row>
    <row spans="1:3" r="69">
      <c t="s" s="3" r="A69">
        <v>1037</v>
      </c>
    </row>
    <row spans="1:3" r="70">
      <c t="s" s="4" r="A70">
        <v>26</v>
      </c>
      <c t="n" s="5" r="B70">
        <v>21294</v>
      </c>
      <c t="n" s="5" r="C70">
        <v>21946</v>
      </c>
    </row>
    <row spans="1:3" r="71">
      <c t="s" s="4" r="A71">
        <v>1059</v>
      </c>
    </row>
    <row spans="1:3" r="72">
      <c t="s" s="3" r="A72">
        <v>1037</v>
      </c>
    </row>
    <row spans="1:3" r="73">
      <c t="s" s="4" r="A73">
        <v>26</v>
      </c>
      <c t="n" s="5" r="B73">
        <v>5791</v>
      </c>
      <c t="n" s="5" r="C73">
        <v>6463</v>
      </c>
    </row>
    <row spans="1:3" r="74">
      <c t="s" s="4" r="A74">
        <v>1060</v>
      </c>
    </row>
    <row spans="1:3" r="75">
      <c t="s" s="3" r="A75">
        <v>1037</v>
      </c>
    </row>
    <row spans="1:3" r="76">
      <c t="s" s="4" r="A76">
        <v>26</v>
      </c>
      <c t="n" s="5" r="B76">
        <v>3162</v>
      </c>
      <c t="n" s="5" r="C76">
        <v>3310</v>
      </c>
    </row>
    <row spans="1:3" r="77">
      <c t="s" s="4" r="A77">
        <v>1061</v>
      </c>
    </row>
    <row spans="1:3" r="78">
      <c t="s" s="3" r="A78">
        <v>1037</v>
      </c>
    </row>
    <row spans="1:3" r="79">
      <c t="s" s="4" r="A79">
        <v>26</v>
      </c>
      <c t="n" s="5" r="B79">
        <v>9475</v>
      </c>
      <c t="n" s="5" r="C79">
        <v>10231</v>
      </c>
    </row>
    <row spans="1:3" r="80">
      <c t="s" s="4" r="A80">
        <v>1062</v>
      </c>
    </row>
    <row spans="1:3" r="81">
      <c t="s" s="3" r="A81">
        <v>1037</v>
      </c>
    </row>
    <row spans="1:3" r="82">
      <c t="s" s="4" r="A82">
        <v>26</v>
      </c>
      <c t="n" s="5" r="B82">
        <v>6783</v>
      </c>
      <c t="n" s="5" r="C82">
        <v>7905</v>
      </c>
    </row>
    <row spans="1:3" r="83">
      <c t="s" s="4" r="A83">
        <v>1063</v>
      </c>
    </row>
    <row spans="1:3" r="84">
      <c t="s" s="3" r="A84">
        <v>1037</v>
      </c>
    </row>
    <row spans="1:3" r="85">
      <c t="s" s="4" r="A85">
        <v>26</v>
      </c>
      <c t="n" s="5" r="B85">
        <v>1434</v>
      </c>
      <c t="n" s="5" r="C85">
        <v>1651</v>
      </c>
    </row>
    <row spans="1:3" r="86">
      <c t="s" s="4" r="A86">
        <v>1064</v>
      </c>
    </row>
    <row spans="1:3" r="87">
      <c t="s" s="3" r="A87">
        <v>1037</v>
      </c>
    </row>
    <row spans="1:3" r="88">
      <c t="s" s="4" r="A88">
        <v>26</v>
      </c>
      <c t="n" s="5" r="B88">
        <v>82761</v>
      </c>
      <c t="n" s="5" r="C88">
        <v>76828</v>
      </c>
    </row>
    <row spans="1:3" r="89">
      <c t="s" s="4" r="A89">
        <v>1065</v>
      </c>
    </row>
    <row spans="1:3" r="90">
      <c t="s" s="3" r="A90">
        <v>1037</v>
      </c>
    </row>
    <row spans="1:3" r="91">
      <c t="s" s="4" r="A91">
        <v>26</v>
      </c>
      <c t="n" s="5" r="B91">
        <v>8838</v>
      </c>
      <c t="n" s="5" r="C91">
        <v>10037</v>
      </c>
    </row>
    <row spans="1:3" r="92">
      <c t="s" s="4" r="A92">
        <v>1066</v>
      </c>
    </row>
    <row spans="1:3" r="93">
      <c t="s" s="3" r="A93">
        <v>1037</v>
      </c>
    </row>
    <row spans="1:3" r="94">
      <c t="s" s="4" r="A94">
        <v>26</v>
      </c>
      <c t="n" s="5" r="B94">
        <v>2527</v>
      </c>
      <c t="n" s="5" r="C94">
        <v>2719</v>
      </c>
    </row>
    <row spans="1:3" r="95">
      <c t="s" s="4" r="A95">
        <v>1067</v>
      </c>
    </row>
    <row spans="1:3" r="96">
      <c t="s" s="3" r="A96">
        <v>1037</v>
      </c>
    </row>
    <row spans="1:3" r="97">
      <c t="s" s="4" r="A97">
        <v>26</v>
      </c>
      <c t="n" s="5" r="B97">
        <v>34183</v>
      </c>
      <c t="n" s="5" r="C97">
        <v>35804</v>
      </c>
    </row>
    <row spans="1:3" r="98">
      <c t="s" s="4" r="A98">
        <v>1068</v>
      </c>
    </row>
    <row spans="1:3" r="99">
      <c t="s" s="3" r="A99">
        <v>1037</v>
      </c>
    </row>
    <row spans="1:3" r="100">
      <c t="s" s="4" r="A100">
        <v>26</v>
      </c>
      <c t="n" s="5" r="B100">
        <v>10463</v>
      </c>
      <c t="n" s="5" r="C100">
        <v>12317</v>
      </c>
    </row>
    <row spans="1:3" r="101">
      <c t="s" s="4" r="A101">
        <v>1069</v>
      </c>
    </row>
    <row spans="1:3" r="102">
      <c t="s" s="3" r="A102">
        <v>1037</v>
      </c>
    </row>
    <row spans="1:3" r="103">
      <c t="s" s="4" r="A103">
        <v>26</v>
      </c>
      <c t="n" s="5" r="B103">
        <v>1827</v>
      </c>
      <c t="n" s="5" r="C103">
        <v>2107</v>
      </c>
    </row>
    <row spans="1:3" r="104">
      <c t="s" s="4" r="A104">
        <v>1070</v>
      </c>
    </row>
    <row spans="1:3" r="105">
      <c t="s" s="3" r="A105">
        <v>1037</v>
      </c>
    </row>
    <row spans="1:3" r="106">
      <c t="s" s="4" r="A106">
        <v>26</v>
      </c>
      <c t="n" s="5" r="B106">
        <v>105799</v>
      </c>
      <c t="n" s="5" r="C106">
        <v>100255</v>
      </c>
    </row>
    <row spans="1:3" r="107">
      <c t="s" s="4" r="A107">
        <v>1071</v>
      </c>
    </row>
    <row spans="1:3" r="108">
      <c t="s" s="3" r="A108">
        <v>1037</v>
      </c>
    </row>
    <row spans="1:3" r="109">
      <c t="s" s="4" r="A109">
        <v>26</v>
      </c>
      <c t="n" s="5" r="B109">
        <v>17052</v>
      </c>
      <c t="n" s="5" r="C109">
        <v>18499</v>
      </c>
    </row>
    <row spans="1:3" r="110">
      <c t="s" s="4" r="A110">
        <v>1072</v>
      </c>
    </row>
    <row spans="1:3" r="111">
      <c t="s" s="3" r="A111">
        <v>1037</v>
      </c>
    </row>
    <row spans="1:3" r="112">
      <c t="s" s="4" r="A112">
        <v>26</v>
      </c>
      <c t="n" s="5" r="B112">
        <v>8657</v>
      </c>
      <c t="n" s="5" r="C112">
        <v>9972</v>
      </c>
    </row>
    <row spans="1:3" r="113">
      <c t="s" s="4" r="A113">
        <v>1073</v>
      </c>
    </row>
    <row spans="1:3" r="114">
      <c t="s" s="3" r="A114">
        <v>1037</v>
      </c>
    </row>
    <row spans="1:3" r="115">
      <c t="s" s="4" r="A115">
        <v>26</v>
      </c>
      <c t="n" s="5" r="B115">
        <v>43857</v>
      </c>
      <c t="n" s="5" r="C115">
        <v>45414</v>
      </c>
    </row>
    <row spans="1:3" r="116">
      <c t="s" s="4" r="A116">
        <v>1074</v>
      </c>
    </row>
    <row spans="1:3" r="117">
      <c t="s" s="3" r="A117">
        <v>1037</v>
      </c>
    </row>
    <row spans="1:3" r="118">
      <c t="s" s="4" r="A118">
        <v>26</v>
      </c>
      <c t="n" s="5" r="B118">
        <v>15678</v>
      </c>
      <c t="n" s="5" r="C118">
        <v>17453</v>
      </c>
    </row>
    <row spans="1:3" r="119">
      <c t="s" s="4" r="A119">
        <v>1075</v>
      </c>
    </row>
    <row spans="1:3" r="120">
      <c t="s" s="3" r="A120">
        <v>1037</v>
      </c>
    </row>
    <row spans="1:3" r="121">
      <c t="s" s="4" r="A121">
        <v>26</v>
      </c>
      <c t="n" s="5" r="B121">
        <v>1924</v>
      </c>
      <c t="n" s="5" r="C121">
        <v>2046</v>
      </c>
    </row>
    <row spans="1:3" r="122">
      <c t="s" s="4" r="A122">
        <v>1076</v>
      </c>
    </row>
    <row spans="1:3" r="123">
      <c t="s" s="3" r="A123">
        <v>1037</v>
      </c>
    </row>
    <row spans="1:3" r="124">
      <c t="s" s="4" r="A124">
        <v>26</v>
      </c>
      <c t="n" s="5" r="B124">
        <v>4518</v>
      </c>
      <c t="n" s="5" r="C124">
        <v>4958</v>
      </c>
    </row>
    <row spans="1:3" r="125">
      <c t="s" s="4" r="A125">
        <v>1077</v>
      </c>
    </row>
    <row spans="1:3" r="126">
      <c t="s" s="3" r="A126">
        <v>1037</v>
      </c>
    </row>
    <row spans="1:3" r="127">
      <c t="s" s="4" r="A127">
        <v>26</v>
      </c>
      <c t="n" s="5" r="B127">
        <v>2258</v>
      </c>
      <c t="n" s="5" r="C127">
        <v>3081</v>
      </c>
    </row>
    <row spans="1:3" r="128">
      <c t="s" s="4" r="A128">
        <v>1078</v>
      </c>
    </row>
    <row spans="1:3" r="129">
      <c t="s" s="3" r="A129">
        <v>1037</v>
      </c>
    </row>
    <row spans="1:3" r="130">
      <c t="s" s="4" r="A130">
        <v>26</v>
      </c>
      <c t="n" s="5" r="B130">
        <v>1469</v>
      </c>
      <c t="n" s="5" r="C130">
        <v>2005</v>
      </c>
    </row>
    <row spans="1:3" r="131">
      <c t="s" s="4" r="A131">
        <v>1079</v>
      </c>
    </row>
    <row spans="1:3" r="132">
      <c t="s" s="3" r="A132">
        <v>1037</v>
      </c>
    </row>
    <row spans="1:3" r="133">
      <c t="s" s="4" r="A133">
        <v>26</v>
      </c>
      <c t="n" s="5" r="B133">
        <v>1907</v>
      </c>
      <c t="n" s="5" r="C133">
        <v>2442</v>
      </c>
    </row>
    <row spans="1:3" r="134">
      <c t="s" s="4" r="A134">
        <v>1080</v>
      </c>
    </row>
    <row spans="1:3" r="135">
      <c t="s" s="3" r="A135">
        <v>1037</v>
      </c>
    </row>
    <row spans="1:3" r="136">
      <c t="s" s="4" r="A136">
        <v>26</v>
      </c>
      <c t="n" s="5" r="B136">
        <v>2594</v>
      </c>
      <c t="n" s="5" r="C136">
        <v>3272</v>
      </c>
    </row>
    <row spans="1:3" r="137">
      <c t="s" s="4" r="A137">
        <v>1081</v>
      </c>
    </row>
    <row spans="1:3" r="138">
      <c t="s" s="3" r="A138">
        <v>1037</v>
      </c>
    </row>
    <row spans="1:3" r="139">
      <c t="s" s="4" r="A139">
        <v>26</v>
      </c>
      <c t="n" s="5" r="B139">
        <v>874</v>
      </c>
      <c t="n" s="5" r="C139">
        <v>1048</v>
      </c>
    </row>
    <row spans="1:3" r="140">
      <c t="s" s="4" r="A140">
        <v>1082</v>
      </c>
    </row>
    <row spans="1:3" r="141">
      <c t="s" s="3" r="A141">
        <v>1037</v>
      </c>
    </row>
    <row spans="1:3" r="142">
      <c t="s" s="4" r="A142">
        <v>26</v>
      </c>
      <c t="n" s="5" r="B142">
        <v>3339</v>
      </c>
      <c t="n" s="5" r="C142">
        <v>4017</v>
      </c>
    </row>
    <row spans="1:3" r="143">
      <c t="s" s="4" r="A143">
        <v>1083</v>
      </c>
    </row>
    <row spans="1:3" r="144">
      <c t="s" s="3" r="A144">
        <v>1037</v>
      </c>
    </row>
    <row spans="1:3" r="145">
      <c t="s" s="4" r="A145">
        <v>26</v>
      </c>
      <c t="n" s="5" r="B145">
        <v>3820</v>
      </c>
      <c t="n" s="5" r="C145">
        <v>5265</v>
      </c>
    </row>
    <row spans="1:3" r="146">
      <c t="s" s="4" r="A146">
        <v>1084</v>
      </c>
    </row>
    <row spans="1:3" r="147">
      <c t="s" s="3" r="A147">
        <v>1037</v>
      </c>
    </row>
    <row spans="1:3" r="148">
      <c t="s" s="4" r="A148">
        <v>26</v>
      </c>
      <c t="n" s="5" r="B148">
        <v>2455</v>
      </c>
      <c t="n" s="5" r="C148">
        <v>3175</v>
      </c>
    </row>
    <row spans="1:3" r="149">
      <c t="s" s="4" r="A149">
        <v>1085</v>
      </c>
    </row>
    <row spans="1:3" r="150">
      <c t="s" s="3" r="A150">
        <v>1037</v>
      </c>
    </row>
    <row spans="1:3" r="151">
      <c t="s" s="4" r="A151">
        <v>26</v>
      </c>
      <c t="n" s="5" r="B151">
        <v>3219</v>
      </c>
      <c t="n" s="5" r="C151">
        <v>4031</v>
      </c>
    </row>
    <row spans="1:3" r="152">
      <c t="s" s="4" r="A152">
        <v>1086</v>
      </c>
    </row>
    <row spans="1:3" r="153">
      <c t="s" s="3" r="A153">
        <v>1037</v>
      </c>
    </row>
    <row spans="1:3" r="154">
      <c t="s" s="4" r="A154">
        <v>26</v>
      </c>
      <c t="n" s="5" r="B154">
        <v>5910</v>
      </c>
      <c t="n" s="5" r="C154">
        <v>7496</v>
      </c>
    </row>
    <row spans="1:3" r="155">
      <c t="s" s="4" r="A155">
        <v>1087</v>
      </c>
    </row>
    <row spans="1:3" r="156">
      <c t="s" s="3" r="A156">
        <v>1037</v>
      </c>
    </row>
    <row spans="1:3" r="157">
      <c t="s" s="4" r="A157">
        <v>26</v>
      </c>
      <c t="n" s="5" r="B157">
        <v>2067</v>
      </c>
      <c t="n" s="5" r="C157">
        <v>2523</v>
      </c>
    </row>
    <row spans="1:3" r="158">
      <c t="s" s="4" r="A158">
        <v>1088</v>
      </c>
    </row>
    <row spans="1:3" r="159">
      <c t="s" s="3" r="A159">
        <v>1037</v>
      </c>
    </row>
    <row spans="1:3" r="160">
      <c t="s" s="4" r="A160">
        <v>26</v>
      </c>
      <c t="n" s="5" r="B160">
        <v>29565</v>
      </c>
      <c t="n" s="5" r="C160">
        <v>52990</v>
      </c>
    </row>
    <row spans="1:3" r="161">
      <c t="s" s="4" r="A161">
        <v>1089</v>
      </c>
    </row>
    <row spans="1:3" r="162">
      <c t="s" s="3" r="A162">
        <v>1037</v>
      </c>
    </row>
    <row spans="1:3" r="163">
      <c t="s" s="4" r="A163">
        <v>26</v>
      </c>
      <c t="n" s="5" r="B163">
        <v>9007</v>
      </c>
      <c t="n" s="5" r="C163">
        <v>11980</v>
      </c>
    </row>
    <row spans="1:3" r="164">
      <c t="s" s="4" r="A164">
        <v>1090</v>
      </c>
    </row>
    <row spans="1:3" r="165">
      <c t="s" s="3" r="A165">
        <v>1037</v>
      </c>
    </row>
    <row spans="1:3" r="166">
      <c t="s" s="4" r="A166">
        <v>26</v>
      </c>
      <c t="n" s="5" r="B166">
        <v>0</v>
      </c>
      <c t="n" s="5" r="C166">
        <v>0</v>
      </c>
    </row>
    <row spans="1:3" r="167">
      <c t="s" s="4" r="A167">
        <v>1091</v>
      </c>
    </row>
    <row spans="1:3" r="168">
      <c t="s" s="3" r="A168">
        <v>1037</v>
      </c>
    </row>
    <row spans="1:3" r="169">
      <c t="s" s="4" r="A169">
        <v>26</v>
      </c>
      <c t="n" s="5" r="B169">
        <v>0</v>
      </c>
      <c t="n" s="5" r="C169">
        <v>0</v>
      </c>
    </row>
    <row spans="1:3" r="170">
      <c t="s" s="4" r="A170">
        <v>1092</v>
      </c>
    </row>
    <row spans="1:3" r="171">
      <c t="s" s="3" r="A171">
        <v>1037</v>
      </c>
    </row>
    <row spans="1:3" r="172">
      <c t="s" s="4" r="A172">
        <v>26</v>
      </c>
      <c t="n" s="5" r="B172">
        <v>0</v>
      </c>
      <c t="n" s="5" r="C172">
        <v>0</v>
      </c>
    </row>
    <row spans="1:3" r="173">
      <c t="s" s="4" r="A173">
        <v>1093</v>
      </c>
    </row>
    <row spans="1:3" r="174">
      <c t="s" s="3" r="A174">
        <v>1037</v>
      </c>
    </row>
    <row spans="1:3" r="175">
      <c t="s" s="4" r="A175">
        <v>26</v>
      </c>
      <c t="n" s="7" r="B175">
        <v>0</v>
      </c>
      <c t="n" s="7" r="C175">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94</v>
      </c>
      <c t="s" s="2" r="B1">
        <v>2</v>
      </c>
      <c t="s" s="2" r="C1">
        <v>84</v>
      </c>
    </row>
    <row spans="1:3" r="2">
      <c t="s" s="3" r="A2">
        <v>1037</v>
      </c>
    </row>
    <row spans="1:3" r="3">
      <c t="s" s="4" r="A3">
        <v>26</v>
      </c>
      <c t="n" s="7" r="B3">
        <v>887689</v>
      </c>
      <c t="n" s="7" r="C3">
        <v>881391</v>
      </c>
    </row>
    <row spans="1:3" r="4">
      <c t="s" s="4" r="A4">
        <v>919</v>
      </c>
    </row>
    <row spans="1:3" r="5">
      <c t="s" s="3" r="A5">
        <v>1037</v>
      </c>
    </row>
    <row spans="1:3" r="6">
      <c t="s" s="4" r="A6">
        <v>26</v>
      </c>
      <c t="n" s="5" r="B6">
        <v>87314</v>
      </c>
      <c t="n" s="5" r="C6">
        <v>80381</v>
      </c>
    </row>
    <row spans="1:3" r="7">
      <c t="s" s="4" r="A7">
        <v>1095</v>
      </c>
      <c t="n" s="5" r="B7">
        <v>43200</v>
      </c>
      <c t="n" s="5" r="C7">
        <v>39700</v>
      </c>
    </row>
    <row spans="1:3" r="8">
      <c t="s" s="4" r="A8">
        <v>1096</v>
      </c>
      <c t="n" s="5" r="B8">
        <v>584</v>
      </c>
      <c t="n" s="5" r="C8">
        <v>632</v>
      </c>
    </row>
    <row spans="1:3" r="9">
      <c t="s" s="4" r="A9">
        <v>920</v>
      </c>
    </row>
    <row spans="1:3" r="10">
      <c t="s" s="3" r="A10">
        <v>1037</v>
      </c>
    </row>
    <row spans="1:3" r="11">
      <c t="s" s="4" r="A11">
        <v>26</v>
      </c>
      <c t="n" s="7" r="B11">
        <v>2012</v>
      </c>
      <c t="n" s="7" r="C11">
        <v>1846</v>
      </c>
    </row>
    <row spans="1:3" r="12">
      <c t="s" s="4" r="A12">
        <v>1097</v>
      </c>
      <c t="s" s="4" r="B12">
        <v>1098</v>
      </c>
      <c t="s" s="4" r="C12">
        <v>1099</v>
      </c>
    </row>
    <row spans="1:3" r="13">
      <c t="s" s="4" r="A13">
        <v>1100</v>
      </c>
    </row>
    <row spans="1:3" r="14">
      <c t="s" s="3" r="A14">
        <v>1037</v>
      </c>
    </row>
    <row spans="1:3" r="15">
      <c t="s" s="4" r="A15">
        <v>26</v>
      </c>
      <c t="n" s="7" r="B15">
        <v>88339</v>
      </c>
      <c t="n" s="7" r="C15">
        <v>91879</v>
      </c>
    </row>
    <row spans="1:3" r="16">
      <c t="s" s="4" r="A16">
        <v>1101</v>
      </c>
    </row>
    <row spans="1:3" r="17">
      <c t="s" s="3" r="A17">
        <v>1037</v>
      </c>
    </row>
    <row spans="1:3" r="18">
      <c t="s" s="4" r="A18">
        <v>26</v>
      </c>
      <c t="n" s="7" r="B18">
        <v>10066</v>
      </c>
      <c t="n" s="7" r="C18">
        <v>10465</v>
      </c>
    </row>
    <row spans="1:3" r="19">
      <c t="s" s="4" r="A19">
        <v>1102</v>
      </c>
      <c t="s" s="4" r="B19">
        <v>1103</v>
      </c>
      <c t="s" s="4" r="C19">
        <v>1103</v>
      </c>
    </row>
    <row spans="1:3" r="20">
      <c t="s" s="4" r="A20">
        <v>1104</v>
      </c>
      <c t="s" s="4" r="B20">
        <v>807</v>
      </c>
      <c t="s" s="4" r="C20">
        <v>807</v>
      </c>
    </row>
    <row spans="1:3" r="21">
      <c t="s" s="4" r="A21">
        <v>1105</v>
      </c>
      <c t="s" s="4" r="B21">
        <v>807</v>
      </c>
      <c t="s" s="4" r="C21">
        <v>807</v>
      </c>
    </row>
    <row spans="1:3" r="22">
      <c t="s" s="4" r="A22">
        <v>1106</v>
      </c>
    </row>
    <row spans="1:3" r="23">
      <c t="s" s="3" r="A23">
        <v>1037</v>
      </c>
    </row>
    <row spans="1:3" r="24">
      <c t="s" s="4" r="A24">
        <v>26</v>
      </c>
      <c t="n" s="7" r="B24">
        <v>1219</v>
      </c>
      <c t="n" s="7" r="C24">
        <v>1296</v>
      </c>
    </row>
    <row spans="1:3" r="25">
      <c t="s" s="4" r="A25">
        <v>1107</v>
      </c>
    </row>
    <row spans="1:3" r="26">
      <c t="s" s="3" r="A26">
        <v>1037</v>
      </c>
    </row>
    <row spans="1:3" r="27">
      <c t="s" s="4" r="A27">
        <v>26</v>
      </c>
      <c t="n" s="5" r="B27">
        <v>223</v>
      </c>
      <c t="n" s="5" r="C27">
        <v>266</v>
      </c>
    </row>
    <row spans="1:3" r="28">
      <c t="s" s="4" r="A28">
        <v>1108</v>
      </c>
    </row>
    <row spans="1:3" r="29">
      <c t="s" s="3" r="A29">
        <v>1037</v>
      </c>
    </row>
    <row spans="1:3" r="30">
      <c t="s" s="4" r="A30">
        <v>26</v>
      </c>
      <c t="n" s="5" r="B30">
        <v>4112</v>
      </c>
      <c t="n" s="5" r="C30">
        <v>4467</v>
      </c>
    </row>
    <row spans="1:3" r="31">
      <c t="s" s="4" r="A31">
        <v>1109</v>
      </c>
    </row>
    <row spans="1:3" r="32">
      <c t="s" s="3" r="A32">
        <v>1037</v>
      </c>
    </row>
    <row spans="1:3" r="33">
      <c t="s" s="4" r="A33">
        <v>26</v>
      </c>
      <c t="n" s="5" r="B33">
        <v>0</v>
      </c>
      <c t="n" s="5" r="C33">
        <v>0</v>
      </c>
    </row>
    <row spans="1:3" r="34">
      <c t="s" s="4" r="A34">
        <v>1110</v>
      </c>
    </row>
    <row spans="1:3" r="35">
      <c t="s" s="3" r="A35">
        <v>1037</v>
      </c>
    </row>
    <row spans="1:3" r="36">
      <c t="s" s="4" r="A36">
        <v>26</v>
      </c>
      <c t="n" s="5" r="B36">
        <v>1702</v>
      </c>
      <c t="n" s="5" r="C36">
        <v>1892</v>
      </c>
    </row>
    <row spans="1:3" r="37">
      <c t="s" s="4" r="A37">
        <v>1111</v>
      </c>
    </row>
    <row spans="1:3" r="38">
      <c t="s" s="3" r="A38">
        <v>1037</v>
      </c>
    </row>
    <row spans="1:3" r="39">
      <c t="s" s="4" r="A39">
        <v>26</v>
      </c>
      <c t="n" s="5" r="B39">
        <v>215</v>
      </c>
      <c t="n" s="5" r="C39">
        <v>227</v>
      </c>
    </row>
    <row spans="1:3" r="40">
      <c t="s" s="4" r="A40">
        <v>1112</v>
      </c>
    </row>
    <row spans="1:3" r="41">
      <c t="s" s="3" r="A41">
        <v>1037</v>
      </c>
    </row>
    <row spans="1:3" r="42">
      <c t="s" s="4" r="A42">
        <v>26</v>
      </c>
      <c t="n" s="5" r="B42">
        <v>11728</v>
      </c>
      <c t="n" s="5" r="C42">
        <v>12177</v>
      </c>
    </row>
    <row spans="1:3" r="43">
      <c t="s" s="4" r="A43">
        <v>1113</v>
      </c>
    </row>
    <row spans="1:3" r="44">
      <c t="s" s="3" r="A44">
        <v>1037</v>
      </c>
    </row>
    <row spans="1:3" r="45">
      <c t="s" s="4" r="A45">
        <v>26</v>
      </c>
      <c t="n" s="5" r="B45">
        <v>0</v>
      </c>
      <c t="n" s="5" r="C45">
        <v>0</v>
      </c>
    </row>
    <row spans="1:3" r="46">
      <c t="s" s="4" r="A46">
        <v>1114</v>
      </c>
    </row>
    <row spans="1:3" r="47">
      <c t="s" s="3" r="A47">
        <v>1037</v>
      </c>
    </row>
    <row spans="1:3" r="48">
      <c t="s" s="4" r="A48">
        <v>26</v>
      </c>
      <c t="n" s="5" r="B48">
        <v>10873</v>
      </c>
      <c t="n" s="5" r="C48">
        <v>10749</v>
      </c>
    </row>
    <row spans="1:3" r="49">
      <c t="s" s="4" r="A49">
        <v>1115</v>
      </c>
    </row>
    <row spans="1:3" r="50">
      <c t="s" s="3" r="A50">
        <v>1037</v>
      </c>
    </row>
    <row spans="1:3" r="51">
      <c t="s" s="4" r="A51">
        <v>26</v>
      </c>
      <c t="n" s="5" r="B51">
        <v>321</v>
      </c>
      <c t="n" s="5" r="C51">
        <v>307</v>
      </c>
    </row>
    <row spans="1:3" r="52">
      <c t="s" s="4" r="A52">
        <v>1116</v>
      </c>
    </row>
    <row spans="1:3" r="53">
      <c t="s" s="3" r="A53">
        <v>1037</v>
      </c>
    </row>
    <row spans="1:3" r="54">
      <c t="s" s="4" r="A54">
        <v>26</v>
      </c>
      <c t="n" s="5" r="B54">
        <v>33823</v>
      </c>
      <c t="n" s="5" r="C54">
        <v>34986</v>
      </c>
    </row>
    <row spans="1:3" r="55">
      <c t="s" s="4" r="A55">
        <v>1117</v>
      </c>
    </row>
    <row spans="1:3" r="56">
      <c t="s" s="3" r="A56">
        <v>1037</v>
      </c>
    </row>
    <row spans="1:3" r="57">
      <c t="s" s="4" r="A57">
        <v>26</v>
      </c>
      <c t="n" s="5" r="B57">
        <v>0</v>
      </c>
      <c t="n" s="5" r="C57">
        <v>0</v>
      </c>
    </row>
    <row spans="1:3" r="58">
      <c t="s" s="4" r="A58">
        <v>1118</v>
      </c>
    </row>
    <row spans="1:3" r="59">
      <c t="s" s="3" r="A59">
        <v>1037</v>
      </c>
    </row>
    <row spans="1:3" r="60">
      <c t="s" s="4" r="A60">
        <v>26</v>
      </c>
      <c t="n" s="5" r="B60">
        <v>28925</v>
      </c>
      <c t="n" s="5" r="C60">
        <v>25279</v>
      </c>
    </row>
    <row spans="1:3" r="61">
      <c t="s" s="4" r="A61">
        <v>1119</v>
      </c>
    </row>
    <row spans="1:3" r="62">
      <c t="s" s="3" r="A62">
        <v>1037</v>
      </c>
    </row>
    <row spans="1:3" r="63">
      <c t="s" s="4" r="A63">
        <v>26</v>
      </c>
      <c t="n" s="5" r="B63">
        <v>1061</v>
      </c>
      <c t="n" s="5" r="C63">
        <v>881</v>
      </c>
    </row>
    <row spans="1:3" r="64">
      <c t="s" s="4" r="A64">
        <v>1120</v>
      </c>
    </row>
    <row spans="1:3" r="65">
      <c t="s" s="3" r="A65">
        <v>1037</v>
      </c>
    </row>
    <row spans="1:3" r="66">
      <c t="s" s="4" r="A66">
        <v>26</v>
      </c>
      <c t="n" s="5" r="B66">
        <v>38676</v>
      </c>
      <c t="n" s="5" r="C66">
        <v>40249</v>
      </c>
    </row>
    <row spans="1:3" r="67">
      <c t="s" s="4" r="A67">
        <v>1121</v>
      </c>
    </row>
    <row spans="1:3" r="68">
      <c t="s" s="3" r="A68">
        <v>1037</v>
      </c>
    </row>
    <row spans="1:3" r="69">
      <c t="s" s="4" r="A69">
        <v>26</v>
      </c>
      <c t="n" s="5" r="B69">
        <v>0</v>
      </c>
      <c t="n" s="5" r="C69">
        <v>0</v>
      </c>
    </row>
    <row spans="1:3" r="70">
      <c t="s" s="4" r="A70">
        <v>1122</v>
      </c>
    </row>
    <row spans="1:3" r="71">
      <c t="s" s="3" r="A71">
        <v>1037</v>
      </c>
    </row>
    <row spans="1:3" r="72">
      <c t="s" s="4" r="A72">
        <v>26</v>
      </c>
      <c t="n" s="5" r="B72">
        <v>44595</v>
      </c>
      <c t="n" s="5" r="C72">
        <v>41165</v>
      </c>
    </row>
    <row spans="1:3" r="73">
      <c t="s" s="4" r="A73">
        <v>1123</v>
      </c>
    </row>
    <row spans="1:3" r="74">
      <c t="s" s="3" r="A74">
        <v>1037</v>
      </c>
    </row>
    <row spans="1:3" r="75">
      <c t="s" s="4" r="A75">
        <v>26</v>
      </c>
      <c t="n" s="5" r="B75">
        <v>192</v>
      </c>
      <c t="n" s="5" r="C75">
        <v>165</v>
      </c>
    </row>
    <row spans="1:3" r="76">
      <c t="s" s="4" r="A76">
        <v>1124</v>
      </c>
    </row>
    <row spans="1:3" r="77">
      <c t="s" s="3" r="A77">
        <v>1037</v>
      </c>
    </row>
    <row spans="1:3" r="78">
      <c t="s" s="4" r="A78">
        <v>26</v>
      </c>
      <c t="n" s="5" r="B78">
        <v>0</v>
      </c>
      <c t="n" s="5" r="C78">
        <v>0</v>
      </c>
    </row>
    <row spans="1:3" r="79">
      <c t="s" s="4" r="A79">
        <v>1125</v>
      </c>
    </row>
    <row spans="1:3" r="80">
      <c t="s" s="3" r="A80">
        <v>1037</v>
      </c>
    </row>
    <row spans="1:3" r="81">
      <c t="s" s="4" r="A81">
        <v>26</v>
      </c>
      <c t="n" s="7" r="B81">
        <v>10066</v>
      </c>
      <c t="n" s="7" r="C81">
        <v>1046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8</v>
      </c>
      <c t="s" s="2" r="B1">
        <v>1</v>
      </c>
    </row>
    <row spans="1:3" r="2">
      <c t="s" s="2" r="B2">
        <v>2</v>
      </c>
      <c t="s" s="2" r="C2">
        <v>24</v>
      </c>
    </row>
    <row spans="1:3" r="3">
      <c t="s" s="3" r="A3">
        <v>179</v>
      </c>
    </row>
    <row spans="1:3" r="4">
      <c t="s" s="4" r="A4">
        <v>65</v>
      </c>
      <c t="n" s="7" r="B4">
        <v>13185</v>
      </c>
      <c t="n" s="7" r="C4">
        <v>1783</v>
      </c>
    </row>
    <row spans="1:3" r="5">
      <c t="s" s="3" r="A5">
        <v>180</v>
      </c>
    </row>
    <row spans="1:3" r="6">
      <c t="s" s="4" r="A6">
        <v>51</v>
      </c>
      <c t="n" s="5" r="B6">
        <v>2351</v>
      </c>
      <c t="n" s="5" r="C6">
        <v>2056</v>
      </c>
    </row>
    <row spans="1:3" r="7">
      <c t="s" s="4" r="A7">
        <v>47</v>
      </c>
      <c t="n" s="5" r="B7">
        <v>-821</v>
      </c>
      <c t="n" s="5" r="C7">
        <v>-1191</v>
      </c>
    </row>
    <row spans="1:3" r="8">
      <c t="s" s="4" r="A8">
        <v>181</v>
      </c>
      <c t="n" s="5" r="B8">
        <v>1174</v>
      </c>
      <c t="n" s="5" r="C8">
        <v>1172</v>
      </c>
    </row>
    <row spans="1:3" r="9">
      <c t="s" s="4" r="A9">
        <v>58</v>
      </c>
      <c t="n" s="5" r="B9">
        <v>632</v>
      </c>
      <c t="n" s="5" r="C9">
        <v>708</v>
      </c>
    </row>
    <row spans="1:3" r="10">
      <c t="s" s="4" r="A10">
        <v>182</v>
      </c>
      <c t="n" s="5" r="B10">
        <v>1368</v>
      </c>
      <c t="n" s="5" r="C10">
        <v>1675</v>
      </c>
    </row>
    <row spans="1:3" r="11">
      <c t="s" s="4" r="A11">
        <v>183</v>
      </c>
      <c t="n" s="5" r="B11">
        <v>2980</v>
      </c>
      <c t="n" s="5" r="C11">
        <v>554</v>
      </c>
    </row>
    <row spans="1:3" r="12">
      <c t="s" s="3" r="A12">
        <v>184</v>
      </c>
    </row>
    <row spans="1:3" r="13">
      <c t="s" s="4" r="A13">
        <v>185</v>
      </c>
      <c t="n" s="5" r="B13">
        <v>-30346</v>
      </c>
      <c t="n" s="5" r="C13">
        <v>-28652</v>
      </c>
    </row>
    <row spans="1:3" r="14">
      <c t="s" s="4" r="A14">
        <v>186</v>
      </c>
      <c t="n" s="5" r="B14">
        <v>27726</v>
      </c>
      <c t="n" s="5" r="C14">
        <v>29458</v>
      </c>
    </row>
    <row spans="1:3" r="15">
      <c t="s" s="3" r="A15">
        <v>187</v>
      </c>
    </row>
    <row spans="1:3" r="16">
      <c t="s" s="4" r="A16">
        <v>188</v>
      </c>
      <c t="n" s="5" r="B16">
        <v>8631</v>
      </c>
      <c t="n" s="5" r="C16">
        <v>13009</v>
      </c>
    </row>
    <row spans="1:3" r="17">
      <c t="s" s="4" r="A17">
        <v>104</v>
      </c>
      <c t="n" s="5" r="B17">
        <v>-1547</v>
      </c>
      <c t="n" s="5" r="C17">
        <v>-4405</v>
      </c>
    </row>
    <row spans="1:3" r="18">
      <c t="s" s="4" r="A18">
        <v>189</v>
      </c>
      <c t="n" s="5" r="B18">
        <v>-1637</v>
      </c>
      <c t="n" s="5" r="C18">
        <v>14794</v>
      </c>
    </row>
    <row spans="1:3" r="19">
      <c t="s" s="4" r="A19">
        <v>190</v>
      </c>
      <c t="n" s="5" r="B19">
        <v>-1437</v>
      </c>
      <c t="n" s="5" r="C19">
        <v>-514</v>
      </c>
    </row>
    <row spans="1:3" r="20">
      <c t="s" s="4" r="A20">
        <v>191</v>
      </c>
      <c t="n" s="5" r="B20">
        <v>22259</v>
      </c>
      <c t="n" s="5" r="C20">
        <v>30447</v>
      </c>
    </row>
    <row spans="1:3" r="21">
      <c t="s" s="3" r="A21">
        <v>187</v>
      </c>
    </row>
    <row spans="1:3" r="22">
      <c t="s" s="4" r="A22">
        <v>89</v>
      </c>
      <c t="n" s="5" r="B22">
        <v>1289</v>
      </c>
      <c t="n" s="5" r="C22">
        <v>3681</v>
      </c>
    </row>
    <row spans="1:3" r="23">
      <c t="s" s="4" r="A23">
        <v>28</v>
      </c>
      <c t="n" s="5" r="B23">
        <v>-14858</v>
      </c>
      <c t="n" s="5" r="C23">
        <v>-32982</v>
      </c>
    </row>
    <row spans="1:3" r="24">
      <c t="s" s="3" r="A24">
        <v>192</v>
      </c>
    </row>
    <row spans="1:3" r="25">
      <c t="s" s="4" r="A25">
        <v>193</v>
      </c>
      <c t="n" s="5" r="B25">
        <v>101880</v>
      </c>
      <c t="n" s="5" r="C25">
        <v>82831</v>
      </c>
    </row>
    <row spans="1:3" r="26">
      <c t="s" s="4" r="A26">
        <v>194</v>
      </c>
      <c t="n" s="5" r="B26">
        <v>60791</v>
      </c>
      <c t="n" s="5" r="C26">
        <v>60255</v>
      </c>
    </row>
    <row spans="1:3" r="27">
      <c t="s" s="4" r="A27">
        <v>195</v>
      </c>
      <c t="n" s="5" r="B27">
        <v>-151991</v>
      </c>
      <c t="n" s="5" r="C27">
        <v>-174848</v>
      </c>
    </row>
    <row spans="1:3" r="28">
      <c t="s" s="3" r="A28">
        <v>196</v>
      </c>
    </row>
    <row spans="1:3" r="29">
      <c t="s" s="4" r="A29">
        <v>194</v>
      </c>
      <c t="n" s="5" r="B29">
        <v>10129</v>
      </c>
      <c t="n" s="5" r="C29">
        <v>5250</v>
      </c>
    </row>
    <row spans="1:3" r="30">
      <c t="s" s="4" r="A30">
        <v>195</v>
      </c>
      <c t="n" s="5" r="B30">
        <v>-16260</v>
      </c>
      <c t="n" s="5" r="C30">
        <v>-10742</v>
      </c>
    </row>
    <row spans="1:3" r="31">
      <c t="s" s="3" r="A31">
        <v>197</v>
      </c>
    </row>
    <row spans="1:3" r="32">
      <c t="s" s="4" r="A32">
        <v>193</v>
      </c>
      <c t="n" s="5" r="B32">
        <v>20399</v>
      </c>
      <c t="n" s="5" r="C32">
        <v>20422</v>
      </c>
    </row>
    <row spans="1:3" r="33">
      <c t="s" s="4" r="A33">
        <v>195</v>
      </c>
      <c t="n" s="5" r="B33">
        <v>-9240</v>
      </c>
      <c t="n" s="5" r="C33">
        <v>-8070</v>
      </c>
    </row>
    <row spans="1:3" r="34">
      <c t="s" s="4" r="A34">
        <v>198</v>
      </c>
      <c t="n" s="5" r="B34">
        <v>-34189</v>
      </c>
      <c t="n" s="5" r="C34">
        <v>17983</v>
      </c>
    </row>
    <row spans="1:3" r="35">
      <c t="s" s="4" r="A35">
        <v>199</v>
      </c>
      <c t="n" s="5" r="B35">
        <v>-679</v>
      </c>
      <c t="n" s="5" r="C35">
        <v>-684</v>
      </c>
    </row>
    <row spans="1:3" r="36">
      <c t="s" s="4" r="A36">
        <v>200</v>
      </c>
      <c t="n" s="5" r="B36">
        <v>766</v>
      </c>
      <c t="n" s="5" r="C36">
        <v>644</v>
      </c>
    </row>
    <row spans="1:3" r="37">
      <c t="s" s="4" r="A37">
        <v>201</v>
      </c>
      <c t="n" s="5" r="B37">
        <v>342</v>
      </c>
      <c t="n" s="5" r="C37">
        <v>1557</v>
      </c>
    </row>
    <row spans="1:3" r="38">
      <c t="s" s="4" r="A38">
        <v>202</v>
      </c>
      <c t="n" s="5" r="B38">
        <v>-682</v>
      </c>
      <c t="n" s="5" r="C38">
        <v>-635</v>
      </c>
    </row>
    <row spans="1:3" r="39">
      <c t="s" s="4" r="A39">
        <v>203</v>
      </c>
      <c t="n" s="5" r="B39">
        <v>-32303</v>
      </c>
      <c t="n" s="5" r="C39">
        <v>-35338</v>
      </c>
    </row>
    <row spans="1:3" r="40">
      <c t="s" s="3" r="A40">
        <v>187</v>
      </c>
    </row>
    <row spans="1:3" r="41">
      <c t="s" s="4" r="A41">
        <v>33</v>
      </c>
      <c t="n" s="5" r="B41">
        <v>43073</v>
      </c>
      <c t="n" s="5" r="C41">
        <v>-7290</v>
      </c>
    </row>
    <row spans="1:3" r="42">
      <c t="s" s="4" r="A42">
        <v>204</v>
      </c>
      <c t="n" s="5" r="B42">
        <v>-2039</v>
      </c>
      <c t="n" s="5" r="C42">
        <v>19819</v>
      </c>
    </row>
    <row spans="1:3" r="43">
      <c t="s" s="4" r="A43">
        <v>34</v>
      </c>
      <c t="n" s="5" r="B43">
        <v>3346</v>
      </c>
      <c t="n" s="5" r="C43">
        <v>-12724</v>
      </c>
    </row>
    <row spans="1:3" r="44">
      <c t="s" s="3" r="A44">
        <v>205</v>
      </c>
    </row>
    <row spans="1:3" r="45">
      <c t="s" s="4" r="A45">
        <v>206</v>
      </c>
      <c t="n" s="5" r="B45">
        <v>33956</v>
      </c>
      <c t="n" s="5" r="C45">
        <v>46917</v>
      </c>
    </row>
    <row spans="1:3" r="46">
      <c t="s" s="4" r="A46">
        <v>207</v>
      </c>
      <c t="n" s="5" r="B46">
        <v>-34583</v>
      </c>
      <c t="n" s="5" r="C46">
        <v>-44623</v>
      </c>
    </row>
    <row spans="1:3" r="47">
      <c t="s" s="4" r="A47">
        <v>208</v>
      </c>
      <c t="n" s="5" r="B47">
        <v>2964</v>
      </c>
      <c t="n" s="5" r="C47">
        <v>4561</v>
      </c>
    </row>
    <row spans="1:3" r="48">
      <c t="s" s="4" r="A48">
        <v>171</v>
      </c>
      <c t="n" s="5" r="B48">
        <v>-1575</v>
      </c>
      <c t="n" s="5" r="C48">
        <v>-1675</v>
      </c>
    </row>
    <row spans="1:3" r="49">
      <c t="s" s="4" r="A49">
        <v>209</v>
      </c>
      <c t="n" s="5" r="B49">
        <v>-2724</v>
      </c>
      <c t="n" s="5" r="C49">
        <v>-1469</v>
      </c>
    </row>
    <row spans="1:3" r="50">
      <c t="s" s="4" r="A50">
        <v>210</v>
      </c>
      <c t="n" s="5" r="B50">
        <v>16</v>
      </c>
      <c t="n" s="5" r="C50">
        <v>34</v>
      </c>
    </row>
    <row spans="1:3" r="51">
      <c t="s" s="4" r="A51">
        <v>211</v>
      </c>
      <c t="n" s="5" r="B51">
        <v>-30</v>
      </c>
      <c t="n" s="5" r="C51">
        <v>-37</v>
      </c>
    </row>
    <row spans="1:3" r="52">
      <c t="s" s="4" r="A52">
        <v>212</v>
      </c>
      <c t="n" s="5" r="B52">
        <v>42404</v>
      </c>
      <c t="n" s="5" r="C52">
        <v>3513</v>
      </c>
    </row>
    <row spans="1:3" r="53">
      <c t="s" s="4" r="A53">
        <v>213</v>
      </c>
      <c t="n" s="5" r="B53">
        <v>-523</v>
      </c>
      <c t="n" s="5" r="C53">
        <v>-1285</v>
      </c>
    </row>
    <row spans="1:3" r="54">
      <c t="s" s="4" r="A54">
        <v>214</v>
      </c>
      <c t="n" s="5" r="B54">
        <v>31837</v>
      </c>
      <c t="n" s="5" r="C54">
        <v>-2663</v>
      </c>
    </row>
    <row spans="1:3" r="55">
      <c t="s" s="4" r="A55">
        <v>215</v>
      </c>
      <c t="n" s="5" r="B55">
        <v>138589</v>
      </c>
      <c t="n" s="5" r="C55">
        <v>131322</v>
      </c>
    </row>
    <row spans="1:3" r="56">
      <c t="s" s="4" r="A56">
        <v>216</v>
      </c>
      <c t="n" s="7" r="B56">
        <v>170426</v>
      </c>
      <c t="n" s="7" r="C56">
        <v>12865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26</v>
      </c>
      <c t="s" s="2" r="B1">
        <v>2</v>
      </c>
      <c t="s" s="2" r="C1">
        <v>84</v>
      </c>
    </row>
    <row spans="1:3" r="2">
      <c t="s" s="3" r="A2">
        <v>1037</v>
      </c>
    </row>
    <row spans="1:3" r="3">
      <c t="s" s="4" r="A3">
        <v>26</v>
      </c>
      <c t="n" s="7" r="B3">
        <v>887689</v>
      </c>
      <c t="n" s="7" r="C3">
        <v>881391</v>
      </c>
    </row>
    <row spans="1:3" r="4">
      <c t="s" s="4" r="A4">
        <v>133</v>
      </c>
      <c t="n" s="5" r="B4">
        <v>7178</v>
      </c>
      <c t="n" s="5" r="C4">
        <v>8681</v>
      </c>
    </row>
    <row spans="1:3" r="5">
      <c t="s" s="4" r="A5">
        <v>337</v>
      </c>
    </row>
    <row spans="1:3" r="6">
      <c t="s" s="3" r="A6">
        <v>1037</v>
      </c>
    </row>
    <row spans="1:3" r="7">
      <c t="s" s="4" r="A7">
        <v>26</v>
      </c>
      <c t="n" s="5" r="B7">
        <v>432045</v>
      </c>
      <c t="n" s="5" r="C7">
        <v>392821</v>
      </c>
    </row>
    <row spans="1:3" r="8">
      <c t="s" s="4" r="A8">
        <v>133</v>
      </c>
      <c t="n" s="5" r="B8">
        <v>5234</v>
      </c>
      <c t="n" s="5" r="C8">
        <v>6604</v>
      </c>
    </row>
    <row spans="1:3" r="9">
      <c t="s" s="4" r="A9">
        <v>956</v>
      </c>
    </row>
    <row spans="1:3" r="10">
      <c t="s" s="3" r="A10">
        <v>1037</v>
      </c>
    </row>
    <row spans="1:3" r="11">
      <c t="s" s="4" r="A11">
        <v>26</v>
      </c>
      <c t="n" s="5" r="B11">
        <v>55629</v>
      </c>
      <c t="n" s="5" r="C11">
        <v>47682</v>
      </c>
    </row>
    <row spans="1:3" r="12">
      <c t="s" s="4" r="A12">
        <v>959</v>
      </c>
    </row>
    <row spans="1:3" r="13">
      <c t="s" s="3" r="A13">
        <v>1037</v>
      </c>
    </row>
    <row spans="1:3" r="14">
      <c t="s" s="4" r="A14">
        <v>26</v>
      </c>
      <c t="n" s="5" r="B14">
        <v>25680</v>
      </c>
      <c t="n" s="5" r="C14">
        <v>24866</v>
      </c>
    </row>
    <row spans="1:3" r="15">
      <c t="s" s="4" r="A15">
        <v>1127</v>
      </c>
    </row>
    <row spans="1:3" r="16">
      <c t="s" s="3" r="A16">
        <v>1037</v>
      </c>
    </row>
    <row spans="1:3" r="17">
      <c t="s" s="4" r="A17">
        <v>26</v>
      </c>
      <c t="n" s="5" r="B17">
        <v>55064</v>
      </c>
      <c t="n" s="5" r="C17">
        <v>46632</v>
      </c>
    </row>
    <row spans="1:3" r="18">
      <c t="s" s="4" r="A18">
        <v>1128</v>
      </c>
    </row>
    <row spans="1:3" r="19">
      <c t="s" s="3" r="A19">
        <v>1037</v>
      </c>
    </row>
    <row spans="1:3" r="20">
      <c t="s" s="4" r="A20">
        <v>26</v>
      </c>
      <c t="n" s="5" r="B20">
        <v>24458</v>
      </c>
      <c t="n" s="5" r="C20">
        <v>23832</v>
      </c>
    </row>
    <row spans="1:3" r="21">
      <c t="s" s="4" r="A21">
        <v>1129</v>
      </c>
    </row>
    <row spans="1:3" r="22">
      <c t="s" s="3" r="A22">
        <v>1037</v>
      </c>
    </row>
    <row spans="1:3" r="23">
      <c t="s" s="4" r="A23">
        <v>26</v>
      </c>
      <c t="n" s="5" r="B23">
        <v>565</v>
      </c>
      <c t="n" s="5" r="C23">
        <v>1050</v>
      </c>
    </row>
    <row spans="1:3" r="24">
      <c t="s" s="4" r="A24">
        <v>1130</v>
      </c>
    </row>
    <row spans="1:3" r="25">
      <c t="s" s="3" r="A25">
        <v>1037</v>
      </c>
    </row>
    <row spans="1:3" r="26">
      <c t="s" s="4" r="A26">
        <v>26</v>
      </c>
      <c t="n" s="5" r="B26">
        <v>1222</v>
      </c>
      <c t="n" s="5" r="C26">
        <v>1034</v>
      </c>
    </row>
    <row spans="1:3" r="27">
      <c t="s" s="4" r="A27">
        <v>954</v>
      </c>
    </row>
    <row spans="1:3" r="28">
      <c t="s" s="3" r="A28">
        <v>1037</v>
      </c>
    </row>
    <row spans="1:3" r="29">
      <c t="s" s="4" r="A29">
        <v>26</v>
      </c>
      <c t="n" s="5" r="B29">
        <v>243974</v>
      </c>
      <c t="n" s="5" r="C29">
        <v>220293</v>
      </c>
    </row>
    <row spans="1:3" r="30">
      <c t="s" s="4" r="A30">
        <v>133</v>
      </c>
      <c t="n" s="5" r="B30">
        <v>2200</v>
      </c>
      <c t="n" s="5" r="C30">
        <v>1900</v>
      </c>
    </row>
    <row spans="1:3" r="31">
      <c t="s" s="4" r="A31">
        <v>1131</v>
      </c>
    </row>
    <row spans="1:3" r="32">
      <c t="s" s="3" r="A32">
        <v>1037</v>
      </c>
    </row>
    <row spans="1:3" r="33">
      <c t="s" s="4" r="A33">
        <v>26</v>
      </c>
      <c t="n" s="5" r="B33">
        <v>51800</v>
      </c>
      <c t="n" s="5" r="C33">
        <v>45200</v>
      </c>
    </row>
    <row spans="1:3" r="34">
      <c t="s" s="4" r="A34">
        <v>1132</v>
      </c>
    </row>
    <row spans="1:3" r="35">
      <c t="s" s="3" r="A35">
        <v>1037</v>
      </c>
    </row>
    <row spans="1:3" r="36">
      <c t="s" s="4" r="A36">
        <v>26</v>
      </c>
      <c t="n" s="5" r="B36">
        <v>13058</v>
      </c>
      <c t="n" s="5" r="C36">
        <v>13293</v>
      </c>
    </row>
    <row spans="1:3" r="37">
      <c t="s" s="4" r="A37">
        <v>1133</v>
      </c>
    </row>
    <row spans="1:3" r="38">
      <c t="s" s="3" r="A38">
        <v>1037</v>
      </c>
    </row>
    <row spans="1:3" r="39">
      <c t="s" s="4" r="A39">
        <v>26</v>
      </c>
      <c t="n" s="5" r="B39">
        <v>235801</v>
      </c>
      <c t="n" s="5" r="C39">
        <v>213839</v>
      </c>
    </row>
    <row spans="1:3" r="40">
      <c t="s" s="4" r="A40">
        <v>1134</v>
      </c>
    </row>
    <row spans="1:3" r="41">
      <c t="s" s="3" r="A41">
        <v>1037</v>
      </c>
    </row>
    <row spans="1:3" r="42">
      <c t="s" s="4" r="A42">
        <v>26</v>
      </c>
      <c t="n" s="5" r="B42">
        <v>594</v>
      </c>
      <c t="n" s="5" r="C42">
        <v>751</v>
      </c>
    </row>
    <row spans="1:3" r="43">
      <c t="s" s="4" r="A43">
        <v>1135</v>
      </c>
    </row>
    <row spans="1:3" r="44">
      <c t="s" s="3" r="A44">
        <v>1037</v>
      </c>
    </row>
    <row spans="1:3" r="45">
      <c t="s" s="4" r="A45">
        <v>26</v>
      </c>
      <c t="n" s="5" r="B45">
        <v>8173</v>
      </c>
      <c t="n" s="5" r="C45">
        <v>6454</v>
      </c>
    </row>
    <row spans="1:3" r="46">
      <c t="s" s="4" r="A46">
        <v>1136</v>
      </c>
    </row>
    <row spans="1:3" r="47">
      <c t="s" s="3" r="A47">
        <v>1037</v>
      </c>
    </row>
    <row spans="1:3" r="48">
      <c t="s" s="4" r="A48">
        <v>26</v>
      </c>
      <c t="n" s="7" r="B48">
        <v>112</v>
      </c>
      <c t="n" s="7" r="C48">
        <v>182</v>
      </c>
    </row>
    <row spans="1:3" r="49">
      <c t="s" s="4" r="A49">
        <v>1137</v>
      </c>
    </row>
    <row spans="1:3" r="50">
      <c t="s" s="3" r="A50">
        <v>1037</v>
      </c>
    </row>
    <row spans="1:3" r="51">
      <c t="s" s="4" r="A51">
        <v>1102</v>
      </c>
      <c t="s" s="4" r="B51">
        <v>1138</v>
      </c>
      <c t="s" s="4" r="C51">
        <v>1103</v>
      </c>
    </row>
    <row spans="1:3" r="52">
      <c t="s" s="4" r="A52">
        <v>1139</v>
      </c>
    </row>
    <row spans="1:3" r="53">
      <c t="s" s="3" r="A53">
        <v>1037</v>
      </c>
    </row>
    <row spans="1:3" r="54">
      <c t="s" s="4" r="A54">
        <v>26</v>
      </c>
      <c t="n" s="7" r="B54">
        <v>698</v>
      </c>
      <c t="n" s="7" r="C54">
        <v>762</v>
      </c>
    </row>
    <row spans="1:3" r="55">
      <c t="s" s="4" r="A55">
        <v>955</v>
      </c>
    </row>
    <row spans="1:3" r="56">
      <c t="s" s="3" r="A56">
        <v>1037</v>
      </c>
    </row>
    <row spans="1:3" r="57">
      <c t="s" s="4" r="A57">
        <v>26</v>
      </c>
      <c t="n" s="5" r="B57">
        <v>88470</v>
      </c>
      <c t="n" s="5" r="C57">
        <v>80083</v>
      </c>
    </row>
    <row spans="1:3" r="58">
      <c t="s" s="4" r="A58">
        <v>133</v>
      </c>
      <c t="n" s="5" r="B58">
        <v>3000</v>
      </c>
      <c t="n" s="5" r="C58">
        <v>4700</v>
      </c>
    </row>
    <row spans="1:3" r="59">
      <c t="s" s="4" r="A59">
        <v>1140</v>
      </c>
    </row>
    <row spans="1:3" r="60">
      <c t="s" s="3" r="A60">
        <v>1037</v>
      </c>
    </row>
    <row spans="1:3" r="61">
      <c t="s" s="4" r="A61">
        <v>26</v>
      </c>
      <c t="n" s="5" r="B61">
        <v>3800</v>
      </c>
      <c t="n" s="5" r="C61">
        <v>2500</v>
      </c>
    </row>
    <row spans="1:3" r="62">
      <c t="s" s="4" r="A62">
        <v>1141</v>
      </c>
    </row>
    <row spans="1:3" r="63">
      <c t="s" s="3" r="A63">
        <v>1037</v>
      </c>
    </row>
    <row spans="1:3" r="64">
      <c t="s" s="4" r="A64">
        <v>26</v>
      </c>
      <c t="n" s="5" r="B64">
        <v>86907</v>
      </c>
      <c t="n" s="5" r="C64">
        <v>79367</v>
      </c>
    </row>
    <row spans="1:3" r="65">
      <c t="s" s="4" r="A65">
        <v>1142</v>
      </c>
    </row>
    <row spans="1:3" r="66">
      <c t="s" s="3" r="A66">
        <v>1037</v>
      </c>
    </row>
    <row spans="1:3" r="67">
      <c t="s" s="4" r="A67">
        <v>26</v>
      </c>
      <c t="n" s="5" r="B67">
        <v>1563</v>
      </c>
      <c t="n" s="5" r="C67">
        <v>716</v>
      </c>
    </row>
    <row spans="1:3" r="68">
      <c t="s" s="4" r="A68">
        <v>1143</v>
      </c>
    </row>
    <row spans="1:3" r="69">
      <c t="s" s="3" r="A69">
        <v>1037</v>
      </c>
    </row>
    <row spans="1:3" r="70">
      <c t="s" s="4" r="A70">
        <v>26</v>
      </c>
      <c t="n" s="5" r="B70">
        <v>177</v>
      </c>
      <c t="n" s="5" r="C70">
        <v>184</v>
      </c>
    </row>
    <row spans="1:3" r="71">
      <c t="s" s="4" r="A71">
        <v>1144</v>
      </c>
    </row>
    <row spans="1:3" r="72">
      <c t="s" s="3" r="A72">
        <v>1037</v>
      </c>
    </row>
    <row spans="1:3" r="73">
      <c t="s" s="4" r="A73">
        <v>26</v>
      </c>
      <c t="n" s="5" r="B73">
        <v>545</v>
      </c>
      <c t="n" s="5" r="C73">
        <v>529</v>
      </c>
    </row>
    <row spans="1:3" r="74">
      <c t="s" s="4" r="A74">
        <v>1145</v>
      </c>
    </row>
    <row spans="1:3" r="75">
      <c t="s" s="3" r="A75">
        <v>1037</v>
      </c>
    </row>
    <row spans="1:3" r="76">
      <c t="s" s="4" r="A76">
        <v>26</v>
      </c>
      <c t="n" s="5" r="B76">
        <v>1637</v>
      </c>
      <c t="n" s="5" r="C76">
        <v>1591</v>
      </c>
    </row>
    <row spans="1:3" r="77">
      <c t="s" s="4" r="A77">
        <v>1146</v>
      </c>
    </row>
    <row spans="1:3" r="78">
      <c t="s" s="3" r="A78">
        <v>1037</v>
      </c>
    </row>
    <row spans="1:3" r="79">
      <c t="s" s="4" r="A79">
        <v>26</v>
      </c>
      <c t="n" s="5" r="B79">
        <v>3132</v>
      </c>
      <c t="n" s="5" r="C79">
        <v>2910</v>
      </c>
    </row>
    <row spans="1:3" r="80">
      <c t="s" s="4" r="A80">
        <v>1147</v>
      </c>
    </row>
    <row spans="1:3" r="81">
      <c t="s" s="3" r="A81">
        <v>1037</v>
      </c>
    </row>
    <row spans="1:3" r="82">
      <c t="s" s="4" r="A82">
        <v>26</v>
      </c>
      <c t="n" s="7" r="B82">
        <v>6861</v>
      </c>
      <c t="n" s="7" r="C82">
        <v>714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148</v>
      </c>
      <c t="s" s="2" r="B1">
        <v>23</v>
      </c>
      <c t="s" s="2" r="D1">
        <v>1</v>
      </c>
    </row>
    <row spans="1:6" r="2">
      <c t="s" s="2" r="B2">
        <v>2</v>
      </c>
      <c t="s" s="2" r="C2">
        <v>24</v>
      </c>
      <c t="s" s="2" r="D2">
        <v>2</v>
      </c>
      <c t="s" s="2" r="E2">
        <v>24</v>
      </c>
      <c t="s" s="2" r="F2">
        <v>84</v>
      </c>
    </row>
    <row spans="1:6" r="3">
      <c t="s" s="3" r="A3">
        <v>329</v>
      </c>
    </row>
    <row spans="1:6" r="4">
      <c t="s" s="4" r="A4">
        <v>26</v>
      </c>
      <c t="n" s="7" r="B4">
        <v>887689</v>
      </c>
      <c t="n" s="7" r="D4">
        <v>887689</v>
      </c>
      <c t="n" s="7" r="F4">
        <v>881391</v>
      </c>
    </row>
    <row spans="1:6" r="5">
      <c t="s" s="4" r="A5">
        <v>1008</v>
      </c>
    </row>
    <row spans="1:6" r="6">
      <c t="s" s="3" r="A6">
        <v>329</v>
      </c>
    </row>
    <row spans="1:6" r="7">
      <c t="s" s="4" r="A7">
        <v>26</v>
      </c>
      <c t="n" s="5" r="B7">
        <v>1900</v>
      </c>
      <c t="n" s="5" r="D7">
        <v>1900</v>
      </c>
    </row>
    <row spans="1:6" r="8">
      <c t="s" s="4" r="A8">
        <v>1149</v>
      </c>
    </row>
    <row spans="1:6" r="9">
      <c t="s" s="3" r="A9">
        <v>329</v>
      </c>
    </row>
    <row spans="1:6" r="10">
      <c t="s" s="4" r="A10">
        <v>26</v>
      </c>
      <c t="n" s="5" r="B10">
        <v>860</v>
      </c>
      <c t="n" s="5" r="D10">
        <v>860</v>
      </c>
    </row>
    <row spans="1:6" r="11">
      <c t="s" s="4" r="A11">
        <v>1150</v>
      </c>
    </row>
    <row spans="1:6" r="12">
      <c t="s" s="3" r="A12">
        <v>329</v>
      </c>
    </row>
    <row spans="1:6" r="13">
      <c t="s" s="4" r="A13">
        <v>26</v>
      </c>
      <c t="n" s="5" r="B13">
        <v>803</v>
      </c>
      <c t="n" s="7" r="D13">
        <v>803</v>
      </c>
    </row>
    <row spans="1:6" r="14">
      <c t="s" s="4" r="A14">
        <v>328</v>
      </c>
    </row>
    <row spans="1:6" r="15">
      <c t="s" s="3" r="A15">
        <v>329</v>
      </c>
    </row>
    <row spans="1:6" r="16">
      <c t="s" s="4" r="A16">
        <v>1151</v>
      </c>
      <c t="s" s="4" r="D16">
        <v>1152</v>
      </c>
    </row>
    <row spans="1:6" r="17">
      <c t="s" s="4" r="A17">
        <v>1153</v>
      </c>
      <c t="s" s="4" r="D17">
        <v>1154</v>
      </c>
    </row>
    <row spans="1:6" r="18">
      <c t="s" s="4" r="A18">
        <v>1155</v>
      </c>
      <c t="n" s="5" r="B18">
        <v>479</v>
      </c>
      <c t="n" s="7" r="D18">
        <v>479</v>
      </c>
      <c t="n" s="5" r="F18">
        <v>630</v>
      </c>
    </row>
    <row spans="1:6" r="19">
      <c t="s" s="4" r="A19">
        <v>1156</v>
      </c>
      <c t="n" s="5" r="B19">
        <v>5900</v>
      </c>
      <c t="n" s="5" r="D19">
        <v>5900</v>
      </c>
    </row>
    <row spans="1:6" r="20">
      <c t="s" s="4" r="A20">
        <v>1157</v>
      </c>
    </row>
    <row spans="1:6" r="21">
      <c t="s" s="3" r="A21">
        <v>1158</v>
      </c>
    </row>
    <row spans="1:6" r="22">
      <c t="s" s="4" r="A22">
        <v>1159</v>
      </c>
      <c t="n" s="5" r="B22">
        <v>15956</v>
      </c>
      <c t="n" s="5" r="D22">
        <v>15956</v>
      </c>
      <c t="n" s="5" r="F22">
        <v>19710</v>
      </c>
    </row>
    <row spans="1:6" r="23">
      <c t="s" s="4" r="A23">
        <v>1160</v>
      </c>
      <c t="n" s="5" r="B23">
        <v>7276</v>
      </c>
      <c t="n" s="5" r="D23">
        <v>7276</v>
      </c>
      <c t="n" s="5" r="F23">
        <v>7861</v>
      </c>
    </row>
    <row spans="1:6" r="24">
      <c t="s" s="4" r="A24">
        <v>156</v>
      </c>
      <c t="n" s="5" r="B24">
        <v>23232</v>
      </c>
      <c t="n" s="5" r="D24">
        <v>23232</v>
      </c>
      <c t="n" s="5" r="F24">
        <v>27571</v>
      </c>
    </row>
    <row spans="1:6" r="25">
      <c t="s" s="3" r="A25">
        <v>1161</v>
      </c>
    </row>
    <row spans="1:6" r="26">
      <c t="s" s="4" r="A26">
        <v>1159</v>
      </c>
      <c t="n" s="5" r="B26">
        <v>12793</v>
      </c>
      <c t="n" s="5" r="D26">
        <v>12793</v>
      </c>
      <c t="n" s="5" r="F26">
        <v>15605</v>
      </c>
    </row>
    <row spans="1:6" r="27">
      <c t="s" s="4" r="A27">
        <v>1160</v>
      </c>
      <c t="n" s="5" r="B27">
        <v>7098</v>
      </c>
      <c t="n" s="5" r="D27">
        <v>7098</v>
      </c>
      <c t="n" s="5" r="F27">
        <v>7665</v>
      </c>
    </row>
    <row spans="1:6" r="28">
      <c t="s" s="4" r="A28">
        <v>156</v>
      </c>
      <c t="n" s="5" r="B28">
        <v>19891</v>
      </c>
      <c t="n" s="5" r="D28">
        <v>19891</v>
      </c>
      <c t="n" s="5" r="F28">
        <v>23270</v>
      </c>
    </row>
    <row spans="1:6" r="29">
      <c t="s" s="4" r="A29">
        <v>1162</v>
      </c>
      <c t="n" s="5" r="B29">
        <v>452</v>
      </c>
      <c t="n" s="5" r="D29">
        <v>452</v>
      </c>
      <c t="n" s="5" r="F29">
        <v>531</v>
      </c>
    </row>
    <row spans="1:6" r="30">
      <c t="s" s="3" r="A30">
        <v>1163</v>
      </c>
    </row>
    <row spans="1:6" r="31">
      <c t="s" s="4" r="A31">
        <v>1159</v>
      </c>
      <c t="n" s="5" r="B31">
        <v>13202</v>
      </c>
      <c t="n" s="7" r="C31">
        <v>13981</v>
      </c>
      <c t="n" s="5" r="D31">
        <v>14332</v>
      </c>
      <c t="n" s="7" r="E31">
        <v>15181</v>
      </c>
    </row>
    <row spans="1:6" r="32">
      <c t="s" s="4" r="A32">
        <v>1160</v>
      </c>
      <c t="n" s="5" r="B32">
        <v>7398</v>
      </c>
      <c t="n" s="5" r="C32">
        <v>10621</v>
      </c>
      <c t="n" s="5" r="D32">
        <v>7563</v>
      </c>
      <c t="n" s="5" r="E32">
        <v>11482</v>
      </c>
    </row>
    <row spans="1:6" r="33">
      <c t="s" s="4" r="A33">
        <v>156</v>
      </c>
      <c t="n" s="5" r="B33">
        <v>20600</v>
      </c>
      <c t="n" s="5" r="C33">
        <v>24602</v>
      </c>
      <c t="n" s="5" r="D33">
        <v>21895</v>
      </c>
      <c t="n" s="5" r="E33">
        <v>26663</v>
      </c>
    </row>
    <row spans="1:6" r="34">
      <c t="s" s="3" r="A34">
        <v>1164</v>
      </c>
    </row>
    <row spans="1:6" r="35">
      <c t="s" s="4" r="A35">
        <v>1159</v>
      </c>
      <c t="n" s="5" r="B35">
        <v>97</v>
      </c>
      <c t="n" s="5" r="C35">
        <v>107</v>
      </c>
      <c t="n" s="5" r="D35">
        <v>310</v>
      </c>
      <c t="n" s="5" r="E35">
        <v>392</v>
      </c>
    </row>
    <row spans="1:6" r="36">
      <c t="s" s="4" r="A36">
        <v>1160</v>
      </c>
      <c t="n" s="5" r="B36">
        <v>61</v>
      </c>
      <c t="n" s="5" r="C36">
        <v>92</v>
      </c>
      <c t="n" s="5" r="D36">
        <v>186</v>
      </c>
      <c t="n" s="5" r="E36">
        <v>341</v>
      </c>
    </row>
    <row spans="1:6" r="37">
      <c t="s" s="4" r="A37">
        <v>156</v>
      </c>
      <c t="n" s="5" r="B37">
        <v>158</v>
      </c>
      <c t="n" s="5" r="C37">
        <v>199</v>
      </c>
      <c t="n" s="7" r="D37">
        <v>496</v>
      </c>
      <c t="n" s="5" r="E37">
        <v>733</v>
      </c>
    </row>
    <row spans="1:6" r="38">
      <c t="s" s="4" r="A38">
        <v>1165</v>
      </c>
    </row>
    <row spans="1:6" r="39">
      <c t="s" s="3" r="A39">
        <v>329</v>
      </c>
    </row>
    <row spans="1:6" r="40">
      <c t="s" s="4" r="A40">
        <v>1166</v>
      </c>
      <c t="s" s="4" r="D40">
        <v>1167</v>
      </c>
    </row>
    <row spans="1:6" r="41">
      <c t="s" s="3" r="A41">
        <v>1158</v>
      </c>
    </row>
    <row spans="1:6" r="42">
      <c t="s" s="4" r="A42">
        <v>1159</v>
      </c>
      <c t="n" s="5" r="B42">
        <v>3541</v>
      </c>
      <c t="n" s="7" r="D42">
        <v>3541</v>
      </c>
      <c t="n" s="5" r="F42">
        <v>3540</v>
      </c>
    </row>
    <row spans="1:6" r="43">
      <c t="s" s="4" r="A43">
        <v>1160</v>
      </c>
      <c t="n" s="5" r="B43">
        <v>1015</v>
      </c>
      <c t="n" s="5" r="D43">
        <v>1015</v>
      </c>
      <c t="n" s="5" r="F43">
        <v>852</v>
      </c>
    </row>
    <row spans="1:6" r="44">
      <c t="s" s="4" r="A44">
        <v>156</v>
      </c>
      <c t="n" s="5" r="B44">
        <v>4556</v>
      </c>
      <c t="n" s="5" r="D44">
        <v>4556</v>
      </c>
      <c t="n" s="5" r="F44">
        <v>4392</v>
      </c>
    </row>
    <row spans="1:6" r="45">
      <c t="s" s="3" r="A45">
        <v>1161</v>
      </c>
    </row>
    <row spans="1:6" r="46">
      <c t="s" s="4" r="A46">
        <v>1159</v>
      </c>
      <c t="n" s="5" r="B46">
        <v>1766</v>
      </c>
      <c t="n" s="5" r="D46">
        <v>1766</v>
      </c>
      <c t="n" s="5" r="F46">
        <v>1630</v>
      </c>
    </row>
    <row spans="1:6" r="47">
      <c t="s" s="4" r="A47">
        <v>1160</v>
      </c>
      <c t="n" s="5" r="B47">
        <v>884</v>
      </c>
      <c t="n" s="5" r="D47">
        <v>884</v>
      </c>
      <c t="n" s="5" r="F47">
        <v>728</v>
      </c>
    </row>
    <row spans="1:6" r="48">
      <c t="s" s="4" r="A48">
        <v>156</v>
      </c>
      <c t="n" s="5" r="B48">
        <v>2650</v>
      </c>
      <c t="n" s="5" r="D48">
        <v>2650</v>
      </c>
      <c t="n" s="5" r="F48">
        <v>2358</v>
      </c>
    </row>
    <row spans="1:6" r="49">
      <c t="s" s="4" r="A49">
        <v>1162</v>
      </c>
      <c t="n" s="5" r="B49">
        <v>212</v>
      </c>
      <c t="n" s="5" r="D49">
        <v>212</v>
      </c>
      <c t="n" s="7" r="F49">
        <v>196</v>
      </c>
    </row>
    <row spans="1:6" r="50">
      <c t="s" s="3" r="A50">
        <v>1163</v>
      </c>
    </row>
    <row spans="1:6" r="51">
      <c t="s" s="4" r="A51">
        <v>1159</v>
      </c>
      <c t="n" s="5" r="B51">
        <v>1835</v>
      </c>
      <c t="n" s="5" r="C51">
        <v>1509</v>
      </c>
      <c t="n" s="5" r="D51">
        <v>1777</v>
      </c>
      <c t="n" s="5" r="E51">
        <v>1449</v>
      </c>
    </row>
    <row spans="1:6" r="52">
      <c t="s" s="4" r="A52">
        <v>1160</v>
      </c>
      <c t="n" s="5" r="B52">
        <v>809</v>
      </c>
      <c t="n" s="5" r="C52">
        <v>745</v>
      </c>
      <c t="n" s="5" r="D52">
        <v>756</v>
      </c>
      <c t="n" s="5" r="E52">
        <v>746</v>
      </c>
    </row>
    <row spans="1:6" r="53">
      <c t="s" s="4" r="A53">
        <v>156</v>
      </c>
      <c t="n" s="5" r="B53">
        <v>2644</v>
      </c>
      <c t="n" s="5" r="C53">
        <v>2254</v>
      </c>
      <c t="n" s="5" r="D53">
        <v>2533</v>
      </c>
      <c t="n" s="5" r="E53">
        <v>2195</v>
      </c>
    </row>
    <row spans="1:6" r="54">
      <c t="s" s="3" r="A54">
        <v>1164</v>
      </c>
    </row>
    <row spans="1:6" r="55">
      <c t="s" s="4" r="A55">
        <v>1159</v>
      </c>
      <c t="n" s="5" r="B55">
        <v>23</v>
      </c>
      <c t="n" s="5" r="C55">
        <v>23</v>
      </c>
      <c t="n" s="5" r="D55">
        <v>68</v>
      </c>
      <c t="n" s="5" r="E55">
        <v>65</v>
      </c>
    </row>
    <row spans="1:6" r="56">
      <c t="s" s="4" r="A56">
        <v>1160</v>
      </c>
      <c t="n" s="5" r="B56">
        <v>6</v>
      </c>
      <c t="n" s="5" r="C56">
        <v>6</v>
      </c>
      <c t="n" s="5" r="D56">
        <v>18</v>
      </c>
      <c t="n" s="5" r="E56">
        <v>19</v>
      </c>
    </row>
    <row spans="1:6" r="57">
      <c t="s" s="4" r="A57">
        <v>156</v>
      </c>
      <c t="n" s="7" r="B57">
        <v>29</v>
      </c>
      <c t="n" s="7" r="C57">
        <v>29</v>
      </c>
      <c t="n" s="7" r="D57">
        <v>86</v>
      </c>
      <c t="n" s="7" r="E57">
        <v>8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s>
  <sheetData>
    <row spans="1:5" r="1">
      <c t="s" s="1" r="A1">
        <v>1168</v>
      </c>
      <c t="s" s="2" r="B1">
        <v>23</v>
      </c>
      <c t="s" s="2" r="D1">
        <v>1</v>
      </c>
    </row>
    <row spans="1:5" r="2">
      <c t="s" s="2" r="B2">
        <v>2</v>
      </c>
      <c t="s" s="2" r="C2">
        <v>24</v>
      </c>
      <c t="s" s="2" r="D2">
        <v>2</v>
      </c>
      <c t="s" s="2" r="E2">
        <v>24</v>
      </c>
    </row>
    <row spans="1:5" r="3">
      <c t="s" s="3" r="A3">
        <v>325</v>
      </c>
    </row>
    <row spans="1:5" r="4">
      <c t="s" s="4" r="A4">
        <v>1169</v>
      </c>
      <c t="n" s="7" r="B4">
        <v>1465000000</v>
      </c>
      <c t="n" s="7" r="C4">
        <v>1646000000</v>
      </c>
      <c t="n" s="7" r="D4">
        <v>3876000000</v>
      </c>
      <c t="n" s="7" r="E4">
        <v>4200000000</v>
      </c>
    </row>
    <row spans="1:5" r="5">
      <c t="s" s="4" r="A5">
        <v>1170</v>
      </c>
      <c t="n" s="7" r="B5">
        <v>1273000000</v>
      </c>
      <c t="n" s="7" r="C5">
        <v>1454000000</v>
      </c>
      <c t="n" s="7" r="D5">
        <v>3344000000</v>
      </c>
      <c t="n" s="7" r="E5">
        <v>3568000000</v>
      </c>
    </row>
    <row spans="1:5" r="6">
      <c t="s" s="4" r="A6">
        <v>1171</v>
      </c>
      <c t="s" s="4" r="B6">
        <v>780</v>
      </c>
      <c t="s" s="4" r="C6">
        <v>1172</v>
      </c>
      <c t="s" s="4" r="D6">
        <v>1173</v>
      </c>
      <c t="s" s="4" r="E6">
        <v>1174</v>
      </c>
    </row>
    <row spans="1:5" r="7">
      <c t="s" s="4" r="A7">
        <v>1175</v>
      </c>
      <c t="s" s="4" r="B7">
        <v>1176</v>
      </c>
      <c t="s" s="4" r="C7">
        <v>1177</v>
      </c>
      <c t="s" s="4" r="D7">
        <v>1178</v>
      </c>
      <c t="s" s="4" r="E7">
        <v>1179</v>
      </c>
    </row>
    <row spans="1:5" r="8">
      <c t="s" s="4" r="A8">
        <v>1180</v>
      </c>
      <c t="n" s="7" r="B8">
        <v>53000000</v>
      </c>
      <c t="n" s="7" r="C8">
        <v>51000000</v>
      </c>
      <c t="n" s="7" r="D8">
        <v>125000000</v>
      </c>
      <c t="n" s="7" r="E8">
        <v>136000000</v>
      </c>
    </row>
    <row spans="1:5" r="9">
      <c t="s" s="4" r="A9">
        <v>1004</v>
      </c>
    </row>
    <row spans="1:5" r="10">
      <c t="s" s="3" r="A10">
        <v>325</v>
      </c>
    </row>
    <row spans="1:5" r="11">
      <c t="s" s="4" r="A11">
        <v>1169</v>
      </c>
      <c t="n" s="5" r="B11">
        <v>1163000000</v>
      </c>
      <c t="n" s="5" r="C11">
        <v>1332000000</v>
      </c>
      <c t="n" s="5" r="D11">
        <v>3052000000</v>
      </c>
      <c t="n" s="5" r="E11">
        <v>3498000000</v>
      </c>
    </row>
    <row spans="1:5" r="12">
      <c t="s" s="4" r="A12">
        <v>1170</v>
      </c>
      <c t="n" s="7" r="B12">
        <v>1030000000</v>
      </c>
      <c t="n" s="7" r="C12">
        <v>1226000000</v>
      </c>
      <c t="n" s="7" r="D12">
        <v>2707000000</v>
      </c>
      <c t="n" s="7" r="E12">
        <v>3091000000</v>
      </c>
    </row>
    <row spans="1:5" r="13">
      <c t="s" s="4" r="A13">
        <v>1171</v>
      </c>
      <c t="s" s="4" r="B13">
        <v>814</v>
      </c>
      <c t="s" s="4" r="C13">
        <v>1181</v>
      </c>
      <c t="s" s="4" r="D13">
        <v>1182</v>
      </c>
      <c t="s" s="4" r="E13">
        <v>1183</v>
      </c>
    </row>
    <row spans="1:5" r="14">
      <c t="s" s="4" r="A14">
        <v>1175</v>
      </c>
      <c t="s" s="4" r="B14">
        <v>1184</v>
      </c>
      <c t="s" s="4" r="C14">
        <v>1185</v>
      </c>
      <c t="s" s="4" r="D14">
        <v>1186</v>
      </c>
      <c t="s" s="4" r="E14">
        <v>796</v>
      </c>
    </row>
    <row spans="1:5" r="15">
      <c t="s" s="4" r="A15">
        <v>1180</v>
      </c>
      <c t="n" s="7" r="B15">
        <v>28000000</v>
      </c>
      <c t="n" s="7" r="C15">
        <v>19000000</v>
      </c>
      <c t="n" s="7" r="D15">
        <v>70000000</v>
      </c>
      <c t="n" s="7" r="E15">
        <v>60000000</v>
      </c>
    </row>
    <row spans="1:5" r="16">
      <c t="s" s="4" r="A16">
        <v>1187</v>
      </c>
      <c t="n" s="5" r="B16">
        <v>48000000</v>
      </c>
      <c t="n" s="5" r="C16">
        <v>13000000</v>
      </c>
      <c t="n" s="5" r="D16">
        <v>371000000</v>
      </c>
      <c t="n" s="5" r="E16">
        <v>52000000</v>
      </c>
    </row>
    <row spans="1:5" r="17">
      <c t="s" s="4" r="A17">
        <v>350</v>
      </c>
    </row>
    <row spans="1:5" r="18">
      <c t="s" s="3" r="A18">
        <v>325</v>
      </c>
    </row>
    <row spans="1:5" r="19">
      <c t="s" s="4" r="A19">
        <v>1169</v>
      </c>
      <c t="n" s="5" r="B19">
        <v>302000000</v>
      </c>
      <c t="n" s="5" r="C19">
        <v>314000000</v>
      </c>
      <c t="n" s="5" r="D19">
        <v>824000000</v>
      </c>
      <c t="n" s="5" r="E19">
        <v>702000000</v>
      </c>
    </row>
    <row spans="1:5" r="20">
      <c t="s" s="4" r="A20">
        <v>1170</v>
      </c>
      <c t="n" s="7" r="B20">
        <v>243000000</v>
      </c>
      <c t="n" s="7" r="C20">
        <v>228000000</v>
      </c>
      <c t="n" s="7" r="D20">
        <v>637000000</v>
      </c>
      <c t="n" s="7" r="E20">
        <v>477000000</v>
      </c>
    </row>
    <row spans="1:5" r="21">
      <c t="s" s="4" r="A21">
        <v>1171</v>
      </c>
      <c t="s" s="4" r="B21">
        <v>1188</v>
      </c>
      <c t="s" s="4" r="C21">
        <v>1189</v>
      </c>
      <c t="s" s="4" r="D21">
        <v>1190</v>
      </c>
      <c t="s" s="4" r="E21">
        <v>1191</v>
      </c>
    </row>
    <row spans="1:5" r="22">
      <c t="s" s="4" r="A22">
        <v>1175</v>
      </c>
      <c t="s" s="4" r="B22">
        <v>766</v>
      </c>
      <c t="s" s="4" r="C22">
        <v>1192</v>
      </c>
      <c t="s" s="4" r="D22">
        <v>1193</v>
      </c>
      <c t="s" s="4" r="E22">
        <v>1194</v>
      </c>
    </row>
    <row spans="1:5" r="23">
      <c t="s" s="4" r="A23">
        <v>1180</v>
      </c>
      <c t="n" s="7" r="B23">
        <v>25000000</v>
      </c>
      <c t="n" s="7" r="C23">
        <v>32000000</v>
      </c>
      <c t="n" s="7" r="D23">
        <v>55000000</v>
      </c>
      <c t="n" s="7" r="E23">
        <v>76000000</v>
      </c>
    </row>
    <row spans="1:5" r="24">
      <c t="s" s="4" r="A24">
        <v>1187</v>
      </c>
      <c t="n" s="7" r="B24">
        <v>1000000</v>
      </c>
      <c t="n" s="7" r="C24">
        <v>0</v>
      </c>
      <c t="n" s="7" r="D24">
        <v>7000000</v>
      </c>
      <c t="n" s="7" r="E24">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95</v>
      </c>
      <c t="s" s="2" r="B1">
        <v>23</v>
      </c>
      <c t="s" s="2" r="D1">
        <v>1</v>
      </c>
    </row>
    <row spans="1:5" r="2">
      <c t="s" s="2" r="B2">
        <v>2</v>
      </c>
      <c t="s" s="2" r="C2">
        <v>24</v>
      </c>
      <c t="s" s="2" r="D2">
        <v>2</v>
      </c>
      <c t="s" s="2" r="E2">
        <v>24</v>
      </c>
    </row>
    <row spans="1:5" r="3">
      <c t="s" s="3" r="A3">
        <v>325</v>
      </c>
    </row>
    <row spans="1:5" r="4">
      <c t="s" s="4" r="A4">
        <v>1170</v>
      </c>
      <c t="n" s="7" r="B4">
        <v>1273</v>
      </c>
      <c t="n" s="7" r="C4">
        <v>1454</v>
      </c>
      <c t="n" s="7" r="D4">
        <v>3344</v>
      </c>
      <c t="n" s="7" r="E4">
        <v>3568</v>
      </c>
    </row>
    <row spans="1:5" r="5">
      <c t="s" s="4" r="A5">
        <v>1196</v>
      </c>
    </row>
    <row spans="1:5" r="6">
      <c t="s" s="3" r="A6">
        <v>325</v>
      </c>
    </row>
    <row spans="1:5" r="7">
      <c t="s" s="4" r="A7">
        <v>1170</v>
      </c>
      <c t="n" s="5" r="B7">
        <v>77</v>
      </c>
      <c t="n" s="5" r="C7">
        <v>139</v>
      </c>
      <c t="n" s="5" r="D7">
        <v>517</v>
      </c>
      <c t="n" s="5" r="E7">
        <v>708</v>
      </c>
    </row>
    <row spans="1:5" r="8">
      <c t="s" s="4" r="A8">
        <v>1197</v>
      </c>
    </row>
    <row spans="1:5" r="9">
      <c t="s" s="3" r="A9">
        <v>325</v>
      </c>
    </row>
    <row spans="1:5" r="10">
      <c t="s" s="4" r="A10">
        <v>1170</v>
      </c>
      <c t="n" s="5" r="B10">
        <v>73</v>
      </c>
      <c t="n" s="5" r="C10">
        <v>143</v>
      </c>
      <c t="n" s="5" r="D10">
        <v>477</v>
      </c>
      <c t="n" s="5" r="E10">
        <v>502</v>
      </c>
    </row>
    <row spans="1:5" r="11">
      <c t="s" s="4" r="A11">
        <v>1198</v>
      </c>
    </row>
    <row spans="1:5" r="12">
      <c t="s" s="3" r="A12">
        <v>325</v>
      </c>
    </row>
    <row spans="1:5" r="13">
      <c t="s" s="4" r="A13">
        <v>1170</v>
      </c>
      <c t="n" s="5" r="B13">
        <v>1003</v>
      </c>
      <c t="n" s="5" r="C13">
        <v>948</v>
      </c>
      <c t="n" s="5" r="D13">
        <v>2011</v>
      </c>
      <c t="n" s="5" r="E13">
        <v>1774</v>
      </c>
    </row>
    <row spans="1:5" r="14">
      <c t="s" s="4" r="A14">
        <v>1199</v>
      </c>
    </row>
    <row spans="1:5" r="15">
      <c t="s" s="3" r="A15">
        <v>325</v>
      </c>
    </row>
    <row spans="1:5" r="16">
      <c t="s" s="4" r="A16">
        <v>1170</v>
      </c>
      <c t="n" s="5" r="B16">
        <v>120</v>
      </c>
      <c t="n" s="5" r="C16">
        <v>224</v>
      </c>
      <c t="n" s="5" r="D16">
        <v>339</v>
      </c>
      <c t="n" s="5" r="E16">
        <v>584</v>
      </c>
    </row>
    <row spans="1:5" r="17">
      <c t="s" s="4" r="A17">
        <v>1200</v>
      </c>
    </row>
    <row spans="1:5" r="18">
      <c t="s" s="3" r="A18">
        <v>325</v>
      </c>
    </row>
    <row spans="1:5" r="19">
      <c t="s" s="4" r="A19">
        <v>1170</v>
      </c>
      <c t="n" s="5" r="B19">
        <v>69</v>
      </c>
      <c t="n" s="5" r="C19">
        <v>118</v>
      </c>
      <c t="n" s="5" r="D19">
        <v>471</v>
      </c>
      <c t="n" s="5" r="E19">
        <v>595</v>
      </c>
    </row>
    <row spans="1:5" r="20">
      <c t="s" s="4" r="A20">
        <v>1201</v>
      </c>
    </row>
    <row spans="1:5" r="21">
      <c t="s" s="3" r="A21">
        <v>325</v>
      </c>
    </row>
    <row spans="1:5" r="22">
      <c t="s" s="4" r="A22">
        <v>1170</v>
      </c>
      <c t="n" s="5" r="B22">
        <v>46</v>
      </c>
      <c t="n" s="5" r="C22">
        <v>55</v>
      </c>
      <c t="n" s="5" r="D22">
        <v>197</v>
      </c>
      <c t="n" s="5" r="E22">
        <v>246</v>
      </c>
    </row>
    <row spans="1:5" r="23">
      <c t="s" s="4" r="A23">
        <v>1202</v>
      </c>
    </row>
    <row spans="1:5" r="24">
      <c t="s" s="3" r="A24">
        <v>325</v>
      </c>
    </row>
    <row spans="1:5" r="25">
      <c t="s" s="4" r="A25">
        <v>1170</v>
      </c>
      <c t="n" s="5" r="B25">
        <v>16</v>
      </c>
      <c t="n" s="5" r="C25">
        <v>30</v>
      </c>
      <c t="n" s="5" r="D25">
        <v>73</v>
      </c>
      <c t="n" s="5" r="E25">
        <v>71</v>
      </c>
    </row>
    <row spans="1:5" r="26">
      <c t="s" s="4" r="A26">
        <v>1203</v>
      </c>
    </row>
    <row spans="1:5" r="27">
      <c t="s" s="3" r="A27">
        <v>325</v>
      </c>
    </row>
    <row spans="1:5" r="28">
      <c t="s" s="4" r="A28">
        <v>1170</v>
      </c>
      <c t="n" s="5" r="B28">
        <v>1</v>
      </c>
      <c t="n" s="5" r="C28">
        <v>9</v>
      </c>
      <c t="n" s="5" r="D28">
        <v>11</v>
      </c>
      <c t="n" s="5" r="E28">
        <v>33</v>
      </c>
    </row>
    <row spans="1:5" r="29">
      <c t="s" s="4" r="A29">
        <v>1204</v>
      </c>
    </row>
    <row spans="1:5" r="30">
      <c t="s" s="3" r="A30">
        <v>325</v>
      </c>
    </row>
    <row spans="1:5" r="31">
      <c t="s" s="4" r="A31">
        <v>1170</v>
      </c>
      <c t="n" s="5" r="B31">
        <v>5</v>
      </c>
      <c t="n" s="5" r="C31">
        <v>47</v>
      </c>
      <c t="n" s="5" r="D31">
        <v>133</v>
      </c>
      <c t="n" s="5" r="E31">
        <v>125</v>
      </c>
    </row>
    <row spans="1:5" r="32">
      <c t="s" s="4" r="A32">
        <v>1205</v>
      </c>
    </row>
    <row spans="1:5" r="33">
      <c t="s" s="3" r="A33">
        <v>325</v>
      </c>
    </row>
    <row spans="1:5" r="34">
      <c t="s" s="4" r="A34">
        <v>1170</v>
      </c>
      <c t="n" s="5" r="B34">
        <v>7</v>
      </c>
      <c t="n" s="5" r="C34">
        <v>12</v>
      </c>
      <c t="n" s="5" r="D34">
        <v>35</v>
      </c>
      <c t="n" s="5" r="E34">
        <v>80</v>
      </c>
    </row>
    <row spans="1:5" r="35">
      <c t="s" s="4" r="A35">
        <v>1206</v>
      </c>
    </row>
    <row spans="1:5" r="36">
      <c t="s" s="3" r="A36">
        <v>325</v>
      </c>
    </row>
    <row spans="1:5" r="37">
      <c t="s" s="4" r="A37">
        <v>1170</v>
      </c>
      <c t="n" s="5" r="B37">
        <v>6</v>
      </c>
      <c t="n" s="5" r="C37">
        <v>11</v>
      </c>
      <c t="n" s="5" r="D37">
        <v>74</v>
      </c>
      <c t="n" s="5" r="E37">
        <v>60</v>
      </c>
    </row>
    <row spans="1:5" r="38">
      <c t="s" s="4" r="A38">
        <v>1004</v>
      </c>
    </row>
    <row spans="1:5" r="39">
      <c t="s" s="3" r="A39">
        <v>325</v>
      </c>
    </row>
    <row spans="1:5" r="40">
      <c t="s" s="4" r="A40">
        <v>1170</v>
      </c>
      <c t="n" s="5" r="B40">
        <v>1030</v>
      </c>
      <c t="n" s="5" r="C40">
        <v>1226</v>
      </c>
      <c t="n" s="5" r="D40">
        <v>2707</v>
      </c>
      <c t="n" s="5" r="E40">
        <v>3091</v>
      </c>
    </row>
    <row spans="1:5" r="41">
      <c t="s" s="4" r="A41">
        <v>1207</v>
      </c>
    </row>
    <row spans="1:5" r="42">
      <c t="s" s="3" r="A42">
        <v>325</v>
      </c>
    </row>
    <row spans="1:5" r="43">
      <c t="s" s="4" r="A43">
        <v>1170</v>
      </c>
      <c t="n" s="5" r="B43">
        <v>74</v>
      </c>
      <c t="n" s="5" r="C43">
        <v>115</v>
      </c>
      <c t="n" s="5" r="D43">
        <v>492</v>
      </c>
      <c t="n" s="5" r="E43">
        <v>641</v>
      </c>
    </row>
    <row spans="1:5" r="44">
      <c t="s" s="4" r="A44">
        <v>1208</v>
      </c>
    </row>
    <row spans="1:5" r="45">
      <c t="s" s="3" r="A45">
        <v>325</v>
      </c>
    </row>
    <row spans="1:5" r="46">
      <c t="s" s="4" r="A46">
        <v>1170</v>
      </c>
      <c t="n" s="5" r="B46">
        <v>71</v>
      </c>
      <c t="n" s="5" r="C46">
        <v>97</v>
      </c>
      <c t="n" s="5" r="D46">
        <v>369</v>
      </c>
      <c t="n" s="5" r="E46">
        <v>396</v>
      </c>
    </row>
    <row spans="1:5" r="47">
      <c t="s" s="4" r="A47">
        <v>1209</v>
      </c>
    </row>
    <row spans="1:5" r="48">
      <c t="s" s="3" r="A48">
        <v>325</v>
      </c>
    </row>
    <row spans="1:5" r="49">
      <c t="s" s="4" r="A49">
        <v>1170</v>
      </c>
      <c t="n" s="5" r="B49">
        <v>793</v>
      </c>
      <c t="n" s="5" r="C49">
        <v>843</v>
      </c>
      <c t="n" s="5" r="D49">
        <v>1609</v>
      </c>
      <c t="n" s="5" r="E49">
        <v>1616</v>
      </c>
    </row>
    <row spans="1:5" r="50">
      <c t="s" s="4" r="A50">
        <v>1210</v>
      </c>
    </row>
    <row spans="1:5" r="51">
      <c t="s" s="3" r="A51">
        <v>325</v>
      </c>
    </row>
    <row spans="1:5" r="52">
      <c t="s" s="4" r="A52">
        <v>1170</v>
      </c>
      <c t="n" s="5" r="B52">
        <v>92</v>
      </c>
      <c t="n" s="5" r="C52">
        <v>171</v>
      </c>
      <c t="n" s="5" r="D52">
        <v>237</v>
      </c>
      <c t="n" s="5" r="E52">
        <v>438</v>
      </c>
    </row>
    <row spans="1:5" r="53">
      <c t="s" s="4" r="A53">
        <v>1211</v>
      </c>
    </row>
    <row spans="1:5" r="54">
      <c t="s" s="3" r="A54">
        <v>325</v>
      </c>
    </row>
    <row spans="1:5" r="55">
      <c t="s" s="4" r="A55">
        <v>1170</v>
      </c>
      <c t="n" s="5" r="B55">
        <v>67</v>
      </c>
      <c t="n" s="5" r="C55">
        <v>103</v>
      </c>
      <c t="n" s="5" r="D55">
        <v>453</v>
      </c>
      <c t="n" s="5" r="E55">
        <v>546</v>
      </c>
    </row>
    <row spans="1:5" r="56">
      <c t="s" s="4" r="A56">
        <v>1212</v>
      </c>
    </row>
    <row spans="1:5" r="57">
      <c t="s" s="3" r="A57">
        <v>325</v>
      </c>
    </row>
    <row spans="1:5" r="58">
      <c t="s" s="4" r="A58">
        <v>1170</v>
      </c>
      <c t="n" s="5" r="B58">
        <v>46</v>
      </c>
      <c t="n" s="5" r="C58">
        <v>53</v>
      </c>
      <c t="n" s="5" r="D58">
        <v>179</v>
      </c>
      <c t="n" s="5" r="E58">
        <v>232</v>
      </c>
    </row>
    <row spans="1:5" r="59">
      <c t="s" s="4" r="A59">
        <v>1213</v>
      </c>
    </row>
    <row spans="1:5" r="60">
      <c t="s" s="3" r="A60">
        <v>325</v>
      </c>
    </row>
    <row spans="1:5" r="61">
      <c t="s" s="4" r="A61">
        <v>1170</v>
      </c>
      <c t="n" s="5" r="B61">
        <v>16</v>
      </c>
      <c t="n" s="5" r="C61">
        <v>29</v>
      </c>
      <c t="n" s="5" r="D61">
        <v>67</v>
      </c>
      <c t="n" s="5" r="E61">
        <v>70</v>
      </c>
    </row>
    <row spans="1:5" r="62">
      <c t="s" s="4" r="A62">
        <v>1214</v>
      </c>
    </row>
    <row spans="1:5" r="63">
      <c t="s" s="3" r="A63">
        <v>325</v>
      </c>
    </row>
    <row spans="1:5" r="64">
      <c t="s" s="4" r="A64">
        <v>1170</v>
      </c>
      <c t="n" s="5" r="B64">
        <v>0</v>
      </c>
      <c t="n" s="5" r="C64">
        <v>0</v>
      </c>
      <c t="n" s="5" r="D64">
        <v>4</v>
      </c>
      <c t="n" s="5" r="E64">
        <v>15</v>
      </c>
    </row>
    <row spans="1:5" r="65">
      <c t="s" s="4" r="A65">
        <v>1215</v>
      </c>
    </row>
    <row spans="1:5" r="66">
      <c t="s" s="3" r="A66">
        <v>325</v>
      </c>
    </row>
    <row spans="1:5" r="67">
      <c t="s" s="4" r="A67">
        <v>1170</v>
      </c>
      <c t="n" s="5" r="B67">
        <v>4</v>
      </c>
      <c t="n" s="5" r="C67">
        <v>4</v>
      </c>
      <c t="n" s="5" r="D67">
        <v>101</v>
      </c>
      <c t="n" s="5" r="E67">
        <v>61</v>
      </c>
    </row>
    <row spans="1:5" r="68">
      <c t="s" s="4" r="A68">
        <v>1216</v>
      </c>
    </row>
    <row spans="1:5" r="69">
      <c t="s" s="3" r="A69">
        <v>325</v>
      </c>
    </row>
    <row spans="1:5" r="70">
      <c t="s" s="4" r="A70">
        <v>1170</v>
      </c>
      <c t="n" s="5" r="B70">
        <v>7</v>
      </c>
      <c t="n" s="5" r="C70">
        <v>12</v>
      </c>
      <c t="n" s="5" r="D70">
        <v>35</v>
      </c>
      <c t="n" s="5" r="E70">
        <v>80</v>
      </c>
    </row>
    <row spans="1:5" r="71">
      <c t="s" s="4" r="A71">
        <v>1217</v>
      </c>
    </row>
    <row spans="1:5" r="72">
      <c t="s" s="3" r="A72">
        <v>325</v>
      </c>
    </row>
    <row spans="1:5" r="73">
      <c t="s" s="4" r="A73">
        <v>1170</v>
      </c>
      <c t="n" s="5" r="B73">
        <v>5</v>
      </c>
      <c t="n" s="5" r="C73">
        <v>11</v>
      </c>
      <c t="n" s="5" r="D73">
        <v>22</v>
      </c>
      <c t="n" s="5" r="E73">
        <v>33</v>
      </c>
    </row>
    <row spans="1:5" r="74">
      <c t="s" s="4" r="A74">
        <v>350</v>
      </c>
    </row>
    <row spans="1:5" r="75">
      <c t="s" s="3" r="A75">
        <v>325</v>
      </c>
    </row>
    <row spans="1:5" r="76">
      <c t="s" s="4" r="A76">
        <v>1170</v>
      </c>
      <c t="n" s="5" r="B76">
        <v>243</v>
      </c>
      <c t="n" s="5" r="C76">
        <v>228</v>
      </c>
      <c t="n" s="5" r="D76">
        <v>637</v>
      </c>
      <c t="n" s="5" r="E76">
        <v>477</v>
      </c>
    </row>
    <row spans="1:5" r="77">
      <c t="s" s="4" r="A77">
        <v>1218</v>
      </c>
    </row>
    <row spans="1:5" r="78">
      <c t="s" s="3" r="A78">
        <v>325</v>
      </c>
    </row>
    <row spans="1:5" r="79">
      <c t="s" s="4" r="A79">
        <v>1170</v>
      </c>
      <c t="n" s="5" r="B79">
        <v>3</v>
      </c>
      <c t="n" s="5" r="C79">
        <v>24</v>
      </c>
      <c t="n" s="5" r="D79">
        <v>25</v>
      </c>
      <c t="n" s="5" r="E79">
        <v>67</v>
      </c>
    </row>
    <row spans="1:5" r="80">
      <c t="s" s="4" r="A80">
        <v>1219</v>
      </c>
    </row>
    <row spans="1:5" r="81">
      <c t="s" s="3" r="A81">
        <v>325</v>
      </c>
    </row>
    <row spans="1:5" r="82">
      <c t="s" s="4" r="A82">
        <v>1170</v>
      </c>
      <c t="n" s="5" r="B82">
        <v>2</v>
      </c>
      <c t="n" s="5" r="C82">
        <v>46</v>
      </c>
      <c t="n" s="5" r="D82">
        <v>108</v>
      </c>
      <c t="n" s="5" r="E82">
        <v>106</v>
      </c>
    </row>
    <row spans="1:5" r="83">
      <c t="s" s="4" r="A83">
        <v>1220</v>
      </c>
    </row>
    <row spans="1:5" r="84">
      <c t="s" s="3" r="A84">
        <v>325</v>
      </c>
    </row>
    <row spans="1:5" r="85">
      <c t="s" s="4" r="A85">
        <v>1170</v>
      </c>
      <c t="n" s="5" r="B85">
        <v>210</v>
      </c>
      <c t="n" s="5" r="C85">
        <v>105</v>
      </c>
      <c t="n" s="5" r="D85">
        <v>402</v>
      </c>
      <c t="n" s="5" r="E85">
        <v>158</v>
      </c>
    </row>
    <row spans="1:5" r="86">
      <c t="s" s="4" r="A86">
        <v>1221</v>
      </c>
    </row>
    <row spans="1:5" r="87">
      <c t="s" s="3" r="A87">
        <v>325</v>
      </c>
    </row>
    <row spans="1:5" r="88">
      <c t="s" s="4" r="A88">
        <v>1170</v>
      </c>
      <c t="n" s="5" r="B88">
        <v>28</v>
      </c>
      <c t="n" s="5" r="C88">
        <v>53</v>
      </c>
      <c t="n" s="5" r="D88">
        <v>102</v>
      </c>
      <c t="n" s="5" r="E88">
        <v>146</v>
      </c>
    </row>
    <row spans="1:5" r="89">
      <c t="s" s="4" r="A89">
        <v>1222</v>
      </c>
    </row>
    <row spans="1:5" r="90">
      <c t="s" s="3" r="A90">
        <v>325</v>
      </c>
    </row>
    <row spans="1:5" r="91">
      <c t="s" s="4" r="A91">
        <v>1170</v>
      </c>
      <c t="n" s="5" r="B91">
        <v>2</v>
      </c>
      <c t="n" s="5" r="C91">
        <v>15</v>
      </c>
      <c t="n" s="5" r="D91">
        <v>18</v>
      </c>
      <c t="n" s="5" r="E91">
        <v>49</v>
      </c>
    </row>
    <row spans="1:5" r="92">
      <c t="s" s="4" r="A92">
        <v>1223</v>
      </c>
    </row>
    <row spans="1:5" r="93">
      <c t="s" s="3" r="A93">
        <v>325</v>
      </c>
    </row>
    <row spans="1:5" r="94">
      <c t="s" s="4" r="A94">
        <v>1170</v>
      </c>
      <c t="n" s="5" r="B94">
        <v>0</v>
      </c>
      <c t="n" s="5" r="C94">
        <v>2</v>
      </c>
      <c t="n" s="5" r="D94">
        <v>18</v>
      </c>
      <c t="n" s="5" r="E94">
        <v>14</v>
      </c>
    </row>
    <row spans="1:5" r="95">
      <c t="s" s="4" r="A95">
        <v>1224</v>
      </c>
    </row>
    <row spans="1:5" r="96">
      <c t="s" s="3" r="A96">
        <v>325</v>
      </c>
    </row>
    <row spans="1:5" r="97">
      <c t="s" s="4" r="A97">
        <v>1170</v>
      </c>
      <c t="n" s="5" r="C97">
        <v>1</v>
      </c>
      <c t="n" s="5" r="D97">
        <v>6</v>
      </c>
      <c t="n" s="5" r="E97">
        <v>1</v>
      </c>
    </row>
    <row spans="1:5" r="98">
      <c t="s" s="4" r="A98">
        <v>1225</v>
      </c>
    </row>
    <row spans="1:5" r="99">
      <c t="s" s="3" r="A99">
        <v>325</v>
      </c>
    </row>
    <row spans="1:5" r="100">
      <c t="s" s="4" r="A100">
        <v>1170</v>
      </c>
      <c t="n" s="5" r="B100">
        <v>1</v>
      </c>
      <c t="n" s="5" r="C100">
        <v>9</v>
      </c>
      <c t="n" s="5" r="D100">
        <v>7</v>
      </c>
      <c t="n" s="5" r="E100">
        <v>18</v>
      </c>
    </row>
    <row spans="1:5" r="101">
      <c t="s" s="4" r="A101">
        <v>1226</v>
      </c>
    </row>
    <row spans="1:5" r="102">
      <c t="s" s="3" r="A102">
        <v>325</v>
      </c>
    </row>
    <row spans="1:5" r="103">
      <c t="s" s="4" r="A103">
        <v>1170</v>
      </c>
      <c t="n" s="5" r="B103">
        <v>1</v>
      </c>
      <c t="n" s="5" r="C103">
        <v>43</v>
      </c>
      <c t="n" s="5" r="D103">
        <v>32</v>
      </c>
      <c t="n" s="5" r="E103">
        <v>64</v>
      </c>
    </row>
    <row spans="1:5" r="104">
      <c t="s" s="4" r="A104">
        <v>1227</v>
      </c>
    </row>
    <row spans="1:5" r="105">
      <c t="s" s="3" r="A105">
        <v>325</v>
      </c>
    </row>
    <row spans="1:5" r="106">
      <c t="s" s="4" r="A106">
        <v>1170</v>
      </c>
      <c t="n" s="5" r="B106">
        <v>0</v>
      </c>
      <c t="n" s="5" r="C106">
        <v>0</v>
      </c>
      <c t="n" s="5" r="E106">
        <v>0</v>
      </c>
    </row>
    <row spans="1:5" r="107">
      <c t="s" s="4" r="A107">
        <v>1228</v>
      </c>
    </row>
    <row spans="1:5" r="108">
      <c t="s" s="3" r="A108">
        <v>325</v>
      </c>
    </row>
    <row spans="1:5" r="109">
      <c t="s" s="4" r="A109">
        <v>1170</v>
      </c>
      <c t="n" s="7" r="B109">
        <v>1</v>
      </c>
      <c t="n" s="7" r="C109">
        <v>0</v>
      </c>
      <c t="n" s="7" r="D109">
        <v>52</v>
      </c>
      <c t="n" s="7" r="E109">
        <v>2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t="s" s="1" r="A1">
        <v>1229</v>
      </c>
      <c t="s" s="2" r="B1">
        <v>23</v>
      </c>
      <c t="s" s="2" r="D1">
        <v>1</v>
      </c>
    </row>
    <row spans="1:5" r="2">
      <c t="s" s="2" r="B2">
        <v>599</v>
      </c>
      <c t="s" s="2" r="C2">
        <v>1230</v>
      </c>
      <c t="s" s="2" r="D2">
        <v>1231</v>
      </c>
      <c t="s" s="2" r="E2">
        <v>1230</v>
      </c>
    </row>
    <row spans="1:5" r="3">
      <c t="s" s="3" r="A3">
        <v>325</v>
      </c>
    </row>
    <row spans="1:5" r="4">
      <c t="s" s="4" r="A4">
        <v>1232</v>
      </c>
      <c t="n" s="7" r="D4">
        <v>1400</v>
      </c>
      <c t="n" s="7" r="E4">
        <v>1100</v>
      </c>
    </row>
    <row spans="1:5" r="5">
      <c t="s" s="4" r="A5">
        <v>328</v>
      </c>
    </row>
    <row spans="1:5" r="6">
      <c t="s" s="3" r="A6">
        <v>325</v>
      </c>
    </row>
    <row spans="1:5" r="7">
      <c t="s" s="4" r="A7">
        <v>1233</v>
      </c>
      <c t="n" s="7" r="B7">
        <v>670</v>
      </c>
      <c t="n" s="7" r="C7">
        <v>949</v>
      </c>
      <c t="n" s="5" r="D7">
        <v>3413</v>
      </c>
      <c t="n" s="5" r="E7">
        <v>3398</v>
      </c>
    </row>
    <row spans="1:5" r="8">
      <c t="s" s="4" r="A8">
        <v>1234</v>
      </c>
    </row>
    <row spans="1:5" r="9">
      <c t="s" s="3" r="A9">
        <v>325</v>
      </c>
    </row>
    <row spans="1:5" r="10">
      <c t="s" s="4" r="A10">
        <v>1233</v>
      </c>
      <c t="n" s="5" r="B10">
        <v>119</v>
      </c>
      <c t="n" s="5" r="C10">
        <v>194</v>
      </c>
      <c t="n" s="5" r="D10">
        <v>327</v>
      </c>
      <c t="n" s="5" r="E10">
        <v>540</v>
      </c>
    </row>
    <row spans="1:5" r="11">
      <c t="s" s="4" r="A11">
        <v>1235</v>
      </c>
    </row>
    <row spans="1:5" r="12">
      <c t="s" s="3" r="A12">
        <v>325</v>
      </c>
    </row>
    <row spans="1:5" r="13">
      <c t="s" s="4" r="A13">
        <v>1233</v>
      </c>
      <c t="n" s="5" r="B13">
        <v>98</v>
      </c>
      <c t="n" s="5" r="C13">
        <v>138</v>
      </c>
      <c t="n" s="5" r="D13">
        <v>194</v>
      </c>
      <c t="n" s="5" r="E13">
        <v>616</v>
      </c>
    </row>
    <row spans="1:5" r="14">
      <c t="s" s="4" r="A14">
        <v>1236</v>
      </c>
    </row>
    <row spans="1:5" r="15">
      <c t="s" s="3" r="A15">
        <v>325</v>
      </c>
    </row>
    <row spans="1:5" r="16">
      <c t="s" s="4" r="A16">
        <v>1233</v>
      </c>
      <c t="n" s="5" r="B16">
        <v>77</v>
      </c>
      <c t="n" s="5" r="C16">
        <v>136</v>
      </c>
      <c t="n" s="5" r="D16">
        <v>229</v>
      </c>
      <c t="n" s="5" r="E16">
        <v>452</v>
      </c>
    </row>
    <row spans="1:5" r="17">
      <c t="s" s="4" r="A17">
        <v>1237</v>
      </c>
    </row>
    <row spans="1:5" r="18">
      <c t="s" s="3" r="A18">
        <v>325</v>
      </c>
    </row>
    <row spans="1:5" r="19">
      <c t="s" s="4" r="A19">
        <v>1233</v>
      </c>
      <c t="n" s="5" r="B19">
        <v>376</v>
      </c>
      <c t="n" s="5" r="C19">
        <v>481</v>
      </c>
      <c t="n" s="5" r="D19">
        <v>2663</v>
      </c>
      <c t="n" s="5" r="E19">
        <v>1790</v>
      </c>
    </row>
    <row spans="1:5" r="20">
      <c t="s" s="4" r="A20">
        <v>1238</v>
      </c>
      <c t="n" s="5" r="B20">
        <v>59</v>
      </c>
      <c t="n" s="7" r="D20">
        <v>1600</v>
      </c>
    </row>
    <row spans="1:5" r="21">
      <c t="s" s="4" r="A21">
        <v>1239</v>
      </c>
    </row>
    <row spans="1:5" r="22">
      <c t="s" s="3" r="A22">
        <v>325</v>
      </c>
    </row>
    <row spans="1:5" r="23">
      <c t="s" s="4" r="A23">
        <v>1240</v>
      </c>
      <c t="n" s="5" r="D23">
        <v>3</v>
      </c>
    </row>
    <row spans="1:5" r="24">
      <c t="s" s="4" r="A24">
        <v>1241</v>
      </c>
      <c t="s" s="4" r="D24">
        <v>1001</v>
      </c>
    </row>
    <row spans="1:5" r="25">
      <c t="s" s="4" r="A25">
        <v>1233</v>
      </c>
      <c t="n" s="5" r="B25">
        <v>598</v>
      </c>
      <c t="n" s="5" r="C25">
        <v>913</v>
      </c>
      <c t="n" s="7" r="D25">
        <v>3250</v>
      </c>
      <c t="n" s="5" r="E25">
        <v>3297</v>
      </c>
    </row>
    <row spans="1:5" r="26">
      <c t="s" s="4" r="A26">
        <v>1242</v>
      </c>
    </row>
    <row spans="1:5" r="27">
      <c t="s" s="3" r="A27">
        <v>325</v>
      </c>
    </row>
    <row spans="1:5" r="28">
      <c t="s" s="4" r="A28">
        <v>1233</v>
      </c>
      <c t="n" s="5" r="B28">
        <v>117</v>
      </c>
      <c t="n" s="5" r="C28">
        <v>193</v>
      </c>
      <c t="n" s="5" r="D28">
        <v>323</v>
      </c>
      <c t="n" s="5" r="E28">
        <v>537</v>
      </c>
    </row>
    <row spans="1:5" r="29">
      <c t="s" s="4" r="A29">
        <v>1243</v>
      </c>
    </row>
    <row spans="1:5" r="30">
      <c t="s" s="3" r="A30">
        <v>325</v>
      </c>
    </row>
    <row spans="1:5" r="31">
      <c t="s" s="4" r="A31">
        <v>1233</v>
      </c>
      <c t="n" s="5" r="B31">
        <v>97</v>
      </c>
      <c t="n" s="5" r="C31">
        <v>137</v>
      </c>
      <c t="n" s="5" r="D31">
        <v>175</v>
      </c>
      <c t="n" s="5" r="E31">
        <v>612</v>
      </c>
    </row>
    <row spans="1:5" r="32">
      <c t="s" s="4" r="A32">
        <v>1244</v>
      </c>
    </row>
    <row spans="1:5" r="33">
      <c t="s" s="3" r="A33">
        <v>325</v>
      </c>
    </row>
    <row spans="1:5" r="34">
      <c t="s" s="4" r="A34">
        <v>1233</v>
      </c>
      <c t="n" s="5" r="B34">
        <v>57</v>
      </c>
      <c t="n" s="5" r="C34">
        <v>121</v>
      </c>
      <c t="n" s="5" r="D34">
        <v>189</v>
      </c>
      <c t="n" s="5" r="E34">
        <v>395</v>
      </c>
    </row>
    <row spans="1:5" r="35">
      <c t="s" s="4" r="A35">
        <v>1245</v>
      </c>
    </row>
    <row spans="1:5" r="36">
      <c t="s" s="3" r="A36">
        <v>325</v>
      </c>
    </row>
    <row spans="1:5" r="37">
      <c t="s" s="4" r="A37">
        <v>1233</v>
      </c>
      <c t="n" s="5" r="B37">
        <v>327</v>
      </c>
      <c t="n" s="5" r="C37">
        <v>462</v>
      </c>
      <c t="n" s="5" r="D37">
        <v>2563</v>
      </c>
      <c t="n" s="5" r="E37">
        <v>1753</v>
      </c>
    </row>
    <row spans="1:5" r="38">
      <c t="s" s="4" r="A38">
        <v>1246</v>
      </c>
    </row>
    <row spans="1:5" r="39">
      <c t="s" s="3" r="A39">
        <v>325</v>
      </c>
    </row>
    <row spans="1:5" r="40">
      <c t="s" s="4" r="A40">
        <v>1233</v>
      </c>
      <c t="n" s="5" r="B40">
        <v>72</v>
      </c>
      <c t="n" s="5" r="C40">
        <v>36</v>
      </c>
      <c t="n" s="5" r="D40">
        <v>163</v>
      </c>
      <c t="n" s="5" r="E40">
        <v>101</v>
      </c>
    </row>
    <row spans="1:5" r="41">
      <c t="s" s="4" r="A41">
        <v>1247</v>
      </c>
    </row>
    <row spans="1:5" r="42">
      <c t="s" s="3" r="A42">
        <v>325</v>
      </c>
    </row>
    <row spans="1:5" r="43">
      <c t="s" s="4" r="A43">
        <v>1233</v>
      </c>
      <c t="n" s="5" r="B43">
        <v>2</v>
      </c>
      <c t="n" s="5" r="C43">
        <v>1</v>
      </c>
      <c t="n" s="5" r="D43">
        <v>4</v>
      </c>
      <c t="n" s="5" r="E43">
        <v>3</v>
      </c>
    </row>
    <row spans="1:5" r="44">
      <c t="s" s="4" r="A44">
        <v>1248</v>
      </c>
    </row>
    <row spans="1:5" r="45">
      <c t="s" s="3" r="A45">
        <v>325</v>
      </c>
    </row>
    <row spans="1:5" r="46">
      <c t="s" s="4" r="A46">
        <v>1233</v>
      </c>
      <c t="n" s="5" r="B46">
        <v>1</v>
      </c>
      <c t="n" s="5" r="C46">
        <v>1</v>
      </c>
      <c t="n" s="5" r="D46">
        <v>19</v>
      </c>
      <c t="n" s="5" r="E46">
        <v>4</v>
      </c>
    </row>
    <row spans="1:5" r="47">
      <c t="s" s="4" r="A47">
        <v>1249</v>
      </c>
    </row>
    <row spans="1:5" r="48">
      <c t="s" s="3" r="A48">
        <v>325</v>
      </c>
    </row>
    <row spans="1:5" r="49">
      <c t="s" s="4" r="A49">
        <v>1233</v>
      </c>
      <c t="n" s="5" r="B49">
        <v>20</v>
      </c>
      <c t="n" s="5" r="C49">
        <v>15</v>
      </c>
      <c t="n" s="5" r="D49">
        <v>40</v>
      </c>
      <c t="n" s="5" r="E49">
        <v>57</v>
      </c>
    </row>
    <row spans="1:5" r="50">
      <c t="s" s="4" r="A50">
        <v>1250</v>
      </c>
    </row>
    <row spans="1:5" r="51">
      <c t="s" s="3" r="A51">
        <v>325</v>
      </c>
    </row>
    <row spans="1:5" r="52">
      <c t="s" s="4" r="A52">
        <v>1233</v>
      </c>
      <c t="n" s="7" r="B52">
        <v>49</v>
      </c>
      <c t="n" s="7" r="C52">
        <v>19</v>
      </c>
      <c t="n" s="7" r="D52">
        <v>100</v>
      </c>
      <c t="n" s="7" r="E52">
        <v>3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251</v>
      </c>
      <c t="s" s="2" r="B1">
        <v>23</v>
      </c>
      <c t="s" s="2" r="D1">
        <v>1</v>
      </c>
    </row>
    <row spans="1:6" r="2">
      <c t="s" s="2" r="B2">
        <v>2</v>
      </c>
      <c t="s" s="2" r="C2">
        <v>24</v>
      </c>
      <c t="s" s="2" r="D2">
        <v>2</v>
      </c>
      <c t="s" s="2" r="E2">
        <v>24</v>
      </c>
      <c t="s" s="2" r="F2">
        <v>84</v>
      </c>
    </row>
    <row spans="1:6" r="3">
      <c t="s" s="3" r="A3">
        <v>329</v>
      </c>
    </row>
    <row spans="1:6" r="4">
      <c t="s" s="4" r="A4">
        <v>1252</v>
      </c>
      <c t="s" s="4" r="D4">
        <v>1253</v>
      </c>
    </row>
    <row spans="1:6" r="5">
      <c t="s" s="4" r="A5">
        <v>1166</v>
      </c>
      <c t="s" s="4" r="D5">
        <v>1167</v>
      </c>
    </row>
    <row spans="1:6" r="6">
      <c t="s" s="4" r="A6">
        <v>1254</v>
      </c>
      <c t="s" s="4" r="D6">
        <v>1255</v>
      </c>
    </row>
    <row spans="1:6" r="7">
      <c t="s" s="4" r="A7">
        <v>1256</v>
      </c>
    </row>
    <row spans="1:6" r="8">
      <c t="s" s="3" r="A8">
        <v>1158</v>
      </c>
    </row>
    <row spans="1:6" r="9">
      <c t="s" s="4" r="A9">
        <v>1159</v>
      </c>
      <c t="n" s="7" r="B9">
        <v>52</v>
      </c>
      <c t="n" s="7" r="D9">
        <v>52</v>
      </c>
      <c t="n" s="7" r="F9">
        <v>59</v>
      </c>
    </row>
    <row spans="1:6" r="10">
      <c t="s" s="4" r="A10">
        <v>1160</v>
      </c>
      <c t="n" s="5" r="B10">
        <v>26</v>
      </c>
      <c t="n" s="5" r="D10">
        <v>26</v>
      </c>
      <c t="n" s="5" r="F10">
        <v>76</v>
      </c>
    </row>
    <row spans="1:6" r="11">
      <c t="s" s="4" r="A11">
        <v>156</v>
      </c>
      <c t="n" s="5" r="B11">
        <v>78</v>
      </c>
      <c t="n" s="5" r="D11">
        <v>78</v>
      </c>
      <c t="n" s="5" r="F11">
        <v>135</v>
      </c>
    </row>
    <row spans="1:6" r="12">
      <c t="s" s="3" r="A12">
        <v>1161</v>
      </c>
    </row>
    <row spans="1:6" r="13">
      <c t="s" s="4" r="A13">
        <v>1159</v>
      </c>
      <c t="n" s="5" r="B13">
        <v>22</v>
      </c>
      <c t="n" s="5" r="D13">
        <v>22</v>
      </c>
      <c t="n" s="5" r="F13">
        <v>25</v>
      </c>
    </row>
    <row spans="1:6" r="14">
      <c t="s" s="4" r="A14">
        <v>1160</v>
      </c>
      <c t="n" s="5" r="B14">
        <v>31</v>
      </c>
      <c t="n" s="5" r="D14">
        <v>31</v>
      </c>
      <c t="n" s="5" r="F14">
        <v>92</v>
      </c>
    </row>
    <row spans="1:6" r="15">
      <c t="s" s="4" r="A15">
        <v>156</v>
      </c>
      <c t="n" s="5" r="B15">
        <v>53</v>
      </c>
      <c t="n" s="5" r="D15">
        <v>53</v>
      </c>
      <c t="n" s="5" r="F15">
        <v>117</v>
      </c>
    </row>
    <row spans="1:6" r="16">
      <c t="s" s="4" r="A16">
        <v>1162</v>
      </c>
      <c t="n" s="5" r="B16">
        <v>7</v>
      </c>
      <c t="n" s="5" r="D16">
        <v>7</v>
      </c>
      <c t="n" s="5" r="F16">
        <v>24</v>
      </c>
    </row>
    <row spans="1:6" r="17">
      <c t="s" s="3" r="A17">
        <v>1163</v>
      </c>
    </row>
    <row spans="1:6" r="18">
      <c t="s" s="4" r="A18">
        <v>1159</v>
      </c>
      <c t="n" s="5" r="B18">
        <v>22</v>
      </c>
      <c t="n" s="7" r="C18">
        <v>27</v>
      </c>
      <c t="n" s="5" r="D18">
        <v>23</v>
      </c>
      <c t="n" s="7" r="E18">
        <v>27</v>
      </c>
    </row>
    <row spans="1:6" r="19">
      <c t="s" s="4" r="A19">
        <v>1160</v>
      </c>
      <c t="n" s="5" r="B19">
        <v>40</v>
      </c>
      <c t="n" s="5" r="C19">
        <v>152</v>
      </c>
      <c t="n" s="5" r="D19">
        <v>60</v>
      </c>
      <c t="n" s="5" r="E19">
        <v>202</v>
      </c>
    </row>
    <row spans="1:6" r="20">
      <c t="s" s="4" r="A20">
        <v>156</v>
      </c>
      <c t="n" s="5" r="B20">
        <v>62</v>
      </c>
      <c t="n" s="5" r="C20">
        <v>179</v>
      </c>
      <c t="n" s="5" r="D20">
        <v>83</v>
      </c>
      <c t="n" s="5" r="E20">
        <v>229</v>
      </c>
    </row>
    <row spans="1:6" r="21">
      <c t="s" s="3" r="A21">
        <v>1164</v>
      </c>
    </row>
    <row spans="1:6" r="22">
      <c t="s" s="4" r="A22">
        <v>1159</v>
      </c>
      <c t="n" s="5" r="B22">
        <v>0</v>
      </c>
      <c t="n" s="5" r="C22">
        <v>0</v>
      </c>
      <c t="n" s="5" r="D22">
        <v>0</v>
      </c>
      <c t="n" s="5" r="E22">
        <v>0</v>
      </c>
    </row>
    <row spans="1:6" r="23">
      <c t="s" s="4" r="A23">
        <v>1160</v>
      </c>
      <c t="n" s="5" r="B23">
        <v>1</v>
      </c>
      <c t="n" s="5" r="C23">
        <v>2</v>
      </c>
      <c t="n" s="5" r="D23">
        <v>3</v>
      </c>
      <c t="n" s="5" r="E23">
        <v>8</v>
      </c>
    </row>
    <row spans="1:6" r="24">
      <c t="s" s="4" r="A24">
        <v>156</v>
      </c>
      <c t="n" s="5" r="B24">
        <v>1</v>
      </c>
      <c t="n" s="5" r="C24">
        <v>2</v>
      </c>
      <c t="n" s="5" r="D24">
        <v>3</v>
      </c>
      <c t="n" s="5" r="E24">
        <v>8</v>
      </c>
    </row>
    <row spans="1:6" r="25">
      <c t="s" s="4" r="A25">
        <v>1257</v>
      </c>
    </row>
    <row spans="1:6" r="26">
      <c t="s" s="3" r="A26">
        <v>1163</v>
      </c>
    </row>
    <row spans="1:6" r="27">
      <c t="s" s="4" r="A27">
        <v>1159</v>
      </c>
      <c t="n" s="5" r="B27">
        <v>0</v>
      </c>
      <c t="n" s="5" r="C27">
        <v>34</v>
      </c>
      <c t="n" s="5" r="D27">
        <v>0</v>
      </c>
      <c t="n" s="5" r="E27">
        <v>34</v>
      </c>
    </row>
    <row spans="1:6" r="28">
      <c t="s" s="4" r="A28">
        <v>1160</v>
      </c>
      <c t="n" s="5" r="B28">
        <v>0</v>
      </c>
      <c t="n" s="5" r="C28">
        <v>24</v>
      </c>
      <c t="n" s="5" r="D28">
        <v>0</v>
      </c>
      <c t="n" s="5" r="E28">
        <v>24</v>
      </c>
    </row>
    <row spans="1:6" r="29">
      <c t="s" s="4" r="A29">
        <v>156</v>
      </c>
      <c t="n" s="5" r="B29">
        <v>0</v>
      </c>
      <c t="n" s="5" r="C29">
        <v>58</v>
      </c>
      <c t="n" s="5" r="D29">
        <v>0</v>
      </c>
      <c t="n" s="5" r="E29">
        <v>58</v>
      </c>
    </row>
    <row spans="1:6" r="30">
      <c t="s" s="3" r="A30">
        <v>1164</v>
      </c>
    </row>
    <row spans="1:6" r="31">
      <c t="s" s="4" r="A31">
        <v>1159</v>
      </c>
      <c t="n" s="5" r="B31">
        <v>0</v>
      </c>
      <c t="n" s="5" r="C31">
        <v>0</v>
      </c>
      <c t="n" s="5" r="D31">
        <v>0</v>
      </c>
      <c t="n" s="5" r="E31">
        <v>1</v>
      </c>
    </row>
    <row spans="1:6" r="32">
      <c t="s" s="4" r="A32">
        <v>1160</v>
      </c>
      <c t="n" s="5" r="B32">
        <v>0</v>
      </c>
      <c t="n" s="5" r="C32">
        <v>0</v>
      </c>
      <c t="n" s="5" r="D32">
        <v>0</v>
      </c>
      <c t="n" s="5" r="E32">
        <v>1</v>
      </c>
    </row>
    <row spans="1:6" r="33">
      <c t="s" s="4" r="A33">
        <v>156</v>
      </c>
      <c t="n" s="5" r="B33">
        <v>0</v>
      </c>
      <c t="n" s="5" r="C33">
        <v>0</v>
      </c>
      <c t="n" s="5" r="D33">
        <v>0</v>
      </c>
      <c t="n" s="5" r="E33">
        <v>2</v>
      </c>
    </row>
    <row spans="1:6" r="34">
      <c t="s" s="4" r="A34">
        <v>1258</v>
      </c>
    </row>
    <row spans="1:6" r="35">
      <c t="s" s="3" r="A35">
        <v>1158</v>
      </c>
    </row>
    <row spans="1:6" r="36">
      <c t="s" s="4" r="A36">
        <v>1160</v>
      </c>
      <c t="n" s="5" r="B36">
        <v>649</v>
      </c>
      <c t="n" s="5" r="D36">
        <v>649</v>
      </c>
      <c t="n" s="5" r="F36">
        <v>804</v>
      </c>
    </row>
    <row spans="1:6" r="37">
      <c t="s" s="4" r="A37">
        <v>156</v>
      </c>
      <c t="n" s="5" r="B37">
        <v>649</v>
      </c>
      <c t="n" s="5" r="D37">
        <v>649</v>
      </c>
      <c t="n" s="5" r="F37">
        <v>804</v>
      </c>
    </row>
    <row spans="1:6" r="38">
      <c t="s" s="3" r="A38">
        <v>1161</v>
      </c>
    </row>
    <row spans="1:6" r="39">
      <c t="s" s="4" r="A39">
        <v>1160</v>
      </c>
      <c t="n" s="5" r="B39">
        <v>663</v>
      </c>
      <c t="n" s="5" r="D39">
        <v>663</v>
      </c>
      <c t="n" s="5" r="F39">
        <v>856</v>
      </c>
    </row>
    <row spans="1:6" r="40">
      <c t="s" s="4" r="A40">
        <v>156</v>
      </c>
      <c t="n" s="5" r="B40">
        <v>663</v>
      </c>
      <c t="n" s="5" r="D40">
        <v>663</v>
      </c>
      <c t="n" s="5" r="F40">
        <v>856</v>
      </c>
    </row>
    <row spans="1:6" r="41">
      <c t="s" s="4" r="A41">
        <v>1162</v>
      </c>
      <c t="n" s="5" r="B41">
        <v>204</v>
      </c>
      <c t="n" s="5" r="D41">
        <v>204</v>
      </c>
      <c t="n" s="5" r="F41">
        <v>207</v>
      </c>
    </row>
    <row spans="1:6" r="42">
      <c t="s" s="3" r="A42">
        <v>1163</v>
      </c>
    </row>
    <row spans="1:6" r="43">
      <c t="s" s="4" r="A43">
        <v>1160</v>
      </c>
      <c t="n" s="5" r="B43">
        <v>714</v>
      </c>
      <c t="n" s="5" r="C43">
        <v>1045</v>
      </c>
      <c t="n" s="5" r="D43">
        <v>779</v>
      </c>
      <c t="n" s="5" r="E43">
        <v>1218</v>
      </c>
    </row>
    <row spans="1:6" r="44">
      <c t="s" s="4" r="A44">
        <v>156</v>
      </c>
      <c t="n" s="5" r="B44">
        <v>714</v>
      </c>
      <c t="n" s="5" r="C44">
        <v>1045</v>
      </c>
      <c t="n" s="5" r="D44">
        <v>779</v>
      </c>
      <c t="n" s="5" r="E44">
        <v>1218</v>
      </c>
    </row>
    <row spans="1:6" r="45">
      <c t="s" s="3" r="A45">
        <v>1164</v>
      </c>
    </row>
    <row spans="1:6" r="46">
      <c t="s" s="4" r="A46">
        <v>1160</v>
      </c>
      <c t="n" s="5" r="B46">
        <v>10</v>
      </c>
      <c t="n" s="5" r="C46">
        <v>16</v>
      </c>
      <c t="n" s="5" r="D46">
        <v>34</v>
      </c>
      <c t="n" s="5" r="E46">
        <v>56</v>
      </c>
    </row>
    <row spans="1:6" r="47">
      <c t="s" s="4" r="A47">
        <v>156</v>
      </c>
      <c t="n" s="5" r="B47">
        <v>10</v>
      </c>
      <c t="n" s="5" r="C47">
        <v>16</v>
      </c>
      <c t="n" s="5" r="D47">
        <v>34</v>
      </c>
      <c t="n" s="5" r="E47">
        <v>56</v>
      </c>
    </row>
    <row spans="1:6" r="48">
      <c t="s" s="4" r="A48">
        <v>1259</v>
      </c>
    </row>
    <row spans="1:6" r="49">
      <c t="s" s="3" r="A49">
        <v>1158</v>
      </c>
    </row>
    <row spans="1:6" r="50">
      <c t="s" s="4" r="A50">
        <v>1160</v>
      </c>
      <c t="n" s="5" r="B50">
        <v>114</v>
      </c>
      <c t="n" s="5" r="D50">
        <v>114</v>
      </c>
      <c t="n" s="5" r="F50">
        <v>132</v>
      </c>
    </row>
    <row spans="1:6" r="51">
      <c t="s" s="4" r="A51">
        <v>156</v>
      </c>
      <c t="n" s="5" r="B51">
        <v>114</v>
      </c>
      <c t="n" s="5" r="D51">
        <v>114</v>
      </c>
      <c t="n" s="5" r="F51">
        <v>132</v>
      </c>
    </row>
    <row spans="1:6" r="52">
      <c t="s" s="3" r="A52">
        <v>1161</v>
      </c>
    </row>
    <row spans="1:6" r="53">
      <c t="s" s="4" r="A53">
        <v>1160</v>
      </c>
      <c t="n" s="5" r="B53">
        <v>134</v>
      </c>
      <c t="n" s="5" r="D53">
        <v>134</v>
      </c>
      <c t="n" s="5" r="F53">
        <v>168</v>
      </c>
    </row>
    <row spans="1:6" r="54">
      <c t="s" s="4" r="A54">
        <v>156</v>
      </c>
      <c t="n" s="5" r="B54">
        <v>134</v>
      </c>
      <c t="n" s="5" r="D54">
        <v>134</v>
      </c>
      <c t="n" s="5" r="F54">
        <v>168</v>
      </c>
    </row>
    <row spans="1:6" r="55">
      <c t="s" s="4" r="A55">
        <v>1162</v>
      </c>
      <c t="n" s="5" r="B55">
        <v>75</v>
      </c>
      <c t="n" s="5" r="D55">
        <v>75</v>
      </c>
      <c t="n" s="7" r="F55">
        <v>108</v>
      </c>
    </row>
    <row spans="1:6" r="56">
      <c t="s" s="3" r="A56">
        <v>1163</v>
      </c>
    </row>
    <row spans="1:6" r="57">
      <c t="s" s="4" r="A57">
        <v>1160</v>
      </c>
      <c t="n" s="5" r="B57">
        <v>142</v>
      </c>
      <c t="n" s="5" r="C57">
        <v>204</v>
      </c>
      <c t="n" s="5" r="D57">
        <v>150</v>
      </c>
      <c t="n" s="5" r="E57">
        <v>221</v>
      </c>
    </row>
    <row spans="1:6" r="58">
      <c t="s" s="4" r="A58">
        <v>156</v>
      </c>
      <c t="n" s="5" r="B58">
        <v>142</v>
      </c>
      <c t="n" s="5" r="C58">
        <v>204</v>
      </c>
      <c t="n" s="5" r="D58">
        <v>150</v>
      </c>
      <c t="n" s="5" r="E58">
        <v>221</v>
      </c>
    </row>
    <row spans="1:6" r="59">
      <c t="s" s="3" r="A59">
        <v>1164</v>
      </c>
    </row>
    <row spans="1:6" r="60">
      <c t="s" s="4" r="A60">
        <v>1160</v>
      </c>
      <c t="n" s="5" r="B60">
        <v>1</v>
      </c>
      <c t="n" s="5" r="C60">
        <v>2</v>
      </c>
      <c t="n" s="5" r="D60">
        <v>3</v>
      </c>
      <c t="n" s="5" r="E60">
        <v>5</v>
      </c>
    </row>
    <row spans="1:6" r="61">
      <c t="s" s="4" r="A61">
        <v>156</v>
      </c>
      <c t="n" s="7" r="B61">
        <v>1</v>
      </c>
      <c t="n" s="7" r="C61">
        <v>2</v>
      </c>
      <c t="n" s="7" r="D61">
        <v>3</v>
      </c>
      <c t="n" s="7" r="E61">
        <v>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60</v>
      </c>
      <c t="s" s="2" r="B1">
        <v>2</v>
      </c>
      <c t="s" s="2" r="C1">
        <v>84</v>
      </c>
    </row>
    <row spans="1:3" r="2">
      <c t="s" s="3" r="A2">
        <v>325</v>
      </c>
    </row>
    <row spans="1:3" r="3">
      <c t="s" s="4" r="A3">
        <v>1261</v>
      </c>
      <c t="n" s="7" r="B3">
        <v>850</v>
      </c>
      <c t="n" s="7" r="C3">
        <v>1141</v>
      </c>
    </row>
    <row spans="1:3" r="4">
      <c t="s" s="4" r="A4">
        <v>1262</v>
      </c>
      <c t="s" s="4" r="B4">
        <v>1263</v>
      </c>
      <c t="s" s="4" r="C4">
        <v>1264</v>
      </c>
    </row>
    <row spans="1:3" r="5">
      <c t="s" s="4" r="A5">
        <v>1265</v>
      </c>
    </row>
    <row spans="1:3" r="6">
      <c t="s" s="3" r="A6">
        <v>325</v>
      </c>
    </row>
    <row spans="1:3" r="7">
      <c t="s" s="4" r="A7">
        <v>1261</v>
      </c>
      <c t="n" s="7" r="B7">
        <v>389</v>
      </c>
      <c t="n" s="7" r="C7">
        <v>541</v>
      </c>
    </row>
    <row spans="1:3" r="8">
      <c t="s" s="4" r="A8">
        <v>1266</v>
      </c>
    </row>
    <row spans="1:3" r="9">
      <c t="s" s="3" r="A9">
        <v>325</v>
      </c>
    </row>
    <row spans="1:3" r="10">
      <c t="s" s="4" r="A10">
        <v>1261</v>
      </c>
      <c t="n" s="5" r="B10">
        <v>337</v>
      </c>
      <c t="n" s="5" r="C10">
        <v>447</v>
      </c>
    </row>
    <row spans="1:3" r="11">
      <c t="s" s="4" r="A11">
        <v>548</v>
      </c>
    </row>
    <row spans="1:3" r="12">
      <c t="s" s="3" r="A12">
        <v>325</v>
      </c>
    </row>
    <row spans="1:3" r="13">
      <c t="s" s="4" r="A13">
        <v>1261</v>
      </c>
      <c t="n" s="5" r="B13">
        <v>124</v>
      </c>
      <c t="n" s="5" r="C13">
        <v>153</v>
      </c>
    </row>
    <row spans="1:3" r="14">
      <c t="s" s="4" r="A14">
        <v>1267</v>
      </c>
    </row>
    <row spans="1:3" r="15">
      <c t="s" s="3" r="A15">
        <v>325</v>
      </c>
    </row>
    <row spans="1:3" r="16">
      <c t="s" s="4" r="A16">
        <v>1261</v>
      </c>
      <c t="n" s="7" r="B16">
        <v>663</v>
      </c>
      <c t="n" s="7" r="C16">
        <v>856</v>
      </c>
    </row>
    <row spans="1:3" r="17">
      <c t="s" s="4" r="A17">
        <v>1262</v>
      </c>
      <c t="s" s="4" r="B17">
        <v>1268</v>
      </c>
      <c t="s" s="4" r="C17">
        <v>1269</v>
      </c>
    </row>
    <row spans="1:3" r="18">
      <c t="s" s="4" r="A18">
        <v>1270</v>
      </c>
    </row>
    <row spans="1:3" r="19">
      <c t="s" s="3" r="A19">
        <v>325</v>
      </c>
    </row>
    <row spans="1:3" r="20">
      <c t="s" s="4" r="A20">
        <v>1261</v>
      </c>
      <c t="n" s="7" r="B20">
        <v>134</v>
      </c>
      <c t="n" s="7" r="C20">
        <v>168</v>
      </c>
    </row>
    <row spans="1:3" r="21">
      <c t="s" s="4" r="A21">
        <v>1262</v>
      </c>
      <c t="s" s="4" r="B21">
        <v>1271</v>
      </c>
      <c t="s" s="4" r="C21">
        <v>1272</v>
      </c>
    </row>
    <row spans="1:3" r="22">
      <c t="s" s="4" r="A22">
        <v>1273</v>
      </c>
    </row>
    <row spans="1:3" r="23">
      <c t="s" s="3" r="A23">
        <v>325</v>
      </c>
    </row>
    <row spans="1:3" r="24">
      <c t="s" s="4" r="A24">
        <v>1261</v>
      </c>
      <c t="n" s="7" r="B24">
        <v>347</v>
      </c>
      <c t="n" s="7" r="C24">
        <v>450</v>
      </c>
    </row>
    <row spans="1:3" r="25">
      <c t="s" s="4" r="A25">
        <v>1274</v>
      </c>
    </row>
    <row spans="1:3" r="26">
      <c t="s" s="3" r="A26">
        <v>325</v>
      </c>
    </row>
    <row spans="1:3" r="27">
      <c t="s" s="4" r="A27">
        <v>1261</v>
      </c>
      <c t="n" s="5" r="B27">
        <v>25</v>
      </c>
      <c t="n" s="5" r="C27">
        <v>41</v>
      </c>
    </row>
    <row spans="1:3" r="28">
      <c t="s" s="4" r="A28">
        <v>1275</v>
      </c>
    </row>
    <row spans="1:3" r="29">
      <c t="s" s="3" r="A29">
        <v>325</v>
      </c>
    </row>
    <row spans="1:3" r="30">
      <c t="s" s="4" r="A30">
        <v>1261</v>
      </c>
      <c t="n" s="5" r="B30">
        <v>314</v>
      </c>
      <c t="n" s="5" r="C30">
        <v>397</v>
      </c>
    </row>
    <row spans="1:3" r="31">
      <c t="s" s="4" r="A31">
        <v>1276</v>
      </c>
    </row>
    <row spans="1:3" r="32">
      <c t="s" s="3" r="A32">
        <v>325</v>
      </c>
    </row>
    <row spans="1:3" r="33">
      <c t="s" s="4" r="A33">
        <v>1261</v>
      </c>
      <c t="n" s="5" r="B33">
        <v>12</v>
      </c>
      <c t="n" s="5" r="C33">
        <v>16</v>
      </c>
    </row>
    <row spans="1:3" r="34">
      <c t="s" s="4" r="A34">
        <v>1277</v>
      </c>
    </row>
    <row spans="1:3" r="35">
      <c t="s" s="3" r="A35">
        <v>325</v>
      </c>
    </row>
    <row spans="1:3" r="36">
      <c t="s" s="4" r="A36">
        <v>1261</v>
      </c>
      <c t="n" s="5" r="B36">
        <v>2</v>
      </c>
      <c t="n" s="5" r="C36">
        <v>9</v>
      </c>
    </row>
    <row spans="1:3" r="37">
      <c t="s" s="4" r="A37">
        <v>1278</v>
      </c>
    </row>
    <row spans="1:3" r="38">
      <c t="s" s="3" r="A38">
        <v>325</v>
      </c>
    </row>
    <row spans="1:3" r="39">
      <c t="s" s="4" r="A39">
        <v>1261</v>
      </c>
      <c t="n" s="5" r="B39">
        <v>97</v>
      </c>
      <c t="n" s="5" r="C39">
        <v>111</v>
      </c>
    </row>
    <row spans="1:3" r="40">
      <c t="s" s="4" r="A40">
        <v>1256</v>
      </c>
    </row>
    <row spans="1:3" r="41">
      <c t="s" s="3" r="A41">
        <v>325</v>
      </c>
    </row>
    <row spans="1:3" r="42">
      <c t="s" s="4" r="A42">
        <v>1261</v>
      </c>
      <c t="n" s="7" r="B42">
        <v>53</v>
      </c>
      <c t="n" s="7" r="C42">
        <v>117</v>
      </c>
    </row>
    <row spans="1:3" r="43">
      <c t="s" s="4" r="A43">
        <v>1262</v>
      </c>
      <c t="s" s="4" r="B43">
        <v>1279</v>
      </c>
      <c t="s" s="4" r="C43">
        <v>1280</v>
      </c>
    </row>
    <row spans="1:3" r="44">
      <c t="s" s="4" r="A44">
        <v>1281</v>
      </c>
    </row>
    <row spans="1:3" r="45">
      <c t="s" s="3" r="A45">
        <v>325</v>
      </c>
    </row>
    <row spans="1:3" r="46">
      <c t="s" s="4" r="A46">
        <v>1261</v>
      </c>
      <c t="n" s="7" r="B46">
        <v>17</v>
      </c>
      <c t="n" s="7" r="C46">
        <v>50</v>
      </c>
    </row>
    <row spans="1:3" r="47">
      <c t="s" s="4" r="A47">
        <v>1282</v>
      </c>
    </row>
    <row spans="1:3" r="48">
      <c t="s" s="3" r="A48">
        <v>325</v>
      </c>
    </row>
    <row spans="1:3" r="49">
      <c t="s" s="4" r="A49">
        <v>1261</v>
      </c>
      <c t="n" s="5" r="B49">
        <v>11</v>
      </c>
      <c t="n" s="5" r="C49">
        <v>34</v>
      </c>
    </row>
    <row spans="1:3" r="50">
      <c t="s" s="4" r="A50">
        <v>1283</v>
      </c>
    </row>
    <row spans="1:3" r="51">
      <c t="s" s="3" r="A51">
        <v>325</v>
      </c>
    </row>
    <row spans="1:3" r="52">
      <c t="s" s="4" r="A52">
        <v>1261</v>
      </c>
      <c t="n" s="7" r="B52">
        <v>25</v>
      </c>
      <c t="n" s="7" r="C52">
        <v>3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84</v>
      </c>
      <c t="s" s="2" r="B1">
        <v>23</v>
      </c>
      <c t="s" s="2" r="D1">
        <v>1</v>
      </c>
    </row>
    <row spans="1:5" r="2">
      <c t="s" s="2" r="B2">
        <v>2</v>
      </c>
      <c t="s" s="2" r="C2">
        <v>24</v>
      </c>
      <c t="s" s="2" r="D2">
        <v>2</v>
      </c>
      <c t="s" s="2" r="E2">
        <v>24</v>
      </c>
    </row>
    <row spans="1:5" r="3">
      <c t="s" s="3" r="A3">
        <v>325</v>
      </c>
    </row>
    <row spans="1:5" r="4">
      <c t="s" s="4" r="A4">
        <v>1169</v>
      </c>
      <c t="n" s="7" r="B4">
        <v>98</v>
      </c>
      <c t="n" s="7" r="C4">
        <v>135</v>
      </c>
      <c t="n" s="7" r="D4">
        <v>260</v>
      </c>
      <c t="n" s="7" r="E4">
        <v>348</v>
      </c>
    </row>
    <row spans="1:5" r="5">
      <c t="s" s="4" r="A5">
        <v>1170</v>
      </c>
      <c t="n" s="7" r="B5">
        <v>107</v>
      </c>
      <c t="n" s="7" r="C5">
        <v>147</v>
      </c>
      <c t="n" s="7" r="D5">
        <v>278</v>
      </c>
      <c t="n" s="7" r="E5">
        <v>378</v>
      </c>
    </row>
    <row spans="1:5" r="6">
      <c t="s" s="4" r="A6">
        <v>1171</v>
      </c>
      <c t="s" s="4" r="B6">
        <v>1285</v>
      </c>
      <c t="s" s="4" r="C6">
        <v>1286</v>
      </c>
      <c t="s" s="4" r="D6">
        <v>1287</v>
      </c>
      <c t="s" s="4" r="E6">
        <v>1288</v>
      </c>
    </row>
    <row spans="1:5" r="7">
      <c t="s" s="4" r="A7">
        <v>1175</v>
      </c>
      <c t="s" s="4" r="B7">
        <v>1289</v>
      </c>
      <c t="s" s="4" r="C7">
        <v>1290</v>
      </c>
      <c t="s" s="4" r="D7">
        <v>806</v>
      </c>
      <c t="s" s="4" r="E7">
        <v>1291</v>
      </c>
    </row>
    <row spans="1:5" r="8">
      <c t="s" s="4" r="A8">
        <v>1180</v>
      </c>
      <c t="n" s="7" r="B8">
        <v>33</v>
      </c>
      <c t="n" s="7" r="C8">
        <v>52</v>
      </c>
      <c t="n" s="7" r="D8">
        <v>58</v>
      </c>
      <c t="n" s="7" r="E8">
        <v>87</v>
      </c>
    </row>
    <row spans="1:5" r="9">
      <c t="s" s="4" r="A9">
        <v>1267</v>
      </c>
    </row>
    <row spans="1:5" r="10">
      <c t="s" s="3" r="A10">
        <v>325</v>
      </c>
    </row>
    <row spans="1:5" r="11">
      <c t="s" s="4" r="A11">
        <v>1169</v>
      </c>
      <c t="n" s="5" r="B11">
        <v>59</v>
      </c>
      <c t="n" s="5" r="C11">
        <v>80</v>
      </c>
      <c t="n" s="5" r="D11">
        <v>172</v>
      </c>
      <c t="n" s="5" r="E11">
        <v>223</v>
      </c>
    </row>
    <row spans="1:5" r="12">
      <c t="s" s="4" r="A12">
        <v>1170</v>
      </c>
      <c t="n" s="7" r="B12">
        <v>65</v>
      </c>
      <c t="n" s="7" r="C12">
        <v>88</v>
      </c>
      <c t="n" s="7" r="D12">
        <v>184</v>
      </c>
      <c t="n" s="7" r="E12">
        <v>244</v>
      </c>
    </row>
    <row spans="1:5" r="13">
      <c t="s" s="4" r="A13">
        <v>1171</v>
      </c>
      <c t="s" s="4" r="B13">
        <v>1292</v>
      </c>
      <c t="s" s="4" r="C13">
        <v>1293</v>
      </c>
      <c t="s" s="4" r="D13">
        <v>1294</v>
      </c>
      <c t="s" s="4" r="E13">
        <v>1295</v>
      </c>
    </row>
    <row spans="1:5" r="14">
      <c t="s" s="4" r="A14">
        <v>1175</v>
      </c>
      <c t="s" s="4" r="B14">
        <v>1296</v>
      </c>
      <c t="s" s="4" r="C14">
        <v>1297</v>
      </c>
      <c t="s" s="4" r="D14">
        <v>1298</v>
      </c>
      <c t="s" s="4" r="E14">
        <v>1299</v>
      </c>
    </row>
    <row spans="1:5" r="15">
      <c t="s" s="4" r="A15">
        <v>1180</v>
      </c>
      <c t="n" s="7" r="B15">
        <v>8</v>
      </c>
      <c t="n" s="7" r="C15">
        <v>12</v>
      </c>
      <c t="n" s="7" r="D15">
        <v>16</v>
      </c>
      <c t="n" s="7" r="E15">
        <v>23</v>
      </c>
    </row>
    <row spans="1:5" r="16">
      <c t="s" s="4" r="A16">
        <v>1270</v>
      </c>
    </row>
    <row spans="1:5" r="17">
      <c t="s" s="3" r="A17">
        <v>325</v>
      </c>
    </row>
    <row spans="1:5" r="18">
      <c t="s" s="4" r="A18">
        <v>1169</v>
      </c>
      <c t="n" s="5" r="B18">
        <v>32</v>
      </c>
      <c t="n" s="5" r="C18">
        <v>43</v>
      </c>
      <c t="n" s="5" r="D18">
        <v>72</v>
      </c>
      <c t="n" s="5" r="E18">
        <v>93</v>
      </c>
    </row>
    <row spans="1:5" r="19">
      <c t="s" s="4" r="A19">
        <v>1170</v>
      </c>
      <c t="n" s="7" r="B19">
        <v>38</v>
      </c>
      <c t="n" s="7" r="C19">
        <v>51</v>
      </c>
      <c t="n" s="7" r="D19">
        <v>84</v>
      </c>
      <c t="n" s="7" r="E19">
        <v>109</v>
      </c>
    </row>
    <row spans="1:5" r="20">
      <c t="s" s="4" r="A20">
        <v>1171</v>
      </c>
      <c t="s" s="4" r="B20">
        <v>1300</v>
      </c>
      <c t="s" s="4" r="C20">
        <v>1301</v>
      </c>
      <c t="s" s="4" r="D20">
        <v>1302</v>
      </c>
      <c t="s" s="4" r="E20">
        <v>1303</v>
      </c>
    </row>
    <row spans="1:5" r="21">
      <c t="s" s="4" r="A21">
        <v>1175</v>
      </c>
      <c t="s" s="4" r="B21">
        <v>1304</v>
      </c>
      <c t="s" s="4" r="C21">
        <v>1304</v>
      </c>
      <c t="s" s="4" r="D21">
        <v>1305</v>
      </c>
      <c t="s" s="4" r="E21">
        <v>1306</v>
      </c>
    </row>
    <row spans="1:5" r="22">
      <c t="s" s="4" r="A22">
        <v>1180</v>
      </c>
      <c t="n" s="7" r="B22">
        <v>23</v>
      </c>
      <c t="n" s="7" r="C22">
        <v>36</v>
      </c>
      <c t="n" s="7" r="D22">
        <v>35</v>
      </c>
      <c t="n" s="7" r="E22">
        <v>53</v>
      </c>
    </row>
    <row spans="1:5" r="23">
      <c t="s" s="4" r="A23">
        <v>1256</v>
      </c>
    </row>
    <row spans="1:5" r="24">
      <c t="s" s="3" r="A24">
        <v>325</v>
      </c>
    </row>
    <row spans="1:5" r="25">
      <c t="s" s="4" r="A25">
        <v>1169</v>
      </c>
      <c t="n" s="5" r="B25">
        <v>7</v>
      </c>
      <c t="n" s="5" r="C25">
        <v>11</v>
      </c>
      <c t="n" s="5" r="D25">
        <v>16</v>
      </c>
      <c t="n" s="5" r="E25">
        <v>26</v>
      </c>
    </row>
    <row spans="1:5" r="26">
      <c t="s" s="4" r="A26">
        <v>1170</v>
      </c>
      <c t="n" s="7" r="B26">
        <v>4</v>
      </c>
      <c t="n" s="7" r="C26">
        <v>7</v>
      </c>
      <c t="n" s="7" r="D26">
        <v>10</v>
      </c>
      <c t="n" s="7" r="E26">
        <v>19</v>
      </c>
    </row>
    <row spans="1:5" r="27">
      <c t="s" s="4" r="A27">
        <v>1171</v>
      </c>
      <c t="s" s="4" r="B27">
        <v>1307</v>
      </c>
      <c t="s" s="4" r="C27">
        <v>1308</v>
      </c>
      <c t="s" s="4" r="D27">
        <v>1309</v>
      </c>
      <c t="s" s="4" r="E27">
        <v>1310</v>
      </c>
    </row>
    <row spans="1:5" r="28">
      <c t="s" s="4" r="A28">
        <v>1175</v>
      </c>
      <c t="s" s="4" r="B28">
        <v>1311</v>
      </c>
      <c t="s" s="4" r="C28">
        <v>1312</v>
      </c>
      <c t="s" s="4" r="D28">
        <v>1313</v>
      </c>
      <c t="s" s="4" r="E28">
        <v>1184</v>
      </c>
    </row>
    <row spans="1:5" r="29">
      <c t="s" s="4" r="A29">
        <v>1180</v>
      </c>
      <c t="n" s="7" r="B29">
        <v>2</v>
      </c>
      <c t="n" s="7" r="C29">
        <v>4</v>
      </c>
      <c t="n" s="7" r="D29">
        <v>7</v>
      </c>
      <c t="n" s="7" r="E29">
        <v>11</v>
      </c>
    </row>
    <row spans="1:5" r="30">
      <c t="s" s="4" r="A30">
        <v>1257</v>
      </c>
    </row>
    <row spans="1:5" r="31">
      <c t="s" s="3" r="A31">
        <v>325</v>
      </c>
    </row>
    <row spans="1:5" r="32">
      <c t="s" s="4" r="A32">
        <v>1169</v>
      </c>
      <c t="n" s="5" r="C32">
        <v>1</v>
      </c>
      <c t="n" s="5" r="E32">
        <v>6</v>
      </c>
    </row>
    <row spans="1:5" r="33">
      <c t="s" s="4" r="A33">
        <v>1170</v>
      </c>
      <c t="n" s="7" r="C33">
        <v>1</v>
      </c>
      <c t="n" s="7" r="E33">
        <v>6</v>
      </c>
    </row>
    <row spans="1:5" r="34">
      <c t="s" s="4" r="A34">
        <v>1171</v>
      </c>
      <c t="s" s="4" r="C34">
        <v>1314</v>
      </c>
      <c t="s" s="4" r="E34">
        <v>1315</v>
      </c>
    </row>
    <row spans="1:5" r="35">
      <c t="s" s="4" r="A35">
        <v>1175</v>
      </c>
      <c t="s" s="4" r="C35">
        <v>1172</v>
      </c>
      <c t="s" s="4" r="E35">
        <v>1316</v>
      </c>
    </row>
    <row spans="1:5" r="36">
      <c t="s" s="4" r="A36">
        <v>1180</v>
      </c>
      <c t="n" s="7" r="C36">
        <v>0</v>
      </c>
      <c t="n" s="7" r="E36">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17</v>
      </c>
      <c t="s" s="2" r="B1">
        <v>23</v>
      </c>
      <c t="s" s="2" r="D1">
        <v>1</v>
      </c>
    </row>
    <row spans="1:5" r="2">
      <c t="s" s="2" r="B2">
        <v>2</v>
      </c>
      <c t="s" s="2" r="C2">
        <v>24</v>
      </c>
      <c t="s" s="2" r="D2">
        <v>2</v>
      </c>
      <c t="s" s="2" r="E2">
        <v>24</v>
      </c>
    </row>
    <row spans="1:5" r="3">
      <c t="s" s="3" r="A3">
        <v>325</v>
      </c>
    </row>
    <row spans="1:5" r="4">
      <c t="s" s="4" r="A4">
        <v>1170</v>
      </c>
      <c t="n" s="7" r="B4">
        <v>107</v>
      </c>
      <c t="n" s="7" r="C4">
        <v>147</v>
      </c>
      <c t="n" s="7" r="D4">
        <v>278</v>
      </c>
      <c t="n" s="7" r="E4">
        <v>378</v>
      </c>
    </row>
    <row spans="1:5" r="5">
      <c t="s" s="4" r="A5">
        <v>1265</v>
      </c>
    </row>
    <row spans="1:5" r="6">
      <c t="s" s="3" r="A6">
        <v>325</v>
      </c>
    </row>
    <row spans="1:5" r="7">
      <c t="s" s="4" r="A7">
        <v>1170</v>
      </c>
      <c t="n" s="5" r="B7">
        <v>42</v>
      </c>
      <c t="n" s="5" r="C7">
        <v>61</v>
      </c>
      <c t="n" s="5" r="D7">
        <v>122</v>
      </c>
      <c t="n" s="5" r="E7">
        <v>177</v>
      </c>
    </row>
    <row spans="1:5" r="8">
      <c t="s" s="4" r="A8">
        <v>1266</v>
      </c>
    </row>
    <row spans="1:5" r="9">
      <c t="s" s="3" r="A9">
        <v>325</v>
      </c>
    </row>
    <row spans="1:5" r="10">
      <c t="s" s="4" r="A10">
        <v>1170</v>
      </c>
      <c t="n" s="5" r="B10">
        <v>25</v>
      </c>
      <c t="n" s="5" r="C10">
        <v>33</v>
      </c>
      <c t="n" s="5" r="D10">
        <v>69</v>
      </c>
      <c t="n" s="5" r="E10">
        <v>90</v>
      </c>
    </row>
    <row spans="1:5" r="11">
      <c t="s" s="4" r="A11">
        <v>548</v>
      </c>
    </row>
    <row spans="1:5" r="12">
      <c t="s" s="3" r="A12">
        <v>325</v>
      </c>
    </row>
    <row spans="1:5" r="13">
      <c t="s" s="4" r="A13">
        <v>1170</v>
      </c>
      <c t="n" s="5" r="B13">
        <v>40</v>
      </c>
      <c t="n" s="5" r="C13">
        <v>53</v>
      </c>
      <c t="n" s="5" r="D13">
        <v>87</v>
      </c>
      <c t="n" s="5" r="E13">
        <v>111</v>
      </c>
    </row>
    <row spans="1:5" r="14">
      <c t="s" s="4" r="A14">
        <v>1267</v>
      </c>
    </row>
    <row spans="1:5" r="15">
      <c t="s" s="3" r="A15">
        <v>325</v>
      </c>
    </row>
    <row spans="1:5" r="16">
      <c t="s" s="4" r="A16">
        <v>1170</v>
      </c>
      <c t="n" s="5" r="B16">
        <v>65</v>
      </c>
      <c t="n" s="5" r="C16">
        <v>88</v>
      </c>
      <c t="n" s="7" r="D16">
        <v>184</v>
      </c>
      <c t="n" s="5" r="E16">
        <v>244</v>
      </c>
    </row>
    <row spans="1:5" r="17">
      <c t="s" s="4" r="A17">
        <v>1318</v>
      </c>
      <c t="s" s="4" r="D17">
        <v>659</v>
      </c>
    </row>
    <row spans="1:5" r="18">
      <c t="s" s="4" r="A18">
        <v>1233</v>
      </c>
      <c t="n" s="5" r="B18">
        <v>11</v>
      </c>
      <c t="n" s="5" r="C18">
        <v>15</v>
      </c>
      <c t="n" s="7" r="D18">
        <v>33</v>
      </c>
      <c t="n" s="5" r="E18">
        <v>40</v>
      </c>
    </row>
    <row spans="1:5" r="19">
      <c t="s" s="4" r="A19">
        <v>1270</v>
      </c>
    </row>
    <row spans="1:5" r="20">
      <c t="s" s="3" r="A20">
        <v>325</v>
      </c>
    </row>
    <row spans="1:5" r="21">
      <c t="s" s="4" r="A21">
        <v>1170</v>
      </c>
      <c t="n" s="5" r="B21">
        <v>38</v>
      </c>
      <c t="n" s="5" r="C21">
        <v>51</v>
      </c>
      <c t="n" s="7" r="D21">
        <v>84</v>
      </c>
      <c t="n" s="5" r="E21">
        <v>109</v>
      </c>
    </row>
    <row spans="1:5" r="22">
      <c t="s" s="4" r="A22">
        <v>1318</v>
      </c>
      <c t="s" s="4" r="D22">
        <v>1319</v>
      </c>
    </row>
    <row spans="1:5" r="23">
      <c t="s" s="4" r="A23">
        <v>1233</v>
      </c>
      <c t="n" s="5" r="B23">
        <v>37</v>
      </c>
      <c t="n" s="5" r="C23">
        <v>47</v>
      </c>
      <c t="n" s="7" r="D23">
        <v>117</v>
      </c>
      <c t="n" s="5" r="E23">
        <v>157</v>
      </c>
    </row>
    <row spans="1:5" r="24">
      <c t="s" s="4" r="A24">
        <v>1273</v>
      </c>
    </row>
    <row spans="1:5" r="25">
      <c t="s" s="3" r="A25">
        <v>325</v>
      </c>
    </row>
    <row spans="1:5" r="26">
      <c t="s" s="4" r="A26">
        <v>1170</v>
      </c>
      <c t="n" s="5" r="B26">
        <v>41</v>
      </c>
      <c t="n" s="5" r="C26">
        <v>57</v>
      </c>
      <c t="n" s="5" r="D26">
        <v>118</v>
      </c>
      <c t="n" s="5" r="E26">
        <v>161</v>
      </c>
    </row>
    <row spans="1:5" r="27">
      <c t="s" s="4" r="A27">
        <v>1274</v>
      </c>
    </row>
    <row spans="1:5" r="28">
      <c t="s" s="3" r="A28">
        <v>325</v>
      </c>
    </row>
    <row spans="1:5" r="29">
      <c t="s" s="4" r="A29">
        <v>1170</v>
      </c>
      <c t="n" s="5" r="B29">
        <v>1</v>
      </c>
      <c t="n" s="5" r="C29">
        <v>2</v>
      </c>
      <c t="n" s="5" r="D29">
        <v>3</v>
      </c>
      <c t="n" s="5" r="E29">
        <v>5</v>
      </c>
    </row>
    <row spans="1:5" r="30">
      <c t="s" s="4" r="A30">
        <v>1275</v>
      </c>
    </row>
    <row spans="1:5" r="31">
      <c t="s" s="3" r="A31">
        <v>325</v>
      </c>
    </row>
    <row spans="1:5" r="32">
      <c t="s" s="4" r="A32">
        <v>1170</v>
      </c>
      <c t="n" s="5" r="B32">
        <v>24</v>
      </c>
      <c t="n" s="5" r="C32">
        <v>31</v>
      </c>
      <c t="n" s="5" r="D32">
        <v>66</v>
      </c>
      <c t="n" s="5" r="E32">
        <v>83</v>
      </c>
    </row>
    <row spans="1:5" r="33">
      <c t="s" s="4" r="A33">
        <v>1276</v>
      </c>
    </row>
    <row spans="1:5" r="34">
      <c t="s" s="3" r="A34">
        <v>325</v>
      </c>
    </row>
    <row spans="1:5" r="35">
      <c t="s" s="4" r="A35">
        <v>1170</v>
      </c>
      <c t="n" s="5" r="B35">
        <v>1</v>
      </c>
      <c t="n" s="5" r="C35">
        <v>2</v>
      </c>
      <c t="n" s="5" r="D35">
        <v>3</v>
      </c>
      <c t="n" s="5" r="E35">
        <v>5</v>
      </c>
    </row>
    <row spans="1:5" r="36">
      <c t="s" s="4" r="A36">
        <v>1277</v>
      </c>
    </row>
    <row spans="1:5" r="37">
      <c t="s" s="3" r="A37">
        <v>325</v>
      </c>
    </row>
    <row spans="1:5" r="38">
      <c t="s" s="4" r="A38">
        <v>1170</v>
      </c>
      <c t="n" s="5" r="B38">
        <v>0</v>
      </c>
      <c t="n" s="5" r="C38">
        <v>0</v>
      </c>
      <c t="n" s="5" r="D38">
        <v>0</v>
      </c>
      <c t="n" s="5" r="E38">
        <v>0</v>
      </c>
    </row>
    <row spans="1:5" r="39">
      <c t="s" s="4" r="A39">
        <v>1278</v>
      </c>
    </row>
    <row spans="1:5" r="40">
      <c t="s" s="3" r="A40">
        <v>325</v>
      </c>
    </row>
    <row spans="1:5" r="41">
      <c t="s" s="4" r="A41">
        <v>1170</v>
      </c>
      <c t="n" s="5" r="B41">
        <v>36</v>
      </c>
      <c t="n" s="5" r="C41">
        <v>47</v>
      </c>
      <c t="n" s="5" r="D41">
        <v>78</v>
      </c>
      <c t="n" s="5" r="E41">
        <v>99</v>
      </c>
    </row>
    <row spans="1:5" r="42">
      <c t="s" s="4" r="A42">
        <v>1256</v>
      </c>
    </row>
    <row spans="1:5" r="43">
      <c t="s" s="3" r="A43">
        <v>325</v>
      </c>
    </row>
    <row spans="1:5" r="44">
      <c t="s" s="4" r="A44">
        <v>1170</v>
      </c>
      <c t="n" s="5" r="B44">
        <v>4</v>
      </c>
      <c t="n" s="5" r="C44">
        <v>7</v>
      </c>
      <c t="n" s="7" r="D44">
        <v>10</v>
      </c>
      <c t="n" s="5" r="E44">
        <v>19</v>
      </c>
    </row>
    <row spans="1:5" r="45">
      <c t="s" s="4" r="A45">
        <v>1318</v>
      </c>
      <c t="s" s="4" r="D45">
        <v>661</v>
      </c>
    </row>
    <row spans="1:5" r="46">
      <c t="s" s="4" r="A46">
        <v>1233</v>
      </c>
      <c t="n" s="5" r="B46">
        <v>1</v>
      </c>
      <c t="n" s="5" r="C46">
        <v>1</v>
      </c>
      <c t="n" s="7" r="D46">
        <v>3</v>
      </c>
      <c t="n" s="5" r="E46">
        <v>4</v>
      </c>
    </row>
    <row spans="1:5" r="47">
      <c t="s" s="4" r="A47">
        <v>1281</v>
      </c>
    </row>
    <row spans="1:5" r="48">
      <c t="s" s="3" r="A48">
        <v>325</v>
      </c>
    </row>
    <row spans="1:5" r="49">
      <c t="s" s="4" r="A49">
        <v>1170</v>
      </c>
      <c t="n" s="5" r="B49">
        <v>0</v>
      </c>
      <c t="n" s="5" r="C49">
        <v>1</v>
      </c>
      <c t="n" s="5" r="D49">
        <v>1</v>
      </c>
      <c t="n" s="5" r="E49">
        <v>5</v>
      </c>
    </row>
    <row spans="1:5" r="50">
      <c t="s" s="4" r="A50">
        <v>1282</v>
      </c>
    </row>
    <row spans="1:5" r="51">
      <c t="s" s="3" r="A51">
        <v>325</v>
      </c>
    </row>
    <row spans="1:5" r="52">
      <c t="s" s="4" r="A52">
        <v>1170</v>
      </c>
      <c t="n" s="5" r="B52">
        <v>0</v>
      </c>
      <c t="n" s="5" r="C52">
        <v>0</v>
      </c>
      <c t="n" s="5" r="D52">
        <v>0</v>
      </c>
      <c t="n" s="5" r="E52">
        <v>2</v>
      </c>
    </row>
    <row spans="1:5" r="53">
      <c t="s" s="4" r="A53">
        <v>1283</v>
      </c>
    </row>
    <row spans="1:5" r="54">
      <c t="s" s="3" r="A54">
        <v>325</v>
      </c>
    </row>
    <row spans="1:5" r="55">
      <c t="s" s="4" r="A55">
        <v>1170</v>
      </c>
      <c t="n" s="7" r="B55">
        <v>4</v>
      </c>
      <c t="n" s="5" r="C55">
        <v>6</v>
      </c>
      <c t="n" s="7" r="D55">
        <v>9</v>
      </c>
      <c t="n" s="5" r="E55">
        <v>12</v>
      </c>
    </row>
    <row spans="1:5" r="56">
      <c t="s" s="4" r="A56">
        <v>1257</v>
      </c>
    </row>
    <row spans="1:5" r="57">
      <c t="s" s="3" r="A57">
        <v>325</v>
      </c>
    </row>
    <row spans="1:5" r="58">
      <c t="s" s="4" r="A58">
        <v>1170</v>
      </c>
      <c t="n" s="5" r="C58">
        <v>1</v>
      </c>
      <c t="n" s="5" r="E58">
        <v>6</v>
      </c>
    </row>
    <row spans="1:5" r="59">
      <c t="s" s="4" r="A59">
        <v>1320</v>
      </c>
    </row>
    <row spans="1:5" r="60">
      <c t="s" s="3" r="A60">
        <v>325</v>
      </c>
    </row>
    <row spans="1:5" r="61">
      <c t="s" s="4" r="A61">
        <v>1170</v>
      </c>
      <c t="n" s="5" r="C61">
        <v>1</v>
      </c>
      <c t="n" s="5" r="E61">
        <v>6</v>
      </c>
    </row>
    <row spans="1:5" r="62">
      <c t="s" s="4" r="A62">
        <v>1321</v>
      </c>
    </row>
    <row spans="1:5" r="63">
      <c t="s" s="3" r="A63">
        <v>325</v>
      </c>
    </row>
    <row spans="1:5" r="64">
      <c t="s" s="4" r="A64">
        <v>1170</v>
      </c>
      <c t="n" s="5" r="C64">
        <v>0</v>
      </c>
      <c t="n" s="5" r="E64">
        <v>0</v>
      </c>
    </row>
    <row spans="1:5" r="65">
      <c t="s" s="4" r="A65">
        <v>1322</v>
      </c>
    </row>
    <row spans="1:5" r="66">
      <c t="s" s="3" r="A66">
        <v>325</v>
      </c>
    </row>
    <row spans="1:5" r="67">
      <c t="s" s="4" r="A67">
        <v>1170</v>
      </c>
      <c t="n" s="7" r="C67">
        <v>0</v>
      </c>
      <c t="n" s="7" r="E67">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323</v>
      </c>
      <c t="s" s="2" r="B1">
        <v>23</v>
      </c>
      <c t="s" s="2" r="D1">
        <v>1</v>
      </c>
    </row>
    <row spans="1:6" r="2">
      <c t="s" s="2" r="B2">
        <v>2</v>
      </c>
      <c t="s" s="2" r="C2">
        <v>24</v>
      </c>
      <c t="s" s="2" r="D2">
        <v>2</v>
      </c>
      <c t="s" s="2" r="E2">
        <v>24</v>
      </c>
      <c t="s" s="2" r="F2">
        <v>84</v>
      </c>
    </row>
    <row spans="1:6" r="3">
      <c t="s" s="3" r="A3">
        <v>329</v>
      </c>
    </row>
    <row spans="1:6" r="4">
      <c t="s" s="4" r="A4">
        <v>1155</v>
      </c>
      <c t="n" s="7" r="B4">
        <v>58</v>
      </c>
      <c t="n" s="7" r="D4">
        <v>58</v>
      </c>
      <c t="n" s="7" r="F4">
        <v>67</v>
      </c>
    </row>
    <row spans="1:6" r="5">
      <c t="s" s="4" r="A5">
        <v>1324</v>
      </c>
    </row>
    <row spans="1:6" r="6">
      <c t="s" s="3" r="A6">
        <v>1158</v>
      </c>
    </row>
    <row spans="1:6" r="7">
      <c t="s" s="4" r="A7">
        <v>1159</v>
      </c>
      <c t="n" s="5" r="B7">
        <v>760</v>
      </c>
      <c t="n" s="5" r="D7">
        <v>760</v>
      </c>
      <c t="n" s="5" r="F7">
        <v>668</v>
      </c>
    </row>
    <row spans="1:6" r="8">
      <c t="s" s="4" r="A8">
        <v>1160</v>
      </c>
      <c t="n" s="5" r="B8">
        <v>1241</v>
      </c>
      <c t="n" s="5" r="D8">
        <v>1241</v>
      </c>
      <c t="n" s="5" r="F8">
        <v>1139</v>
      </c>
    </row>
    <row spans="1:6" r="9">
      <c t="s" s="4" r="A9">
        <v>156</v>
      </c>
      <c t="n" s="5" r="B9">
        <v>2001</v>
      </c>
      <c t="n" s="5" r="D9">
        <v>2001</v>
      </c>
      <c t="n" s="5" r="F9">
        <v>1807</v>
      </c>
    </row>
    <row spans="1:6" r="10">
      <c t="s" s="3" r="A10">
        <v>1161</v>
      </c>
    </row>
    <row spans="1:6" r="11">
      <c t="s" s="4" r="A11">
        <v>1159</v>
      </c>
      <c t="n" s="5" r="B11">
        <v>738</v>
      </c>
      <c t="n" s="5" r="D11">
        <v>738</v>
      </c>
      <c t="n" s="5" r="F11">
        <v>650</v>
      </c>
    </row>
    <row spans="1:6" r="12">
      <c t="s" s="4" r="A12">
        <v>1160</v>
      </c>
      <c t="n" s="5" r="B12">
        <v>1028</v>
      </c>
      <c t="n" s="5" r="D12">
        <v>1028</v>
      </c>
      <c t="n" s="5" r="F12">
        <v>839</v>
      </c>
    </row>
    <row spans="1:6" r="13">
      <c t="s" s="4" r="A13">
        <v>156</v>
      </c>
      <c t="n" s="5" r="B13">
        <v>1766</v>
      </c>
      <c t="n" s="5" r="D13">
        <v>1766</v>
      </c>
      <c t="n" s="5" r="F13">
        <v>1489</v>
      </c>
    </row>
    <row spans="1:6" r="14">
      <c t="s" s="4" r="A14">
        <v>1162</v>
      </c>
      <c t="n" s="5" r="B14">
        <v>85</v>
      </c>
      <c t="n" s="5" r="D14">
        <v>85</v>
      </c>
      <c t="n" s="5" r="F14">
        <v>75</v>
      </c>
    </row>
    <row spans="1:6" r="15">
      <c t="s" s="3" r="A15">
        <v>1163</v>
      </c>
    </row>
    <row spans="1:6" r="16">
      <c t="s" s="4" r="A16">
        <v>1159</v>
      </c>
      <c t="n" s="5" r="B16">
        <v>776</v>
      </c>
      <c t="n" s="7" r="C16">
        <v>555</v>
      </c>
      <c t="n" s="5" r="D16">
        <v>704</v>
      </c>
      <c t="n" s="7" r="E16">
        <v>518</v>
      </c>
    </row>
    <row spans="1:6" r="17">
      <c t="s" s="4" r="A17">
        <v>1160</v>
      </c>
      <c t="n" s="5" r="B17">
        <v>981</v>
      </c>
      <c t="n" s="5" r="C17">
        <v>1173</v>
      </c>
      <c t="n" s="5" r="D17">
        <v>902</v>
      </c>
      <c t="n" s="5" r="E17">
        <v>1289</v>
      </c>
    </row>
    <row spans="1:6" r="18">
      <c t="s" s="4" r="A18">
        <v>156</v>
      </c>
      <c t="n" s="5" r="B18">
        <v>1757</v>
      </c>
      <c t="n" s="5" r="C18">
        <v>1728</v>
      </c>
      <c t="n" s="5" r="D18">
        <v>1606</v>
      </c>
      <c t="n" s="5" r="E18">
        <v>1807</v>
      </c>
    </row>
    <row spans="1:6" r="19">
      <c t="s" s="3" r="A19">
        <v>1164</v>
      </c>
    </row>
    <row spans="1:6" r="20">
      <c t="s" s="4" r="A20">
        <v>1159</v>
      </c>
      <c t="n" s="5" r="B20">
        <v>4</v>
      </c>
      <c t="n" s="5" r="C20">
        <v>3</v>
      </c>
      <c t="n" s="5" r="D20">
        <v>12</v>
      </c>
      <c t="n" s="5" r="E20">
        <v>8</v>
      </c>
    </row>
    <row spans="1:6" r="21">
      <c t="s" s="4" r="A21">
        <v>1160</v>
      </c>
      <c t="n" s="5" r="B21">
        <v>11</v>
      </c>
      <c t="n" s="5" r="C21">
        <v>12</v>
      </c>
      <c t="n" s="5" r="D21">
        <v>36</v>
      </c>
      <c t="n" s="5" r="E21">
        <v>42</v>
      </c>
    </row>
    <row spans="1:6" r="22">
      <c t="s" s="4" r="A22">
        <v>156</v>
      </c>
      <c t="n" s="5" r="B22">
        <v>15</v>
      </c>
      <c t="n" s="5" r="C22">
        <v>15</v>
      </c>
      <c t="n" s="5" r="D22">
        <v>48</v>
      </c>
      <c t="n" s="5" r="E22">
        <v>50</v>
      </c>
    </row>
    <row spans="1:6" r="23">
      <c t="s" s="4" r="A23">
        <v>1325</v>
      </c>
    </row>
    <row spans="1:6" r="24">
      <c t="s" s="3" r="A24">
        <v>1158</v>
      </c>
    </row>
    <row spans="1:6" r="25">
      <c t="s" s="4" r="A25">
        <v>1159</v>
      </c>
      <c t="n" s="5" r="B25">
        <v>46</v>
      </c>
      <c t="n" s="5" r="D25">
        <v>46</v>
      </c>
      <c t="n" s="5" r="F25">
        <v>0</v>
      </c>
    </row>
    <row spans="1:6" r="26">
      <c t="s" s="4" r="A26">
        <v>1160</v>
      </c>
      <c t="n" s="5" r="B26">
        <v>113</v>
      </c>
      <c t="n" s="5" r="D26">
        <v>113</v>
      </c>
      <c t="n" s="5" r="F26">
        <v>47</v>
      </c>
    </row>
    <row spans="1:6" r="27">
      <c t="s" s="4" r="A27">
        <v>156</v>
      </c>
      <c t="n" s="5" r="B27">
        <v>159</v>
      </c>
      <c t="n" s="5" r="D27">
        <v>159</v>
      </c>
      <c t="n" s="5" r="F27">
        <v>47</v>
      </c>
    </row>
    <row spans="1:6" r="28">
      <c t="s" s="3" r="A28">
        <v>1161</v>
      </c>
    </row>
    <row spans="1:6" r="29">
      <c t="s" s="4" r="A29">
        <v>1159</v>
      </c>
      <c t="n" s="5" r="B29">
        <v>46</v>
      </c>
      <c t="n" s="5" r="D29">
        <v>46</v>
      </c>
      <c t="n" s="5" r="F29">
        <v>0</v>
      </c>
    </row>
    <row spans="1:6" r="30">
      <c t="s" s="4" r="A30">
        <v>1160</v>
      </c>
      <c t="n" s="5" r="B30">
        <v>93</v>
      </c>
      <c t="n" s="5" r="D30">
        <v>93</v>
      </c>
      <c t="n" s="5" r="F30">
        <v>44</v>
      </c>
    </row>
    <row spans="1:6" r="31">
      <c t="s" s="4" r="A31">
        <v>156</v>
      </c>
      <c t="n" s="5" r="B31">
        <v>139</v>
      </c>
      <c t="n" s="5" r="D31">
        <v>139</v>
      </c>
      <c t="n" s="5" r="F31">
        <v>44</v>
      </c>
    </row>
    <row spans="1:6" r="32">
      <c t="s" s="4" r="A32">
        <v>1162</v>
      </c>
      <c t="n" s="5" r="B32">
        <v>21</v>
      </c>
      <c t="n" s="5" r="D32">
        <v>21</v>
      </c>
      <c t="n" s="5" r="F32">
        <v>1</v>
      </c>
    </row>
    <row spans="1:6" r="33">
      <c t="s" s="3" r="A33">
        <v>1163</v>
      </c>
    </row>
    <row spans="1:6" r="34">
      <c t="s" s="4" r="A34">
        <v>1159</v>
      </c>
      <c t="n" s="5" r="B34">
        <v>53</v>
      </c>
      <c t="n" s="5" r="C34">
        <v>22</v>
      </c>
      <c t="n" s="5" r="D34">
        <v>30</v>
      </c>
      <c t="n" s="5" r="E34">
        <v>12</v>
      </c>
    </row>
    <row spans="1:6" r="35">
      <c t="s" s="4" r="A35">
        <v>1160</v>
      </c>
      <c t="n" s="5" r="B35">
        <v>102</v>
      </c>
      <c t="n" s="5" r="C35">
        <v>45</v>
      </c>
      <c t="n" s="5" r="D35">
        <v>96</v>
      </c>
      <c t="n" s="5" r="E35">
        <v>60</v>
      </c>
    </row>
    <row spans="1:6" r="36">
      <c t="s" s="4" r="A36">
        <v>156</v>
      </c>
      <c t="n" s="5" r="B36">
        <v>155</v>
      </c>
      <c t="n" s="5" r="C36">
        <v>67</v>
      </c>
      <c t="n" s="5" r="D36">
        <v>126</v>
      </c>
      <c t="n" s="5" r="E36">
        <v>72</v>
      </c>
    </row>
    <row spans="1:6" r="37">
      <c t="s" s="3" r="A37">
        <v>1164</v>
      </c>
    </row>
    <row spans="1:6" r="38">
      <c t="s" s="4" r="A38">
        <v>1159</v>
      </c>
      <c t="n" s="5" r="B38">
        <v>0</v>
      </c>
      <c t="n" s="5" r="C38">
        <v>0</v>
      </c>
      <c t="n" s="5" r="D38">
        <v>1</v>
      </c>
      <c t="n" s="5" r="E38">
        <v>0</v>
      </c>
    </row>
    <row spans="1:6" r="39">
      <c t="s" s="4" r="A39">
        <v>1160</v>
      </c>
      <c t="n" s="5" r="B39">
        <v>1</v>
      </c>
      <c t="n" s="5" r="C39">
        <v>1</v>
      </c>
      <c t="n" s="5" r="D39">
        <v>2</v>
      </c>
      <c t="n" s="5" r="E39">
        <v>3</v>
      </c>
    </row>
    <row spans="1:6" r="40">
      <c t="s" s="4" r="A40">
        <v>156</v>
      </c>
      <c t="n" s="5" r="B40">
        <v>1</v>
      </c>
      <c t="n" s="5" r="C40">
        <v>1</v>
      </c>
      <c t="n" s="5" r="D40">
        <v>3</v>
      </c>
      <c t="n" s="5" r="E40">
        <v>3</v>
      </c>
    </row>
    <row spans="1:6" r="41">
      <c t="s" s="4" r="A41">
        <v>1326</v>
      </c>
    </row>
    <row spans="1:6" r="42">
      <c t="s" s="3" r="A42">
        <v>1158</v>
      </c>
    </row>
    <row spans="1:6" r="43">
      <c t="s" s="4" r="A43">
        <v>1159</v>
      </c>
      <c t="n" s="5" r="B43">
        <v>89</v>
      </c>
      <c t="n" s="5" r="D43">
        <v>89</v>
      </c>
      <c t="n" s="5" r="F43">
        <v>60</v>
      </c>
    </row>
    <row spans="1:6" r="44">
      <c t="s" s="4" r="A44">
        <v>1160</v>
      </c>
      <c t="n" s="5" r="B44">
        <v>322</v>
      </c>
      <c t="n" s="5" r="D44">
        <v>322</v>
      </c>
      <c t="n" s="5" r="F44">
        <v>678</v>
      </c>
    </row>
    <row spans="1:6" r="45">
      <c t="s" s="4" r="A45">
        <v>156</v>
      </c>
      <c t="n" s="5" r="B45">
        <v>411</v>
      </c>
      <c t="n" s="5" r="D45">
        <v>411</v>
      </c>
      <c t="n" s="5" r="F45">
        <v>738</v>
      </c>
    </row>
    <row spans="1:6" r="46">
      <c t="s" s="3" r="A46">
        <v>1161</v>
      </c>
    </row>
    <row spans="1:6" r="47">
      <c t="s" s="4" r="A47">
        <v>1159</v>
      </c>
      <c t="n" s="5" r="B47">
        <v>72</v>
      </c>
      <c t="n" s="5" r="D47">
        <v>72</v>
      </c>
      <c t="n" s="5" r="F47">
        <v>48</v>
      </c>
    </row>
    <row spans="1:6" r="48">
      <c t="s" s="4" r="A48">
        <v>1160</v>
      </c>
      <c t="n" s="5" r="B48">
        <v>132</v>
      </c>
      <c t="n" s="5" r="D48">
        <v>132</v>
      </c>
      <c t="n" s="5" r="F48">
        <v>495</v>
      </c>
    </row>
    <row spans="1:6" r="49">
      <c t="s" s="4" r="A49">
        <v>156</v>
      </c>
      <c t="n" s="5" r="B49">
        <v>204</v>
      </c>
      <c t="n" s="5" r="D49">
        <v>204</v>
      </c>
      <c t="n" s="5" r="F49">
        <v>543</v>
      </c>
    </row>
    <row spans="1:6" r="50">
      <c t="s" s="4" r="A50">
        <v>1162</v>
      </c>
      <c t="n" s="5" r="B50">
        <v>13</v>
      </c>
      <c t="n" s="5" r="D50">
        <v>13</v>
      </c>
      <c t="n" s="5" r="F50">
        <v>48</v>
      </c>
    </row>
    <row spans="1:6" r="51">
      <c t="s" s="3" r="A51">
        <v>1163</v>
      </c>
    </row>
    <row spans="1:6" r="52">
      <c t="s" s="4" r="A52">
        <v>1159</v>
      </c>
      <c t="n" s="5" r="B52">
        <v>73</v>
      </c>
      <c t="n" s="5" r="C52">
        <v>158</v>
      </c>
      <c t="n" s="5" r="D52">
        <v>75</v>
      </c>
      <c t="n" s="5" r="E52">
        <v>190</v>
      </c>
    </row>
    <row spans="1:6" r="53">
      <c t="s" s="4" r="A53">
        <v>1160</v>
      </c>
      <c t="n" s="5" r="B53">
        <v>179</v>
      </c>
      <c t="n" s="5" r="C53">
        <v>689</v>
      </c>
      <c t="n" s="5" r="D53">
        <v>248</v>
      </c>
      <c t="n" s="5" r="E53">
        <v>675</v>
      </c>
    </row>
    <row spans="1:6" r="54">
      <c t="s" s="4" r="A54">
        <v>156</v>
      </c>
      <c t="n" s="5" r="B54">
        <v>252</v>
      </c>
      <c t="n" s="5" r="C54">
        <v>847</v>
      </c>
      <c t="n" s="5" r="D54">
        <v>323</v>
      </c>
      <c t="n" s="5" r="E54">
        <v>865</v>
      </c>
    </row>
    <row spans="1:6" r="55">
      <c t="s" s="3" r="A55">
        <v>1164</v>
      </c>
    </row>
    <row spans="1:6" r="56">
      <c t="s" s="4" r="A56">
        <v>1159</v>
      </c>
      <c t="n" s="5" r="B56">
        <v>0</v>
      </c>
      <c t="n" s="5" r="C56">
        <v>1</v>
      </c>
      <c t="n" s="5" r="D56">
        <v>1</v>
      </c>
      <c t="n" s="5" r="E56">
        <v>3</v>
      </c>
    </row>
    <row spans="1:6" r="57">
      <c t="s" s="4" r="A57">
        <v>1160</v>
      </c>
      <c t="n" s="5" r="B57">
        <v>1</v>
      </c>
      <c t="n" s="5" r="C57">
        <v>1</v>
      </c>
      <c t="n" s="5" r="D57">
        <v>6</v>
      </c>
      <c t="n" s="5" r="E57">
        <v>14</v>
      </c>
    </row>
    <row spans="1:6" r="58">
      <c t="s" s="4" r="A58">
        <v>156</v>
      </c>
      <c t="n" s="5" r="B58">
        <v>1</v>
      </c>
      <c t="n" s="5" r="C58">
        <v>2</v>
      </c>
      <c t="n" s="5" r="D58">
        <v>7</v>
      </c>
      <c t="n" s="5" r="E58">
        <v>17</v>
      </c>
    </row>
    <row spans="1:6" r="59">
      <c t="s" s="4" r="A59">
        <v>1327</v>
      </c>
    </row>
    <row spans="1:6" r="60">
      <c t="s" s="3" r="A60">
        <v>1158</v>
      </c>
    </row>
    <row spans="1:6" r="61">
      <c t="s" s="4" r="A61">
        <v>1160</v>
      </c>
      <c t="n" s="5" r="B61">
        <v>120</v>
      </c>
      <c t="n" s="5" r="D61">
        <v>120</v>
      </c>
      <c t="n" s="5" r="F61">
        <v>133</v>
      </c>
    </row>
    <row spans="1:6" r="62">
      <c t="s" s="4" r="A62">
        <v>156</v>
      </c>
      <c t="n" s="5" r="B62">
        <v>120</v>
      </c>
      <c t="n" s="5" r="D62">
        <v>120</v>
      </c>
      <c t="n" s="5" r="F62">
        <v>133</v>
      </c>
    </row>
    <row spans="1:6" r="63">
      <c t="s" s="3" r="A63">
        <v>1161</v>
      </c>
    </row>
    <row spans="1:6" r="64">
      <c t="s" s="4" r="A64">
        <v>1160</v>
      </c>
      <c t="n" s="5" r="B64">
        <v>106</v>
      </c>
      <c t="n" s="5" r="D64">
        <v>106</v>
      </c>
      <c t="n" s="5" r="F64">
        <v>122</v>
      </c>
    </row>
    <row spans="1:6" r="65">
      <c t="s" s="4" r="A65">
        <v>156</v>
      </c>
      <c t="n" s="5" r="B65">
        <v>106</v>
      </c>
      <c t="n" s="5" r="D65">
        <v>106</v>
      </c>
      <c t="n" s="5" r="F65">
        <v>122</v>
      </c>
    </row>
    <row spans="1:6" r="66">
      <c t="s" s="4" r="A66">
        <v>1162</v>
      </c>
      <c t="n" s="5" r="B66">
        <v>35</v>
      </c>
      <c t="n" s="5" r="D66">
        <v>35</v>
      </c>
      <c t="n" s="7" r="F66">
        <v>35</v>
      </c>
    </row>
    <row spans="1:6" r="67">
      <c t="s" s="3" r="A67">
        <v>1163</v>
      </c>
    </row>
    <row spans="1:6" r="68">
      <c t="s" s="4" r="A68">
        <v>1160</v>
      </c>
      <c t="n" s="5" r="B68">
        <v>110</v>
      </c>
      <c t="n" s="5" r="C68">
        <v>144</v>
      </c>
      <c t="n" s="5" r="D68">
        <v>112</v>
      </c>
      <c t="n" s="5" r="E68">
        <v>157</v>
      </c>
    </row>
    <row spans="1:6" r="69">
      <c t="s" s="4" r="A69">
        <v>156</v>
      </c>
      <c t="n" s="5" r="B69">
        <v>110</v>
      </c>
      <c t="n" s="5" r="C69">
        <v>144</v>
      </c>
      <c t="n" s="5" r="D69">
        <v>112</v>
      </c>
      <c t="n" s="5" r="E69">
        <v>157</v>
      </c>
    </row>
    <row spans="1:6" r="70">
      <c t="s" s="3" r="A70">
        <v>1164</v>
      </c>
    </row>
    <row spans="1:6" r="71">
      <c t="s" s="4" r="A71">
        <v>1160</v>
      </c>
      <c t="n" s="5" r="B71">
        <v>0</v>
      </c>
      <c t="n" s="5" r="C71">
        <v>1</v>
      </c>
      <c t="n" s="5" r="D71">
        <v>0</v>
      </c>
      <c t="n" s="5" r="E71">
        <v>3</v>
      </c>
    </row>
    <row spans="1:6" r="72">
      <c t="s" s="4" r="A72">
        <v>156</v>
      </c>
      <c t="n" s="7" r="B72">
        <v>0</v>
      </c>
      <c t="n" s="7" r="C72">
        <v>1</v>
      </c>
      <c t="n" s="7" r="D72">
        <v>0</v>
      </c>
      <c t="n" s="7" r="E72">
        <v>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1328</v>
      </c>
      <c t="s" s="2" r="B1">
        <v>23</v>
      </c>
      <c t="s" s="2" r="D1">
        <v>1</v>
      </c>
      <c t="s" s="2" r="F1">
        <v>439</v>
      </c>
    </row>
    <row spans="1:6" r="2">
      <c t="s" s="2" r="B2">
        <v>2</v>
      </c>
      <c t="s" s="2" r="C2">
        <v>24</v>
      </c>
      <c t="s" s="2" r="D2">
        <v>2</v>
      </c>
      <c t="s" s="2" r="E2">
        <v>24</v>
      </c>
      <c t="s" s="2" r="F2">
        <v>84</v>
      </c>
    </row>
    <row spans="1:6" r="3">
      <c t="s" s="3" r="A3">
        <v>325</v>
      </c>
    </row>
    <row spans="1:6" r="4">
      <c t="s" s="4" r="A4">
        <v>1000</v>
      </c>
      <c t="s" s="4" r="D4">
        <v>1001</v>
      </c>
      <c t="s" s="4" r="F4">
        <v>1001</v>
      </c>
    </row>
    <row spans="1:6" r="5">
      <c t="s" s="4" r="A5">
        <v>337</v>
      </c>
    </row>
    <row spans="1:6" r="6">
      <c t="s" s="3" r="A6">
        <v>325</v>
      </c>
    </row>
    <row spans="1:6" r="7">
      <c t="s" s="4" r="A7">
        <v>1169</v>
      </c>
      <c t="n" s="7" r="B7">
        <v>376</v>
      </c>
      <c t="n" s="7" r="C7">
        <v>457</v>
      </c>
      <c t="n" s="7" r="D7">
        <v>1074</v>
      </c>
      <c t="n" s="7" r="E7">
        <v>1176</v>
      </c>
    </row>
    <row spans="1:6" r="8">
      <c t="s" s="4" r="A8">
        <v>1170</v>
      </c>
      <c t="n" s="5" r="B8">
        <v>353</v>
      </c>
      <c t="n" s="5" r="C8">
        <v>403</v>
      </c>
      <c t="n" s="5" r="D8">
        <v>997</v>
      </c>
      <c t="n" s="5" r="E8">
        <v>1109</v>
      </c>
    </row>
    <row spans="1:6" r="9">
      <c t="s" s="4" r="A9">
        <v>1180</v>
      </c>
      <c t="n" s="5" r="B9">
        <v>12</v>
      </c>
      <c t="n" s="5" r="C9">
        <v>41</v>
      </c>
      <c t="n" s="7" r="D9">
        <v>18</v>
      </c>
      <c t="n" s="5" r="E9">
        <v>43</v>
      </c>
    </row>
    <row spans="1:6" r="10">
      <c t="s" s="4" r="A10">
        <v>1000</v>
      </c>
      <c t="s" s="4" r="D10">
        <v>1001</v>
      </c>
    </row>
    <row spans="1:6" r="11">
      <c t="s" s="4" r="A11">
        <v>1329</v>
      </c>
    </row>
    <row spans="1:6" r="12">
      <c t="s" s="3" r="A12">
        <v>325</v>
      </c>
    </row>
    <row spans="1:6" r="13">
      <c t="s" s="4" r="A13">
        <v>1169</v>
      </c>
      <c t="n" s="5" r="B13">
        <v>347</v>
      </c>
      <c t="n" s="5" r="C13">
        <v>361</v>
      </c>
      <c t="n" s="7" r="D13">
        <v>977</v>
      </c>
      <c t="n" s="5" r="E13">
        <v>808</v>
      </c>
    </row>
    <row spans="1:6" r="14">
      <c t="s" s="4" r="A14">
        <v>1170</v>
      </c>
      <c t="n" s="5" r="B14">
        <v>324</v>
      </c>
      <c t="n" s="5" r="C14">
        <v>317</v>
      </c>
      <c t="n" s="5" r="D14">
        <v>900</v>
      </c>
      <c t="n" s="5" r="E14">
        <v>759</v>
      </c>
    </row>
    <row spans="1:6" r="15">
      <c t="s" s="4" r="A15">
        <v>1180</v>
      </c>
      <c t="n" s="5" r="B15">
        <v>12</v>
      </c>
      <c t="n" s="5" r="C15">
        <v>33</v>
      </c>
      <c t="n" s="5" r="D15">
        <v>18</v>
      </c>
      <c t="n" s="5" r="E15">
        <v>35</v>
      </c>
    </row>
    <row spans="1:6" r="16">
      <c t="s" s="4" r="A16">
        <v>1233</v>
      </c>
      <c t="n" s="5" r="D16">
        <v>85</v>
      </c>
      <c t="n" s="5" r="E16">
        <v>63</v>
      </c>
    </row>
    <row spans="1:6" r="17">
      <c t="s" s="4" r="A17">
        <v>955</v>
      </c>
    </row>
    <row spans="1:6" r="18">
      <c t="s" s="3" r="A18">
        <v>325</v>
      </c>
    </row>
    <row spans="1:6" r="19">
      <c t="s" s="4" r="A19">
        <v>1169</v>
      </c>
      <c t="n" s="5" r="B19">
        <v>10</v>
      </c>
      <c t="n" s="5" r="C19">
        <v>45</v>
      </c>
      <c t="n" s="5" r="D19">
        <v>45</v>
      </c>
      <c t="n" s="5" r="E19">
        <v>45</v>
      </c>
    </row>
    <row spans="1:6" r="20">
      <c t="s" s="4" r="A20">
        <v>1170</v>
      </c>
      <c t="n" s="5" r="B20">
        <v>10</v>
      </c>
      <c t="n" s="5" r="C20">
        <v>45</v>
      </c>
      <c t="n" s="5" r="D20">
        <v>45</v>
      </c>
      <c t="n" s="5" r="E20">
        <v>45</v>
      </c>
    </row>
    <row spans="1:6" r="21">
      <c t="s" s="4" r="A21">
        <v>1180</v>
      </c>
      <c t="n" s="5" r="B21">
        <v>0</v>
      </c>
      <c t="n" s="5" r="C21">
        <v>0</v>
      </c>
      <c t="n" s="5" r="D21">
        <v>0</v>
      </c>
      <c t="n" s="5" r="E21">
        <v>0</v>
      </c>
    </row>
    <row spans="1:6" r="22">
      <c t="s" s="4" r="A22">
        <v>956</v>
      </c>
    </row>
    <row spans="1:6" r="23">
      <c t="s" s="3" r="A23">
        <v>325</v>
      </c>
    </row>
    <row spans="1:6" r="24">
      <c t="s" s="4" r="A24">
        <v>1169</v>
      </c>
      <c t="n" s="5" r="B24">
        <v>17</v>
      </c>
      <c t="n" s="5" r="C24">
        <v>49</v>
      </c>
      <c t="n" s="5" r="D24">
        <v>47</v>
      </c>
      <c t="n" s="5" r="E24">
        <v>317</v>
      </c>
    </row>
    <row spans="1:6" r="25">
      <c t="s" s="4" r="A25">
        <v>1170</v>
      </c>
      <c t="n" s="5" r="B25">
        <v>17</v>
      </c>
      <c t="n" s="5" r="C25">
        <v>39</v>
      </c>
      <c t="n" s="5" r="D25">
        <v>47</v>
      </c>
      <c t="n" s="5" r="E25">
        <v>299</v>
      </c>
    </row>
    <row spans="1:6" r="26">
      <c t="s" s="4" r="A26">
        <v>1180</v>
      </c>
      <c t="n" s="5" r="B26">
        <v>0</v>
      </c>
      <c t="n" s="5" r="C26">
        <v>8</v>
      </c>
      <c t="n" s="5" r="D26">
        <v>0</v>
      </c>
      <c t="n" s="5" r="E26">
        <v>8</v>
      </c>
    </row>
    <row spans="1:6" r="27">
      <c t="s" s="4" r="A27">
        <v>1233</v>
      </c>
      <c t="n" s="5" r="D27">
        <v>26</v>
      </c>
      <c t="n" s="5" r="E27">
        <v>67</v>
      </c>
    </row>
    <row spans="1:6" r="28">
      <c t="s" s="4" r="A28">
        <v>1016</v>
      </c>
    </row>
    <row spans="1:6" r="29">
      <c t="s" s="3" r="A29">
        <v>325</v>
      </c>
    </row>
    <row spans="1:6" r="30">
      <c t="s" s="4" r="A30">
        <v>1169</v>
      </c>
      <c t="n" s="5" r="B30">
        <v>2</v>
      </c>
      <c t="n" s="5" r="C30">
        <v>2</v>
      </c>
      <c t="n" s="5" r="D30">
        <v>5</v>
      </c>
      <c t="n" s="5" r="E30">
        <v>6</v>
      </c>
    </row>
    <row spans="1:6" r="31">
      <c t="s" s="4" r="A31">
        <v>1170</v>
      </c>
      <c t="n" s="5" r="B31">
        <v>2</v>
      </c>
      <c t="n" s="5" r="C31">
        <v>2</v>
      </c>
      <c t="n" s="5" r="D31">
        <v>5</v>
      </c>
      <c t="n" s="5" r="E31">
        <v>6</v>
      </c>
    </row>
    <row spans="1:6" r="32">
      <c t="s" s="4" r="A32">
        <v>1180</v>
      </c>
      <c t="n" s="7" r="B32">
        <v>0</v>
      </c>
      <c t="n" s="7" r="C32">
        <v>0</v>
      </c>
      <c t="n" s="7" r="D32">
        <v>0</v>
      </c>
      <c t="n" s="7" r="E32">
        <v>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30</v>
      </c>
      <c t="s" s="2" r="B1">
        <v>23</v>
      </c>
      <c t="s" s="2" r="D1">
        <v>1</v>
      </c>
    </row>
    <row spans="1:5" r="2">
      <c t="s" s="2" r="B2">
        <v>2</v>
      </c>
      <c t="s" s="2" r="C2">
        <v>24</v>
      </c>
      <c t="s" s="2" r="D2">
        <v>2</v>
      </c>
      <c t="s" s="2" r="E2">
        <v>24</v>
      </c>
    </row>
    <row spans="1:5" r="3">
      <c t="s" s="3" r="A3">
        <v>1331</v>
      </c>
    </row>
    <row spans="1:5" r="4">
      <c t="s" s="4" r="A4">
        <v>1332</v>
      </c>
      <c t="n" s="7" r="B4">
        <v>4968</v>
      </c>
      <c t="n" s="7" r="D4">
        <v>5608</v>
      </c>
    </row>
    <row spans="1:5" r="5">
      <c t="s" s="4" r="A5">
        <v>1333</v>
      </c>
      <c t="n" s="5" r="B5">
        <v>-208</v>
      </c>
      <c t="n" s="5" r="D5">
        <v>-661</v>
      </c>
    </row>
    <row spans="1:5" r="6">
      <c t="s" s="4" r="A6">
        <v>1334</v>
      </c>
      <c t="n" s="5" r="B6">
        <v>-66</v>
      </c>
      <c t="n" s="5" r="D6">
        <v>-330</v>
      </c>
    </row>
    <row spans="1:5" r="7">
      <c t="s" s="4" r="A7">
        <v>1335</v>
      </c>
      <c t="n" s="5" r="B7">
        <v>290</v>
      </c>
      <c t="n" s="5" r="D7">
        <v>367</v>
      </c>
    </row>
    <row spans="1:5" r="8">
      <c t="s" s="4" r="A8">
        <v>1336</v>
      </c>
      <c t="n" s="5" r="B8">
        <v>4984</v>
      </c>
      <c t="n" s="5" r="D8">
        <v>4984</v>
      </c>
    </row>
    <row spans="1:5" r="9">
      <c t="s" s="4" r="A9">
        <v>999</v>
      </c>
      <c t="n" s="5" r="B9">
        <v>220</v>
      </c>
      <c t="n" s="7" r="C9">
        <v>1300</v>
      </c>
      <c t="n" s="5" r="D9">
        <v>1200</v>
      </c>
      <c t="n" s="7" r="E9">
        <v>1900</v>
      </c>
    </row>
    <row spans="1:5" r="10">
      <c t="s" s="4" r="A10">
        <v>847</v>
      </c>
    </row>
    <row spans="1:5" r="11">
      <c t="s" s="3" r="A11">
        <v>1337</v>
      </c>
    </row>
    <row spans="1:5" r="12">
      <c t="s" s="4" r="A12">
        <v>1338</v>
      </c>
      <c t="n" s="7" r="B12">
        <v>38</v>
      </c>
      <c t="n" s="7" r="C12">
        <v>131</v>
      </c>
      <c t="n" s="7" r="D12">
        <v>213</v>
      </c>
      <c t="n" s="7" r="E12">
        <v>317</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339</v>
      </c>
      <c t="s" s="2" r="B1">
        <v>1</v>
      </c>
    </row>
    <row spans="1:4" r="2">
      <c t="s" s="2" r="B2">
        <v>2</v>
      </c>
      <c t="s" s="2" r="C2">
        <v>24</v>
      </c>
      <c t="s" s="2" r="D2">
        <v>84</v>
      </c>
    </row>
    <row spans="1:4" r="3">
      <c t="s" s="3" r="A3">
        <v>227</v>
      </c>
    </row>
    <row spans="1:4" r="4">
      <c t="s" s="4" r="A4">
        <v>102</v>
      </c>
      <c t="n" s="7" r="B4">
        <v>8842</v>
      </c>
      <c t="n" s="7" r="D4">
        <v>12836</v>
      </c>
    </row>
    <row spans="1:4" r="5">
      <c t="s" s="4" r="A5">
        <v>1340</v>
      </c>
      <c t="n" s="5" r="B5">
        <v>31700</v>
      </c>
      <c t="n" s="7" r="C5">
        <v>30800</v>
      </c>
    </row>
    <row spans="1:4" r="6">
      <c t="s" s="4" r="A6">
        <v>185</v>
      </c>
      <c t="n" s="7" r="B6">
        <v>-30346</v>
      </c>
      <c t="n" s="7" r="C6">
        <v>-2865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s>
  <sheetData>
    <row spans="1:5" r="1">
      <c t="s" s="1" r="A1">
        <v>1341</v>
      </c>
      <c t="s" s="2" r="B1">
        <v>23</v>
      </c>
      <c t="s" s="2" r="D1">
        <v>1</v>
      </c>
    </row>
    <row spans="1:5" r="2">
      <c t="s" s="2" r="B2">
        <v>2</v>
      </c>
      <c t="s" s="2" r="C2">
        <v>24</v>
      </c>
      <c t="s" s="2" r="D2">
        <v>2</v>
      </c>
      <c t="s" s="2" r="E2">
        <v>24</v>
      </c>
    </row>
    <row spans="1:5" r="3">
      <c t="s" s="3" r="A3">
        <v>1342</v>
      </c>
    </row>
    <row spans="1:5" r="4">
      <c t="s" s="4" r="A4">
        <v>1343</v>
      </c>
      <c t="n" s="7" r="B4">
        <v>13068000000</v>
      </c>
      <c t="n" s="7" r="C4">
        <v>15811000000</v>
      </c>
      <c t="n" s="7" r="D4">
        <v>14419000000</v>
      </c>
      <c t="n" s="7" r="E4">
        <v>17428000000</v>
      </c>
    </row>
    <row spans="1:5" r="5">
      <c t="s" s="4" r="A5">
        <v>1344</v>
      </c>
      <c t="n" s="5" r="B5">
        <v>-1375000000</v>
      </c>
      <c t="n" s="5" r="C5">
        <v>-1667000000</v>
      </c>
      <c t="n" s="5" r="D5">
        <v>-4573000000</v>
      </c>
      <c t="n" s="5" r="E5">
        <v>-5379000000</v>
      </c>
    </row>
    <row spans="1:5" r="6">
      <c t="s" s="4" r="A6">
        <v>1345</v>
      </c>
      <c t="n" s="5" r="B6">
        <v>443000000</v>
      </c>
      <c t="n" s="5" r="C6">
        <v>624000000</v>
      </c>
      <c t="n" s="5" r="D6">
        <v>1379000000</v>
      </c>
      <c t="n" s="5" r="E6">
        <v>1875000000</v>
      </c>
    </row>
    <row spans="1:5" r="7">
      <c t="s" s="4" r="A7">
        <v>1346</v>
      </c>
      <c t="n" s="5" r="B7">
        <v>-932000000</v>
      </c>
      <c t="n" s="5" r="C7">
        <v>-1043000000</v>
      </c>
      <c t="n" s="5" r="D7">
        <v>-3194000000</v>
      </c>
      <c t="n" s="5" r="E7">
        <v>-3504000000</v>
      </c>
    </row>
    <row spans="1:5" r="8">
      <c t="s" s="4" r="A8">
        <v>1347</v>
      </c>
      <c t="n" s="5" r="B8">
        <v>733000000</v>
      </c>
      <c t="n" s="5" r="C8">
        <v>610000000</v>
      </c>
      <c t="n" s="5" r="D8">
        <v>2218000000</v>
      </c>
      <c t="n" s="5" r="E8">
        <v>2011000000</v>
      </c>
    </row>
    <row spans="1:5" r="9">
      <c t="s" s="4" r="A9">
        <v>548</v>
      </c>
      <c t="n" s="5" r="B9">
        <v>-64000000</v>
      </c>
      <c t="n" s="5" r="C9">
        <v>-26000000</v>
      </c>
      <c t="n" s="5" r="D9">
        <v>-60000000</v>
      </c>
      <c t="n" s="5" r="E9">
        <v>-32000000</v>
      </c>
    </row>
    <row spans="1:5" r="10">
      <c t="s" s="4" r="A10">
        <v>1348</v>
      </c>
      <c t="n" s="5" r="B10">
        <v>12657000000</v>
      </c>
      <c t="n" s="5" r="C10">
        <v>15106000000</v>
      </c>
      <c t="n" s="5" r="D10">
        <v>12657000000</v>
      </c>
      <c t="n" s="5" r="E10">
        <v>15106000000</v>
      </c>
    </row>
    <row spans="1:5" r="11">
      <c t="s" s="4" r="A11">
        <v>1349</v>
      </c>
      <c t="n" s="5" r="B11">
        <v>806000000</v>
      </c>
      <c t="n" s="5" r="C11">
        <v>636000000</v>
      </c>
      <c t="n" s="5" r="D11">
        <v>2351000000</v>
      </c>
      <c t="n" s="5" r="E11">
        <v>2056000000</v>
      </c>
    </row>
    <row spans="1:5" r="12">
      <c t="s" s="4" r="A12">
        <v>1350</v>
      </c>
      <c t="n" s="5" r="B12">
        <v>13318000000</v>
      </c>
      <c t="n" s="5" r="C12">
        <v>15635000000</v>
      </c>
      <c t="n" s="5" r="D12">
        <v>13318000000</v>
      </c>
      <c t="n" s="5" r="E12">
        <v>15635000000</v>
      </c>
    </row>
    <row spans="1:5" r="13">
      <c t="s" s="4" r="A13">
        <v>1351</v>
      </c>
    </row>
    <row spans="1:5" r="14">
      <c t="s" s="3" r="A14">
        <v>1342</v>
      </c>
    </row>
    <row spans="1:5" r="15">
      <c t="s" s="4" r="A15">
        <v>1352</v>
      </c>
      <c t="n" s="5" r="B15">
        <v>588000000</v>
      </c>
      <c t="n" s="5" r="C15">
        <v>503000000</v>
      </c>
      <c t="n" s="5" r="D15">
        <v>528000000</v>
      </c>
      <c t="n" s="5" r="E15">
        <v>484000000</v>
      </c>
    </row>
    <row spans="1:5" r="16">
      <c t="s" s="4" r="A16">
        <v>1349</v>
      </c>
      <c t="n" s="5" r="B16">
        <v>73000000</v>
      </c>
      <c t="n" s="5" r="C16">
        <v>26000000</v>
      </c>
      <c t="n" s="5" r="D16">
        <v>133000000</v>
      </c>
      <c t="n" s="5" r="E16">
        <v>45000000</v>
      </c>
    </row>
    <row spans="1:5" r="17">
      <c t="s" s="4" r="A17">
        <v>1350</v>
      </c>
      <c t="n" s="5" r="B17">
        <v>661000000</v>
      </c>
      <c t="n" s="5" r="C17">
        <v>529000000</v>
      </c>
      <c t="n" s="5" r="D17">
        <v>661000000</v>
      </c>
      <c t="n" s="5" r="E17">
        <v>529000000</v>
      </c>
    </row>
    <row spans="1:5" r="18">
      <c t="s" s="4" r="A18">
        <v>847</v>
      </c>
    </row>
    <row spans="1:5" r="19">
      <c t="s" s="3" r="A19">
        <v>1342</v>
      </c>
    </row>
    <row spans="1:5" r="20">
      <c t="s" s="4" r="A20">
        <v>1344</v>
      </c>
      <c t="n" s="5" r="B20">
        <v>-148000000</v>
      </c>
      <c t="n" s="5" r="C20">
        <v>-246000000</v>
      </c>
      <c t="n" s="5" r="D20">
        <v>-726000000</v>
      </c>
      <c t="n" s="5" r="E20">
        <v>-797000000</v>
      </c>
    </row>
    <row spans="1:5" r="21">
      <c t="s" s="4" r="A21">
        <v>1347</v>
      </c>
      <c t="n" s="5" r="B21">
        <v>-68000000</v>
      </c>
      <c t="n" s="5" r="C21">
        <v>0</v>
      </c>
      <c t="n" s="5" r="D21">
        <v>-40000000</v>
      </c>
      <c t="n" s="5" r="E21">
        <v>-106000000</v>
      </c>
    </row>
    <row spans="1:5" r="22">
      <c t="s" s="4" r="A22">
        <v>1352</v>
      </c>
      <c t="n" s="5" r="D22">
        <v>1700000000</v>
      </c>
    </row>
    <row spans="1:5" r="23">
      <c t="s" s="4" r="A23">
        <v>1350</v>
      </c>
      <c t="n" s="5" r="B23">
        <v>886000000</v>
      </c>
      <c t="n" s="5" r="D23">
        <v>886000000</v>
      </c>
    </row>
    <row spans="1:5" r="24">
      <c t="s" s="4" r="A24">
        <v>328</v>
      </c>
    </row>
    <row spans="1:5" r="25">
      <c t="s" s="3" r="A25">
        <v>1342</v>
      </c>
    </row>
    <row spans="1:5" r="26">
      <c t="s" s="4" r="A26">
        <v>1343</v>
      </c>
      <c t="n" s="5" r="B26">
        <v>4741000000</v>
      </c>
      <c t="n" s="5" r="C26">
        <v>6908000000</v>
      </c>
      <c t="n" s="5" r="D26">
        <v>5935000000</v>
      </c>
      <c t="n" s="5" r="E26">
        <v>8518000000</v>
      </c>
    </row>
    <row spans="1:5" r="27">
      <c t="s" s="4" r="A27">
        <v>1344</v>
      </c>
      <c t="n" s="5" r="B27">
        <v>-345000000</v>
      </c>
      <c t="n" s="5" r="C27">
        <v>-485000000</v>
      </c>
      <c t="n" s="5" r="D27">
        <v>-1430000000</v>
      </c>
      <c t="n" s="5" r="E27">
        <v>-1713000000</v>
      </c>
    </row>
    <row spans="1:5" r="28">
      <c t="s" s="4" r="A28">
        <v>1345</v>
      </c>
      <c t="n" s="5" r="B28">
        <v>199000000</v>
      </c>
      <c t="n" s="5" r="C28">
        <v>343000000</v>
      </c>
      <c t="n" s="5" r="D28">
        <v>587000000</v>
      </c>
      <c t="n" s="5" r="E28">
        <v>938000000</v>
      </c>
    </row>
    <row spans="1:5" r="29">
      <c t="s" s="4" r="A29">
        <v>1346</v>
      </c>
      <c t="n" s="5" r="B29">
        <v>-146000000</v>
      </c>
      <c t="n" s="5" r="C29">
        <v>-142000000</v>
      </c>
      <c t="n" s="5" r="D29">
        <v>-843000000</v>
      </c>
      <c t="n" s="5" r="E29">
        <v>-775000000</v>
      </c>
    </row>
    <row spans="1:5" r="30">
      <c t="s" s="4" r="A30">
        <v>1347</v>
      </c>
      <c t="n" s="5" r="B30">
        <v>-12000000</v>
      </c>
      <c t="n" s="5" r="C30">
        <v>-42000000</v>
      </c>
      <c t="n" s="5" r="D30">
        <v>68000000</v>
      </c>
      <c t="n" s="5" r="E30">
        <v>-467000000</v>
      </c>
    </row>
    <row spans="1:5" r="31">
      <c t="s" s="4" r="A31">
        <v>548</v>
      </c>
      <c t="n" s="5" r="B31">
        <v>-35000000</v>
      </c>
      <c t="n" s="5" r="C31">
        <v>-2000000</v>
      </c>
      <c t="n" s="5" r="D31">
        <v>-34000000</v>
      </c>
      <c t="n" s="5" r="E31">
        <v>-3000000</v>
      </c>
    </row>
    <row spans="1:5" r="32">
      <c t="s" s="4" r="A32">
        <v>1348</v>
      </c>
      <c t="n" s="5" r="B32">
        <v>4400000000</v>
      </c>
      <c t="n" s="5" r="C32">
        <v>6476000000</v>
      </c>
      <c t="n" s="5" r="D32">
        <v>4400000000</v>
      </c>
      <c t="n" s="5" r="E32">
        <v>6476000000</v>
      </c>
    </row>
    <row spans="1:5" r="33">
      <c t="s" s="4" r="A33">
        <v>1350</v>
      </c>
      <c t="n" s="5" r="B33">
        <v>4400000000</v>
      </c>
      <c t="n" s="5" r="C33">
        <v>6476000000</v>
      </c>
      <c t="n" s="5" r="D33">
        <v>4400000000</v>
      </c>
      <c t="n" s="5" r="E33">
        <v>6476000000</v>
      </c>
    </row>
    <row spans="1:5" r="34">
      <c t="s" s="4" r="A34">
        <v>1353</v>
      </c>
    </row>
    <row spans="1:5" r="35">
      <c t="s" s="3" r="A35">
        <v>1342</v>
      </c>
    </row>
    <row spans="1:5" r="36">
      <c t="s" s="4" r="A36">
        <v>1352</v>
      </c>
      <c t="n" s="5" r="B36">
        <v>0</v>
      </c>
      <c t="n" s="5" r="C36">
        <v>0</v>
      </c>
      <c t="n" s="5" r="D36">
        <v>0</v>
      </c>
      <c t="n" s="5" r="E36">
        <v>0</v>
      </c>
    </row>
    <row spans="1:5" r="37">
      <c t="s" s="4" r="A37">
        <v>1349</v>
      </c>
      <c t="n" s="5" r="B37">
        <v>0</v>
      </c>
      <c t="n" s="5" r="C37">
        <v>0</v>
      </c>
      <c t="n" s="5" r="D37">
        <v>0</v>
      </c>
      <c t="n" s="5" r="E37">
        <v>0</v>
      </c>
    </row>
    <row spans="1:5" r="38">
      <c t="s" s="4" r="A38">
        <v>1350</v>
      </c>
      <c t="n" s="5" r="B38">
        <v>0</v>
      </c>
      <c t="n" s="5" r="C38">
        <v>0</v>
      </c>
      <c t="n" s="5" r="D38">
        <v>0</v>
      </c>
      <c t="n" s="5" r="E38">
        <v>0</v>
      </c>
    </row>
    <row spans="1:5" r="39">
      <c t="s" s="4" r="A39">
        <v>889</v>
      </c>
    </row>
    <row spans="1:5" r="40">
      <c t="s" s="3" r="A40">
        <v>1342</v>
      </c>
    </row>
    <row spans="1:5" r="41">
      <c t="s" s="4" r="A41">
        <v>1344</v>
      </c>
      <c t="n" s="5" r="B41">
        <v>-148000000</v>
      </c>
      <c t="n" s="5" r="C41">
        <v>-246000000</v>
      </c>
      <c t="n" s="5" r="D41">
        <v>-726000000</v>
      </c>
      <c t="n" s="5" r="E41">
        <v>-797000000</v>
      </c>
    </row>
    <row spans="1:5" r="42">
      <c t="s" s="4" r="A42">
        <v>1352</v>
      </c>
      <c t="n" s="5" r="D42">
        <v>1652000000</v>
      </c>
    </row>
    <row spans="1:5" r="43">
      <c t="s" s="4" r="A43">
        <v>1350</v>
      </c>
      <c t="n" s="5" r="B43">
        <v>886000000</v>
      </c>
      <c t="n" s="5" r="D43">
        <v>886000000</v>
      </c>
    </row>
    <row spans="1:5" r="44">
      <c t="s" s="4" r="A44">
        <v>1354</v>
      </c>
    </row>
    <row spans="1:5" r="45">
      <c t="s" s="3" r="A45">
        <v>1342</v>
      </c>
    </row>
    <row spans="1:5" r="46">
      <c t="s" s="4" r="A46">
        <v>1343</v>
      </c>
      <c t="n" s="5" r="B46">
        <v>3702000000</v>
      </c>
      <c t="n" s="5" r="C46">
        <v>4417000000</v>
      </c>
      <c t="n" s="5" r="D46">
        <v>4047000000</v>
      </c>
      <c t="n" s="5" r="E46">
        <v>4905000000</v>
      </c>
    </row>
    <row spans="1:5" r="47">
      <c t="s" s="4" r="A47">
        <v>1344</v>
      </c>
      <c t="n" s="5" r="B47">
        <v>-873000000</v>
      </c>
      <c t="n" s="5" r="C47">
        <v>-994000000</v>
      </c>
      <c t="n" s="5" r="D47">
        <v>-2733000000</v>
      </c>
      <c t="n" s="5" r="E47">
        <v>-3173000000</v>
      </c>
    </row>
    <row spans="1:5" r="48">
      <c t="s" s="4" r="A48">
        <v>1345</v>
      </c>
      <c t="n" s="5" r="B48">
        <v>198000000</v>
      </c>
      <c t="n" s="5" r="C48">
        <v>212000000</v>
      </c>
      <c t="n" s="5" r="D48">
        <v>618000000</v>
      </c>
      <c t="n" s="5" r="E48">
        <v>671000000</v>
      </c>
    </row>
    <row spans="1:5" r="49">
      <c t="s" s="4" r="A49">
        <v>1346</v>
      </c>
      <c t="n" s="5" r="B49">
        <v>-675000000</v>
      </c>
      <c t="n" s="5" r="C49">
        <v>-782000000</v>
      </c>
      <c t="n" s="5" r="D49">
        <v>-2115000000</v>
      </c>
      <c t="n" s="5" r="E49">
        <v>-2502000000</v>
      </c>
    </row>
    <row spans="1:5" r="50">
      <c t="s" s="4" r="A50">
        <v>1347</v>
      </c>
      <c t="n" s="5" r="B50">
        <v>554000000</v>
      </c>
      <c t="n" s="5" r="C50">
        <v>586000000</v>
      </c>
      <c t="n" s="5" r="D50">
        <v>1646000000</v>
      </c>
      <c t="n" s="5" r="E50">
        <v>1818000000</v>
      </c>
    </row>
    <row spans="1:5" r="51">
      <c t="s" s="4" r="A51">
        <v>548</v>
      </c>
      <c t="n" s="5" r="B51">
        <v>-29000000</v>
      </c>
      <c t="n" s="5" r="C51">
        <v>-23000000</v>
      </c>
      <c t="n" s="5" r="D51">
        <v>-26000000</v>
      </c>
      <c t="n" s="5" r="E51">
        <v>-23000000</v>
      </c>
    </row>
    <row spans="1:5" r="52">
      <c t="s" s="4" r="A52">
        <v>1348</v>
      </c>
      <c t="n" s="5" r="B52">
        <v>3552000000</v>
      </c>
      <c t="n" s="5" r="C52">
        <v>4198000000</v>
      </c>
      <c t="n" s="5" r="D52">
        <v>3552000000</v>
      </c>
      <c t="n" s="5" r="E52">
        <v>4198000000</v>
      </c>
    </row>
    <row spans="1:5" r="53">
      <c t="s" s="4" r="A53">
        <v>1350</v>
      </c>
      <c t="n" s="5" r="B53">
        <v>3552000000</v>
      </c>
      <c t="n" s="5" r="C53">
        <v>4198000000</v>
      </c>
      <c t="n" s="5" r="D53">
        <v>3552000000</v>
      </c>
      <c t="n" s="5" r="E53">
        <v>4198000000</v>
      </c>
    </row>
    <row spans="1:5" r="54">
      <c t="s" s="4" r="A54">
        <v>1355</v>
      </c>
    </row>
    <row spans="1:5" r="55">
      <c t="s" s="3" r="A55">
        <v>1342</v>
      </c>
    </row>
    <row spans="1:5" r="56">
      <c t="s" s="4" r="A56">
        <v>1352</v>
      </c>
      <c t="n" s="5" r="B56">
        <v>0</v>
      </c>
      <c t="n" s="5" r="C56">
        <v>0</v>
      </c>
      <c t="n" s="5" r="D56">
        <v>0</v>
      </c>
      <c t="n" s="5" r="E56">
        <v>0</v>
      </c>
    </row>
    <row spans="1:5" r="57">
      <c t="s" s="4" r="A57">
        <v>1349</v>
      </c>
      <c t="n" s="5" r="B57">
        <v>0</v>
      </c>
      <c t="n" s="5" r="C57">
        <v>0</v>
      </c>
      <c t="n" s="5" r="D57">
        <v>0</v>
      </c>
      <c t="n" s="5" r="E57">
        <v>0</v>
      </c>
    </row>
    <row spans="1:5" r="58">
      <c t="s" s="4" r="A58">
        <v>1350</v>
      </c>
      <c t="n" s="5" r="B58">
        <v>0</v>
      </c>
      <c t="n" s="5" r="C58">
        <v>0</v>
      </c>
      <c t="n" s="5" r="D58">
        <v>0</v>
      </c>
      <c t="n" s="5" r="E58">
        <v>0</v>
      </c>
    </row>
    <row spans="1:5" r="59">
      <c t="s" s="4" r="A59">
        <v>1356</v>
      </c>
    </row>
    <row spans="1:5" r="60">
      <c t="s" s="3" r="A60">
        <v>1342</v>
      </c>
    </row>
    <row spans="1:5" r="61">
      <c t="s" s="4" r="A61">
        <v>1344</v>
      </c>
      <c t="n" s="5" r="B61">
        <v>0</v>
      </c>
      <c t="n" s="5" r="C61">
        <v>0</v>
      </c>
      <c t="n" s="5" r="D61">
        <v>0</v>
      </c>
      <c t="n" s="5" r="E61">
        <v>0</v>
      </c>
    </row>
    <row spans="1:5" r="62">
      <c t="s" s="4" r="A62">
        <v>337</v>
      </c>
    </row>
    <row spans="1:5" r="63">
      <c t="s" s="3" r="A63">
        <v>1342</v>
      </c>
    </row>
    <row spans="1:5" r="64">
      <c t="s" s="4" r="A64">
        <v>1343</v>
      </c>
      <c t="n" s="5" r="B64">
        <v>4625000000</v>
      </c>
      <c t="n" s="5" r="C64">
        <v>4486000000</v>
      </c>
      <c t="n" s="5" r="D64">
        <v>4437000000</v>
      </c>
      <c t="n" s="5" r="E64">
        <v>4005000000</v>
      </c>
    </row>
    <row spans="1:5" r="65">
      <c t="s" s="4" r="A65">
        <v>1344</v>
      </c>
      <c t="n" s="5" r="B65">
        <v>-157000000</v>
      </c>
      <c t="n" s="5" r="C65">
        <v>-188000000</v>
      </c>
      <c t="n" s="5" r="D65">
        <v>-410000000</v>
      </c>
      <c t="n" s="5" r="E65">
        <v>-493000000</v>
      </c>
    </row>
    <row spans="1:5" r="66">
      <c t="s" s="4" r="A66">
        <v>1345</v>
      </c>
      <c t="n" s="5" r="B66">
        <v>46000000</v>
      </c>
      <c t="n" s="5" r="C66">
        <v>69000000</v>
      </c>
      <c t="n" s="5" r="D66">
        <v>174000000</v>
      </c>
      <c t="n" s="5" r="E66">
        <v>266000000</v>
      </c>
    </row>
    <row spans="1:5" r="67">
      <c t="s" s="4" r="A67">
        <v>1346</v>
      </c>
      <c t="n" s="5" r="B67">
        <v>-111000000</v>
      </c>
      <c t="n" s="5" r="C67">
        <v>-119000000</v>
      </c>
      <c t="n" s="5" r="D67">
        <v>-236000000</v>
      </c>
      <c t="n" s="5" r="E67">
        <v>-227000000</v>
      </c>
    </row>
    <row spans="1:5" r="68">
      <c t="s" s="4" r="A68">
        <v>1347</v>
      </c>
      <c t="n" s="5" r="B68">
        <v>191000000</v>
      </c>
      <c t="n" s="5" r="C68">
        <v>66000000</v>
      </c>
      <c t="n" s="5" r="D68">
        <v>504000000</v>
      </c>
      <c t="n" s="5" r="E68">
        <v>660000000</v>
      </c>
    </row>
    <row spans="1:5" r="69">
      <c t="s" s="4" r="A69">
        <v>548</v>
      </c>
      <c t="n" s="5" r="B69">
        <v>0</v>
      </c>
      <c t="n" s="5" r="C69">
        <v>-1000000</v>
      </c>
      <c t="n" s="5" r="D69">
        <v>0</v>
      </c>
      <c t="n" s="5" r="E69">
        <v>-6000000</v>
      </c>
    </row>
    <row spans="1:5" r="70">
      <c t="s" s="4" r="A70">
        <v>1348</v>
      </c>
      <c t="n" s="5" r="B70">
        <v>4705000000</v>
      </c>
      <c t="n" s="5" r="C70">
        <v>4432000000</v>
      </c>
      <c t="n" s="5" r="D70">
        <v>4705000000</v>
      </c>
      <c t="n" s="5" r="E70">
        <v>4432000000</v>
      </c>
    </row>
    <row spans="1:5" r="71">
      <c t="s" s="4" r="A71">
        <v>1350</v>
      </c>
      <c t="n" s="5" r="B71">
        <v>5366000000</v>
      </c>
      <c t="n" s="5" r="C71">
        <v>4961000000</v>
      </c>
      <c t="n" s="5" r="D71">
        <v>5366000000</v>
      </c>
      <c t="n" s="5" r="E71">
        <v>4961000000</v>
      </c>
    </row>
    <row spans="1:5" r="72">
      <c t="s" s="4" r="A72">
        <v>1357</v>
      </c>
    </row>
    <row spans="1:5" r="73">
      <c t="s" s="3" r="A73">
        <v>1342</v>
      </c>
    </row>
    <row spans="1:5" r="74">
      <c t="s" s="4" r="A74">
        <v>1352</v>
      </c>
      <c t="n" s="5" r="B74">
        <v>588000000</v>
      </c>
      <c t="n" s="5" r="C74">
        <v>503000000</v>
      </c>
      <c t="n" s="5" r="D74">
        <v>528000000</v>
      </c>
      <c t="n" s="5" r="E74">
        <v>484000000</v>
      </c>
    </row>
    <row spans="1:5" r="75">
      <c t="s" s="4" r="A75">
        <v>1349</v>
      </c>
      <c t="n" s="5" r="B75">
        <v>73000000</v>
      </c>
      <c t="n" s="5" r="C75">
        <v>26000000</v>
      </c>
      <c t="n" s="5" r="D75">
        <v>133000000</v>
      </c>
      <c t="n" s="5" r="E75">
        <v>45000000</v>
      </c>
    </row>
    <row spans="1:5" r="76">
      <c t="s" s="4" r="A76">
        <v>1350</v>
      </c>
      <c t="n" s="5" r="B76">
        <v>661000000</v>
      </c>
      <c t="n" s="5" r="C76">
        <v>529000000</v>
      </c>
      <c t="n" s="5" r="D76">
        <v>661000000</v>
      </c>
      <c t="n" s="5" r="E76">
        <v>529000000</v>
      </c>
    </row>
    <row spans="1:5" r="77">
      <c t="s" s="4" r="A77">
        <v>1358</v>
      </c>
    </row>
    <row spans="1:5" r="78">
      <c t="s" s="3" r="A78">
        <v>1342</v>
      </c>
    </row>
    <row spans="1:5" r="79">
      <c t="s" s="4" r="A79">
        <v>1344</v>
      </c>
      <c t="n" s="7" r="B79">
        <v>0</v>
      </c>
      <c t="n" s="7" r="C79">
        <v>0</v>
      </c>
      <c t="n" s="7" r="D79">
        <v>0</v>
      </c>
      <c t="n" s="7" r="E79">
        <v>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5"/>
    <col customWidth="1" max="6" min="6" width="15"/>
  </cols>
  <sheetData>
    <row spans="1:6" r="1">
      <c t="s" s="1" r="A1">
        <v>1359</v>
      </c>
      <c t="s" s="2" r="B1">
        <v>23</v>
      </c>
      <c t="s" s="2" r="D1">
        <v>1</v>
      </c>
    </row>
    <row spans="1:6" r="2">
      <c t="s" s="2" r="B2">
        <v>2</v>
      </c>
      <c t="s" s="2" r="C2">
        <v>24</v>
      </c>
      <c t="s" s="2" r="D2">
        <v>2</v>
      </c>
      <c t="s" s="2" r="E2">
        <v>24</v>
      </c>
      <c t="s" s="2" r="F2">
        <v>84</v>
      </c>
    </row>
    <row spans="1:6" r="3">
      <c t="s" s="3" r="A3">
        <v>1337</v>
      </c>
    </row>
    <row spans="1:6" r="4">
      <c t="s" s="4" r="A4">
        <v>1347</v>
      </c>
      <c t="n" s="7" r="B4">
        <v>733000000</v>
      </c>
      <c t="n" s="7" r="C4">
        <v>610000000</v>
      </c>
      <c t="n" s="7" r="D4">
        <v>2218000000</v>
      </c>
      <c t="n" s="7" r="E4">
        <v>2011000000</v>
      </c>
    </row>
    <row spans="1:6" r="5">
      <c t="s" s="4" r="A5">
        <v>1344</v>
      </c>
      <c t="n" s="5" r="B5">
        <v>1375000000</v>
      </c>
      <c t="n" s="5" r="C5">
        <v>1667000000</v>
      </c>
      <c t="n" s="5" r="D5">
        <v>4573000000</v>
      </c>
      <c t="n" s="5" r="E5">
        <v>5379000000</v>
      </c>
    </row>
    <row spans="1:6" r="6">
      <c t="s" s="4" r="A6">
        <v>1360</v>
      </c>
      <c t="n" s="5" r="B6">
        <v>13318000000</v>
      </c>
      <c t="n" s="5" r="C6">
        <v>15635000000</v>
      </c>
      <c t="n" s="5" r="D6">
        <v>13318000000</v>
      </c>
      <c t="n" s="5" r="E6">
        <v>15635000000</v>
      </c>
    </row>
    <row spans="1:6" r="7">
      <c t="s" s="4" r="A7">
        <v>1361</v>
      </c>
    </row>
    <row spans="1:6" r="8">
      <c t="s" s="3" r="A8">
        <v>1337</v>
      </c>
    </row>
    <row spans="1:6" r="9">
      <c t="s" s="4" r="A9">
        <v>1347</v>
      </c>
      <c t="n" s="5" r="B9">
        <v>-68000000</v>
      </c>
      <c t="n" s="5" r="C9">
        <v>0</v>
      </c>
      <c t="n" s="5" r="D9">
        <v>-40000000</v>
      </c>
      <c t="n" s="5" r="E9">
        <v>-106000000</v>
      </c>
    </row>
    <row spans="1:6" r="10">
      <c t="s" s="4" r="A10">
        <v>1344</v>
      </c>
      <c t="n" s="5" r="B10">
        <v>148000000</v>
      </c>
      <c t="n" s="5" r="C10">
        <v>246000000</v>
      </c>
      <c t="n" s="5" r="D10">
        <v>726000000</v>
      </c>
      <c t="n" s="5" r="E10">
        <v>797000000</v>
      </c>
    </row>
    <row spans="1:6" r="11">
      <c t="s" s="4" r="A11">
        <v>1338</v>
      </c>
      <c t="n" s="5" r="B11">
        <v>38000000</v>
      </c>
      <c t="n" s="7" r="C11">
        <v>131000000</v>
      </c>
      <c t="n" s="5" r="D11">
        <v>213000000</v>
      </c>
      <c t="n" s="7" r="E11">
        <v>317000000</v>
      </c>
    </row>
    <row spans="1:6" r="12">
      <c t="s" s="4" r="A12">
        <v>1360</v>
      </c>
      <c t="n" s="7" r="B12">
        <v>886000000</v>
      </c>
      <c t="n" s="7" r="D12">
        <v>886000000</v>
      </c>
      <c t="n" s="7" r="F12">
        <v>170000000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G7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1362</v>
      </c>
      <c t="s" s="2" r="B1">
        <v>2</v>
      </c>
      <c t="s" s="2" r="C1">
        <v>441</v>
      </c>
      <c t="s" s="2" r="D1">
        <v>84</v>
      </c>
      <c t="s" s="2" r="E1">
        <v>24</v>
      </c>
      <c t="s" s="2" r="F1">
        <v>1363</v>
      </c>
      <c t="s" s="2" r="G1">
        <v>620</v>
      </c>
    </row>
    <row spans="1:7" r="2">
      <c t="s" s="3" r="A2">
        <v>1364</v>
      </c>
    </row>
    <row spans="1:7" r="3">
      <c t="s" s="4" r="A3">
        <v>96</v>
      </c>
      <c t="n" s="7" r="B3">
        <v>1104</v>
      </c>
      <c t="n" s="7" r="D3">
        <v>1225</v>
      </c>
    </row>
    <row spans="1:7" r="4">
      <c t="s" s="4" r="A4">
        <v>1365</v>
      </c>
      <c t="n" s="7" r="B4">
        <v>25606</v>
      </c>
      <c t="n" s="7" r="D4">
        <v>28967</v>
      </c>
    </row>
    <row spans="1:7" r="5">
      <c t="s" s="4" r="A5">
        <v>1366</v>
      </c>
      <c t="s" s="4" r="B5">
        <v>1367</v>
      </c>
      <c t="s" s="4" r="D5">
        <v>1368</v>
      </c>
    </row>
    <row spans="1:7" r="6">
      <c t="s" s="3" r="A6">
        <v>1369</v>
      </c>
    </row>
    <row spans="1:7" r="7">
      <c t="s" s="4" r="A7">
        <v>96</v>
      </c>
      <c t="n" s="7" r="B7">
        <v>10667</v>
      </c>
      <c t="n" s="7" r="D7">
        <v>11542</v>
      </c>
    </row>
    <row spans="1:7" r="8">
      <c t="s" s="4" r="A8">
        <v>1365</v>
      </c>
      <c t="n" s="7" r="B8">
        <v>837459</v>
      </c>
      <c t="n" s="7" r="D8">
        <v>822974</v>
      </c>
    </row>
    <row spans="1:7" r="9">
      <c t="s" s="4" r="A9">
        <v>1366</v>
      </c>
      <c t="s" s="4" r="B9">
        <v>1370</v>
      </c>
      <c t="s" s="4" r="D9">
        <v>1371</v>
      </c>
    </row>
    <row spans="1:7" r="10">
      <c t="s" s="3" r="A10">
        <v>1372</v>
      </c>
    </row>
    <row spans="1:7" r="11">
      <c t="s" s="4" r="A11">
        <v>1373</v>
      </c>
      <c t="n" s="7" r="B11">
        <v>13318</v>
      </c>
      <c t="n" s="7" r="E11">
        <v>15635</v>
      </c>
    </row>
    <row spans="1:7" r="12">
      <c t="s" s="4" r="A12">
        <v>1374</v>
      </c>
      <c t="s" s="4" r="B12">
        <v>1375</v>
      </c>
      <c t="s" s="4" r="D12">
        <v>1376</v>
      </c>
    </row>
    <row spans="1:7" r="13">
      <c t="s" s="3" r="A13">
        <v>156</v>
      </c>
    </row>
    <row spans="1:7" r="14">
      <c t="s" s="4" r="A14">
        <v>96</v>
      </c>
      <c t="n" s="7" r="B14">
        <v>12657</v>
      </c>
      <c t="n" s="7" r="C14">
        <v>13068</v>
      </c>
      <c t="n" s="7" r="D14">
        <v>14419</v>
      </c>
      <c t="n" s="5" r="E14">
        <v>15106</v>
      </c>
      <c t="n" s="7" r="F14">
        <v>15811</v>
      </c>
      <c t="n" s="7" r="G14">
        <v>17428</v>
      </c>
    </row>
    <row spans="1:7" r="15">
      <c t="s" s="4" r="A15">
        <v>1365</v>
      </c>
      <c t="n" s="7" r="B15">
        <v>880511</v>
      </c>
      <c t="n" s="7" r="D15">
        <v>872710</v>
      </c>
    </row>
    <row spans="1:7" r="16">
      <c t="s" s="4" r="A16">
        <v>1366</v>
      </c>
      <c t="s" s="4" r="B16">
        <v>1377</v>
      </c>
      <c t="s" s="4" r="D16">
        <v>797</v>
      </c>
    </row>
    <row spans="1:7" r="17">
      <c t="s" s="4" r="A17">
        <v>133</v>
      </c>
      <c t="n" s="7" r="B17">
        <v>7178</v>
      </c>
      <c t="n" s="7" r="D17">
        <v>8681</v>
      </c>
    </row>
    <row spans="1:7" r="18">
      <c t="s" s="4" r="A18">
        <v>328</v>
      </c>
    </row>
    <row spans="1:7" r="19">
      <c t="s" s="3" r="A19">
        <v>1364</v>
      </c>
    </row>
    <row spans="1:7" r="20">
      <c t="s" s="4" r="A20">
        <v>96</v>
      </c>
      <c t="n" s="5" r="B20">
        <v>664</v>
      </c>
      <c t="n" s="5" r="D20">
        <v>727</v>
      </c>
    </row>
    <row spans="1:7" r="21">
      <c t="s" s="4" r="A21">
        <v>1365</v>
      </c>
      <c t="n" s="7" r="B21">
        <v>22541</v>
      </c>
      <c t="n" s="7" r="D21">
        <v>25628</v>
      </c>
    </row>
    <row spans="1:7" r="22">
      <c t="s" s="4" r="A22">
        <v>1366</v>
      </c>
      <c t="s" s="4" r="B22">
        <v>1378</v>
      </c>
      <c t="s" s="4" r="D22">
        <v>792</v>
      </c>
    </row>
    <row spans="1:7" r="23">
      <c t="s" s="3" r="A23">
        <v>1369</v>
      </c>
    </row>
    <row spans="1:7" r="24">
      <c t="s" s="4" r="A24">
        <v>96</v>
      </c>
      <c t="n" s="7" r="B24">
        <v>2850</v>
      </c>
      <c t="n" s="7" r="D24">
        <v>3556</v>
      </c>
    </row>
    <row spans="1:7" r="25">
      <c t="s" s="4" r="A25">
        <v>1365</v>
      </c>
      <c t="n" s="7" r="B25">
        <v>225982</v>
      </c>
      <c t="n" s="7" r="D25">
        <v>255525</v>
      </c>
    </row>
    <row spans="1:7" r="26">
      <c t="s" s="4" r="A26">
        <v>1366</v>
      </c>
      <c t="s" s="4" r="B26">
        <v>1379</v>
      </c>
      <c t="s" s="4" r="D26">
        <v>1380</v>
      </c>
    </row>
    <row spans="1:7" r="27">
      <c t="s" s="3" r="A27">
        <v>1372</v>
      </c>
    </row>
    <row spans="1:7" r="28">
      <c t="s" s="4" r="A28">
        <v>1373</v>
      </c>
      <c t="n" s="7" r="B28">
        <v>4400</v>
      </c>
      <c t="n" s="5" r="E28">
        <v>6476</v>
      </c>
    </row>
    <row spans="1:7" r="29">
      <c t="s" s="4" r="A29">
        <v>1374</v>
      </c>
      <c t="s" s="4" r="B29">
        <v>1375</v>
      </c>
      <c t="s" s="4" r="D29">
        <v>1376</v>
      </c>
    </row>
    <row spans="1:7" r="30">
      <c t="s" s="3" r="A30">
        <v>156</v>
      </c>
    </row>
    <row spans="1:7" r="31">
      <c t="s" s="4" r="A31">
        <v>96</v>
      </c>
      <c t="n" s="7" r="B31">
        <v>4400</v>
      </c>
      <c t="n" s="5" r="C31">
        <v>4741</v>
      </c>
      <c t="n" s="7" r="D31">
        <v>5935</v>
      </c>
      <c t="n" s="5" r="E31">
        <v>6476</v>
      </c>
      <c t="n" s="5" r="F31">
        <v>6908</v>
      </c>
      <c t="n" s="5" r="G31">
        <v>8518</v>
      </c>
    </row>
    <row spans="1:7" r="32">
      <c t="s" s="4" r="A32">
        <v>1365</v>
      </c>
      <c t="n" s="7" r="B32">
        <v>265969</v>
      </c>
      <c t="n" s="7" r="D32">
        <v>301922</v>
      </c>
    </row>
    <row spans="1:7" r="33">
      <c t="s" s="4" r="A33">
        <v>1366</v>
      </c>
      <c t="s" s="4" r="B33">
        <v>797</v>
      </c>
      <c t="s" s="4" r="D33">
        <v>835</v>
      </c>
    </row>
    <row spans="1:7" r="34">
      <c t="s" s="4" r="A34">
        <v>133</v>
      </c>
      <c t="n" s="7" r="B34">
        <v>1900</v>
      </c>
      <c t="n" s="7" r="D34">
        <v>2100</v>
      </c>
    </row>
    <row spans="1:7" r="35">
      <c t="s" s="4" r="A35">
        <v>1354</v>
      </c>
    </row>
    <row spans="1:7" r="36">
      <c t="s" s="3" r="A36">
        <v>1364</v>
      </c>
    </row>
    <row spans="1:7" r="37">
      <c t="s" s="4" r="A37">
        <v>96</v>
      </c>
      <c t="n" s="5" r="B37">
        <v>286</v>
      </c>
      <c t="n" s="5" r="D37">
        <v>339</v>
      </c>
    </row>
    <row spans="1:7" r="38">
      <c t="s" s="4" r="A38">
        <v>1365</v>
      </c>
      <c t="n" s="7" r="B38">
        <v>850</v>
      </c>
      <c t="n" s="7" r="D38">
        <v>1141</v>
      </c>
    </row>
    <row spans="1:7" r="39">
      <c t="s" s="4" r="A39">
        <v>1366</v>
      </c>
      <c t="s" s="4" r="B39">
        <v>1381</v>
      </c>
      <c t="s" s="4" r="D39">
        <v>1382</v>
      </c>
    </row>
    <row spans="1:7" r="40">
      <c t="s" s="3" r="A40">
        <v>1369</v>
      </c>
    </row>
    <row spans="1:7" r="41">
      <c t="s" s="4" r="A41">
        <v>96</v>
      </c>
      <c t="n" s="7" r="B41">
        <v>3266</v>
      </c>
      <c t="n" s="7" r="D41">
        <v>3708</v>
      </c>
    </row>
    <row spans="1:7" r="42">
      <c t="s" s="4" r="A42">
        <v>1365</v>
      </c>
      <c t="n" s="7" r="B42">
        <v>186881</v>
      </c>
      <c t="n" s="7" r="D42">
        <v>183430</v>
      </c>
    </row>
    <row spans="1:7" r="43">
      <c t="s" s="4" r="A43">
        <v>1366</v>
      </c>
      <c t="s" s="4" r="B43">
        <v>1383</v>
      </c>
      <c t="s" s="4" r="D43">
        <v>1384</v>
      </c>
    </row>
    <row spans="1:7" r="44">
      <c t="s" s="3" r="A44">
        <v>1372</v>
      </c>
    </row>
    <row spans="1:7" r="45">
      <c t="s" s="4" r="A45">
        <v>1373</v>
      </c>
      <c t="n" s="7" r="B45">
        <v>3552</v>
      </c>
      <c t="n" s="5" r="E45">
        <v>4198</v>
      </c>
    </row>
    <row spans="1:7" r="46">
      <c t="s" s="3" r="A46">
        <v>156</v>
      </c>
    </row>
    <row spans="1:7" r="47">
      <c t="s" s="4" r="A47">
        <v>96</v>
      </c>
      <c t="n" s="5" r="B47">
        <v>3552</v>
      </c>
      <c t="n" s="5" r="C47">
        <v>3702</v>
      </c>
      <c t="n" s="7" r="D47">
        <v>4047</v>
      </c>
      <c t="n" s="5" r="E47">
        <v>4198</v>
      </c>
      <c t="n" s="5" r="F47">
        <v>4417</v>
      </c>
      <c t="n" s="5" r="G47">
        <v>4905</v>
      </c>
    </row>
    <row spans="1:7" r="48">
      <c t="s" s="4" r="A48">
        <v>1365</v>
      </c>
      <c t="n" s="7" r="B48">
        <v>187731</v>
      </c>
      <c t="n" s="7" r="D48">
        <v>184571</v>
      </c>
    </row>
    <row spans="1:7" r="49">
      <c t="s" s="4" r="A49">
        <v>1366</v>
      </c>
      <c t="s" s="4" r="B49">
        <v>1385</v>
      </c>
      <c t="s" s="4" r="D49">
        <v>1386</v>
      </c>
    </row>
    <row spans="1:7" r="50">
      <c t="s" s="4" r="A50">
        <v>337</v>
      </c>
    </row>
    <row spans="1:7" r="51">
      <c t="s" s="3" r="A51">
        <v>1364</v>
      </c>
    </row>
    <row spans="1:7" r="52">
      <c t="s" s="4" r="A52">
        <v>96</v>
      </c>
      <c t="n" s="7" r="B52">
        <v>154</v>
      </c>
      <c t="n" s="7" r="D52">
        <v>159</v>
      </c>
    </row>
    <row spans="1:7" r="53">
      <c t="s" s="4" r="A53">
        <v>1365</v>
      </c>
      <c t="n" s="7" r="B53">
        <v>2215</v>
      </c>
      <c t="n" s="7" r="D53">
        <v>2198</v>
      </c>
    </row>
    <row spans="1:7" r="54">
      <c t="s" s="4" r="A54">
        <v>1366</v>
      </c>
      <c t="s" s="4" r="B54">
        <v>1387</v>
      </c>
      <c t="s" s="4" r="D54">
        <v>1388</v>
      </c>
    </row>
    <row spans="1:7" r="55">
      <c t="s" s="3" r="A55">
        <v>1369</v>
      </c>
    </row>
    <row spans="1:7" r="56">
      <c t="s" s="4" r="A56">
        <v>96</v>
      </c>
      <c t="n" s="7" r="B56">
        <v>4551</v>
      </c>
      <c t="n" s="7" r="D56">
        <v>4278</v>
      </c>
    </row>
    <row spans="1:7" r="57">
      <c t="s" s="4" r="A57">
        <v>1365</v>
      </c>
      <c t="n" s="7" r="B57">
        <v>424596</v>
      </c>
      <c t="n" s="7" r="D57">
        <v>384019</v>
      </c>
    </row>
    <row spans="1:7" r="58">
      <c t="s" s="4" r="A58">
        <v>1366</v>
      </c>
      <c t="s" s="4" r="B58">
        <v>1389</v>
      </c>
      <c t="s" s="4" r="D58">
        <v>1390</v>
      </c>
    </row>
    <row spans="1:7" r="59">
      <c t="s" s="3" r="A59">
        <v>1372</v>
      </c>
    </row>
    <row spans="1:7" r="60">
      <c t="s" s="4" r="A60">
        <v>1373</v>
      </c>
      <c t="n" s="7" r="B60">
        <v>5366</v>
      </c>
      <c t="n" s="5" r="E60">
        <v>4961</v>
      </c>
    </row>
    <row spans="1:7" r="61">
      <c t="s" s="3" r="A61">
        <v>156</v>
      </c>
    </row>
    <row spans="1:7" r="62">
      <c t="s" s="4" r="A62">
        <v>96</v>
      </c>
      <c t="n" s="5" r="B62">
        <v>4705</v>
      </c>
      <c t="n" s="7" r="C62">
        <v>4625</v>
      </c>
      <c t="n" s="7" r="D62">
        <v>4437</v>
      </c>
      <c t="n" s="7" r="E62">
        <v>4432</v>
      </c>
      <c t="n" s="7" r="F62">
        <v>4486</v>
      </c>
      <c t="n" s="7" r="G62">
        <v>4005</v>
      </c>
    </row>
    <row spans="1:7" r="63">
      <c t="s" s="4" r="A63">
        <v>1365</v>
      </c>
      <c t="n" s="7" r="B63">
        <v>426811</v>
      </c>
      <c t="n" s="7" r="D63">
        <v>386217</v>
      </c>
    </row>
    <row spans="1:7" r="64">
      <c t="s" s="4" r="A64">
        <v>1366</v>
      </c>
      <c t="s" s="4" r="B64">
        <v>1391</v>
      </c>
      <c t="s" s="4" r="D64">
        <v>1392</v>
      </c>
    </row>
    <row spans="1:7" r="65">
      <c t="s" s="4" r="A65">
        <v>133</v>
      </c>
      <c t="n" s="7" r="B65">
        <v>5234</v>
      </c>
      <c t="n" s="7" r="D65">
        <v>6604</v>
      </c>
    </row>
    <row spans="1:7" r="66">
      <c t="s" s="4" r="A66">
        <v>954</v>
      </c>
    </row>
    <row spans="1:7" r="67">
      <c t="s" s="3" r="A67">
        <v>156</v>
      </c>
    </row>
    <row spans="1:7" r="68">
      <c t="s" s="4" r="A68">
        <v>133</v>
      </c>
      <c t="n" s="5" r="B68">
        <v>2200</v>
      </c>
      <c t="n" s="5" r="D68">
        <v>1900</v>
      </c>
    </row>
    <row spans="1:7" r="69">
      <c t="s" s="4" r="A69">
        <v>1393</v>
      </c>
    </row>
    <row spans="1:7" r="70">
      <c t="s" s="3" r="A70">
        <v>156</v>
      </c>
    </row>
    <row spans="1:7" r="71">
      <c t="s" s="4" r="A71">
        <v>96</v>
      </c>
      <c t="n" s="5" r="B71">
        <v>35</v>
      </c>
      <c t="n" s="5" r="D71">
        <v>35</v>
      </c>
    </row>
    <row spans="1:7" r="72">
      <c t="s" s="4" r="A72">
        <v>847</v>
      </c>
    </row>
    <row spans="1:7" r="73">
      <c t="s" s="3" r="A73">
        <v>1372</v>
      </c>
    </row>
    <row spans="1:7" r="74">
      <c t="s" s="4" r="A74">
        <v>1373</v>
      </c>
      <c t="n" s="5" r="B74">
        <v>886</v>
      </c>
      <c t="n" s="5" r="D74">
        <v>1700</v>
      </c>
    </row>
    <row spans="1:7" r="75">
      <c t="s" s="4" r="A75">
        <v>1394</v>
      </c>
      <c t="n" s="5" r="B75">
        <v>17446</v>
      </c>
      <c t="n" s="5" r="D75">
        <v>20769</v>
      </c>
    </row>
    <row spans="1:7" r="76">
      <c t="s" s="4" r="A76">
        <v>1395</v>
      </c>
    </row>
    <row spans="1:7" r="77">
      <c t="s" s="3" r="A77">
        <v>1372</v>
      </c>
    </row>
    <row spans="1:7" r="78">
      <c t="s" s="4" r="A78">
        <v>1373</v>
      </c>
      <c t="n" s="5" r="B78">
        <v>886</v>
      </c>
      <c t="n" s="5" r="D78">
        <v>1652</v>
      </c>
    </row>
    <row spans="1:7" r="79">
      <c t="s" s="4" r="A79">
        <v>1394</v>
      </c>
      <c t="n" s="7" r="B79">
        <v>17446</v>
      </c>
      <c t="n" s="7" r="D79">
        <v>2076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396</v>
      </c>
      <c t="s" s="2" r="B1">
        <v>23</v>
      </c>
      <c t="s" s="2" r="D1">
        <v>1</v>
      </c>
    </row>
    <row spans="1:6" r="2">
      <c t="s" s="2" r="B2">
        <v>2</v>
      </c>
      <c t="s" s="2" r="C2">
        <v>24</v>
      </c>
      <c t="s" s="2" r="D2">
        <v>2</v>
      </c>
      <c t="s" s="2" r="E2">
        <v>24</v>
      </c>
      <c t="s" s="2" r="F2">
        <v>84</v>
      </c>
    </row>
    <row spans="1:6" r="3">
      <c t="s" s="3" r="A3">
        <v>1397</v>
      </c>
    </row>
    <row spans="1:6" r="4">
      <c t="s" s="4" r="A4">
        <v>1398</v>
      </c>
      <c t="n" s="7" r="B4">
        <v>307</v>
      </c>
      <c t="n" s="7" r="C4">
        <v>423</v>
      </c>
      <c t="n" s="7" r="D4">
        <v>1000</v>
      </c>
      <c t="n" s="7" r="E4">
        <v>1400</v>
      </c>
    </row>
    <row spans="1:6" r="5">
      <c t="s" s="4" r="A5">
        <v>347</v>
      </c>
    </row>
    <row spans="1:6" r="6">
      <c t="s" s="3" r="A6">
        <v>1397</v>
      </c>
    </row>
    <row spans="1:6" r="7">
      <c t="s" s="4" r="A7">
        <v>1399</v>
      </c>
      <c t="n" s="5" r="B7">
        <v>192</v>
      </c>
      <c t="n" s="5" r="C7">
        <v>169</v>
      </c>
      <c t="n" s="5" r="D7">
        <v>623</v>
      </c>
      <c t="n" s="5" r="E7">
        <v>552</v>
      </c>
    </row>
    <row spans="1:6" r="8">
      <c t="s" s="4" r="A8">
        <v>1400</v>
      </c>
      <c t="n" s="5" r="B8">
        <v>8100</v>
      </c>
      <c t="n" s="5" r="D8">
        <v>8100</v>
      </c>
      <c t="n" s="7" r="F8">
        <v>10400</v>
      </c>
    </row>
    <row spans="1:6" r="9">
      <c t="s" s="4" r="A9">
        <v>1401</v>
      </c>
      <c t="n" s="5" r="B9">
        <v>511</v>
      </c>
      <c t="n" s="5" r="C9">
        <v>1500</v>
      </c>
      <c t="n" s="5" r="D9">
        <v>2400</v>
      </c>
      <c t="n" s="5" r="E9">
        <v>3900</v>
      </c>
    </row>
    <row spans="1:6" r="10">
      <c t="s" s="4" r="A10">
        <v>651</v>
      </c>
    </row>
    <row spans="1:6" r="11">
      <c t="s" s="3" r="A11">
        <v>1397</v>
      </c>
    </row>
    <row spans="1:6" r="12">
      <c t="s" s="4" r="A12">
        <v>1402</v>
      </c>
      <c t="n" s="5" r="B12">
        <v>7632</v>
      </c>
      <c t="n" s="5" r="C12">
        <v>10643</v>
      </c>
      <c t="n" s="5" r="D12">
        <v>22304</v>
      </c>
      <c t="n" s="5" r="E12">
        <v>25661</v>
      </c>
    </row>
    <row spans="1:6" r="13">
      <c t="s" s="4" r="A13">
        <v>1403</v>
      </c>
      <c t="n" s="5" r="B13">
        <v>118</v>
      </c>
      <c t="n" s="5" r="C13">
        <v>146</v>
      </c>
      <c t="n" s="5" r="D13">
        <v>475</v>
      </c>
      <c t="n" s="5" r="E13">
        <v>114</v>
      </c>
    </row>
    <row spans="1:6" r="14">
      <c t="s" s="4" r="A14">
        <v>1404</v>
      </c>
      <c t="n" s="5" r="B14">
        <v>2900</v>
      </c>
      <c t="n" s="5" r="D14">
        <v>4500</v>
      </c>
    </row>
    <row spans="1:6" r="15">
      <c t="s" s="4" r="A15">
        <v>1405</v>
      </c>
      <c t="n" s="5" r="B15">
        <v>180</v>
      </c>
      <c t="n" s="5" r="D15">
        <v>287</v>
      </c>
    </row>
    <row spans="1:6" r="16">
      <c t="s" s="4" r="A16">
        <v>1406</v>
      </c>
    </row>
    <row spans="1:6" r="17">
      <c t="s" s="3" r="A17">
        <v>1397</v>
      </c>
    </row>
    <row spans="1:6" r="18">
      <c t="s" s="4" r="A18">
        <v>1402</v>
      </c>
      <c t="n" s="5" r="B18">
        <v>0</v>
      </c>
      <c t="n" s="5" r="C18">
        <v>0</v>
      </c>
      <c t="n" s="5" r="D18">
        <v>0</v>
      </c>
      <c t="n" s="5" r="E18">
        <v>809</v>
      </c>
    </row>
    <row spans="1:6" r="19">
      <c t="s" s="4" r="A19">
        <v>1403</v>
      </c>
      <c t="n" s="5" r="B19">
        <v>0</v>
      </c>
      <c t="n" s="5" r="C19">
        <v>0</v>
      </c>
      <c t="n" s="5" r="D19">
        <v>0</v>
      </c>
      <c t="n" s="5" r="E19">
        <v>49</v>
      </c>
    </row>
    <row spans="1:6" r="20">
      <c t="s" s="4" r="A20">
        <v>1407</v>
      </c>
    </row>
    <row spans="1:6" r="21">
      <c t="s" s="3" r="A21">
        <v>1397</v>
      </c>
    </row>
    <row spans="1:6" r="22">
      <c t="s" s="4" r="A22">
        <v>1402</v>
      </c>
      <c t="n" s="5" r="B22">
        <v>807</v>
      </c>
      <c t="n" s="5" r="C22">
        <v>1820</v>
      </c>
      <c t="n" s="5" r="D22">
        <v>5695</v>
      </c>
      <c t="n" s="5" r="E22">
        <v>4032</v>
      </c>
    </row>
    <row spans="1:6" r="23">
      <c t="s" s="4" r="A23">
        <v>1403</v>
      </c>
      <c t="n" s="5" r="B23">
        <v>14</v>
      </c>
      <c t="n" s="5" r="C23">
        <v>19</v>
      </c>
      <c t="n" s="5" r="D23">
        <v>46</v>
      </c>
      <c t="n" s="5" r="E23">
        <v>70</v>
      </c>
    </row>
    <row spans="1:6" r="24">
      <c t="s" s="4" r="A24">
        <v>1408</v>
      </c>
    </row>
    <row spans="1:6" r="25">
      <c t="s" s="3" r="A25">
        <v>1397</v>
      </c>
    </row>
    <row spans="1:6" r="26">
      <c t="s" s="4" r="A26">
        <v>1409</v>
      </c>
      <c t="n" s="7" r="B26">
        <v>7000</v>
      </c>
      <c t="n" s="7" r="C26">
        <v>4100</v>
      </c>
      <c t="n" s="7" r="D26">
        <v>20000</v>
      </c>
      <c t="n" s="7" r="E26">
        <v>50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I173"/>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7"/>
    <col customWidth="1" max="5" min="5" width="16"/>
    <col customWidth="1" max="6" min="6" width="16"/>
    <col customWidth="1" max="7" min="7" width="17"/>
    <col customWidth="1" max="8" min="8" width="16"/>
    <col customWidth="1" max="9" min="9" width="16"/>
  </cols>
  <sheetData>
    <row spans="1:9" r="1">
      <c t="s" s="1" r="A1">
        <v>1410</v>
      </c>
      <c t="s" s="2" r="B1">
        <v>23</v>
      </c>
      <c t="s" s="2" r="D1">
        <v>1</v>
      </c>
    </row>
    <row spans="1:9" r="2">
      <c t="s" s="2" r="B2">
        <v>2</v>
      </c>
      <c t="s" s="2" r="C2">
        <v>24</v>
      </c>
      <c t="s" s="2" r="D2">
        <v>2</v>
      </c>
      <c t="s" s="2" r="E2">
        <v>24</v>
      </c>
      <c t="s" s="2" r="F2">
        <v>441</v>
      </c>
      <c t="s" s="2" r="G2">
        <v>84</v>
      </c>
      <c t="s" s="2" r="H2">
        <v>1363</v>
      </c>
      <c t="s" s="2" r="I2">
        <v>620</v>
      </c>
    </row>
    <row spans="1:9" r="3">
      <c t="s" s="3" r="A3">
        <v>1411</v>
      </c>
    </row>
    <row spans="1:9" r="4">
      <c t="s" s="4" r="A4">
        <v>29</v>
      </c>
      <c t="n" s="7" r="B4">
        <v>180018000000</v>
      </c>
      <c t="n" s="7" r="D4">
        <v>180018000000</v>
      </c>
      <c t="n" s="7" r="G4">
        <v>191785000000</v>
      </c>
    </row>
    <row spans="1:9" r="5">
      <c t="s" s="4" r="A5">
        <v>647</v>
      </c>
      <c t="n" s="5" r="B5">
        <v>325078000000</v>
      </c>
      <c t="n" s="5" r="D5">
        <v>325078000000</v>
      </c>
      <c t="n" s="5" r="G5">
        <v>320695000000</v>
      </c>
    </row>
    <row spans="1:9" r="6">
      <c t="s" s="4" r="A6">
        <v>1412</v>
      </c>
      <c t="n" s="5" r="B6">
        <v>66573000000</v>
      </c>
      <c t="n" s="5" r="D6">
        <v>66573000000</v>
      </c>
      <c t="n" s="5" r="G6">
        <v>59766000000</v>
      </c>
    </row>
    <row spans="1:9" r="7">
      <c t="s" s="4" r="A7">
        <v>26</v>
      </c>
      <c t="n" s="5" r="B7">
        <v>887689000000</v>
      </c>
      <c t="n" s="5" r="D7">
        <v>887689000000</v>
      </c>
      <c t="n" s="5" r="G7">
        <v>881391000000</v>
      </c>
    </row>
    <row spans="1:9" r="8">
      <c t="s" s="4" r="A8">
        <v>96</v>
      </c>
      <c t="n" s="5" r="B8">
        <v>-12657000000</v>
      </c>
      <c t="n" s="7" r="C8">
        <v>-15106000000</v>
      </c>
      <c t="n" s="5" r="D8">
        <v>-12657000000</v>
      </c>
      <c t="n" s="7" r="E8">
        <v>-15106000000</v>
      </c>
      <c t="n" s="7" r="F8">
        <v>-13068000000</v>
      </c>
      <c t="n" s="5" r="G8">
        <v>-14419000000</v>
      </c>
      <c t="n" s="7" r="H8">
        <v>-15811000000</v>
      </c>
      <c t="n" s="7" r="I8">
        <v>-17428000000</v>
      </c>
    </row>
    <row spans="1:9" r="9">
      <c t="s" s="4" r="A9">
        <v>1413</v>
      </c>
      <c t="n" s="5" r="B9">
        <v>108871000000</v>
      </c>
      <c t="n" s="5" r="D9">
        <v>108871000000</v>
      </c>
      <c t="n" s="5" r="G9">
        <v>112063000000</v>
      </c>
    </row>
    <row spans="1:9" r="10">
      <c t="s" s="4" r="A10">
        <v>105</v>
      </c>
      <c t="n" s="5" r="B10">
        <v>2153006000000</v>
      </c>
      <c t="n" s="5" r="C10">
        <v>2123613000000</v>
      </c>
      <c t="n" s="5" r="D10">
        <v>2153006000000</v>
      </c>
      <c t="n" s="5" r="E10">
        <v>2123613000000</v>
      </c>
      <c t="n" s="5" r="G10">
        <v>2104534000000</v>
      </c>
    </row>
    <row spans="1:9" r="11">
      <c t="s" s="3" r="A11">
        <v>1414</v>
      </c>
    </row>
    <row spans="1:9" r="12">
      <c t="s" s="4" r="A12">
        <v>36</v>
      </c>
      <c t="n" s="5" r="B12">
        <v>237288000000</v>
      </c>
      <c t="n" s="5" r="D12">
        <v>237288000000</v>
      </c>
      <c t="n" s="5" r="G12">
        <v>243139000000</v>
      </c>
    </row>
    <row spans="1:9" r="13">
      <c t="s" s="4" r="A13">
        <v>115</v>
      </c>
      <c t="n" s="5" r="B13">
        <v>1897101000000</v>
      </c>
      <c t="n" s="5" r="D13">
        <v>1897101000000</v>
      </c>
      <c t="n" s="5" r="G13">
        <v>1861063000000</v>
      </c>
    </row>
    <row spans="1:9" r="14">
      <c t="s" s="4" r="A14">
        <v>1415</v>
      </c>
      <c t="n" s="5" r="B14">
        <v>221000000</v>
      </c>
      <c t="n" s="5" r="D14">
        <v>221000000</v>
      </c>
      <c t="n" s="5" r="G14">
        <v>635000000</v>
      </c>
    </row>
    <row spans="1:9" r="15">
      <c t="s" s="4" r="A15">
        <v>1416</v>
      </c>
      <c t="n" s="5" r="B15">
        <v>221000000</v>
      </c>
      <c t="n" s="5" r="D15">
        <v>221000000</v>
      </c>
      <c t="n" s="5" r="G15">
        <v>635000000</v>
      </c>
    </row>
    <row spans="1:9" r="16">
      <c t="s" s="4" r="A16">
        <v>1417</v>
      </c>
    </row>
    <row spans="1:9" r="17">
      <c t="s" s="3" r="A17">
        <v>1414</v>
      </c>
    </row>
    <row spans="1:9" r="18">
      <c t="s" s="4" r="A18">
        <v>1418</v>
      </c>
      <c t="n" s="5" r="B18">
        <v>0</v>
      </c>
      <c t="n" s="7" r="C18">
        <v>0</v>
      </c>
      <c t="n" s="5" r="D18">
        <v>0</v>
      </c>
      <c t="n" s="7" r="E18">
        <v>0</v>
      </c>
    </row>
    <row spans="1:9" r="19">
      <c t="s" s="4" r="A19">
        <v>1419</v>
      </c>
    </row>
    <row spans="1:9" r="20">
      <c t="s" s="3" r="A20">
        <v>344</v>
      </c>
    </row>
    <row spans="1:9" r="21">
      <c t="s" s="4" r="A21">
        <v>1420</v>
      </c>
      <c t="n" s="5" r="B21">
        <v>29091000000</v>
      </c>
      <c t="n" s="5" r="D21">
        <v>29091000000</v>
      </c>
      <c t="n" s="5" r="G21">
        <v>14918000000</v>
      </c>
    </row>
    <row spans="1:9" r="22">
      <c t="s" s="3" r="A22">
        <v>1411</v>
      </c>
    </row>
    <row spans="1:9" r="23">
      <c t="s" s="4" r="A23">
        <v>1421</v>
      </c>
      <c t="n" s="5" r="B23">
        <v>0</v>
      </c>
      <c t="n" s="5" r="D23">
        <v>0</v>
      </c>
      <c t="n" s="5" r="G23">
        <v>0</v>
      </c>
    </row>
    <row spans="1:9" r="24">
      <c t="s" s="4" r="A24">
        <v>1413</v>
      </c>
      <c t="n" s="5" r="B24">
        <v>16000000</v>
      </c>
      <c t="n" s="5" r="D24">
        <v>16000000</v>
      </c>
      <c t="n" s="5" r="G24">
        <v>24000000</v>
      </c>
    </row>
    <row spans="1:9" r="25">
      <c t="s" s="4" r="A25">
        <v>105</v>
      </c>
      <c t="n" s="5" r="B25">
        <v>29091000000</v>
      </c>
      <c t="n" s="5" r="D25">
        <v>29091000000</v>
      </c>
      <c t="n" s="5" r="G25">
        <v>14918000000</v>
      </c>
    </row>
    <row spans="1:9" r="26">
      <c t="s" s="4" r="A26">
        <v>1422</v>
      </c>
      <c t="n" s="5" r="B26">
        <v>324928000000</v>
      </c>
      <c t="n" s="5" r="D26">
        <v>324928000000</v>
      </c>
      <c t="n" s="5" r="G26">
        <v>397055000000</v>
      </c>
    </row>
    <row spans="1:9" r="27">
      <c t="s" s="4" r="A27">
        <v>1423</v>
      </c>
    </row>
    <row spans="1:9" r="28">
      <c t="s" s="3" r="A28">
        <v>1411</v>
      </c>
    </row>
    <row spans="1:9" r="29">
      <c t="s" s="4" r="A29">
        <v>29</v>
      </c>
      <c t="n" s="5" r="B29">
        <v>1103000000</v>
      </c>
      <c t="n" s="5" r="D29">
        <v>1103000000</v>
      </c>
      <c t="n" s="5" r="G29">
        <v>584000000</v>
      </c>
    </row>
    <row spans="1:9" r="30">
      <c t="s" s="4" r="A30">
        <v>647</v>
      </c>
      <c t="n" s="5" r="B30">
        <v>25951000000</v>
      </c>
      <c t="n" s="5" r="D30">
        <v>25951000000</v>
      </c>
      <c t="n" s="5" r="G30">
        <v>13473000000</v>
      </c>
    </row>
    <row spans="1:9" r="31">
      <c t="s" s="4" r="A31">
        <v>1412</v>
      </c>
      <c t="n" s="5" r="B31">
        <v>2021000000</v>
      </c>
      <c t="n" s="5" r="D31">
        <v>2021000000</v>
      </c>
      <c t="n" s="5" r="G31">
        <v>837000000</v>
      </c>
    </row>
    <row spans="1:9" r="32">
      <c t="s" s="4" r="A32">
        <v>1424</v>
      </c>
    </row>
    <row spans="1:9" r="33">
      <c t="s" s="3" r="A33">
        <v>1411</v>
      </c>
    </row>
    <row spans="1:9" r="34">
      <c t="s" s="4" r="A34">
        <v>29</v>
      </c>
      <c t="n" s="5" r="B34">
        <v>0</v>
      </c>
      <c t="n" s="5" r="D34">
        <v>0</v>
      </c>
      <c t="n" s="5" r="G34">
        <v>0</v>
      </c>
    </row>
    <row spans="1:9" r="35">
      <c t="s" s="4" r="A35">
        <v>647</v>
      </c>
      <c t="n" s="5" r="B35">
        <v>0</v>
      </c>
      <c t="n" s="5" r="D35">
        <v>0</v>
      </c>
      <c t="n" s="5" r="G35">
        <v>0</v>
      </c>
    </row>
    <row spans="1:9" r="36">
      <c t="s" s="4" r="A36">
        <v>1412</v>
      </c>
      <c t="n" s="5" r="B36">
        <v>0</v>
      </c>
      <c t="n" s="5" r="D36">
        <v>0</v>
      </c>
      <c t="n" s="5" r="G36">
        <v>0</v>
      </c>
    </row>
    <row spans="1:9" r="37">
      <c t="s" s="4" r="A37">
        <v>1425</v>
      </c>
    </row>
    <row spans="1:9" r="38">
      <c t="s" s="3" r="A38">
        <v>344</v>
      </c>
    </row>
    <row spans="1:9" r="39">
      <c t="s" s="4" r="A39">
        <v>1420</v>
      </c>
      <c t="n" s="5" r="B39">
        <v>1088000000</v>
      </c>
      <c t="n" s="5" r="D39">
        <v>1088000000</v>
      </c>
      <c t="n" s="5" r="G39">
        <v>1288000000</v>
      </c>
    </row>
    <row spans="1:9" r="40">
      <c t="s" s="3" r="A40">
        <v>1411</v>
      </c>
    </row>
    <row spans="1:9" r="41">
      <c t="s" s="4" r="A41">
        <v>1421</v>
      </c>
      <c t="n" s="5" r="B41">
        <v>3000000</v>
      </c>
      <c t="n" s="5" r="D41">
        <v>3000000</v>
      </c>
      <c t="n" s="5" r="G41">
        <v>10000000</v>
      </c>
    </row>
    <row spans="1:9" r="42">
      <c t="s" s="4" r="A42">
        <v>1413</v>
      </c>
      <c t="n" s="5" r="B42">
        <v>41000000</v>
      </c>
      <c t="n" s="5" r="D42">
        <v>41000000</v>
      </c>
      <c t="n" s="5" r="G42">
        <v>56000000</v>
      </c>
    </row>
    <row spans="1:9" r="43">
      <c t="s" s="4" r="A43">
        <v>105</v>
      </c>
      <c t="n" s="5" r="B43">
        <v>718000000</v>
      </c>
      <c t="n" s="5" r="D43">
        <v>718000000</v>
      </c>
      <c t="n" s="5" r="G43">
        <v>897000000</v>
      </c>
    </row>
    <row spans="1:9" r="44">
      <c t="s" s="4" r="A44">
        <v>1422</v>
      </c>
      <c t="n" s="5" r="B44">
        <v>17261000000</v>
      </c>
      <c t="n" s="5" r="D44">
        <v>17261000000</v>
      </c>
      <c t="n" s="5" r="G44">
        <v>20167000000</v>
      </c>
    </row>
    <row spans="1:9" r="45">
      <c t="s" s="4" r="A45">
        <v>1426</v>
      </c>
    </row>
    <row spans="1:9" r="46">
      <c t="s" s="3" r="A46">
        <v>1411</v>
      </c>
    </row>
    <row spans="1:9" r="47">
      <c t="s" s="4" r="A47">
        <v>29</v>
      </c>
      <c t="n" s="5" r="B47">
        <v>4000000</v>
      </c>
      <c t="n" s="5" r="D47">
        <v>4000000</v>
      </c>
      <c t="n" s="5" r="G47">
        <v>3000000</v>
      </c>
    </row>
    <row spans="1:9" r="48">
      <c t="s" s="4" r="A48">
        <v>647</v>
      </c>
      <c t="n" s="5" r="B48">
        <v>658000000</v>
      </c>
      <c t="n" s="5" r="D48">
        <v>658000000</v>
      </c>
      <c t="n" s="5" r="G48">
        <v>816000000</v>
      </c>
    </row>
    <row spans="1:9" r="49">
      <c t="s" s="4" r="A49">
        <v>1412</v>
      </c>
      <c t="n" s="5" r="B49">
        <v>0</v>
      </c>
      <c t="n" s="5" r="D49">
        <v>0</v>
      </c>
      <c t="n" s="5" r="G49">
        <v>0</v>
      </c>
    </row>
    <row spans="1:9" r="50">
      <c t="s" s="4" r="A50">
        <v>1427</v>
      </c>
    </row>
    <row spans="1:9" r="51">
      <c t="s" s="3" r="A51">
        <v>1411</v>
      </c>
    </row>
    <row spans="1:9" r="52">
      <c t="s" s="4" r="A52">
        <v>29</v>
      </c>
      <c t="n" s="5" r="B52">
        <v>0</v>
      </c>
      <c t="n" s="5" r="D52">
        <v>0</v>
      </c>
      <c t="n" s="5" r="G52">
        <v>0</v>
      </c>
    </row>
    <row spans="1:9" r="53">
      <c t="s" s="4" r="A53">
        <v>647</v>
      </c>
      <c t="n" s="5" r="B53">
        <v>12000000</v>
      </c>
      <c t="n" s="5" r="D53">
        <v>12000000</v>
      </c>
      <c t="n" s="5" r="G53">
        <v>12000000</v>
      </c>
    </row>
    <row spans="1:9" r="54">
      <c t="s" s="4" r="A54">
        <v>1412</v>
      </c>
      <c t="n" s="5" r="B54">
        <v>0</v>
      </c>
      <c t="n" s="5" r="D54">
        <v>0</v>
      </c>
      <c t="n" s="5" r="G54">
        <v>0</v>
      </c>
    </row>
    <row spans="1:9" r="55">
      <c t="s" s="4" r="A55">
        <v>1428</v>
      </c>
    </row>
    <row spans="1:9" r="56">
      <c t="s" s="3" r="A56">
        <v>344</v>
      </c>
    </row>
    <row spans="1:9" r="57">
      <c t="s" s="4" r="A57">
        <v>1420</v>
      </c>
      <c t="n" s="5" r="B57">
        <v>3015000000</v>
      </c>
      <c t="n" s="5" r="D57">
        <v>3015000000</v>
      </c>
      <c t="n" s="5" r="G57">
        <v>3167000000</v>
      </c>
    </row>
    <row spans="1:9" r="58">
      <c t="s" s="3" r="A58">
        <v>1411</v>
      </c>
    </row>
    <row spans="1:9" r="59">
      <c t="s" s="4" r="A59">
        <v>1421</v>
      </c>
      <c t="n" s="5" r="B59">
        <v>0</v>
      </c>
      <c t="n" s="5" r="D59">
        <v>0</v>
      </c>
      <c t="n" s="5" r="G59">
        <v>0</v>
      </c>
    </row>
    <row spans="1:9" r="60">
      <c t="s" s="4" r="A60">
        <v>1413</v>
      </c>
      <c t="n" s="5" r="B60">
        <v>0</v>
      </c>
      <c t="n" s="5" r="D60">
        <v>0</v>
      </c>
      <c t="n" s="5" r="G60">
        <v>1000000</v>
      </c>
    </row>
    <row spans="1:9" r="61">
      <c t="s" s="4" r="A61">
        <v>105</v>
      </c>
      <c t="n" s="5" r="B61">
        <v>2694000000</v>
      </c>
      <c t="n" s="5" r="D61">
        <v>2694000000</v>
      </c>
      <c t="n" s="5" r="G61">
        <v>2831000000</v>
      </c>
    </row>
    <row spans="1:9" r="62">
      <c t="s" s="4" r="A62">
        <v>1422</v>
      </c>
      <c t="n" s="5" r="B62">
        <v>28873000000</v>
      </c>
      <c t="n" s="5" r="D62">
        <v>28873000000</v>
      </c>
      <c t="n" s="5" r="G62">
        <v>32592000000</v>
      </c>
    </row>
    <row spans="1:9" r="63">
      <c t="s" s="4" r="A63">
        <v>1429</v>
      </c>
    </row>
    <row spans="1:9" r="64">
      <c t="s" s="3" r="A64">
        <v>1411</v>
      </c>
    </row>
    <row spans="1:9" r="65">
      <c t="s" s="4" r="A65">
        <v>29</v>
      </c>
      <c t="n" s="5" r="B65">
        <v>85000000</v>
      </c>
      <c t="n" s="5" r="D65">
        <v>85000000</v>
      </c>
      <c t="n" s="5" r="G65">
        <v>14000000</v>
      </c>
    </row>
    <row spans="1:9" r="66">
      <c t="s" s="4" r="A66">
        <v>647</v>
      </c>
      <c t="n" s="5" r="B66">
        <v>2570000000</v>
      </c>
      <c t="n" s="5" r="D66">
        <v>2570000000</v>
      </c>
      <c t="n" s="5" r="G66">
        <v>2811000000</v>
      </c>
    </row>
    <row spans="1:9" r="67">
      <c t="s" s="4" r="A67">
        <v>1412</v>
      </c>
      <c t="n" s="5" r="B67">
        <v>0</v>
      </c>
      <c t="n" s="5" r="D67">
        <v>0</v>
      </c>
      <c t="n" s="5" r="G67">
        <v>0</v>
      </c>
    </row>
    <row spans="1:9" r="68">
      <c t="s" s="4" r="A68">
        <v>1430</v>
      </c>
    </row>
    <row spans="1:9" r="69">
      <c t="s" s="3" r="A69">
        <v>1411</v>
      </c>
    </row>
    <row spans="1:9" r="70">
      <c t="s" s="4" r="A70">
        <v>29</v>
      </c>
      <c t="n" s="5" r="B70">
        <v>36000000</v>
      </c>
      <c t="n" s="5" r="D70">
        <v>36000000</v>
      </c>
      <c t="n" s="5" r="G70">
        <v>0</v>
      </c>
    </row>
    <row spans="1:9" r="71">
      <c t="s" s="4" r="A71">
        <v>647</v>
      </c>
      <c t="n" s="5" r="B71">
        <v>3000000</v>
      </c>
      <c t="n" s="5" r="D71">
        <v>3000000</v>
      </c>
      <c t="n" s="5" r="G71">
        <v>5000000</v>
      </c>
    </row>
    <row spans="1:9" r="72">
      <c t="s" s="4" r="A72">
        <v>1412</v>
      </c>
      <c t="n" s="5" r="B72">
        <v>0</v>
      </c>
      <c t="n" s="5" r="D72">
        <v>0</v>
      </c>
      <c t="n" s="5" r="G72">
        <v>0</v>
      </c>
    </row>
    <row spans="1:9" r="73">
      <c t="s" s="4" r="A73">
        <v>1431</v>
      </c>
    </row>
    <row spans="1:9" r="74">
      <c t="s" s="3" r="A74">
        <v>344</v>
      </c>
    </row>
    <row spans="1:9" r="75">
      <c t="s" s="4" r="A75">
        <v>1420</v>
      </c>
      <c t="n" s="5" r="B75">
        <v>647000000</v>
      </c>
      <c t="n" s="5" r="D75">
        <v>647000000</v>
      </c>
      <c t="n" s="5" r="G75">
        <v>710000000</v>
      </c>
    </row>
    <row spans="1:9" r="76">
      <c t="s" s="3" r="A76">
        <v>1411</v>
      </c>
    </row>
    <row spans="1:9" r="77">
      <c t="s" s="4" r="A77">
        <v>1421</v>
      </c>
      <c t="n" s="5" r="B77">
        <v>0</v>
      </c>
      <c t="n" s="5" r="D77">
        <v>0</v>
      </c>
      <c t="n" s="5" r="G77">
        <v>0</v>
      </c>
    </row>
    <row spans="1:9" r="78">
      <c t="s" s="4" r="A78">
        <v>1413</v>
      </c>
      <c t="n" s="5" r="B78">
        <v>164000000</v>
      </c>
      <c t="n" s="5" r="D78">
        <v>164000000</v>
      </c>
      <c t="n" s="5" r="G78">
        <v>245000000</v>
      </c>
    </row>
    <row spans="1:9" r="79">
      <c t="s" s="4" r="A79">
        <v>105</v>
      </c>
      <c t="n" s="5" r="B79">
        <v>647000000</v>
      </c>
      <c t="n" s="5" r="D79">
        <v>647000000</v>
      </c>
      <c t="n" s="5" r="G79">
        <v>710000000</v>
      </c>
    </row>
    <row spans="1:9" r="80">
      <c t="s" s="4" r="A80">
        <v>1422</v>
      </c>
      <c t="n" s="5" r="B80">
        <v>43693000000</v>
      </c>
      <c t="n" s="5" r="D80">
        <v>43693000000</v>
      </c>
      <c t="n" s="5" r="G80">
        <v>50054000000</v>
      </c>
    </row>
    <row spans="1:9" r="81">
      <c t="s" s="4" r="A81">
        <v>1432</v>
      </c>
    </row>
    <row spans="1:9" r="82">
      <c t="s" s="3" r="A82">
        <v>1411</v>
      </c>
    </row>
    <row spans="1:9" r="83">
      <c t="s" s="4" r="A83">
        <v>29</v>
      </c>
      <c t="n" s="5" r="B83">
        <v>93000000</v>
      </c>
      <c t="n" s="5" r="D83">
        <v>93000000</v>
      </c>
      <c t="n" s="5" r="G83">
        <v>81000000</v>
      </c>
    </row>
    <row spans="1:9" r="84">
      <c t="s" s="4" r="A84">
        <v>647</v>
      </c>
      <c t="n" s="5" r="B84">
        <v>359000000</v>
      </c>
      <c t="n" s="5" r="D84">
        <v>359000000</v>
      </c>
      <c t="n" s="5" r="G84">
        <v>383000000</v>
      </c>
    </row>
    <row spans="1:9" r="85">
      <c t="s" s="4" r="A85">
        <v>1412</v>
      </c>
      <c t="n" s="5" r="B85">
        <v>0</v>
      </c>
      <c t="n" s="5" r="D85">
        <v>0</v>
      </c>
      <c t="n" s="5" r="G85">
        <v>0</v>
      </c>
    </row>
    <row spans="1:9" r="86">
      <c t="s" s="4" r="A86">
        <v>1433</v>
      </c>
    </row>
    <row spans="1:9" r="87">
      <c t="s" s="3" r="A87">
        <v>1411</v>
      </c>
    </row>
    <row spans="1:9" r="88">
      <c t="s" s="4" r="A88">
        <v>29</v>
      </c>
      <c t="n" s="5" r="B88">
        <v>1000000</v>
      </c>
      <c t="n" s="5" r="D88">
        <v>1000000</v>
      </c>
      <c t="n" s="5" r="G88">
        <v>1000000</v>
      </c>
    </row>
    <row spans="1:9" r="89">
      <c t="s" s="4" r="A89">
        <v>647</v>
      </c>
      <c t="n" s="5" r="B89">
        <v>30000000</v>
      </c>
      <c t="n" s="5" r="D89">
        <v>30000000</v>
      </c>
      <c t="n" s="5" r="G89">
        <v>0</v>
      </c>
    </row>
    <row spans="1:9" r="90">
      <c t="s" s="4" r="A90">
        <v>1412</v>
      </c>
      <c t="n" s="5" r="B90">
        <v>0</v>
      </c>
      <c t="n" s="5" r="D90">
        <v>0</v>
      </c>
      <c t="n" s="5" r="G90">
        <v>0</v>
      </c>
    </row>
    <row spans="1:9" r="91">
      <c t="s" s="4" r="A91">
        <v>1434</v>
      </c>
    </row>
    <row spans="1:9" r="92">
      <c t="s" s="3" r="A92">
        <v>344</v>
      </c>
    </row>
    <row spans="1:9" r="93">
      <c t="s" s="4" r="A93">
        <v>1420</v>
      </c>
      <c t="n" s="5" r="B93">
        <v>413000000</v>
      </c>
      <c t="n" s="5" r="D93">
        <v>413000000</v>
      </c>
      <c t="n" s="5" r="G93">
        <v>352000000</v>
      </c>
    </row>
    <row spans="1:9" r="94">
      <c t="s" s="3" r="A94">
        <v>1411</v>
      </c>
    </row>
    <row spans="1:9" r="95">
      <c t="s" s="4" r="A95">
        <v>1421</v>
      </c>
      <c t="n" s="5" r="B95">
        <v>59000000</v>
      </c>
      <c t="n" s="5" r="D95">
        <v>59000000</v>
      </c>
      <c t="n" s="5" r="G95">
        <v>22000000</v>
      </c>
    </row>
    <row spans="1:9" r="96">
      <c t="s" s="4" r="A96">
        <v>1413</v>
      </c>
      <c t="n" s="5" r="B96">
        <v>0</v>
      </c>
      <c t="n" s="5" r="D96">
        <v>0</v>
      </c>
      <c t="n" s="5" r="G96">
        <v>0</v>
      </c>
    </row>
    <row spans="1:9" r="97">
      <c t="s" s="4" r="A97">
        <v>105</v>
      </c>
      <c t="n" s="5" r="B97">
        <v>314000000</v>
      </c>
      <c t="n" s="5" r="D97">
        <v>314000000</v>
      </c>
      <c t="n" s="5" r="G97">
        <v>325000000</v>
      </c>
    </row>
    <row spans="1:9" r="98">
      <c t="s" s="4" r="A98">
        <v>1422</v>
      </c>
      <c t="n" s="5" r="B98">
        <v>25308000000</v>
      </c>
      <c t="n" s="5" r="D98">
        <v>25308000000</v>
      </c>
      <c t="n" s="5" r="G98">
        <v>20593000000</v>
      </c>
    </row>
    <row spans="1:9" r="99">
      <c t="s" s="4" r="A99">
        <v>1435</v>
      </c>
    </row>
    <row spans="1:9" r="100">
      <c t="s" s="3" r="A100">
        <v>1411</v>
      </c>
    </row>
    <row spans="1:9" r="101">
      <c t="s" s="4" r="A101">
        <v>29</v>
      </c>
      <c t="n" s="5" r="B101">
        <v>114000000</v>
      </c>
      <c t="n" s="5" r="D101">
        <v>114000000</v>
      </c>
      <c t="n" s="5" r="G101">
        <v>54000000</v>
      </c>
    </row>
    <row spans="1:9" r="102">
      <c t="s" s="4" r="A102">
        <v>647</v>
      </c>
      <c t="n" s="5" r="B102">
        <v>0</v>
      </c>
      <c t="n" s="5" r="D102">
        <v>0</v>
      </c>
      <c t="n" s="5" r="G102">
        <v>76000000</v>
      </c>
    </row>
    <row spans="1:9" r="103">
      <c t="s" s="4" r="A103">
        <v>1412</v>
      </c>
      <c t="n" s="5" r="B103">
        <v>38000000</v>
      </c>
      <c t="n" s="5" r="D103">
        <v>38000000</v>
      </c>
      <c t="n" s="5" r="G103">
        <v>42000000</v>
      </c>
    </row>
    <row spans="1:9" r="104">
      <c t="s" s="4" r="A104">
        <v>1436</v>
      </c>
    </row>
    <row spans="1:9" r="105">
      <c t="s" s="3" r="A105">
        <v>1411</v>
      </c>
    </row>
    <row spans="1:9" r="106">
      <c t="s" s="4" r="A106">
        <v>29</v>
      </c>
      <c t="n" s="5" r="B106">
        <v>35000000</v>
      </c>
      <c t="n" s="5" r="D106">
        <v>35000000</v>
      </c>
      <c t="n" s="5" r="G106">
        <v>58000000</v>
      </c>
    </row>
    <row spans="1:9" r="107">
      <c t="s" s="4" r="A107">
        <v>647</v>
      </c>
      <c t="n" s="5" r="B107">
        <v>55000000</v>
      </c>
      <c t="n" s="5" r="D107">
        <v>55000000</v>
      </c>
      <c t="n" s="5" r="G107">
        <v>58000000</v>
      </c>
    </row>
    <row spans="1:9" r="108">
      <c t="s" s="4" r="A108">
        <v>1412</v>
      </c>
      <c t="n" s="5" r="B108">
        <v>13000000</v>
      </c>
      <c t="n" s="5" r="D108">
        <v>13000000</v>
      </c>
      <c t="n" s="5" r="G108">
        <v>15000000</v>
      </c>
    </row>
    <row spans="1:9" r="109">
      <c t="s" s="4" r="A109">
        <v>1437</v>
      </c>
    </row>
    <row spans="1:9" r="110">
      <c t="s" s="3" r="A110">
        <v>344</v>
      </c>
    </row>
    <row spans="1:9" r="111">
      <c t="s" s="4" r="A111">
        <v>1420</v>
      </c>
      <c t="n" s="5" r="B111">
        <v>27559000000</v>
      </c>
      <c t="n" s="5" r="D111">
        <v>27559000000</v>
      </c>
      <c t="n" s="5" r="G111">
        <v>38345000000</v>
      </c>
    </row>
    <row spans="1:9" r="112">
      <c t="s" s="3" r="A112">
        <v>1411</v>
      </c>
    </row>
    <row spans="1:9" r="113">
      <c t="s" s="4" r="A113">
        <v>29</v>
      </c>
      <c t="n" s="5" r="B113">
        <v>696000000</v>
      </c>
      <c t="n" s="5" r="D113">
        <v>696000000</v>
      </c>
      <c t="n" s="5" r="G113">
        <v>1538000000</v>
      </c>
    </row>
    <row spans="1:9" r="114">
      <c t="s" s="4" r="A114">
        <v>26</v>
      </c>
      <c t="n" s="5" r="B114">
        <v>26518000000</v>
      </c>
      <c t="n" s="5" r="D114">
        <v>26518000000</v>
      </c>
      <c t="n" s="5" r="G114">
        <v>36187000000</v>
      </c>
    </row>
    <row spans="1:9" r="115">
      <c t="s" s="4" r="A115">
        <v>96</v>
      </c>
      <c t="n" s="5" r="B115">
        <v>0</v>
      </c>
      <c t="n" s="5" r="D115">
        <v>0</v>
      </c>
      <c t="n" s="5" r="G115">
        <v>-2000000</v>
      </c>
    </row>
    <row spans="1:9" r="116">
      <c t="s" s="4" r="A116">
        <v>1413</v>
      </c>
      <c t="n" s="5" r="B116">
        <v>345000000</v>
      </c>
      <c t="n" s="5" r="D116">
        <v>345000000</v>
      </c>
      <c t="n" s="5" r="G116">
        <v>623000000</v>
      </c>
    </row>
    <row spans="1:9" r="117">
      <c t="s" s="4" r="A117">
        <v>105</v>
      </c>
      <c t="n" s="5" r="B117">
        <v>27559000000</v>
      </c>
      <c t="n" s="5" r="D117">
        <v>27559000000</v>
      </c>
      <c t="n" s="5" r="G117">
        <v>38346000000</v>
      </c>
    </row>
    <row spans="1:9" r="118">
      <c t="s" s="3" r="A118">
        <v>1414</v>
      </c>
    </row>
    <row spans="1:9" r="119">
      <c t="s" s="4" r="A119">
        <v>36</v>
      </c>
      <c t="n" s="5" r="B119">
        <v>0</v>
      </c>
      <c t="n" s="5" r="D119">
        <v>0</v>
      </c>
      <c t="n" s="5" r="G119">
        <v>1000000</v>
      </c>
    </row>
    <row spans="1:9" r="120">
      <c t="s" s="4" r="A120">
        <v>1438</v>
      </c>
      <c t="n" s="5" r="B120">
        <v>10000000</v>
      </c>
      <c t="n" s="5" r="D120">
        <v>10000000</v>
      </c>
      <c t="n" s="5" r="G120">
        <v>0</v>
      </c>
    </row>
    <row spans="1:9" r="121">
      <c t="s" s="4" r="A121">
        <v>115</v>
      </c>
      <c t="n" s="5" r="B121">
        <v>10000000</v>
      </c>
      <c t="n" s="5" r="D121">
        <v>10000000</v>
      </c>
      <c t="n" s="5" r="G121">
        <v>1000000</v>
      </c>
    </row>
    <row spans="1:9" r="122">
      <c t="s" s="4" r="A122">
        <v>1439</v>
      </c>
    </row>
    <row spans="1:9" r="123">
      <c t="s" s="3" r="A123">
        <v>344</v>
      </c>
    </row>
    <row spans="1:9" r="124">
      <c t="s" s="4" r="A124">
        <v>1420</v>
      </c>
      <c t="n" s="5" r="B124">
        <v>70000000</v>
      </c>
      <c t="n" s="5" r="D124">
        <v>70000000</v>
      </c>
      <c t="n" s="5" r="G124">
        <v>77000000</v>
      </c>
    </row>
    <row spans="1:9" r="125">
      <c t="s" s="3" r="A125">
        <v>1411</v>
      </c>
    </row>
    <row spans="1:9" r="126">
      <c t="s" s="4" r="A126">
        <v>29</v>
      </c>
      <c t="n" s="5" r="B126">
        <v>0</v>
      </c>
      <c t="n" s="5" r="D126">
        <v>0</v>
      </c>
      <c t="n" s="5" r="G126">
        <v>0</v>
      </c>
    </row>
    <row spans="1:9" r="127">
      <c t="s" s="4" r="A127">
        <v>26</v>
      </c>
      <c t="n" s="5" r="B127">
        <v>122000000</v>
      </c>
      <c t="n" s="5" r="D127">
        <v>122000000</v>
      </c>
      <c t="n" s="5" r="G127">
        <v>130000000</v>
      </c>
    </row>
    <row spans="1:9" r="128">
      <c t="s" s="4" r="A128">
        <v>96</v>
      </c>
      <c t="n" s="5" r="B128">
        <v>0</v>
      </c>
      <c t="n" s="5" r="D128">
        <v>0</v>
      </c>
      <c t="n" s="5" r="G128">
        <v>0</v>
      </c>
    </row>
    <row spans="1:9" r="129">
      <c t="s" s="4" r="A129">
        <v>1413</v>
      </c>
      <c t="n" s="5" r="B129">
        <v>0</v>
      </c>
      <c t="n" s="5" r="D129">
        <v>0</v>
      </c>
      <c t="n" s="5" r="G129">
        <v>6000000</v>
      </c>
    </row>
    <row spans="1:9" r="130">
      <c t="s" s="4" r="A130">
        <v>105</v>
      </c>
      <c t="n" s="5" r="B130">
        <v>122000000</v>
      </c>
      <c t="n" s="5" r="D130">
        <v>122000000</v>
      </c>
      <c t="n" s="5" r="G130">
        <v>136000000</v>
      </c>
    </row>
    <row spans="1:9" r="131">
      <c t="s" s="3" r="A131">
        <v>1414</v>
      </c>
    </row>
    <row spans="1:9" r="132">
      <c t="s" s="4" r="A132">
        <v>36</v>
      </c>
      <c t="n" s="5" r="B132">
        <v>52000000</v>
      </c>
      <c t="n" s="5" r="D132">
        <v>52000000</v>
      </c>
      <c t="n" s="5" r="G132">
        <v>56000000</v>
      </c>
    </row>
    <row spans="1:9" r="133">
      <c t="s" s="4" r="A133">
        <v>1438</v>
      </c>
      <c t="n" s="5" r="B133">
        <v>0</v>
      </c>
      <c t="n" s="5" r="D133">
        <v>0</v>
      </c>
      <c t="n" s="5" r="G133">
        <v>3000000</v>
      </c>
    </row>
    <row spans="1:9" r="134">
      <c t="s" s="4" r="A134">
        <v>115</v>
      </c>
      <c t="n" s="5" r="B134">
        <v>52000000</v>
      </c>
      <c t="n" s="5" r="D134">
        <v>52000000</v>
      </c>
      <c t="n" s="5" r="G134">
        <v>59000000</v>
      </c>
    </row>
    <row spans="1:9" r="135">
      <c t="s" s="4" r="A135">
        <v>1440</v>
      </c>
    </row>
    <row spans="1:9" r="136">
      <c t="s" s="3" r="A136">
        <v>344</v>
      </c>
    </row>
    <row spans="1:9" r="137">
      <c t="s" s="4" r="A137">
        <v>1420</v>
      </c>
      <c t="n" s="5" r="B137">
        <v>225000000</v>
      </c>
      <c t="n" s="5" r="D137">
        <v>225000000</v>
      </c>
      <c t="n" s="5" r="G137">
        <v>206000000</v>
      </c>
    </row>
    <row spans="1:9" r="138">
      <c t="s" s="3" r="A138">
        <v>1411</v>
      </c>
    </row>
    <row spans="1:9" r="139">
      <c t="s" s="4" r="A139">
        <v>29</v>
      </c>
      <c t="n" s="5" r="B139">
        <v>105000000</v>
      </c>
      <c t="n" s="5" r="D139">
        <v>105000000</v>
      </c>
      <c t="n" s="5" r="G139">
        <v>30000000</v>
      </c>
    </row>
    <row spans="1:9" r="140">
      <c t="s" s="4" r="A140">
        <v>26</v>
      </c>
      <c t="n" s="5" r="B140">
        <v>714000000</v>
      </c>
      <c t="n" s="5" r="D140">
        <v>714000000</v>
      </c>
      <c t="n" s="5" r="G140">
        <v>768000000</v>
      </c>
    </row>
    <row spans="1:9" r="141">
      <c t="s" s="4" r="A141">
        <v>96</v>
      </c>
      <c t="n" s="5" r="B141">
        <v>0</v>
      </c>
      <c t="n" s="5" r="D141">
        <v>0</v>
      </c>
      <c t="n" s="5" r="G141">
        <v>0</v>
      </c>
    </row>
    <row spans="1:9" r="142">
      <c t="s" s="4" r="A142">
        <v>1413</v>
      </c>
      <c t="n" s="5" r="B142">
        <v>51000000</v>
      </c>
      <c t="n" s="5" r="D142">
        <v>51000000</v>
      </c>
      <c t="n" s="5" r="G142">
        <v>15000000</v>
      </c>
    </row>
    <row spans="1:9" r="143">
      <c t="s" s="4" r="A143">
        <v>105</v>
      </c>
      <c t="n" s="5" r="B143">
        <v>870000000</v>
      </c>
      <c t="n" s="5" r="D143">
        <v>870000000</v>
      </c>
      <c t="n" s="5" r="G143">
        <v>813000000</v>
      </c>
    </row>
    <row spans="1:9" r="144">
      <c t="s" s="3" r="A144">
        <v>1414</v>
      </c>
    </row>
    <row spans="1:9" r="145">
      <c t="s" s="4" r="A145">
        <v>36</v>
      </c>
      <c t="n" s="5" r="B145">
        <v>808000000</v>
      </c>
      <c t="n" s="5" r="D145">
        <v>808000000</v>
      </c>
      <c t="n" s="5" r="G145">
        <v>770000000</v>
      </c>
    </row>
    <row spans="1:9" r="146">
      <c t="s" s="4" r="A146">
        <v>1438</v>
      </c>
      <c t="n" s="5" r="B146">
        <v>0</v>
      </c>
      <c t="n" s="5" r="D146">
        <v>0</v>
      </c>
      <c t="n" s="5" r="G146">
        <v>13000000</v>
      </c>
    </row>
    <row spans="1:9" r="147">
      <c t="s" s="4" r="A147">
        <v>115</v>
      </c>
      <c t="n" s="5" r="B147">
        <v>808000000</v>
      </c>
      <c t="n" s="5" r="D147">
        <v>808000000</v>
      </c>
      <c t="n" s="5" r="G147">
        <v>783000000</v>
      </c>
    </row>
    <row spans="1:9" r="148">
      <c t="s" s="4" r="A148">
        <v>1441</v>
      </c>
    </row>
    <row spans="1:9" r="149">
      <c t="s" s="3" r="A149">
        <v>344</v>
      </c>
    </row>
    <row spans="1:9" r="150">
      <c t="s" s="4" r="A150">
        <v>1420</v>
      </c>
      <c t="n" s="5" r="B150">
        <v>0</v>
      </c>
      <c t="n" s="5" r="D150">
        <v>0</v>
      </c>
      <c t="n" s="5" r="G150">
        <v>0</v>
      </c>
    </row>
    <row spans="1:9" r="151">
      <c t="s" s="3" r="A151">
        <v>1411</v>
      </c>
    </row>
    <row spans="1:9" r="152">
      <c t="s" s="4" r="A152">
        <v>29</v>
      </c>
      <c t="n" s="5" r="B152">
        <v>0</v>
      </c>
      <c t="n" s="5" r="D152">
        <v>0</v>
      </c>
      <c t="n" s="5" r="G152">
        <v>0</v>
      </c>
    </row>
    <row spans="1:9" r="153">
      <c t="s" s="4" r="A153">
        <v>26</v>
      </c>
      <c t="n" s="5" r="B153">
        <v>0</v>
      </c>
      <c t="n" s="5" r="D153">
        <v>0</v>
      </c>
      <c t="n" s="5" r="G153">
        <v>0</v>
      </c>
    </row>
    <row spans="1:9" r="154">
      <c t="s" s="4" r="A154">
        <v>96</v>
      </c>
      <c t="n" s="5" r="B154">
        <v>0</v>
      </c>
      <c t="n" s="5" r="D154">
        <v>0</v>
      </c>
      <c t="n" s="5" r="G154">
        <v>0</v>
      </c>
    </row>
    <row spans="1:9" r="155">
      <c t="s" s="4" r="A155">
        <v>1413</v>
      </c>
      <c t="n" s="5" r="B155">
        <v>0</v>
      </c>
      <c t="n" s="5" r="D155">
        <v>0</v>
      </c>
      <c t="n" s="5" r="G155">
        <v>0</v>
      </c>
    </row>
    <row spans="1:9" r="156">
      <c t="s" s="4" r="A156">
        <v>105</v>
      </c>
      <c t="n" s="5" r="B156">
        <v>0</v>
      </c>
      <c t="n" s="5" r="D156">
        <v>0</v>
      </c>
      <c t="n" s="5" r="G156">
        <v>0</v>
      </c>
    </row>
    <row spans="1:9" r="157">
      <c t="s" s="3" r="A157">
        <v>1414</v>
      </c>
    </row>
    <row spans="1:9" r="158">
      <c t="s" s="4" r="A158">
        <v>36</v>
      </c>
      <c t="n" s="5" r="B158">
        <v>0</v>
      </c>
      <c t="n" s="5" r="D158">
        <v>0</v>
      </c>
      <c t="n" s="5" r="G158">
        <v>0</v>
      </c>
    </row>
    <row spans="1:9" r="159">
      <c t="s" s="4" r="A159">
        <v>1438</v>
      </c>
      <c t="n" s="5" r="B159">
        <v>0</v>
      </c>
      <c t="n" s="5" r="D159">
        <v>0</v>
      </c>
      <c t="n" s="5" r="G159">
        <v>0</v>
      </c>
    </row>
    <row spans="1:9" r="160">
      <c t="s" s="4" r="A160">
        <v>115</v>
      </c>
      <c t="n" s="5" r="B160">
        <v>0</v>
      </c>
      <c t="n" s="5" r="D160">
        <v>0</v>
      </c>
      <c t="n" s="5" r="G160">
        <v>0</v>
      </c>
    </row>
    <row spans="1:9" r="161">
      <c t="s" s="4" r="A161">
        <v>1442</v>
      </c>
    </row>
    <row spans="1:9" r="162">
      <c t="s" s="3" r="A162">
        <v>344</v>
      </c>
    </row>
    <row spans="1:9" r="163">
      <c t="s" s="4" r="A163">
        <v>1420</v>
      </c>
      <c t="n" s="5" r="B163">
        <v>0</v>
      </c>
      <c t="n" s="5" r="D163">
        <v>0</v>
      </c>
      <c t="n" s="5" r="G163">
        <v>0</v>
      </c>
    </row>
    <row spans="1:9" r="164">
      <c t="s" s="3" r="A164">
        <v>1411</v>
      </c>
    </row>
    <row spans="1:9" r="165">
      <c t="s" s="4" r="A165">
        <v>29</v>
      </c>
      <c t="n" s="5" r="B165">
        <v>0</v>
      </c>
      <c t="n" s="5" r="D165">
        <v>0</v>
      </c>
      <c t="n" s="5" r="G165">
        <v>0</v>
      </c>
    </row>
    <row spans="1:9" r="166">
      <c t="s" s="4" r="A166">
        <v>26</v>
      </c>
      <c t="n" s="5" r="B166">
        <v>0</v>
      </c>
      <c t="n" s="5" r="D166">
        <v>0</v>
      </c>
      <c t="n" s="5" r="G166">
        <v>0</v>
      </c>
    </row>
    <row spans="1:9" r="167">
      <c t="s" s="4" r="A167">
        <v>96</v>
      </c>
      <c t="n" s="5" r="B167">
        <v>0</v>
      </c>
      <c t="n" s="5" r="D167">
        <v>0</v>
      </c>
      <c t="n" s="5" r="G167">
        <v>0</v>
      </c>
    </row>
    <row spans="1:9" r="168">
      <c t="s" s="4" r="A168">
        <v>1413</v>
      </c>
      <c t="n" s="5" r="B168">
        <v>0</v>
      </c>
      <c t="n" s="5" r="D168">
        <v>0</v>
      </c>
      <c t="n" s="5" r="G168">
        <v>0</v>
      </c>
    </row>
    <row spans="1:9" r="169">
      <c t="s" s="4" r="A169">
        <v>105</v>
      </c>
      <c t="n" s="5" r="B169">
        <v>0</v>
      </c>
      <c t="n" s="5" r="D169">
        <v>0</v>
      </c>
      <c t="n" s="5" r="G169">
        <v>0</v>
      </c>
    </row>
    <row spans="1:9" r="170">
      <c t="s" s="3" r="A170">
        <v>1414</v>
      </c>
    </row>
    <row spans="1:9" r="171">
      <c t="s" s="4" r="A171">
        <v>36</v>
      </c>
      <c t="n" s="5" r="B171">
        <v>0</v>
      </c>
      <c t="n" s="5" r="D171">
        <v>0</v>
      </c>
      <c t="n" s="5" r="G171">
        <v>0</v>
      </c>
    </row>
    <row spans="1:9" r="172">
      <c t="s" s="4" r="A172">
        <v>1438</v>
      </c>
      <c t="n" s="5" r="B172">
        <v>0</v>
      </c>
      <c t="n" s="5" r="D172">
        <v>0</v>
      </c>
      <c t="n" s="5" r="G172">
        <v>0</v>
      </c>
    </row>
    <row spans="1:9" r="173">
      <c t="s" s="4" r="A173">
        <v>115</v>
      </c>
      <c t="n" s="7" r="B173">
        <v>0</v>
      </c>
      <c t="n" s="7" r="D173">
        <v>0</v>
      </c>
      <c t="n" s="7" r="G173">
        <v>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t="s" s="1" r="A1">
        <v>1443</v>
      </c>
      <c t="s" s="2" r="B1">
        <v>23</v>
      </c>
    </row>
    <row spans="1:7" r="2">
      <c t="s" s="2" r="B2">
        <v>2</v>
      </c>
      <c t="s" s="2" r="C2">
        <v>441</v>
      </c>
      <c t="s" s="2" r="D2">
        <v>84</v>
      </c>
      <c t="s" s="2" r="E2">
        <v>24</v>
      </c>
      <c t="s" s="2" r="F2">
        <v>1363</v>
      </c>
      <c t="s" s="2" r="G2">
        <v>620</v>
      </c>
    </row>
    <row spans="1:7" r="3">
      <c t="s" s="3" r="A3">
        <v>1411</v>
      </c>
    </row>
    <row spans="1:7" r="4">
      <c t="s" s="4" r="A4">
        <v>29</v>
      </c>
      <c t="n" s="7" r="B4">
        <v>180018</v>
      </c>
      <c t="n" s="7" r="D4">
        <v>191785</v>
      </c>
    </row>
    <row spans="1:7" r="5">
      <c t="s" s="4" r="A5">
        <v>647</v>
      </c>
      <c t="n" s="5" r="B5">
        <v>325078</v>
      </c>
      <c t="n" s="5" r="D5">
        <v>320695</v>
      </c>
    </row>
    <row spans="1:7" r="6">
      <c t="s" s="4" r="A6">
        <v>26</v>
      </c>
      <c t="n" s="5" r="B6">
        <v>887689</v>
      </c>
      <c t="n" s="5" r="D6">
        <v>881391</v>
      </c>
    </row>
    <row spans="1:7" r="7">
      <c t="s" s="4" r="A7">
        <v>96</v>
      </c>
      <c t="n" s="5" r="B7">
        <v>-12657</v>
      </c>
      <c t="n" s="7" r="C7">
        <v>-13068</v>
      </c>
      <c t="n" s="5" r="D7">
        <v>-14419</v>
      </c>
      <c t="n" s="7" r="E7">
        <v>-15106</v>
      </c>
      <c t="n" s="7" r="F7">
        <v>-15811</v>
      </c>
      <c t="n" s="7" r="G7">
        <v>-17428</v>
      </c>
    </row>
    <row spans="1:7" r="8">
      <c t="s" s="4" r="A8">
        <v>1413</v>
      </c>
      <c t="n" s="5" r="B8">
        <v>108871</v>
      </c>
      <c t="n" s="5" r="D8">
        <v>112063</v>
      </c>
    </row>
    <row spans="1:7" r="9">
      <c t="s" s="4" r="A9">
        <v>105</v>
      </c>
      <c t="n" s="5" r="B9">
        <v>2153006</v>
      </c>
      <c t="n" s="5" r="D9">
        <v>2104534</v>
      </c>
      <c t="n" s="7" r="E9">
        <v>2123613</v>
      </c>
    </row>
    <row spans="1:7" r="10">
      <c t="s" s="3" r="A10">
        <v>1414</v>
      </c>
    </row>
    <row spans="1:7" r="11">
      <c t="s" s="4" r="A11">
        <v>36</v>
      </c>
      <c t="n" s="5" r="B11">
        <v>237288</v>
      </c>
      <c t="n" s="5" r="D11">
        <v>243139</v>
      </c>
    </row>
    <row spans="1:7" r="12">
      <c t="s" s="4" r="A12">
        <v>115</v>
      </c>
      <c t="n" s="5" r="B12">
        <v>1897101</v>
      </c>
      <c t="n" s="5" r="D12">
        <v>1861063</v>
      </c>
    </row>
    <row spans="1:7" r="13">
      <c t="s" s="4" r="A13">
        <v>350</v>
      </c>
    </row>
    <row spans="1:7" r="14">
      <c t="s" s="3" r="A14">
        <v>344</v>
      </c>
    </row>
    <row spans="1:7" r="15">
      <c t="s" s="4" r="A15">
        <v>1420</v>
      </c>
      <c t="n" s="5" r="B15">
        <v>4673</v>
      </c>
      <c t="n" s="5" r="D15">
        <v>6215</v>
      </c>
    </row>
    <row spans="1:7" r="16">
      <c t="s" s="3" r="A16">
        <v>1411</v>
      </c>
    </row>
    <row spans="1:7" r="17">
      <c t="s" s="4" r="A17">
        <v>29</v>
      </c>
      <c t="n" s="5" r="B17">
        <v>43</v>
      </c>
      <c t="n" s="5" r="D17">
        <v>14</v>
      </c>
    </row>
    <row spans="1:7" r="18">
      <c t="s" s="4" r="A18">
        <v>647</v>
      </c>
      <c t="n" s="5" r="B18">
        <v>59</v>
      </c>
      <c t="n" s="5" r="D18">
        <v>39</v>
      </c>
    </row>
    <row spans="1:7" r="19">
      <c t="s" s="4" r="A19">
        <v>26</v>
      </c>
      <c t="n" s="5" r="B19">
        <v>347</v>
      </c>
      <c t="n" s="5" r="D19">
        <v>1014</v>
      </c>
    </row>
    <row spans="1:7" r="20">
      <c t="s" s="4" r="A20">
        <v>96</v>
      </c>
      <c t="n" s="5" r="B20">
        <v>-16</v>
      </c>
      <c t="n" s="5" r="D20">
        <v>-56</v>
      </c>
    </row>
    <row spans="1:7" r="21">
      <c t="s" s="4" r="A21">
        <v>1413</v>
      </c>
      <c t="n" s="5" r="B21">
        <v>8</v>
      </c>
      <c t="n" s="5" r="D21">
        <v>33</v>
      </c>
    </row>
    <row spans="1:7" r="22">
      <c t="s" s="4" r="A22">
        <v>105</v>
      </c>
      <c t="n" s="5" r="B22">
        <v>441</v>
      </c>
      <c t="n" s="5" r="D22">
        <v>1044</v>
      </c>
    </row>
    <row spans="1:7" r="23">
      <c t="s" s="3" r="A23">
        <v>1414</v>
      </c>
    </row>
    <row spans="1:7" r="24">
      <c t="s" s="4" r="A24">
        <v>36</v>
      </c>
      <c t="n" s="5" r="B24">
        <v>202</v>
      </c>
      <c t="n" s="5" r="D24">
        <v>1076</v>
      </c>
    </row>
    <row spans="1:7" r="25">
      <c t="s" s="4" r="A25">
        <v>115</v>
      </c>
      <c t="n" s="5" r="B25">
        <v>202</v>
      </c>
      <c t="n" s="5" r="D25">
        <v>1076</v>
      </c>
    </row>
    <row spans="1:7" r="26">
      <c t="s" s="4" r="A26">
        <v>1422</v>
      </c>
      <c t="n" s="5" r="B26">
        <v>6515</v>
      </c>
      <c t="n" s="5" r="D26">
        <v>7376</v>
      </c>
    </row>
    <row spans="1:7" r="27">
      <c t="s" s="4" r="A27">
        <v>1444</v>
      </c>
      <c t="n" s="5" r="B27">
        <v>4400</v>
      </c>
      <c t="n" s="5" r="D27">
        <v>6300</v>
      </c>
    </row>
    <row spans="1:7" r="28">
      <c t="s" s="4" r="A28">
        <v>1445</v>
      </c>
      <c t="n" s="5" r="B28">
        <v>11</v>
      </c>
      <c t="n" s="5" r="D28">
        <v>39</v>
      </c>
    </row>
    <row spans="1:7" r="29">
      <c t="s" s="4" r="A29">
        <v>1404</v>
      </c>
      <c t="n" s="5" r="B29">
        <v>488</v>
      </c>
    </row>
    <row spans="1:7" r="30">
      <c t="s" s="4" r="A30">
        <v>1446</v>
      </c>
      <c t="n" s="5" r="B30">
        <v>611</v>
      </c>
    </row>
    <row spans="1:7" r="31">
      <c t="s" s="4" r="A31">
        <v>1405</v>
      </c>
      <c t="n" s="5" r="B31">
        <v>123</v>
      </c>
    </row>
    <row spans="1:7" r="32">
      <c t="s" s="4" r="A32">
        <v>1447</v>
      </c>
    </row>
    <row spans="1:7" r="33">
      <c t="s" s="3" r="A33">
        <v>344</v>
      </c>
    </row>
    <row spans="1:7" r="34">
      <c t="s" s="4" r="A34">
        <v>1420</v>
      </c>
      <c t="n" s="5" r="B34">
        <v>239</v>
      </c>
      <c t="n" s="5" r="D34">
        <v>991</v>
      </c>
    </row>
    <row spans="1:7" r="35">
      <c t="s" s="3" r="A35">
        <v>1411</v>
      </c>
    </row>
    <row spans="1:7" r="36">
      <c t="s" s="4" r="A36">
        <v>29</v>
      </c>
      <c t="n" s="5" r="B36">
        <v>0</v>
      </c>
      <c t="n" s="5" r="D36">
        <v>0</v>
      </c>
    </row>
    <row spans="1:7" r="37">
      <c t="s" s="4" r="A37">
        <v>647</v>
      </c>
      <c t="n" s="5" r="B37">
        <v>0</v>
      </c>
      <c t="n" s="5" r="D37">
        <v>0</v>
      </c>
    </row>
    <row spans="1:7" r="38">
      <c t="s" s="4" r="A38">
        <v>26</v>
      </c>
      <c t="n" s="5" r="B38">
        <v>347</v>
      </c>
      <c t="n" s="5" r="D38">
        <v>1014</v>
      </c>
    </row>
    <row spans="1:7" r="39">
      <c t="s" s="4" r="A39">
        <v>96</v>
      </c>
      <c t="n" s="5" r="B39">
        <v>-16</v>
      </c>
      <c t="n" s="5" r="D39">
        <v>-56</v>
      </c>
    </row>
    <row spans="1:7" r="40">
      <c t="s" s="4" r="A40">
        <v>1413</v>
      </c>
      <c t="n" s="5" r="B40">
        <v>8</v>
      </c>
      <c t="n" s="5" r="D40">
        <v>33</v>
      </c>
    </row>
    <row spans="1:7" r="41">
      <c t="s" s="4" r="A41">
        <v>105</v>
      </c>
      <c t="n" s="5" r="B41">
        <v>339</v>
      </c>
      <c t="n" s="5" r="D41">
        <v>991</v>
      </c>
    </row>
    <row spans="1:7" r="42">
      <c t="s" s="3" r="A42">
        <v>1414</v>
      </c>
    </row>
    <row spans="1:7" r="43">
      <c t="s" s="4" r="A43">
        <v>36</v>
      </c>
      <c t="n" s="5" r="B43">
        <v>202</v>
      </c>
      <c t="n" s="5" r="D43">
        <v>1076</v>
      </c>
    </row>
    <row spans="1:7" r="44">
      <c t="s" s="4" r="A44">
        <v>115</v>
      </c>
      <c t="n" s="5" r="B44">
        <v>202</v>
      </c>
      <c t="n" s="5" r="D44">
        <v>1076</v>
      </c>
    </row>
    <row spans="1:7" r="45">
      <c t="s" s="4" r="A45">
        <v>1422</v>
      </c>
      <c t="n" s="5" r="B45">
        <v>347</v>
      </c>
      <c t="n" s="5" r="D45">
        <v>1014</v>
      </c>
    </row>
    <row spans="1:7" r="46">
      <c t="s" s="4" r="A46">
        <v>1448</v>
      </c>
    </row>
    <row spans="1:7" r="47">
      <c t="s" s="3" r="A47">
        <v>344</v>
      </c>
    </row>
    <row spans="1:7" r="48">
      <c t="s" s="4" r="A48">
        <v>1420</v>
      </c>
      <c t="n" s="5" r="B48">
        <v>4434</v>
      </c>
      <c t="n" s="5" r="D48">
        <v>5224</v>
      </c>
    </row>
    <row spans="1:7" r="49">
      <c t="s" s="3" r="A49">
        <v>1411</v>
      </c>
    </row>
    <row spans="1:7" r="50">
      <c t="s" s="4" r="A50">
        <v>29</v>
      </c>
      <c t="n" s="5" r="B50">
        <v>43</v>
      </c>
      <c t="n" s="5" r="D50">
        <v>14</v>
      </c>
    </row>
    <row spans="1:7" r="51">
      <c t="s" s="4" r="A51">
        <v>647</v>
      </c>
      <c t="n" s="5" r="B51">
        <v>59</v>
      </c>
      <c t="n" s="5" r="D51">
        <v>39</v>
      </c>
    </row>
    <row spans="1:7" r="52">
      <c t="s" s="4" r="A52">
        <v>26</v>
      </c>
      <c t="n" s="5" r="B52">
        <v>0</v>
      </c>
      <c t="n" s="5" r="D52">
        <v>0</v>
      </c>
    </row>
    <row spans="1:7" r="53">
      <c t="s" s="4" r="A53">
        <v>96</v>
      </c>
      <c t="n" s="5" r="B53">
        <v>0</v>
      </c>
      <c t="n" s="5" r="D53">
        <v>0</v>
      </c>
    </row>
    <row spans="1:7" r="54">
      <c t="s" s="4" r="A54">
        <v>1413</v>
      </c>
      <c t="n" s="5" r="B54">
        <v>0</v>
      </c>
      <c t="n" s="5" r="D54">
        <v>0</v>
      </c>
    </row>
    <row spans="1:7" r="55">
      <c t="s" s="4" r="A55">
        <v>105</v>
      </c>
      <c t="n" s="5" r="B55">
        <v>102</v>
      </c>
      <c t="n" s="5" r="D55">
        <v>53</v>
      </c>
    </row>
    <row spans="1:7" r="56">
      <c t="s" s="3" r="A56">
        <v>1414</v>
      </c>
    </row>
    <row spans="1:7" r="57">
      <c t="s" s="4" r="A57">
        <v>36</v>
      </c>
      <c t="n" s="5" r="B57">
        <v>0</v>
      </c>
      <c t="n" s="5" r="D57">
        <v>0</v>
      </c>
    </row>
    <row spans="1:7" r="58">
      <c t="s" s="4" r="A58">
        <v>115</v>
      </c>
      <c t="n" s="5" r="B58">
        <v>0</v>
      </c>
      <c t="n" s="5" r="D58">
        <v>0</v>
      </c>
    </row>
    <row spans="1:7" r="59">
      <c t="s" s="4" r="A59">
        <v>1422</v>
      </c>
      <c t="n" s="7" r="B59">
        <v>6168</v>
      </c>
      <c t="n" s="7" r="D59">
        <v>636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s="1" r="A1">
        <v>1449</v>
      </c>
      <c t="s" s="2" r="B1">
        <v>23</v>
      </c>
      <c t="s" s="2" r="D1">
        <v>1</v>
      </c>
    </row>
    <row spans="1:9" r="2">
      <c t="s" s="2" r="B2">
        <v>2</v>
      </c>
      <c t="s" s="2" r="C2">
        <v>24</v>
      </c>
      <c t="s" s="2" r="D2">
        <v>2</v>
      </c>
      <c t="s" s="2" r="E2">
        <v>24</v>
      </c>
      <c t="s" s="2" r="F2">
        <v>441</v>
      </c>
      <c t="s" s="2" r="G2">
        <v>84</v>
      </c>
      <c t="s" s="2" r="H2">
        <v>1363</v>
      </c>
      <c t="s" s="2" r="I2">
        <v>620</v>
      </c>
    </row>
    <row spans="1:9" r="3">
      <c t="s" s="3" r="A3">
        <v>1411</v>
      </c>
    </row>
    <row spans="1:9" r="4">
      <c t="s" s="4" r="A4">
        <v>26</v>
      </c>
      <c t="n" s="7" r="B4">
        <v>887689</v>
      </c>
      <c t="n" s="7" r="D4">
        <v>887689</v>
      </c>
      <c t="n" s="7" r="G4">
        <v>881391</v>
      </c>
    </row>
    <row spans="1:9" r="5">
      <c t="s" s="4" r="A5">
        <v>96</v>
      </c>
      <c t="n" s="5" r="B5">
        <v>-12657</v>
      </c>
      <c t="n" s="7" r="C5">
        <v>-15106</v>
      </c>
      <c t="n" s="5" r="D5">
        <v>-12657</v>
      </c>
      <c t="n" s="7" r="E5">
        <v>-15106</v>
      </c>
      <c t="n" s="7" r="F5">
        <v>-13068</v>
      </c>
      <c t="n" s="5" r="G5">
        <v>-14419</v>
      </c>
      <c t="n" s="7" r="H5">
        <v>-15811</v>
      </c>
      <c t="n" s="7" r="I5">
        <v>-17428</v>
      </c>
    </row>
    <row spans="1:9" r="6">
      <c t="s" s="4" r="A6">
        <v>1413</v>
      </c>
      <c t="n" s="5" r="B6">
        <v>108871</v>
      </c>
      <c t="n" s="5" r="D6">
        <v>108871</v>
      </c>
      <c t="n" s="5" r="G6">
        <v>112063</v>
      </c>
    </row>
    <row spans="1:9" r="7">
      <c t="s" s="4" r="A7">
        <v>105</v>
      </c>
      <c t="n" s="5" r="B7">
        <v>2153006</v>
      </c>
      <c t="n" s="5" r="C7">
        <v>2123613</v>
      </c>
      <c t="n" s="5" r="D7">
        <v>2153006</v>
      </c>
      <c t="n" s="5" r="E7">
        <v>2123613</v>
      </c>
      <c t="n" s="5" r="G7">
        <v>2104534</v>
      </c>
    </row>
    <row spans="1:9" r="8">
      <c t="s" s="3" r="A8">
        <v>1414</v>
      </c>
    </row>
    <row spans="1:9" r="9">
      <c t="s" s="4" r="A9">
        <v>36</v>
      </c>
      <c t="n" s="5" r="B9">
        <v>237288</v>
      </c>
      <c t="n" s="5" r="D9">
        <v>237288</v>
      </c>
      <c t="n" s="5" r="G9">
        <v>243139</v>
      </c>
    </row>
    <row spans="1:9" r="10">
      <c t="s" s="4" r="A10">
        <v>115</v>
      </c>
      <c t="n" s="5" r="B10">
        <v>1897101</v>
      </c>
      <c t="n" s="5" r="D10">
        <v>1897101</v>
      </c>
      <c t="n" s="5" r="G10">
        <v>1861063</v>
      </c>
    </row>
    <row spans="1:9" r="11">
      <c t="s" s="4" r="A11">
        <v>352</v>
      </c>
    </row>
    <row spans="1:9" r="12">
      <c t="s" s="3" r="A12">
        <v>1414</v>
      </c>
    </row>
    <row spans="1:9" r="13">
      <c t="s" s="4" r="A13">
        <v>1422</v>
      </c>
      <c t="n" s="7" r="B13">
        <v>7600</v>
      </c>
      <c t="n" s="7" r="D13">
        <v>7600</v>
      </c>
      <c t="n" s="5" r="G13">
        <v>7400</v>
      </c>
    </row>
    <row spans="1:9" r="14">
      <c t="s" s="4" r="A14">
        <v>1450</v>
      </c>
      <c t="s" s="4" r="B14">
        <v>757</v>
      </c>
      <c t="s" s="4" r="D14">
        <v>757</v>
      </c>
    </row>
    <row spans="1:9" r="15">
      <c t="s" s="4" r="A15">
        <v>1451</v>
      </c>
    </row>
    <row spans="1:9" r="16">
      <c t="s" s="3" r="A16">
        <v>1414</v>
      </c>
    </row>
    <row spans="1:9" r="17">
      <c t="s" s="4" r="A17">
        <v>1452</v>
      </c>
      <c t="n" s="7" r="B17">
        <v>0</v>
      </c>
      <c t="n" s="5" r="C17">
        <v>1100</v>
      </c>
      <c t="n" s="7" r="D17">
        <v>2300</v>
      </c>
      <c t="n" s="5" r="E17">
        <v>4100</v>
      </c>
    </row>
    <row spans="1:9" r="18">
      <c t="s" s="4" r="A18">
        <v>1453</v>
      </c>
    </row>
    <row spans="1:9" r="19">
      <c t="s" s="3" r="A19">
        <v>1414</v>
      </c>
    </row>
    <row spans="1:9" r="20">
      <c t="s" s="4" r="A20">
        <v>1452</v>
      </c>
      <c t="n" s="5" r="B20">
        <v>0</v>
      </c>
      <c t="n" s="7" r="C20">
        <v>177</v>
      </c>
      <c t="n" s="5" r="D20">
        <v>371</v>
      </c>
      <c t="n" s="7" r="E20">
        <v>662</v>
      </c>
    </row>
    <row spans="1:9" r="21">
      <c t="s" s="4" r="A21">
        <v>1454</v>
      </c>
    </row>
    <row spans="1:9" r="22">
      <c t="s" s="3" r="A22">
        <v>344</v>
      </c>
    </row>
    <row spans="1:9" r="23">
      <c t="s" s="4" r="A23">
        <v>1420</v>
      </c>
      <c t="n" s="5" r="B23">
        <v>37383</v>
      </c>
      <c t="n" s="5" r="D23">
        <v>37383</v>
      </c>
      <c t="n" s="5" r="G23">
        <v>43139</v>
      </c>
    </row>
    <row spans="1:9" r="24">
      <c t="s" s="3" r="A24">
        <v>1411</v>
      </c>
    </row>
    <row spans="1:9" r="25">
      <c t="s" s="4" r="A25">
        <v>26</v>
      </c>
      <c t="n" s="5" r="B25">
        <v>48183</v>
      </c>
      <c t="n" s="5" r="D25">
        <v>48183</v>
      </c>
      <c t="n" s="5" r="G25">
        <v>53068</v>
      </c>
    </row>
    <row spans="1:9" r="26">
      <c t="s" s="4" r="A26">
        <v>96</v>
      </c>
      <c t="n" s="5" r="B26">
        <v>-1575</v>
      </c>
      <c t="n" s="5" r="D26">
        <v>-1575</v>
      </c>
      <c t="n" s="5" r="G26">
        <v>-1904</v>
      </c>
    </row>
    <row spans="1:9" r="27">
      <c t="s" s="4" r="A27">
        <v>1413</v>
      </c>
      <c t="n" s="5" r="B27">
        <v>498</v>
      </c>
      <c t="n" s="5" r="D27">
        <v>498</v>
      </c>
      <c t="n" s="5" r="G27">
        <v>392</v>
      </c>
    </row>
    <row spans="1:9" r="28">
      <c t="s" s="4" r="A28">
        <v>105</v>
      </c>
      <c t="n" s="5" r="B28">
        <v>47106</v>
      </c>
      <c t="n" s="5" r="D28">
        <v>47106</v>
      </c>
      <c t="n" s="5" r="G28">
        <v>51556</v>
      </c>
    </row>
    <row spans="1:9" r="29">
      <c t="s" s="3" r="A29">
        <v>1414</v>
      </c>
    </row>
    <row spans="1:9" r="30">
      <c t="s" s="4" r="A30">
        <v>36</v>
      </c>
      <c t="n" s="5" r="B30">
        <v>9690</v>
      </c>
      <c t="n" s="5" r="D30">
        <v>9690</v>
      </c>
      <c t="n" s="5" r="G30">
        <v>8401</v>
      </c>
    </row>
    <row spans="1:9" r="31">
      <c t="s" s="4" r="A31">
        <v>1438</v>
      </c>
      <c t="n" s="5" r="B31">
        <v>33</v>
      </c>
      <c t="n" s="5" r="D31">
        <v>33</v>
      </c>
      <c t="n" s="5" r="G31">
        <v>16</v>
      </c>
    </row>
    <row spans="1:9" r="32">
      <c t="s" s="4" r="A32">
        <v>115</v>
      </c>
      <c t="n" s="5" r="B32">
        <v>9723</v>
      </c>
      <c t="n" s="5" r="D32">
        <v>9723</v>
      </c>
      <c t="n" s="5" r="G32">
        <v>8417</v>
      </c>
    </row>
    <row spans="1:9" r="33">
      <c t="s" s="4" r="A33">
        <v>1455</v>
      </c>
    </row>
    <row spans="1:9" r="34">
      <c t="s" s="3" r="A34">
        <v>1414</v>
      </c>
    </row>
    <row spans="1:9" r="35">
      <c t="s" s="4" r="A35">
        <v>1421</v>
      </c>
      <c t="n" s="7" r="B35">
        <v>29300</v>
      </c>
      <c t="n" s="7" r="D35">
        <v>29300</v>
      </c>
      <c t="n" s="7" r="G35">
        <v>369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143"/>
  <sheetViews>
    <sheetView workbookViewId="0">
      <selection activeCell="A1" sqref="A1"/>
    </sheetView>
  </sheetViews>
  <sheetFormatPr baseColWidth="10" defaultRowHeight="15"/>
  <cols>
    <col customWidth="1" max="1" min="1" width="80"/>
    <col customWidth="1" max="2" min="2" width="17"/>
    <col customWidth="1" max="3" min="3" width="18"/>
    <col customWidth="1" max="4" min="4" width="17"/>
    <col customWidth="1" max="5" min="5" width="18"/>
    <col customWidth="1" max="6" min="6" width="17"/>
  </cols>
  <sheetData>
    <row spans="1:6" r="1">
      <c t="s" s="1" r="A1">
        <v>1456</v>
      </c>
      <c t="s" s="2" r="B1">
        <v>23</v>
      </c>
      <c t="s" s="2" r="D1">
        <v>1</v>
      </c>
    </row>
    <row spans="1:6" r="2">
      <c t="s" s="2" r="B2">
        <v>2</v>
      </c>
      <c t="s" s="2" r="C2">
        <v>24</v>
      </c>
      <c t="s" s="2" r="D2">
        <v>2</v>
      </c>
      <c t="s" s="2" r="E2">
        <v>24</v>
      </c>
      <c t="s" s="2" r="F2">
        <v>84</v>
      </c>
    </row>
    <row spans="1:6" r="3">
      <c t="s" s="3" r="A3">
        <v>1411</v>
      </c>
    </row>
    <row spans="1:6" r="4">
      <c t="s" s="4" r="A4">
        <v>29</v>
      </c>
      <c t="n" s="7" r="B4">
        <v>180018000000</v>
      </c>
      <c t="n" s="7" r="D4">
        <v>180018000000</v>
      </c>
      <c t="n" s="7" r="F4">
        <v>191785000000</v>
      </c>
    </row>
    <row spans="1:6" r="5">
      <c t="s" s="4" r="A5">
        <v>647</v>
      </c>
      <c t="n" s="5" r="B5">
        <v>325078000000</v>
      </c>
      <c t="n" s="5" r="D5">
        <v>325078000000</v>
      </c>
      <c t="n" s="5" r="F5">
        <v>320695000000</v>
      </c>
    </row>
    <row spans="1:6" r="6">
      <c t="s" s="4" r="A6">
        <v>1412</v>
      </c>
      <c t="n" s="5" r="B6">
        <v>66573000000</v>
      </c>
      <c t="n" s="5" r="D6">
        <v>66573000000</v>
      </c>
      <c t="n" s="5" r="F6">
        <v>59766000000</v>
      </c>
    </row>
    <row spans="1:6" r="7">
      <c t="s" s="4" r="A7">
        <v>102</v>
      </c>
      <c t="n" s="5" r="B7">
        <v>8842000000</v>
      </c>
      <c t="n" s="5" r="D7">
        <v>8842000000</v>
      </c>
      <c t="n" s="5" r="F7">
        <v>12836000000</v>
      </c>
    </row>
    <row spans="1:6" r="8">
      <c t="s" s="4" r="A8">
        <v>1413</v>
      </c>
      <c t="n" s="5" r="B8">
        <v>108871000000</v>
      </c>
      <c t="n" s="5" r="D8">
        <v>108871000000</v>
      </c>
      <c t="n" s="5" r="F8">
        <v>112063000000</v>
      </c>
    </row>
    <row spans="1:6" r="9">
      <c t="s" s="4" r="A9">
        <v>105</v>
      </c>
      <c t="n" s="5" r="B9">
        <v>2153006000000</v>
      </c>
      <c t="n" s="7" r="C9">
        <v>2123613000000</v>
      </c>
      <c t="n" s="5" r="D9">
        <v>2153006000000</v>
      </c>
      <c t="n" s="7" r="E9">
        <v>2123613000000</v>
      </c>
      <c t="n" s="5" r="F9">
        <v>2104534000000</v>
      </c>
    </row>
    <row spans="1:6" r="10">
      <c t="s" s="3" r="A10">
        <v>1414</v>
      </c>
    </row>
    <row spans="1:6" r="11">
      <c t="s" s="4" r="A11">
        <v>34</v>
      </c>
      <c t="n" s="5" r="B11">
        <v>233756000000</v>
      </c>
      <c t="n" s="5" r="D11">
        <v>233756000000</v>
      </c>
      <c t="n" s="5" r="F11">
        <v>232449000000</v>
      </c>
    </row>
    <row spans="1:6" r="12">
      <c t="s" s="4" r="A12">
        <v>36</v>
      </c>
      <c t="n" s="5" r="B12">
        <v>237288000000</v>
      </c>
      <c t="n" s="5" r="D12">
        <v>237288000000</v>
      </c>
      <c t="n" s="5" r="F12">
        <v>243139000000</v>
      </c>
    </row>
    <row spans="1:6" r="13">
      <c t="s" s="4" r="A13">
        <v>115</v>
      </c>
      <c t="n" s="5" r="B13">
        <v>1897101000000</v>
      </c>
      <c t="n" s="5" r="D13">
        <v>1897101000000</v>
      </c>
      <c t="n" s="5" r="F13">
        <v>1861063000000</v>
      </c>
    </row>
    <row spans="1:6" r="14">
      <c t="s" s="4" r="A14">
        <v>1457</v>
      </c>
    </row>
    <row spans="1:6" r="15">
      <c t="s" s="3" r="A15">
        <v>1414</v>
      </c>
    </row>
    <row spans="1:6" r="16">
      <c t="s" s="4" r="A16">
        <v>1402</v>
      </c>
      <c t="n" s="5" r="B16">
        <v>9100000000</v>
      </c>
      <c t="n" s="5" r="C16">
        <v>4700000000</v>
      </c>
      <c t="n" s="5" r="D16">
        <v>22100000000</v>
      </c>
      <c t="n" s="5" r="E16">
        <v>10800000000</v>
      </c>
    </row>
    <row spans="1:6" r="17">
      <c t="s" s="4" r="A17">
        <v>1458</v>
      </c>
    </row>
    <row spans="1:6" r="18">
      <c t="s" s="3" r="A18">
        <v>1414</v>
      </c>
    </row>
    <row spans="1:6" r="19">
      <c t="s" s="4" r="A19">
        <v>1402</v>
      </c>
      <c t="n" s="5" r="B19">
        <v>0</v>
      </c>
      <c t="n" s="5" r="C19">
        <v>549000000</v>
      </c>
      <c t="n" s="5" r="D19">
        <v>0</v>
      </c>
      <c t="n" s="5" r="E19">
        <v>1500000000</v>
      </c>
    </row>
    <row spans="1:6" r="20">
      <c t="s" s="4" r="A20">
        <v>1459</v>
      </c>
      <c t="n" s="5" r="C20">
        <v>9000000</v>
      </c>
      <c t="n" s="5" r="E20">
        <v>71000000</v>
      </c>
    </row>
    <row spans="1:6" r="21">
      <c t="s" s="4" r="A21">
        <v>1460</v>
      </c>
    </row>
    <row spans="1:6" r="22">
      <c t="s" s="3" r="A22">
        <v>1414</v>
      </c>
    </row>
    <row spans="1:6" r="23">
      <c t="s" s="4" r="A23">
        <v>1459</v>
      </c>
      <c t="n" s="5" r="B23">
        <v>0</v>
      </c>
      <c t="n" s="5" r="C23">
        <v>0</v>
      </c>
      <c t="n" s="5" r="D23">
        <v>0</v>
      </c>
      <c t="n" s="5" r="E23">
        <v>0</v>
      </c>
    </row>
    <row spans="1:6" r="24">
      <c t="s" s="4" r="A24">
        <v>1461</v>
      </c>
    </row>
    <row spans="1:6" r="25">
      <c t="s" s="3" r="A25">
        <v>1414</v>
      </c>
    </row>
    <row spans="1:6" r="26">
      <c t="s" s="4" r="A26">
        <v>1402</v>
      </c>
      <c t="n" s="5" r="B26">
        <v>3500000000</v>
      </c>
      <c t="n" s="5" r="C26">
        <v>1600000000</v>
      </c>
      <c t="n" s="5" r="D26">
        <v>5200000000</v>
      </c>
      <c t="n" s="5" r="E26">
        <v>4200000000</v>
      </c>
    </row>
    <row spans="1:6" r="27">
      <c t="s" s="4" r="A27">
        <v>1462</v>
      </c>
    </row>
    <row spans="1:6" r="28">
      <c t="s" s="3" r="A28">
        <v>1414</v>
      </c>
    </row>
    <row spans="1:6" r="29">
      <c t="s" s="4" r="A29">
        <v>1402</v>
      </c>
      <c t="n" s="5" r="B29">
        <v>1000000000</v>
      </c>
      <c t="n" s="5" r="D29">
        <v>1400000000</v>
      </c>
    </row>
    <row spans="1:6" r="30">
      <c t="s" s="4" r="A30">
        <v>1463</v>
      </c>
    </row>
    <row spans="1:6" r="31">
      <c t="s" s="3" r="A31">
        <v>1414</v>
      </c>
    </row>
    <row spans="1:6" r="32">
      <c t="s" s="4" r="A32">
        <v>1422</v>
      </c>
      <c t="n" s="5" r="B32">
        <v>370000000</v>
      </c>
      <c t="n" s="5" r="D32">
        <v>370000000</v>
      </c>
      <c t="n" s="5" r="F32">
        <v>1900000000</v>
      </c>
    </row>
    <row spans="1:6" r="33">
      <c t="s" s="4" r="A33">
        <v>1464</v>
      </c>
    </row>
    <row spans="1:6" r="34">
      <c t="s" s="3" r="A34">
        <v>1414</v>
      </c>
    </row>
    <row spans="1:6" r="35">
      <c t="s" s="4" r="A35">
        <v>1422</v>
      </c>
      <c t="n" s="5" r="B35">
        <v>175000000</v>
      </c>
      <c t="n" s="5" r="D35">
        <v>175000000</v>
      </c>
      <c t="n" s="5" r="F35">
        <v>400000000</v>
      </c>
    </row>
    <row spans="1:6" r="36">
      <c t="s" s="4" r="A36">
        <v>1465</v>
      </c>
    </row>
    <row spans="1:6" r="37">
      <c t="s" s="3" r="A37">
        <v>1414</v>
      </c>
    </row>
    <row spans="1:6" r="38">
      <c t="s" s="4" r="A38">
        <v>1422</v>
      </c>
      <c t="n" s="5" r="B38">
        <v>0</v>
      </c>
      <c t="n" s="5" r="D38">
        <v>0</v>
      </c>
      <c t="n" s="5" r="F38">
        <v>609000000</v>
      </c>
    </row>
    <row spans="1:6" r="39">
      <c t="s" s="4" r="A39">
        <v>1466</v>
      </c>
    </row>
    <row spans="1:6" r="40">
      <c t="s" s="3" r="A40">
        <v>1414</v>
      </c>
    </row>
    <row spans="1:6" r="41">
      <c t="s" s="4" r="A41">
        <v>1422</v>
      </c>
      <c t="n" s="5" r="B41">
        <v>195000000</v>
      </c>
      <c t="n" s="5" r="D41">
        <v>195000000</v>
      </c>
      <c t="n" s="5" r="F41">
        <v>876000000</v>
      </c>
    </row>
    <row spans="1:6" r="42">
      <c t="s" s="4" r="A42">
        <v>1467</v>
      </c>
    </row>
    <row spans="1:6" r="43">
      <c t="s" s="3" r="A43">
        <v>1411</v>
      </c>
    </row>
    <row spans="1:6" r="44">
      <c t="s" s="4" r="A44">
        <v>1468</v>
      </c>
      <c t="n" s="5" r="B44">
        <v>35042000000</v>
      </c>
      <c t="n" s="5" r="D44">
        <v>35042000000</v>
      </c>
      <c t="n" s="5" r="F44">
        <v>28065000000</v>
      </c>
    </row>
    <row spans="1:6" r="45">
      <c t="s" s="4" r="A45">
        <v>1469</v>
      </c>
    </row>
    <row spans="1:6" r="46">
      <c t="s" s="3" r="A46">
        <v>1411</v>
      </c>
    </row>
    <row spans="1:6" r="47">
      <c t="s" s="4" r="A47">
        <v>1468</v>
      </c>
      <c t="n" s="5" r="B47">
        <v>2881000000</v>
      </c>
      <c t="n" s="5" r="D47">
        <v>2881000000</v>
      </c>
      <c t="n" s="5" r="F47">
        <v>3314000000</v>
      </c>
    </row>
    <row spans="1:6" r="48">
      <c t="s" s="4" r="A48">
        <v>1470</v>
      </c>
    </row>
    <row spans="1:6" r="49">
      <c t="s" s="3" r="A49">
        <v>1411</v>
      </c>
    </row>
    <row spans="1:6" r="50">
      <c t="s" s="4" r="A50">
        <v>1468</v>
      </c>
      <c t="n" s="5" r="B50">
        <v>370000000</v>
      </c>
      <c t="n" s="5" r="D50">
        <v>370000000</v>
      </c>
      <c t="n" s="5" r="F50">
        <v>1276000000</v>
      </c>
    </row>
    <row spans="1:6" r="51">
      <c t="s" s="4" r="A51">
        <v>1417</v>
      </c>
    </row>
    <row spans="1:6" r="52">
      <c t="s" s="3" r="A52">
        <v>1414</v>
      </c>
    </row>
    <row spans="1:6" r="53">
      <c t="s" s="4" r="A53">
        <v>1418</v>
      </c>
      <c t="n" s="5" r="B53">
        <v>0</v>
      </c>
      <c t="n" s="7" r="C53">
        <v>0</v>
      </c>
      <c t="n" s="7" r="D53">
        <v>0</v>
      </c>
      <c t="n" s="7" r="E53">
        <v>0</v>
      </c>
    </row>
    <row spans="1:6" r="54">
      <c t="s" s="4" r="A54">
        <v>1471</v>
      </c>
      <c t="s" s="4" r="D54">
        <v>1472</v>
      </c>
    </row>
    <row spans="1:6" r="55">
      <c t="s" s="4" r="A55">
        <v>1467</v>
      </c>
    </row>
    <row spans="1:6" r="56">
      <c t="s" s="3" r="A56">
        <v>344</v>
      </c>
    </row>
    <row spans="1:6" r="57">
      <c t="s" s="4" r="A57">
        <v>1420</v>
      </c>
      <c t="n" s="5" r="B57">
        <v>9646000000</v>
      </c>
      <c t="n" s="7" r="D57">
        <v>9646000000</v>
      </c>
      <c t="n" s="5" r="F57">
        <v>8569000000</v>
      </c>
    </row>
    <row spans="1:6" r="58">
      <c t="s" s="3" r="A58">
        <v>1411</v>
      </c>
    </row>
    <row spans="1:6" r="59">
      <c t="s" s="4" r="A59">
        <v>1421</v>
      </c>
      <c t="n" s="5" r="B59">
        <v>0</v>
      </c>
      <c t="n" s="5" r="D59">
        <v>0</v>
      </c>
      <c t="n" s="5" r="F59">
        <v>7000000</v>
      </c>
    </row>
    <row spans="1:6" r="60">
      <c t="s" s="4" r="A60">
        <v>1413</v>
      </c>
      <c t="n" s="5" r="B60">
        <v>0</v>
      </c>
      <c t="n" s="5" r="D60">
        <v>0</v>
      </c>
      <c t="n" s="5" r="F60">
        <v>0</v>
      </c>
    </row>
    <row spans="1:6" r="61">
      <c t="s" s="4" r="A61">
        <v>105</v>
      </c>
      <c t="n" s="5" r="B61">
        <v>9646000000</v>
      </c>
      <c t="n" s="5" r="D61">
        <v>9646000000</v>
      </c>
      <c t="n" s="5" r="F61">
        <v>8569000000</v>
      </c>
    </row>
    <row spans="1:6" r="62">
      <c t="s" s="4" r="A62">
        <v>1473</v>
      </c>
    </row>
    <row spans="1:6" r="63">
      <c t="s" s="3" r="A63">
        <v>1411</v>
      </c>
    </row>
    <row spans="1:6" r="64">
      <c t="s" s="4" r="A64">
        <v>29</v>
      </c>
      <c t="n" s="5" r="B64">
        <v>888000000</v>
      </c>
      <c t="n" s="5" r="D64">
        <v>888000000</v>
      </c>
      <c t="n" s="5" r="F64">
        <v>767000000</v>
      </c>
    </row>
    <row spans="1:6" r="65">
      <c t="s" s="4" r="A65">
        <v>647</v>
      </c>
      <c t="n" s="5" r="B65">
        <v>5046000000</v>
      </c>
      <c t="n" s="5" r="D65">
        <v>5046000000</v>
      </c>
      <c t="n" s="5" r="F65">
        <v>6945000000</v>
      </c>
    </row>
    <row spans="1:6" r="66">
      <c t="s" s="4" r="A66">
        <v>1412</v>
      </c>
      <c t="n" s="5" r="B66">
        <v>3559000000</v>
      </c>
      <c t="n" s="5" r="D66">
        <v>3559000000</v>
      </c>
      <c t="n" s="5" r="F66">
        <v>740000000</v>
      </c>
    </row>
    <row spans="1:6" r="67">
      <c t="s" s="4" r="A67">
        <v>1474</v>
      </c>
    </row>
    <row spans="1:6" r="68">
      <c t="s" s="3" r="A68">
        <v>1411</v>
      </c>
    </row>
    <row spans="1:6" r="69">
      <c t="s" s="4" r="A69">
        <v>29</v>
      </c>
      <c t="n" s="5" r="B69">
        <v>83000000</v>
      </c>
      <c t="n" s="5" r="D69">
        <v>83000000</v>
      </c>
      <c t="n" s="5" r="F69">
        <v>37000000</v>
      </c>
    </row>
    <row spans="1:6" r="70">
      <c t="s" s="4" r="A70">
        <v>647</v>
      </c>
      <c t="n" s="5" r="B70">
        <v>70000000</v>
      </c>
      <c t="n" s="5" r="D70">
        <v>70000000</v>
      </c>
      <c t="n" s="5" r="F70">
        <v>73000000</v>
      </c>
    </row>
    <row spans="1:6" r="71">
      <c t="s" s="4" r="A71">
        <v>1469</v>
      </c>
    </row>
    <row spans="1:6" r="72">
      <c t="s" s="3" r="A72">
        <v>344</v>
      </c>
    </row>
    <row spans="1:6" r="73">
      <c t="s" s="4" r="A73">
        <v>1420</v>
      </c>
      <c t="n" s="5" r="B73">
        <v>1675000000</v>
      </c>
      <c t="n" s="5" r="D73">
        <v>1675000000</v>
      </c>
      <c t="n" s="5" r="F73">
        <v>2100000000</v>
      </c>
    </row>
    <row spans="1:6" r="74">
      <c t="s" s="3" r="A74">
        <v>1411</v>
      </c>
    </row>
    <row spans="1:6" r="75">
      <c t="s" s="4" r="A75">
        <v>1421</v>
      </c>
      <c t="n" s="5" r="B75">
        <v>0</v>
      </c>
      <c t="n" s="5" r="D75">
        <v>0</v>
      </c>
      <c t="n" s="5" r="F75">
        <v>0</v>
      </c>
    </row>
    <row spans="1:6" r="76">
      <c t="s" s="4" r="A76">
        <v>1413</v>
      </c>
      <c t="n" s="5" r="B76">
        <v>0</v>
      </c>
      <c t="n" s="5" r="D76">
        <v>0</v>
      </c>
      <c t="n" s="5" r="F76">
        <v>0</v>
      </c>
    </row>
    <row spans="1:6" r="77">
      <c t="s" s="4" r="A77">
        <v>105</v>
      </c>
      <c t="n" s="5" r="B77">
        <v>2000000</v>
      </c>
      <c t="n" s="5" r="D77">
        <v>2000000</v>
      </c>
      <c t="n" s="5" r="F77">
        <v>25000000</v>
      </c>
    </row>
    <row spans="1:6" r="78">
      <c t="s" s="3" r="A78">
        <v>1414</v>
      </c>
    </row>
    <row spans="1:6" r="79">
      <c t="s" s="4" r="A79">
        <v>1475</v>
      </c>
      <c t="n" s="5" r="B79">
        <v>1700000000</v>
      </c>
      <c t="n" s="5" r="D79">
        <v>1700000000</v>
      </c>
      <c t="n" s="5" r="F79">
        <v>2100000000</v>
      </c>
    </row>
    <row spans="1:6" r="80">
      <c t="s" s="4" r="A80">
        <v>1476</v>
      </c>
    </row>
    <row spans="1:6" r="81">
      <c t="s" s="3" r="A81">
        <v>1411</v>
      </c>
    </row>
    <row spans="1:6" r="82">
      <c t="s" s="4" r="A82">
        <v>29</v>
      </c>
      <c t="n" s="5" r="B82">
        <v>2000000</v>
      </c>
      <c t="n" s="5" r="D82">
        <v>2000000</v>
      </c>
      <c t="n" s="5" r="F82">
        <v>25000000</v>
      </c>
    </row>
    <row spans="1:6" r="83">
      <c t="s" s="4" r="A83">
        <v>647</v>
      </c>
      <c t="n" s="5" r="B83">
        <v>0</v>
      </c>
      <c t="n" s="5" r="D83">
        <v>0</v>
      </c>
      <c t="n" s="5" r="F83">
        <v>0</v>
      </c>
    </row>
    <row spans="1:6" r="84">
      <c t="s" s="4" r="A84">
        <v>1412</v>
      </c>
      <c t="n" s="5" r="B84">
        <v>0</v>
      </c>
      <c t="n" s="5" r="D84">
        <v>0</v>
      </c>
      <c t="n" s="5" r="F84">
        <v>0</v>
      </c>
    </row>
    <row spans="1:6" r="85">
      <c t="s" s="4" r="A85">
        <v>1477</v>
      </c>
    </row>
    <row spans="1:6" r="86">
      <c t="s" s="3" r="A86">
        <v>1411</v>
      </c>
    </row>
    <row spans="1:6" r="87">
      <c t="s" s="4" r="A87">
        <v>29</v>
      </c>
      <c t="n" s="5" r="B87">
        <v>0</v>
      </c>
      <c t="n" s="5" r="D87">
        <v>0</v>
      </c>
      <c t="n" s="5" r="F87">
        <v>0</v>
      </c>
    </row>
    <row spans="1:6" r="88">
      <c t="s" s="4" r="A88">
        <v>647</v>
      </c>
      <c t="n" s="5" r="B88">
        <v>0</v>
      </c>
      <c t="n" s="5" r="D88">
        <v>0</v>
      </c>
      <c t="n" s="5" r="F88">
        <v>0</v>
      </c>
    </row>
    <row spans="1:6" r="89">
      <c t="s" s="4" r="A89">
        <v>1470</v>
      </c>
    </row>
    <row spans="1:6" r="90">
      <c t="s" s="3" r="A90">
        <v>344</v>
      </c>
    </row>
    <row spans="1:6" r="91">
      <c t="s" s="4" r="A91">
        <v>1420</v>
      </c>
      <c t="n" s="5" r="B91">
        <v>65000000</v>
      </c>
      <c t="n" s="5" r="D91">
        <v>65000000</v>
      </c>
      <c t="n" s="5" r="F91">
        <v>77000000</v>
      </c>
    </row>
    <row spans="1:6" r="92">
      <c t="s" s="3" r="A92">
        <v>1411</v>
      </c>
    </row>
    <row spans="1:6" r="93">
      <c t="s" s="4" r="A93">
        <v>1421</v>
      </c>
      <c t="n" s="5" r="B93">
        <v>0</v>
      </c>
      <c t="n" s="5" r="D93">
        <v>0</v>
      </c>
      <c t="n" s="5" r="F93">
        <v>0</v>
      </c>
    </row>
    <row spans="1:6" r="94">
      <c t="s" s="4" r="A94">
        <v>1413</v>
      </c>
      <c t="n" s="5" r="B94">
        <v>10000000</v>
      </c>
      <c t="n" s="5" r="D94">
        <v>10000000</v>
      </c>
      <c t="n" s="5" r="F94">
        <v>10000000</v>
      </c>
    </row>
    <row spans="1:6" r="95">
      <c t="s" s="4" r="A95">
        <v>105</v>
      </c>
      <c t="n" s="5" r="B95">
        <v>65000000</v>
      </c>
      <c t="n" s="5" r="D95">
        <v>65000000</v>
      </c>
      <c t="n" s="5" r="F95">
        <v>77000000</v>
      </c>
    </row>
    <row spans="1:6" r="96">
      <c t="s" s="4" r="A96">
        <v>1478</v>
      </c>
    </row>
    <row spans="1:6" r="97">
      <c t="s" s="3" r="A97">
        <v>1411</v>
      </c>
    </row>
    <row spans="1:6" r="98">
      <c t="s" s="4" r="A98">
        <v>29</v>
      </c>
      <c t="n" s="5" r="B98">
        <v>0</v>
      </c>
      <c t="n" s="5" r="D98">
        <v>0</v>
      </c>
      <c t="n" s="5" r="F98">
        <v>6000000</v>
      </c>
    </row>
    <row spans="1:6" r="99">
      <c t="s" s="4" r="A99">
        <v>647</v>
      </c>
      <c t="n" s="5" r="B99">
        <v>55000000</v>
      </c>
      <c t="n" s="5" r="D99">
        <v>55000000</v>
      </c>
      <c t="n" s="5" r="F99">
        <v>61000000</v>
      </c>
    </row>
    <row spans="1:6" r="100">
      <c t="s" s="4" r="A100">
        <v>1412</v>
      </c>
      <c t="n" s="5" r="B100">
        <v>0</v>
      </c>
      <c t="n" s="5" r="D100">
        <v>0</v>
      </c>
      <c t="n" s="5" r="F100">
        <v>0</v>
      </c>
    </row>
    <row spans="1:6" r="101">
      <c t="s" s="4" r="A101">
        <v>1479</v>
      </c>
    </row>
    <row spans="1:6" r="102">
      <c t="s" s="3" r="A102">
        <v>1411</v>
      </c>
    </row>
    <row spans="1:6" r="103">
      <c t="s" s="4" r="A103">
        <v>29</v>
      </c>
      <c t="n" s="5" r="B103">
        <v>0</v>
      </c>
      <c t="n" s="5" r="D103">
        <v>0</v>
      </c>
      <c t="n" s="5" r="F103">
        <v>0</v>
      </c>
    </row>
    <row spans="1:6" r="104">
      <c t="s" s="4" r="A104">
        <v>647</v>
      </c>
      <c t="n" s="5" r="B104">
        <v>0</v>
      </c>
      <c t="n" s="5" r="D104">
        <v>0</v>
      </c>
      <c t="n" s="5" r="F104">
        <v>0</v>
      </c>
    </row>
    <row spans="1:6" r="105">
      <c t="s" s="4" r="A105">
        <v>1480</v>
      </c>
    </row>
    <row spans="1:6" r="106">
      <c t="s" s="3" r="A106">
        <v>344</v>
      </c>
    </row>
    <row spans="1:6" r="107">
      <c t="s" s="4" r="A107">
        <v>1420</v>
      </c>
      <c t="n" s="5" r="B107">
        <v>450000000</v>
      </c>
      <c t="n" s="5" r="D107">
        <v>450000000</v>
      </c>
      <c t="n" s="5" r="F107">
        <v>654000000</v>
      </c>
    </row>
    <row spans="1:6" r="108">
      <c t="s" s="3" r="A108">
        <v>1411</v>
      </c>
    </row>
    <row spans="1:6" r="109">
      <c t="s" s="4" r="A109">
        <v>29</v>
      </c>
      <c t="n" s="5" r="B109">
        <v>864000000</v>
      </c>
      <c t="n" s="5" r="D109">
        <v>864000000</v>
      </c>
      <c t="n" s="5" r="F109">
        <v>1295000000</v>
      </c>
    </row>
    <row spans="1:6" r="110">
      <c t="s" s="4" r="A110">
        <v>102</v>
      </c>
      <c t="n" s="5" r="B110">
        <v>0</v>
      </c>
      <c t="n" s="5" r="D110">
        <v>0</v>
      </c>
      <c t="n" s="5" r="F110">
        <v>0</v>
      </c>
    </row>
    <row spans="1:6" r="111">
      <c t="s" s="4" r="A111">
        <v>1413</v>
      </c>
      <c t="n" s="5" r="B111">
        <v>0</v>
      </c>
      <c t="n" s="5" r="D111">
        <v>0</v>
      </c>
      <c t="n" s="5" r="F111">
        <v>0</v>
      </c>
    </row>
    <row spans="1:6" r="112">
      <c t="s" s="4" r="A112">
        <v>105</v>
      </c>
      <c t="n" s="5" r="B112">
        <v>864000000</v>
      </c>
      <c t="n" s="5" r="D112">
        <v>864000000</v>
      </c>
      <c t="n" s="5" r="F112">
        <v>1295000000</v>
      </c>
    </row>
    <row spans="1:6" r="113">
      <c t="s" s="3" r="A113">
        <v>1414</v>
      </c>
    </row>
    <row spans="1:6" r="114">
      <c t="s" s="4" r="A114">
        <v>34</v>
      </c>
      <c t="n" s="5" r="B114">
        <v>0</v>
      </c>
      <c t="n" s="5" r="D114">
        <v>0</v>
      </c>
      <c t="n" s="5" r="F114">
        <v>0</v>
      </c>
    </row>
    <row spans="1:6" r="115">
      <c t="s" s="4" r="A115">
        <v>36</v>
      </c>
      <c t="n" s="5" r="B115">
        <v>414000000</v>
      </c>
      <c t="n" s="5" r="D115">
        <v>414000000</v>
      </c>
      <c t="n" s="5" r="F115">
        <v>641000000</v>
      </c>
    </row>
    <row spans="1:6" r="116">
      <c t="s" s="4" r="A116">
        <v>1438</v>
      </c>
      <c t="n" s="5" r="B116">
        <v>0</v>
      </c>
      <c t="n" s="5" r="D116">
        <v>0</v>
      </c>
      <c t="n" s="5" r="F116">
        <v>0</v>
      </c>
    </row>
    <row spans="1:6" r="117">
      <c t="s" s="4" r="A117">
        <v>115</v>
      </c>
      <c t="n" s="5" r="B117">
        <v>414000000</v>
      </c>
      <c t="n" s="5" r="D117">
        <v>414000000</v>
      </c>
      <c t="n" s="5" r="F117">
        <v>641000000</v>
      </c>
    </row>
    <row spans="1:6" r="118">
      <c t="s" s="4" r="A118">
        <v>1481</v>
      </c>
    </row>
    <row spans="1:6" r="119">
      <c t="s" s="3" r="A119">
        <v>344</v>
      </c>
    </row>
    <row spans="1:6" r="120">
      <c t="s" s="4" r="A120">
        <v>1420</v>
      </c>
      <c t="n" s="5" r="B120">
        <v>1888000000</v>
      </c>
      <c t="n" s="5" r="D120">
        <v>1888000000</v>
      </c>
      <c t="n" s="5" r="F120">
        <v>2440000000</v>
      </c>
    </row>
    <row spans="1:6" r="121">
      <c t="s" s="3" r="A121">
        <v>1411</v>
      </c>
    </row>
    <row spans="1:6" r="122">
      <c t="s" s="4" r="A122">
        <v>29</v>
      </c>
      <c t="n" s="5" r="B122">
        <v>1899000000</v>
      </c>
      <c t="n" s="5" r="D122">
        <v>1899000000</v>
      </c>
      <c t="n" s="5" r="F122">
        <v>2452000000</v>
      </c>
    </row>
    <row spans="1:6" r="123">
      <c t="s" s="4" r="A123">
        <v>102</v>
      </c>
      <c t="n" s="5" r="B123">
        <v>0</v>
      </c>
      <c t="n" s="5" r="D123">
        <v>0</v>
      </c>
      <c t="n" s="5" r="F123">
        <v>0</v>
      </c>
    </row>
    <row spans="1:6" r="124">
      <c t="s" s="4" r="A124">
        <v>1413</v>
      </c>
      <c t="n" s="5" r="B124">
        <v>1000000</v>
      </c>
      <c t="n" s="5" r="D124">
        <v>1000000</v>
      </c>
      <c t="n" s="5" r="F124">
        <v>0</v>
      </c>
    </row>
    <row spans="1:6" r="125">
      <c t="s" s="4" r="A125">
        <v>105</v>
      </c>
      <c t="n" s="5" r="B125">
        <v>1900000000</v>
      </c>
      <c t="n" s="5" r="D125">
        <v>1900000000</v>
      </c>
      <c t="n" s="5" r="F125">
        <v>2452000000</v>
      </c>
    </row>
    <row spans="1:6" r="126">
      <c t="s" s="3" r="A126">
        <v>1414</v>
      </c>
    </row>
    <row spans="1:6" r="127">
      <c t="s" s="4" r="A127">
        <v>34</v>
      </c>
      <c t="n" s="5" r="B127">
        <v>567000000</v>
      </c>
      <c t="n" s="5" r="D127">
        <v>567000000</v>
      </c>
      <c t="n" s="5" r="F127">
        <v>1032000000</v>
      </c>
    </row>
    <row spans="1:6" r="128">
      <c t="s" s="4" r="A128">
        <v>36</v>
      </c>
      <c t="n" s="5" r="B128">
        <v>12000000</v>
      </c>
      <c t="n" s="5" r="D128">
        <v>12000000</v>
      </c>
      <c t="n" s="5" r="F128">
        <v>12000000</v>
      </c>
    </row>
    <row spans="1:6" r="129">
      <c t="s" s="4" r="A129">
        <v>1438</v>
      </c>
      <c t="n" s="5" r="B129">
        <v>0</v>
      </c>
      <c t="n" s="5" r="D129">
        <v>0</v>
      </c>
      <c t="n" s="5" r="F129">
        <v>0</v>
      </c>
    </row>
    <row spans="1:6" r="130">
      <c t="s" s="4" r="A130">
        <v>115</v>
      </c>
      <c t="n" s="5" r="B130">
        <v>579000000</v>
      </c>
      <c t="n" s="5" r="D130">
        <v>579000000</v>
      </c>
      <c t="n" s="5" r="F130">
        <v>1044000000</v>
      </c>
    </row>
    <row spans="1:6" r="131">
      <c t="s" s="4" r="A131">
        <v>1482</v>
      </c>
    </row>
    <row spans="1:6" r="132">
      <c t="s" s="3" r="A132">
        <v>344</v>
      </c>
    </row>
    <row spans="1:6" r="133">
      <c t="s" s="4" r="A133">
        <v>1420</v>
      </c>
      <c t="n" s="5" r="B133">
        <v>0</v>
      </c>
      <c t="n" s="5" r="D133">
        <v>0</v>
      </c>
      <c t="n" s="5" r="F133">
        <v>92000000</v>
      </c>
    </row>
    <row spans="1:6" r="134">
      <c t="s" s="3" r="A134">
        <v>1411</v>
      </c>
    </row>
    <row spans="1:6" r="135">
      <c t="s" s="4" r="A135">
        <v>29</v>
      </c>
      <c t="n" s="5" r="B135">
        <v>0</v>
      </c>
      <c t="n" s="5" r="D135">
        <v>0</v>
      </c>
      <c t="n" s="5" r="F135">
        <v>0</v>
      </c>
    </row>
    <row spans="1:6" r="136">
      <c t="s" s="4" r="A136">
        <v>102</v>
      </c>
      <c t="n" s="5" r="B136">
        <v>0</v>
      </c>
      <c t="n" s="5" r="D136">
        <v>0</v>
      </c>
      <c t="n" s="5" r="F136">
        <v>555000000</v>
      </c>
    </row>
    <row spans="1:6" r="137">
      <c t="s" s="4" r="A137">
        <v>1413</v>
      </c>
      <c t="n" s="5" r="B137">
        <v>0</v>
      </c>
      <c t="n" s="5" r="D137">
        <v>0</v>
      </c>
      <c t="n" s="5" r="F137">
        <v>54000000</v>
      </c>
    </row>
    <row spans="1:6" r="138">
      <c t="s" s="4" r="A138">
        <v>105</v>
      </c>
      <c t="n" s="5" r="B138">
        <v>0</v>
      </c>
      <c t="n" s="5" r="D138">
        <v>0</v>
      </c>
      <c t="n" s="5" r="F138">
        <v>609000000</v>
      </c>
    </row>
    <row spans="1:6" r="139">
      <c t="s" s="3" r="A139">
        <v>1414</v>
      </c>
    </row>
    <row spans="1:6" r="140">
      <c t="s" s="4" r="A140">
        <v>34</v>
      </c>
      <c t="n" s="5" r="B140">
        <v>0</v>
      </c>
      <c t="n" s="5" r="D140">
        <v>0</v>
      </c>
      <c t="n" s="5" r="F140">
        <v>0</v>
      </c>
    </row>
    <row spans="1:6" r="141">
      <c t="s" s="4" r="A141">
        <v>36</v>
      </c>
      <c t="n" s="5" r="B141">
        <v>0</v>
      </c>
      <c t="n" s="5" r="D141">
        <v>0</v>
      </c>
      <c t="n" s="5" r="F141">
        <v>516000000</v>
      </c>
    </row>
    <row spans="1:6" r="142">
      <c t="s" s="4" r="A142">
        <v>1438</v>
      </c>
      <c t="n" s="5" r="B142">
        <v>0</v>
      </c>
      <c t="n" s="5" r="D142">
        <v>0</v>
      </c>
      <c t="n" s="5" r="F142">
        <v>1000000</v>
      </c>
    </row>
    <row spans="1:6" r="143">
      <c t="s" s="4" r="A143">
        <v>115</v>
      </c>
      <c t="n" s="7" r="B143">
        <v>0</v>
      </c>
      <c t="n" s="7" r="D143">
        <v>0</v>
      </c>
      <c t="n" s="7" r="F143">
        <v>51700000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G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1483</v>
      </c>
      <c t="s" s="2" r="B1">
        <v>2</v>
      </c>
      <c t="s" s="2" r="C1">
        <v>441</v>
      </c>
      <c t="s" s="2" r="D1">
        <v>84</v>
      </c>
      <c t="s" s="2" r="E1">
        <v>24</v>
      </c>
      <c t="s" s="2" r="F1">
        <v>1363</v>
      </c>
      <c t="s" s="2" r="G1">
        <v>620</v>
      </c>
    </row>
    <row spans="1:7" r="2">
      <c t="s" s="3" r="A2">
        <v>1411</v>
      </c>
    </row>
    <row spans="1:7" r="3">
      <c t="s" s="4" r="A3">
        <v>29</v>
      </c>
      <c t="n" s="7" r="B3">
        <v>180018</v>
      </c>
      <c t="n" s="7" r="D3">
        <v>191785</v>
      </c>
    </row>
    <row spans="1:7" r="4">
      <c t="s" s="4" r="A4">
        <v>647</v>
      </c>
      <c t="n" s="5" r="B4">
        <v>325078</v>
      </c>
      <c t="n" s="5" r="D4">
        <v>320695</v>
      </c>
    </row>
    <row spans="1:7" r="5">
      <c t="s" s="4" r="A5">
        <v>26</v>
      </c>
      <c t="n" s="5" r="B5">
        <v>887689</v>
      </c>
      <c t="n" s="5" r="D5">
        <v>881391</v>
      </c>
    </row>
    <row spans="1:7" r="6">
      <c t="s" s="4" r="A6">
        <v>96</v>
      </c>
      <c t="n" s="5" r="B6">
        <v>-12657</v>
      </c>
      <c t="n" s="7" r="C6">
        <v>-13068</v>
      </c>
      <c t="n" s="5" r="D6">
        <v>-14419</v>
      </c>
      <c t="n" s="7" r="E6">
        <v>-15106</v>
      </c>
      <c t="n" s="7" r="F6">
        <v>-15811</v>
      </c>
      <c t="n" s="7" r="G6">
        <v>-17428</v>
      </c>
    </row>
    <row spans="1:7" r="7">
      <c t="s" s="4" r="A7">
        <v>102</v>
      </c>
      <c t="n" s="5" r="B7">
        <v>8842</v>
      </c>
      <c t="n" s="5" r="D7">
        <v>12836</v>
      </c>
    </row>
    <row spans="1:7" r="8">
      <c t="s" s="4" r="A8">
        <v>1413</v>
      </c>
      <c t="n" s="5" r="B8">
        <v>108871</v>
      </c>
      <c t="n" s="5" r="D8">
        <v>112063</v>
      </c>
    </row>
    <row spans="1:7" r="9">
      <c t="s" s="4" r="A9">
        <v>105</v>
      </c>
      <c t="n" s="5" r="B9">
        <v>2153006</v>
      </c>
      <c t="n" s="5" r="D9">
        <v>2104534</v>
      </c>
      <c t="n" s="7" r="E9">
        <v>2123613</v>
      </c>
    </row>
    <row spans="1:7" r="10">
      <c t="s" s="3" r="A10">
        <v>1414</v>
      </c>
    </row>
    <row spans="1:7" r="11">
      <c t="s" s="4" r="A11">
        <v>36</v>
      </c>
      <c t="n" s="5" r="B11">
        <v>237288</v>
      </c>
      <c t="n" s="5" r="D11">
        <v>243139</v>
      </c>
    </row>
    <row spans="1:7" r="12">
      <c t="s" s="4" r="A12">
        <v>115</v>
      </c>
      <c t="n" s="5" r="B12">
        <v>1897101</v>
      </c>
      <c t="n" s="5" r="D12">
        <v>1861063</v>
      </c>
    </row>
    <row spans="1:7" r="13">
      <c t="s" s="4" r="A13">
        <v>1484</v>
      </c>
    </row>
    <row spans="1:7" r="14">
      <c t="s" s="3" r="A14">
        <v>344</v>
      </c>
    </row>
    <row spans="1:7" r="15">
      <c t="s" s="4" r="A15">
        <v>1420</v>
      </c>
      <c t="n" s="5" r="B15">
        <v>4800</v>
      </c>
      <c t="n" s="5" r="D15">
        <v>5100</v>
      </c>
    </row>
    <row spans="1:7" r="16">
      <c t="s" s="3" r="A16">
        <v>1414</v>
      </c>
    </row>
    <row spans="1:7" r="17">
      <c t="s" s="4" r="A17">
        <v>36</v>
      </c>
      <c t="n" s="5" r="B17">
        <v>780</v>
      </c>
      <c t="n" s="5" r="D17">
        <v>780</v>
      </c>
    </row>
    <row spans="1:7" r="18">
      <c t="s" s="4" r="A18">
        <v>1485</v>
      </c>
    </row>
    <row spans="1:7" r="19">
      <c t="s" s="3" r="A19">
        <v>344</v>
      </c>
    </row>
    <row spans="1:7" r="20">
      <c t="s" s="4" r="A20">
        <v>1420</v>
      </c>
      <c t="n" s="5" r="B20">
        <v>4000</v>
      </c>
      <c t="n" s="5" r="D20">
        <v>4700</v>
      </c>
    </row>
    <row spans="1:7" r="21">
      <c t="s" s="3" r="A21">
        <v>1414</v>
      </c>
    </row>
    <row spans="1:7" r="22">
      <c t="s" s="4" r="A22">
        <v>36</v>
      </c>
      <c t="n" s="5" r="B22">
        <v>717</v>
      </c>
      <c t="n" s="5" r="D22">
        <v>584</v>
      </c>
    </row>
    <row spans="1:7" r="23">
      <c t="s" s="4" r="A23">
        <v>1475</v>
      </c>
      <c t="n" s="5" r="B23">
        <v>700</v>
      </c>
      <c t="n" s="5" r="D23">
        <v>658</v>
      </c>
    </row>
    <row spans="1:7" r="24">
      <c t="s" s="4" r="A24">
        <v>1486</v>
      </c>
    </row>
    <row spans="1:7" r="25">
      <c t="s" s="3" r="A25">
        <v>344</v>
      </c>
    </row>
    <row spans="1:7" r="26">
      <c t="s" s="4" r="A26">
        <v>1420</v>
      </c>
      <c t="n" s="5" r="B26">
        <v>589</v>
      </c>
      <c t="n" s="5" r="D26">
        <v>780</v>
      </c>
    </row>
    <row spans="1:7" r="27">
      <c t="s" s="3" r="A27">
        <v>1414</v>
      </c>
    </row>
    <row spans="1:7" r="28">
      <c t="s" s="4" r="A28">
        <v>1487</v>
      </c>
      <c t="n" s="5" r="B28">
        <v>980</v>
      </c>
    </row>
    <row spans="1:7" r="29">
      <c t="s" s="4" r="A29">
        <v>1488</v>
      </c>
    </row>
    <row spans="1:7" r="30">
      <c t="s" s="3" r="A30">
        <v>1411</v>
      </c>
    </row>
    <row spans="1:7" r="31">
      <c t="s" s="4" r="A31">
        <v>105</v>
      </c>
      <c t="n" s="5" r="B31">
        <v>1100</v>
      </c>
      <c t="n" s="5" r="D31">
        <v>1100</v>
      </c>
    </row>
    <row spans="1:7" r="32">
      <c t="s" s="4" r="A32">
        <v>1489</v>
      </c>
    </row>
    <row spans="1:7" r="33">
      <c t="s" s="3" r="A33">
        <v>1411</v>
      </c>
    </row>
    <row spans="1:7" r="34">
      <c t="s" s="4" r="A34">
        <v>105</v>
      </c>
      <c t="n" s="5" r="B34">
        <v>3000</v>
      </c>
      <c t="n" s="5" r="D34">
        <v>3300</v>
      </c>
    </row>
    <row spans="1:7" r="35">
      <c t="s" s="4" r="A35">
        <v>1490</v>
      </c>
    </row>
    <row spans="1:7" r="36">
      <c t="s" s="3" r="A36">
        <v>344</v>
      </c>
    </row>
    <row spans="1:7" r="37">
      <c t="s" s="4" r="A37">
        <v>1420</v>
      </c>
      <c t="n" s="5" r="B37">
        <v>250</v>
      </c>
      <c t="n" s="5" r="D37">
        <v>660</v>
      </c>
    </row>
    <row spans="1:7" r="38">
      <c t="s" s="3" r="A38">
        <v>1411</v>
      </c>
    </row>
    <row spans="1:7" r="39">
      <c t="s" s="4" r="A39">
        <v>105</v>
      </c>
      <c t="n" s="5" r="B39">
        <v>12500</v>
      </c>
      <c t="n" s="5" r="D39">
        <v>11200</v>
      </c>
    </row>
    <row spans="1:7" r="40">
      <c t="s" s="3" r="A40">
        <v>1414</v>
      </c>
    </row>
    <row spans="1:7" r="41">
      <c t="s" s="4" r="A41">
        <v>1491</v>
      </c>
      <c t="n" s="5" r="B41">
        <v>133</v>
      </c>
      <c t="n" s="5" r="D41">
        <v>431</v>
      </c>
    </row>
    <row spans="1:7" r="42">
      <c t="s" s="4" r="A42">
        <v>1492</v>
      </c>
    </row>
    <row spans="1:7" r="43">
      <c t="s" s="3" r="A43">
        <v>1411</v>
      </c>
    </row>
    <row spans="1:7" r="44">
      <c t="s" s="4" r="A44">
        <v>105</v>
      </c>
      <c t="n" s="5" r="B44">
        <v>6000</v>
      </c>
      <c t="n" s="5" r="D44">
        <v>6200</v>
      </c>
    </row>
    <row spans="1:7" r="45">
      <c t="s" s="4" r="A45">
        <v>356</v>
      </c>
    </row>
    <row spans="1:7" r="46">
      <c t="s" s="3" r="A46">
        <v>344</v>
      </c>
    </row>
    <row spans="1:7" r="47">
      <c t="s" s="4" r="A47">
        <v>1420</v>
      </c>
      <c t="n" s="5" r="B47">
        <v>18536</v>
      </c>
      <c t="n" s="5" r="D47">
        <v>20372</v>
      </c>
    </row>
    <row spans="1:7" r="48">
      <c t="s" s="3" r="A48">
        <v>1411</v>
      </c>
    </row>
    <row spans="1:7" r="49">
      <c t="s" s="4" r="A49">
        <v>29</v>
      </c>
      <c t="n" s="5" r="B49">
        <v>2561</v>
      </c>
      <c t="n" s="5" r="D49">
        <v>1930</v>
      </c>
    </row>
    <row spans="1:7" r="50">
      <c t="s" s="4" r="A50">
        <v>647</v>
      </c>
      <c t="n" s="5" r="B50">
        <v>137</v>
      </c>
      <c t="n" s="5" r="D50">
        <v>483</v>
      </c>
    </row>
    <row spans="1:7" r="51">
      <c t="s" s="4" r="A51">
        <v>26</v>
      </c>
      <c t="n" s="5" r="B51">
        <v>6070</v>
      </c>
      <c t="n" s="5" r="D51">
        <v>6713</v>
      </c>
    </row>
    <row spans="1:7" r="52">
      <c t="s" s="4" r="A52">
        <v>96</v>
      </c>
      <c t="n" s="5" r="B52">
        <v>-4</v>
      </c>
      <c t="n" s="5" r="D52">
        <v>-6</v>
      </c>
    </row>
    <row spans="1:7" r="53">
      <c t="s" s="4" r="A53">
        <v>102</v>
      </c>
      <c t="n" s="5" r="B53">
        <v>956</v>
      </c>
      <c t="n" s="5" r="D53">
        <v>2081</v>
      </c>
    </row>
    <row spans="1:7" r="54">
      <c t="s" s="4" r="A54">
        <v>1413</v>
      </c>
      <c t="n" s="5" r="B54">
        <v>7880</v>
      </c>
      <c t="n" s="5" r="D54">
        <v>8304</v>
      </c>
    </row>
    <row spans="1:7" r="55">
      <c t="s" s="4" r="A55">
        <v>105</v>
      </c>
      <c t="n" s="5" r="B55">
        <v>17600</v>
      </c>
      <c t="n" s="5" r="D55">
        <v>19505</v>
      </c>
    </row>
    <row spans="1:7" r="56">
      <c t="s" s="3" r="A56">
        <v>1414</v>
      </c>
    </row>
    <row spans="1:7" r="57">
      <c t="s" s="4" r="A57">
        <v>36</v>
      </c>
      <c t="n" s="5" r="B57">
        <v>1744</v>
      </c>
      <c t="n" s="5" r="D57">
        <v>1834</v>
      </c>
    </row>
    <row spans="1:7" r="58">
      <c t="s" s="4" r="A58">
        <v>1438</v>
      </c>
      <c t="n" s="5" r="B58">
        <v>2756</v>
      </c>
      <c t="n" s="5" r="D58">
        <v>2748</v>
      </c>
    </row>
    <row spans="1:7" r="59">
      <c t="s" s="4" r="A59">
        <v>115</v>
      </c>
      <c t="n" s="5" r="B59">
        <v>4500</v>
      </c>
      <c t="n" s="5" r="D59">
        <v>4582</v>
      </c>
    </row>
    <row spans="1:7" r="60">
      <c t="s" s="4" r="A60">
        <v>1493</v>
      </c>
    </row>
    <row spans="1:7" r="61">
      <c t="s" s="3" r="A61">
        <v>344</v>
      </c>
    </row>
    <row spans="1:7" r="62">
      <c t="s" s="4" r="A62">
        <v>1420</v>
      </c>
      <c t="n" s="5" r="B62">
        <v>6789</v>
      </c>
      <c t="n" s="5" r="D62">
        <v>7981</v>
      </c>
    </row>
    <row spans="1:7" r="63">
      <c t="s" s="3" r="A63">
        <v>1411</v>
      </c>
    </row>
    <row spans="1:7" r="64">
      <c t="s" s="4" r="A64">
        <v>29</v>
      </c>
      <c t="n" s="5" r="B64">
        <v>1950</v>
      </c>
      <c t="n" s="5" r="D64">
        <v>1575</v>
      </c>
    </row>
    <row spans="1:7" r="65">
      <c t="s" s="4" r="A65">
        <v>647</v>
      </c>
      <c t="n" s="5" r="B65">
        <v>0</v>
      </c>
      <c t="n" s="5" r="D65">
        <v>0</v>
      </c>
    </row>
    <row spans="1:7" r="66">
      <c t="s" s="4" r="A66">
        <v>26</v>
      </c>
      <c t="n" s="5" r="B66">
        <v>3237</v>
      </c>
      <c t="n" s="5" r="D66">
        <v>4020</v>
      </c>
    </row>
    <row spans="1:7" r="67">
      <c t="s" s="4" r="A67">
        <v>96</v>
      </c>
      <c t="n" s="5" r="B67">
        <v>-4</v>
      </c>
      <c t="n" s="5" r="D67">
        <v>-6</v>
      </c>
    </row>
    <row spans="1:7" r="68">
      <c t="s" s="4" r="A68">
        <v>102</v>
      </c>
      <c t="n" s="5" r="B68">
        <v>338</v>
      </c>
      <c t="n" s="5" r="D68">
        <v>1267</v>
      </c>
    </row>
    <row spans="1:7" r="69">
      <c t="s" s="4" r="A69">
        <v>1413</v>
      </c>
      <c t="n" s="5" r="B69">
        <v>1521</v>
      </c>
      <c t="n" s="5" r="D69">
        <v>1646</v>
      </c>
    </row>
    <row spans="1:7" r="70">
      <c t="s" s="4" r="A70">
        <v>105</v>
      </c>
      <c t="n" s="5" r="B70">
        <v>7042</v>
      </c>
      <c t="n" s="5" r="D70">
        <v>8502</v>
      </c>
    </row>
    <row spans="1:7" r="71">
      <c t="s" s="3" r="A71">
        <v>1414</v>
      </c>
    </row>
    <row spans="1:7" r="72">
      <c t="s" s="4" r="A72">
        <v>36</v>
      </c>
      <c t="n" s="5" r="B72">
        <v>1744</v>
      </c>
      <c t="n" s="5" r="D72">
        <v>1834</v>
      </c>
    </row>
    <row spans="1:7" r="73">
      <c t="s" s="4" r="A73">
        <v>1438</v>
      </c>
      <c t="n" s="5" r="B73">
        <v>60</v>
      </c>
      <c t="n" s="5" r="D73">
        <v>105</v>
      </c>
    </row>
    <row spans="1:7" r="74">
      <c t="s" s="4" r="A74">
        <v>115</v>
      </c>
      <c t="n" s="5" r="B74">
        <v>1804</v>
      </c>
      <c t="n" s="5" r="D74">
        <v>1939</v>
      </c>
    </row>
    <row spans="1:7" r="75">
      <c t="s" s="4" r="A75">
        <v>1494</v>
      </c>
    </row>
    <row spans="1:7" r="76">
      <c t="s" s="3" r="A76">
        <v>344</v>
      </c>
    </row>
    <row spans="1:7" r="77">
      <c t="s" s="4" r="A77">
        <v>1420</v>
      </c>
      <c t="n" s="5" r="B77">
        <v>11747</v>
      </c>
      <c t="n" s="5" r="D77">
        <v>12391</v>
      </c>
    </row>
    <row spans="1:7" r="78">
      <c t="s" s="3" r="A78">
        <v>1411</v>
      </c>
    </row>
    <row spans="1:7" r="79">
      <c t="s" s="4" r="A79">
        <v>29</v>
      </c>
      <c t="n" s="5" r="B79">
        <v>611</v>
      </c>
      <c t="n" s="5" r="D79">
        <v>355</v>
      </c>
    </row>
    <row spans="1:7" r="80">
      <c t="s" s="4" r="A80">
        <v>647</v>
      </c>
      <c t="n" s="5" r="B80">
        <v>137</v>
      </c>
      <c t="n" s="5" r="D80">
        <v>483</v>
      </c>
    </row>
    <row spans="1:7" r="81">
      <c t="s" s="4" r="A81">
        <v>26</v>
      </c>
      <c t="n" s="5" r="B81">
        <v>2833</v>
      </c>
      <c t="n" s="5" r="D81">
        <v>2693</v>
      </c>
    </row>
    <row spans="1:7" r="82">
      <c t="s" s="4" r="A82">
        <v>96</v>
      </c>
      <c t="n" s="5" r="B82">
        <v>0</v>
      </c>
      <c t="n" s="5" r="D82">
        <v>0</v>
      </c>
    </row>
    <row spans="1:7" r="83">
      <c t="s" s="4" r="A83">
        <v>102</v>
      </c>
      <c t="n" s="5" r="B83">
        <v>618</v>
      </c>
      <c t="n" s="5" r="D83">
        <v>814</v>
      </c>
    </row>
    <row spans="1:7" r="84">
      <c t="s" s="4" r="A84">
        <v>1413</v>
      </c>
      <c t="n" s="5" r="B84">
        <v>6359</v>
      </c>
      <c t="n" s="5" r="D84">
        <v>6658</v>
      </c>
    </row>
    <row spans="1:7" r="85">
      <c t="s" s="4" r="A85">
        <v>105</v>
      </c>
      <c t="n" s="5" r="B85">
        <v>10558</v>
      </c>
      <c t="n" s="5" r="D85">
        <v>11003</v>
      </c>
    </row>
    <row spans="1:7" r="86">
      <c t="s" s="3" r="A86">
        <v>1414</v>
      </c>
    </row>
    <row spans="1:7" r="87">
      <c t="s" s="4" r="A87">
        <v>36</v>
      </c>
      <c t="n" s="5" r="B87">
        <v>0</v>
      </c>
      <c t="n" s="5" r="D87">
        <v>0</v>
      </c>
    </row>
    <row spans="1:7" r="88">
      <c t="s" s="4" r="A88">
        <v>1438</v>
      </c>
      <c t="n" s="5" r="B88">
        <v>2696</v>
      </c>
      <c t="n" s="5" r="D88">
        <v>2643</v>
      </c>
    </row>
    <row spans="1:7" r="89">
      <c t="s" s="4" r="A89">
        <v>115</v>
      </c>
      <c t="n" s="5" r="B89">
        <v>2696</v>
      </c>
      <c t="n" s="5" r="D89">
        <v>2643</v>
      </c>
    </row>
    <row spans="1:7" r="90">
      <c t="s" s="4" r="A90">
        <v>1494</v>
      </c>
    </row>
    <row spans="1:7" r="91">
      <c t="s" s="3" r="A91">
        <v>1414</v>
      </c>
    </row>
    <row spans="1:7" r="92">
      <c t="s" s="4" r="A92">
        <v>1491</v>
      </c>
      <c t="n" s="5" r="B92">
        <v>7042</v>
      </c>
      <c t="n" s="5" r="D92">
        <v>8502</v>
      </c>
    </row>
    <row spans="1:7" r="93">
      <c t="s" s="4" r="A93">
        <v>1468</v>
      </c>
      <c t="n" s="5" r="B93">
        <v>38683</v>
      </c>
      <c t="n" s="5" r="D93">
        <v>41467</v>
      </c>
    </row>
    <row spans="1:7" r="94">
      <c t="s" s="4" r="A94">
        <v>1495</v>
      </c>
      <c t="n" s="7" r="B94">
        <v>45725</v>
      </c>
      <c t="n" s="7" r="D94">
        <v>49969</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496</v>
      </c>
      <c t="s" s="2" r="B1">
        <v>1497</v>
      </c>
    </row>
    <row spans="1:2" r="2">
      <c t="s" s="4" r="A2">
        <v>1498</v>
      </c>
    </row>
    <row spans="1:2" r="3">
      <c t="s" s="3" r="A3">
        <v>1499</v>
      </c>
    </row>
    <row spans="1:2" r="4">
      <c t="s" s="4" r="A4">
        <v>1500</v>
      </c>
      <c t="n" s="10" r="B4">
        <v>8.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1501</v>
      </c>
      <c t="s" s="2" r="B1">
        <v>23</v>
      </c>
      <c t="s" s="2" r="C1">
        <v>1</v>
      </c>
    </row>
    <row spans="1:4" r="2">
      <c t="s" s="2" r="B2">
        <v>2</v>
      </c>
      <c t="s" s="2" r="C2">
        <v>2</v>
      </c>
      <c t="s" s="2" r="D2">
        <v>84</v>
      </c>
    </row>
    <row spans="1:4" r="3">
      <c t="s" s="3" r="A3">
        <v>1499</v>
      </c>
    </row>
    <row spans="1:4" r="4">
      <c t="s" s="4" r="A4">
        <v>1502</v>
      </c>
      <c t="n" s="7" r="B4">
        <v>20944</v>
      </c>
      <c t="n" s="7" r="C4">
        <v>20944</v>
      </c>
      <c t="n" s="7" r="D4">
        <v>26094</v>
      </c>
    </row>
    <row spans="1:4" r="5">
      <c t="s" s="4" r="A5">
        <v>1503</v>
      </c>
      <c t="n" s="5" r="B5">
        <v>-2623</v>
      </c>
      <c t="n" s="5" r="C5">
        <v>-2623</v>
      </c>
      <c t="n" s="5" r="D5">
        <v>-3248</v>
      </c>
    </row>
    <row spans="1:4" r="6">
      <c t="s" s="4" r="A6">
        <v>1504</v>
      </c>
      <c t="n" s="5" r="B6">
        <v>18321</v>
      </c>
      <c t="n" s="5" r="C6">
        <v>18321</v>
      </c>
      <c t="n" s="5" r="D6">
        <v>22846</v>
      </c>
    </row>
    <row spans="1:4" r="7">
      <c t="s" s="4" r="A7">
        <v>1505</v>
      </c>
      <c t="n" s="5" r="B7">
        <v>12000</v>
      </c>
      <c t="n" s="5" r="C7">
        <v>12000</v>
      </c>
      <c t="n" s="5" r="D7">
        <v>14100</v>
      </c>
    </row>
    <row spans="1:4" r="8">
      <c t="s" s="4" r="A8">
        <v>1506</v>
      </c>
      <c t="n" s="5" r="B8">
        <v>7300</v>
      </c>
      <c t="n" s="5" r="C8">
        <v>7300</v>
      </c>
      <c t="n" s="5" r="D8">
        <v>10400</v>
      </c>
    </row>
    <row spans="1:4" r="9">
      <c t="s" s="4" r="A9">
        <v>1507</v>
      </c>
      <c t="n" s="5" r="B9">
        <v>268</v>
      </c>
      <c t="n" s="5" r="C9">
        <v>3900</v>
      </c>
    </row>
    <row spans="1:4" r="10">
      <c t="s" s="4" r="A10">
        <v>1508</v>
      </c>
      <c t="n" s="5" r="C10">
        <v>3200</v>
      </c>
    </row>
    <row spans="1:4" r="11">
      <c t="s" s="4" r="A11">
        <v>1509</v>
      </c>
      <c t="n" s="5" r="B11">
        <v>406</v>
      </c>
      <c t="n" s="5" r="C11">
        <v>7900</v>
      </c>
    </row>
    <row spans="1:4" r="12">
      <c t="s" s="4" r="A12">
        <v>1510</v>
      </c>
      <c t="n" s="5" r="B12">
        <v>1400</v>
      </c>
      <c t="n" s="5" r="C12">
        <v>1400</v>
      </c>
      <c t="n" s="5" r="D12">
        <v>2000</v>
      </c>
    </row>
    <row spans="1:4" r="13">
      <c t="s" s="4" r="A13">
        <v>1511</v>
      </c>
      <c t="n" s="5" r="B13">
        <v>297</v>
      </c>
      <c t="n" s="5" r="C13">
        <v>7400</v>
      </c>
    </row>
    <row spans="1:4" r="14">
      <c t="s" s="4" r="A14">
        <v>1512</v>
      </c>
    </row>
    <row spans="1:4" r="15">
      <c t="s" s="3" r="A15">
        <v>1499</v>
      </c>
    </row>
    <row spans="1:4" r="16">
      <c t="s" s="4" r="A16">
        <v>1502</v>
      </c>
      <c t="n" s="5" r="B16">
        <v>167</v>
      </c>
      <c t="n" s="5" r="C16">
        <v>167</v>
      </c>
      <c t="n" s="5" r="D16">
        <v>587</v>
      </c>
    </row>
    <row spans="1:4" r="17">
      <c t="s" s="4" r="A17">
        <v>1513</v>
      </c>
    </row>
    <row spans="1:4" r="18">
      <c t="s" s="3" r="A18">
        <v>1499</v>
      </c>
    </row>
    <row spans="1:4" r="19">
      <c t="s" s="4" r="A19">
        <v>1502</v>
      </c>
      <c t="n" s="5" r="B19">
        <v>1229</v>
      </c>
      <c t="n" s="5" r="C19">
        <v>1229</v>
      </c>
      <c t="n" s="5" r="D19">
        <v>2397</v>
      </c>
    </row>
    <row spans="1:4" r="20">
      <c t="s" s="4" r="A20">
        <v>350</v>
      </c>
    </row>
    <row spans="1:4" r="21">
      <c t="s" s="3" r="A21">
        <v>1499</v>
      </c>
    </row>
    <row spans="1:4" r="22">
      <c t="s" s="4" r="A22">
        <v>1502</v>
      </c>
      <c t="n" s="5" r="B22">
        <v>2077</v>
      </c>
      <c t="n" s="5" r="C22">
        <v>2077</v>
      </c>
      <c t="n" s="5" r="D22">
        <v>2485</v>
      </c>
    </row>
    <row spans="1:4" r="23">
      <c t="s" s="4" r="A23">
        <v>1514</v>
      </c>
    </row>
    <row spans="1:4" r="24">
      <c t="s" s="3" r="A24">
        <v>1499</v>
      </c>
    </row>
    <row spans="1:4" r="25">
      <c t="s" s="4" r="A25">
        <v>1502</v>
      </c>
      <c t="n" s="5" r="B25">
        <v>4988</v>
      </c>
      <c t="n" s="5" r="C25">
        <v>4988</v>
      </c>
      <c t="n" s="5" r="D25">
        <v>6294</v>
      </c>
    </row>
    <row spans="1:4" r="26">
      <c t="s" s="4" r="A26">
        <v>1515</v>
      </c>
    </row>
    <row spans="1:4" r="27">
      <c t="s" s="3" r="A27">
        <v>1499</v>
      </c>
    </row>
    <row spans="1:4" r="28">
      <c t="s" s="4" r="A28">
        <v>1502</v>
      </c>
      <c t="n" s="5" r="B28">
        <v>12470</v>
      </c>
      <c t="n" s="5" r="C28">
        <v>12470</v>
      </c>
      <c t="n" s="5" r="D28">
        <v>14121</v>
      </c>
    </row>
    <row spans="1:4" r="29">
      <c t="s" s="4" r="A29">
        <v>548</v>
      </c>
    </row>
    <row spans="1:4" r="30">
      <c t="s" s="3" r="A30">
        <v>1499</v>
      </c>
    </row>
    <row spans="1:4" r="31">
      <c t="s" s="4" r="A31">
        <v>1502</v>
      </c>
      <c t="n" s="5" r="B31">
        <v>13</v>
      </c>
      <c t="n" s="5" r="C31">
        <v>13</v>
      </c>
      <c t="n" s="5" r="D31">
        <v>210</v>
      </c>
    </row>
    <row spans="1:4" r="32">
      <c t="s" s="4" r="A32">
        <v>1516</v>
      </c>
    </row>
    <row spans="1:4" r="33">
      <c t="s" s="3" r="A33">
        <v>1499</v>
      </c>
    </row>
    <row spans="1:4" r="34">
      <c t="s" s="4" r="A34">
        <v>1502</v>
      </c>
      <c t="n" s="5" r="B34">
        <v>19277</v>
      </c>
      <c t="n" s="5" r="C34">
        <v>19277</v>
      </c>
      <c t="n" s="5" r="D34">
        <v>24489</v>
      </c>
    </row>
    <row spans="1:4" r="35">
      <c t="s" s="4" r="A35">
        <v>1517</v>
      </c>
    </row>
    <row spans="1:4" r="36">
      <c t="s" s="3" r="A36">
        <v>1499</v>
      </c>
    </row>
    <row spans="1:4" r="37">
      <c t="s" s="4" r="A37">
        <v>1502</v>
      </c>
      <c t="n" s="5" r="B37">
        <v>1631</v>
      </c>
      <c t="n" s="5" r="C37">
        <v>1631</v>
      </c>
      <c t="n" s="5" r="D37">
        <v>1546</v>
      </c>
    </row>
    <row spans="1:4" r="38">
      <c t="s" s="4" r="A38">
        <v>1518</v>
      </c>
    </row>
    <row spans="1:4" r="39">
      <c t="s" s="3" r="A39">
        <v>1499</v>
      </c>
    </row>
    <row spans="1:4" r="40">
      <c t="s" s="4" r="A40">
        <v>1502</v>
      </c>
      <c t="n" s="5" r="B40">
        <v>36</v>
      </c>
      <c t="n" s="5" r="C40">
        <v>36</v>
      </c>
      <c t="n" s="5" r="D40">
        <v>59</v>
      </c>
    </row>
    <row spans="1:4" r="41">
      <c t="s" s="4" r="A41">
        <v>1519</v>
      </c>
    </row>
    <row spans="1:4" r="42">
      <c t="s" s="3" r="A42">
        <v>1499</v>
      </c>
    </row>
    <row spans="1:4" r="43">
      <c t="s" s="4" r="A43">
        <v>1502</v>
      </c>
      <c t="n" s="5" r="B43">
        <v>18300</v>
      </c>
      <c t="n" s="5" r="C43">
        <v>18300</v>
      </c>
    </row>
    <row spans="1:4" r="44">
      <c t="s" s="4" r="A44">
        <v>1520</v>
      </c>
      <c t="n" s="5" r="B44">
        <v>16000</v>
      </c>
      <c t="n" s="5" r="C44">
        <v>16000</v>
      </c>
    </row>
    <row spans="1:4" r="45">
      <c t="s" s="4" r="A45">
        <v>1521</v>
      </c>
      <c t="n" s="5" r="B45">
        <v>991</v>
      </c>
      <c t="n" s="5" r="C45">
        <v>991</v>
      </c>
    </row>
    <row spans="1:4" r="46">
      <c t="s" s="4" r="A46">
        <v>1522</v>
      </c>
      <c t="n" s="5" r="B46">
        <v>20</v>
      </c>
      <c t="n" s="5" r="C46">
        <v>20</v>
      </c>
    </row>
    <row spans="1:4" r="47">
      <c t="s" s="4" r="A47">
        <v>1523</v>
      </c>
    </row>
    <row spans="1:4" r="48">
      <c t="s" s="3" r="A48">
        <v>1499</v>
      </c>
    </row>
    <row spans="1:4" r="49">
      <c t="s" s="4" r="A49">
        <v>1524</v>
      </c>
      <c t="n" s="7" r="B49">
        <v>2500</v>
      </c>
      <c t="n" s="7" r="C49">
        <v>2500</v>
      </c>
      <c t="n" s="7" r="D49">
        <v>29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7"/>
    <col customWidth="1" max="3" min="3" width="16"/>
  </cols>
  <sheetData>
    <row spans="1:3" r="1">
      <c t="s" s="1" r="A1">
        <v>1525</v>
      </c>
      <c t="s" s="2" r="B1">
        <v>1</v>
      </c>
    </row>
    <row spans="1:3" r="2">
      <c t="s" s="2" r="B2">
        <v>2</v>
      </c>
      <c t="s" s="2" r="C2">
        <v>84</v>
      </c>
    </row>
    <row spans="1:3" r="3">
      <c t="s" s="3" r="A3">
        <v>1499</v>
      </c>
    </row>
    <row spans="1:3" r="4">
      <c t="s" s="4" r="A4">
        <v>1502</v>
      </c>
      <c t="n" s="7" r="B4">
        <v>20944000000</v>
      </c>
      <c t="n" s="7" r="C4">
        <v>26094000000</v>
      </c>
    </row>
    <row spans="1:3" r="5">
      <c t="s" s="4" r="A5">
        <v>1526</v>
      </c>
      <c t="s" s="4" r="B5">
        <v>1527</v>
      </c>
    </row>
    <row spans="1:3" r="6">
      <c t="s" s="4" r="A6">
        <v>1528</v>
      </c>
      <c t="n" s="7" r="B6">
        <v>2400000000</v>
      </c>
    </row>
    <row spans="1:3" r="7">
      <c t="s" s="4" r="A7">
        <v>1529</v>
      </c>
    </row>
    <row spans="1:3" r="8">
      <c t="s" s="3" r="A8">
        <v>1499</v>
      </c>
    </row>
    <row spans="1:3" r="9">
      <c t="s" s="4" r="A9">
        <v>1528</v>
      </c>
      <c t="n" s="5" r="B9">
        <v>2000000000</v>
      </c>
    </row>
    <row spans="1:3" r="10">
      <c t="s" s="4" r="A10">
        <v>1516</v>
      </c>
    </row>
    <row spans="1:3" r="11">
      <c t="s" s="3" r="A11">
        <v>1499</v>
      </c>
    </row>
    <row spans="1:3" r="12">
      <c t="s" s="4" r="A12">
        <v>1502</v>
      </c>
      <c t="n" s="5" r="B12">
        <v>19277000000</v>
      </c>
      <c t="n" s="5" r="C12">
        <v>24489000000</v>
      </c>
    </row>
    <row spans="1:3" r="13">
      <c t="s" s="4" r="A13">
        <v>1530</v>
      </c>
    </row>
    <row spans="1:3" r="14">
      <c t="s" s="3" r="A14">
        <v>1499</v>
      </c>
    </row>
    <row spans="1:3" r="15">
      <c t="s" s="4" r="A15">
        <v>1502</v>
      </c>
      <c t="n" s="5" r="B15">
        <v>16600000000</v>
      </c>
      <c t="n" s="5" r="C15">
        <v>21200000000</v>
      </c>
    </row>
    <row spans="1:3" r="16">
      <c t="s" s="4" r="A16">
        <v>1531</v>
      </c>
      <c t="n" s="5" r="B16">
        <v>7400000000</v>
      </c>
      <c t="n" s="5" r="C16">
        <v>5200000000</v>
      </c>
    </row>
    <row spans="1:3" r="17">
      <c t="s" s="4" r="A17">
        <v>1532</v>
      </c>
    </row>
    <row spans="1:3" r="18">
      <c t="s" s="3" r="A18">
        <v>1499</v>
      </c>
    </row>
    <row spans="1:3" r="19">
      <c t="s" s="4" r="A19">
        <v>1533</v>
      </c>
      <c t="n" s="7" r="B19">
        <v>3500000000</v>
      </c>
      <c t="n" s="7" r="C19">
        <v>3500000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534</v>
      </c>
      <c t="s" s="2" r="B1">
        <v>23</v>
      </c>
      <c t="s" s="2" r="D1">
        <v>1</v>
      </c>
    </row>
    <row spans="1:5" r="2">
      <c t="s" s="2" r="B2">
        <v>2</v>
      </c>
      <c t="s" s="2" r="C2">
        <v>24</v>
      </c>
      <c t="s" s="2" r="D2">
        <v>2</v>
      </c>
      <c t="s" s="2" r="E2">
        <v>24</v>
      </c>
    </row>
    <row spans="1:5" r="3">
      <c t="s" s="3" r="A3">
        <v>1535</v>
      </c>
    </row>
    <row spans="1:5" r="4">
      <c t="s" s="4" r="A4">
        <v>1536</v>
      </c>
      <c t="n" s="7" r="B4">
        <v>-42</v>
      </c>
      <c t="n" s="7" r="C4">
        <v>-112</v>
      </c>
      <c t="n" s="7" r="D4">
        <v>-179</v>
      </c>
      <c t="n" s="7" r="E4">
        <v>-348</v>
      </c>
    </row>
    <row spans="1:5" r="5">
      <c t="s" s="4" r="A5">
        <v>235</v>
      </c>
    </row>
    <row spans="1:5" r="6">
      <c t="s" s="3" r="A6">
        <v>1535</v>
      </c>
    </row>
    <row spans="1:5" r="7">
      <c t="s" s="4" r="A7">
        <v>1537</v>
      </c>
      <c t="n" s="5" r="B7">
        <v>2</v>
      </c>
      <c t="n" s="5" r="C7">
        <v>2</v>
      </c>
      <c t="n" s="5" r="D7">
        <v>5</v>
      </c>
      <c t="n" s="5" r="E7">
        <v>7</v>
      </c>
    </row>
    <row spans="1:5" r="8">
      <c t="s" s="4" r="A8">
        <v>1536</v>
      </c>
      <c t="n" s="5" r="B8">
        <v>-174</v>
      </c>
      <c t="n" s="5" r="C8">
        <v>-305</v>
      </c>
      <c t="n" s="5" r="D8">
        <v>-581</v>
      </c>
      <c t="n" s="5" r="E8">
        <v>-1774</v>
      </c>
    </row>
    <row spans="1:5" r="9">
      <c t="s" s="4" r="A9">
        <v>1538</v>
      </c>
    </row>
    <row spans="1:5" r="10">
      <c t="s" s="3" r="A10">
        <v>1535</v>
      </c>
    </row>
    <row spans="1:5" r="11">
      <c t="s" s="4" r="A11">
        <v>1539</v>
      </c>
      <c t="n" s="5" r="B11">
        <v>75</v>
      </c>
      <c t="n" s="5" r="C11">
        <v>167</v>
      </c>
      <c t="n" s="5" r="D11">
        <v>-46</v>
      </c>
      <c t="n" s="5" r="E11">
        <v>433</v>
      </c>
    </row>
    <row spans="1:5" r="12">
      <c t="s" s="4" r="A12">
        <v>1540</v>
      </c>
    </row>
    <row spans="1:5" r="13">
      <c t="s" s="3" r="A13">
        <v>1535</v>
      </c>
    </row>
    <row spans="1:5" r="14">
      <c t="s" s="4" r="A14">
        <v>1541</v>
      </c>
      <c t="n" s="5" r="B14">
        <v>11556</v>
      </c>
      <c t="n" s="5" r="C14">
        <v>12084</v>
      </c>
      <c t="n" s="5" r="D14">
        <v>12081</v>
      </c>
      <c t="n" s="5" r="E14">
        <v>13282</v>
      </c>
    </row>
    <row spans="1:5" r="15">
      <c t="s" s="4" r="A15">
        <v>1542</v>
      </c>
      <c t="n" s="7" r="B15">
        <v>11459</v>
      </c>
      <c t="n" s="7" r="C15">
        <v>11948</v>
      </c>
      <c t="n" s="7" r="D15">
        <v>11459</v>
      </c>
      <c t="n" s="7" r="E15">
        <v>11948</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543</v>
      </c>
      <c t="s" s="2" r="B1">
        <v>23</v>
      </c>
      <c t="s" s="2" r="D1">
        <v>1</v>
      </c>
    </row>
    <row spans="1:5" r="2">
      <c t="s" s="2" r="B2">
        <v>2</v>
      </c>
      <c t="s" s="2" r="C2">
        <v>24</v>
      </c>
      <c t="s" s="2" r="D2">
        <v>2</v>
      </c>
      <c t="s" s="2" r="E2">
        <v>24</v>
      </c>
    </row>
    <row spans="1:5" r="3">
      <c t="s" s="3" r="A3">
        <v>1499</v>
      </c>
    </row>
    <row spans="1:5" r="4">
      <c t="s" s="4" r="A4">
        <v>1169</v>
      </c>
      <c t="n" s="7" r="B4">
        <v>92</v>
      </c>
      <c t="n" s="7" r="C4">
        <v>253</v>
      </c>
      <c t="n" s="7" r="D4">
        <v>530</v>
      </c>
      <c t="n" s="7" r="E4">
        <v>614</v>
      </c>
    </row>
    <row spans="1:5" r="5">
      <c t="s" s="4" r="A5">
        <v>1544</v>
      </c>
      <c t="n" s="5" r="B5">
        <v>42</v>
      </c>
      <c t="n" s="5" r="C5">
        <v>112</v>
      </c>
      <c t="n" s="5" r="D5">
        <v>179</v>
      </c>
      <c t="n" s="5" r="E5">
        <v>348</v>
      </c>
    </row>
    <row spans="1:5" r="6">
      <c t="s" s="4" r="A6">
        <v>1545</v>
      </c>
      <c t="n" s="5" r="B6">
        <v>30</v>
      </c>
      <c t="n" s="5" r="C6">
        <v>69</v>
      </c>
      <c t="n" s="5" r="D6">
        <v>108</v>
      </c>
      <c t="n" s="5" r="E6">
        <v>223</v>
      </c>
    </row>
    <row spans="1:5" r="7">
      <c t="s" s="4" r="A7">
        <v>1546</v>
      </c>
    </row>
    <row spans="1:5" r="8">
      <c t="s" s="3" r="A8">
        <v>1499</v>
      </c>
    </row>
    <row spans="1:5" r="9">
      <c t="s" s="4" r="A9">
        <v>1169</v>
      </c>
      <c t="n" s="5" r="B9">
        <v>85</v>
      </c>
      <c t="n" s="5" r="C9">
        <v>250</v>
      </c>
      <c t="n" s="5" r="D9">
        <v>517</v>
      </c>
      <c t="n" s="5" r="E9">
        <v>597</v>
      </c>
    </row>
    <row spans="1:5" r="10">
      <c t="s" s="4" r="A10">
        <v>1544</v>
      </c>
      <c t="n" s="5" r="B10">
        <v>36</v>
      </c>
      <c t="n" s="5" r="C10">
        <v>109</v>
      </c>
      <c t="n" s="5" r="D10">
        <v>167</v>
      </c>
      <c t="n" s="5" r="E10">
        <v>331</v>
      </c>
    </row>
    <row spans="1:5" r="11">
      <c t="s" s="4" r="A11">
        <v>1545</v>
      </c>
      <c t="n" s="5" r="B11">
        <v>24</v>
      </c>
      <c t="n" s="5" r="C11">
        <v>66</v>
      </c>
      <c t="n" s="5" r="D11">
        <v>96</v>
      </c>
      <c t="n" s="5" r="E11">
        <v>206</v>
      </c>
    </row>
    <row spans="1:5" r="12">
      <c t="s" s="4" r="A12">
        <v>1547</v>
      </c>
    </row>
    <row spans="1:5" r="13">
      <c t="s" s="3" r="A13">
        <v>1499</v>
      </c>
    </row>
    <row spans="1:5" r="14">
      <c t="s" s="4" r="A14">
        <v>1169</v>
      </c>
      <c t="n" s="5" r="B14">
        <v>14</v>
      </c>
      <c t="n" s="5" r="C14">
        <v>56</v>
      </c>
      <c t="n" s="5" r="D14">
        <v>87</v>
      </c>
      <c t="n" s="5" r="E14">
        <v>160</v>
      </c>
    </row>
    <row spans="1:5" r="15">
      <c t="s" s="4" r="A15">
        <v>1544</v>
      </c>
      <c t="n" s="5" r="B15">
        <v>17</v>
      </c>
      <c t="n" s="5" r="C15">
        <v>65</v>
      </c>
      <c t="n" s="5" r="D15">
        <v>97</v>
      </c>
      <c t="n" s="5" r="E15">
        <v>179</v>
      </c>
    </row>
    <row spans="1:5" r="16">
      <c t="s" s="4" r="A16">
        <v>1545</v>
      </c>
      <c t="n" s="5" r="B16">
        <v>5</v>
      </c>
      <c t="n" s="5" r="C16">
        <v>22</v>
      </c>
      <c t="n" s="5" r="D16">
        <v>27</v>
      </c>
      <c t="n" s="5" r="E16">
        <v>54</v>
      </c>
    </row>
    <row spans="1:5" r="17">
      <c t="s" s="4" r="A17">
        <v>1548</v>
      </c>
    </row>
    <row spans="1:5" r="18">
      <c t="s" s="3" r="A18">
        <v>1499</v>
      </c>
    </row>
    <row spans="1:5" r="19">
      <c t="s" s="4" r="A19">
        <v>1169</v>
      </c>
      <c t="n" s="5" r="B19">
        <v>71</v>
      </c>
      <c t="n" s="5" r="C19">
        <v>194</v>
      </c>
      <c t="n" s="5" r="D19">
        <v>430</v>
      </c>
      <c t="n" s="5" r="E19">
        <v>437</v>
      </c>
    </row>
    <row spans="1:5" r="20">
      <c t="s" s="4" r="A20">
        <v>1544</v>
      </c>
      <c t="n" s="5" r="B20">
        <v>19</v>
      </c>
      <c t="n" s="5" r="C20">
        <v>44</v>
      </c>
      <c t="n" s="5" r="D20">
        <v>70</v>
      </c>
      <c t="n" s="5" r="E20">
        <v>152</v>
      </c>
    </row>
    <row spans="1:5" r="21">
      <c t="s" s="4" r="A21">
        <v>1545</v>
      </c>
      <c t="n" s="5" r="B21">
        <v>19</v>
      </c>
      <c t="n" s="5" r="C21">
        <v>44</v>
      </c>
      <c t="n" s="5" r="D21">
        <v>69</v>
      </c>
      <c t="n" s="5" r="E21">
        <v>152</v>
      </c>
    </row>
    <row spans="1:5" r="22">
      <c t="s" s="4" r="A22">
        <v>1549</v>
      </c>
    </row>
    <row spans="1:5" r="23">
      <c t="s" s="3" r="A23">
        <v>1499</v>
      </c>
    </row>
    <row spans="1:5" r="24">
      <c t="s" s="4" r="A24">
        <v>1169</v>
      </c>
      <c t="n" s="5" r="B24">
        <v>7</v>
      </c>
      <c t="n" s="5" r="C24">
        <v>3</v>
      </c>
      <c t="n" s="5" r="D24">
        <v>13</v>
      </c>
      <c t="n" s="5" r="E24">
        <v>17</v>
      </c>
    </row>
    <row spans="1:5" r="25">
      <c t="s" s="4" r="A25">
        <v>1544</v>
      </c>
      <c t="n" s="5" r="B25">
        <v>6</v>
      </c>
      <c t="n" s="5" r="C25">
        <v>3</v>
      </c>
      <c t="n" s="5" r="D25">
        <v>12</v>
      </c>
      <c t="n" s="5" r="E25">
        <v>17</v>
      </c>
    </row>
    <row spans="1:5" r="26">
      <c t="s" s="4" r="A26">
        <v>1545</v>
      </c>
      <c t="n" s="7" r="B26">
        <v>6</v>
      </c>
      <c t="n" s="7" r="C26">
        <v>3</v>
      </c>
      <c t="n" s="7" r="D26">
        <v>12</v>
      </c>
      <c t="n" s="7" r="E26">
        <v>17</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2"/>
    <col customWidth="1" max="2" min="2" width="16"/>
    <col customWidth="1" max="3" min="3" width="16"/>
  </cols>
  <sheetData>
    <row spans="1:3" r="1">
      <c t="s" s="1" r="A1">
        <v>1550</v>
      </c>
      <c t="s" s="2" r="B1">
        <v>2</v>
      </c>
      <c t="s" s="2" r="C1">
        <v>84</v>
      </c>
    </row>
    <row spans="1:3" r="2">
      <c t="s" s="3" r="A2">
        <v>1551</v>
      </c>
    </row>
    <row spans="1:3" r="3">
      <c t="s" s="4" r="A3">
        <v>1552</v>
      </c>
      <c t="n" s="7" r="B3">
        <v>69761000000</v>
      </c>
      <c t="n" s="7" r="C3">
        <v>69777000000</v>
      </c>
    </row>
    <row spans="1:3" r="4">
      <c t="s" s="4" r="A4">
        <v>1553</v>
      </c>
    </row>
    <row spans="1:3" r="5">
      <c t="s" s="3" r="A5">
        <v>1551</v>
      </c>
    </row>
    <row spans="1:3" r="6">
      <c t="s" s="4" r="A6">
        <v>1552</v>
      </c>
      <c t="n" s="5" r="B6">
        <v>30123000000</v>
      </c>
      <c t="n" s="5" r="C6">
        <v>30123000000</v>
      </c>
    </row>
    <row spans="1:3" r="7">
      <c t="s" s="4" r="A7">
        <v>1554</v>
      </c>
    </row>
    <row spans="1:3" r="8">
      <c t="s" s="3" r="A8">
        <v>1551</v>
      </c>
    </row>
    <row spans="1:3" r="9">
      <c t="s" s="4" r="A9">
        <v>1552</v>
      </c>
      <c t="n" s="5" r="B9">
        <v>9698000000</v>
      </c>
      <c t="n" s="5" r="C9">
        <v>9698000000</v>
      </c>
    </row>
    <row spans="1:3" r="10">
      <c t="s" s="4" r="A10">
        <v>1555</v>
      </c>
    </row>
    <row spans="1:3" r="11">
      <c t="s" s="3" r="A11">
        <v>1551</v>
      </c>
    </row>
    <row spans="1:3" r="12">
      <c t="s" s="4" r="A12">
        <v>1552</v>
      </c>
      <c t="n" s="5" r="B12">
        <v>23923000000</v>
      </c>
      <c t="n" s="5" r="C12">
        <v>23923000000</v>
      </c>
    </row>
    <row spans="1:3" r="13">
      <c t="s" s="4" r="A13">
        <v>1556</v>
      </c>
    </row>
    <row spans="1:3" r="14">
      <c t="s" s="3" r="A14">
        <v>1551</v>
      </c>
    </row>
    <row spans="1:3" r="15">
      <c t="s" s="4" r="A15">
        <v>1552</v>
      </c>
      <c t="n" s="5" r="B15">
        <v>5197000000</v>
      </c>
      <c t="n" s="5" r="C15">
        <v>5197000000</v>
      </c>
    </row>
    <row spans="1:3" r="16">
      <c t="s" s="4" r="A16">
        <v>1557</v>
      </c>
    </row>
    <row spans="1:3" r="17">
      <c t="s" s="3" r="A17">
        <v>1551</v>
      </c>
    </row>
    <row spans="1:3" r="18">
      <c t="s" s="4" r="A18">
        <v>1552</v>
      </c>
      <c t="n" s="5" r="B18">
        <v>0</v>
      </c>
      <c t="n" s="5" r="C18">
        <v>0</v>
      </c>
    </row>
    <row spans="1:3" r="19">
      <c t="s" s="4" r="A19">
        <v>1558</v>
      </c>
    </row>
    <row spans="1:3" r="20">
      <c t="s" s="3" r="A20">
        <v>1551</v>
      </c>
    </row>
    <row spans="1:3" r="21">
      <c t="s" s="4" r="A21">
        <v>1552</v>
      </c>
      <c t="n" s="7" r="B21">
        <v>820000000</v>
      </c>
      <c t="n" s="7" r="C21">
        <v>8360000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59</v>
      </c>
      <c t="s" s="2" r="B1">
        <v>2</v>
      </c>
      <c t="s" s="2" r="C1">
        <v>84</v>
      </c>
    </row>
    <row spans="1:3" r="2">
      <c t="s" s="3" r="A2">
        <v>1560</v>
      </c>
    </row>
    <row spans="1:3" r="3">
      <c t="s" s="4" r="A3">
        <v>1561</v>
      </c>
      <c t="n" s="7" r="B3">
        <v>14884</v>
      </c>
      <c t="n" s="7" r="C3">
        <v>14918</v>
      </c>
    </row>
    <row spans="1:3" r="4">
      <c t="s" s="4" r="A4">
        <v>1562</v>
      </c>
      <c t="n" s="5" r="B4">
        <v>10911</v>
      </c>
      <c t="n" s="5" r="C4">
        <v>10306</v>
      </c>
    </row>
    <row spans="1:3" r="5">
      <c t="s" s="4" r="A5">
        <v>1563</v>
      </c>
      <c t="n" s="5" r="B5">
        <v>3973</v>
      </c>
      <c t="n" s="5" r="C5">
        <v>4612</v>
      </c>
    </row>
    <row spans="1:3" r="6">
      <c t="s" s="4" r="A6">
        <v>1564</v>
      </c>
    </row>
    <row spans="1:3" r="7">
      <c t="s" s="3" r="A7">
        <v>1560</v>
      </c>
    </row>
    <row spans="1:3" r="8">
      <c t="s" s="4" r="A8">
        <v>1561</v>
      </c>
      <c t="n" s="5" r="B8">
        <v>5475</v>
      </c>
      <c t="n" s="5" r="C8">
        <v>5504</v>
      </c>
    </row>
    <row spans="1:3" r="9">
      <c t="s" s="4" r="A9">
        <v>1562</v>
      </c>
      <c t="n" s="5" r="B9">
        <v>4709</v>
      </c>
      <c t="n" s="5" r="C9">
        <v>4527</v>
      </c>
    </row>
    <row spans="1:3" r="10">
      <c t="s" s="4" r="A10">
        <v>1563</v>
      </c>
      <c t="n" s="5" r="B10">
        <v>766</v>
      </c>
      <c t="n" s="5" r="C10">
        <v>977</v>
      </c>
    </row>
    <row spans="1:3" r="11">
      <c t="s" s="4" r="A11">
        <v>1565</v>
      </c>
    </row>
    <row spans="1:3" r="12">
      <c t="s" s="3" r="A12">
        <v>1560</v>
      </c>
    </row>
    <row spans="1:3" r="13">
      <c t="s" s="4" r="A13">
        <v>1561</v>
      </c>
      <c t="n" s="5" r="B13">
        <v>1779</v>
      </c>
      <c t="n" s="5" r="C13">
        <v>1779</v>
      </c>
    </row>
    <row spans="1:3" r="14">
      <c t="s" s="4" r="A14">
        <v>1562</v>
      </c>
      <c t="n" s="5" r="B14">
        <v>1477</v>
      </c>
      <c t="n" s="5" r="C14">
        <v>1382</v>
      </c>
    </row>
    <row spans="1:3" r="15">
      <c t="s" s="4" r="A15">
        <v>1563</v>
      </c>
      <c t="n" s="5" r="B15">
        <v>302</v>
      </c>
      <c t="n" s="5" r="C15">
        <v>397</v>
      </c>
    </row>
    <row spans="1:3" r="16">
      <c t="s" s="4" r="A16">
        <v>1566</v>
      </c>
    </row>
    <row spans="1:3" r="17">
      <c t="s" s="3" r="A17">
        <v>1560</v>
      </c>
    </row>
    <row spans="1:3" r="18">
      <c t="s" s="4" r="A18">
        <v>1561</v>
      </c>
      <c t="n" s="5" r="B18">
        <v>4025</v>
      </c>
      <c t="n" s="5" r="C18">
        <v>4025</v>
      </c>
    </row>
    <row spans="1:3" r="19">
      <c t="s" s="4" r="A19">
        <v>1562</v>
      </c>
      <c t="n" s="5" r="B19">
        <v>2907</v>
      </c>
      <c t="n" s="5" r="C19">
        <v>2648</v>
      </c>
    </row>
    <row spans="1:3" r="20">
      <c t="s" s="4" r="A20">
        <v>1563</v>
      </c>
      <c t="n" s="5" r="B20">
        <v>1118</v>
      </c>
      <c t="n" s="5" r="C20">
        <v>1377</v>
      </c>
    </row>
    <row spans="1:3" r="21">
      <c t="s" s="4" r="A21">
        <v>1567</v>
      </c>
    </row>
    <row spans="1:3" r="22">
      <c t="s" s="3" r="A22">
        <v>1560</v>
      </c>
    </row>
    <row spans="1:3" r="23">
      <c t="s" s="4" r="A23">
        <v>1561</v>
      </c>
      <c t="n" s="5" r="B23">
        <v>1560</v>
      </c>
      <c t="n" s="5" r="C23">
        <v>1565</v>
      </c>
    </row>
    <row spans="1:3" r="24">
      <c t="s" s="4" r="A24">
        <v>1562</v>
      </c>
      <c t="n" s="5" r="B24">
        <v>1339</v>
      </c>
      <c t="n" s="5" r="C24">
        <v>1283</v>
      </c>
    </row>
    <row spans="1:3" r="25">
      <c t="s" s="4" r="A25">
        <v>1563</v>
      </c>
      <c t="n" s="5" r="B25">
        <v>221</v>
      </c>
      <c t="n" s="5" r="C25">
        <v>282</v>
      </c>
    </row>
    <row spans="1:3" r="26">
      <c t="s" s="4" r="A26">
        <v>1568</v>
      </c>
    </row>
    <row spans="1:3" r="27">
      <c t="s" s="3" r="A27">
        <v>1560</v>
      </c>
    </row>
    <row spans="1:3" r="28">
      <c t="s" s="4" r="A28">
        <v>1561</v>
      </c>
      <c t="n" s="5" r="B28">
        <v>2045</v>
      </c>
      <c t="n" s="5" r="C28">
        <v>2045</v>
      </c>
    </row>
    <row spans="1:3" r="29">
      <c t="s" s="4" r="A29">
        <v>1562</v>
      </c>
      <c t="n" s="5" r="B29">
        <v>479</v>
      </c>
      <c t="n" s="5" r="C29">
        <v>466</v>
      </c>
    </row>
    <row spans="1:3" r="30">
      <c t="s" s="4" r="A30">
        <v>1563</v>
      </c>
      <c t="n" s="7" r="B30">
        <v>1566</v>
      </c>
      <c t="n" s="7" r="C30">
        <v>1579</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569</v>
      </c>
      <c t="s" s="2" r="B1">
        <v>23</v>
      </c>
      <c t="s" s="2" r="D1">
        <v>1</v>
      </c>
    </row>
    <row spans="1:5" r="2">
      <c t="s" s="2" r="B2">
        <v>2</v>
      </c>
      <c t="s" s="2" r="C2">
        <v>24</v>
      </c>
      <c t="s" s="2" r="D2">
        <v>2</v>
      </c>
      <c t="s" s="2" r="E2">
        <v>24</v>
      </c>
    </row>
    <row spans="1:5" r="3">
      <c t="s" s="3" r="A3">
        <v>1570</v>
      </c>
    </row>
    <row spans="1:5" r="4">
      <c t="s" s="4" r="A4">
        <v>1571</v>
      </c>
      <c t="n" s="7" r="B4">
        <v>207</v>
      </c>
      <c t="n" s="7" r="C4">
        <v>234</v>
      </c>
      <c t="n" s="7" r="D4">
        <v>632</v>
      </c>
      <c t="n" s="7" r="E4">
        <v>708</v>
      </c>
    </row>
    <row spans="1:5" r="5">
      <c t="s" s="4" r="A5">
        <v>1572</v>
      </c>
    </row>
    <row spans="1:5" r="6">
      <c t="s" s="3" r="A6">
        <v>1570</v>
      </c>
    </row>
    <row spans="1:5" r="7">
      <c t="s" s="4" r="A7">
        <v>1571</v>
      </c>
      <c t="n" s="5" r="B7">
        <v>89</v>
      </c>
      <c t="n" s="5" r="C7">
        <v>105</v>
      </c>
      <c t="n" s="5" r="D7">
        <v>267</v>
      </c>
      <c t="n" s="5" r="E7">
        <v>312</v>
      </c>
    </row>
    <row spans="1:5" r="8">
      <c t="s" s="4" r="A8">
        <v>1565</v>
      </c>
    </row>
    <row spans="1:5" r="9">
      <c t="s" s="3" r="A9">
        <v>1570</v>
      </c>
    </row>
    <row spans="1:5" r="10">
      <c t="s" s="4" r="A10">
        <v>1571</v>
      </c>
      <c t="n" s="5" r="B10">
        <v>31</v>
      </c>
      <c t="n" s="5" r="C10">
        <v>36</v>
      </c>
      <c t="n" s="5" r="D10">
        <v>94</v>
      </c>
      <c t="n" s="5" r="E10">
        <v>108</v>
      </c>
    </row>
    <row spans="1:5" r="11">
      <c t="s" s="4" r="A11">
        <v>1566</v>
      </c>
    </row>
    <row spans="1:5" r="12">
      <c t="s" s="3" r="A12">
        <v>1570</v>
      </c>
    </row>
    <row spans="1:5" r="13">
      <c t="s" s="4" r="A13">
        <v>1571</v>
      </c>
      <c t="n" s="5" r="B13">
        <v>83</v>
      </c>
      <c t="n" s="5" r="C13">
        <v>87</v>
      </c>
      <c t="n" s="5" r="D13">
        <v>257</v>
      </c>
      <c t="n" s="5" r="E13">
        <v>268</v>
      </c>
    </row>
    <row spans="1:5" r="14">
      <c t="s" s="4" r="A14">
        <v>1568</v>
      </c>
    </row>
    <row spans="1:5" r="15">
      <c t="s" s="3" r="A15">
        <v>1570</v>
      </c>
    </row>
    <row spans="1:5" r="16">
      <c t="s" s="4" r="A16">
        <v>1571</v>
      </c>
      <c t="n" s="7" r="B16">
        <v>4</v>
      </c>
      <c t="n" s="7" r="C16">
        <v>6</v>
      </c>
      <c t="n" s="7" r="D16">
        <v>14</v>
      </c>
      <c t="n" s="7" r="E16">
        <v>20</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0</vt:i4>
      </vt:variant>
    </vt:vector>
  </ns0:HeadingPairs>
  <ns0:TitlesOfParts>
    <vt:vector xmlns:vt="http://schemas.openxmlformats.org/officeDocument/2006/docPropsVTypes" baseType="lpstr" size="130">
      <vt:lpstr>Document and Entity Information</vt:lpstr>
      <vt:lpstr>Consolidated Statement of Incom</vt:lpstr>
      <vt:lpstr>Consolidated Statement of Compr</vt:lpstr>
      <vt:lpstr>Consolidated Balance Sheet</vt:lpstr>
      <vt:lpstr>Consolidated Balance Sheet (Par</vt:lpstr>
      <vt:lpstr>Consolidated Statement of Chang</vt:lpstr>
      <vt:lpstr>Consolidated Statement of Cash </vt:lpstr>
      <vt:lpstr>Summary of Significant Accounti</vt:lpstr>
      <vt:lpstr>Derivatives</vt:lpstr>
      <vt:lpstr>Securities</vt:lpstr>
      <vt:lpstr>Outstanding Loans and Leases</vt:lpstr>
      <vt:lpstr>Allowance for Credit Losses</vt:lpstr>
      <vt:lpstr>Securitizations and Other Varia</vt:lpstr>
      <vt:lpstr>Representations and Warranties </vt:lpstr>
      <vt:lpstr>Goodwill and Intangible Assets</vt:lpstr>
      <vt:lpstr>Federal Funds Sold or Purchased</vt:lpstr>
      <vt:lpstr>Commitments and Contingencies</vt:lpstr>
      <vt:lpstr>Shareholders' Equity</vt:lpstr>
      <vt:lpstr>Accumulated Other Comprehensive</vt:lpstr>
      <vt:lpstr>Earnings Per Common Share</vt:lpstr>
      <vt:lpstr>Fair Value Measurements</vt:lpstr>
      <vt:lpstr>Fair Value Option</vt:lpstr>
      <vt:lpstr>Fair Value of Financial Instrum</vt:lpstr>
      <vt:lpstr>Mortgage Servicing Rights</vt:lpstr>
      <vt:lpstr>Business Segment Information</vt:lpstr>
      <vt:lpstr>Summary of Significant Accoun26</vt:lpstr>
      <vt:lpstr>Derivatives (Tables)</vt:lpstr>
      <vt:lpstr>Securities (Tables)</vt:lpstr>
      <vt:lpstr>Outstanding Loans and Leases (T</vt:lpstr>
      <vt:lpstr>Allowance for Credit Losses (Ta</vt:lpstr>
      <vt:lpstr>Securitizations and Other Var31</vt:lpstr>
      <vt:lpstr>Representations and Warrantie32</vt:lpstr>
      <vt:lpstr>Goodwill and Intangible Assets </vt:lpstr>
      <vt:lpstr>Federal Funds Sold or Purchas34</vt:lpstr>
      <vt:lpstr>Commitments and Contingencies (</vt:lpstr>
      <vt:lpstr>Shareholders' Equity (Tables)</vt:lpstr>
      <vt:lpstr>Accumulated Other Comprehensi37</vt:lpstr>
      <vt:lpstr>Earnings Per Common Share (Tabl</vt:lpstr>
      <vt:lpstr>Fair Value Measurements (Tables</vt:lpstr>
      <vt:lpstr>Fair Value Option (Tables)</vt:lpstr>
      <vt:lpstr>Fair Value of Financial Instr41</vt:lpstr>
      <vt:lpstr>Mortgage Servicing Rights (Tabl</vt:lpstr>
      <vt:lpstr>Business Segment Information (T</vt:lpstr>
      <vt:lpstr>Summary of Significant Accoun44</vt:lpstr>
      <vt:lpstr>Derivatives - Derivative Balanc</vt:lpstr>
      <vt:lpstr>Derivatives - Offsetting Assets</vt:lpstr>
      <vt:lpstr>Derivatives - Offsetting Liabil</vt:lpstr>
      <vt:lpstr>Derivatives - Derivatives Desig</vt:lpstr>
      <vt:lpstr>Derivatives - Derivatives Des49</vt:lpstr>
      <vt:lpstr>Derivatives - Economic Hedges (</vt:lpstr>
      <vt:lpstr>Derivatives - Sales and Trading</vt:lpstr>
      <vt:lpstr>Derivatives - Credit Derivative</vt:lpstr>
      <vt:lpstr>Derivatives - Credit-related Co</vt:lpstr>
      <vt:lpstr>Derivatives - Derivative Valuat</vt:lpstr>
      <vt:lpstr>Derivatives - Narrative (Detail</vt:lpstr>
      <vt:lpstr>Securities - Amortized Cost, Ga</vt:lpstr>
      <vt:lpstr>Securities - Other Debt Securit</vt:lpstr>
      <vt:lpstr>Securities - Realized Gains and</vt:lpstr>
      <vt:lpstr>Securities - U.S. GSE, Agency, </vt:lpstr>
      <vt:lpstr>Securities - Gross Unrealized L</vt:lpstr>
      <vt:lpstr>Securities - Asset Impairment L</vt:lpstr>
      <vt:lpstr>Securities - Rollforward of Cre</vt:lpstr>
      <vt:lpstr>Securities - OTTI Significant A</vt:lpstr>
      <vt:lpstr>Securities - Expected Maturity </vt:lpstr>
      <vt:lpstr>Securities - Certain Corporate </vt:lpstr>
      <vt:lpstr>Outstanding Loans and Leases - </vt:lpstr>
      <vt:lpstr>Outstanding Loans and Leases 67</vt:lpstr>
      <vt:lpstr>Outstanding Loans and Leases 68</vt:lpstr>
      <vt:lpstr>Outstanding Loans and Leases 69</vt:lpstr>
      <vt:lpstr>Outstanding Loans and Leases 70</vt:lpstr>
      <vt:lpstr>Outstanding Loans and Leases 71</vt:lpstr>
      <vt:lpstr>Outstanding Loans and Leases 72</vt:lpstr>
      <vt:lpstr>Outstanding Loans and Leases Ou</vt:lpstr>
      <vt:lpstr>Outstanding Loans and Leases 74</vt:lpstr>
      <vt:lpstr>Outstanding Loans and Leases 75</vt:lpstr>
      <vt:lpstr>Outstanding Loans and Leases 76</vt:lpstr>
      <vt:lpstr>Outstanding Loans and Leases 77</vt:lpstr>
      <vt:lpstr>Outstanding Loans and Leases 78</vt:lpstr>
      <vt:lpstr>Outstanding Loans and Leases 79</vt:lpstr>
      <vt:lpstr>Outstanding Loans and Leases 80</vt:lpstr>
      <vt:lpstr>Outstanding Loans and Leases 81</vt:lpstr>
      <vt:lpstr>Outstanding Loans and Leases 82</vt:lpstr>
      <vt:lpstr>Allowance for Credit Losses - A</vt:lpstr>
      <vt:lpstr>Allowance for Credit Losses -84</vt:lpstr>
      <vt:lpstr>Allowance for Credit Losses -85</vt:lpstr>
      <vt:lpstr>Securitizations and Other Var86</vt:lpstr>
      <vt:lpstr>Securitizations and Other Var87</vt:lpstr>
      <vt:lpstr>Securitizations and Other Var88</vt:lpstr>
      <vt:lpstr>Securitizations and Other Var89</vt:lpstr>
      <vt:lpstr>Securitizations and Other Var90</vt:lpstr>
      <vt:lpstr>Securitizations and Other Var91</vt:lpstr>
      <vt:lpstr>Representations and Warrantie92</vt:lpstr>
      <vt:lpstr>Representations and Warrantie93</vt:lpstr>
      <vt:lpstr>Representations and Warrantie94</vt:lpstr>
      <vt:lpstr>Representations and Warrantie95</vt:lpstr>
      <vt:lpstr>Representations and Warrantie96</vt:lpstr>
      <vt:lpstr>Goodwill and Intangible Asset97</vt:lpstr>
      <vt:lpstr>Goodwill and Intangible Asset98</vt:lpstr>
      <vt:lpstr>Goodwill and Intangible Asset99</vt:lpstr>
      <vt:lpstr>Goodwill and Intangible Asse100</vt:lpstr>
      <vt:lpstr>Federal Funds Sold or Purcha101</vt:lpstr>
      <vt:lpstr>Federal Funds Sold or Purcha102</vt:lpstr>
      <vt:lpstr>Federal Funds Sold or Purcha103</vt:lpstr>
      <vt:lpstr>Federal Funds Sold or Purcha104</vt:lpstr>
      <vt:lpstr>Commitments and Contingencies -</vt:lpstr>
      <vt:lpstr>Commitments and Contingencies C</vt:lpstr>
      <vt:lpstr>Commitments and Contingencie107</vt:lpstr>
      <vt:lpstr>Shareholders' Equity (Details)</vt:lpstr>
      <vt:lpstr>Accumulated Other Comprehens109</vt:lpstr>
      <vt:lpstr>Accumulated Other Comprehens110</vt:lpstr>
      <vt:lpstr>Accumulated Other Comprehens111</vt:lpstr>
      <vt:lpstr>Earnings Per Common Share - Bas</vt:lpstr>
      <vt:lpstr>Earnings Per Common Share - Ant</vt:lpstr>
      <vt:lpstr>Earnings Per Common Share - Dil</vt:lpstr>
      <vt:lpstr>Fair Value Measurements - Recur</vt:lpstr>
      <vt:lpstr>Fair Value Measurements - Recon</vt:lpstr>
      <vt:lpstr>Fair Value Measurements - Gains</vt:lpstr>
      <vt:lpstr>Fair Value Measurements - Re118</vt:lpstr>
      <vt:lpstr>Fair Value Measurements - Nonre</vt:lpstr>
      <vt:lpstr>Fair Value Measurements - No120</vt:lpstr>
      <vt:lpstr>Fair Value Option - Elections (</vt:lpstr>
      <vt:lpstr>Fair Value Option - Changes in </vt:lpstr>
      <vt:lpstr>Fair Value Option - Gains (Loss</vt:lpstr>
      <vt:lpstr>Fair Value of Financial Inst124</vt:lpstr>
      <vt:lpstr>Mortgage Servicing Rights - Rol</vt:lpstr>
      <vt:lpstr>Mortgage Servicing Rights - Sig</vt:lpstr>
      <vt:lpstr>Mortgage Servicing Rights - Sen</vt:lpstr>
      <vt:lpstr>Business Segment Information Bu</vt:lpstr>
      <vt:lpstr>Business Segment Information (D</vt:lpstr>
      <vt:lpstr>Business Segment Information -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6:59:19Z</dcterms:created>
  <dcterms:modified xmlns:dcterms="http://purl.org/dc/terms/" xmlns:xsi="http://www.w3.org/2001/XMLSchema-instance" xsi:type="dcterms:W3CDTF">2015-10-30T16:59:19Z</dcterms:modified>
  <dc:title xmlns:dc="http://purl.org/dc/elements/1.1/">Untitled</dc:title>
  <dc:description xmlns:dc="http://purl.org/dc/elements/1.1/"/>
  <dc:subject xmlns:dc="http://purl.org/dc/elements/1.1/"/>
  <cp:keywords/>
  <cp:category/>
</cp:coreProperties>
</file>